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Standards, Amendments and Inter" sheetId="9" state="visible" r:id="rId9"/>
    <sheet xmlns:r="http://schemas.openxmlformats.org/officeDocument/2006/relationships" name="Financial Risk Management" sheetId="10" state="visible" r:id="rId10"/>
    <sheet xmlns:r="http://schemas.openxmlformats.org/officeDocument/2006/relationships" name="Critical Accounting Estimates a" sheetId="11" state="visible" r:id="rId11"/>
    <sheet xmlns:r="http://schemas.openxmlformats.org/officeDocument/2006/relationships" name="Interest in Other Entities" sheetId="12" state="visible" r:id="rId12"/>
    <sheet xmlns:r="http://schemas.openxmlformats.org/officeDocument/2006/relationships" name="Segment Reporting" sheetId="13" state="visible" r:id="rId13"/>
    <sheet xmlns:r="http://schemas.openxmlformats.org/officeDocument/2006/relationships" name="Financial Instruments" sheetId="14" state="visible" r:id="rId14"/>
    <sheet xmlns:r="http://schemas.openxmlformats.org/officeDocument/2006/relationships" name="Cash and Cash Equivalents" sheetId="15" state="visible" r:id="rId15"/>
    <sheet xmlns:r="http://schemas.openxmlformats.org/officeDocument/2006/relationships" name="Other Financial Assets" sheetId="16" state="visible" r:id="rId16"/>
    <sheet xmlns:r="http://schemas.openxmlformats.org/officeDocument/2006/relationships" name="Trade Accounts Receivable, Net" sheetId="17" state="visible" r:id="rId17"/>
    <sheet xmlns:r="http://schemas.openxmlformats.org/officeDocument/2006/relationships" name="Work in Progress, Net" sheetId="18" state="visible" r:id="rId18"/>
    <sheet xmlns:r="http://schemas.openxmlformats.org/officeDocument/2006/relationships" name="Transactions with Related Parti" sheetId="19" state="visible" r:id="rId19"/>
    <sheet xmlns:r="http://schemas.openxmlformats.org/officeDocument/2006/relationships" name="Other Accounts Receivable" sheetId="20" state="visible" r:id="rId20"/>
    <sheet xmlns:r="http://schemas.openxmlformats.org/officeDocument/2006/relationships" name="Inventories" sheetId="21" state="visible" r:id="rId21"/>
    <sheet xmlns:r="http://schemas.openxmlformats.org/officeDocument/2006/relationships" name="Investments in Associates and J" sheetId="22" state="visible" r:id="rId22"/>
    <sheet xmlns:r="http://schemas.openxmlformats.org/officeDocument/2006/relationships" name="Property, Plant and Equipment, " sheetId="23" state="visible" r:id="rId23"/>
    <sheet xmlns:r="http://schemas.openxmlformats.org/officeDocument/2006/relationships" name="Intangible Assets" sheetId="24" state="visible" r:id="rId24"/>
    <sheet xmlns:r="http://schemas.openxmlformats.org/officeDocument/2006/relationships" name="Borrowings" sheetId="25" state="visible" r:id="rId25"/>
    <sheet xmlns:r="http://schemas.openxmlformats.org/officeDocument/2006/relationships" name="Bonds" sheetId="26" state="visible" r:id="rId26"/>
    <sheet xmlns:r="http://schemas.openxmlformats.org/officeDocument/2006/relationships" name="Trade Accounts Payable" sheetId="27" state="visible" r:id="rId27"/>
    <sheet xmlns:r="http://schemas.openxmlformats.org/officeDocument/2006/relationships" name="Other Accounts Payable" sheetId="28" state="visible" r:id="rId28"/>
    <sheet xmlns:r="http://schemas.openxmlformats.org/officeDocument/2006/relationships" name="Provisions" sheetId="29" state="visible" r:id="rId29"/>
    <sheet xmlns:r="http://schemas.openxmlformats.org/officeDocument/2006/relationships" name="Equity" sheetId="30" state="visible" r:id="rId30"/>
    <sheet xmlns:r="http://schemas.openxmlformats.org/officeDocument/2006/relationships" name="Deferred Income Tax" sheetId="31" state="visible" r:id="rId31"/>
    <sheet xmlns:r="http://schemas.openxmlformats.org/officeDocument/2006/relationships" name="Workers' Profit Sharing" sheetId="32" state="visible" r:id="rId32"/>
    <sheet xmlns:r="http://schemas.openxmlformats.org/officeDocument/2006/relationships" name="Expenses by Nature" sheetId="33" state="visible" r:id="rId33"/>
    <sheet xmlns:r="http://schemas.openxmlformats.org/officeDocument/2006/relationships" name="Financial Income and Expenses" sheetId="34" state="visible" r:id="rId34"/>
    <sheet xmlns:r="http://schemas.openxmlformats.org/officeDocument/2006/relationships" name="Other Income and Expenses, Net" sheetId="35" state="visible" r:id="rId35"/>
    <sheet xmlns:r="http://schemas.openxmlformats.org/officeDocument/2006/relationships" name="Tax Situation" sheetId="36" state="visible" r:id="rId36"/>
    <sheet xmlns:r="http://schemas.openxmlformats.org/officeDocument/2006/relationships" name="Other Comprehensive Income" sheetId="37" state="visible" r:id="rId37"/>
    <sheet xmlns:r="http://schemas.openxmlformats.org/officeDocument/2006/relationships" name="Contingencies, Committments and" sheetId="38" state="visible" r:id="rId38"/>
    <sheet xmlns:r="http://schemas.openxmlformats.org/officeDocument/2006/relationships" name="Business Combinations" sheetId="39" state="visible" r:id="rId39"/>
    <sheet xmlns:r="http://schemas.openxmlformats.org/officeDocument/2006/relationships" name="Dividends" sheetId="40" state="visible" r:id="rId40"/>
    <sheet xmlns:r="http://schemas.openxmlformats.org/officeDocument/2006/relationships" name="Earnings (Losses) Per Share" sheetId="41" state="visible" r:id="rId41"/>
    <sheet xmlns:r="http://schemas.openxmlformats.org/officeDocument/2006/relationships" name="Transactions with Non-Controlli" sheetId="42" state="visible" r:id="rId42"/>
    <sheet xmlns:r="http://schemas.openxmlformats.org/officeDocument/2006/relationships" name="Discountinued Operations and No" sheetId="43" state="visible" r:id="rId43"/>
    <sheet xmlns:r="http://schemas.openxmlformats.org/officeDocument/2006/relationships" name="Events After the Date of the St" sheetId="44" state="visible" r:id="rId44"/>
    <sheet xmlns:r="http://schemas.openxmlformats.org/officeDocument/2006/relationships" name="Summary of Significant Accoun_2" sheetId="45" state="visible" r:id="rId45"/>
    <sheet xmlns:r="http://schemas.openxmlformats.org/officeDocument/2006/relationships" name="Summary of Significant Accoun_3" sheetId="46" state="visible" r:id="rId46"/>
    <sheet xmlns:r="http://schemas.openxmlformats.org/officeDocument/2006/relationships" name="Standards, Amendments and Int_2" sheetId="47" state="visible" r:id="rId47"/>
    <sheet xmlns:r="http://schemas.openxmlformats.org/officeDocument/2006/relationships" name="Financial Risk Management (Tabl" sheetId="48" state="visible" r:id="rId48"/>
    <sheet xmlns:r="http://schemas.openxmlformats.org/officeDocument/2006/relationships" name="Critical Accounting Estimates_2" sheetId="49" state="visible" r:id="rId49"/>
    <sheet xmlns:r="http://schemas.openxmlformats.org/officeDocument/2006/relationships" name="Interest in Other Entities (Tab" sheetId="50" state="visible" r:id="rId50"/>
    <sheet xmlns:r="http://schemas.openxmlformats.org/officeDocument/2006/relationships" name="Segment Reporting (Tables)" sheetId="51" state="visible" r:id="rId51"/>
    <sheet xmlns:r="http://schemas.openxmlformats.org/officeDocument/2006/relationships" name="Financial Instruments (Tables)" sheetId="52" state="visible" r:id="rId52"/>
    <sheet xmlns:r="http://schemas.openxmlformats.org/officeDocument/2006/relationships" name="Cash and Cash Equivalents (Tabl" sheetId="53" state="visible" r:id="rId53"/>
    <sheet xmlns:r="http://schemas.openxmlformats.org/officeDocument/2006/relationships" name="Trade Accounts Receivable, Net " sheetId="54" state="visible" r:id="rId54"/>
    <sheet xmlns:r="http://schemas.openxmlformats.org/officeDocument/2006/relationships" name="Work in Progress, Net (Tables)" sheetId="55" state="visible" r:id="rId55"/>
    <sheet xmlns:r="http://schemas.openxmlformats.org/officeDocument/2006/relationships" name="Transactions with Related Par_2" sheetId="56" state="visible" r:id="rId56"/>
    <sheet xmlns:r="http://schemas.openxmlformats.org/officeDocument/2006/relationships" name="Other Accounts Receivable (Tabl" sheetId="57" state="visible" r:id="rId57"/>
    <sheet xmlns:r="http://schemas.openxmlformats.org/officeDocument/2006/relationships" name="Inventories (Tables)" sheetId="58" state="visible" r:id="rId58"/>
    <sheet xmlns:r="http://schemas.openxmlformats.org/officeDocument/2006/relationships" name="Investments in Associates and_2" sheetId="59" state="visible" r:id="rId59"/>
    <sheet xmlns:r="http://schemas.openxmlformats.org/officeDocument/2006/relationships" name="Property, Plant and Equipment_2" sheetId="60" state="visible" r:id="rId60"/>
    <sheet xmlns:r="http://schemas.openxmlformats.org/officeDocument/2006/relationships" name="Intangible Assets (Tables)" sheetId="61" state="visible" r:id="rId61"/>
    <sheet xmlns:r="http://schemas.openxmlformats.org/officeDocument/2006/relationships" name="Borrowings (Tables)" sheetId="62" state="visible" r:id="rId62"/>
    <sheet xmlns:r="http://schemas.openxmlformats.org/officeDocument/2006/relationships" name="Bonds (Tables)" sheetId="63" state="visible" r:id="rId63"/>
    <sheet xmlns:r="http://schemas.openxmlformats.org/officeDocument/2006/relationships" name="Trade Accounts Payable (Tables)" sheetId="64" state="visible" r:id="rId64"/>
    <sheet xmlns:r="http://schemas.openxmlformats.org/officeDocument/2006/relationships" name="Other Accounts Payable (Tables)" sheetId="65" state="visible" r:id="rId65"/>
    <sheet xmlns:r="http://schemas.openxmlformats.org/officeDocument/2006/relationships" name="Provisions (Tables)" sheetId="66" state="visible" r:id="rId66"/>
    <sheet xmlns:r="http://schemas.openxmlformats.org/officeDocument/2006/relationships" name="Equity (Tables)" sheetId="67" state="visible" r:id="rId67"/>
    <sheet xmlns:r="http://schemas.openxmlformats.org/officeDocument/2006/relationships" name="Deferred Income Tax (Tables)" sheetId="68" state="visible" r:id="rId68"/>
    <sheet xmlns:r="http://schemas.openxmlformats.org/officeDocument/2006/relationships" name="Workers' Profit Sharing (Tables" sheetId="69" state="visible" r:id="rId69"/>
    <sheet xmlns:r="http://schemas.openxmlformats.org/officeDocument/2006/relationships" name="Expenses by Nature (Tables)" sheetId="70" state="visible" r:id="rId70"/>
    <sheet xmlns:r="http://schemas.openxmlformats.org/officeDocument/2006/relationships" name="Financial Income and Expenses (" sheetId="71" state="visible" r:id="rId71"/>
    <sheet xmlns:r="http://schemas.openxmlformats.org/officeDocument/2006/relationships" name="Other Income and Expenses, Net " sheetId="72" state="visible" r:id="rId72"/>
    <sheet xmlns:r="http://schemas.openxmlformats.org/officeDocument/2006/relationships" name="Tax Situation (Tables)" sheetId="73" state="visible" r:id="rId73"/>
    <sheet xmlns:r="http://schemas.openxmlformats.org/officeDocument/2006/relationships" name="Other Comprehensive Income (Tab" sheetId="74" state="visible" r:id="rId74"/>
    <sheet xmlns:r="http://schemas.openxmlformats.org/officeDocument/2006/relationships" name="Earnings (Losses) Per Share (Ta" sheetId="75" state="visible" r:id="rId75"/>
    <sheet xmlns:r="http://schemas.openxmlformats.org/officeDocument/2006/relationships" name="Transactions with Non-Control_2" sheetId="76" state="visible" r:id="rId76"/>
    <sheet xmlns:r="http://schemas.openxmlformats.org/officeDocument/2006/relationships" name="Discountinued Operations and _2" sheetId="77" state="visible" r:id="rId77"/>
    <sheet xmlns:r="http://schemas.openxmlformats.org/officeDocument/2006/relationships" name="General Information - Additiona" sheetId="78" state="visible" r:id="rId78"/>
    <sheet xmlns:r="http://schemas.openxmlformats.org/officeDocument/2006/relationships" name="Summary of Significant Accoun_4" sheetId="79" state="visible" r:id="rId79"/>
    <sheet xmlns:r="http://schemas.openxmlformats.org/officeDocument/2006/relationships" name="Summary of Significant Accoun_5" sheetId="80" state="visible" r:id="rId80"/>
    <sheet xmlns:r="http://schemas.openxmlformats.org/officeDocument/2006/relationships" name="Summary of Significant Accoun_6" sheetId="81" state="visible" r:id="rId81"/>
    <sheet xmlns:r="http://schemas.openxmlformats.org/officeDocument/2006/relationships" name="Standards, Amendments and Int_3" sheetId="82" state="visible" r:id="rId82"/>
    <sheet xmlns:r="http://schemas.openxmlformats.org/officeDocument/2006/relationships" name="Standards, Amendments and Int_4" sheetId="83" state="visible" r:id="rId83"/>
    <sheet xmlns:r="http://schemas.openxmlformats.org/officeDocument/2006/relationships" name="Standards, Amendments and Int_5" sheetId="84" state="visible" r:id="rId84"/>
    <sheet xmlns:r="http://schemas.openxmlformats.org/officeDocument/2006/relationships" name="Financial Risk Management - Sch" sheetId="85" state="visible" r:id="rId85"/>
    <sheet xmlns:r="http://schemas.openxmlformats.org/officeDocument/2006/relationships" name="Financial Risk Management - S_2" sheetId="86" state="visible" r:id="rId86"/>
    <sheet xmlns:r="http://schemas.openxmlformats.org/officeDocument/2006/relationships" name="Financial Risk Management - Add" sheetId="87" state="visible" r:id="rId87"/>
    <sheet xmlns:r="http://schemas.openxmlformats.org/officeDocument/2006/relationships" name="Financial Risk Management - S_3" sheetId="88" state="visible" r:id="rId88"/>
    <sheet xmlns:r="http://schemas.openxmlformats.org/officeDocument/2006/relationships" name="Financial Risk Management - S_4" sheetId="89" state="visible" r:id="rId89"/>
    <sheet xmlns:r="http://schemas.openxmlformats.org/officeDocument/2006/relationships" name="Financial Risk Management - S_5" sheetId="90" state="visible" r:id="rId90"/>
    <sheet xmlns:r="http://schemas.openxmlformats.org/officeDocument/2006/relationships" name="Financial Risk Management - S_6" sheetId="91" state="visible" r:id="rId91"/>
    <sheet xmlns:r="http://schemas.openxmlformats.org/officeDocument/2006/relationships" name="Critical Accounting Estimates_3" sheetId="92" state="visible" r:id="rId92"/>
    <sheet xmlns:r="http://schemas.openxmlformats.org/officeDocument/2006/relationships" name="Critical Accounting Estimates_4" sheetId="93" state="visible" r:id="rId93"/>
    <sheet xmlns:r="http://schemas.openxmlformats.org/officeDocument/2006/relationships" name="Critical Accounting Estimates_5" sheetId="94" state="visible" r:id="rId94"/>
    <sheet xmlns:r="http://schemas.openxmlformats.org/officeDocument/2006/relationships" name="Critical Accounting Estimates_6" sheetId="95" state="visible" r:id="rId95"/>
    <sheet xmlns:r="http://schemas.openxmlformats.org/officeDocument/2006/relationships" name="Interests in Other Entities - S" sheetId="96" state="visible" r:id="rId96"/>
    <sheet xmlns:r="http://schemas.openxmlformats.org/officeDocument/2006/relationships" name="Interests in Other Entities -_2" sheetId="97" state="visible" r:id="rId97"/>
    <sheet xmlns:r="http://schemas.openxmlformats.org/officeDocument/2006/relationships" name="Interests in Other Entities - A" sheetId="98" state="visible" r:id="rId98"/>
    <sheet xmlns:r="http://schemas.openxmlformats.org/officeDocument/2006/relationships" name="Interests in Other Entities -_3" sheetId="99" state="visible" r:id="rId99"/>
    <sheet xmlns:r="http://schemas.openxmlformats.org/officeDocument/2006/relationships" name="Interests in Other Entities -_4" sheetId="100" state="visible" r:id="rId100"/>
    <sheet xmlns:r="http://schemas.openxmlformats.org/officeDocument/2006/relationships" name="Interests in Other Entities -_5" sheetId="101" state="visible" r:id="rId101"/>
    <sheet xmlns:r="http://schemas.openxmlformats.org/officeDocument/2006/relationships" name="Interests on Other Entities - S" sheetId="102" state="visible" r:id="rId102"/>
    <sheet xmlns:r="http://schemas.openxmlformats.org/officeDocument/2006/relationships" name="Segment Reporting- Additional I" sheetId="103" state="visible" r:id="rId103"/>
    <sheet xmlns:r="http://schemas.openxmlformats.org/officeDocument/2006/relationships" name="Segment Reporting - Disclosure " sheetId="104" state="visible" r:id="rId104"/>
    <sheet xmlns:r="http://schemas.openxmlformats.org/officeDocument/2006/relationships" name="Segment Reporting - Disclosur_2" sheetId="105" state="visible" r:id="rId105"/>
    <sheet xmlns:r="http://schemas.openxmlformats.org/officeDocument/2006/relationships" name="Segment Reporting - Summary of " sheetId="106" state="visible" r:id="rId106"/>
    <sheet xmlns:r="http://schemas.openxmlformats.org/officeDocument/2006/relationships" name="Segment Reporting - Disclosur_3" sheetId="107" state="visible" r:id="rId107"/>
    <sheet xmlns:r="http://schemas.openxmlformats.org/officeDocument/2006/relationships" name="Segment Reporting - Disclosur_4" sheetId="108" state="visible" r:id="rId108"/>
    <sheet xmlns:r="http://schemas.openxmlformats.org/officeDocument/2006/relationships" name="Segment Reporting - Disclosur_5" sheetId="109" state="visible" r:id="rId109"/>
    <sheet xmlns:r="http://schemas.openxmlformats.org/officeDocument/2006/relationships" name="Financial Instruments - Summary" sheetId="110" state="visible" r:id="rId110"/>
    <sheet xmlns:r="http://schemas.openxmlformats.org/officeDocument/2006/relationships" name="Financial Instruments - Summa_2" sheetId="111" state="visible" r:id="rId111"/>
    <sheet xmlns:r="http://schemas.openxmlformats.org/officeDocument/2006/relationships" name="Financial Instruments - Summa_3" sheetId="112" state="visible" r:id="rId112"/>
    <sheet xmlns:r="http://schemas.openxmlformats.org/officeDocument/2006/relationships" name="Cash and Cash Equivalent- Summa" sheetId="113" state="visible" r:id="rId113"/>
    <sheet xmlns:r="http://schemas.openxmlformats.org/officeDocument/2006/relationships" name="Cash and Cash Equivalent- Sum_2" sheetId="114" state="visible" r:id="rId114"/>
    <sheet xmlns:r="http://schemas.openxmlformats.org/officeDocument/2006/relationships" name="Cash and Cash Equivalents - Sum" sheetId="115" state="visible" r:id="rId115"/>
    <sheet xmlns:r="http://schemas.openxmlformats.org/officeDocument/2006/relationships" name="Cash and Cash Equivalent- Sum_3" sheetId="116" state="visible" r:id="rId116"/>
    <sheet xmlns:r="http://schemas.openxmlformats.org/officeDocument/2006/relationships" name="Other Financial Assets - Additi" sheetId="117" state="visible" r:id="rId117"/>
    <sheet xmlns:r="http://schemas.openxmlformats.org/officeDocument/2006/relationships" name="Trade Accounts Receivable, Ne_2" sheetId="118" state="visible" r:id="rId118"/>
    <sheet xmlns:r="http://schemas.openxmlformats.org/officeDocument/2006/relationships" name="Trade Accounts Receivable, Ne_3" sheetId="119" state="visible" r:id="rId119"/>
    <sheet xmlns:r="http://schemas.openxmlformats.org/officeDocument/2006/relationships" name="Trade Accounts Receivable, Ne_4" sheetId="120" state="visible" r:id="rId120"/>
    <sheet xmlns:r="http://schemas.openxmlformats.org/officeDocument/2006/relationships" name="Trade Accounts Receivable, Ne_5" sheetId="121" state="visible" r:id="rId121"/>
    <sheet xmlns:r="http://schemas.openxmlformats.org/officeDocument/2006/relationships" name="Work in Progress, Net - Summary" sheetId="122" state="visible" r:id="rId122"/>
    <sheet xmlns:r="http://schemas.openxmlformats.org/officeDocument/2006/relationships" name="Work in Progress, Net - Additio" sheetId="123" state="visible" r:id="rId123"/>
    <sheet xmlns:r="http://schemas.openxmlformats.org/officeDocument/2006/relationships" name="Transactions with Related Par_3" sheetId="124" state="visible" r:id="rId124"/>
    <sheet xmlns:r="http://schemas.openxmlformats.org/officeDocument/2006/relationships" name="Transactions with Related Par_4" sheetId="125" state="visible" r:id="rId125"/>
    <sheet xmlns:r="http://schemas.openxmlformats.org/officeDocument/2006/relationships" name="Transactions with Related Par_5" sheetId="126" state="visible" r:id="rId126"/>
    <sheet xmlns:r="http://schemas.openxmlformats.org/officeDocument/2006/relationships" name="Other Accounts Receivable - Sch" sheetId="127" state="visible" r:id="rId127"/>
    <sheet xmlns:r="http://schemas.openxmlformats.org/officeDocument/2006/relationships" name="Other Accounts Receivable - Add" sheetId="128" state="visible" r:id="rId128"/>
    <sheet xmlns:r="http://schemas.openxmlformats.org/officeDocument/2006/relationships" name="Other Accounts Receivable - S_2" sheetId="129" state="visible" r:id="rId129"/>
    <sheet xmlns:r="http://schemas.openxmlformats.org/officeDocument/2006/relationships" name="Other Accounts Receivable - S_3" sheetId="130" state="visible" r:id="rId130"/>
    <sheet xmlns:r="http://schemas.openxmlformats.org/officeDocument/2006/relationships" name="Other Accounts Receivable - S_4" sheetId="131" state="visible" r:id="rId131"/>
    <sheet xmlns:r="http://schemas.openxmlformats.org/officeDocument/2006/relationships" name="Inventories - Schedule of Inven" sheetId="132" state="visible" r:id="rId132"/>
    <sheet xmlns:r="http://schemas.openxmlformats.org/officeDocument/2006/relationships" name="Inventories - Additional Inform" sheetId="133" state="visible" r:id="rId133"/>
    <sheet xmlns:r="http://schemas.openxmlformats.org/officeDocument/2006/relationships" name="Inventories - Schedule of Inv_2" sheetId="134" state="visible" r:id="rId134"/>
    <sheet xmlns:r="http://schemas.openxmlformats.org/officeDocument/2006/relationships" name="Inventories - Schedule of Inv_3" sheetId="135" state="visible" r:id="rId135"/>
    <sheet xmlns:r="http://schemas.openxmlformats.org/officeDocument/2006/relationships" name="Inventories - Schedule of Real " sheetId="136" state="visible" r:id="rId136"/>
    <sheet xmlns:r="http://schemas.openxmlformats.org/officeDocument/2006/relationships" name="Inventories - Schedule of Inv_4" sheetId="137" state="visible" r:id="rId137"/>
    <sheet xmlns:r="http://schemas.openxmlformats.org/officeDocument/2006/relationships" name="Investments In Associates And_3" sheetId="138" state="visible" r:id="rId138"/>
    <sheet xmlns:r="http://schemas.openxmlformats.org/officeDocument/2006/relationships" name="Investments In Associates And_4" sheetId="139" state="visible" r:id="rId139"/>
    <sheet xmlns:r="http://schemas.openxmlformats.org/officeDocument/2006/relationships" name="Investments In Associates And_5" sheetId="140" state="visible" r:id="rId140"/>
    <sheet xmlns:r="http://schemas.openxmlformats.org/officeDocument/2006/relationships" name="Investments in Associates and_6" sheetId="141" state="visible" r:id="rId141"/>
    <sheet xmlns:r="http://schemas.openxmlformats.org/officeDocument/2006/relationships" name="Investments In Associates And_7" sheetId="142" state="visible" r:id="rId142"/>
    <sheet xmlns:r="http://schemas.openxmlformats.org/officeDocument/2006/relationships" name="Investments in Associates and_8" sheetId="143" state="visible" r:id="rId143"/>
    <sheet xmlns:r="http://schemas.openxmlformats.org/officeDocument/2006/relationships" name="Investments In Associates And_9" sheetId="144" state="visible" r:id="rId144"/>
    <sheet xmlns:r="http://schemas.openxmlformats.org/officeDocument/2006/relationships" name="Investments In Associates An_10" sheetId="145" state="visible" r:id="rId145"/>
    <sheet xmlns:r="http://schemas.openxmlformats.org/officeDocument/2006/relationships" name="Investments In Associates An_11" sheetId="146" state="visible" r:id="rId146"/>
    <sheet xmlns:r="http://schemas.openxmlformats.org/officeDocument/2006/relationships" name="Property, Plant And Equipment -" sheetId="147" state="visible" r:id="rId147"/>
    <sheet xmlns:r="http://schemas.openxmlformats.org/officeDocument/2006/relationships" name="Property, Plant and Equipment_3" sheetId="148" state="visible" r:id="rId148"/>
    <sheet xmlns:r="http://schemas.openxmlformats.org/officeDocument/2006/relationships" name="Property, Plant and Equipment a" sheetId="149" state="visible" r:id="rId149"/>
    <sheet xmlns:r="http://schemas.openxmlformats.org/officeDocument/2006/relationships" name="Property, Plant and Equipment_4" sheetId="150" state="visible" r:id="rId150"/>
    <sheet xmlns:r="http://schemas.openxmlformats.org/officeDocument/2006/relationships" name="Property, Plant and Equipment_5" sheetId="151" state="visible" r:id="rId151"/>
    <sheet xmlns:r="http://schemas.openxmlformats.org/officeDocument/2006/relationships" name="Intangible Assets - Summary of " sheetId="152" state="visible" r:id="rId152"/>
    <sheet xmlns:r="http://schemas.openxmlformats.org/officeDocument/2006/relationships" name="Intangible Assets - Summary o_2" sheetId="153" state="visible" r:id="rId153"/>
    <sheet xmlns:r="http://schemas.openxmlformats.org/officeDocument/2006/relationships" name="Intangible Assets - Additional " sheetId="154" state="visible" r:id="rId154"/>
    <sheet xmlns:r="http://schemas.openxmlformats.org/officeDocument/2006/relationships" name="Intangible Assets - Summary o_3" sheetId="155" state="visible" r:id="rId155"/>
    <sheet xmlns:r="http://schemas.openxmlformats.org/officeDocument/2006/relationships" name="Intangible Assets - Summary o_4" sheetId="156" state="visible" r:id="rId156"/>
    <sheet xmlns:r="http://schemas.openxmlformats.org/officeDocument/2006/relationships" name="Borrowings - Summary of Other F" sheetId="157" state="visible" r:id="rId157"/>
    <sheet xmlns:r="http://schemas.openxmlformats.org/officeDocument/2006/relationships" name="Borrowings - Additional informa" sheetId="158" state="visible" r:id="rId158"/>
    <sheet xmlns:r="http://schemas.openxmlformats.org/officeDocument/2006/relationships" name="Borrowings - Summary of Bank Lo" sheetId="159" state="visible" r:id="rId159"/>
    <sheet xmlns:r="http://schemas.openxmlformats.org/officeDocument/2006/relationships" name="Borrowings - Summary of Finance" sheetId="160" state="visible" r:id="rId160"/>
    <sheet xmlns:r="http://schemas.openxmlformats.org/officeDocument/2006/relationships" name="Borrowings - Summary of Minimum" sheetId="161" state="visible" r:id="rId161"/>
    <sheet xmlns:r="http://schemas.openxmlformats.org/officeDocument/2006/relationships" name="Borrowings - Summary of Present" sheetId="162" state="visible" r:id="rId162"/>
    <sheet xmlns:r="http://schemas.openxmlformats.org/officeDocument/2006/relationships" name="Borrowings - Summary of Carryin" sheetId="163" state="visible" r:id="rId163"/>
    <sheet xmlns:r="http://schemas.openxmlformats.org/officeDocument/2006/relationships" name="Bonds - Summary of Bonds Issued" sheetId="164" state="visible" r:id="rId164"/>
    <sheet xmlns:r="http://schemas.openxmlformats.org/officeDocument/2006/relationships" name="Bonds - Additional Information " sheetId="165" state="visible" r:id="rId165"/>
    <sheet xmlns:r="http://schemas.openxmlformats.org/officeDocument/2006/relationships" name="Bonds - Rollforwards of Bonds (" sheetId="166" state="visible" r:id="rId166"/>
    <sheet xmlns:r="http://schemas.openxmlformats.org/officeDocument/2006/relationships" name="Trade Accounts Payable - Summar" sheetId="167" state="visible" r:id="rId167"/>
    <sheet xmlns:r="http://schemas.openxmlformats.org/officeDocument/2006/relationships" name="Trade Accounts Payable - Additi" sheetId="168" state="visible" r:id="rId168"/>
    <sheet xmlns:r="http://schemas.openxmlformats.org/officeDocument/2006/relationships" name="Other Accounts Payable - Summar" sheetId="169" state="visible" r:id="rId169"/>
    <sheet xmlns:r="http://schemas.openxmlformats.org/officeDocument/2006/relationships" name="Other Accounts Payable - Additi" sheetId="170" state="visible" r:id="rId170"/>
    <sheet xmlns:r="http://schemas.openxmlformats.org/officeDocument/2006/relationships" name="Provisions - Summary of Other P" sheetId="171" state="visible" r:id="rId171"/>
    <sheet xmlns:r="http://schemas.openxmlformats.org/officeDocument/2006/relationships" name="Provisions - Additional Informa" sheetId="172" state="visible" r:id="rId172"/>
    <sheet xmlns:r="http://schemas.openxmlformats.org/officeDocument/2006/relationships" name="Provisions - Summary Gross Move" sheetId="173" state="visible" r:id="rId173"/>
    <sheet xmlns:r="http://schemas.openxmlformats.org/officeDocument/2006/relationships" name="Equity - Additional Information" sheetId="174" state="visible" r:id="rId174"/>
    <sheet xmlns:r="http://schemas.openxmlformats.org/officeDocument/2006/relationships" name="Equity - Summary of Company's C" sheetId="175" state="visible" r:id="rId175"/>
    <sheet xmlns:r="http://schemas.openxmlformats.org/officeDocument/2006/relationships" name="Deferred Income Tax - Summary o" sheetId="176" state="visible" r:id="rId176"/>
    <sheet xmlns:r="http://schemas.openxmlformats.org/officeDocument/2006/relationships" name="Deferred Income Tax - Summary_2" sheetId="177" state="visible" r:id="rId177"/>
    <sheet xmlns:r="http://schemas.openxmlformats.org/officeDocument/2006/relationships" name="Deferred Income Tax - Summary_3" sheetId="178" state="visible" r:id="rId178"/>
    <sheet xmlns:r="http://schemas.openxmlformats.org/officeDocument/2006/relationships" name="Deferred Income Tax - Additiona" sheetId="179" state="visible" r:id="rId179"/>
    <sheet xmlns:r="http://schemas.openxmlformats.org/officeDocument/2006/relationships" name="Deferred Income Tax -Summary Of" sheetId="180" state="visible" r:id="rId180"/>
    <sheet xmlns:r="http://schemas.openxmlformats.org/officeDocument/2006/relationships" name="Deferred Income Tax -Summary _2" sheetId="181" state="visible" r:id="rId181"/>
    <sheet xmlns:r="http://schemas.openxmlformats.org/officeDocument/2006/relationships" name="Worker's Profit Sharing - Summa" sheetId="182" state="visible" r:id="rId182"/>
    <sheet xmlns:r="http://schemas.openxmlformats.org/officeDocument/2006/relationships" name="Expenses by Nature - Summary of" sheetId="183" state="visible" r:id="rId183"/>
    <sheet xmlns:r="http://schemas.openxmlformats.org/officeDocument/2006/relationships" name="Expenses by Nature - Summary _2" sheetId="184" state="visible" r:id="rId184"/>
    <sheet xmlns:r="http://schemas.openxmlformats.org/officeDocument/2006/relationships" name="Expenses by nature - Summary _3" sheetId="185" state="visible" r:id="rId185"/>
    <sheet xmlns:r="http://schemas.openxmlformats.org/officeDocument/2006/relationships" name="Financial Income and Expenses -" sheetId="186" state="visible" r:id="rId186"/>
    <sheet xmlns:r="http://schemas.openxmlformats.org/officeDocument/2006/relationships" name="Other Income and Expenses, Ne_2" sheetId="187" state="visible" r:id="rId187"/>
    <sheet xmlns:r="http://schemas.openxmlformats.org/officeDocument/2006/relationships" name="Tax Situation - Additional Info" sheetId="188" state="visible" r:id="rId188"/>
    <sheet xmlns:r="http://schemas.openxmlformats.org/officeDocument/2006/relationships" name="Tax Situation - Summary of Inco" sheetId="189" state="visible" r:id="rId189"/>
    <sheet xmlns:r="http://schemas.openxmlformats.org/officeDocument/2006/relationships" name="Tax Situation - Summary of Weig" sheetId="190" state="visible" r:id="rId190"/>
    <sheet xmlns:r="http://schemas.openxmlformats.org/officeDocument/2006/relationships" name="Tax Situation - Summary of We_2" sheetId="191" state="visible" r:id="rId191"/>
    <sheet xmlns:r="http://schemas.openxmlformats.org/officeDocument/2006/relationships" name="Other Comprehensive Income - Su" sheetId="192" state="visible" r:id="rId192"/>
    <sheet xmlns:r="http://schemas.openxmlformats.org/officeDocument/2006/relationships" name="Other Comprehensive Income - _2" sheetId="193" state="visible" r:id="rId193"/>
    <sheet xmlns:r="http://schemas.openxmlformats.org/officeDocument/2006/relationships" name="Other Comprehensive Income - _3" sheetId="194" state="visible" r:id="rId194"/>
    <sheet xmlns:r="http://schemas.openxmlformats.org/officeDocument/2006/relationships" name="Contingencies Commitments and W" sheetId="195" state="visible" r:id="rId195"/>
    <sheet xmlns:r="http://schemas.openxmlformats.org/officeDocument/2006/relationships" name="Business Combinations - Additio" sheetId="196" state="visible" r:id="rId196"/>
    <sheet xmlns:r="http://schemas.openxmlformats.org/officeDocument/2006/relationships" name="Earnings (Losses) Per Share - S" sheetId="197" state="visible" r:id="rId197"/>
    <sheet xmlns:r="http://schemas.openxmlformats.org/officeDocument/2006/relationships" name="Earnings (Losses) Per Share -_2" sheetId="198" state="visible" r:id="rId198"/>
    <sheet xmlns:r="http://schemas.openxmlformats.org/officeDocument/2006/relationships" name="Transactions with non-control_3" sheetId="199" state="visible" r:id="rId199"/>
    <sheet xmlns:r="http://schemas.openxmlformats.org/officeDocument/2006/relationships" name="Transactions with Non-control_4" sheetId="200" state="visible" r:id="rId200"/>
    <sheet xmlns:r="http://schemas.openxmlformats.org/officeDocument/2006/relationships" name="Discontinued Operations - Addit" sheetId="201" state="visible" r:id="rId201"/>
    <sheet xmlns:r="http://schemas.openxmlformats.org/officeDocument/2006/relationships" name="Discontinued Operations and Non" sheetId="202" state="visible" r:id="rId202"/>
    <sheet xmlns:r="http://schemas.openxmlformats.org/officeDocument/2006/relationships" name="Discontinued Operations - Summa" sheetId="203" state="visible" r:id="rId203"/>
    <sheet xmlns:r="http://schemas.openxmlformats.org/officeDocument/2006/relationships" name="Events After the Date of the _2" sheetId="204" state="visible" r:id="rId204"/>
  </sheets>
  <definedNames/>
  <calcPr calcId="124519" fullCalcOnLoad="1"/>
</workbook>
</file>

<file path=xl/sharedStrings.xml><?xml version="1.0" encoding="utf-8"?>
<sst xmlns="http://schemas.openxmlformats.org/spreadsheetml/2006/main" uniqueCount="3132">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GRAM</t>
  </si>
  <si>
    <t>Entity Registrant Name</t>
  </si>
  <si>
    <t>Grana &amp; Montero S.A.A.</t>
  </si>
  <si>
    <t>Entity Central Index Key</t>
  </si>
  <si>
    <t>0001572621</t>
  </si>
  <si>
    <t>Current Fiscal Year End Date</t>
  </si>
  <si>
    <t>--12-31</t>
  </si>
  <si>
    <t>Entity Well-known Seasoned Issuer</t>
  </si>
  <si>
    <t>No</t>
  </si>
  <si>
    <t>Entity Current Reporting Status</t>
  </si>
  <si>
    <t>Yes</t>
  </si>
  <si>
    <t>Entity Filer Category</t>
  </si>
  <si>
    <t>Large Accelerated Filer</t>
  </si>
  <si>
    <t>Entity Common Stock, Shares Outstanding</t>
  </si>
  <si>
    <t>Entity Emerging Growth Company</t>
  </si>
  <si>
    <t>Entity Shell Company</t>
  </si>
  <si>
    <t>Entity Accounting Standard</t>
  </si>
  <si>
    <t>IFRS</t>
  </si>
  <si>
    <t>Consolidated Statement of Financial Position - PEN (S/) S/ in Thousands</t>
  </si>
  <si>
    <t>Dec. 31, 2018</t>
  </si>
  <si>
    <t>Dec. 31, 2017</t>
  </si>
  <si>
    <t>Current assets</t>
  </si>
  <si>
    <t>Cash and cash equivalents</t>
  </si>
  <si>
    <t>S/ 801,140</t>
  </si>
  <si>
    <t>S/ 626,180</t>
  </si>
  <si>
    <t>Financial asset at fair value through profit or loss</t>
  </si>
  <si>
    <t>Trade accounts receivables, net</t>
  </si>
  <si>
    <t>Work in progress, net</t>
  </si>
  <si>
    <t>Accounts receivable from related parties</t>
  </si>
  <si>
    <t>Other accounts receivable</t>
  </si>
  <si>
    <t>Inventories, net</t>
  </si>
  <si>
    <t>Prepaid expenses</t>
  </si>
  <si>
    <t>Current assets before non-current assets classified as held for sale</t>
  </si>
  <si>
    <t>Non-current assets classified as held for sale</t>
  </si>
  <si>
    <t>Total current assets</t>
  </si>
  <si>
    <t>Non-current assets</t>
  </si>
  <si>
    <t>Long-term trade accounts receivable, net</t>
  </si>
  <si>
    <t>Long-term work in progress, net</t>
  </si>
  <si>
    <t>Long-term accounts receivable from related parties</t>
  </si>
  <si>
    <t>Other long-term accounts receivable</t>
  </si>
  <si>
    <t>Investments in associates and joint ventures</t>
  </si>
  <si>
    <t>Investment property</t>
  </si>
  <si>
    <t>Property, plant and equipment, net</t>
  </si>
  <si>
    <t>Intangible assets, net</t>
  </si>
  <si>
    <t>Deferred income tax asset</t>
  </si>
  <si>
    <t>Total non-current assets</t>
  </si>
  <si>
    <t>Total assets</t>
  </si>
  <si>
    <t>Current liabilities</t>
  </si>
  <si>
    <t>Borrowings</t>
  </si>
  <si>
    <t>Bonds</t>
  </si>
  <si>
    <t>Trade accounts payable</t>
  </si>
  <si>
    <t>Accounts payable to related parties</t>
  </si>
  <si>
    <t>Current income tax</t>
  </si>
  <si>
    <t>Other accounts payable</t>
  </si>
  <si>
    <t>Provisions</t>
  </si>
  <si>
    <t>Total current liabilities</t>
  </si>
  <si>
    <t>Non-current liabilities classified as held for sale</t>
  </si>
  <si>
    <t>Non-current liabilities</t>
  </si>
  <si>
    <t>Long-term bonds</t>
  </si>
  <si>
    <t>Other long-term accounts payable</t>
  </si>
  <si>
    <t>Long-term accounts payable to related parties</t>
  </si>
  <si>
    <t>Derivative financial instruments</t>
  </si>
  <si>
    <t>Deferred income tax liability</t>
  </si>
  <si>
    <t>Total non-current liabilities</t>
  </si>
  <si>
    <t>Total liabilities</t>
  </si>
  <si>
    <t>Equity</t>
  </si>
  <si>
    <t>Capital</t>
  </si>
  <si>
    <t>Legal reserve</t>
  </si>
  <si>
    <t>Voluntary reserve</t>
  </si>
  <si>
    <t>Share Premium</t>
  </si>
  <si>
    <t>Other reserves</t>
  </si>
  <si>
    <t>Retained earnings</t>
  </si>
  <si>
    <t>Equity attributable to controlling interest in the Company</t>
  </si>
  <si>
    <t>Non-controlling interest</t>
  </si>
  <si>
    <t>Total equity</t>
  </si>
  <si>
    <t>Total liabilities and equity</t>
  </si>
  <si>
    <t>S/ 7,430,396</t>
  </si>
  <si>
    <t>S/ 8,667,670</t>
  </si>
  <si>
    <t>Consolidated Statement of Income - PEN (S/) S/ in Thousands</t>
  </si>
  <si>
    <t>Dec. 31, 2016</t>
  </si>
  <si>
    <t>Profit or loss [abstract]</t>
  </si>
  <si>
    <t>Revenues from construction activities</t>
  </si>
  <si>
    <t>S/ 1,961,100</t>
  </si>
  <si>
    <t>S/ 2,214,108</t>
  </si>
  <si>
    <t>S/ 2,713,013</t>
  </si>
  <si>
    <t>Revenues from services provided</t>
  </si>
  <si>
    <t>Revenue from real estate and sale of goods</t>
  </si>
  <si>
    <t>Revenue</t>
  </si>
  <si>
    <t>Cost of construction activities</t>
  </si>
  <si>
    <t>Cost of services provided</t>
  </si>
  <si>
    <t>Cost of real estate and goods sold</t>
  </si>
  <si>
    <t>Cost of sales</t>
  </si>
  <si>
    <t>Gross profit</t>
  </si>
  <si>
    <t>Administrative expenses</t>
  </si>
  <si>
    <t>Other income and expenses</t>
  </si>
  <si>
    <t>Gain (loss) from the sale of investments</t>
  </si>
  <si>
    <t>Operating profit</t>
  </si>
  <si>
    <t>Financial expenses</t>
  </si>
  <si>
    <t>Financial income</t>
  </si>
  <si>
    <t>Share of the profit or loss in associates and joint ventures</t>
  </si>
  <si>
    <t>(Loss) profit before income tax</t>
  </si>
  <si>
    <t>Income tax</t>
  </si>
  <si>
    <t>(Loss) profit from continuing operations</t>
  </si>
  <si>
    <t>Profit from discontinued operations</t>
  </si>
  <si>
    <t>(Loss) profit for the year</t>
  </si>
  <si>
    <t>(Loss) profit attributable to:</t>
  </si>
  <si>
    <t>Owners of the Company</t>
  </si>
  <si>
    <t>Profit (loss) for the year</t>
  </si>
  <si>
    <t>S/ 57,415</t>
  </si>
  <si>
    <t>S/ 209,238</t>
  </si>
  <si>
    <t>S/ (451,598)</t>
  </si>
  <si>
    <t>Earnings (loss) per share from continuing operations attributable to owners of the Company during the year</t>
  </si>
  <si>
    <t>S/ (0.125)</t>
  </si>
  <si>
    <t>S/ 0.225</t>
  </si>
  <si>
    <t>S/ (0.772)</t>
  </si>
  <si>
    <t>Consolidated Statement of Comprehensive Income - PEN (S/) S/ in Thousands</t>
  </si>
  <si>
    <t>Statement of comprehensive income [abstract]</t>
  </si>
  <si>
    <t>Profit (loss) for the period</t>
  </si>
  <si>
    <t>Items that will not be reclassified to profit or loss</t>
  </si>
  <si>
    <t>Remeasurement of actuarial gains and losses, net of tax</t>
  </si>
  <si>
    <t>Items that may be subsequently reclassified to profit or loss</t>
  </si>
  <si>
    <t>Cash flow hedge, net of tax</t>
  </si>
  <si>
    <t>Foreign currency translation adjustment, net of tax</t>
  </si>
  <si>
    <t>Change in value of available-for-sale financial assets, net of tax</t>
  </si>
  <si>
    <t>Transfer to profit or loss from sales of available-for-sale financial assets, net of tax</t>
  </si>
  <si>
    <t>Exchange difference from net investment in a foreign operation, net of tax</t>
  </si>
  <si>
    <t>Exchange difference from foreign net investment, net of tax</t>
  </si>
  <si>
    <t>Other comprehensive income for the period, net of tax</t>
  </si>
  <si>
    <t>Comprehensive income of the year</t>
  </si>
  <si>
    <t>Comprehensive income attributable to:</t>
  </si>
  <si>
    <t>Non-controllinginterest</t>
  </si>
  <si>
    <t>Total comprehensive income for the year</t>
  </si>
  <si>
    <t>Comprehensive income attributable to owners of the Company:</t>
  </si>
  <si>
    <t>Continuing operations</t>
  </si>
  <si>
    <t>Discontinued operations</t>
  </si>
  <si>
    <t>S/ (67,548)</t>
  </si>
  <si>
    <t>S/ 143,575</t>
  </si>
  <si>
    <t>S/ (534,492)</t>
  </si>
  <si>
    <t>Consolidated Statement of Changes in Equity - PEN (S/) shares in Thousands, S/ in Thousands</t>
  </si>
  <si>
    <t>Total</t>
  </si>
  <si>
    <t>CAM Group [member]</t>
  </si>
  <si>
    <t>Stracon GyM S.A. [member]</t>
  </si>
  <si>
    <t>Issued capital [member]</t>
  </si>
  <si>
    <t>Legal reserve [member]</t>
  </si>
  <si>
    <t>Voluntary reserve [member]</t>
  </si>
  <si>
    <t>Share premium [member]</t>
  </si>
  <si>
    <t>Share premium [member]Stracon GyM S.A. [member]</t>
  </si>
  <si>
    <t>Other reserves [member]</t>
  </si>
  <si>
    <t>Retained earnings [member]</t>
  </si>
  <si>
    <t>Retained earnings [member]CAM Group [member]</t>
  </si>
  <si>
    <t>Retained earnings [member]Stracon GyM S.A. [member]</t>
  </si>
  <si>
    <t>Equity attributable to owners of parent [member]</t>
  </si>
  <si>
    <t>Equity attributable to owners of parent [member]CAM Group [member]</t>
  </si>
  <si>
    <t>Non-controlling interests [member]</t>
  </si>
  <si>
    <t>Non-controlling interests [member]CAM Group [member]</t>
  </si>
  <si>
    <t>Non-controlling interests [member]Stracon GyM S.A. [member]</t>
  </si>
  <si>
    <t>Beginning balance, shares at Dec. 31, 2015</t>
  </si>
  <si>
    <t>Beginning balance at Dec. 31, 2015</t>
  </si>
  <si>
    <t>S/ 3,081,912</t>
  </si>
  <si>
    <t>S/ 660,054</t>
  </si>
  <si>
    <t>S/ 132,011</t>
  </si>
  <si>
    <t>S/ 29,974</t>
  </si>
  <si>
    <t>S/ 897,532</t>
  </si>
  <si>
    <t>S/ (143,784)</t>
  </si>
  <si>
    <t>S/ 982,987</t>
  </si>
  <si>
    <t>S/ 2,558,774</t>
  </si>
  <si>
    <t>S/ 523,138</t>
  </si>
  <si>
    <t>Statement [LineItems]</t>
  </si>
  <si>
    <t>Cash flow hedge</t>
  </si>
  <si>
    <t>Adjustment for actuarial gains and losses</t>
  </si>
  <si>
    <t>Foreign currency translation adjustment</t>
  </si>
  <si>
    <t>Change in value of available-for-sale financial assets</t>
  </si>
  <si>
    <t>Transfer to profit or loss for sale of investment of available-for-sale financial assets, net of tax</t>
  </si>
  <si>
    <t>Exchange difference from net investment in a foreign operation</t>
  </si>
  <si>
    <t>Transfer to profit or loss of exchange difference from net investment in a foreign operation, net of tax</t>
  </si>
  <si>
    <t>- Dividend distribution (Note 36 d)</t>
  </si>
  <si>
    <t>- Contributions (devolution) of non-controlling shareholders, net</t>
  </si>
  <si>
    <t>- Additional acquisition of non-controlling interest (Note 36 a)</t>
  </si>
  <si>
    <t>- Sale to non-controllinginterest</t>
  </si>
  <si>
    <t>- Purchase of subsidiaries</t>
  </si>
  <si>
    <t>- Deconsolidation of former subsidiary</t>
  </si>
  <si>
    <t>Total transactions with shareholders</t>
  </si>
  <si>
    <t>Ending balance, shares at Dec. 31, 2016</t>
  </si>
  <si>
    <t>Ending balance at Dec. 31, 2016</t>
  </si>
  <si>
    <t>Profit (loss) for the year | Restated balance [member]</t>
  </si>
  <si>
    <t>Ending balance, shares at Dec. 31, 2017</t>
  </si>
  <si>
    <t>Ending balance at Dec. 31, 2017</t>
  </si>
  <si>
    <t>- Capital Increase</t>
  </si>
  <si>
    <t>S/ 69,380</t>
  </si>
  <si>
    <t>- Capital Increase, shares</t>
  </si>
  <si>
    <t>S/ (24,657)</t>
  </si>
  <si>
    <t>S/ (29,412)</t>
  </si>
  <si>
    <t>S/ 51,709</t>
  </si>
  <si>
    <t>S/ (42,878)</t>
  </si>
  <si>
    <t>S/ (51,709)</t>
  </si>
  <si>
    <t>S/ 18,221</t>
  </si>
  <si>
    <t>Total transactions with shareholders, shares</t>
  </si>
  <si>
    <t>Ending balance, shares (Restated balance [member]) at Dec. 31, 2018</t>
  </si>
  <si>
    <t>Ending balance, shares at Dec. 31, 2018</t>
  </si>
  <si>
    <t>Ending balance (Increase (decrease) due to changes in accounting policy required by IFRSs [member]) at Dec. 31, 2018</t>
  </si>
  <si>
    <t>Ending balance (Restated balance [member]) at Dec. 31, 2018</t>
  </si>
  <si>
    <t>Ending balance at Dec. 31, 2018</t>
  </si>
  <si>
    <t>S/ 2,489,931</t>
  </si>
  <si>
    <t>S/ 729,434</t>
  </si>
  <si>
    <t>S/ 992,144</t>
  </si>
  <si>
    <t>S/ (170,620)</t>
  </si>
  <si>
    <t>S/ 375,417</t>
  </si>
  <si>
    <t>S/ 2,088,360</t>
  </si>
  <si>
    <t>S/ 401,571</t>
  </si>
  <si>
    <t>Consolidated Statement of Cash Flows - PEN (S/) S/ in Thousands</t>
  </si>
  <si>
    <t>36 Months Ended</t>
  </si>
  <si>
    <t>OPERATING ACTIVITIES</t>
  </si>
  <si>
    <t>S/ 170,733</t>
  </si>
  <si>
    <t>S/ 255,543</t>
  </si>
  <si>
    <t>S/ (603,780)</t>
  </si>
  <si>
    <t>Adjustments to profit not affecting cash flows from operating activities:</t>
  </si>
  <si>
    <t>Depreciation</t>
  </si>
  <si>
    <t>Amortization of other assets</t>
  </si>
  <si>
    <t>Impairment of inventories</t>
  </si>
  <si>
    <t>Impairment of accounts receivable and other accounts receivable</t>
  </si>
  <si>
    <t>S/ 503,769</t>
  </si>
  <si>
    <t>Reversal of impairment of inventories</t>
  </si>
  <si>
    <t>Debt condonation</t>
  </si>
  <si>
    <t>Impairment of property, plant and equipment</t>
  </si>
  <si>
    <t>Impairment of intangible assets</t>
  </si>
  <si>
    <t>Financial expenses-CCDS</t>
  </si>
  <si>
    <t>Expenses for liquidation of works - CCDS</t>
  </si>
  <si>
    <t>Indemnification</t>
  </si>
  <si>
    <t>Profit on fair value of financial asset at fair value through profit or loss</t>
  </si>
  <si>
    <t>Change in the fair value of the liability for put option</t>
  </si>
  <si>
    <t>Proceeds from the returned sale of Morelco</t>
  </si>
  <si>
    <t>Remeasurement of purchase consideration of Morelco</t>
  </si>
  <si>
    <t>Financial expense,net</t>
  </si>
  <si>
    <t>Other provisions in CCDS</t>
  </si>
  <si>
    <t>Share of the profit and loss in associates and joint ventures under the equity method of accounting</t>
  </si>
  <si>
    <t>Reversal of provisions</t>
  </si>
  <si>
    <t>Disposal of assets</t>
  </si>
  <si>
    <t>Disposal of investments</t>
  </si>
  <si>
    <t>(Profit) loss on sale of property, plant and equipment</t>
  </si>
  <si>
    <t>Loss on sale of financial assets at fair value through profit or loss</t>
  </si>
  <si>
    <t>Loss on sale of non-currentasset held for sale</t>
  </si>
  <si>
    <t>(Profit) loss on sale of available-for-sale financial assets</t>
  </si>
  <si>
    <t>Profit on sale of investments in subsidiaries</t>
  </si>
  <si>
    <t>Loss on remeasurement of accounts receivable</t>
  </si>
  <si>
    <t>Loss on remeasurement of investment</t>
  </si>
  <si>
    <t>Net variations in assets and liabilities:</t>
  </si>
  <si>
    <t>Trade accounts receivable and unbilled working in progress</t>
  </si>
  <si>
    <t>Other accounts receivable from related parties</t>
  </si>
  <si>
    <t>Inventories</t>
  </si>
  <si>
    <t>Pre-paid expenses and other assets</t>
  </si>
  <si>
    <t>Other accounts payable to related parties</t>
  </si>
  <si>
    <t>Interest payment</t>
  </si>
  <si>
    <t>Payments for purchases of intangibles - Concessions</t>
  </si>
  <si>
    <t>Payment of income tax</t>
  </si>
  <si>
    <t>Net cash provided by operating activities</t>
  </si>
  <si>
    <t>INVESTING ACTIVITIES</t>
  </si>
  <si>
    <t>Sale of investment</t>
  </si>
  <si>
    <t>Sale of property, plant and equipment</t>
  </si>
  <si>
    <t>Sale of financial asset at fair value through profit or loss</t>
  </si>
  <si>
    <t>Sale of non-current assets held for sale</t>
  </si>
  <si>
    <t>Refunding for price adjustment - Morelco</t>
  </si>
  <si>
    <t>Return of contributions</t>
  </si>
  <si>
    <t>Interest received</t>
  </si>
  <si>
    <t>Dividends received</t>
  </si>
  <si>
    <t>Payment for purchase of investments properties</t>
  </si>
  <si>
    <t>Payments for intangible purchase</t>
  </si>
  <si>
    <t>Payments for purchase and contributions on investment in associate and joint ventures</t>
  </si>
  <si>
    <t>Payments for property, plant and equipment purchase</t>
  </si>
  <si>
    <t>Net cash (applied to) provided by investing activities</t>
  </si>
  <si>
    <t>FINANCING ACTIVITIES</t>
  </si>
  <si>
    <t>Loans received</t>
  </si>
  <si>
    <t>Bonds issued</t>
  </si>
  <si>
    <t>Amortization of loans received</t>
  </si>
  <si>
    <t>Amortization of bonds issued</t>
  </si>
  <si>
    <t>Payment for transaction costs for debt</t>
  </si>
  <si>
    <t>Dividends paid to owners of the parent</t>
  </si>
  <si>
    <t>Dividends paid to non-controlling interest</t>
  </si>
  <si>
    <t>Cash received (return of contributions) from non-controlling shareholders</t>
  </si>
  <si>
    <t>Capital increase</t>
  </si>
  <si>
    <t>Acquisition or sale of interest in a subsidiary of non-controlling shareholders</t>
  </si>
  <si>
    <t>Net cash provided by (applied to) financing activities</t>
  </si>
  <si>
    <t>Net increase (net decrease) in cash</t>
  </si>
  <si>
    <t>Exchange difference</t>
  </si>
  <si>
    <t>Cash and cash equivalents at the beginning of the year</t>
  </si>
  <si>
    <t>Cash and cash equivalents at the end of the year</t>
  </si>
  <si>
    <t>S/ 801,021</t>
  </si>
  <si>
    <t>NON-CASHTRANSACTIONS:</t>
  </si>
  <si>
    <t>Debt capitalization</t>
  </si>
  <si>
    <t>Interest debt capitalization</t>
  </si>
  <si>
    <t>Acquisition of assets through finance leases</t>
  </si>
  <si>
    <t>Recognition of debt due to termination of GSP</t>
  </si>
  <si>
    <t>S/ 608,247</t>
  </si>
  <si>
    <t>Accounts payable to the non-controlling interest for purchase of investments</t>
  </si>
  <si>
    <t>Return of contribution in inventories</t>
  </si>
  <si>
    <t>Dividends declared to non-controlling interest</t>
  </si>
  <si>
    <t>Deconsolidation from non-controlling interest</t>
  </si>
  <si>
    <t>S/ 54,069</t>
  </si>
  <si>
    <t>S/ 7,801</t>
  </si>
  <si>
    <t>General Information</t>
  </si>
  <si>
    <t>Text block [abstract]</t>
  </si>
  <si>
    <t>1
GENERAL INFORMATION
a)
Incorporation and operations
Graña y Montero S.A.A. (hereinafter the Company) was
incorporated in Peru on August 12, 1996, as a result of the
equity spin-off
The Company is the parent of the Graña y Montero Group that
includes the Company and its subsidiaries (hereinafter, the
“Group”) and is mainly engaged in holding investments
in different Group companies. Additionally, the Company provides
services of general management, financial management, commercial
management, legal advisory, human resources management and leases
office space to the Group companies.
The Group is a conglomerate of companies with operations including
different business activities, the most significant are engineering
and construction, infrastructure (public concession ownership and
operation) and real estate businesses. See details of operating
segments in Note 7.
b)
Authorization for the issue of the financial
statements
The consolidated financial statements for the year ended December
31, 2018, have been prepared and issued with Management and Board
of Directors’ authorization on March 7, 2019, and will be
submitted for consideration and approval at the General
Shareholders’ Meeting to be held within the term established
by Peruvian law. Management expects that the consolidated financial
statements as of December 31, 2018, will be approved with no
changes.
c)
Current situation of the Company
1)
Projects conducted in association with companies of
the Odebrecht Group
Our company and one of its subsidiaries participated as minority
partners in certain entities that developed six infrastructure
projects in Peru with companies belonging to the group Odebrecht
(hereinafter Odebrecht). In 2016, Odebrecht entered into a Plea
Agreement with the authorities of the United States Department of
Justice and the Office of the District Attorney for the Eastern
District of New York by which it admitted corruption acts in
connection with two of these projects (tranches 2 and 3 of the
Interoceanica Sur highway (“IIRSA Sur”) and the project
to construct the Lima Metro (Electric Train)). As a result of this
agreement, the Peruvian authorities opened investigations for
admitted illicit activities.
i)
IIRSA Sur
With respect to the investigations conducted in relation to IIRSA
Sur, the Public Prosecutor’s Office indicted the former
Chairman of the Board of Directors, for collusion; a former
Director, and a former executive of the Company, for money
laundering. Subsequently, Graña y Montero S.A.A. and GyM S.A.
were incorporated as subjects investigated in the case described
above. The companies appealed this decision, and later the Superior
Court ruled in favor of both companies.
In addition, Graña y Montero S.A.A. and GyM S.A. have been
incorporated as civilly liable third parties in the investigation
process, which means that the court will assess whether these
entities are obligated to compensate the Peruvian Government for
damages suffered as a result of the facts under investigation.
ii)
Electric Train
GyM S.A. has been incorporated as a civilly liable third party in
the process related to the Electric Train construction project,
tranches 1 and 2. However, hitherto, no current or past director or
officer of the Company has been incorporated in the
investigation.
2)
The Construction Club
On July 11, 2017, the Peruvian Commission for Free Competition
(“Indecopi”) initiated an investigation against several
construction companies, including GyM S.A., about the existence of
an alleged cartel called the Construction Club. Throughout the
investigation, GyM S.A. has provided to Indecopi with all the
information requested and continues collaborating with the ongoing
investigations.
The Company’s former commercial manager is under a criminal
investigation, as well as other individuals related to other
construction companies. GyM S.A. has been incorporated in the
criminal proceedings as a civilly liable third party along with 11
other construction companies.
3)
Independent Investigation related to businesses with
Odebrecht Group
On January 9, 2017, the Board of Directors approved a plan to
conduct an internal investigation related to six projects executed
in association with Odebrecht.
On March 30, 2017, the Board of Directors created a Risk,
Compliance and Sustainability Committee who was in charge of the
oversight of the investigation independent from management. The
external investigation was entrusted to the law firm Simpson,
Thatcher and Bartlett, who reported exclusively to the Risk,
Compliance and Sustainability Committee in order to preserve the
independence of the investigation.
The independent investigation concluded on November 2, 2017,
and found no evidence for determining that the Group or any of its
former or current directors or executives had intentionally or
knowingly participated in acts of corruption related to the six
projects developed in association with Odebrecht.
We were informed by the press in February 2019, that Odebrecht has
signed an effective collaboration agreement with the
Prosecutor´s Office and the Ad Hoc Prosecutor’s Office
in which, among other things, it is determined that Odebrecht will
pay the Peruvian Government an indemnity calculated according to
the parameters established in Law No. 30737 and that Odebrecht will
collaborate with the Prosecutor’s Office providing all the
relevant information it has about the facts under
investigation.
4)
Anticorruption Law - effects on the Group
Law 30737 and its regulation issued by Supreme Decree 096-2018-EF
have mitigated the Company and subsidiaries exposure to the cases
described in subsections 1) and 2) above. These rules set clear
guidelines to estimate the potential compensation reducing the
uncertainty derived from the legal proceedings, by among other
things, preventing the imposition of liens or attachments of assets
that would impair its ability to operate.
The benefits of the mentioned rules are subject to the fulfillment
of the following obligations:
•
The obligation to set up a trust that will guarantee
any eventual payment obligation of an eventual civil compensation
in favor of the Peruvian Government;
•
The obligation not to transfer funds abroad without
the prior consent of the Ministry of Justice;
•
The implementation of a compliance program; and
•
The obligation to disclose information to the
authorities and to collaborate in the investigation.
The Group has designed a compliance program which is currently
under implementation. In addition, it fully cooperates with the
authorities in its investigations and has executed a trust
agreement with the Ministry of Justice that provides to the terms
and conditions that govern the trust that will secure its
contingent obligations for an amount confirmed by authorities of
S/73.5 million (equivalent to US$22.3 million) (Note 23).
On the other hand, based on the standards indicated and their
guidelines, management has estimated that the value of the
contingency for the cases described above should not exceed US$45.8
million (equivalent to S/148.4 million).
If The Construction Club case is deemed incorporated within the
scope of the referenced law, then the value of the assets assigned
to the trust would need to be increased by approximately US$3
million (equivalent to S/10.1 million), and the potential
contingency would increase by approximately US$3.1 million
(equivalent to S/10.5 million).
Nonetheless, the Company, through its external attorneys, continues
to conduct an ongoing evaluation of the information related to the
criminal investigations described in this Note 1 in order to keep
its defense prepared in the event of any new charges arises during
those investigations. In conducting the aforementioned evaluation,
the Company does not rule out the possibility of finding, in the
future, adverse evidence nor does rule out that authorities or
third parties will find, in the future, adverse evidence not
currently known to date during the investigations being
conducted.</t>
  </si>
  <si>
    <t>Summary of Significant Accounting Policies</t>
  </si>
  <si>
    <t>2
SUMMARY OF SIGNIFICANT ACCOUNTING POLICIES
The principal accounting policies applied in the preparation of
these consolidated financial statements are set out below. These
policies have been consistently applied in all the years presented,
unless otherwise stated.
2.1
Basis of preparation
The consolidated financial statements of the Company and its
subsidiaries have been prepared in accordance with International
Financial Reporting Standards (IFRS) and interpretations issued by
the IFRS Interpretations Committee (IFRIC) applicable to companies
reporting under IFRS. The financial statements comply with IFRS as
issued by the IASB in force as of December 31, 2017, and
December 31, 2018, respectively.
The consolidated financial statements have been prepared under the
historical cost convention, except for derivative financial
instruments, financial assets at fair value through profit or loss,
and available-for-sale
The preparation of the consolidated financial statements in
conformity with IFRS requires the use of certain critical
accounting estimates. Also requires that the management exercise
its critical judgment in the process of applying the Group’s
accounting policies. The areas involving a higher degree of
judgment or complexity, or areas where assumptions and estimates
are significant to the consolidated financial statements are
disclosed in Note 5.
2.2
Consolidation of financial statements
a)
Subsidiaries
Subsidiaries are entities over which the Company has control.
Subsidiaries are fully consolidated from the date on which control
is transferred to the Group. They are deconsolidated from the date
that control ceases.
The Group applies the acquisition method to account for business
combinations. Identifiable assets acquired, liabilities and
contingent liabilities assumed in a business combination are
measured initially at their fair values at the acquisition
date.
The Group evaluates the measurement of
the non-controlling acquisition-by-acquisition non-controlling non-controlling
Business acquisition-related costs are expensed as incurred.
Any contingent consideration assumed by the Group with the selling
party is recognized at fair value at the acquisition date.
Subsequent changes to the fair value of the contingent
consideration are recognized in accordance with IFRS 9
“Financial Instruments” as profit or loss.
Goodwill is initially measured as the excess of the acquisition
cost, the fair value at the acquisition date of any interest
previously acquired plus the fair value of
the non-controlling
For consolidating subsidiaries, balances, income, and expenses from
transactions between Group companies are eliminated. Profits and
losses resulting from inter-company transactions that are
recognized as assets are also eliminated. Group companies use
common accounting practices, except for those that are specifically
required for specific businesses.
b)
Changes in ownership interests in subsidiaries without
change of control
Transactions with non-controlling non-controlling
c)
Disposal of subsidiaries
When the Group ceases to have control over a subsidiary, any
retained interest in the entity is re-measured
d)
Joint arrangements
Contracts in which the Group and one or more of the contracting
parties have joint control on the relevant joint activities are
called joint arrangements.
Investments in joint arrangements are classified as
either joint
operations joint
ventures joint ventures joint operations
Joint ventures
The Group assesses on an annual basis whether there is any
objective evidence that the investment in the joint ventures and
associate is impaired. If this is the case, the Group calculates
the amount of impairment as the difference between the recoverable
amount of the associate and its carrying value and recognizes the
impairment loss in share of the profit or loss in associates and
joint ventures under the equity method of accounting in the income
statement. In addition, the Group stops the use of the equity
method if the entity ceases to be an operating entity.
Joint operations
In the Group, joint operations mainly relate to consortiums
(entities without legal personality) created exclusively for the
development of a construction contract. Considering that the only
objective of the consortium is to develop a specific project, all
revenue and costs are included within revenue from construction
activities and cost of construction activities, respectively.
e)
Associates
Associates are all entities over which the Group has significant
influence but not control, generally accompanying a holding of
between 20% and 50% of the voting rights. Investments in associates
are accounted for using the equity method (see section d)
above).
Profits and losses resulting from transactions between the Group
and its associates are recognized in the Group’s consolidated
financial statements only to the extent of unrelated
investor’s interests in the associates. Unrealized losses are
eliminated unless the transaction provides evidence of an
impairment of the asset transferred. Accounting policies of
associates are changed where necessary to ensure consistency with
the policies adopted by the Group.
Impairment losses are measured and recorded in accordance with
section d) above.
2.3
Segment reporting
Operating segments are reported in a consistent manner with
internal reporting provided to Management of the Group.
If an entity changes the structure of its internal organization in
a manner that causes the composition of its reportable segments to
change, the Group restates the information for earlier periods
unless the information is not available.
2.4
Foreign currency translation
a)
Functional and presentation currency
The consolidated financial statements are presented in soles, which
is the functional and presentation currency of the Group. All
subsidiaries, joint arrangements, and associates use the Peruvian
Sol as their functional currency, except for foreign entities, for
which the functional currency is the currency of the country in
which they operate.
b)
Transactions and balances
Foreign currency transactions are translated into the functional
currency using prevailing the exchange rates at the date of the
transactions or valuation when items
are re-measured.
Exchange differences arising on loans from the Company to its
subsidiaries in foreign currencies are recognized in the separate
financial statements of the Company and separate financial
statements of the subsidiaries. In the consolidated financial
statements, such exchange differences are recognized in other
comprehensive income and are re-classified
Foreign exchange gains and losses of all monetary items are
included in the income statement within financial income or
expense.
c)
Group companies
The results and financial position of all the Group entities (none
of which has the currency of a hyperinflationary economy) that have
a functional currency different from the presentation currency of
the Group are translated into the presentation currency as
follows:
i)
Assets and liabilities for each statement of financial
position are translated using the closing exchange rate prevailing
at the date of the consolidated statement of financial
position;
ii)
income and expenses for each income statement are
translated at the average exchange rate (unless this average is not
a reasonable approximation of the cumulative effect of the rates
prevailing on the transaction dates, in which case income and
expenses are translated using the exchange rate on the date of the
transaction);
iii)
capital is translated by using the historical exchange
rate for each capital contribution made; and
iv)
all exchange differences are recognized as separate
components in other comprehensive income (loss), within foreign
currency translations adjustment.
Goodwill and fair value adjustments arising from the acquisition of
a foreign entity are treated as assets and liabilities of the
foreign entity and are translated at the closing exchange rate.
Exchange differences are recognized in other comprehensive
income.
2.5
Public services concession agreements
Concession agreements signed between the Group and the Peruvian
Government entitle the Group, as a Concessionaire, to assume
obligations for the construction or improvement of infrastructure
and which qualify as public service concessions are accounted as
defined by IFRIC 12 “Service Concession Arrangements”.
The consideration to be received from the Government for the
services of constructing or improving public infrastructure is
recognized as a financial asset or as an intangible asset, as set
forth below.
a)
It is recognized as a financial asset to the extent
that it has a contractual right to receive cash or other financial
assets either because the Government secures the payment of
specified or determinable amounts or because the Government will
cover any difference arising from the amounts actually received
from public service users in relation with the specified or
determinable amounts. These financial assets are recognized
initially at fair value and subsequently at amortized cost (the
financial model).
b)
It is recognized as an intangible asset to the extent
that the service agreement grants the Group a contractual right to
charge users of the public service. The resulting intangible asset
is measured at cost and is amortized as described in Note 2.15
(intangible asset model).
c)
It is recognized as a financial asset and an
intangible asset when the Group recovers its investment partially
by a financial asset and partially by an intangible asset
(bifurcated model).
2.6
Cash and cash equivalents
In the consolidated statements of financial position and cash
flows, cash and cash equivalents include cash on
hand, on-demand
2.7
Financial assets
2.7.1
Classification and measurement
The Group classifies its financial assets, according to its
subsequent measurement, in the following categories: i) amortized
cost; ii) financial assets at fair value through other
comprehensive income and iii) financial assets at fair value
through profit or loss. The classification depends on the purpose
for which the financial assets were acquired on the basis of the
Group’s business model for managing the financial assets and
the characteristics of the contractual cash flows of the financial
asset.
Management determines the classification of its financial assets at
the date of its initial recognition
and re-evaluates
a)
Amortized cost
This category is the most relevant for the Group. The Group
measures financial assets at amortized cost if the following
conditions are met:
i) The financial asset is held within a business model with the
objective of maintaining the financial assets to obtain the
contractual cash flows; and
ii) The contractual terms of the financial asset generate cash
flows, on specific dates, that are only payments of the principal
and interest on the amount of the outstanding principal.
Financial assets at amortized cost are subsequently measured using
the effective interest method and are subject to impairment.
Profits and losses are recognized in profits or losses when the
asset is written off, modified or impaired.
Trade accounts receivable, accounts receivable from related
companies, other accounts receivable, work in progress and cash and
cash equivalents are included in current assets except for those
over twelve months after the date of the consolidated statement of
financial position. The latter are classified
as non-current
b)
Financial assets at fair value through other
comprehensive results
Financial assets at fair value through other comprehensive income
of the Group are classified in this category when they meet the
following conditions:
i) keep them within a business model whose objective is achieved by
obtaining contractual cash flows and selling financial assets;
and
ii) the contractual terms of the financial asset give rise, on
specific dates, to cash flows that are only payments of the
principal and interest on the outstanding principal amount.
The investment account at Inversiones en Autopistas S.A. is
included in this category.
c)
Financial assets at fair value through profit or
loss
Financial assets that do not meet the criteria of amortized costs
or fair value through other comprehensive income are measured at
fair value through profit or loss. The result in a debt investment
that is subsequently measured at fair value through gains and
losses is recognized in the consolidated statement of comprehensive
income in the period in which it occurs.
Financial assets at fair value through profit or loss
are non-derivative
2.7.2
Derecognition of financial assets
The Group derecognizes a financial asset when the contractual
rights over the cash flows of the financial asset expire, or when
it transfers the rights to receive the contractual cash flows in a
transaction in which all the risks and benefits of ownership of the
financial asset are substantially transferred, or does not transfer
or retain substantially all the risks and benefits related to the
property and does not retain control over the assets
transferred.
The Group participates in transactions in which it transfers the
assets recognized in its statement of financial position but
retains all or substantially all the risks and advantages of the
assets transferred, and/or control over them. In these cases, the
assets transferred are not derecognized and are measured on a basis
that reflects rights and obligations that the Group has
retained.
2.8
Impairment of financial assets
IFRS 9 requires to register expected credit losses of all financial
assets, except for those that are carried at fair value with an
effect on results, estimating it over 12 months or for the entire
life of the financial instrument (“lifetime”). In
accordance with the provisions of the standard, the Group applies
the simplified approach (which estimates the loss for the entire
life of the financial instrument), for the commercial debtors of
the rental business line of the real estate sector, and the general
approach for the trade accounts receivables, work in progress and
other accounts receivable; the same that requires evaluating
whether or not a significant increase in risk exists to determine
whether the loss should be estimated based on 12 months after the
reporting date or during the entire life of the asset.
The Group has established a policy to conduct an evaluation, at the
end of each reporting period, to identify whether the asset has
suffered a significant increase in credit risk since the initial
date. Both the credit losses expected at 12 months and the expected
credit losses during the life of the asset are calculated
individually or collectively, depending on the nature of the
portfolio.
For financial assets for which the Group has no reasonable
expectation of recovering, either the entire outstanding amount or
a portion thereof, the gross carrying amount of the financial asset
is reduced. This is considered a decrease in (partial) accounts of
the financial asset.
2.9
Derivative financial instruments and hedging
activities
Derivatives are initially recognized at fair value on the date a
derivative contract is entered into and are
subsequently re-measured
The Group designates certain derivatives as hedges of a particular
risk associated with a recognized asset or liability (fair value
hedge) or a highly probable forecast transaction (cash flow hedge).
Derivatives are initially recognized at fair value on the date of
subscription of the contract and are subsequently recognized at
their fair value. The method to recognize the gain or loss
resulting from changes in the fair values of the derivatives
depends on the nature of the item being covered.
The Group documents, at the inception of the transaction, the
relationship between hedging instruments and hedged items, as well
as its risk management objectives and strategy for undertaking
various hedging transactions. The Group also documents its
assessment, both at hedge inception and on an ongoing basis, of
whether the derivatives that are used in hedging transactions are
highly effective in offsetting changes in fair values or cash flows
of hedged items.
The fair values of various derivative instruments used for hedging
purposes and changes in the account reserves for hedging in equity
are disclosed in Note 8. The full fair value of a hedging
derivative is classified as a non-current
Cash flow hedge
The effective portion of changes in the fair value of derivatives
that are designated and qualify as fair value hedges is recognized
as other comprehensive income. The gain or loss relating to the
ineffective portion is recognized immediately in the income
statement. Amounts accumulated in equity are reclassified to profit
or loss in the periods when the hedged item affects profit or loss
(for example, when the forecasted sale that is hedged takes
place).
The gain or loss relating to the effective portion of interest rate
swaps hedging variable rate borrowings is recognized in the income
statement as “Financial income or Financial
expenses”.
However, when the forecasted transaction that is hedged results in
the recognition of a non-financial non-financial
When a hedging instrument expires or is sold, or when a hedge no
longer meets the criteria for hedge accounting, any cumulative gain
or loss existing in equity at that time remains in equity and is
recognized when the forecasted transaction is ultimately recognized
in the income statement. When a forecasted transaction is no longer
expected to occur, the cumulative gain or loss that was reported in
equity is immediately transferred to the income statement within
“other income and expenses, net”.
2.10
Trade accounts receivables
Trade receivables are amounts due from customers for goods or
services sold by the Group. If the collection is expected in one
year or less, they are classified as current assets. If not, they
are presented as non-current
Trade receivables are recognized initially at fair value and
subsequently measured at amortized cost using the effective
interest method, less any provision for impairment, except for
receivables of less than one year that are stated at a nominal
amount which is similar to their fair values since they are short
term.
Also includes the management estimates related to the engineering
and construction, corresponding to rights of executed services that
have not been approved by customers (Progress level valuation).
2.11
Work in progress
This account includes the balance of work in progress costs
incurred that relates to future activities of the construction
contracts and the constructions phase in concessions (see Note 2.26
for detail on Revenue from construction activities).
Changes in estimates of contract revenues and costs can increase or
decrease the estimated margin. When a change in the estimate is
known, the cumulative impact of the change is recorded in the
period in which it is known.
2.12
Inventories
The inventories include land, works in progress and finished
buildings related to the real estate activity, materials used in
the construction activity.
a)
Real estate activity
Land used for the execution of real estate projects is recognized
at acquisition cost. Work in progress and finished real estate
includes the costs of design, materials, direct labor, borrowing
costs (directly attributable to the acquisition, construction,
production of the asset), other indirect costs and general expenses
related to the construction phase.
Net realizable value is the estimated selling price in the ordinary
course of business, less applicable variable selling expenses. The
Group reviews annually whether inventories have been impaired
identifying three groups of inventories to measure their net
realizable value: i) land bought for future real estate projects
which are compared to their net appraisal value; if the acquisition
value is higher, a provision of impairment is made; ii) land under
construction, impairment is measured based on cost projections; if
these costs are higher than selling prices of each real estate
unit, an estimate is made for impairment; and iii) completed real
estate units; these inventory items are compared to the selling
prices less selling expenses; if these selling expenses are higher,
a provision for impairment is made.
For the reductions in the carrying amount of these inventories to
their net realizable value, a provision is made for impairment of
inventories with a charge to profit or loss for the year in which
those reductions occur.
b)
Exploration and extraction activities
Inventories are valued at production costs or net realizable value
(NRV), the one with the lowest result, on the basis of the weighted
average method. The NRV represents the value at which it is
estimated to make oil, gas and its derivatives LPG and HAS, which
is calculated on the basis of international prices at which
discounts that are usually granted are deducted. Miscellaneous
supplies, materials, and spare parts are valued at cost or
replacement value, whichever is less based on the average method.
The cost of inventories excludes financing expenses and exchange
differences. Inventories to be received are recorded at cost by the
specific identification method.
The Group constitutes a devaluation of materials charged to income
for the year in cases in which the book value exceeds its
recoverable value.
c)
Other activities
Materials and supplies are recorded at cost by the weighted average
method or at their replacement value, the lower. The cost of these
items includes freight and non-refundable
The devaluation of these items is estimated on the basis of
specific analysis made by the Management on its rotation. If it is
identified that the book value of the stocks of materials and
supplies exceeds their replacement value, the difference is charged
to income in the year in which this situation is determined.
2.13
Investment property
Investment properties are shown at cost less accumulated
depreciation and impairment losses, if any. Subsequent costs
attributable to investment properties are capitalized only if it is
probable that future economic benefits will flow to the Company and
the cost of these assets can be measured reliably; if not, they are
recognized as expenses when incurred.
Repair and maintenance expenses are recognized in profit and loss
when they are incurred. If the property’s carrying amount is
greater than its estimated recoverable amount, an adjustment to
reduce the carrying amount to the recoverable amount is
recognized.
Depreciation is determined at rates calculated to write off cost,
less estimated residual value, of each asset on a straight-line
basis over its estimated useful life. Significant components with
useful lives substantially different are treated separately for
depreciation purposes. The estimated useful lives of those
properties range from 3 to 33 years.
The investment properties held by the Group correspond to: (i)
“Agustino Plaza” Shopping Center, located in the El
Agustino District, and (ii) the stores situated within the
stations of Line 1 of the Lima Metro; the properties owned by the
subsidiary VIVA GyM SA have an estimated fair value of
US$19.2 million, equivalent to S/64.3 million as of
December 31, 2018 (US$34.5 million, equivalent to
S/112.7 million, as of December 31 of 2017).
These investment properties have been leased under the modality of
an operating lease.
2.14
Property, plant and equipment
Property, plant and equipment are stated at historical cost less
accumulated depreciation and impairment losses, if any. Historical
cost includes expenditure that is directly attributable to the
acquisition of these items.
Subsequent costs are included in the asset’s carrying amount
or are recognized as a separate asset, as appropriate, only when it
is probable that future economic benefits associated with the item
will flow to the Group and the cost of the item can be measured
reliably. Repairs and maintenance expense are charged to the income
statement during the financial period in which they are
incurred.
Assets under construction are capitalized as a separate component.
At their completion, the cost of such assets is transferred to
their definitive category.
Replacement units are major spare parts in which depreciation
starts when the units are installed for use within the related
asset.
Depreciation of machinery, equipment and vehicles recognized as
“Major equipment” are depreciated based on their hours
of use. Under this method, the total number of work hours that
machinery and equipment is capable of producing is estimated and a
charge per hour is determined. The depreciation of other assets
that do not qualify as “Major equipment” is calculated
under the straight-line method to allocate their cost less their
residual values over their estimated useful lives, as follows:
Years
Buildings and facilities Between 3 and 33
Machinery and equipment Between 4 and 10
Vehicles Between 2 and 10
Furniture and fixtures Between 2 and 10
Other equipment Between 2 and 10
Residual values and useful lives are reviewed and adjusted as
appropriate at each reporting date. Gains and losses on disposals
are recognized in “Other income and expenses, net” in
the income statement. Regarding joint operations that carry out
construction activities, the difference between the proceeds from
disposals of fixed assets and their carrying amount is shown within
“revenue from construction activities” and “cost
of construction activities”, respectively.
2.15
Intangible assets
i)
Goodwill
Goodwill arises on the acquisition of subsidiaries and represents
the excess of the purchase consideration, the amount of any
non-controlling interest and the acquisition-date fair value of any
previous equity interest in the acquiree over the fair value of the
net identifiable assets acquired. If the total of the consideration
transferred, the non-controlling interest recognized and previously
held interest measured at fair value is less than the fair value of
the net assets of the subsidiary acquired, the difference is
recognized directly in the consolidated statement of income.
Goodwill acquired in a business combination is allocated to each
cash-generating units (CGU), or group of CGUs, that is expected to
benefit from the synergies of the combination. Goodwill is
monitored at the operating segment level.
Goodwill impairment reviews are performed at least annually and
when events or changes in circumstances indicate a potential
impairment. Any impairment is recognized immediately as an expense
in item “Other income and expenses, net” and cannot be
reversed later.
ii)
Trademarks
Trademarks acquired separately are shown at historical cost.
Trademarks acquired in a business combination are recognized at
fair value at the acquisition date. Management has determined that
these trademarks have indefinite useful lives.
Trademark impairment reviews are performed at least annually and
when events or changes in circumstances indicate a potential
impairment. Any impairment is recognized immediately as an expense
in item “Other income and expenses, net”.
iii)
Concession rights
The intangible asset consisting of the right to charge users for
the services related to service concessions agreements (Note 2.5
and Note 6.b) is initially recorded at the fair value of
construction or improvement services. Before amortization is
started, an impairment test is performed; it is amortized under the
straight-line method, from the date revenue starts using the lower
of its estimated expected useful life or effective period of the
concession agreement.
iv)
Contractual relationships with customers
Contractual relationships with customers are assets resulting from
business combinations that were initially recognized at fair value
as determined based on the expected cash flows from those relations
over an estimated period of time based on the time period those
customers will remain as customers of the Group (the estimation of
useful life is based on the contract terms which fluctuate between
5 and 9 years). The useful life and the impairment of these assets
are individually assessed.
v)
Cost of development wells
Costs incurred in preparing wells to extract hydrocarbons in Blocks
I, III, IV, and V, located in Talara, are capitalized as part of
intangible assets. These costs are amortized over the useful lives
of the wells (estimated to be five years for Blocks I and V and the
unit of production method for Blocks III and IV), which is less
than the period of the service agreement signed with Perupetro.
vi)
Software and development costs
Development costs that are directly attributable to the design and
testing of identifiable and unique software products controlled by
the Group are recognized as intangible assets when the following
criteria are met:
•
It is technically feasible to complete the software
product so that it will be available for use;
•
management intends to complete the software product
and use or sell it;
•
there is the ability to use or sell the software
product;
•
it can be demonstrated how the software product will
probably generate future economic benefits;
•
technical, financial and other resources are available
to complete the development and to use or sell the software
product; and
•
expenses incurred during its development can be
reliably measured.
Other development expenditures that do not meet these criteria are
expensed as incurred. Development costs previously recognized as an
expense are not recognized as an asset in a subsequent period.
Computer software development costs recognized as assets are
amortized over their estimated useful lives, which fluctuate
between 2 to 15 years.
vii)
Land use rights
Refers to the rights maintained by the subsidiary Promotora
Larcomar S.A. Land use of rights are stated at historical cost less
amortization and any accumulated impairment losses. The useful life
of this asset is based on the agreement signed (60 years) and may
be extended if agreed by parties. Amortization will begin when it
becomes ready for its intended use by Management.
2.16
Impairment of non-financial
Assets subject to amortization are subject to impairment tests when
events or circumstances occur that indicate that their book value
may not be recovered. Impairment losses are measured as the amount
by which the book value of the asset exceeds its recoverable value.
The recoverable value of the assets corresponds to the higher of
its fair value and its value in use. For purposes of the impairment
assessment, assets are grouped at the lowest levels in which they
generate identifiable cash flows (cash-generating units). The book
value of non-financial
2.17
Financial liabilities
The financial liabilities of the Group include trade accounts
payable, accounts payable to related parties, remuneration and
other accounts payable. All financial liabilities are initially
recognized at fair value and subsequently valued at amortized cost
using the effective interest rate method.
Financial liabilities are classified as current liabilities if the
payment must be made within a year or less (or in the normal
operating cycle of the business if it is greater). Otherwise, they
are presented as non-current
2.18
Trade accounts payable
Trade payables are obligations to pay for goods or services that
have been acquired in the ordinary course of business. Accounts
payable are classified as current liabilities if payment is due
within one year or less (or in the normal operating cycle of the
business if longer). If not, they are presented
as non-current
Accounts payable are initially recognized at their fair value and
subsequently are amortized at amortized cost using the effective
interest method, except for accounts payable within less than one
year that are recorded at their nominal value that is similar to
their fair value due to its maturity in the short term.
2.19
Other financial liabilities
Corresponds to the loans and bonds issued by the Group, which are
initially recognized at their fair value, net of the costs incurred
in the transaction. These financial liabilities are subsequently
recorded at amortized cost; any difference between the funds
received (net of transaction costs) and the redemption value is
recognized in the income statement during the period of the loan
using the effective interest method.
The costs incurred to obtain these financial liabilities are
recognized as transaction costs to the extent that it is probable
that part or the entire loan will be received. In this case, these
charges are deferred until the time the loan is received.
2.20
Borrowing costs
Debt costs are r</t>
  </si>
  <si>
    <t>Standards, Amendments and Interpretation Adopted in 2018</t>
  </si>
  <si>
    <t>3
STANDARDS, AMENDMENTS, AND INTERPRETATION ADOPTED
IN 2018
3.1.
Current standards, amendments, and interpretations
adopted
The following current standards, amendments to the policies and
interpretations were adopted by the Group on January 1,
2018:
•
IFRS 9, financial instruments comprise mainly: i) the
classification and measurement of financial assets and financial
liabilities; ii) the new impairment model for the recognition of
expected credit losses; and iii) the new hedge accounting
model.
•
IFRS 15, income resulting from revenues from contracts
with customers, outlines a single integral model for the entities
that will be used in accounting for the income derived from
contracts with customers. It replaces the previous income
recognition guide, including IAS 18, income, IAS 11, construction
contracts and related interpretations.
•
The amendments to IFRS 15 clarify how to: i) identify
a performance obligation in a contract; ii) determine if a company
is a director or an agent and iii) determine whether the income
from the granting of a license should be recognized at a specific
time or over time. In addition, the amendments to IFRS 15 include
two additional transition exceptions.
•
The amendments to IFRS 2, payment on the basis of the
shares, provide accounting requirements for i) the effects of the
conditions of becoming and not becoming a beneficiary (Vesting
and no-Vesting)
•
The amendments to IAS 28, investments in associates
and joint ventures, clarify that the choice to measure at fair
value through profit or loss an investment in an associate or a
joint venture that retains an entity that is a capital organization
of the risk, or other qualifying entity, is available for each
investment in an associate or joint venture on the basis of
investment by investment, after its initial recognition.
•
Interpretation of IFRIC 22, Transactions in foreign
currency and anticipated consideration, clarifies that: i) the date
of the transaction, in order to determine the exchange rate, is the
date of initial recognition of the non-monetary
•
Transfers of real estate investments (amendments to
IAS 40, real estate investments) state that an entity will transfer
real property to, or from, real estate investments when, and only
when, there is evidence of a change in use. A change in use occurs
if the property meets, or fails to meet, the definition of real
estate investment. A change in management’s intentions for
the use of a property by itself does not constitute evidence of a
change in use.
Current standards, amendments, and interpretations adoption did not
have a significant impact on the Group’s financial
statements, except for IFRS 9, IFRS 15 and the amendments to IFRS
15, described below.
IFRS 9 “Financial Instruments”
a)
Transition
IFRS 9, financial instruments, replaced IAS 39, financial
instruments: recognition and measurement and was applied in
accordance with the transitional provisions of IFRS 9, which
require an entity to apply IFRS 9 in accordance with IAS 8,
Accounting policies, change in accounting estimates and errors. The
transitional provisions of IFRS 9 for the classification and
measurement of financial assets and financial liabilities require
an entity to retrospectively apply the requirements of IFRS 9.
In accordance with the optional exception of IFRS 9, the Group
chose not to redo comparative figures.
IFRS 9 does not apply to financial assets and financial liabilities
that have been written off on the date of the initial adoption
(i.e. the date an entity applies IFRS 9 for the first time), which
for the Group corresponds to January 1, 2018).
b)
Main changes
In general, the main changes introduced by IFRS 9 relating to the
classification and measurement of financial assets, the
introduction of a new impairment model based on expected credit
losses (instead of losses incurred under IAS 39) and the accounting
treatment of hedges.
Classification and measurement of financial assets and
liabilities
The table below explains the original measurement categories under
IAS 39 and the new measurement categories under IFRS 9 for each
class of financial assets of the Group and financial liabilities as
of January 1, 2018:
IAS 39
IFRS 9
Financial assets
Measurement category Balance
Measurement category Balance
Cash and cash equivalents Loans and accounts receivables 626,180 Amortized cost 626,180
Trade accounts receivables and other account receivables Loans and accounts receivables 1,447,629 Amortized cost 1,447,629
Unbilled work in progress Loans and accounts receivables 672,163 Amortized cost 672,163
Financial assets related to Concession arrangements Loans and accounts receivables 952,780 Amortized cost 952,780
Accounts receivable from related parties Loans and accounts receivables 874,682 Amortized cost 872,110
Other accounts receivable Fair value through profit or loss 181 Fair value through profit or loss 181
IAS 39
IFRS 9
Financial liabilites
Measurement category Balance
Measurement category Balance
Other financial loans Amortized cost 1,561,754 Amortized cost 1,561,754
Finance leases Amortized cost 128,309 Amortized cost 128,309
Accounts payable and other accounts payable Amortized cost 2,054,217 Amortized cost 2,054,217
Accounts payable to related parties Amortized cost 81,128 Amortized cost 81,128
Derivative financial instruments used in hedging transactions Fair value through other comprehensive
income 383 Fair value through other comprehensive
income 383
c)
New Impairment Model
The model of credit loss incurred by IAS 39 was replaced by the
expected credit loss model by IFRS 9. The expected credit losses
are the present value of all unpaid amounts over the expected life
of the financial instrument.
The new impairment model generally requires entities to recognize
the expected credit losses in gains and losses for all financial
assets, including those that originated or acquired recently.
Although IFRS 9 does not require recognition of a provision for the
loss in the initial recognition of the new financial asset, it is
required for the following reporting date. This treatment is
different from that of IAS 39, which did not require recognizing
any impairment unless and until a loss event occurred after the
initial recognition of the financial asset.
Under IFRS 9, impairment is measured as i) expected credit losses
in 12 months; or ii) expected credit losses over the life of the
instrument.
The Group applies the simplified approach (which estimates the
lifetime loss of the financial instrument), for the commercial
debtors of the Real Estate business line of income, and the general
approach for trade accounts receivable, pending work in progress
receivable and other accounts receivable; the same that requires
evaluating whether or not a significant increase in risk exists to
determine whether the loss should be estimated based on 12 months
after the reporting date or during the entire life of the
asset.
The Group has established a policy to conduct an evaluation, at the
end of each reporting period, to identify whether the asset has
suffered a significant increase in credit risk since the initial
date. Both the credit losses expected at 12 months and the expected
credit losses during the life of the asset are calculated
individually or collectively, depending on the nature of the
portfolio.
d)
Hedge accounting
As permitted by IFRS 9, the Group continues to apply the
requirements contained in IAS 39 for hedge accounting.
At the beginning of a hedging operation, the Group documents the
relationship between the hedging instruments and the elements
covered, as well as its risk management objectives and its strategy
for carrying out various hedging transactions. The Group also
documents its assessment, both at the beginning of the hedges and
subsequently as to whether the derivative financial instruments
used in hedging transactions are highly effective in offsetting
changes in the fair values or cash flows of the hedged items.
The effective portion of changes in the fair value of derivative
financial instruments that are designated as hedges of a particular
risk associated with a recognized asset or liability or with a
highly probable projected transaction is recognized in Other
Comprehensive Income (OCI). The gain or loss related to the
ineffective part, if any, is recognized immediately in the
consolidated statement of profit and loss.
The realized gain or loss recognized in the settlement of a hedging
instrument designated as a cash flow hedge will be reclassified to
the gains on the same basis as the cash flows received from the
hedged item. When a hedging instrument no longer meets the criteria
for hedge accounting, the accumulated gains or losses existing in
OCI at that time are recognized in the profits immediately.
IFRS 15 “Revenue from Contracts with Customers”
and amendments of IFRS 15
IFRS 15 introduces a 5-step
a)
Transition
The Group chose to adopt IFRS 15 using the modified retrospective
method, with the recognition of transitory adjustments in the
opening of retained income at the date of initial application
(January 1, 2018), without restating comparative figures.
IFRS 15 provides for certain optional practical expedients,
including those related to the initial adoption of the standard.
The Group applied the following practical expedients after the
adoption of IFRS 15 on January 1, 2018:
Practical Resource
Description
Contract The Group applied IFRS 15 retrospectively only to
contracts that have not been completed as of January 1,
2018.
Contract modifications
The Group did not separately evaluate the effects of each contract
modification before January 1, 2018. Instead, it reflects the
cumulative effect of all modifications that occurred prior to
January 1, 2018, when:
i) satisfied and unsatisfied performance obligations were
identified;
ii) the prices of the transaction were determined, and
iii) the transaction price was assigned to satisfied and
unsatisfied performance obligations.
The Group evaluated the impact of the adoption of IFRS 9 and IFRS
15 in its consolidated financial statements; the impacts in Equity
as of January 1, 2018, are shown as follows:
As of 1 January 2018
IAS 18/39 IFRS 9 IFRS 15 IFRS
Retained earnings 589,167 (2,572 ) (49,992 ) 536,603
As a result of the evaluation of IFRS 15, an adjustment of S/49.99
million has been made, which corresponds mainly to the reversal of
variable considerations that came from customer claims for
reimbursement of costs that are currently in the process of
arbitration. In relation to the evaluation of IFRS 9, S/2.57
million was adjusted corresponding to the impairment of financial
assets with related parties. The adoption of the new standards did
not affect the other comprehensive results.
The new accounting policies on revenue recognition are described in
note 2.26.
3.2.
Standards and amendments issued to be adopted at a
later date
The following standard has been issued and is applicable to the
Group for annual periods as of January 1, 2019, and after, its
early application is permitted for entities that adopted IFRS
15:
•
IFRS 16, leases, provides a complete model for the
identification of lease agreements and their treatment in the
financial statements of both tenants and lessors. It will replace
IAS 17, leases, and its interpretation guides.
Considerations in the application of IFRS 16:
It is required that IFRS 16 be applied for annual reporting periods
as of January 1, 2019. The Group is not adopting IFRS 16 in
advance.
IFRS 16 introduces a single-lease accounting model for lessees that
will result in the recognition in the balance sheet of most of its
leases with few potential exceptions. The Group expects that the
adoption of IFRS 16 will result in a substantial increase in its
assets and liabilities due to the recognition of assets for the
right to use the underlying asset and a lease liability that
reflects the present value of the lease payments futures. The
depreciation expense of the right-of-use
During the year 2018, the Group evaluated the impact of the
application of IFRS 16 in its consolidated financial statements. In
this way, the Group is reviewing its leasing portfolio and is
working on the change of certain internal processes and controls,
including the implementation of a new lease management and
accounting system. The Group is also evaluating the options of
transition and the practical resources available in IFRS 16.
The following amendments to the standards have been issued and are
applicable to the Group for its annual periods as of
January 1, 2019, and subsequently, its early application is
permitted:
•
The functions of a prepayment with negative
compensation (amendments to IFRS 9, financial instruments) allow
financial assets with a prepayment option that could result in the
holder of the option receiving compensation for early termination
to meet the single payments of the principal and interest if
certain specific criteria are met.
•
Long-term interests in associates and joint ventures
(amendments to IAS 28, investments in associates and joint
ventures) clarify that an entity applies IFRS 9, including its
impairment requirements, to long-term investments in an associate
or joint venture which is part of the net investment in the
associate or joint venture, but to which the equity participation
method is not applied.
•
Amendments to IFRS 3, business combinations, indicate
that an entity will reimburse its previously held interest in a
joint operation when it obtains control of the business.
•
Amendments to IFRS 11, joint agreements, indicate that
an entity will not reimburse its previously held interest in a
joint operation when it obtains joint control of the business.
•
Amendments to IAS 12, income tax, clarify that all the
consequences of dividend income tax (that is, the distribution of
profits) must be recognized in profit or loss, regardless of how
the tax arises.
•
Amendments to IAS 23, borrowing costs, clarify that,
if a specific loan is still pending after the related asset is
ready for its intended use or sale, that loan becomes part of the
funds that an entity borrows in general when calculating the
capitalization rate on general loans.
•
Modification of the plan, reduction or liquidation
(amendments to IAS 19, benefits for employees) specifies how an
entity determines pension expenses when changes occur in a defined
benefit pension plan. When carried out - a correction, restriction
or settlement - IAS 19 requires an entity to set aside its net
defined benefit or net asset liability. The amendments require an
entity to use the updated assumptions of this remeasurement to
determine the current cost of the service and the net interest for
the rest of the reporting period after the change in the plan.
It is not expected that other IFRS or IFRIC interpretations that
are not yet implemented may have a significant impact on the
consolidated financial statements.</t>
  </si>
  <si>
    <t>Financial Risk Management</t>
  </si>
  <si>
    <t>4
FINANCIAL RISK MANAGEMENT
Financial risk management is carried out by the Group’s
Management. Management oversees the general management of risks in
specific areas, such as foreign exchange rate risk, price risk,
cash flow, and fair value interest rate risk, credit risk, the use
of derivative and non-derivative
4.1
Financial Risk Factors
The Group’s activities expose it to a variety of financial
risks: market risk (including foreign exchange risk, price risk,
fair value interest rate risk and cash flow interest rate risk),
credit risk and liquidity risk. The Group’s overall risk
management program focuses on the unpredictability of financial
markets and seeks to minimize potential adverse effects on the
Group’s financial performance. The Group uses derivative
financial instruments to hedge certain risk exposures in one of its
subsidiaries and considers the use of other derivatives in the
event that it identifies risks that may generate an adverse effect
for the Group in the short and medium-term.
a)
Market risks
i)
Foreign exchange risk
The Group is exposed to exchange rate risk as a result of the
transactions carried out locally in foreign currency and due to its
operations abroad. As of December 31, 2017, and 2018 this
exposure is mainly concentrated in fluctuations of U.S. dollar, the
Chilean and Colombian Pesos. The foreign exchange risk of the
investments in Mexico, Bolivia, and Panama are not significant due
to the volume of operations.
At December 31, 2018, the consolidated statement of financial
position includes the following:
2017 2018
S/(000) USD(000) S/(000) USD(000)
Assets 1,851,309 570,511 2,273,132 674,753
Liabilities 1,982,007 610,788 2,042,176 604,383
The Group’s exchange gains and losses for the Peruvian Sol,
the Chilean and Colombian Pesos exposure against the U.S. dollar
was:
2016 2017 2018
Gain 742,930 329,751 382,104
Loss (755,680 ) (323,927 ) (405,380 )
If at December 31, 2018 the Peruvian Sol, the Chilean and
Colombian Pesos had strengthened/weakened by 2% against the U.S.
dollar, with all other variables held constant, the pre-tax
The consolidated statement of changes in equity comprises a foreign
currency translation adjustment originated by its subsidiaries. The
statement financial position includes assets and liabilities in
functional currency equivalent to:
2017 2018
Assets
Liabilities Assets
Liabilities
CLP 77,199,082 74,447,874 48,129,848 49,728,313
COP 101,300,811 74,319,654 163,560,697 76,978,655
The Group’s foreign exchange translation adjustment for 2018
was positive for S/5.7 million (negative for
S/11.3 million in 2017).
ii)
Price risk
Management considers that the exposure of the Group to the price
risk of its investments in mutual funds, bonds, and equity
securities is low since the invested amounts are not significant.
Any fluctuation in their fair value will not have any significant
impact on the balances reported in the consolidated financial
statements.
iii)
Cash flow and fair value interest rate risk
The Group’s interest rate risk mainly arises from its
long-term borrowings. Borrowings issued at variable rates expose
the Group to cash flow interest rate risk. Borrowings issued at
fixed rates expose the Group to fair value interest rate risk.
Group policy is to maintain most of its borrowings at fixed rate
instruments; 46.9% of total debt in 2018 (57.8% in 2017) was
contracted at fixed rates and 53.1% at variable rates (42.2% in
2017) which consisted of a 27.7% fixed rate plus VAC (adjusted for
inflation) and the remaining 25.4% at a variable rate (22.9% fixed
rate + VAC and the remaining 19.3% at a variable rate in 2017).
The debt subject to fixed rate plus VAC is related to a bond issued
in Peruvian Sol to finance the GyM Ferrovias Project, Metro Line 1
(Note 20). Any increase in the interest rate resulting from higher
inflation will have no significant impact on the Group’s
profit because these revenues are also adjusted for inflation.
During 2018 and 2017 borrowings at variable rates are denominated
in Peruvian Sol, and U.S. dollars and the Group’s policy is
to manage their cash flow risk by using interest-rate swaps, which
are recognized under hedge accounting. However, regarding the
variable rate loans related to GSP (Note 19 a-ii), Management
decided to assume the risk since it expects to pre-pay them before
due.
If at December 31, 2018, the Libor rate plus three months had
increased/decreased by 5%, with all other variables held constant,
the pre-tax
b)
Credit risk
Credit risk arises from cash and cash equivalents and deposits with
banks and financial institutions, as well as customer credit
counterparties, including the outstanding balance of accounts
receivable and committed transactions. For banks and financial
institutions, only independently rated parties with a minimum
rating of ‘A’ are accepted.
Concerning to loans to related parties, the Group has measures in
place to ensure the recovery of these loans through the controls
maintained by the Corporate Finance Management and the performance
evaluation conducted by the Board.
No credit limits were exceeded during the reporting period, and
Management does not expect the Group to incur any losses from the
performance by these counterparties, except for the ones already
recorded at the financial statements.
c)
Liquidity risk
Prudent liquidity risk management implies maintaining sufficient
cash and cash equivalents, the availability of funding through an
adequate number of sources of committed credit facilities and the
capacity to close out positions in the market. Historically, the
Group cash flows enabled it to maintain sufficient cash to meet its
obligations. However, as of December 31, 2016, the Group
started to experienced liquidity risk due to the early termination
of the GSP concession agreement and the obligations assumed (Note
16 a-i).
Group Corporate Finance monitors rolling forecasts of the
Group’s liquidity requirements to ensure it has sufficient
cash to meet operational needs so that the Group does not breach
borrowing limits or covenants, where applicable, on any of its
borrowing facilities. Less significant financing transactions are
controlled by the Finance Management of each subsidiary.
Such forecasting takes into consideration the Group’s debt
financing plans, covenant compliance, compliance with internal
statement of financial position ratio targets and, if applicable,
external regulatory or legal requirements; for example, foreign
currency restrictions.
Surplus cash held by the operating entities over the balance
required for working capital management is invested in
interest-bearing checking accounts or time deposits, selecting
instruments with appropriate maturities and sufficient
liquidity.
The table below analyzes the Group’s financial liabilities
into relevant maturity groupings based on the remaining period from
the date of the statement of financial position to the contractual
maturity date. The amounts disclosed in the table are the
contractual undiscounted cash flows.
Less
than 1-2 2-5 More
than
1 year years years 5 years Total
At December 31, 2017
Other financial liabilities (except for finance leases) 1,003,500 336,913 290,253 — 1,630,666
Finance leases 72,864 41,877 24,022 638 139,401
Bonds 109,746 148,986 353,349 1,272,647 1,884,728
Trade accounts payables 1,453,046
—
—
— 1,453,046
Accounts payables to related parties 55,174 25,954
—
— 81,128
Other accounts payables 153,498 34,527 371,976
— 560,001
Other non-financial — 383
—
— 383
2,847,828 588,640 1,039,600 1,273,285 5,749,353
Less
than 1-2 2-5 More
than
1 year years years 5 years Total
At December 31, 2018
Other financial liabilities (except for finance leases) 816,122 273,079 129,233 41,577 1,260,011
Finance leases 15,151 7,489 14,094
— 36,734
Bonds 111,080 153,287 355,667 1,174,404 1,794,438
Trade accounts payables 1,079,531
—
—
— 1,079,531
Accounts payables to related parties 55,941 21,849
—
— 77,790
Other accounts payables 116,806 17,777 338,627
— 473,210
Other non-financial liabilities
— 61
—
— 61
2,194,631 473,542 837,621 1,215,981 4,721,775
4.2
Capital management risk
The Group’s objectives when managing capital are to safeguard
the Group’s ability to continue as a going concern in order
to provide returns for shareholders, benefits for other
stakeholders and to maintain an optimal capital structure to reduce
the cost of capital. In 2017 the situation of the Group had lead
Management to monitor deviations that might cause the non-compliance (Note19-a).
In order to maintain or adjust the capital structure, the Group may
adjust the amount of dividends paid to shareholders, return capital
to shareholders, issue new shares or sell assets to reduce
debt.
The Group monitors capital based on the gearing ratio. This ratio
is calculated as net debt divided by total capital. Net debt is
calculated as total borrowings (including current and non-current
As of December 31, 2017, and 2018, the gearing ratio is
presented below indicating the Group’s strategy to keep it in
a range from 0.10 to 0.70.
2017 2018
Total financial liabilities and bonds 2,637,630 2,139,714
Less: Cash and cash equivalents (626,180 ) (801,140 )
Net debt 2,011,450 1,338,574
Total equity 2,589,078 2,489,931
Total capital 4,600,528 3,828,505
Gearing ratio 0.44 0.35
4.3
Fair value estimation
For the classification of the type of valuation used by the Group
for its financial instruments at fair value, the following levels
of measurement have been established.
•
Level 1: Measurement based on quoted prices in
active markets for identical assets or liabilities.
•
Level 2: Measurement based on inputs other than
quoted prices included within Level 1 that are observable for
the asset or liability, either directly (that is, as prices) or
indirectly (that is, derived from prices).
•
Level 3: Measurement based on inputs for the
asset or liability that are not based on observable market data
(that is, unobservable inputs, generally based on internal
estimates and assumptions of the Group).
The table below shows the Group’s assets and liabilities
measured at fair value on December 31, 2017, and 2018:
Level 1 Level 2 Total
At December 31, 2017
Financial assets
Financial assets at fair value through profit or loss 181
— 181
Financial liabilities
Derivatives used for hedging
— 383 383
At December 31, 2018
Financial liabilities
Derivatives used for hedging
— 61 61
There were no transfers between levels 1 and 2 during the year.</t>
  </si>
  <si>
    <t>Critical Accounting Estimates and Judgements</t>
  </si>
  <si>
    <t>5
CRITICAL ACCOUNTING ESTIMATES AND JUDGMENTS
Estimates and judgments used are continuously evaluated and are
based on historical experience and other factors, including
expectations of future events that are believed to be reasonable
under the circumstances.
5.1
Critical accounting estimates and
assumption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a)
Estimated impairment of goodwill and other intangible
assets with an indefinite useful life
Impairment reviews are undertaken annually to determine if goodwill
arising from business acquisitions and other intangible assets with
indefinite useful life are impaired, in accordance with the policy
described in Note 2.15-i). value-in-use
If the Group experiences a significant drop in revenues or a
drastic increase in costs or changes in other factors, the fair
value of their business units might decrease. If management
determines that the factors reducing the fair value of the business
are permanent, those economic factors will be taken into
consideration to determine the recoverable amount of those business
units and therefore, goodwill, as well as other intangible assets
with indefinite useful life may be deemed to be impaired, which may
cause their write-down.
In accordance with the impairment evaluations carried out by
Management, losses due to deterioration of goodwill and trademarks
have been recognized; they were generated by the decrease in the
expected flows as a reduction of the contracts’
“backlog”.
At December 31, 2017, and 2018 the Group has performed a
sensitivity analysis increasing or decreasing the assumptions of
gross margin, discount rate, and revenue and terminal growth rate
by a 10%, with all the other variables held constant, as
follows:
Difference between recoverable amount and carrying amounts
2017 2018
Goodwill
Gross margin (10 %) +10 % (10 %) +10 %
Engineering and construction 81.31 % 143.63 % 0.51 % 41.12 %
Electromechanical 197.30 % 620.85 % (9.73 %) 38.89 %
IT equipment and services 0.32 % 38.87 % 42.60 % 101.27 %
Telecommunication services 465.17 % 1339.26 %
—
—
Discount rate: (10 %) 10 % (10 %) 10.00 %
Engineering and construction 146.07 % 86.86 % 39.19 % 6.65 %
Electromechanical 478.08 % 354.39 % 29.36 % 2.97 %
IT equipment and services 30.06 % 11.25 % 77.06 % 48.93 %
Telecommunication services 2190.66 % 1967.37 %
—
—
Terminal growth rate: (10 %) +10 % (10 %) +10 %
Engineering and construction 107.41 % 117.91 % 18.48 % 23.30 %
Electromechanical 402.19 % 416.25 % 12.90 % 16.34 %
IT equipment and services 18.54 % 20.52 % 59.73 % 62.91 %
Telecommunication services 2232.86 % 2394.81 %
—
—
Difference between recoverable amount and carrying amounts
2017 2018
Trademarks
Revenue growth rate: (10 %) +10 % (10 %) +10 %
Morelco 16.37 % (4.79 %) 75.00 % 116.27 %
Vial y Vives - DSD (40.72 %) (63.32 %) 27.40 % 55.71 %
Adexus 22.10 % (0.10 %) 21.40 % 48.38 %
Discount rate: (10 %) +10 % (10 %) +10 %
Morelco (7.21 %) 22.92 % 126.00 % 72.33 %
Vial y Vives - DSD (58.56 %) (45.65 %) 29.54 % 55.99 %
Adexus (2.13 %) 28.02 % 56.26 % 18.49 %
Terminal growth rate: (10 %) +10 % (10 %) +10 %
Morelco 8.61 % 3.17 % 91.70 % 99.82 %
Vial y Vives - DSD (51.36 %) (54.47 %) 38.99 % 44.26 %
Adexus 13.27 % 8.86 % 31.90 % 48.38 %
In 2018, if the discount rate or terminal growth rate had been 10%
below or 10% above Management’s estimates, the Group would
not have recognized a provision for impairment of goodwill;
however, at the same variation, the Group would have to recognized
a provision for impairment of the Electromechanical GMA (in 2017
would nor have recognized a provision for impairment).
In 2018, if the revenue growth rate, terminal growth rate or the
discount rate had been 10% or had been 10% above Management’s
estimates, the Group would have not recognized a provision for
impairment in trademarks (in 2017, would have recognized a
provision for impairment of trademark in Morelco, Vial
y Vives-DSD
At December 31, 2017, as a result of these evaluations, an
impairment was identified and recorded in the Engineering and
Construction CGU, trademark impairment in Vial
y Vives-DSD
b)
Income taxes
Determination of the tax obligations and expenses requires
interpretations of the applicable tax laws and regulations. The
Group seeks legal and tax counsel before making any decision on tax
matters.
Deferred tax assets and liabilities are calculated on the temporary
differences arising between the tax basis of assets and liabilities
and the amounts stated in the financial statement of each entity
that makes up the Group, using the tax rates in effect in each of
the years in which the difference is expected to reverse. Any
change in tax rates will affect the deferred income tax assets and
liabilities. This change will be recognized in the income statement
in the period in which the change takes effect.
Deferred tax assets are recognized only to the extent that it is
probable that future taxable profits will be available against
which deductible temporary differences and tax loss carryforwards
can be utilized. For this purpose, the Group takes into
consideration all available evidence, including factors such as
historical data, projected income, current operations, and tax
planning strategies. A tax benefit related to a tax position is
only recognized if it is more likely than not that the benefit will
ultimately be realized.
The Group’s maximum exposure to tax contingencies amounts to
S/15.7 million.
c)
Percentage of completion revenue recognition
Revenues from construction contracts are recognized using
the percentage-of-completion
As of December 31, 2016, 2017 and 2018, a sensitivity analysis
was performed considering a 10% increase/decrease in the
Group’s gross margins, as follows:
2016 2017 2018
Revenues 2,713,013 2,214,108 1,961,100
Gross profit 29,310 106,902 32,685
% 1.08 4.83 1.67
Plus 10% 1.19 5.31 1.84
Increase in profit before income tax 2,975 10,667 3,399
32,285 117,569 36,084
Less 10% 0.97 4.35 1.50
Decrease in profit before income tax (2,975 ) (10,667 ) (3,399 )
26,335 96,235 29,286
d)
Provision for well closure costs
At December 31, 2018, the present value of the estimated
provision for the closure of 158 wells located in Talara amounted
to S/20.3 million (S/16.8 million as of December 31,
2017, for the closure of 144 wells). The well closure liability is
adjusted to reflect the changes that resulted from the passage of
time and from reviews of either the date of occurrence or the
amount of the present value of the originally estimated obligations
(Note 18-d).
The Group estimates the present value of its future obligation for
well closure costs, or well closure liability, and increases the
carrying amount of the asset that will be withdrawn in the future
and that is shown under the heading of intangibles in the
consolidated statement of financial position.
The pre-tax 30-year
If on December 31, 2017, and 2018, the estimated rate had
increased or decreased by 10%, with all variables held constant,
the impact on pre-tax
e)
Impairment of investment in Gasoducto Sur Peruano
Based on the termination of the concession agreement, on which
Gasoducto Sur Peruano S.A. (GSP) acts as concessionaire (Note
16 a-i),
In that process, the Group has applied judgment to weight the
various uncertainties surrounding the amount that can be recovered
from this investment. Management has determined the recoverable
amount assuming two key factors: (i) the amount that GSP will
recover as a result of the public auction, and (ii) the
validity of its right to subordinate the Odebrecht Group’s
debts in GSP.
With relation to the amount to be recovered by GSP, the Group is
assuming recovery of the minimum amount established in the
concession agreement, which is equivalent to 72.25% of the Net
Carrying Amount (NCA) of the Concession assets. This amount, in
substance, represents a minimum payment to be obtained by GSP based
on a public auction (liquidation) to be set up for the adequate
transfer of the Concession’s assets to a new Concessionaire
within a year, under the relevant contractual terms and
conditions.
With relation to the validity of its right to subordinate the
Odebrecht Group’s liabilities in GSP, Management´s
assessment, in consultation with its legal advisors, is that
although some uncertainties exist, these do not represent a
material risk for exercising this right.
The concession agreement also established two additional tranches
of 85% or 100% of the NCA to be recovered as a result of a public
auction, depending on several factors. In any of these scenarios,
the Group would be able to recover its total investment, and no
additional impairment would be necessary to be recognized.
The calculation of the impairment estimate assumes a GSP settlement
process in accordance with Peruvian legislation, whereby the value
of the asset to be recovered is applied first to the payments of
liabilities in the different categories of creditors and the
remainder, if the case, to the payment of the shareholders, taking
into account the existing subordination agreements.
f)
Impairment of the joint operation in Consorcio
Constructor Ductos del Sur (CCDS)
CCDS was mainly engaged in performing the engineering, procurement
and construction work for Gasoducto Sur Peruano S.A. (GSP). Due to
the early termination of GSP, the Group applied the rules stated in
IAS 36 “Impairment of assets” and IAS 37
“Provisions” to determine the recoverable amounts of
the assets and liabilities to be recorded, respectively. As of
December 31, 2016, adjustments were made to the audited
financial statements of CCDS; as a result, the following
adjustments were included in the financial statements of our
subsidiary GyM S.A., resulting in a loss of S/15.2 million:
S/000
Income for debt forgiveness (i) 431,484
Indemnification income 33,600
Work in progress impairment (ii) (410,199 )
Other provisions (24,915 )
Inventories impairment (iii) (33,824 )
Financial expenses (7,004 )
Property, plant and equipment impairment (4,143 )
Others (liability) asset, net (164 )
(15,165 )
(i)
The extinguished trade accounts payable relates to the
recognition of the project estimated margin recorded as a liability
(Note 2.17).
(ii)
The recoverable of work in progress relates to the
minimum secured payment to be obtained from GSP.
(iii)
Inventories are assets specific in nature and cannot
be traded in an active market.
5.2
Critical judgments in applying the accounting
policies
Consolidation of entities in which the Group holds less than
50%
The Group owns some direct and indirect subsidiaries of which the
Group has control even though it has less than 50% of the voting
rights. These subsidiaries mainly comprise indirect subsidiaries in
the real estate business owned through Viva GyM S.A., having the
power to affect the relevant activities that impact the
subsidiaries’ returns, even though the Group holds interest
between 30% and 50%. Additionally, the Group has
control de facto
Consolidation of entities in which the Group does not have joint
control but holds rights and obligations over the assets and
liabilities
The Group assesses, on an ongoing basis, the nature of the
contracts signed with one or more parties. If no control or joint
control is determined to be held by the Group, but it has rights
over assets and obligations for liabilities under the arrangement,
then the Group recognizes its assets, liabilities, revenue and
expenses and its share of any jointly controlled assets or
liabilities and any revenue or expense arising under the
arrangement as a joint operation in accordance with IFRS 11 - Joint
arrangements (Note 2.2-d).</t>
  </si>
  <si>
    <t>Interest in Other Entities</t>
  </si>
  <si>
    <t>Investments accounted for using equity method [abstract]</t>
  </si>
  <si>
    <t>6.
INTERESTS IN OTHER ENTITIES
The consolidated financial statements include the accounts of the
Group and its subsidiaries. Additionally, the consolidated
financial statements of the Group include its interest in joint
operations in which the Company or certain subsidiaries have joint
control with their partners (Note 2.2-d).
a)
Main subsidiaries
The following table shows the principal direct and indirect
subsidiaries classified by operating segment (Note 7):
Name
Country
Economic activity
Engineering and Construction:
GyM S.A. Peru, and Colombia Civil construction, electro-mechanic assembly,
buildings management and implementing housing development projects
and other related services.
GyM Chile S.p.A. Chile Electromechanical assemblies and services to
energy, oil, gas and mining sector.
Vial y Vives - DSD S.A. Chile Electromechanical assemblies and services. Develop
activities related to the construction of engineering projects,
civil construction projects and electromechanical assemblies, as
well as architectural design and installations in general.
Construction and assemblies and electromechanical services in the
sectors of energy, oil, gas and mining.
GMI S.A. Peru, Mexico, and Bolivia Advisory and consultancy services in engineering,
carrying out studies and projects, managing projects and
supervision of works.
Morelco S.A.S Colombia and Ecuador Providing construction and assembly services,
supplying equipment and material to design, build, assemble,
operate and maintain all types of mechanical engineering,
instrumentation, and civil work.
Infrastructure:
GMP S.A. Peru Oil and oil by-products
Oiltanking Andina Services S.A. Peru Operation of the gas processing plant of Pisco -
Camisea.
Transportadora de Gas Natural
Comprimido Andino S.A.C. Peru Supply, process and market natural gas and its
derivative products.
Concar S.A. Peru Highway and roads concessions operation and
maintenance.
GyM Ferrovias S.A. Peru Concession for the operation of the public
transportation system of the Line 1 of the Lima Metro (Metro de
Lima Metropolitana).
Survial S.A. Peru Concession for constructing, operating and
maintaining Section 1 of the “Southern
Inter-oceanic” highway.
Norvial S.A. Peru Concession for restoring, operating and
maintaining the “Ancon - Huacho - Pativilca” section of
the Panamericana Norte road.
Concesion Canchaque S.A.C. Peru Concession for operating and maintaining of the
Buenos Aires - Canchaque highway.
Concesionaria Via Expresa Sur S.A. Peru Concession for designing, constructing, operating
and maintaining the Via Expresa - Paseo de la Republica in
Lima.
Real estate:
VIVA GyM S.A. Peru Developing and managing real estate projects
directly or together with other partners.
Parent company operation:
Adexus S.A. Chile, Peru, Colombia and Ecuador IT solutions services.
CAM Holding S.p.A. Chile Electric and technological services for the power
industry.
Generadora Arabesco S.A. Peru Implementing projects related to electric
power-generating activities.
Larcomar S.A. Peru Exploiting land right to use the Larcomar Shopping
Center.
Promotora Larcomar S.A. Peru Building a hotel complex on a plot of land located
in the district of Miraflores.
Promotores Asociados de Inmobiliarias S.A. Peru Operating in the real-estate industry and engaged
in the development and sale of office premises in Peru.
Negocios del Gas S.A. Peru Construction, operation, and maintenance of the
pipeline system to transport natural gas and liquids.
Inversiones en Autopistas S.A. Peru Holding company of shares, participation or any
other credit instrument or investment document.
The following table shows the Group’s subsidiaries and
related interest as of December 31, 2018:
Percentage of Percentage of Percentage of Percentage of held by non- controlling
Engineering and Construction:
GyM S.A. 98.24 %
— 98.24 % 1.76 %
- Morelco S.A.S.
— 70.00 % 70.00 % 30.00 %
GyM Chile SpA
— 94.49 % 99.99 % 0.01 %
- V y V – DSD S.A.
— 94.49 % 94.49 % 5.51 %
GMI S.A. 89.41 %
— 89.41 % 10.59 %
- Ecotec
— 99.99 % 99.99 % 0.01 %
- Gm Ingenieria y Construcción de CV
— 99.00 % 99.00 % 1.00 %
- Gm Ingeniería Bolivia S.R.L.
— 99.00 % 99.00 % 1.00 %
- Consorcio Vial La Concordia
— 88.00 % 88.00 % 12.00 %
Infrastructure:
GMP S.A. 95.00 %
— 95.00 % 5.00 %
- Oiltanking Andina Services S.A.
— 50.00 % 50.00 % 50.00 %
- Transportadora de Gas Natural Comprimido Andino S.A.C.
— 99.93 % 99.93 % 0.07 %
Concar S.A. 99.99 %
— 99.99 % 0.01 %
GyM Ferrovias S.A. 75.00 %
— 75.00 % 25.00 %
Survial S.A. 99.99 %
— 99.99 % 0.01 %
Norvial S.A. 67.00 %
— 67.00 % 33.00 %
Concesión Canchaque S.A. 99.96 %
— 99.96 % 0.04 %
Concesionaria Vía Expresa Sur S.A. 99.98 % 0.02 % 100.00 %
—
Percentage of Percentage of Percentage of Percentage of held by non- controlling
Real Estate:
Viva GyM S.A. 63.44 % 36.10 % 99.54 % 0.46 %
Parent company operations:
Generadora Arabesco S.A. 99.00 %
— 99.00 % 1.00 %
Larcomar S.A. 79.66 %
— 79.66 % 20.34 %
Promotora Larcomar S.A. 46.55 %
— 46.55 % 53.45 %
Promotores Asociados de Inmobiliarias S.A. 99.99 %
— 99.99 % 0.01 %
Negocios del Gas S.A. 99.99 % 0.01 % 100.00 %
—
Agenera S.A. 99.00 % 1.00 % 100.00 %
—
Inversiones en Autopistas S.A. 100.00 %
—
—
—
Cam Holding S.p.A. 100.00 %
— 100.00 %
—
Adexus S.A. 99.99 % 0.01 % 100.00 %
—
The following table shows the Group’s subsidiaries and
related interest as of December 31, 2017:
Percentage of Percentage of Percentage of common shares held by the group (%) Percentage of held by non- controlling
Engineering and Construction:
GyM S.A. 98.23 %
— 98.23 % 1.77 %
Stracon GyM S.A.
— 87.59 % 87.59 % 12.41 %
GyM Chile SpA
— 99.99 % 99.99 % 0.01 %
V y V – DSD S.A.
— 94.49 % 94.49 % 5.51 %
Morelco S.A.S.
— 70.00 % 70.00 % 30.00 %
GMI S.A. 89.41 %
— 89.41 % 10.59 %
Infrastructure:
GMP S.A. 95.00 %
— 95.00 % 5.00 %
Oiltanking Andina Services S.A.
— 50.00 % 50.00 % 50.00 %
Transportadora de Gas Natural
Comprimido Andino S.A.C.
— 99.93 % 99.93 % 0.07 %
Concar S.A. 99.75 %
— 99.75 % 0.25 %
GyM Ferrovias S.A. 75.00 %
— 75.00 % 25.00 %
Survial S.A. 99.99 %
— 99.99 % 0.01 %
Norvial S.A. 67.00 %
— 67.00 % 33.00 %
Concesión Canchaque S.A. 99.96 %
— 99.96 % 0.04 %
Real Estate:
Viva GyM S.A. 63.44 % 36.10 % 99.54 % 0.46 %
Parent company operations:
Cam Holding S.p.A. 100.00 %
— 100.00 %
—
Coasin Instalaciones Ltda.
— 100.00 % 100.00 %
—
CAM Servicios del Perú S.A. 73.16 %
— 73.16 % 26.84 %
Adexus S.A. 99.99 % 0.01 % 100.00 %
—
Generadora Arabesco S.A. 99.00 %
— 99.00 % 1.00 %
Larcomar S.A. 79.66 %
— 79.66 % 20.34 %
Promotora Larcomar S.A. 46.55 %
— 46.55 % 53.45 %
Promotores Asociados de Inmobiliarias S.A. 99.99 %
— 99.99 % 0.01 %
Negocios del Gas S.A. 99.99 % 0.01 % 100.00 %
—
Agenera S.A. 99.00 % 1.00 % 100.00 %
—
Inversiones en Autopistas S.A. 99.99 % 0.01 % 100.00 %
—
In June 2018, the Company increased its interest in the shares of
Adexus S.A. to 100% (Note 33-a).
In 2017, the Group sold GMD S.A. and, in 2018, the subsidiary Cam
Servicios del Peru S.A. was sold as well as the following indirect
subsidiaries: i) Stracon GyM S.A. through GyM S.A. and ii) Cam
Chile SpA, through Cam Holding SpA. These investments were
deconsolidated from the Company, and their operations are shown in
Note 37.
In August 2016, the Company had acquired additional interest in the
share capital of Adexus S.A. to obtain control
(Note 33-a).
The following table shows the Group’s
subsidiaries non-controlling
Non-controlling 2017 2018
Viva GyM S.A. and subsidiaries 225,921 168,612
GyM S.A. and subsidiaries 103,170 67,639
Norvial S.A. 68,419 65,918
CAM Holding S.p.A. (6,417 )
—
GMP S.A. 22,263 23,424
GyM Ferrovias S.A. 35,419 55,986
Promotora Larcomar S.A. 13,395 13,121
Other 3,578 6,871
465,748 401,571
Summarized financial information of subsidiaries with
material non-controlling
Set out below is the summarized financial information for each
subsidiary that has non-controlling
Summarized statement of financial position
Viva GyM S.A. and GyM S.A. and subsidiaries Norvial S.A.
At December 31, At December 31, At December 31,
2017 2018 2017 2018 2017 2018
Current:
Assets 884,591 720,976 1,875,231 1,262,588 88,077 109,778
Liabilities (352,125 ) (310,132 ) (2,142,618 ) (1,467,953 ) (45,613 ) (66,506 )
Current net assets (liabilities) 532,466 410,844 (267,387 ) (205,365 ) 42,464 43,272
Non-current:
Assets 78,457 98,504 1,368,460 980,653 492,803 462,739
Liabilities (44,068 ) (37,154 ) (546,342 ) (413,026 ) (327,936 ) (306,261 )
Current net assets 34,389 61,350 822,118 567,627 164,867 156,478
Net assets 566,855 472,194 554,731 362,262 207,331 199,750
Summarized income statement
Viva GyM S.A. and GyM S.A. and Norvial S.A.
At December 31, At December 31, At December 31,
2017 2018 2017 2018 2017 2018
Revenue 647,535 630,130 2,163,543 1,704,998 149,467 163,117
Profit (loss) before income tax 153,602 226,945 (75,977 ) (154,452 ) 68,104 21,104
Income tax (35,900 ) (69,166 ) 4,486 18,559 (18,678 ) (3,885 )
Profit (loss) for the period 117,702 157,779 (71,491 ) (135,893 ) 49,426 17,219
Discontinued operations
—
— 76,837 44,096
—
—
Other comprehensive Income
—
— (2,641 ) (14,061 )
—
—
Total comprehensive income/loss for the period 117,702 157,779 2,705 (105,858 ) 49,426 17,219
Dividends paid to non-controlling (36-d) 21,165 84,870 4,056 4,241 9,240 8,184
Summarized statement of cash flows
Viva GYM S.A. and GyM S.A. and Norvial S.A.
For the year ended For the year ended For the year ended
2017 2018 2017 2018 2017 2018
Cash flows from operating activities provided by, net 163,304 259,992 211,315 148,754 25,041 70,939
Cash flows from investing activities provided by (applied to),
net 79,471 (8,460 ) 72,438 233,150
— (2 )
Cash flows from financing activities applied to, net (203,958 ) (255,979 ) (183,092 ) (388,836 ) (48,010 ) (43,536 )
Increase (decrease) in cash and cash equivalents, net 38,817 (4,447 ) 100,661 (6,932 ) (22,969 ) 27,401
Cash and cash equivalents at the beginning of the year 58,892 97,709 78,899 179,560 95,418 72,449
Cash and cash equivalents at the end of the year 97,709 93,262 179,560 172,628 72,449 99,850
The information above is the amount before inter-company
eliminations.
b)
Public services concessions
The Group operates various public service concessions. When
applicable, revenue attributable to the construction or restoration
of infrastructure has been accounted for by applying the models set
forth in Note 2.5 (financial asset, intangible asset; and
bifurcated models).
The subsidiary Transportadora de Gas Natural Comprimido Andino
S.A.C. (hereinafter TGNCA) held a concession to design, finance,
construct, maintain and operate the compressed natural gas supply
system to be implemented in certain cities. In September 2016 the
Concession Agreement was terminated. As of December 14, 2018;
the Ministry of Energy and Mines paid the remaining balance related
to trade accounts receivable for S/17.3 million.
Under all of the Group concessions, the infrastructure is returned
to the grantor at the end of the concession agreement.
The concessions held by the Group are as follows as of
December 31, 2018:
Name of
Concession
Description
Estimated investment
Consideration Ordinary Concession
Accounting
Survial S.A. This company operates and maintains a 750 km road
from the San Juan de Marcona port to Urcos, Peru, which is
connected to an interoceanic road. The road has five toll stations
and three weigh stations. US$98.9 million Transaction secured by the Peruvian Government
involving from annual payments for the maintenance and operation of
the road, which is in charge of the Peruvian Ministry of Transport
and Communications (MTC). 99.90% 2032 Financial asset
Canchaque S.A.C. This company operates and periodically maintains a
78 km road which connects the towns of Buenos Aires and Canchaque,
in Peru The road has one toll station. US$29 million
Transaction secured by the Peruvian Government regardless the
traffic volume.
Revenue is secured by an annual minimum amount of US$
0.3 million. 99.96% 2025 Financial asset
Concesionaria. La Chira S.A. Designing, financing, constructing, operating and
maintaining project called “Planta de Tratamiento de Aguas
Residuales y Emisario Submarino La Chira”. The Project will
treat approximately 25% of wastewaters in Lima. S/250 million Transaction secured by the Peruvian Government
consisting of monthly and quarterly payments settled by
Sedapal’s collection trust. 50.00% 2036 Financial asset
GyM Ferrovias S.A. Concession for the operation of Line 1 of the Lima
Metro, Peru’s only urban railway system in Lima city, which
includes (i) operation and maintenance of the five
existing trains, (ii) operation and maintenance and the
acquisition of 19 trains on behalf of the Peruvian Government and
(iii) design and construction of the repair yard and maintenance of
railway. S/549.8 million Transaction secured by the Peruvian Government
involving a quarterly payment received from MTC based on km
travelled per train. 75.00% 2041 Financial asset
Norvial S.A. The Company operates and maintains part of the
only highway that connects Lima to the northwest of Peru. This
183 km road known as Red Vial 5 runs from the cities of
Ancón to Pativilca and has three toll stations. US$152 million From users (self-financed concession; revenue is
derived from collection of tolls). 67.00% 2028 Intangible
Via Expresa Sur S.A.
The Company obtained the concession for designing, financing,
building, operating and maintaining the infrastructure associated
with the Vía Expresa Sur Project.
This project involves the second stage expansion of the Via Expresa
- Paseo de la Republica, between Av. Republica de Panama and and
Panamericana highway. US$196.8 million The contract gives the right of collection from
users; however the Peruvian Government shall pay the difference
when the operating revenue obtained is below US$18 million during
the first two years and below US$19.7 million from the third year
to the fifteenth year of the effective period of the financing,
with a ceiling of US$10 million. In June 2017, the contract was
suspended temporarily for one year by agreement between the
Concessionaire and the grantor. The suspension was extended for an
additional year. 99.98% 2053 Bifurcated
Recaudo Trujillo S.A.C.
Design, implementation, operation, technological maintenance and
renewal (estimate) of the single system of electronic
collection.
Design, implementation, operation and maintenance of the Clearing
house Implementation of the Fleet Control Center, as well as
training to personnel. US$40.2 million Economic consideration resulting from applying the
“price for validation” considering daily validations
input on the system to be managed through a trust. 95.00% 2036 Intangible
c)
Main joint operations
At December 31, 2018, the Group is a partner to 46 Joint
Operations with third parties (64 at December 31, 2017, and 69
at December 31, 2016). The table below lists the Group’s
major Joint Operations.
Percentage of interest
Joint operations 2016 2017 2018
Graña y Montero S.A.A.
- Concesionaria la Chira S.A. 50.00 % 50.00 % 50.00 %
GyM S.A.
- Consorcio Constructor Alto Cayma 50.00 % 50.00 % 50.00 %
- Consorcio Alto Cayma 49.00 % 49.00 % 49.00 %
- Consorcio Lima Actividades Comerciales 50.00 % 50.00 % 50.00 %
- Consorcio Norte Pachacutec 49.00 % 49.00 % 49.00 %
- Consorcio La Chira 50.00 % 50.00 % 50.00 %
- Consorcio Río Urubamba 50.00 % 50.00 % 50.00 %
- Consorcio Vial Quinua 46.00 % 46.00 % 46.00 %
- Consorcio Rio Mantaro 50.00 % 50.00 % 50.00 %
- Consorcio GyM – CONCIVILES 66.70 % 66.70 % 66.70 %
- Consorcio Construcciones y Montajes CCM 25.00 % 25.00 % 25.00 %
- Consorcio HV GyM 50.00 % 50.00 % 50.00 %
- Consorcio Stracon Motta Engil JV 50.00 % 50.00 %
—
- Consorcio Huacho Pativilca 67.00 % 67.00 % 67.00 %
- Consorcio Constructor Chavimochic 26.50 % 26.50 % 26.50 %
- Consorcio Constructor Ductos del Sur 29.00 % 29.00 % 29.00 %
- Consorcio Italo Peruano 48.00 % 48.00 % 48.00 %
- Consorcio Menegua 50.00 % 50.00 % 50.00 %
- Consorcio Energia y Vapor 50.00 % 50.00 % 50.00 %
- Consorcio Ermitaño 50.00 % 50.00 % 50.00 %
- Consorcio para la Atención y Mantenimiento de Ductos 50.00 % 50.00 % 50.00 %
- Consorcio Lima Actividades Comerciales Sur 50.00 % 50.00 % 50.00 %
- Consorcio CDEM
— 85.00 % 85.00 %
- Consorcio Chicama - Ascope
— 50.00 % 50.00 %
- Consorcio TNT Vial y Vives - DSD Chile LTDA
— 50.00 % 50.00 %
- Consorcio La Gloria 49.00 % 49.00 % 49.00 %
- Consorcio GyM Sade Skanska 50.00 % 50.00 % 50.00 %
- Constructora Incolur DSD Limitada 50.00 % 50.00 % 50.00 %
- Consorcio Chiquintirca
— 40.00 % 40.00 %
- Consorcio Vial ICAPAL
— 10.00 % 10.00 %
GMP S.A.
- Consorcio Terminales 50.00 % 50.00 % 50.00 %
- Terminales del Peru 50.00 % 50.00 % 50.00 %
GMD S.A.
- Consorcio Cosapi-Data - GMD S.A. 70.00 %
—
—
- Consorcio The Louis Berger Group Inc. - GMD 66.45 %
—
—
- Consorcio Procesos Digitales 43.65 %
—
—
- Consorcio GMD S.A. - Indra S.A. 50.00 %
—
—
- Consorcio Fabrica de Software 50.00 %
—
—
- Consorcio Gestion de Procesos Electorales (ONPE) 50.00 %
—
—
- Consorcio Lima Actividades Sur 50.00 %
—
—
- Consorcio Latino de Actiuvidades Comerciales de Clientes
Especiales 50.00 %
—
—
- Consorcio Latino de Actividades Comerciales de 75.00 %
—
—
- Consorcio Gestion de Procesos Junta de Gobernadores 45.00 %
—
—
- Consorcio Soluciones Digitales 38.00 %
—
—
- Consorcio de Gestion de la Informacion 56.00 %
—
—
- Consorcio de la disponibilidad PKI 70.00 %
—
—
CONCAR S.A.
- Consorcio Ancón-Pativilca 67.00 % 67.00 % 67.00 %
- Consorcio Peruano de Conservación 50.00 % 50.00 % 50.00 %
- Consorcio Manperán 67.00 % 67.00 % 67.00 %
- Consorcio Vial Sierra 50.00 % 50.00 % 100.00 %
- Consorcio Vial Ayahuaylas
— 99.00 % 99.00 %
- Consorcio Vial Sullana
— 99.00 % 99.00 %
-Consorcio Vial del Sur
— 99.00 % 99.00 %
Viva GyM S.A.
- Consorcio Panorama 35.00 % 35.00 %
—
CAM HOLDING S.p.A
- Consorcio Mecam 50.00 % 50.00 %
—
- Consorcio Seringel 50.00 % 50.00 %
—
GMI S.A.
- Consorcio Poyry-GMI
— 40.00 % 40.00 %
- Consorcio Internacional Supervisión Valle Sagrado
— 33.00 % 33.00 %
- Consorcio Supervisor Ilo
— 55.00 % 55.00 %
All of the joint arrangements listed above operate in Peru, Chile,
and Colombia.
The table below provides a description of the main activities
carried out by these joint operations:
Joint Operations in
Economic activity
Graña y Montero S.A.A. Construction, operation and maintenance of La
Chira wastewater treatment plant in the south of Lima. The project
is aimed to solve Lima’s environmental problems caused by
sewage discharged directly into the sea.
GyM S.A. Theses joint operations are carried out through
the four divisions of the engineering and construction segment
(Note 7).
GMP S.A. Consorcio Terminales and Terminales del Peru
provide services for receiving, storing, shipping and transporting
liquid hydrocarbons, such as gasoline, jet fuel, diesel fuel and
residual among others.
CONCAR S.A. Concar’s joint operations provides
rehabilitation service, routine and periodic maintenance of the
road; and road conservation and preservation services.
The consolidated financial statements do not include any other type
of entities in addition to those mentioned above, such as trust
funds or special purpose entities.</t>
  </si>
  <si>
    <t>Segment Reporting</t>
  </si>
  <si>
    <t>7
SEGMENT REPORTING
Operating segments are reported consistently with the internal
reports that are reviewed by the Group’s chief
decision-maker; that is, the Executive Committee, which is led by
the Corporate General Manager. This Committee acts as the maximum
authority in operations decision making and is responsible for
allocating resources and evaluating the performance of each
operating segment.
The Group’s operating segments are assessed by the activities
of the following business units: (i) engineering and construction,
(ii) infrastructure, and (iii) real estate.
As set forth under IFRS 8, reportable segments based on the level
of revenue is: ‘engineering and construction’. However,
the Group has voluntarily decided to report on all its operating
segments as detailed in this Note.
The revenues derived from foreign operations (Chile, Colombia,
Bolivia, and Guyana) comprise 14.2% of the Group’s total
revenue reported in 2018 (10.6% in 2017 and 13.2% in 2016).
Sales between segments are carried out at arm’s length, are
not material, and are eliminated on consolidation. The revenue from
external parties is measured in a manner consistent with that in
the income statement. Sale of goods relate to the real estate
segment. Revenue from services relate to all other segments.
Group sales and receivables are not concentrated in a few
customers. There is no external customer that represents 10% or
more of the Group’s revenue.
The principal activities of the Group in each operating segments
are as follows:
a)
Engineering and construction: This segment includes
from traditional engineering services such as structural, civil and
design engineering, and architectural planning to advanced
specialties including process design, simulation, and environmental
services at three divisions; i) civil works, such as the
construction of hydroelectric power stations and other large
infrastructure facilities; (ii) electro-mechanic construction, such
as concentrator plants, oil, and natural gas pipelines, and
transmission lines; iii) building construction, such as office
buildings, residential buildings, hotels, affordable housing
projects, shopping centers, and industrial facilities.
b)
Infrastructure: The Group has long-term concessions or
similar contractual arrangements in Peru for three toll roads, the
Lima Metro, a wastewater treatment plant in Lima, four producing
oil fields, a gas processing plant and operation and maintenance
services for infrastructure assets.
c)
Real Estate: The Group develops and sells homes
targeted to low and middle-income population sectors which are
experiencing a significant increase in disposable income, as well
as, office and commercial space to a lesser extent.
d)
Parent Company Operation corresponds to the services
which the Holding company provides, management, logistics and
accounting services, among others.
The Executive Committee uses adjusted earnings before interest,
tax, depreciation, and amortization (EBITDA) to assess the
performance of operating segments.
Profit before income tax reconciles to EBITDA as follows:
2016 2017 2018
(as restated)
(Loss)/profit before income tax (708,134 ) 45,112 133,948
Discontinued operations 104,354 210,431 36,785
Financial cost, net 179,829 137,035 197,057
Depreciation 118,832 109,342 86,335
Amortization 64,572 70,383 103,174
EBITDA (*) (240,546 ) 572,303 557,299
EBITDA for each segment is as follows:
2016 2017 2018
Engineering and construction 19,255 119,987 19,242
Infrastructure 237,752 300,935 411,502
Real state 121,420 177,286 240,991
Parent company operations (1,025,197 ) 125,938 (27,802 )
Intercompany eliminations 406,546 (151,843 ) (86,634 )
Total EBITDA (240,546 ) 572,303 557,299
Backlog refers to the expected future revenue under signed
contracts and legally binding letters of intent. The breakdown by
operating segments as of December 31, 2018, and the dates in which
they are estimated to be realized is shown in the following
table:
Annual Backlog
2018 2019 2020 2021+
Engineering and construction 2,644,386 1,755,890 725,351 163,145
Infrastructure 1,759,849 600,630 570,114 589,108
Real state 195,566
— 177,135 18,431
Intercompany eliminations (351,865 ) (115,748 ) (119,221 ) (116,897 )
4,247,936 2,240,772 1,353,379 653,787
The following table shows the Group’s financial statements by
operating segments:
Infrastructure
Engineering Energy Toll Transportation Water Real Parent Eliminations Consolidated
As of December 31, 2017
Assets.-
Cash and cash equivalent 184,401 43,878 121,901 161,073 4,204 85,187 25,536
— 626,180
Financial asset at fair value through profit or loss 181
—
—
—
—
—
—
— 181
Trade accounts receivables 891,252 64,364 128,124 108,706 604 45,897 274,522 2,204 1,515,673
Work in progress 55,774
—
—
—
—
— 6,030
— 61,804
Accounts receivable from related parties 230,607 2,746 62,525 3,072 8,852 69,382 76,006 (352,438 ) 100,752
Other accounts receivable 518,123 55,959 66,765 31,381 1,922 40,026 51,269
— 765,445
Inventories 46,499 15,093 8,685 19,457
— 643,882 45,702 (8,607 ) 770,711
Prepaid expenses 4,470 1,168 2,354 10,312 164 216 14,794
— 33,478
1,931,307 183,208 390,354 334,001 15,746 884,590 493,859 (358,841 ) 3,874,224
Non-current 17,722
—
—
—
—
—
—
— 17,722
Total current assets 1,949,029 183,208 390,354 334,001 15,746 884,590 493,859 (358,841 ) 3,891,946
Long-term trade accounts receivable 58,997
— 14,747 793,991
—
— 39,852
— 907,587
Long-term work in progress
—
— 28,413
—
—
—
—
— 28,413
Long-term accounts receivable from related parties 258,479
— 27,660
—
—
— 637,415 (149,624 ) 773,930
Prepaid expenses
—
— 24,585 13,115 892
—
— (510 ) 38,082
Other long-term accounts receivable 75,030 53,917 11,159 255,179 7,348 9,811 58,408
— 470,852
Investments in associates and joint ventures 111,513 7,344
—
—
— 1 2,216,343 (2,066,530 ) 268,671
Investment property
—
—
—
—
— 45,687
—
— 45,687
Property, plant and equipment 509,700 171,226 18,572 580 60 11,621 171,563 (17,587 ) 865,735
Intangible assets 203,390 160,288 492,424 323
— 1,022 71,363 11,260 940,070
Deferred income tax asset 165,227 5,507 11,057
—
— 10,316 238,560 6,030 436,697
Total non-current 1,382,336 398,282 628,617 1,063,188 8,300 78,458 3,433,504 (2,216,961 ) 4,775,724
Total assets 3,331,365 581,490 1,018,971 1,397,189 24,046 963,048 3,927,363 (2,575,802 ) 8,667,670
Liabilities.-
Borrowings 591,987 46,924 2,589
—
— 162,031 253,233
— 1,056,764
Bonds
—
— 24,361 12,294
—
—
—
— 36,655
Trade accounts payable 955,015 62,659 85,329 81,161 132 43,724 225,966 (940 ) 1,453,046
Accounts payable to related parties 114,198 3,664 60,857 83,841 14 37,396 102,976 (347,772 ) 55,174
Current income tax 29,379 1,282 1,122
— 161 45,299 8,300
— 85,543
Other accounts payable 492,362 12,487 68,994 27,058 49 63,654 183,895 1 848,500
Provisions 6,682 5,204
—
—
— 20 1,597
— 13,503
Total current liabilities 2,189,623 132,220 243,252 204,354 356 352,124 775,967 (348,711 ) 3,549,185
Borrowings 127,773 101,549 1,945
—
— 12,010 390,022
— 633,299
Long-term bonds
—
— 319,549 591,363
—
—
—
— 910,912
Other long-term accounts payable 379,043
— 52,349 349,987 158 32,058 38,878
— 852,473
Long-term accounts payable to related parties 4,306
— 836 89,023 23,445
— 62,841 (154,497 ) 25,954
Provisions 8,587 16,707
—
—
—
— 8,620
— 33,914
Derivative financial instruments
— 383
—
—
—
—
—
— 383
Deferred income tax liability 26,633 8,957 8,606 20,789 210
— 7,277
— 72,472
Total non-current 546,342 127,596 383,285 1,051,162 23,813 44,068 507,638 (154,497 ) 2,529,407
Total liabilities 2,735,965 259,816 626,537 1,255,516 24,169 396,192 1,283,605 (503,208 ) 6,078,592
Equity attributable to controlling interest in the Company 487,923 299,411 323,987 106,256 (123 ) 217,290 2,629,428 (1,940,842 ) 2,123,330
Non-controlling 107,477 22,263 68,447 35,417
— 349,566 14,330 (131,752 ) 465,748
Total liabilities and equity 3,331,365 581,490 1,018,971 1,397,189 24,046 963,048 3,927,363 (2,575,802 ) 8,667,670
Operating segments financial position
Segment reporting
Infrastructure
Engineering Energy Toll Transportation Water Real Parent Eliminations Consolidated
As of December 31, 2018
Assets.-
Cash and cash equivalent 177,455 34,816 168,460 191,178 6,700 93,262 129,269
— 801,140
Financial asset at fair value through profit or loss
—
—
—
—
—
—
—
—
—
Trade accounts receivables 583,842 54,350 78,013 226,919 598 63,038 1,068
— 1,007,828
Work in progress 24,962
—
—
—
—
— 3,576
— 28,538
Accounts receivable from related parties 203,583 492 40,820 758 9,930 60,759 98,308 (379,747 ) 34,903
Other accounts receivable 386,467 37,611 28,492 31,012 199 55,508 49,160 2 588,451
Inventories 27,852 18,823 9,206 25,282
— 448,328
— (15,444 ) 514,047
Prepaid expenses 3,825 1,345 3,068 874 135 81 1,221
— 10,549
1,407,986 147,437 328,059 476,023 17,562 720,976 282,602 (395,189 ) 2,985,456
Non-current
—
—
—
—
—
— 247,798
— 247,798
Total current assets 1,407,986 147,437 328,059 476,023 17,562 720,976 530,400 (395,189 ) 3,233,254
Long-term trade accounts receivable 14,455
— 33,380 966,202
— 6,030
—
— 1,020,067
Long-term work in progress
—
— 32,212
—
—
—
—
— 32,212
Long-term accounts receivable from related parties 254,660
— 39,341
—
—
— 744,655 (260,430 ) 778,226
Prepaid expenses
—
— 28,214 5,152 840
—
— (509 ) 33,697
Other long-term accounts receivable 77,028 63,797 7,058 64,817 7,346 30,268 52,645 (2 ) 302,957
Investments in associates and joint ventures 114,676 7,230
—
—
— 5,604 2,213,023 (2,082,768 ) 257,765
Investment property
—
—
—
—
— 29,133
—
— 29,133
Property, plant and equipment 205,678 171,430 14,585 1,586 109 9,237 69,088 (1,159 ) 470,554
Intangible assets 160,088 183,614 466,153 749
— 1,105 23,514 11,872 847,095
Deferred income tax asset 166,624 5,025 11,876
— 620 17,127 218,201 5,963 425,436
Total non-current 993,209 431,096 632,819 1,038,506 8,915 98,504 3,321,126 (2,327,033 ) 4,197,142
Total assets 2,401,195 578,533 960,878 1,514,529 26,477 819,480 3,851,526 (2,722,222 ) 7,430,396
Liabilities.-
Borrowings 232,409 26,621 15,384 209,463
— 133,105 209,492
— 826,474
Bonds
—
— 25,745 13,422
—
—
—
— 39,167
Trade accounts payable 777,130 49,254 61,233 104,652 121 31,173 55,968
— 1,079,531
Accounts payable to related parties 179,351 1,933 46,099 65,256 58 35,085 91,754 (363,595 ) 55,941
Current income tax 5,898 2,797 1,398 9,888 226 4,219 1,381
— 25,807
Other accounts payable 389,896 13,147 72,823 11,677 631 106,286 38,209
— 632,669
Provisions 521 5,412
—
—
— 264
—
— 6,197
Non-current
—
—
—
—
—
— 225,828
— 225,828
Total current liabilities 1,585,205 99,164 222,682 414,358 1,036 310,132 622,632 (363,595 ) 2,891,614
Borrowings 9,314 87,166 556
—
— 10,684 268,478
— 376,198
Long-term bonds
—
— 299,637 598,238
—
—
—
— 897,875
Other long-term accounts payable 357,146
— 31,477 154,756 1,656 26,470 2,605
— 574,110
Long-term accounts payable to related parties 8,880
— 1,167 81,207 23,445
— 183,826 (276,676 ) 21,849
Provisions 32,122 20,234
—
—
—
— 51,055
— 103,411
Derivative financial instruments
— 61
—
—
—
—
—
— 61
Deferred income tax liability 5,564 24,541 7,010 37,178
—
— 1,054
— 75,347
Total non-current 413,026 132,002 339,847 871,379 25,101 37,154 507,018 (276,676 ) 2,048,851
Total liabilities 1,998,231 231,166 562,529 1,285,737 26,137 347,286 1,129,650 (640,271 ) 4,940,465
Equity attributable to controlling interest in the Company 331,178 323,943 332,406 171,594 340 193,483 2,708,803 (1,973,387 ) 2,088,360
Non-controlling 71,786 23,424 65,943 57,198
— 278,711 13,073 (108,564 ) 401,571
Total liabilities and equity 2,401,195 578,533 960,878 1,514,529 26,477 819,480 3,851,526 (2,722,222 ) 7,430,396
Operating segment performance
Segment Reporting
Infrastructure
Engineering Parent
and Water Real Company
construction Energy Toll roads Electric Train treatment estate operations Eliminations Consolidated
Year 2016 -
Revenue 2,936,831 382,211 527,104 247,040 18,459 411,518 62,070 (447,924 ) 4,137,309
Gross profit (loss) 60,191 42,129 121,114 42,474 5,698 136,539 (171 ) (91,885 ) 316,089
Administrative expenses (212,048 ) (17,260 ) (35,084 ) (12,951 ) (787 ) (28,429 ) (35,967 ) 64,223 (278,303 )
Other income and expenses (14,246 ) 542 262 9
— 835 (5,842 ) (3,920 ) (22,360 )
Gain from the sale of investments
—
—
—
—
—
— 46,336
— 46,336
Operating (loss) profit (166,103 ) 25,411 86,292 29,532 4,911 108,945 4,356 (31,582 ) 61,762
Financial expenses (60,806 ) (10,801 ) (7,390 ) (2,810 ) (37 ) (14,388 ) (116,554 ) 14,731 (198,055 )
Financial income 9,987 1,040 2,225 8,037 86 2,817 20,924 (26,891 ) 18,225
Share of the profit or loss in associates and joint ventures 16,505 1,615
—
—
— 6,850 (1,036,888 ) 421,852 (590,066 )
(Loss) profit before income tax (200,417 ) 17,265 81,127 34,759 4,960 104,224 (1,128,162 ) 378,110 (708,134 )
Income tax 19,731 (5,308 ) (22,213 ) (10,904 ) (1,433 ) (27,054 ) 192,131 7,232 152,182
(Loss) profit from continuing operations (180,686 ) 11,957 58,914 23,855 3,527 77,170 (936,031 ) 385,342 (555,952 )
Profit from discontinued operations 87,239
—
—
—
—
— 1,423 15,692 104,354
(Loss) profit for the year (93,447 ) 11,957 58,914 23,855 3,527 77,170 (934,608 ) 401,034 (451,598 )
(Loss) profit attributable to:
Owners of the Company (87,710 ) 9,369 43,656 17,892 3,527 22,105 (932,961 ) 414,423 (509,699 )
Non-controlling (5,737 ) 2,588 15,258 5,963
— 55,065 (1,647 ) (13,389 ) 58,101
(93,447 ) 11,957 58,914 23,855 3,527 77,170 (934,608 ) 401,034 (451,598 )
Operating segment performance
Segment Reporting
Infrastructure
Engineering Parent
and Water Real Company
construction Energy Toll roads Transportation treatment estate operations Eliminations Consolidated (as restated)
Year 2017 -
Revenue 2,331,907 436,876 642,127 365,771 3,152 647,535 70,050 (483,405 ) 4,014,013
Gross profit (loss) 176,473 71,825 139,196 48,696 445 147,383 (37,771 ) (43,795 ) 502,452
Administrative expenses (188,162 ) (15,854 ) (32,453 ) (15,279 ) (317 ) (21,189 ) (100,968 ) 51,768 (322,454 )
Other income and expenses (46,445 ) 5,138 1,061 5
— (3,700 ) 10,512 560 (32,869 )
Gain from the sale of investments
—
—
—
—
— 49,002 (18,672 ) 4,215 34,545
Operating (loss) profit (58,134 ) 61,109 107,804 33,422 128 171,496 (146,899 ) 12,748 181,674
Financial expenses (46,655 ) (13,423 ) (6,892 ) (8,000 ) (50 ) (21,918 ) (81,310 ) 27,471 (150,777 )
Financial income 8,491 1,965 3,257 3,606 26 3,569 35,431 (42,603 ) 13,742
Share of the profit or loss in associates and joint ventures 30,982 1,584
—
—
— 456 142,595 (175,144 ) 473
Profit (loss) before income tax (65,316 ) 51,235 104,169 29,028 104 153,603 (50,183 ) (177,528 ) 45,112
Income tax 877 (13,151 ) (32,290 ) (9,544 ) (228 ) (35,900 ) 44,032 (101 ) (46,305 )
Profit (loss) from continuing operations (64,439 ) 38,084 71,879 19,484 (124 ) 117,703 (6,151 ) (177,629 ) (1,193 )
Profit from discontinued operations 76,837
—
—
—
—
— 123,603 9,991 210,431
Profit (loss) for the period 12,398 38,084 71,879 19,484 (124 ) 117,703 117,452 (167,638 ) 209,238
Profit (loss) attributable to:
Owners of the Company 12,078 33,714 55,620 14,613 (124 ) 48,647 125,182 (140,992 ) 148,738
Non-controlling 320 4,370 16,259 4,871
— 69,056 (7,730 ) (26,646 ) 60,500
12,398 38,084 71,879 19,484 (124 ) 117,703 117,452 (167,638 ) 209,238
Operating segment performance
Segment Reporting
Infrastructure
Engineering Energy Toll roads Transportation Water Real Parent Eliminations Consolidated
Year 2018 -
Revenue 1,960,863 560,506 733,148 586,329 3,270 630,130 62,098 (636,882 ) 3,899,462
Gross profit (loss) 62,095 120,360 107,092 122,567 592 287,959 (10,564 ) (15,612 ) 674,489
Administrative expenses (136,066 ) (20,898 ) (35,626 ) (12,007 ) (295 ) (50,730 ) (62,891 ) 40,080 (278,433 )
Other income and expenses (13,509 ) 1,243 (11 ) 31
— (1,971 ) (47,778 ) 660 (61,335 )
Gain from the sale of investments (7 )
—
—
—
—
—
—
— (7 )
Operating profit (loss) (87,487 ) 100,705 71,455 110,591 297 235,258 (121,233 ) 25,128 334,714
Financial expenses (82,861 ) (15,631 ) (28,762 ) (20,604 )
— (14,700 ) (121,938 ) 36,514 (247,982 )
Financial income 15,122 4,593 4,631 35,147 559 6,397 38,614 (54,138 ) 50,925
Dividends
—
—
—
—
—
— 8,344 (8,344 )
—
Share of the profit or loss in associates and joint ventures 11,366 1,608
—
—
— (10 ) 84,138 (100,811 ) (3,709 )
(Loss)/profit before income tax (143,860 ) 91,275 47,324 125,134 856 226,945 (112,075 ) (101,651 ) 133,948
Income tax 14,361 (26,275 ) (15,737 ) (38,018 ) (517 ) (69,166 ) 22,866 (832 ) (113,318 )
(Loss) profit from continuing operations (129,499 ) 65,000 31,587 87,116 339 157,779 (89,209 ) (102,483 ) 20,630
Profit from discontinued operations 44,096
—
—
—
—
— (3,708 ) (3,603 ) 36,785
(Loss) profit for the period (85,403 ) 65,000 31,587 87,116 339 157,779 (92,917 ) (106,086 ) 57,415
Profit (loss) attributable to:
Owners of the Company (86,857 ) 59,866 26,731 65,337 339 28,921 (85,715 ) (91,810 ) (83,188 )
Non-controlling 1,454 5,134 4,856 21,779
— 128,858 (7,202 ) (14,276 ) 140,603
(85,403 ) 65,000 31,587 87,116 339 157,779 (92,917 ) (106,086 ) 57,415
Segments by geographical area
2016 2017 2018
Revenues:
- Peru 3,590,772 3,589,048 3,347,540
- Chile 163,990 371,986 226,891
- Colombia 363,311 50,829 325,031
- Guyana 717
—
—
- Ecuador 3,682
—
—
- Bolivia 14,837 2,150
—
4,137,309 4,014,013 3,899,462
Non-current
- Peru 3,995,453 4,164,342 3,896,920
- Chile 446,998 407,152 142,383
- Colombia 260,732 203,203 157,839
- Bolivia 13,043 149
—
- Ecuador 888
—
—
- Guyana 862 878
—
4,717,976 4,775,724 4,197,142</t>
  </si>
  <si>
    <t>Financial Instruments</t>
  </si>
  <si>
    <t>8
FINANCIAL INSTRUMENTS
8.1
Financial instruments by category
The classification of financial assets and liabilities by category
is as follows:
At December 31
2017 2018
Assets according to the statement of financial position
Loans and accounts receivable at amortized cost:
- Cash and cash equivalents 626,180 801,140
- Trade accounts receivable and other accounts receivable
(excluding financial assets) 2,029,575 1,302,358
- Work in progress 90,217 60,750
- Financial assets related to concession agreements 952,780 1,227,994
- Accounts receivable from related parties 874,682 813,129
4,573,434 4,205,371
Financial asset at fair value through profit or loss
- Other financial asset 181
—
181
—
Financial assets related to concession agreements are recorded in
the consolidated statement of financial position as the line items
short-term trade accounts receivable and long-term trade accounts
receivable.
At December 31
2017 2018
Financial liabilities according to the statement of financial
position
Other financial liabilities at amortized cost
- Other financial liabilities 1,561,754 1,169,184
- Finance leases 128,309 33,488
- Bonds 947,567 937,042
- Trade and other accounts payable (excluding non-financial 2,054,217 1,552,741
- Accounts payable to related parties 81,128 77,790
4,772,975 3,770,245
Hedging derivatives:
- Derivative financial instruments 383 61
8.2
Credit quality of financial assets
The credit quality of financial assets that are neither past due
nor impaired can be assessed by reference to external risk ratings
(if available) or historical information about counterparty default
rates.
At December 31 the credit quality of financial assets is shown
as follows:
At
December 31,
2017 2018
Cash and cash equivalents (*)
Banco de Credito del Peru (A+) 224,834 350,403
Citibank (A) 110,846 134,990
Banco Continental (A+) 100,882 114,067
Banco Scotiabank (A+) 71,608 73,039
Fondo de Inversion Alianza
— 39,051
Banco de la Nacion (A) 17,776 23,766
Banco Bogota (A) 25,609 16,782
Banco Interbank (A) 14,937 14,075
Banco Santander - Peru (A)
— 12,221
Banco de Credito e Inversiones - Chile (AA+) 1,105 5,909
Banco Santander - Chile (AAA) 22,041 3,325
Banco de Chile (AAA) 4,337 49
Banco Interamericano de Finanzas (A) 5,551 126
Banco Scotiabank de Guyana (A)
— 121
Others 7,388 8,273
606,914 796,197
The ratings in the table above “A” and
“AAA” represent high-quality credit ratings. For banks
located in Peru, the ratings are derived from risk rating agencies
authorized by the Peruvian banking and insurance regulator
“Superintendencia de Banca, Seguros y AFP” (SBS). For
banks located in Chile, the ratings are derived from risk rating
agencies authorized by the Chilean Securities and Insurance
Supervisor “Superintendencia de Valores y Seguros”
(SVS).
(*)
The difference between the balances shown above with
the balances shown in the statement of financial position
corresponds to cash on hand and in-transit
The credit quality of customers is assessed in three categories
(internal classification):
A:
New customers/related parties (less than six
months),
B:
Existing customers/related parties (with more than six
months of trade relationship) with no previous default history;
and
C:
Existing customers/related parties (with more than six
months of trade relationship) with previous default history.
2017 2018
Trade accounts receivable (Note 11 and Note 12)
Counterparties with no external risk rating
A 6,042 140,594
B 2,313,187 1,762,557
C 194,248 185,494
2,513,477 2,088,645
Receivable from related parties and joint operators (Note
13)
B 874,682 813,129
The total balance of trade accounts receivable and receivable from
related parties is in compliance with contract terms and
conditions; none have been re-negotiated.</t>
  </si>
  <si>
    <t>Cash and Cash Equivalents</t>
  </si>
  <si>
    <t>9
CASH AND CASH EQUIVALENTS
At December 31 this account comprises:
2017 2018
Cash on hand 16,468 1,377
Cash in-transit 2,798 3,566
Bank accounts (a) 493,666 647,832
Time deposits (b) 113,248 148,365
626,180 801,140
(a)
The Group maintains deposits in local and foreign
banks, are available and earn interest at market rates. This
includes reserve funds for bond payments issued by subsidiaries GyM
Ferrovias S.A. and Norvial S.A.; for the year 2018
S/133 million and S/13 million, respectively (for the
year 2017 S/108 million and S/16 million,
respectively).
(b)
Time deposits have maturities less than 90 days and
may be renewed upon maturity. These deposits earn interest that
fluctuates between 2.5% and 3.5%.
As of December 31, 2017, and 2018, time deposits are mainly
from subsidiaries:
2017 2018
Graña y Montero S.A.A.
— 110,281
GyM Ferrovias S.A. 36,757 32,000
GyM S.A. 30,497 1,906
Concesionaria la Chira S.A.
— 4,170
GMP S.A. 3,238 7
Viva GyM S.A. 17,879 1
Concar S.A. 13,611
—
Concesion Canchaque 11,000
—
Other minors 266
—
113,248 148,365
Reconciliation to the cash flow statement
The above figures reconcile to the amount of cash shown in the
statement of cash flows at the end of the financial year as
follows:
2016 2017 2018
Cash and cash equivalent on Consolidated statement of financial
position 606,950 626,180 801,140
Bank overdrafts (Note 19) (8,396 ) (120 ) (119 )
Balances per consolidated statement of cash flows 598,554 626,060 801,021</t>
  </si>
  <si>
    <t>Other Financial Assets</t>
  </si>
  <si>
    <t>10
OTHER FINANCIAL ASSETS
On April 2016, the Company sold their 1.64% of interest held in
Transportadora de Gas del Peru S.A. (TGP) for S/107.3 million,
resulting in a net profit of S/46.3 million, as shown in the
income statement, within “Profit (loss) on sale of
investments”. The balance of its investment at the date of
sale was S/117.1 million.
The cumulative amount of fair values at the date of sale amounting
to S/41.5 million (S/56 million of gain on fair value and S/14.6
million of income tax), as recognized in the statement of
comprehensive income was transferred to profits for the period.</t>
  </si>
  <si>
    <t>Trade Accounts Receivable, Net</t>
  </si>
  <si>
    <t>11
TRADE ACCOUNTS RECEIVABLES, NET
At December 31 this account comprises:
2017 2018
Current Non-current Current Non-current
Invoice receivables 459,722 819,699 907,007 469,510
Unbilled receivables 1,069,299 87,888 113,464 550,557
1,529,021 907,587 1,020,471 1,020,067
(-) Impairment of account receivables (13,348 )
— (12,643 )
—
1,515,673 907,587 1,007,828 1,020,067
The fair value of current receivables is similar to their carrying
amount since their average collection turnover is less than 60
days. These current receivables do not bear interest and have no
specific guarantees.
The non-current
At December 31, 2018, the fair value of non-current
Unbilled receivables are documents related to estimates for
services rendered that were not billed by the Engineering and
Construction segment related to estimates of the completion advance
percentage. Until such revenues are billed, they are recorded in
the unbilled receivables account. As of December 31, 2018, the
carrying value of non-current
Rights for concessions in progress correspond to future collection
rights for public service concessions that are still in the
pre-operational
At December 31, 2018, current and non-current unbilled receivables
mainly from the following subsidiaries are as follows:
Unbilled receivables 2017 2018
GyM S.A. 581,946 14,455
GyM Ferrovias 354,763 558,179
Concar S.A. 52,508 38,770
Survial S.A. 30,647 19,138
GMI S.A. 19,699 26,622
Norvial S.A. 7,057 2,885
Cam Holding SPA 85,366
—
Others 25,201 3,972
1,157,187 664,021
Aging of trade accounts receivable is as follows:
2017 2018
Current 2,157,656 1,866,913
Past due up to 30 days 118,158 37,750
Past due from 31 days up to 180 days 141,120 25,854
Past due from 181 days up to 360 days 1,962 17,660
Past due over 360 days 17,712 92,361
2,436,608 2,040,538
The Group has recognized impairment amounting to S/3.1 million
(S/0.7 million in 2017 and S/3.1 in 2016) in the consolidated
statement of income (Note 27). The maximum exposure to credit risk
at the reporting date is the carrying amount of the accounts
receivable and unbilled work in progress (Note 12).</t>
  </si>
  <si>
    <t>Work in Progress, Net</t>
  </si>
  <si>
    <t>12
WORK IN PROGRESS, NET
At December 31 this account comprises:
2017 2018
Current Non-current Current Non-current
Unbilled receivable concessions in progress
— 28,413
— 32,212
Work in Progress 61,804
— 28,538
—
61,804 28,413 28,538 32,212
Concession rights in progress correspond to future collection
rights for public service in Concesionaria Via Expresa Sur S.A.
that is in the pre-operational stage and has been suspended until
July 2019 (Note 6-b).
Work in progress include all expenses incurred by the Group
comprising future activities to be carried out under construction
contracts currently effective. The Group estimates that all
incurred cost will be billed and collected.
At December 31, 2018 and 2017 work in progress that remained
to be billed are shown net of any advances received from customers
for S/13.5 million and S/15.3 million, respectively,
under the terms and conditions set forth in each specific
agreement. These advances are mostly related to subsidiary GyM
S.A.</t>
  </si>
  <si>
    <t>Transactions with Related Parties and Joint Operators</t>
  </si>
  <si>
    <t>13
TRANSACTIONS WITH RELATED PARTIES AND JOINT
OPERATORS
a)
Transactions with related parties
Major transactions between the Company and its related parties are
summarized as follows:
2016 2017 2018
Revenue from sales of goods and services:
- Associates
— 3,367 1,704
- Joint operations 36,901 18,138 56,560
36,901 21,505 58,264
Purchase of goods and services:
- Associates 739 2,776 2,130
- Joint operations 3,228 14,191 601
3,967 16,967 2,731
Inter-company transactions are based on prevailing price lists and
terms and conditions that would be agreed with third parties.
b)
Key management compensation
Key management includes directors (executive
and non-executive),
c)
Balances at the end of the year were:
At December 31, At December 31,
2017 2018
Receivable Payable Receivable Payable
Current portion:
Joint operations
Consorcio Rio Urubamba 8,964
— 9,122
—
Consorcio Peruano de Conservacion 7,417
— 6,417
—
Consorcio Italo Peruano 14,536 18,849 3,322 4,996
Consorcio Constructor Chavimochic 1,959 5,817 2,138 6,199
Consorcio GyM Conciviles 43,435
— 1,855
—
Consorcio La Gloria 1,688 1,358 1,369 1,006
Consorcio Ermitaño 1,067 6 781 624
Terminales del Perú 3,290
— 459
—
Consorcio TNT Vial y Vives - DSD Chile Ltda
—
—
— 11,804
Consorcio Rio Mantaro 1,134 763
— 6,655
Consorcio Vial Quinua
— 2,162
— 1,970
Consorcio Huacho Pativilca
— 2,377
— 475
Consorcio Vial Sierra 2,355 1,854
—
—
Consorcio para la Atencion y Mantenimiento de Ductos
— 12,074
—
—
Other minors 12,221 7,045 9,215 11,323
98,066 52,305 34,678 45,052
At December 31, At December 31,
2017 2018
Receivable Payable Receivable Payable
Other related parties
Ferrovias Argentina
— 2,684
— 10,242
Peru Piping Spools S.A.C. 279 185 225
—
Gasoducto Sur Peruano S.A 2,407
—
—
—
Other minors
—
—
— 647
Current portion 100,752 55,174 34,903 55,941
Non-current
Gasoducto Sur Peruano S.A 773,930
— 773,927
—
Ferrovias Participaciones
— 21,648
— 21,849
Other minors
— 4,306 4,299
—
Non-current 773,930 25,954 778,226 21,849
Receivables and payables are mainly of short-term and do not have
specific guarantees, except for the receivable account from GSP.
Accounts receivable from related parties have maturity periods of
60 days and arise from sales of goods and services. These
short-term balances are non-interest-bearing.
The non-current balance corresponds to the obligations arising from
the early termination of the GSP project (Note 16 a-i). As of
December 31, 2018, the book value of the non-current account
receivables recorded by the Group totaling S/773.9 million (S/524.9
million in the Company and S/249 in GyM S.A.). The amount of
S/524.9 million is similar to its fair value as it was recorded
using the discounted cash flow method, at an annual rate of 3.46%
that originated a discount value of S/17.8 million (equivalent to
S/8.1 million in 2017) (Note 28).
Additionally, as a consequence of the early termination of the GSP,
and the related facts, the subsidiary GyM S.A. reclassified as of
December 31, 2017, the balances of the Consorcio Constructor Ductos
del Sur to which adjustments for impairment had previously been
applied (Note 5.1-f) and which, up to 2016, was included in the
consolidation under the proportional share method. The value of
accounts receivable from CCDS corresponds mainly to collection
rights to GSP for S/249 million.
Accounts payable to related parties have maturity periods of 60
days and arise from engineering, construction, maintenance, and
other services received. These balances are not interest-bearing
due to their short-term maturities.
Transactions with non-controlling</t>
  </si>
  <si>
    <t>Other Accounts Receivable</t>
  </si>
  <si>
    <t>14
OTHER ACCOUNTS RECEIVABLE
At December 31 this account comprises:
2017 2018
Current Non-current Current Non-current
Advances to suppliers (a) 149,464 255,181 81,719 64,817
Income tax on-account 125,176 2,607 91,353
—
VAT credit (c) 81,732 30,680 79,076 26,162
Guarantee deposits (d) 113,429
— 167,769 12,241
Claims to third parties (e ) 109,491 11,808 62,163
—
Petroleos del Peru S.A.- Petroperu S.A. 3,619 53,918 11,953 63,797
Taxes receivable 66,083 33,428 20,246 25,644
Restricted funds (f) 61,993 44,770 39,394 28,578
Rental and sale of equipment 27,970
— 34,768
—
Accounts receivable from personnel 8,868
— 3,479
—
Consorcio Constructor Ductos del Sur (g)
— 29,264
— 52,114
Consorcio Panorama
—
— 5,306 21,826
Other minors 19,018 9,196 16,059 7,778
766,843 470,852 613,285 302,957
(-) Impairment (1,398 )
— (24,834 )
—
765,445 470,852 588,451 302,957
Other non-current
The fair value of the short-term receivables approximates their
carrying amount due to their short-term maturities.
The non-current non-financial
The maximum exposure to credit risk at the reporting date is the
carrying amounts of each class of above-mentioned other
receivables. The Group does not demand guarantees.
The following paragraph contains a description of major accounts
receivable:
(a)
Advances to suppliers
The balance mainly comprises advances to:
2017 2018
Current Non-current Current Non-current
Alsthom Transporte - Linea 1 9,985 223,387 1,578 64,817
Electromechanical works Refineria Talara 29,814
— 4,582
—
Infrastructure Linea Amarilla 40,669
— 5,545
—
Bombardier - Linea 1
— 29,142
—
—
Advances - joint operations vendors
—
— 21,647
—
Other 68,996 2,652 48,367
—
149,464 255,181 81,719 64,817
(b)
Income tax on-account payments
This balance mainly consists of income tax payments and credits in
the following subsidiaries:
2017 2018
Current Non-current Current Non-current
GyM S.A. 84,923
— 55,377
—
GMI S.A. 542
— 3,877
—
GMP S.A. 19,318
— 8,511
—
CONCAR S.A. 4,565
— 8,563
—
VIVA GyM S.A. 6,121
— 8,114
—
Graña y Montero S.A.A.
—
— 6,463
—
GyM Ferrovías S.A. 3,606
—
—
—
Others 6,101 2,607 448
—
125,176 2,607 91,353
—
(c)
Tax credit related to VAT on the following
subsidiaries:
2017 2018
Current Non-current Current Non-current
GyM S.A. 50,326 530 38,653 530
VIVA GyM S.A. 10,894 9,983 511 6,744
GyM Ferrovías S.A. 8,653
— 25,453
—
Negocios del gas S.A.
— 8,411
— 8,411
Concesionaria Vesur S.A.
— 5,319 1,015 5,059
Graña y Montero S.A.A. 1,571
— 9,821
—
GMP S.A. 3,992
— 456
—
CONCAR S.A. 1,551
— 2,382
—
NORVIAL S.A.
— 3,209
— 1,997
Others 4,745 3,228 785 3,421
81,732 30,680 79,076 26,162
Management considers that this VAT-fiscal credit will be recovered
in the normal course of future operations of these
subsidiaries.
(d)
Guarantee deposits
Guarantee deposits are the funds retained by customers for work
contracts assumed basically by the subsidiary GyM S.A. These
deposits are retained by the customers to secure the
Subsidiary’s compliance with its obligations under the
contracts. The amounts retained will be recovered once the
contracted work is completed.
(e)
Third-Party Claims
Includes mainly an amount of S/27.2 million related to the claim
from the resolution of the Sale and Purchase Contract for the
Development of the Large Scale Real Estate Project for Social
Housing Construction “Ciudad Alameda de Ancon”
subscribed by the subsidiary Viva GyM together with the Ministry of
Housing, and Fondo Mi Vivienda.
This Sale and Purchase Contract was rightfully terminated due to
the impossibility of executing its terms and conditions since it
became impossible to install proper potable water and sewerage
services for the housing units that were to be developed within the
term limit established in the Contract. As a consequence, and in
accordance with the provisions of Civil Code 1372, the parties are
obliged to fully reimburse the executed benefits to date, which
results in the reimbursement of S/22 million by the Ministry of
Housing and S/5.2 million by the Fondo Mi Vivienda to Viva GyM.
(f)
Restricted Funds
Includes guarantee accounts for the credit agreement subscribed
between the Company and Credit Suisse AG amounting to S/28 million,
as reserve for the payment of interest; and S/11 million from Viva
GyM S.A. for bank guarantee.
(g)
Consorcio Constructor Ductos del Sur
In 2018, it refers to the recognition of debts to subcontractors
for S/21.6 million and rights for the collection of a penalty
for termination of the contract for S/30.6 million.</t>
  </si>
  <si>
    <t>15
INVENTORIES
At December 31 this account comprises:
2017 2018
Land 317,337 230,689
Work in progress - real estate 150,537 135,376
Finished properties 203,209 76,027
Construction materials 51,131 27,852
Merchandise and supplies 90,504 53,310
812,718 523,254
(-) Impairment of inventories (42,007 ) (9,207 )
770,711 514,047
Land
Land comprises properties, net of impairment, for the
implementation of projects of the subsidiary Viva GyM. As of
December 2018, the impairment provision amounts to
S/9.2 million (nil at 2017):
2017 2018
Lurin (a) 103,574 72,080
San Isidro (b) 58,441 49,664
San Miguel (c) 44,126 28,811
Nuevo Chimbote (d) 17,201 17,262
Barranco (e) 11,413 13,585
Huancayo (f) 13,572 8,282
Ancon (g) 37,823
—
Canta Callao 12,978
—
Piura
— 8,105
Carabayllo II
— 14,941
Others 18,209 8,752
317,337 221,482
(a)
Plot of land of 318 hectares located in the district
of Lurin, province of Lima, for industrial development and public
housing.
(b)
A plot of land in the district of San Isidro in which
a 15-story
(c)
Land located in San Miguel of 1 hectare for the
development of a multi-family housing project of 248 apartments and
185 parking lots.
(d)
Land located in Chimbote, 11.5 hectares, for the
development of a social housing project
(e)
Land located in Paul Harris St. N°332 and
N°336 in Barranco district, for the development of a
residential building project.
(f)
Land located in Huancayo, 8.5 hectares for the
development of a land sale project.
(g)
In Ancon, a large scale housing-project was terminated
and the subsidiary Viva GyM reclassified to accounts receivable
from Ministry of Housing.
Land properties correspond to assets maintained since 2015, for
which construction has not yet begun. Variance in these balances
over 2018 is mainly due to engineering, license paperwork, and
other smaller costs. Construction in these land properties is
expected to begin in late 2019 and the second half of 2020.
Real estate - work in progress
At December 31, real state work in progress comprises the
following projects:
2017 2018
Los Parques de Comas 70,647 69,743
Los Parques del Callao 53,441 46,697
Villa El Salvador 2 2,141
—
Others 24,308 18,936
150,537 135,376
During 2018 the Group has capitalized financing costs of these
construction projects (Note 2.20) amounting to S/7.9 million
at annual interest rates between 7.0% and 12.0% (S/5.9 million
in 2017 at interest rates between 7.0% and 11.22%).
Finished properties
At December 31, the balance of finished properties consists of
the following investment properties:
2017 2018
El Rancho 82,796 19,314
Panorama 18,481
—
Los Parques de San Martín de Porres 16,687 4,029
Los Parques de Callao 486 389
Rivera Navarrete 7,870 4,053
Los Parques de Carabayllo 2da etapa 3,134 942
Los Parques de Comas 16,058 18,785
Los Parques de Villa El Salvador II 9,313 4,277
Klimt 44,103 5,911
Real 2 3,877 556
Huancayo
— 15,546
Others 404 2,225
203,209 76,027
Construction materials
At December 31, 2018, construction materials correspond mainly
to different projects of the subsidiary GyM S.A. for
S/27.8 million (Stracon GyM S.A., Morelco S.A., and GyM S.A.
for S/50 million at December 31, 2017).</t>
  </si>
  <si>
    <t>Investments in Associates and Joint Ventures</t>
  </si>
  <si>
    <t>16
INVESTMENTS IN ASSOCIATES AND JOINT
VENTURES
At December 31 this account comprises:
2017 2018
Associates 250,053 250,282
Joint ventures 18,618 7,483
268,671 257,765
The amounts recognized in the income statement are as follows:
2017 2018
Associates (5,566 ) (5,308 )
Joint ventures 6,039 1,599
473 (3,709 )
a)
Investment in associates
Set out in the table below are the associates of the Group at
December 31, 2017, and 2018. The associates listed below have
share capital solely consisting of common shares, which are held
directly by the Group. None of the associates are listed companies;
therefore, there is no quoted market price available for their
shares.
Carrying amount
Class
Interest in capital At December 31,
Entity of share 2017 2018 2017 2018
% %
Gasoducto Sur Peruano S.A. Common 21.49 21.49 218,276 218,276
Concesionaria Chavimochic S.A.C. Common 26.50 26.50 22,091 20,524
Betchel Vial y Vives Servicios Complementarios Ltda. Common 40.00 40.00 102 94
Others 9,584 11,388
250,053 250,282
The most significant associates are described as follows:
i)
Gasoducto Sur Peruano S.A.
In November 2015, the group acquired a 20% interest in Gasoducto
Sur Peruano (hereafter “GSP”) and obtained a 29%
interest in Consorcio Constructor Ductos del Sur (CCDS) through its
subsidiary GyM S.A. GSP signed on July 22, 2014, a concession
contract with the Peruvian Government (Grantor) to build, operate
and maintain the pipelines transportation system of natural gas to
meet the demand of cities in the Peruvian southern region.
Additionally, GSP signed an engineering, procurement, and
construction (EPC) contract with CCDS. The Group made an investment
of US$242.5 million (S/819 million) and was required to assume 20%
of the performance guarantee established in the concession contract
for US$262.5 million (equivalent to S/887 million) and 21.49% of
the guarantee for a bridge loan obtained by GSP of US$600 million
(equivalent to S/2,027 million).
Early termination of the Concession Agreement
On January 24, 2017 the Ministry of Energy and Mining (MEM)
notified the early termination of the Concession Contract based on
the provisions of clause 6.7 of the concession agreement
“Improvements to the country’s energy security and
development of the South Peru Gas Pipeline”, as GSP failed to
certify the financial closing within the established contractual
deadline and proceeded to the immediate execution of the
performance guarantee. This situation generated the execution of
the collaterals offered by the Group for US$52.5 million (S/177.4
million nominal value) and US$129 million (S/435.9 million nominal
value) for the corporate guarantee of the bridge loan granted to
GSP. Under the concession agreement, guarantees were paid on behalf
of GSP, therefore the Company recognized a right to collect of
US$181.5 million (S/613.3 million nominal value) and it was
recorded in 2016 as accounts receivable from related parties. (Note
13)
On October 11, 2017, the delivery of the assets of GSP was
formalized by agreement with MEM. As stated in the agreement, in
December 2017, GSP substantially finalized the process of delivery
of the concession’s assets to the administrator designated by
the MEM for its custody and conservation. The assets include all
the works, equipment and facilities provided for the execution of
the project, as well as the engineering studies that were prepared
by the concessionaire.
After the termination of the contract, the Peruvian Government had
the obligation to apply Clause 20 of the contract, having to
appoint a recognized international audit firm to calculate the Net
Book Value (“VCN” for its Spanish definition
“Valor Contable Neto”) of the concession assets and the
subsequent call for up to three public auctions, being the base
amount for the first of them 100% of the VCN, guaranteeing in any
case that after the third auction, in case the concession has not
been awarded, the payment to GSP would be at least 72.25% of the
VCN. Having elapsed more than a year since the termination of the
contract, the Peruvian Government has not taken any action to
calculate the VCN or call for auctions. In the opinion of the
external and internal legal advisors, since the previous procedure
had not been completed within the established deadlines, the
Peruvian Government would be obliged to pay GSP 100% of the VCN.
Regarding the amount of the VCN, there is a previous calculation
commissioned by GSP and reviewed by an independent audit firm as of
December 31, 2016, determining a VCN of
US$2,602 million.
As of December 4, 2017, GSP entered into a bankruptcy
proceeding that will be carried out by the National Institute for
the Defense of Competition and Intellectual Protection of Peru
(hereinafter, INDECOPI). The Group registered a claim for accounts
receivable for US$0.4 million (S/1.4 million) and the
fiduciary as administrator of the accounts receivable for
US$169.3 million (S/572.1 million). The process is in the debt
recognition stage to determine the Creditors’ Meeting.
The fair value of the investment in GSP is based on the amount of
the VCN, taking into consideration the payments anticipated in the
insolvency proceedings, the subordination contracts and the loan
cession agreements between the Group and GSP partners. Based on
management’s estimate of such payments, an impairment of the
investment was determined for US$175.5 million (S/593.0
million). In addition, according to the conclusions of internal and
external legal advisors, international arbitration will be required
to receive the payment from the Government. The estimated time
frame for international arbitration is five years. Therefore,
management has applied a discount in 2016 to the long-term account
receivable from GSP of US$22.8 million (S/77 million). These
two effects amounted US$199.3 million (S/670 million) before
taxes recorded in the income statement for the year ended
December 31, 2016.
In addition, on December 31, 2016, the Group evaluated the
impairment of the assets of CCDS. As a result, a net loss before
taxes of S/15.2 million was determined
(Note 5.1-f).
In the opinion of our internal and external legal advisors, the
obligation of the Peruvian Government to GSP equivalent to the VCN
of the concession’s assets is not within the scope of the
retention provided for in Law 30737 since this payment does not
include a net profit margin, nor does it correspond to the sale of
assets.
On December 21, 2018, Graña y Montero S.A.A. submitted to the
Peruvian Government a request for direct negotiations towards the
payment of the VCN in favor of GSP. This request is based on the
right that any creditor has to initiate the actions that its debtor
does not take in order to collect a credit that would allow it to
pay its debt, by virtue of article 1219 of the Peruvian Civil Code.
After the term of six months since the beginning of direct
negotiations, Graña y Montero S.A.A. under the same title may
demand the payment from the Peruvian Government through arbitration
to the CIADI (Centro Internacional de Arreglo de Diferencias
Relativas a Inversiones).
ii)
Concesionaria Chavimochic S.A.C.
The entity was awarded the implementation of the Chavimochic
irrigation project, including a) design and construction of the
work required for the third-phase of the Chavimochic irrigation
project in the province of La Libertad; b) operation and
maintenance of works; and c) water supply to the Project users.
Construction activities started in 2015; the effective concession
period is 25 years, and the total investment amounts
US$647 million.
The civil works of the third stage of the Chavimochic Irrigation
Project were structured in two phases. To date, the works of the
first phase (Palo Redondo Dam) are 70% complete. However, at the
beginning of 2017, the procedure for early termination of the
Concession Contract was initiated due to the breach of contract by
the Grantor, and all activities were suspended in December 2017.
Not having reached an agreement, the arbitration process was
initiated before the CNUDI, and the Arbitral Tribunal was
installed.
Moreover, during 2018, the Grantor initiated the procedure of
negotiation and commencement of the modification of the Concession
Contract, in order to determine a mechanism that would allow
restarting the execution of the project, without satisfactory
resolution to date.
The following table shows the financial information of the
principal associates:
Summarized financial information for associates –
Gasoducto Sur Concesionaria
At December, 31 At December, 31
Entity 2017 2017 2018
Liquidation Base
Current
Assets 6,813,938 73,004 66,052
Liabilities (5,028,381 ) (1,111 ) (2,183 )
Non-current
Assets
— 11,809 13,580
Liabilities
— (342 )
—
Net assets 1,785,557 83,360 77,449
Entity Gasoducto Sur Concesionaria Chavimochic S.A.C.
2017 2017 2018
Revenues
—
—
Loss from continuing operations (43,340 ) (8,455 )
Income tax
— 3,185 2,543
Loss from continuing operations after income tax
— (40,155 ) (5,912 )
Other comprehensive loss
—
—
—
Total comprehensive loss
— (40,155 ) (5,912 )
The movement of the investments in associates is as follows:
2016 2017 2018
Opening balance 490,702 286,403 250,053
Contributions received 390,506 2,116 5,616
Impairment of GSP (593,101 )
—
—
Dividends received (10,149 ) (259 )
—
Equity interest in results 8,304 (5,566 ) (5,308 )
Decrease in capital (166 ) (111 ) (30 )
Disposal of Investment
— (32,223 )
—
Conversion adjustment 311 42 (49 )
Discontinued operations (4 ) (349 )
—
Final balance 286,403 250,053 250,282
In 2017, the sale of investments referred to the purchase-sale
contract subscribed by the subsidiary VIVA GyM S.A. for the total
of shares (representing 22.5%) of the associate Promocion
Inmobiliaria del Sur S.A. The sale price was agreed in
US$25 million (equivalent to S/81 million), which was fully
paid.
During 2016, cash contributions were mainly made to Gasoducto Sur
Peruano S.A. and Concesionaria Chavimochic amounting to
S/373.9 million and S/15.7 million, respectively.
In 2016 the Group obtained dividends mainly from Bechtel Vial y
Vives and Promocion Inmobiliaria del Sur S.A. amounting to
S/6.3 million and S/3.8 million, respectively.
In 2016, the Group included an impairment provision of GSP for
S/593.1 million (US$176.49 million).
b)
Investment in Joint Ventures
Set out below are the joint ventures of the Group as of December
31:
Carrying amount
Class
Interest in capital At December 31,
Entity of share 2017 2018 2017 2018
% %
Sistemas SEC Common 49.00
— 10,112
—
Logistica Químicos del Sur S.A.C. Common 50.00 50.00 7,343 7,230
G.S.J.V. SCC Common 50.00 50.00 878
—
Constructora SK-VyV Common 50.00 50.00 49 34
Others
—
— 236 219
18,618 7,483
i)
Tecgas N.V.
This entity provides operation and maintenance services for
hydrocarbon pipelines and related activities, it concentrates its
activities substantially in fulfilling the obligations arising from
the operation and maintenance of the pipeline gas transport system
related to the concession contract for Gas Concession Peru S.A.A.
(TGP, its main client). In April 2017, the Company entered into a
purchase-sale contract for all of its shares (representing 51%) in
the investment in a joint venture with Compañia Operadora del
Gas del Amazonas S.A.C. (COGA). The sale price was agreed at
US$21.5 million (equivalent to S/69.8), which is fully
paid.
ii)
Sistemas SEC
The company’s activities include the renovation and
automation of the electrical system and signaling of railways and
communications within the Santiago - Chillan - Bulnes - Caravans
and Conception areas. The contract was awarded in 2005 for a period
of 16 years. In December 2018, the SEC contract was transferred to
Engie S.A. as part of the CAM Group investment sale (Note 37).
The following table shows the financial information of the
principal joint ventures:
Summarized financial information for joint ventures
Logistica Quimicos del Sur S.A.C.
At December, 31
Entity 2017 2018
Current
Cash and cash equivalents 2,076 1,520
Other current assets 1,652 1,549
Total current assets 3,728 3,069
Other current liabilities (3,104 ) (3,513 )
Total current liabilities (3,104 ) (3,513 )
Non-current
Total non-current 39,327 37,349
Net assets 14,267 14,904
Revenues 10,750 11,399
Depreciation and amortization (2,039 ) (2,313 )
Interest expense (675 ) (668 )
Profit from continuing operations 4,988 4,698
Income tax expense (1,614 ) (1,482 )
Profit from continuing operations after income tax 3,374 3,216
Other comprehensive income
—
—
Total comprehensive income 3,374 3,216
The movement of the investments in joint ventures was as
follows:
2016 2,017 2,018
Opening balance 146,303 103,356 18,618
Equity interest in results (5,269 ) 6,039 1,599
Debt capitalization 8,308
—
—
Contributions received 6,889
—
—
Transfer to Adexus from acquisition of control (35,870 )
—
—
Disposal of Investment
— (88,556 ) (10,112 )
Dividends received (17,843 ) (3,758 ) (1,823 )
Conversion adjustment 2,276 334 79
Write-off (1,798 )
— (878 )
Discontinued operations 360 1,203
—
Final balance 103,356 18,618 7,483
In 2018, 2017 and 2016 the following significant movements were
carried out:
•
The Group obtained dividends in 2018 from Logistica
Quimicos del Sur S.A. for S/1.8 million (from Consorcio
Sistemas SEC for S/1 million and from Logistica Quimicos del
Sur S.A. for S/2.8 million in 2017 and S/13.1 million and
S/3.3 million from G.S.J.V. in 2016).
•
On April 24, 2017, the Company signed a
purchase-sale agreement for their total capital stock (representing
51%) held in their joint venture with Compañia Operadora de
Gas del Amazonas S.A.C. (COGA). The selling price was agreed at
US$21.5 million (equivalent to S/69.8 million), which was
fully paid.
•
In February 2016 the Group acquired 8% of additional
interest by capitalizing debt for S/8.3 million. In August 2016,
the Group obtained control over Adexus S.A. The balance of the
investment at that date was transferred to investments in
subsidiaries for S/35.9 million. From that date, the Company
consolidated the financial statements of Adexus
S.A. (Note 33-a).</t>
  </si>
  <si>
    <t>Property, Plant and Equipment, Net</t>
  </si>
  <si>
    <t>17
PROPERTY, PLANT AND EQUIPMENT, NET
The movement in property, plant and equipment accounts and its
related accumulated depreciation for the year ended
December 31, 2016, 2017 and 2018 is as follows:
Land Buildings Machinery Vehicles Furniture Other Replacement In-transit Work in Total
At January 1, 2016
Cost 28,409 231,029 1,074,195 443,239 52,225 191,238 15,448 1,817 13,044 2,050,644
Accumulated depreciation and impairment
— (41,464 ) (509,510 ) (222,353 ) (31,048 ) (134,508 ) (4 )
—
— (938,887 )
Net carrying amount 28,409 189,565 564,685 220,886 21,177 56,730 15,444 1,817 13,044 1,111,757
Net initial carrying amount 28,409 189,565 564,685 220,886 21,177 56,730 15,444 1,817 13,044 1,111,757
Additions 6,238 12,126 81,378 50,574 4,423 24,870 553 19,312 13,594 213,068
Adquisition of subsidiaries - Adexus (Note 33 a)
— 13,913
— 420 1,525 26,130
—
—
— 41,988
Reclassifications
— (281 ) 4,423 (1,639 ) 4,547 14,338 2,583 (17,349 ) (6,622 )
—
Transfers to inventories 2,941
—
—
—
—
—
—
—
— 2,941
Transfers to intangibles
—
—
—
—
—
—
—
— (1,257 ) (1,257 )
Deduction for sale of assets (5,256 ) (14,333 ) (60,374 ) (48,521 ) (1,724 ) (5,766 )
—
—
— (135,974 )
Disposals, net
— (1,232 ) (15,149 ) (1,354 ) (1,579 ) (4,364 ) (661 ) (2 )
— (24,341 )
Depreciation charge
— (14,842 ) (104,638 ) (48,041 ) (7,548 ) (28,127 ) (5 )
—
— (203,201 )
Impairment loss
— (73 ) (5,190 ) (317 ) (3,301 ) (382 )
—
—
— (9,263 )
Depreciation for sale deductions
— 8,113 48,266 29,536 1,026 1,907
—
—
— 88,848
Disposals - accumulated depreciation
— 2,010 14,165 1,353 1,449 2,809
—
—
— 21,786
Translations adjustments 282 130 5,987 922 176 (344 )
—
— 94 7,247
Net final carrying amount 32,614 195,096 533,553 203,819 20,171 87,801 17,914 3,778 18,853 1,113,599
At December 31, 2016
Cost 32,614 241,352 1,090,460 443,641 59,593 246,102 17,923 3,778 18,853 2,154,316
Accumulated depreciation and impairment
— (46,256 ) (556,907 ) (239,822 ) (39,422 ) (158,301 ) (9 )
—
— (1,040,717 )
Net carrying amount 32,614 195,096 533,553 203,819 20,171 87,801 17,914 3,778 18,853 1,113,599
Land Buildings Machinery Vehicles Furniture Other Replacement In-transit Work in Total
At January 1, 2017
Cost 32,614 241,352 1,090,460 443,641 59,593 246,102 17,923 3,778 18,853 2,154,316
Accumulated depreciation and impairment
— (46,256 ) (556,907 ) (239,822 ) (39,422 ) (158,301 ) (9 )
—
— (1,040,717 )
Net carrying amount 32,614 195,096 533,553 203,819 20,171 87,801 17,914 3,778 18,853 1,113,599
Net initial carrying amount 32,614 195,096 533,553 203,819 20,171 87,801 17,914 3,778 18,853 1,113,599
Additions 157 2,724 48,207 36,594 11,607 36,179 925 22,877 13,178 172,448
Deconsolidation, net (3,713 ) (26,109 )
— (1,527 ) (2,153 ) (46,032 )
— (3,903 ) (4 ) (83,441 )
Reclassifications, net
— 1,969 12,459 2,888 609 6,579 4,076 (21,600 ) (6,980 )
—
Transfers to intangibles
—
— 2,119 724
—
—
— (964 ) (2,048 ) (169 )
Deduction for sale of assets (5,616 ) (51,736 ) (149,202 ) (92,079 ) (4,200 ) (5,270 )
—
—
— (308,103 )
Disposals, net
— (245 ) (4,032 ) (7,507 ) (422 ) (9,413 )
— (230 ) (3,606 ) (25,455 )
Depreciation charge
— (12,469 ) (100,976 ) (45,457 ) (11,654 ) (26,928 )
—
—
— (197,484 )
Impairment loss
—
— (14,328 )
—
—
—
—
— (352 ) (14,680 )
Depreciation for sale deductions
— 3,579 115,864 84,145 1,049 3,128
—
—
— 207,765
Translations adjustments 236 152 606 (350 ) (23 ) 980
—
— (346 ) 1,255
Net final carrying amount 23,678 112,961 444,270 181,250 14,984 47,024 22,915 (42 ) 18,695 865,735
At December 31, 2017
Cost 23,678 157,949 998,207 380,724 62,435 180,409 22,924 (42 ) 19,047 1,845,331
Accumulated depreciation and impairment
— (44,988 ) (553,937 ) (199,474 ) (47,451 ) (133,385 ) (9 )
— (352 ) (979,596 )
Net carrying amount 23,678 112,961 444,270 181,250 14,984 47,024 22,915 (42 ) 18,695 865,735
Land Buildings Machinery Vehicles Furniture Other Replacement In-transit Work in Total
At January 1, 2018
Cost 23,678 157,949 998,207 380,724 62,435 180,409 22,924 (42 ) 19,047 1,845,331
Accumulated depreciation and impairment
— (44,988 ) (553,937 ) (199,474 ) (47,451 ) (133,385 ) (9 )
— (352 ) (979,596 )
Net carrying amount 23,678 112,961 444,270 181,250 14,984 47,024 22,915 (42 ) 18,695 865,735
Net initial carrying amount 23,678 112,961 444,270 181,250 14,984 47,024 22,915 (42 ) 18,695 865,735
Additions
— 13,216 11,318 9,377 2,145 14,122
— 5,577 27,431 83,186
Deconsolidation, net (3,183 ) (33,989 ) (108,993 ) (110,859 ) (1,539 ) (32,878 )
—
— (715 ) (292,156 )
Reclassifications
— 17,129 16,626 (1,415 ) (1,430 ) 75 (5,257 ) (5,320 ) (20,408 )
—
Deduction for sale of assets
— (3,527 ) (55,567 ) (32,399 ) (2,164 ) (2,200 ) (124 )
—
— (95,981 )
Disposals, net
— (9,723 ) (2,607 ) (1,418 ) (292 ) (461 )
—
— (118 ) (14,619 )
Depreciation charge
— (14,257 ) (67,430 ) (19,391 ) (3,954 ) (18,068 )
—
—
— (123,100 )
Impairment loss
—
— (5,664 )
—
—
—
—
—
— (5,664 )
Depreciation for sale deductions
— 1,189 37,452 14,868 1,813 1,702
—
—
— 57,024
Translations adjustments (286 ) 3,383 (3,310 ) (788 ) (134 ) (2,415 )
—
— (321 ) (3,871 )
Net final carrying amount 20,209 86,382 266,095 39,225 9,429 6,901 17,534 215 24,564 470,554
At December 31, 2018
Cost 20,209 112,548 694,284 83,345 57,222 106,068 17,543 215 24,916 1,116,350
Accumulated depreciation and impairment
— (26,166 ) (428,189 ) (44,120 ) (47,793 ) (99,167 ) (9 )
— (352 ) (645,796 )
Net carrying amount 20,209 86,382 266,095 39,225 9,429 6,901 17,534 215 24,564 470,554
In 2016, 2017 and 2018, additions to cost correspond to
acquisitions of fixed assets made under financial leases or direct
purchases.
The balance of work in progress as of December 31, 2018, is
related to investments made by the subsidiary GMP S.A. for
S/17.3 million (S/11.0 million as of December 31,
2017, and S/19.0 million as of December 31, 2016) for
drilling activities to increase the exploitation of oil and gas.
Additionally, the balance includes the construction works of the
Larcomar Hotel Project for S/15.8 million (S/15.6 million
in 2017 and S/14.4 million in 2016).
In 2018 the sale of fixed assets amounted to S/31.9 million
(S/127.2 million in 2017 and S/70.5 million in 2016),
generating a loss of S/7.1 million (gain of
S/26.9 million in 2017 and gain of S/18.41 million in
2016), which is shown in the statement of income under the caption
“other income and expenses, net” (Note 29). The
difference of income from the sale of fixed assets and the gain
generated are presented under the caption “income from
construction activities” and in “gross profit”,
respectively.
In September 2017, the Company signed a sale contract for the
corporate building located in Miraflores with Volcomcapital Petit
Thouars S.A.C. The sale was made in October 2017, the amount of the
purchase-sale amount to US$20.5 million. This operation includes a
5-year lease period that can be extended up to 10 years as well as
a purchase option on the building. The sale of the mentioned
property generates a profit of US$3.5 million.
Depreciation of property, plant and equipment and investment
property is distributed in the income statement as follows:
2016 2017 2018
Cost of services and goods 111,404 103,566 81,199
Administrative expenses 7,428 5,776 5,135
(+) Depreciation discontinued operations 86,690 90,452 39,085
Total depreciation related to property, plant and equipment and
investment property 205,522 199,794 125,419
(-) Depreciation related to investment property (2,321 ) (2,310 ) (2,319 )
Total depreciation of property, plant and equipment 203,201 197,484 123,100
At 31 December 2018, the Group had fully depreciated assets in
use of S/424 million (S/154 million in 2017 and
S/151.6 million in 2016).
The net carrying amount of machinery and equipment, vehicles and
furniture and fixtures acquired under finance lease contracts is
broken down as follows:
At December 31,
2016 2017 2018
Cost of acquisition 800,927 650,301 589,269
Accumulated depreciation (386,411 ) (351,447 ) (329,613 )
Net carrying amount 414,516 298,854 259,656
Other financial liabilities are secured by property, plant and
equipment for S/321.1 million (S/368.1 million in 2017
and S/617.9 million in 2016).
Operating lease commitments:
In connection with the lease agreement for the sale of the
corporate building located in Miraflores mentioned on the previous
page, the Company has outstanding commitments
for non-cancellable
2017 2018
Up to 1 year 8,526 8,933
Within 2 to 5 years 35,161 47,397
Over 5 years 46,451 30,532
90,138 86,862</t>
  </si>
  <si>
    <t>Intangible Assets</t>
  </si>
  <si>
    <t>18
INTANGIBLE ASSETS
The movement in intangible assets and the related accumulated
amortization as of December 31, 2016, 2017 and 2018 is as
follows:
Goodwill Trade- Concession Contractual Software Costs of Development Land Other Total
At January 1, 2016
Cost 192,227 96,751 716,125 82,134 42,761 326,723 3,623 13,288 15,425 1,489,057
Accumulated amortization and impairment (21,995 ) (217 ) (298,232 ) (57,940 ) (32,543 ) (192,460 ) (3,623 )
— (3,761 ) (610,771 )
Net carrying amount 170,232 96,534 417,893 24,194 10,218 134,263
— 13,288 11,664 878,286
Net initial carrying amount 170,232 96,534 417,893 24,194 10,218 134,263
— 13,288 11,664 878,286
Additions
—
— 118,222
— 16,477 17,772
—
— 19,255 171,726
Acquisition of subsidiary – Adexus (Note 33 a) 930 9,088 6,090 12,822
—
—
—
— 4,203 33,133
Transfers from assets under construction (Note 17)
—
—
—
—
—
—
—
— 1,257 1,257
Reclasifications
—
— 5,258
— 345
—
—
— (5,603 )
—
Disposals – net cost
—
— (1,395 )
—
— (2,395 )
—
—
— (3,790 )
Amortization
—
— (28,206 ) (4,376 ) (8,043 ) (40,918 )
—
— (1,200 ) (82,743 )
Impairment loss (38,680 ) (15,628 )
—
—
—
—
—
—
— (54,308 )
Translations adjustments 12,038 3,672 (102 ) 171 1,024
—
—
— (78 ) 16,725
Net final carrying amount 144,520 93,666 517,760 32,811 20,021 108,722
— 13,288 29,498 960,286
At December 31, 2016
Cost 205,195 109,511 844,213 95,127 60,607 342,100 3,623 13,288 34,294 1,707,958
Accumulated amortization and impairment (60,675 ) (15,845 ) (326,453 ) (62,316 ) (40,586 ) (233,378 ) (3,623 )
— (4,796 ) (747,672 )
Net carrying amount 144,520 93,666 517,760 32,811 20,021 108,722
— 13,288 29,498 960,286
Goodwill Trade- Concession Contractual Software Costs of Development Land Other Total
At January 1, 2017
Cost 205,195 109,511 844,213 95,127 60,607 342,100 3,623 13,288 34,294 1,707,958
Accumulated amortization and impairment (60,675 ) (15,845 ) (326,453 ) (62,316 ) (40,586 ) (233,378 ) (3,623 )
— (4,796 ) (747,672 )
Net cost 144,520 93,666 517,760 32,811 20,021 108,722
— 13,288 29,498 960,286
Net initial cost 144,520 93,666 517,760 32,811 20,021 108,722
— 13,288 29,498 960,286
Additions
—
— 38,156 5,274 3,330 49,698
—
— 20,832 117,290
Capitalization of interest
—
— 26,015
—
—
—
—
—
— 26,015
Deconsolidation, net (3,524 )
— (17,354 )
— (21 )
—
—
— (2,767 ) (23,666 )
Transfers from assets under construction (Note 17)
—
— (11,217 )
— 2,761 5,008
—
— 3,617 169
Derecognition - cost
—
— (537 )
— (1,572 )
—
—
— (355 ) (2,464 )
Amortization
—
— (24,609 ) (4,189 ) (8,091 ) (46,695 )
—
— (2,973 ) (86,557 )
Impairment (20,068 ) (29,541 )
—
—
—
—
—
—
— (49,609 )
Translations adjustments (4,124 ) 975 13 369 1,196
—
—
— 177 (1,394 )
Net final cost 116,804 65,100 528,227 34,265 17,624 116,733
— 13,288 48,029 940,070
At December 31, 2017
Cost 197,547 110,486 841,229 98,607 59,913 396,806 3,623 13,288 55,701 1,777,200
Accumulated amortization and impairment (80,743 ) (45,386 ) (313,002 ) (64,342 ) (42,289 ) (280,073 ) (3,623 )
— (7,672 ) (837,130 )
Net cost 116,804 65,100 528,227 34,265 17,624 116,733
— 13,288 48,029 940,070
Goodwill Trade- Concession Contractual Software Costs of Development Land use Other Total
At January 1, 2018
Cost 197,547 110,486 841,229 98,607 59,913 396,806 3,623 13,288 55,701 1,777,200
Accumulated amortization and impairment (80,743 ) (45,386 ) (313,002 ) (64,342 ) (42,289 ) (280,073 ) (3,623 )
— (7,672 ) (837,130 )
Net cost 116,804 65,100 528,227 34,265 17,624 116,733
— 13,288 48,029 940,070
Net initial cost 116,804 65,100 528,227 34,265 17,624 116,733
— 13,288 48,029 940,070
Additions
—
— 23,803
— 3,267 68,544
—
— 5,067 100,681
Capitalization of interest expenses
—
— 3,361
—
—
—
—
—
— 3,361
Desconsolidation, net (20,086 ) (8,358 ) (22,758 ) (8,909 ) (10,153 )
—
—
— (1,863 ) (72,127 )
Transfers from assets under construction (Note 17)
—
—
—
— 199
—
—
— (199 )
—
Derecognition - cost
—
— (16 )
— (1,941 ) (4,126 )
—
—
— (6,083 )
Amortization
—
— (50,776 ) (7,996 ) (5,834 ) (41,930 )
—
— (5,536 ) (112,072 )
Translations adjustments (3,430 ) (4,301 ) 199 (303 ) 830
—
—
— 270 (6,735 )
Net final cost 93,288 52,441 482,040 17,057 3,992 139,221
— 13,288 45,768 847,095
At December 31, 2018
Cost 174,031 97,097 836,254 85,482 16,177 461,224 3,623 13,288 54,644 1,741,820
Accumulated amortization and impairment (80,743 ) (44,656 ) (354,214 ) (68,425 ) (12,185 ) (322,003 ) (3,623 )
— (8,876 ) (894,725 )
Net cost 93,288 52,441 482,040 17,057 3,992 139,221
— 13,288 45,768 847,095
a)
Goodwill
Management reviews the results of its businesses on the basis of
the type of economic activity carried on. At December 31, the
goodwill of the cash-generating units (CGUs) is distributed as
follows:
2016 2017 2018
Engineering and construction 98,587 75,051 71,621
Electromechanical 20,737 20,737 20,737
Mining and construction services 13,366 13,366
—
IT equipment and services 5,102 930 930
Telecommunications services 6,728 6,720
—
144,520 116,804 93,288
As a result of management’s annual impairment tests on
goodwill, the recoverable amount of cash-generating units was
determined on the basis of the greater their value in use and fair
value less disposal costs. The value in use was determined on the
basis of expected future cash flows generated by the evaluation of
CGUs.
As a result of these assessments, an impairment was identified in
2016 and 2017 in two CGU’s, Vial
y Vives-DSD,
The main assumptions used by the Group to determine fair value less
disposal costs and value in use are as follows:
Engineering and construction Electro- IT equipment and services Telecommu-
% % % %
2016
Gross margin 9.50% - 12.99% 11.10% 15.00% - 23.19% 11.75%
Terminal growth rate 3.00% - 4.00% 2.00% 2.00% - 3.00% 3.00%
Discount rate 9.66% - 12.72% 11.01% 21.74% 10.02%
2017
Gross margin 9.50% 8.00% 20.83% 4.26%
Terminal growth rate 3.00% 2.00% 2.90% 3.00%
Discount rate 11.18% 11.48% 10.17% 4.02%
2018
Gross margin 12.67% 7.63% 20.00%
—
Terminal growth rate 3.00% 2.00% 2.90%
—
Discount rate 12.55% 11.44% 15.39%
—
These assumptions have been used for the analysis of each CGUs for
a period of 5 years.
Management determines budgeted gross margins based on past results
and market development expectations. Average growth rates are
consistent with those prevailing in the industry. The discount
rates used are pre-tax post-tax,
b)
Trademarks
This item mainly includes the brands acquired in the business
combination processes with Vial y Vives S.A.C. (S/75.4 million) in
August 2013, Morelco S.A.S. (S/33.33 million) in December 2014 and
Adexus S.A. (S/9.1 million) in August 2016. Management determined
that the brands from Vial y Vives, Morelco and Adexus have
indefinite useful lives; consequently, annual impairment tests are
performed on these intangible assets as explained in paragraph a)
above.
As a result of these evaluations, as of December 31, 2017, and
2016, the Vial y Vives - DSD brand partially deteriorated, the
amount of the impairment was S/29.5 million and S/15.6 million
respectively. It was not necessary to evaluate the impairment of
goodwill in Stracon GyM S.A. because in March 2018 the Company sold
its interest (87.59%) for a total of US$76.8 million (equivalent to
S/248.8 million), generating a profit of S/41.9 million.
The main assumptions used by the Group to determine fair value less
cost of sales are as follows:
Engineering and IT
Morelco Vial yVives- Adexus
% % %
2016
Average revenue growth rate 14.39 % 24.53 % 12.60 %
Terminal growth rate 3.00 % 4.00 % 3.00 %
Discount rate 11.85 % 9.87 % 16.05 %
2017
Average revenue growth rate 9.60 % 25.00 % 9.19 %
Terminal growth rate 3.00 % 4.00 % 3.00 %
Discount rate 11.18 % 14.80 % 16.63 %
2018
Average revenue growth rate 12.25 % 19.58 % 17.93 %
Terminal growth rate 3.00 % 3.00 % 2.90 %
Discount rate 12.55 % 14.00 % 12.40 %
c)
Concessions
The intangibles of Norvial S.A. as of December 31, 2018,
mainly comprise: i) the EPC Contract for S/70 million
(S/78 million as of December 31, 2017), ii) the
construction of the second section of
the “Ancon-Huacho-Pativilca”
d)
Cost of well’s development
Through one of its subsidiaries, GMP S.A., the Group operates and
extracts oil from two fields (Lot I and Lot V) located in the
province of Talara, in northern Peru. Both fields are operated
under long-term service contracts in which the Group provides
hydrocarbon extraction services to Perupetro.
On December 10, 2014, the Peruvian State granted the
subsidiary GMP S.A. the right to exploit for 30 years the oil lots
III and IV (owned by the Peruvian State - Perupetro) located in the
Talara basin, Piura, of 230 and 330 wells, respectively. The total
expected investment in both lots amounts to US$350 million;
operations began in April 2015.
As part of the Group’s obligations under the service
contracts, it is necessary to incur certain costs to prepare the
wells located in Lots I, III, IV and V. These costs are capitalized
as part of the intangible assets with a value of S/68 million
during 2018 (S/99 million in 2017 and S/80 million in
2016), which includes the capitalization of the provision for
dismantling wells for S/3 million (S/50 million during
2017).
The lots are amortized on the basis of the useful lives of the
wells (determined as five years for lots I and V and units produced
for lots III and IV), which is less than the total service contract
period with Perupetro.
e)
Amortization of intangible assets
Amortization of intangibles is broken down in the income statement
as follows:
2016 2017 2018
Cost of sales and services (Note 27) 59,682 67,381 98,318
Administrative expenses (Note 27) 4,890 3,002 4,856
(+) Amortization discontinued operations 18,171 16,174 8,898
82,743 86,557 112,072</t>
  </si>
  <si>
    <t>19
BORROWINGS
As of December 31, this item includes:
Total Current Non-current
2017 2018 2017 2018 2017 2018
Bank overdrafts 120 119 120 119
—
—
Bank loans 1,561,634 1,023,481 990,467 810,188 571,167 213,293
Finance leases 128,309 33,488 66,177 13,514 62,132 19,974
Other financial entities
— 145,584
— 2,653
— 142,931
1,690,063 1,202,672 1,056,764 826,474 633,299 376,198
a)
Bank Loans
As of December 31, 2017, and 2018 includes bank loans in local
and foreign currency for working capital. These obligations bear
fixed interest rates ranging from 1.6% to 15.8% in 2018 and from
3.3% to 13.9% in 2017.
Current Non-current
Interest Date of At December, 31 At December, 31
rate maturity 2017 2018 2017 2018
GyM S.A. 1.63% /8.91% 2018 / 2019 551,413 227,770 (iii) 95,376
—
Graña y Montero S.A.A. Libor USD 3M + from 4.9%
to 5.5% 2018 / 2020 113,412 206,836 (ii) 363,564 125,547 (i)
GyM Ferrovías Libor USD 1M + to 2% 2019
— 209,463
—
—
Viva GyM S.A. 7.00% / 12.00% 2018 / 2020 157,592 129,617
— 2,102
GMP S.A. 4.55% /6.04% 2018 / 2020 42,911 22,587 96,245 85,644
CONCAR S.A. 15.75% 2019 812 13,915
—
—
Adexus S.A. 5.90% 2018 / 2019 46,552
— 3,175
—
CAM Holding S.A. 4.68% / 13.76% 2018 77,775
— 12,807
—
990,467 810,188 571,167 213,293
i)
Credit Suisse Syndicated Loan
In December 2015, the Company entered into a US$200 million
medium-term loan agreement with Credit Suisse AG, Cayman Islands
Branch and Credit Suisse Securities (USA) LLC. The loan term is
five years with quarterly installments starting on the 18th month.
The loan bears interest at a rate of three months Libor plus 4.9%
per year (3.8% in 2017). The funds were used to finance the equity
participation in GSP. On June 27, 2017, the Company
renegotiated the terms of this loan to correct defaults related to
the cancellation of the GSP concession.
As of December 31, 2018, the principal balance of the loan
amounts to US$37.5 million (equivalent to S/126.7 million).
The Company is in compliance with its obligations to do and not to
do under the credit agreement.
ii)
GSP Bridge Loan
As of December 31, 2016, the balance of bank loans included US$129
million (S/433 million) of the corporate guarantee issued by the
Company to guarantee the bridge loan granted to GSP, which was due
as of December 31, 2016. However, on June 27, 2017, the Company
reached a refinancing agreement with Natixis, BBVA, SMBC and MUFJ
for US$78.7 million (S/256.3 million), this amount was used to
repay the GSP bridge loan. The new loan matures in June 2020, with
prepayments coming from the sale of assets for 40% in the first
year and an additional 30% in the second year.
As of December 31, 2018, the principal balance of the loan was
US$63.5 million (equivalent to S/214.5 million). Although as of
December 31, 2018, the company had breached some of its obligations
under the credit agreement, it has requested a waiver. Due to this
default, the loan balance was reclassified as current. This waiver
was granted at the closing of this report.
iii)
Financial Stability Framework Agreement
On July 31, 2017, we, and certain of our subsidiaries, GyM,
Construyendo Pais S.A., Vial y Vives — DSD and Concesionaria
Vía Expresa Sur S.A., entered into a Financial Stability
Framework Agreement (together with certain complementary contracts,
the “Framework Agreement”) with the following financial
entities: Scotiabank Perú S.A., Banco Internacional del
Perú S.A.A., BBVA Banco Continental, Banco de Crédito del
Perú, Citibank del Peru SA and Citibank N.A. The Framework
Agreement aims to: (i) grant GyM a syndicated revolving line of
credit for working capital for up to US$1.6 million and S/143.9
million, which may be increased by an additional US$14 million
subject to certain conditions; (ii) grant GyM a line of credit of
up to US$51.6 million and S/33.6 million; (iii) grant Graña y
Montero S.A.A., GyM, Construyendo Pais S.A., Vial y Vives –
DSD and Concesionaria Vía Expresa Sur S.A. a non-revolving
line of credit to finance reimbursement obligations under
performance bonds; (iv) grant a syndicated line of credit in favor
of Graña y Montero S.A.A. and GyM for the issuance of
performance bonds up to an amount of US$100 million (which may be
increased by an additional US$50 million subject to compliance with
certain conditions); and (v) to commit to maintain existing standby
letters of credit issued at the request of GyM and Graña y
Montero S.A.A., as well as the request of Construyendo Pais S.A.,
Vial y Vives – DSD and Concesionaria Vía Expresa Sur
S.A. In April of 2018, the Group repaid US$72.7 million (equivalent
to S/245.8 million) of the facility with the proceeds of the sale
of Stracon GyM S.A., and in July of 2018, an additional of US$15.4
million (equivalent to S/52.1 million). As of December 31, 2018,
and the date of this annual report, there was US$59.4 million
(equivalent to S/200.8 million) outstanding under this
agreement.
As of December 31, 2018 and as of the date hereof, our construction
subsidiary GyM is under a continuing default under the Financial
Stability Framework Agreement with respect to its failure to comply
with certain ratios between Tranche A (client invoices (facturas))
and Tranche B (project valuations (valorizaciones)). No event of
default has been formally noticed to GyM by the lenders, and our
subsidiary has requested a waiver from the lenders, which is
pending. If duly noticed to GyM by the lenders, the consequence of
this default would be to transfer certain amounts due under Tranche
B to Tranche A, for which payment is not due until July 2019. As of
December 31, 2018, there was US$43.7 million (S/.147.8 million)
outstanding under Tranche A and US$15.7 million (S/.53.0 million)
outstanding under Tranche B of the facility, for a total of US$59.4
million (S/200.8 million).
b)
Financial Leases
Current Non-current
Interest Date of At December, 31 At December, 31
rate maturity 2017 2018 2017 2018
GyM S.A. 0.40% /9.27% 2018 / 2023 40,107 4,523 32,397 9,314
GMP S.A. 0.25% /4.50% 2018 / 2021 4,013 4,034 5,304 1,522
Viva GyM S.A. 7.79% /8.46% 2018 / 2022 4,439 3,488 12,010 8,582
CONCAR S.A. 3.65% /5.05% 2018 / 2020 1,777 1,469 1,945 556
Adexus S.A. 3.36% /12.31% 2018 / 2022 8,567
— 4,363
—
GMI S.A. 5.56% /6.90% 2018 347
—
—
—
CAM Holding S.A. 3.01% /14.76% 2018 6,240
— 5,692
—
CAM Servicios Perú S.A. 6.79% /7.75% 2018 687
— 421
—
66,177 13,514 62,132 19,974
The minimum payments to be made according to their maturity and the
present value of the leasing obligations are as follows:
At December 31,
2017 2018
Up to 1 year 72,864 15,151
From 1 to 5 years 65,899 21,583
Over 5 years 638
—
139,401 36,734
Future financial charges on finance leases (11,092 ) (3,246 )
Present value of the obligations for finance lease contracts 128,309 33,488
The present value of the finance lease agreements obligations are
as follows:
At December 31,
2017 2018
Up to 1 year 66,177 13,514
From 1 year to 5 years 61,501 19,974
Over 5 years 631
—
128,309 33,488
c)
Other financial entities
Monetization of Norvial dividends
On May 29, 2018, an investment agreement was signed between the
Company and Inversiones Concesion Vial S.A.C. (“BCI
Peru”) - with the intervention of Fondo de Inversion BCI NV
(“Fondo BCI”) and BCI Management Administradora General
de Fondos S.A. (“BCI Asset Management”) to monetize the
future dividends on Norvial S.A. that our Company will receive for
a period of seven years. The transaction amount is US$42.3 million
(equivalent to S/138 million) and was completed on June 11,
2018.
It has also been agreed that the Company will have call options on
48.8% of the economic rights of Norvial that BCI Peru will maintain
through its participation in Inversiones en Autopistas S.A. Such
options will be subject to certain conditions such as the maturity
of different terms, recovery of the investment made with the funds
of the BCI Fund (according to different economic estimates) and/or
the occurrence of a change of control.
d)
Fair value of debt
The book value and fair value of financial liabilities are as
follows:
Carrying amount Fair value
At December, 31 At December, 31
2017 2018 2017 2018
Bank overdrafts 120 119 120 119
Bank loans 1,561,634 1,023,481 1,627,000 1,152,885
Finance leases 128,309 33,488 141,040 38,399
Other financial entities
— 145,584
— 145,584
1,690,063 1,202,672 1,768,160 1,336,987
In 2018, fair values are based on discounted cash flows using debt
rates between 2.4% and 8.9% (between 2.4% and 13.8% in 2017) and
are within level 2 of the fair value hierarchy.</t>
  </si>
  <si>
    <t>20
BONDS
As of December 31, this item includes:
Total Current Non-current
2017 2018 2017 2018 2017 2018
GyM Ferrovías 603,657 611,660 12,294 13,422 591,363 598,238
Norvial 343,910 325,382 24,361 25,745 319,549 299,637
947,567 937,042 36,655 39,167 910,912 897,875
a)
GyM Ferrovias S.A.
In February 2015, the subsidiary GyM Ferrovias S.A. completed an
international corporate bond issue under “Regulation S”
of the United States of America. The issue was made in soles VAC
(adjusted by the Constant Update Value) for an amount of
S/629 million. Issuance costs amounted to S/22 million.
The bonds mature in November 2039 and bear interest at a rate of
4.75% (plus the VAC adjustment), have a risk rating of AA+ (local
scale) granted by Apoyo &amp; Asociados Internacionales
Clasificadora de Riesgo and a guarantee scheme that includes a
mortgage on the concession of which GyM Ferrovias S.A. is the
concessionaire, collateral on the shares of GyM Ferrovias S.A.,
Assignment of the Collection Rights of the Administration Trust, a
Flows Trust and Reserve Accounts for the Debt Service, Operation,
and Maintenance and the ongoing Capex. At December 31, 2018,
S/67.7 million have been amortized (S/57.5 million at
December 31, 2017).
As of December 31, 2018, the balance includes accrued interest
and VAC adjustments for S/72.0 million (S/60.5 million as
of December 31, 2017).
As of December 31, 2017, and 2018, the movement in this
account is as follows:
2017 2018
Balance at January, 1 604,031 603,657
Amortization (19,141 ) (10,178 )
Accrued interest 49,132 48,130
Interest paid (30,365 ) (29,949 )
Balance at December, 31 603,657 611,660
As part of the bond structuring process, GyM Ferrovias S.A.
undertook to report and verify compliance with the following
covenants, measured by its individual financial statements:
•
Debt service coverage ratio not less than 1.2
times;
•
Maintain a minimum balance in the trust equal to
one-quarter of operating and maintenance costs (including VAT);
•
Maintain a constant balance in the minimum trust equal
to the following two coupons according to the bond schedule.
On August 23, 2017, GyM Ferrovias S.A. and Line One CPAO
Purchaser LLC signed the purchase-sale contract and assignment of
collection rights for the “Annual Payment for Complementary
Investment (PAO Complementary)” derived from the Concession
Contract for an amount equivalent to US$316 million.
On August 23, 2017, GyM Ferrovias S.A. as Borrower, Mizuho
Bank, Ltd., and Sumitomo Mitsui Banking Corporation as Lenders and
Mizuho Bank, Ltd. as Administrative Agent signed a Working Capital
loan agreement for an amount equivalent to US$80 million to
partially finance the Lima Metro Line 1 Expansion Project. As of
December 31, 2018, the balance payable amounts to
US$62 million.
b)
Norvial S.A.
Between 2015 and 2016, the subsidiary, Norvial S.A., issued the
First Corporate Bond Program on the Lima Stock Exchange for
S/365 million. The rating companies Equilibrium Risk and
Apoyo &amp; Asociados Internacionales gave the rating of AA to
this debt instrument.
The purpose of the awarded funds was to finance the construction
works of the Second Stage of the Road Network No. 5 and the
financing of the VAT linked to the execution of the expenses of the
Project.
As of December 31, 2017, and 2018, the movement in this
account is as follows:
2017 2018
Balance at January, 1 363,684 343,910
Amortization (20,010 ) (18,736 )
Accrued interest 2,987 24,170
Capitalized interest 26,011 3,361
Interest paid (28,762 ) (27,323 )
Balance at December, 31 343,910 325,382
As part of the bond structuring process, Norvial S.A. undertook to
periodically report and verify compliance with the following
covenants:
•
Debt service coverage ratio not less than 1.3
times;
•
Proforma leverage ratio less than 4 times.
The fair value of both obligations at December 31, 2018
amounts to S/1,037 million (at December 31, 2017, amounts
to S/1,040 million), and is based on discounted cash flows using
rates between 4.09% and 5.45% (between 4.49% and 6.63% at
December 31, 2017) corresponding to level 2 of the fair value
hierarchy.
As of December 31, 2017, and 2018, the Company has complied
with the covenants of both types of bonds.</t>
  </si>
  <si>
    <t>Trade Accounts Payable</t>
  </si>
  <si>
    <t>21
TRADE ACCOUNTS PAYABLE
As of December 31, this item includes:
2017 2018
Invoices payable 1,250,586 591,619
Unbilled services received 132,514 378,670
Notes payable 69,946 109,242
1,453,046 1,079,531
The balance of services received but not billed includes the
estimate made by management corresponding to the valuation by the
degree of completion, which amounted to S/378.7 million at
December 31, 2018 (S/132.5 million at December 31,
2017).</t>
  </si>
  <si>
    <t>Other Accounts Payable</t>
  </si>
  <si>
    <t>22
OTHER ACCOUNTS PAYABLE
As of December 31, this item includes:
Total Current Not current
2017 2018 2017 2018 2017 2018
Advances received from customers (a) 726,294 496,548 316,891 301,868 409,403 194,680
Consorcio Constructor Ductos del Sur - payable (b) 250,021 234,978
—
— 250,021 234,978
Salaries and other payable 246,916 97,774 246,916 97,774
—
—
Put option liability on Morelco acquisition (Note 33-b) 105,418 103,649
—
— 105,418 103,649
Third-party loans 107,314 11,560 75,256 11,560 32,058
—
Other taxes payable 69,584 90,449 69,584 69,118
— 21,331
VAT payable 48,095 42,326 37,544 42,326 10,551
—
Consorcio Rio Mantaro - payables 35,531 35,531 35,531 35,531
—
—
Acquisition of non-controlling 36-a) 22,407 22,963 22,407 22,963
—
—
Supplier funding 14,886
—
—
— 14,886
—
Guarantee deposits 15,580 15,137 15,580 15,137
—
—
Post-retirement benefits 8,914
—
—
— 8,914
—
Other accounts payables 50,013 55,864 28,791 36,392 21,222 19,472
1,700,973 1,206,779 848,500 632,669 852,473 574,110
(a)
Advances received from customers relate mainly to
construction projects, and are discounted from invoicing, in
accordance with the terms of the contracts.
(b)
The other accounts payable of Consorcio Constructor
Ductos del Sur correspond to payment obligations to suppliers and
main subcontractors for S/235 million, as a consequence of the
termination of GSP’s operations.
The fair value of short-term accounts approximates their carrying
amount due to their short-term maturities. The non-current non-financial</t>
  </si>
  <si>
    <t>23
PROVISIONS
As of December 31, this item includes:
Total Current Not current
2017 2018 2017 2018 2017 2018
Legal contingencies 23,364 84,728 12,220 6,049 11,144 78,679
Contingent liabilities from the acquisition of Morelco 4,224 4,039
—
— 4,224 4,039
Contingent liabilities from the acquisition of Coasin and Vial
yVives - DSD 1,839 459
—
— 1,839 459
Contingent liabilities from the acquisition of Adexus 1,186
— 1,186
—
—
—
Provision for well closure (Note 5.1 d) 16,804 20,382 97 148 16,707 20,234
47,417 109,608 13,503 6,197 33,914 103,411
As of December 31, 2018, legal contingencies correspond mainly
to the present value of the estimated provision of
S/73.5 million (approximately US$22.3 million), related to the
contingency described in Note 1 c-4).
Legal contingencies also include proceedings brought against the
Group by the Peruvian energy regulator (OSINERGMIN), related to the
storage of hydrocarbons and applicable environmental laws and
regulations for S/5.3 million (S/5.1 million as of
December 31, 2017).
The gross movement of other provisions is as follows:
Other provisions Legal contingencies Contingent Provision Total
At January 1, 2017 15,732 8,125 17,216 41,073
Additions 9,510
—
— 9,510
Reversals of provisions (235 ) (809 ) (412 ) (1,456 )
Payments (1,680 )
—
— (1,680 )
Translation adjustments 37 (67 )
— (30 )
At December 31, 2017 23,364 7,249 16,804 47,417
At January 1, 2018 23,364 7,249 16,804 47,417
Additions 75,369
— 3,578 78,947
Reversals of provisions (4,875 ) (1,343 )
— (6,218 )
Deconsolidation of subsidiaries (2,340 )
—
— (2,340 )
Reclasification liabilities classified as held for sale
— (1,093 )
— (1,093 )
Payments (6,615 )
—
— (6,615 )
Translation adjustments (175 ) (315 )
— (490 )
At December 31, 2018 84,728 4,498 20,382 109,608</t>
  </si>
  <si>
    <t>24
EQUITY
a)
Capital
The General Shareholders’ Meeting held on November 6, 2018,
approved a capital increase of up to US$130 million (equivalent to
S/434 million, approximately), equivalent to 211,864,065 shares at
a price of US$0.6136. As of December 31, 2018, during the first
stage of the placement and the conclusion of two preferred
subscription rounds, a total of 69,380,402 shares were subscribed.
Therefore, the Company’s capital is represented by
729,434,192 shares with a par value of S/1.00 each, out of which
660,053,790 are registered in the Public Registry, and 69,380,402
are in the process of registration. As of December 31, 2017, the
issued, authorized, subscribed, and paid-in capital in accordance
with the Company’s bylaws and amendments thereto was
represented by 660,053,790 common shares. The company will continue
its efforts to place the balance or part of the shares pending
subscription.
As of December 31, 2017, a total of 259,302,745 shares were
represented in ADS, equivalent to 51,860,549 ADSs at the rate of 5
shares per ADS; and 207,931,660 shares were represented in ADSs
equivalent to 41,586,332 ADS as of December 31, 2018.
As of December 31, 2018, the Company’s shareholding
structure is as follows:
Percentage of individual interest in capital Number of Total
Up to 1.00 1,926 16.37
From 1.01 to 5.00 12 26.54
From 5.01 to 10.00 2 12.47
Over 10 2 44.62
1,942 100.00
As of December 31, 2018, the Company’s shares had a
year-end
b)
Legal reserve
In accordance with the Peruvian General Law of Corporations, the
legal reserve of the Company is constituted with the transfer of
10% of the annual profit until reaching an amount equivalent to 20%
of the paid-in capital. In the absence of profits or unrestricted
reserves, the legal reserve must be applied to the compensation of
losses and must be replenished with the profits of subsequent
years. This reserve may be capitalized; and its replacement is also
mandatory. As of December 31, 2018, the balance of the legal
reserve reached the aforementioned limit.
c)
Voluntary reserve
As of December 31, 2017, and 2018, this S/29.97 million reserve is
related to the excess of the legal reserve; this reserve is above
the requirement to constitute a reserve until it reaches the
equivalent of 20% of the paid-in capital.
d)
Share premium
This item includes the excess of total income obtained by shares
issued in 2013 compared to their nominal value of S/1,055.5 million
and by shares issued in 2018 an amount of S/68.2 million.
In addition, this account recognizes the difference between the
nominal value and the transaction value for acquisitions of shares
in non-controlling
e)
Retained earnings
Dividends distributed to shareholders other than domiciled legal
entities are subject to the rates of 4.1% (earnings until 2014),
6.8% (2015 and 2016 earnings) and 5.00% (2017 and thereafter) for
income tax charged to these shareholders; such tax is withheld and
settled by the Company. Dividends for fiscal years 2017 and 2018
were not distributed (Note 34).</t>
  </si>
  <si>
    <t>Deferred Income Tax</t>
  </si>
  <si>
    <t>25
DEFERRED INCOME TAX
Deferred income tax is classified by its estimated reversal term as
follows:
2017 2018
Deferred income tax asset:
Reversal expected in the following 12 months 73,883 48,889
Reversal expected after 12 months 362,814 376,547
Total deferred tax asset 436,697 425,436
Deferred income tax liability:
Reversal expected in the following 12 months (5,583 ) (9,067 )
Reversal expected after 12 months (66,889 ) (66,280 )
Total deferred tax liability (72,472 ) (75,347 )
Deferred income tax asset, net 364,225 350,089
The movement in deferred income tax is as follows:
2016 2017 2018
Deferred income tax asset, net as of January 1 48,682 353,839 364,225
Credit to income statement (Note 30) 263,806 42,599 25,118
Adjustment for changes in rates of income tax 17,105 1,951 (1,524 )
Credit to other comprehensive income 15,004
—
—
Tax charged to equity 159
—
—
Acquisition of a subsidiary 10,363 (12,160 ) (40,460 )
Acquisition of joint operation
— (16,804 ) (95 )
Other movements (1,280 ) (5,200 ) 2,825
Total as of December 31 353,839 364,225 350,089
The movement in deferred tax assets and liabilities in the year,
without considering the offsetting of balances, is as follows:
Deferred income tax liabilities Difference in Deferred Fair value Work Tax Borrowing Purchase Others Total
At January 1, 2016 45,155
— 30,684 24,723 25,543 15,178
— 11,810 153,093
(Charge) credit to P&amp;L 16,595
— 13,587 (16,481 ) 3,324 6,240
— 2,618 25,883
(Charge) credit to OCI
—
— (15,348 )
—
—
—
—
— (15,348 )
Reclassification of previous years
—
— (28,923 )
—
—
— 30,187 (1,264 )
—
Acquisition of subsidiary
—
—
—
—
—
— (3,069 )
— (3,069 )
At December 31, 2016 61,750
—
— 8,242 28,867 21,418 27,118 13,164 160,559
(Charge) credit to P&amp;L 104,101
—
— (5,712 ) 3,322 (1,473 ) (11,780 ) (3,724 ) 84,734
Sale of subsidiary
—
—
—
—
—
—
— (83 ) (83 )
At December 31, 2017 165,851
—
— 2,530 32,189 19,945 15,338 9,357 245,210
(Charge) credit to P&amp;L (74,679 ) 13,574
— 2,926 689 (4,229 ) (11,699 ) 7,828 (65,590 )
Sale of subsidiaries (16,189 )
—
—
—
—
— (5,201 ) (3,377 ) (24,767 )
At December 31, 2018 74,983 13,574
— 5,456 32,878 15,716 (1,562 ) 13,808 154,853
Deferred income tax assets Provisions Accelerated Tax Work in Accrual for Investments in Impairment Tax Others Total
At January 1, 2016 20,949 14,892 91,313 24,103 14,977 1,476
— 17,522 16,543 201,775
Charge (credit) to P&amp;L 84,571 1,489 51,163 (6,489 ) (2,005 ) (312 ) 172,052 3,003 3,322 306,794
Charge (credit) to equity 159
—
—
—
—
—
—
—
— 159
Charge (credit) to ORI
—
—
—
—
—
—
—
— (343 ) (343 )
Adquisition of subsidiary (Adexus)
—
— 10,607
—
—
—
—
— (3,313 ) 7,294
Others
—
—
—
—
— (556 )
—
— (725 ) (1,281 )
At December 31, 2016 105,679 16,381 153,083 17,614 12,972 608 172,052 20,525 15,484 514,398
Charge (credit) to P&amp;L (12,614 ) 79,637 (8,555 ) 21,873 2,166 118 28,593 (112 ) 18,358 129,464
Charge (credit) to equity (8,882 )
—
—
—
—
— (7,493 )
— (347 ) (16,722 )
Reclassification (30,901 )
—
—
—
— (726 ) 31,627
—
—
—
Sale of subsidiary (GMD S.A.) (683 ) (9,367 ) (438 )
— (1,697 )
—
—
— (236 ) (12,421 )
Others (160 )
— (1 )
— (1 )
— 1
— (5,123 ) (5,284 )
At December 31, 2017 52,439 86,651 144,089 39,487 13,440
— 224,780 20,413 28,136 609,435
Charge (credit) to P&amp;L 702 (83,561 ) 25,733 (5,482 ) 1,784
— 35,289 (2,365 ) (14,096 ) (41,996 )
Charge (credit) to equity
—
—
—
—
—
—
—
— (95 ) (95 )
Sale of subsidiary (14,775 ) (2,169 ) (33,512 )
— (6,215 )
— (6,462 )
— (944 ) (64,077 )
Others
—
—
—
—
—
—
—
— 1,675 1,675
At December 31, 2018 38,366 921 136,310 34,005 9,009
— 253,607 18,048 14,676 504,942
As of December 31, 2018, the total tax loss amounts to
S/468.8 million and is composed as follows:
Company
Tax loss apli- Application Statute of
2019 2020 Forward
GyM S.A. 277,541 B 8,801 19,417 249,323
Vial y Vives - DSD 76,474 N/A 11,022 13,226 52,226
Graña y Montero S.A.A. 56,906 A 46,278 10,628
— 2022
GMP S.A. 17,225 A
— 5,786 11,438 2020 / 2021
TGNCA 15,989 B
—
— 15,989
Viva GyM S.A. 12,497 B
—
— 12,497
Consorcio Italo Peruano 3,870 A 3,870
—
— 2020
Consorcio Peruano de Conservación 3,791 A
— 3,243 549 2020 / 2021
Consorcio Huacho-Pativilca 1,457 A 1,457
—
— 2022
Others 3,055 1,195 142 1,718
468,806 72,624 52,442 343,739
According to Peruvian legislation, there are two ways to compensate
for tax losses:
1.
System A, it is allowed to offset the tax loss in
future years up to the following four (4) years from the date
the loss is incurred.
2.
System B. The tax loss may be offset in future years
up to 50% of the net rent of each year. This option does not
consider a statute of limitations.
The taxable goodwill relates to the tax credit generated in the
reorganization of the Chilean subsidiaries in 2014, in accordance
with such legislation. In 2016, the arbitration related to the
Collahuasi project was closed, and an additional payment to the
sellers of the Chilean subsidiary was determined, which originated
the increase of this temporary item.
Deferred income corresponds to income that, according to Colombian
tax regulations, is not recognized as such for tax purposes until
certain requirements are met.</t>
  </si>
  <si>
    <t>Workers' Profit Sharing</t>
  </si>
  <si>
    <t>26
WORKERS’ PROFIT SHARING
The distribution of the workers’ profit sharing included in
Note 27-i) for the years ended December 31 is shown below:
2016 2017 2018
Cost of sales of goods and services 8,547 2,215 5,274
Administrative expenses 1,297 7,562 2,588
9,844 9,777 7,862</t>
  </si>
  <si>
    <t>Expenses by Nature</t>
  </si>
  <si>
    <t>27
EXPENSES BY NATURE
For the years ended December 31, the detail of this item is as
follows:
Cost of Administrative
2016
Services provided by third-parties 1,417,412 89,328
Salaries, wages and fringe benefits 875,470 153,927
Purchase of goods 629,765
—
Impairment of accounts receivable (ii) 419,584
—
Other management charges 256,541 21,361
Depreciation 111,404 7,428
Amortization 59,682 4,890
Impairment of inventories 37,454
—
Taxes 6,982 1,369
Impairment of property, plant and equipment 6,926
—
Total report reclassified 3,821,220 278,303
2017
Services provided by third-parties 1,268,665 104,950
Salaries, wages and fringe benefits 919,409 134,695
Purchase of goods 856,745 140
Other management charges 235,102 48,057
Depreciation 103,566 5,776
Amortization 67,381 3,002
Impairment of inventories 40,592
—
Impairment of property, plant and equipment 11,928 20
Taxes 7,470 7,408
Impairment of accounts receivable (ii) 703 18,406
Total report reclassified 3,511,561 322,454
2018
Services provided by third-parties 1,064,687 98,060
Salaries, wages and fringe benefits (i) 817,392 105,505
Purchase of goods 755,209
—
Other management charges 375,308 43,533
Amortization 98,318 4,856
Depreciation 81,199 5,135
Impairment of accounts receivable (ii) 45,658 19,418
Taxes 8,727 1,926
Impairment of property, plant and equipment 5,468
—
Inventory recovery (26,993 )
—
Total report reclassified 3,224,973 278,433
(i)
For the years ended on December 31, salaries, wages
and fringe benefits comprise the following:
2,016 2,017 2,018
Salaries 773,630 747,195 629,641
Social contributions 87,460 106,797 80,697
Statutory gratification 57,974 76,330 73,297
Employee’s severance indemnities 40,411 43,399 50,852
Others 23,436 37,003 41,327
Vacations 36,642 33,603 39,221
Worker’s profit sharing (Note 26) 9,844 9,777 7,862
1,029,397 1,054,104 922,897
(ii)
Detail of impairment of accounts receivable:
Year Trade Other Work in Accounts Total
2016 3,052 6,333 410,199
— 419,584
2017 724
—
— 18,385 19,109
2018 3,065 44,252
— 17,759 65,076
Total 6,841 50,585 410,199 36,144 503,769</t>
  </si>
  <si>
    <t>Financial Income and Expenses</t>
  </si>
  <si>
    <t>28
FINANCIAL INCOME AND EXPENSES
For the years ended on December 31, these items include the
following:
2016 2017 2018
Financial income:
Interest on loans to third parties 6,142 577 27,060
Fair value of accounts receivables
—
— 9,786
Interest on short-term bank deposits 7,277 5,123 3,811
Commissions and collaterals
— 12 1,448
Exchange rate gain, net
— 5,603
—
Others 4,806 2,427 8,820
18,225 13,742 50,925
Financial expenses:
Interest expense:
- Bank loans 88,828 93,238 114,376
- Loans from third parties 264 6,784 31,296
- Commissions and collaterals 9,156 15,537 31,668
- Financial lease 5,943 4,722 2,908
- Bonds 25,352 28,804 3,361
Exchange difference loss, net 12,750
— 23,276
Derivative financial instruments 1,248 739 268
Loss by measurement of financial asset fair value (Note 13) 76,864 8,059 25,796
Other financial expenses 14,481 24,802 23,200
Less; capitalized interest (36,831 ) (31,908 ) (8,167 )
198,055 150,777 247,982</t>
  </si>
  <si>
    <t>Other Income and Expenses, Net</t>
  </si>
  <si>
    <t>29
OTHER INCOME AND EXPENSES, NET
For the years ended December 31, these items include the
following:
2016 2017 2018
Other income:
Sales of property, plant and equipment 26,034 93,013 26,007
Sale of investments 46
— 13,475
Reversal of legal and tax provisions 14,959 79 20
Present value of the liability from put option
—
— 6,122
Legal indemnities 8,957
—
—
Others 18,033 6,466 12,795
68,029 99,558 58,419
Other expenses:
Legal contingency - Law 30737 (Note 23)
—
— 73,500
Net cost of property, plant and equipment disposal 22,305 78,378 36,931
Impairment of goodwill and trademarks 54,308 49,608
—
Loss on remeasurement of previously held interest (Note
33-a) 6,832
—
—
Others 6,944 4,441 9,323
90,389 132,427 119,754
(22,360 ) (32,869 ) (61,335 )</t>
  </si>
  <si>
    <t>Tax Situation</t>
  </si>
  <si>
    <t>30
TAX SITUATION
a)
In accordance with the current legislation in Peru,
Chile, Colombia, Ecuador, Bolivia, and Panama, each Group Company
is individually subject to the applicable taxes. Management
considers that it has determined the taxable amount of income tax
in accordance with the tax legislation in force in each
country.
b)
Amendments to the Peruvian income tax law
By means of legislative decree No. 1261, enacted on
December 10, 2016, amendments have been made to the income tax
Law, effective from 2017 onwards. This amendment establishes the
third category income tax rate at 29.5%. Likewise, the
aforementioned decree establishes the dividend tax rate for natural
persons and legal persons not domiciled at 5% for dividends from
2017 onwards. The accumulated profits until December 31, 2016,
remained affected at the rate of 6.8%, independent of the date when
the distribution is agreed or occurs in subsequent periods.
c)
Amendments to the Chilean Income Tax Law
On February 1, 2016, law No. 20899 was enacted, which
simplifies and clarifies the application of the tax reform defined
in the aforementioned law. With respect to income tax, two systems
have been established:
i.
Attributable income system: This system gradually
increases the first category tax rate, 21% in 2014, 22.5% in 2015,
24% in 2016, to 25% in 2017. Their choice is restricted to
companies whose partners are natural persons domiciled or resident
in Chile or natural or legal persons without domicile or residence
in Chile. This system imposes taxes on the partners of Chilean
entities on an annual basis regardless of any effective
distribution of the local entity’s profits, with the right to
use the tax paid in full as a tax credit.
ii.
Partially integrated system: The first category tax
rate is gradually increased by 21% in 2014, 22.5% in 2015, 24% in
2016, 25.5% in 2017, to 27% in 2018. Corporations, open or closed,
and companies in which at least one of their owners is not a
natural person (domiciled or not) or a legal person not domiciled
are subject to this system. This system burdens the shareholders of
Chilean entities that distribute dividends and entitles them to use
said distribution as a tax credit in 65% of the total taxes paid.
This limit does not apply to investors with whom Chile has signed
double taxation avoidance agreements, as is the case with Peru.
d)
Amendments to the Colombian income tax legislation
In December 2016, law No. 1819 was published modifying the tax
Code, effective from 2017. The main modifications are as
follows:
•
The income tax rates in force until 2016 (income tax +
cree + surcharge) have been simplified to a single income tax rate
of 34% and a temporary surcharge of 6% by 2017 and an income tax
rate of 33% and a temporary surcharge of 4% by 2018 on a taxable
income greater than S/895 thousand (equivalent to COP800
million).
•
The presumptive income, applicable when there are tax
losses or when it is greater than ordinary income, will have as its
taxable base 3.5% of liquid equity (formerly 3%) and may be
compensated with future taxable income.
•
Tax losses may be offset in the following twelve
(12) years from their generation.
•
The special rate for dividends and participations
received by foreign companies will be 5%.
•
The VAT rate changes from 16% to 19%.
•
As of tax year 2017, the term of the firmness of the
declarations will be three (3) years. However, some terms may
be longer, as is the case of companies that are obliged to transfer
prices whose firmness of the declarations will be six
(6) years. For the declarations that generate tax losses the
term of firmness will be from twelve (12) to fifteen
(15) years.
In December 2018, law No. 1943 was published modifying the tax
statute, whose application or validity begins in 2019. The main
modifications are as follows:
•
Presumptive rent rate reduced to 1.5% for taxable
years 2019 and 2020, and to 0% beginning with the taxable year
2021
•
The general income tax rate applicable to national
companies shall be reduced as follows: 33% by 2019, 32% by 2020,
31% by 2021 and 30% by 2022.
e)
The income tax expense shown in the consolidated
statement of income comprises
2016 2017 2018
(as
restated)
Current income tax 169,428 168,143 150,020
Deferred income tax (Note 25) (280,911 ) (44,550 ) (23,594 )
PPUA (7,789 ) 613
—
(119,272 ) 124,206 126,426
(-) Discontinued operations (32,910 ) (77,901 ) (13,108 )
Income tax (152,182 ) 46,305 113,318
Under Chilean legislation, when a company has tax losses, it may
request a refund of first category taxes paid in prior years, up to
the amount of tax calculable on the tax loss and provided that it
has not distributed dividends on the income associated with the
refund. The amount returned by the Chilean tax administration in
this respect is called the provisional payment on absorbed earnings
(PPUA). The company recognizes income tax income and an account
receivable when requesting this refund.
f)
The Group’s income tax differs from the notional
amount that would result from applying the group companies weighted
average rate of income tax applicable to
consolidated pre-tax
2016 2017 2018
(Loss) profit before income tax (708,134 ) 45,112 133,948
Income tax by applying local applicable tax rates on profit
generated in the respective countries (191,225 ) 13,811 40,507
Tax effect on:
- Non-taxable (1,534 ) (4 ) (1,691 )
- Equity method (profit) loss 3,673 394 (1,094 )
- Non-deductible 56,805 30,472 70,052
- Unrecognized deferred tax asset income (expense) (4,099 ) 1,562 8,592
- Adjustment for changes in rates of income tax (18,676 ) 27 1,524
- PPUA adjustment for changes in tax rates 4,871 (611 )
—
- Change in prior years estimations (4,471 ) 9,005 3,235
- Others, net 2,474 (8,351 ) (7,807 )
Income tax (152,182 ) 46,305 113,318
g)
The theoretical tax disclosed is the result of
applying the income tax rate in accordance with the tax legislation
of the country where each company that is part of the Group is
domiciled. In this sense, companies domiciled in Peru, Chile, and
Colombia applied in 2018 income tax rates of 29.5%, 27% and 37%
respectively (29.5%, 25.5% and 40% for 2017). Norvial, GyM
Ferrovias, Vesur and GMP (Blocks III and IV) have legal stability
contracts signed with the Peruvian Government in force during the
term of the associated concessions. Therefore, the consolidated
theoretical amount is obtained from the weighting of the profit or
loss before income tax and the applicable income tax rate.
Country Local tax (Loss) Profit Income
(A) (B) (A)*(B)
2016
Peru 28.00 % (1,544,221 ) (432,382 )
Peru - Norvial S.A. 27.00 % 63,583 17,167
Peru - GyM Ferrovías S.A. 30.00 % 34,760 10,428
Peru - Vesur S.A. 30.00 % 888 267
Peru - GMP S.A. 30.00 % 8,602 2,581
Chile 24.00 % (81,119 ) (19,468 )
Colombia 40.00 % (27,511 ) (11,004 )
Bolivia 25.00 % (703 ) (176 )
Unrealized gains 837,587 241,362
Total (708,134 ) (191,225 )
2017
Peru 28.00 % 420,421 124,024
Peru – Norvial S.A. 27.00 % 68,104 18,388
Peru – GyM Ferrovias S.A. 30.00 % 29,028 8,708
Peru – Vesur S.A. 30.00 % 779 234
Peru – GMP S.A. 30.00 % 20,941 6,073
Chile 24.00 % (93,031 ) (23,723 )
Colombia 40.00 % (27,970 ) (11,188 )
Bolivia 25.00 % (2,897 ) (724 )
Unrealized gains (370,263 ) (107,981 )
Total 45,112 13,811
2018
Peru 29.50 % 151,627 44,730
Peru – Norvial S.A. 27.00 % 21,104 5,698
Peru – GyM Ferrovias S.A. 30.00 % 125,136 37,541
Peru – Vesur 30.00 % 2,951 885
Peru – GMP S.A. 29.00 % 35,421 10,272
Chile 27.00 % (20,768 ) (5,607 )
Colombia – Morelco S.A. 37.00 % 11,851 4,385
Colombia – GyM S.A. Branch 33.00 % 1,984 655
Bolivia 25.00 % (137 ) (34 )
Unrealized gains (195,221 ) (58,018 )
Total 133,948 40,507
A company located in Colombia does not exceed the taxable income of
COP 800 million, therefore applies the rate of 33%. (Note
30-d)
h)
The Peruvian tax administration has the power to
review and, if applicable, correct the calculation of the income
tax determined by the Company in the last four years, starting on
January 1 of the year following the filing of the
corresponding tax return (years open for review). Years 2014 to
2018 are open for review. Management believes that no significant
liabilities will arise as a result of these tax audits. In
addition, the Chilean tax administration has not yet audited the
income tax returns for 2016, 2017 and 2018, and the Chilean tax
administration has the authority to carry out such audits within
three years from the filing date of the respective tax returns.
Also, in Colombia, years 2016, 2017 and 2018 are pending audit by
the Colombian tax administration, which has the power to perform
audits in the two years following the filing of the tax return.
i)
In accordance with current legislation, for the
purposes of determining income tax and general sales tax, the
transfer prices of transactions with related companies and with
companies’ resident in low or nil tax territories must be
considered. For this purpose, documentation and information must be
available to support the valuation methods used and the criteria
considered for their determination (transfer pricing rules). The
Tax Administration is empowered to request this information from
the taxpayer. Based on the analysis of the Company’s
operations, management and its legal advisors estimate that
transfer prices of transactions with related companies are based on
market conditions, similar to those agreed with third parties, as
of December 31, 2018.
j)
Temporary tax on net assets (ITAN)
Taxes third category income generators in Peru subject to the
general Income Tax regime. Beginning in
2012, the tax rate is 0.4% applicable to the amount of net assets
exceeding S/1 million.
The amount effectively paid may be used as a tax credit against
payments on account of income tax under the general regime, or
against payment of the provisional income tax for the corresponding
year.
k)
The unrecognized deferred income tax asset amounts to
S/10.8 million for 2018 and is mainly related to the tax loss
carryforwards generated in Consorcio Ermitaño, Consorcio
Conciviles and Consorcio Mantaro for which there is no expectation
of recovery in the future.
l)
The current income tax payable, after applying the
corresponding tax credits and whose due date is up to the first
week of April of the following year, includes mainly:
– Proyectos Inmobiliarios Consultores S.A. S/22 million in 2017
– Viva GyM S.A. S/22 million in 2017
– Graña y Montero S.A.A. S/7 million in 2017
– GyM Ferrovias S.A. S/20 million in 2018
– Inversiones Almonte S.A. S/10 million in 2018</t>
  </si>
  <si>
    <t>Other Comprehensive Income</t>
  </si>
  <si>
    <t>31
OTHER COMPREHENSIVE INCOME
The analysis of this account is reflected below:
Cash flow Foreign Increase in available-for Exchange difference Total
At January 31, 2016 (926 ) (64,441 ) 51,142 (17,740 ) (31,965 )
Credit (charge) for the year 1,190 9,885 (3,149 ) 10,965 18,891
Tax effects (351 )
— 929 (3,243 ) (2,665 )
Transfer to profit or loss (Note 10)
—
— (41,461 ) 1,563 (39,898 )
Other comprehensive income of the year 839 9,885 (43,681 ) 9,285 (23,672 )
At December 31, 2016 (87 ) (54,556 ) 7,461 (8,455 ) (55,637 )
Credit (charge) for the year 650 (9,166 )
— 9,222 706
Tax effects (192 )
—
— (2,729 ) (2,921 )
Other comprehensive income of the year 458 (9,166 )
— 6,493 (2,215 )
At December 31, 2017 371 (63,722 ) 7,461 (1,962 ) (57,852 )
Credit (charge) for the year 160 (7,875 )
— (10,800 ) (18,515 )
Tax effects (47 )
—
— 2,808 2,761
Transfer to profit or loss (*)
— 14,805
—
— 14,805
Other comprehensive income of the year 113 6,930
— (7,992 ) (949 )
At December 31, 2018 484 (56,792 ) 7,461 (9,954 ) (58,801 )
(*)
The amount of S/14.8 million corresponds to the
recognition of the translation adjustment from CAM Chile S.A., an
indirect subsidiary sold in December 2018.
The amounts in the above table only represent amounts attributable
to the Company’s controlling interest, net of tax. The table
below shows the movement in other comprehensive income per
year:
2016 2017 2018
Controlling interest (23,672 ) (2,215 ) (949 )
Non-controlling 4,194 (3,117 ) (1,346 )
Adjustment for actuarial gains and losses, net of tax (1,121 ) (2,948 ) 16,589
Total value in OCI (20,599 ) (8,280 ) 14,294</t>
  </si>
  <si>
    <t>Contingencies, Committments and Warranties</t>
  </si>
  <si>
    <t>32
CONTINGENCIES, COMMITMENTS, AND WARRANTIES
In the opinion of management and its legal advisors, the provisions
recorded primarily for labor and tax claims are sufficient to cover
the results of these probable contingencies. (Note 23)
a)
Tax contingencies
•
Since the fiscal year 2016, there has been an appeal
process before the Tax Court and another contentious-administrative
process before the Judicial Branch regarding the results of VAT and
Income Tax audits from 1999 to 2002. The maximum exposure amount is
S/6.9 million.
•
In our subsidiary GyM S.A., as a result of the audit
processes corresponding to 1999, 2001 and 2010, SUNAT has issued
determination and fine resolutions that together amount to
approximately S/19.1 million.
•
In the fiscal year 2017, the tax litigation related to
the fiscal year 2001 was resolved, in which the Tax Court ordered
SUNAT to recalculate its observations, determining an amount lower
than that initially claimed. Our subsidiary has decided to accept
the conclusions of this resolution and submitted requests for
installment payment of the debt amounting S/14.1 million.
•
Also, at the end of the fiscal year 2017, the
contentious-administrative process related to the fiscal year 1999
was resolved through which the Judicial Branch rejected our
arguments and confirmed what SUNAT had stated. With respect to this
process, there is already a contingency provision of
S/5 million accounted for.
•
The administrative tax process related to the fiscal
year 2010 is still ongoing; however, its resolution will not imply
an economic loss since it corresponds to a greater return of the
balance in favor in 2011 already audited by the Tax
Administration.
•
On the other hand, the Consortiums in which the
subsidiary GyM S.A. participates initiated claims before SUNAT for
the results of audits with a maximum exposure amount as of
December 31, 2018, of S/2.6 million (as of
December 31, 2017, S/3 million).
•
In the fiscal year 2017, Viva GyM challenged the
results of the audit process corresponding to the fiscal year 2009,
whose determination and fine resolutions as a whole generate a
maximum exposure amount as of December 31, 2017, of
S/1.5 million. In April 2018, the tax administration declared
unfounded the claim for which an appeal has been filed before the
Tax Court.
Management estimates that all of the above processes will be
favorable considering their characteristics and the evaluation of
their legal advisors.
b)
Other contingencies
i)
Civil lawsuits, mainly related to damages, termination
of contracts and claims for work accidents amounting to S/. 0.92
million (S/0.86 million correspond to GyM, and S/0.06 million
correspond to Morelco).
ii)
Contentious-administrative proceedings amounting to
S/13.59 million (S/9.64 million correspond to Consorcio Terminales
and GMP; S/2.85 million correspond to GyM; S/1.08 million
correspond to GyM Ferrovias, and the remaining S/0.02 million
correspond to Las Lomas - Inmobiliaria).
iii)
Administrative processes amounting to S/14.96 million
(S/9.88 million correspond to GyM S.A. mainly due to Consorcio
Constructor Ductos del Sur; S/1.25 million correspond to Graña
y Montero S.A.A.; S/2.13 million correspond to GyM Ferrovias;
S/0.85 million correspond to Viva GyM; and, the remaining S/0.85
million correspond to GMP, Terminales del Peru, Consorcio
Toromocho, and Concesion Canchaque).
iv)
Labor processes amounting to S/17.25 million (S/14.93
million correspond to GyM, its subsidiaries, and consortia; S/0.69
million correspond to GMP; S/0.33 million correspond to Vial and
Vives - DSD; S/0.22 million correspond to Morelco; S/0.50 million
correspond to Consorcio Huacho-Pativilca); and, S/0.58 million
correspond to Servisel.
v)
Two securities class action lawsuits have been filed
against the company and certain current and former officers in New
York (“Eastern District of New York”) during the first
quarter of 2017. Both actions allege that false and misleading
statements were filed during the period. In particular, it is
alleged that the defendant failed to disclose, among other things,
that: a) the Company knew that its partner Odebrecht was involved
in illegal activities; and that, b) the Company profited from such
activities in violation of its own corporate governance rules. On
March 6, 2018, the Court appointed Treasure Finance Holding Corp.
to represent the plaintiffs. The company filed an exception
requesting that the Court dismiss the lawsuit because even assuming
that the facts alleged in the lawsuit were true, the plaintiffs
would not be entitled to sue on the basis that: (a) the failure by
the plaintiffs to register alleged unlawful payments would not have
a material impact on the company’s financial statements even
if they existed; (b) the evidence provided by the plaintiffs should
be dismissed by the Court; and (c) the plaintiffs have not alleged
that the defendants acted with intent to deceive and to benefit.
The court has not yet ruled on that motion, but has granted
plaintiffs leave to file a further amended complaint. The
procedural issue is expected to be resolved during 2019. After
that, the Court may dismiss the lawsuit or admit it. Legal counsel
cannot predict the outcome of this class action or how it may
impact the Company.
c)
Letters of Credit and Guarantees
As of December 31, 2018, the Group has letters of credit and
guarantees in force in various financial entities guaranteeing
operations for US$471.6 and US$13.9 million, respectively (US$959.7
and US$202.2 million, respectively, as of December 31, 2017),
equivalent to S/1,593.5 million and S/46.9 million (S/3,114.2
million and S/656.1 million, respectively, as of December 31,
2017).</t>
  </si>
  <si>
    <t>Business Combinations</t>
  </si>
  <si>
    <t>33
BUSINESS COMBINATIONS
a)
Adexus S.A. acquisition
In June 2015, the Company acquired 44% of the shares of the Chilean
entity Adexus S.A., whose principal economic activity is the
provision of information technology solutions. At December 31,
2015, the Company concluded that joint control existed and that the
type of joint agreement qualified as a joint venture; therefore,
the investment was accounted for using the equity method in the
Group’s consolidated financial statements
(Note 16-b).
In January 2016, the Group acquired an additional shareholding of
8%, reaching a 52% shareholding; the agreed consideration of
S/8.3 million was contributed through debt capitalization. The
increase in participation did not change the classification of the
investment as a joint venture. Subsequently, in August 2016, the
Group obtained an additional stake of 39.03%, reaching 91.03% of
its capital and obtaining control. The agreed consideration of
S/14 million was initially disbursed as debt and then
capitalized in the same period.
Losses arising from the re-measurement
Upon obtaining control, the Company has applied the acquisition
method set forth in IFRS 3 “Business Combinations” to
determine the goodwill acquired. In June 2018, the company acquired
an additional 8.96% interest and obtained 99.99%. The consideration
was S/14 million, which arises from a debt capitalization.
b)
Morelco S.A.S. acquisition
On December 23, 2014, the Company acquired control of Morelco
S.A.S. (Morelco) through it’s subsidiary GyM S.A., with the
purchase of 70% of its shares representing the capital stock.
Morelco is an entity domiciled in Colombia, whose principal
economic activity is the provision of construction and assembly
services. This acquisition forms part of the Group’s
expansion plans in markets with high growth potential such as
Colombia and in attractive industries such as mining and
energy.
At December 31, 2014, the Company determined goodwill on this
acquisition based on an estimated purchase price of US$93.7 million
(equivalent to S/277.1 million) which included cash payments made
of US$78.5 million (S/237.5 million, approximately) and estimated
payables of US$15.1 million (equivalent to S/45.7 million), which
according to what was agreed between the parties, would be defined
after the review of the balance sheet of the acquired entity mainly
referring to working capital, cash and financial debt and the
determination of the definitive value of the contracted works
pending to execute (backlog) of the acquired business. The
estimated purchase price was distributed among the provisional fair
values of the assets acquired, and liabilities assumed.
As a result of this distribution, a goodwill of
US$36.1 million (equivalent to S/105.8 million) was
determined.
Non-controlling
In accordance with the shareholders’ agreement entered into
for the purchase of Morelco, the subsidiary GyM entered into a put
and call option contract on 30% of the shares of Morelco held by
the non-controlling non-controlling
The subsidiary GyM obtains the right to purchase the same shares
for a period of 10 years and at a determined price similar to that
of the aforementioned put options, except that the minimum value
applies to the entire term of the option (call options).
Under IFRS, the put option represents an obligation for the Company
to purchase shares of the non-controlling
The value of the liability for the put option was estimated by the
present value of the expected redemption amounts based on the
weighted estimates of Morelco’s financial results and the
exercise dates of the option. The Company expects the put options
to be exercised on the day following the transfer date of the
option. The expected redemption of
the non-controlling</t>
  </si>
  <si>
    <t>Dividends</t>
  </si>
  <si>
    <t>34
DIVIDENDS
In compliance with certain covenants, the company will not pay
dividends for the years 2017 and 2018, except for transactions with
non-controlling 36-d).</t>
  </si>
  <si>
    <t>Earnings (Losses) Per Share</t>
  </si>
  <si>
    <t>35
EARNINGS (LOSS) PER SHARE
Basic earnings per common share have been calculated by dividing
the profit for the year attributable to the Group’s common
shareholders by the weighted average number of common shares
outstanding during the year. Diluted earnings per common share have
not been calculated because there are no common shares or potential
dilutive investment shares (i.e., financial instruments or
agreements giving the right to obtain common or investment shares);
therefore, it is the same as basic earnings per share. The basic
gain (loss) per common share results as follows:
2016 2017 (as Restated) 2018
(Loss) earnings per share attributable to owners of the Company
during the year (509,699 ) 148,738 (83,188 )
Weighted average number of shares in issue at S/1.00 each, at
December 31, 660,053,790 660,053,790 729,434,192
Basic (loss) earnings per share (in S/) (*) (0.772 ) 0.225 (0.125 )
2016 2017 (as Restated) 2018
(Loss) earnings per share from continuing operations attributable
to owners of the Company during the year (604,361 ) (66,577 ) (102,486 )
Weighted average number of shares in issue at S/1.00 each, at
December 31, 660,053,790 660,053,790 729,434,192
Basic (loss) earnings per share (in S/) (*) (0.916 ) (0.101 ) (0.154 )
(*)
The group does not have common shares with dilutive
effects at December 31, 2016, 2017 and 2018.</t>
  </si>
  <si>
    <t>Transactions with Non-Controlling Interests</t>
  </si>
  <si>
    <t>36
TRANSACTIONS WITH NON-CONTROLLING
a)
Acquisition of
additional non-controlling
In May, November and December 2016, GyM Chile SPA acquired 5.43%,
6.77%, and 1.49%, respectively of additional shares in Vial y Vives
- DSD S.A. at a total purchase price of S/21.6 million,
S/25.7 million and S/3.8 million, respectively. The
carrying values of the non-controlling non-controlling
b)
Contributions (returns)
from non-controlling
Corresponds to the contributions and returns made by the partners
of the subsidiary Viva GyM S.A. for the realization of real estate
projects. As of December 31, balances comprise:
2017 2018
Viva GyM S.A.
Contributions received 8,654 3,399
Returns of contributions (45,053 ) (87,856 )
(36,399 ) (84,457 )
Plus (less):
Contributions from other subsidiaries 3,202 15,120
Decrease in equity of non controlling parties (33,197 ) (69,337 )
In 2018, the contributions correspond mainly to the project Los
Parques de Callao for S/3.3 million. Returns correspond mainly
to the Klimt projects for S/25.3 million, Los parques de Comas
for S/13.4 million, Los parques de San Martin for
S/7.5 million, Los Parques de Villa El Salvador for
S/4.3 million, liquidation of Los Parques de Piura project for
S/8.6 million, Los Parques del Mar for S/11 million, Los
Parques de Chiclayo for S/6.2 million and Los Parques de
Carabayllo 3 for S/8.2 million (returns in 2017 mainly include
“Los Parques de Comas” for S/6.8 million,
“Asociacion Parques de Mar” for S/27.8 million and
“Klimt” for S/8 million).
c)
Deconsolidation of non-controlling
Correspond to the deconsolidation of
the non-controlling
d)
Dividends
As of December 31, 2016, 2017 and 2018, dividends of
S/25.5 million, S/59.7 million and S/102.8 million,
respectively, were distributed to
the non-controlling</t>
  </si>
  <si>
    <t>Discountinued Operations and Non-current Asset Classified as Held for Sale</t>
  </si>
  <si>
    <t>37
DISCONTINUED OPERATIONS AND NON-CURRENT ASSET
CLASSIFIED AS HELD FOR SALE
As part of the non-strategic asset divestment process initiated by
the Company in 2017 with the sale of GMD S.A., in 2018, CAM
Servicios del Peru S.A. and CAM Chile S.A., and Stracon GyM S.A.
were sold (“completed”).
Additionally, information is presented on Adexus S.A., a subsidiary
that has been reclassified as a non-current asset available for
sale (“planned”) as of December 31, 2018 (Note
38-b).
A.
Discontinued operations
i) CAM Servicios del Peru S.A. and CAM Chile S.A.
On December 4, 2018, the Company entered into a purchase and sale
agreement for all of its shares (representing 73.16%) of CAM
Servicios del Peru S.A. and CAM Chile S.A. The Group received for
its participation in CAM Chile S.A. and CAM Servicios del Peru S.A.
the sum of (i) US$15.78 million (equivalent to S/51.7 million) for
the shares of CAM Chile S.A. and (ii) US$3.0 million (equivalent to
S/10.4 million) for the shares of CAM Servicios del Peru S.A.,
respectively. The net gain on the sale of both subsidiaries
amounted to S/31.7 million.
ii) STRACON GyM S.A.
On March 28, 2018, the Company entered into a purchase and sale
agreement for all of its shares (representing 87.59%) in STRACON
GyM S.A. The sale price was agreed in US$76.8 million (equivalent
to S/248.8 million), which is fully paid. The net gain on the sale
amounted to S/41.9 million.
iii) GMD S.A.
On June 6, 2017, the Company entered into a sales contract for all
of its shares (representing 89.19%) in GMD S.A. The sales price was
agreed at US$84.7 million (equivalent to S/269.9 million), which is
fully paid. The net gain on the sale amounted to S/218.3 million
(US$64.6 million approximately).
B.
Non-current asset classified as held for sale
At December 31, 2018, non-current assets and liabilities held for
sale correspond to investments in the company Adexus S.A., whose
main activity is to provide information technology solutions mainly
in Chile and Peru. Account balances are classified as assets held
for sale taking into account that the Group has a sales plan
defined within the next 12 months.
At December 31, 2018
(planned)
Assets
Cash and cash equivalents 6,074
Trade accounts receivables, net 157,351
Inventories, net 3,999
Other accounts receivable 80,374
Total assets 247,798
Liabilities
Other accounts payable 71,810
Accounts payable 148,817
Deferred income tax liabilities 5,201
Total liabilities 225,828
Total net assets 21,970
As of December 31, 2017, this item includes Red Eagle Mining
Corporation investment representing 6.18% of shares. In
January and March 2018, the Company sold the total of its shares.
The sale price was agreed at US$3.99 million (equivalent to S/16.24
million), which were paid in full.
C.
Consolidated statement of income and consolidated cash
flow
The Company reclassified financial results and present cash flow of
discontinued operations, GMD S.A., Stracon GyM S.A., CAM Servicios
del Peru S.A., CAM Chile S.A. (completed) and Adexus S.A. (planned)
for 2016 and 2017 as follows:
Reclassification
2016 discontinued operations 2016
Audited Completed Planned Reclassified
Revenues 6,190,317 (1,939,983 ) (113,025 ) 4,137,309
Operating costs (5,633,022 ) 1,714,498 97,304 (3,821,220 )
Gross profit (loss) 557,295 (225,485 ) (15,721 ) 316,089
Administrative expenses (382,393 ) 87,855 16,235 (278,303 )
Other (expenses) income, net (13,374 ) (9,162 ) 176 (22,360 )
Gain from the sale of investments 46,336
—
— 46,336
Operating profit (loss) 207,864 (146,792 ) 690 61,762
Financial expenses (221,664 ) 18,384 5,225 (198,055 )
Financial income 20,645 (2,420 )
— 18,225
Share of the profit or loss in associates and joint ventures (589,710 ) (356 )
— (590,066 )
(Loss) profit before income tax (582,865 ) (131,184 ) 5,915 (708,134 )
Income tax 119,272 34,772 (1,862 ) 152,182
(Loss) profit from continuing operations (463,593 ) (96,412 ) 4,053 (555,952 )
Profit (loss) from discontinued operations 11,995 96,412 (4,053 ) 104,354
Loss of the year (451,598 ) (451,598 )
(Loss) earnings per share from continuing operations attributable
to owners of the company during the year (0.790 ) (0.916 )
Discontinued operations
Completed Planned
Cash flows relating to the discontinued operations are as
follows:
Operating cash flows 125,048 39,318
Investing cash flows (73,127 ) 17,639
Financing cash flows (111,303 ) 66,886
Net increase generated in subsidiary (59,382 ) 123,843
Reclassification
2017 discontinued operations 2017
Restated (i) Completed Planned Reclassified
Revenues 6,080,142 (1,782,105 ) (284,024 ) 4,014,013
Operating costs (5,407,355 ) 1,656,114 239,680 (3,511,561 )
Gross profit (loss) 672,787 (125,991 ) (44,344 ) 502,452
Administrative expenses (429,181 ) 73,966 32,761 (322,454 )
Other (expenses) income, net (20,545 ) (13,159 ) 835 (32,869 )
Gain (loss) from the sale of investments 56,099 (21,554 )
— 34,545
Operating profit (loss) 279,160 (86,738 ) (10,748 ) 181,674
Financial expenses (185,445 ) 23,913 10,755 (150,777 )
Financial income 15,407 (1,401 ) (264 ) 13,742
Share of the profit or loss in associates and joint ventures 1,327 (854 )
— 473
Profit (loss) before income tax 110,449 (65,080 ) (257 ) 45,112
Income tax (59,097 ) 12,939 (147 ) (46,305 )
Profit (loss) from continuing operations 51,352 (52,141 ) (404 ) (1,193 )
Profit from discontinued operations 157,886 52,141 404 210,431
Profit of the year 209,238 209,238
(Loss) earnings per share from continuing operations attributable
to owners of the company during the year (0.014 ) (0.101 )
(i)
See Nota 2.31
Discontinued operations
Completed Planned
Cash flows relating to the discontinued operations are as
follows:
Operating cash flows 149,687 6,083
Investing cash flows (10,377 ) (19,570 )
Financing cash flows (136,165 ) 14,059
Net increase generated in subsidiary 3,145 572
Discontinued operations as at December 31, 2018 are as follows:
Discontinued operations
Grupo CAM and Adexus S.A.
(Completed)
(Planned)
Revenues 1,010,739 302,936
Operating costs (968,375 ) (263,455 )
Gross profit 42,364 39,481
Administrative expenses (56,950 ) (32,730 )
Other (expenses) income, net 860 (4,519 )
Operating (loss) profit (13,726 ) 2,232
Financial expenses (19,971 ) (12,786 )
Financial income 6,253 611
Loss before income tax (27,444 ) (9,943 )
Income tax 7,112 2,325
Loss from discontinued operations (20,332 ) (7,618 )
Cash flows relating to the discontinued operations are as
follows:
Operating cash flows 6,967 36,450
Investing cash flows (11,474 ) (18,141 )
Financing cash flows 526 (21,422 )
Net increase generated in subsidiary (3,981 ) (3,113 )</t>
  </si>
  <si>
    <t>Events After the Date of the Statement of Financial Position</t>
  </si>
  <si>
    <t>38
EVENTS AFTER THE DATE OF THE STATEMENT OF FINANCIAL
POSITION
a)
On April 2, 2019, the Company concluded the capital
increase process by completing the subscription of 142,483,663 new
common shares. In the private offer completed, 55,291,877 shares
were paid in full, and 87,191,786 shares were paid by 50%, both at
a price per share of US$0.6136.
b)
On March 15, 2019, the Company communicated that
Adexus S.A., subsidiary of Graña y Montero S.A.A., is again
available for sale to potential parties interested in its
acquisition. Negotiations with Advent International S.A.C., and the
obligations assumed within the framework of the potential
transaction have been terminated by mutual agreement, without
responsibility for the parties. The Company ratifies its intention
to continue with the sale plan of Adexus S.A., in order to find the
best possible offer for the interests of the Company and its
investors.
c)
On March 13, 2019, the Peruvian Tax Court delivered
its decision to confirm SUNAT’s rejection to our appeal to
SUNAT’s payment orders regarding 2007 and 2008. SUNAT and the
Peruvian Tax Court objected to the deduction of the loss of the
investment because both consider there is not enough evidence that
OPQ S.A. is not an “on-going business”. The Company is
currently working on the preparation of a contentious
administrative claim. However, according to Peruvian legal
framework, SUNAT is entitle to start a coercive collection
processes. The Company and its legal counsel believe there are
solid legal grounds to consider the contingency remote and obtain a
favorable ruling.</t>
  </si>
  <si>
    <t>Summary of Significant Accounting Policies (Policies)</t>
  </si>
  <si>
    <t>Basis of preparation</t>
  </si>
  <si>
    <t>2.1
Basis of preparation
The consolidated financial statements of the Company and its
subsidiaries have been prepared in accordance with International
Financial Reporting Standards (IFRS) and interpretations issued by
the IFRS Interpretations Committee (IFRIC) applicable to companies
reporting under IFRS. The financial statements comply with IFRS as
issued by the IASB in force as of December 31, 2017, and
December 31, 2018, respectively.
The consolidated financial statements have been prepared under the
historical cost convention, except for derivative financial
instruments, financial assets at fair value through profit or loss,
and available-for-sale
The preparation of the consolidated financial statements in
conformity with IFRS requires the use of certain critical
accounting estimates. Also requires that the management exercise
its critical judgment in the process of applying the Group’s
accounting policies. The areas involving a higher degree of
judgment or complexity, or areas where assumptions and estimates
are significant to the consolidated financial statements are
disclosed in Note 5.</t>
  </si>
  <si>
    <t>Consolidation of financial statements</t>
  </si>
  <si>
    <t>2.2
Consolidation of financial statements
a)
Subsidiaries
Subsidiaries are entities over which the Company has control.
Subsidiaries are fully consolidated from the date on which control
is transferred to the Group. They are deconsolidated from the date
that control ceases.
The Group applies the acquisition method to account for business
combinations. Identifiable assets acquired, liabilities and
contingent liabilities assumed in a business combination are
measured initially at their fair values at the acquisition
date.
The Group evaluates the measurement of the non-controlling acquisition-by-acquisition non-controlling non-controlling
Business acquisition-related costs are expensed as incurred.
Any contingent consideration assumed by the Group with the selling
party is recognized at fair value at the acquisition date.
Subsequent changes to the fair value of the contingent
consideration are recognized in accordance with IFRS 9
“Financial Instruments” as profit or loss.
Goodwill is initially measured as the excess of the acquisition
cost, the fair value at the acquisition date of any interest
previously acquired plus the fair value of the non-controlling
For consolidating subsidiaries, balances, income, and expenses from
transactions between Group companies are eliminated. Profits and
losses resulting from inter-company transactions that are
recognized as assets are also eliminated. Group companies use
common accounting practices, except for those that are specifically
required for specific businesses.
b)
Changes in ownership interests in subsidiaries without
change of control
Transactions with non-controlling non-controlling
c)
Disposal of subsidiaries
When the Group ceases to have control over a subsidiary, any
retained interest in the entity is re-measured
d)
Joint arrangements
Contracts in which the Group and one or more of the contracting
parties have joint control on the relevant joint activities are
called joint arrangements.
Investments in joint arrangements are classified as either joint
operations joint ventures joint ventures joint
operations
Joint ventures
The Group assesses on an annual basis whether there is any
objective evidence that the investment in the joint ventures and
associate is impaired. If this is the case, the Group calculates
the amount of impairment as the difference between the recoverable
amount of the associate and its carrying value and recognizes the
impairment loss in share of the profit or loss in associates and
joint ventures under the equity method of accounting in the income
statement. In addition, the Group stops the use of the equity
method if the entity ceases to be an operating entity.
Joint operations
In the Group, joint operations mainly relate to consortiums
(entities without legal personality) created exclusively for the
development of a construction contract. Considering that the only
objective of the consortium is to develop a specific project, all
revenue and costs are included within revenue from construction
activities and cost of construction activities, respectively.
e)
Associates
Associates are all entities over which the Group has significant
influence but not control, generally accompanying a holding of
between 20% and 50% of the voting rights. Investments in associates
are accounted for using the equity method (see section d)
above).
Profits and losses resulting from transactions between the Group
and its associates are recognized in the Group’s consolidated
financial statements only to the extent of unrelated
investor’s interests in the associates. Unrealized losses are
eliminated unless the transaction provides evidence of an
impairment of the asset transferred. Accounting policies of
associates are changed where necessary to ensure consistency with
the policies adopted by the Group.
Impairment losses are measured and recorded in accordance with
section d) above.</t>
  </si>
  <si>
    <t>Segment reporting</t>
  </si>
  <si>
    <t>2.3
Segment reporting
Operating segments are reported in a consistent manner with
internal reporting provided to Management of the Group.
If an entity changes the structure of its internal organization in
a manner that causes the composition of its reportable segments to
change, the Group restates the information for earlier periods
unless the information is not available.</t>
  </si>
  <si>
    <t>Foreign currency translation</t>
  </si>
  <si>
    <t>2.4
Foreign currency translation
a)
Functional and presentation currency
The consolidated financial statements are presented in soles, which
is the functional and presentation currency of the Group. All
subsidiaries, joint arrangements, and associates use the Peruvian
Sol as their functional currency, except for foreign entities, for
which the functional currency is the currency of the country in
which they operate.
b)
Transactions and balances
Foreign currency transactions are translated into the functional
currency using prevailing the exchange rates at the date of the
transactions or valuation when items are re-measured.
Exchange differences arising on loans from the Company to its
subsidiaries in foreign currencies are recognized in the separate
financial statements of the Company and separate financial
statements of the subsidiaries. In the consolidated financial
statements, such exchange differences are recognized in other
comprehensive income and are re-classified
Foreign exchange gains and losses of all monetary items are
included in the income statement within financial income or
expense.
c)
Group companies
The results and financial position of all the Group entities (none
of which has the currency of a hyperinflationary economy) that have
a functional currency different from the presentation currency of
the Group are translated into the presentation currency as
follows:
i)
Assets and liabilities for each statement of financial
position are translated using the closing exchange rate prevailing
at the date of the consolidated statement of financial
position;
ii)
income and expenses for each income statement are
translated at the average exchange rate (unless this average is not
a reasonable approximation of the cumulative effect of the rates
prevailing on the transaction dates, in which case income and
expenses are translated using the exchange rate on the date of the
transaction);
iii)
capital is translated by using the historical exchange
rate for each capital contribution made; and
iv)
all exchange differences are recognized as separate
components in other comprehensive income (loss), within foreign
currency translations adjustment.
Goodwill and fair value adjustments arising from the acquisition of
a foreign entity are treated as assets and liabilities of the
foreign entity and are translated at the closing exchange rate.
Exchange differences are recognized in other comprehensive
income.</t>
  </si>
  <si>
    <t>Public services concession agreements</t>
  </si>
  <si>
    <t>2.5
Public services concession agreements
Concession agreements signed between the Group and the Peruvian
Government entitle the Group, as a Concessionaire, to assume
obligations for the construction or improvement of infrastructure
and which qualify as public service concessions are accounted as
defined by IFRIC 12 “Service Concession Arrangements”.
The consideration to be received from the Government for the
services of constructing or improving public infrastructure is
recognized as a financial asset or as an intangible asset, as set
forth below.
a)
It is recognized as a financial asset to the extent
that it has a contractual right to receive cash or other financial
assets either because the Government secures the payment of
specified or determinable amounts or because the Government will
cover any difference arising from the amounts actually received
from public service users in relation with the specified or
determinable amounts. These financial assets are recognized
initially at fair value and subsequently at amortized cost (the
financial model).
b)
It is recognized as an intangible asset to the extent
that the service agreement grants the Group a contractual right to
charge users of the public service. The resulting intangible asset
is measured at cost and is amortized as described in Note 2.15
(intangible asset model).
c)
It is recognized as a financial asset and an
intangible asset when the Group recovers its investment partially
by a financial asset and partially by an intangible asset
(bifurcated model).</t>
  </si>
  <si>
    <t>2.6
Cash and cash equivalents
In the consolidated statements of financial position and cash
flows, cash and cash equivalents include cash on hand, on-demand</t>
  </si>
  <si>
    <t>Financial assets</t>
  </si>
  <si>
    <t>2.7
Financial assets
2.7.1
Classification and measurement
The Group classifies its financial assets, according to its
subsequent measurement, in the following categories: i) amortized
cost; ii) financial assets at fair value through other
comprehensive income and iii) financial assets at fair value
through profit or loss. The classification depends on the purpose
for which the financial assets were acquired on the basis of the
Group’s business model for managing the financial assets and
the characteristics of the contractual cash flows of the financial
asset.
Management determines the classification of its financial assets at
the date of its initial recognition and re-evaluates
a)
Amortized cost
This category is the most relevant for the Group. The Group
measures financial assets at amortized cost if the following
conditions are met:
i) The financial asset is held within a business model with the
objective of maintaining the financial assets to obtain the
contractual cash flows; and
ii) The contractual terms of the financial asset generate cash
flows, on specific dates, that are only payments of the principal
and interest on the amount of the outstanding principal.
Financial assets at amortized cost are subsequently measured using
the effective interest method and are subject to impairment.
Profits and losses are recognized in profits or losses when the
asset is written off, modified or impaired.
Trade accounts receivable, accounts receivable from related
companies, other accounts receivable, work in progress and cash and
cash equivalents are included in current assets except for those
over twelve months after the date of the consolidated statement of
financial position. The latter are classified as non-current
b)
Financial assets at fair value through other
comprehensive results
Financial assets at fair value through other comprehensive income
of the Group are classified in this category when they meet the
following conditions:
i) keep them within a business model whose objective is achieved by
obtaining contractual cash flows and selling financial assets;
and
ii) the contractual terms of the financial asset give rise, on
specific dates, to cash flows that are only payments of the
principal and interest on the outstanding principal amount.
The investment account at Inversiones en Autopistas S.A. is
included in this category.
c)
Financial assets at fair value through profit or
loss
Financial assets that do not meet the criteria of amortized costs
or fair value through other comprehensive income are measured at
fair value through profit or loss. The result in a debt investment
that is subsequently measured at fair value through gains and
losses is recognized in the consolidated statement of comprehensive
income in the period in which it occurs.
Financial assets at fair value through profit or loss are
non-derivative
2.7.2
Derecognition of financial assets
The Group derecognizes a financial asset when the contractual
rights over the cash flows of the financial asset expire, or when
it transfers the rights to receive the contractual cash flows in a
transaction in which all the risks and benefits of ownership of the
financial asset are substantially transferred, or does not transfer
or retain substantially all the risks and benefits related to the
property and does not retain control over the assets
transferred.
The Group participates in transactions in which it transfers the
assets recognized in its statement of financial position but
retains all or substantially all the risks and advantages of the
assets transferred, and/or control over them. In these cases, the
assets transferred are not derecognized and are measured on a basis
that reflects rights and obligations that the Group has
retained.</t>
  </si>
  <si>
    <t>Impairment of financial assets</t>
  </si>
  <si>
    <t>2.8
Impairment of financial assets
IFRS 9 requires to register expected credit losses of all financial
assets, except for those that are carried at fair value with an
effect on results, estimating it over 12 months or for the entire
life of the financial instrument (“lifetime”). In
accordance with the provisions of the standard, the Group applies
the simplified approach (which estimates the loss for the entire
life of the financial instrument), for the commercial debtors of
the rental business line of the real estate sector, and the general
approach for the trade accounts receivables, work in progress and
other accounts receivable; the same that requires evaluating
whether or not a significant increase in risk exists to determine
whether the loss should be estimated based on 12 months after the
reporting date or during the entire life of the asset.
The Group has established a policy to conduct an evaluation, at the
end of each reporting period, to identify whether the asset has
suffered a significant increase in credit risk since the initial
date. Both the credit losses expected at 12 months and the expected
credit losses during the life of the asset are calculated
individually or collectively, depending on the nature of the
portfolio.
For financial assets for which the Group has no reasonable
expectation of recovering, either the entire outstanding amount or
a portion thereof, the gross carrying amount of the financial asset
is reduced. This is considered a decrease in (partial) accounts of
the financial asset.</t>
  </si>
  <si>
    <t>Derivative financial instruments and hedging activities</t>
  </si>
  <si>
    <t>2.9
Derivative financial instruments and hedging
activities
Derivatives are initially recognized at fair value on the date a
derivative contract is entered into and are subsequently
re-measured
The Group designates certain derivatives as hedges of a particular
risk associated with a recognized asset or liability (fair value
hedge) or a highly probable forecast transaction (cash flow hedge).
Derivatives are initially recognized at fair value on the date of
subscription of the contract and are subsequently recognized at
their fair value. The method to recognize the gain or loss
resulting from changes in the fair values of the derivatives
depends on the nature of the item being covered.
The Group documents, at the inception of the transaction, the
relationship between hedging instruments and hedged items, as well
as its risk management objectives and strategy for undertaking
various hedging transactions. The Group also documents its
assessment, both at hedge inception and on an ongoing basis, of
whether the derivatives that are used in hedging transactions are
highly effective in offsetting changes in fair values or cash flows
of hedged items.
The fair values of various derivative instruments used for hedging
purposes and changes in the account reserves for hedging in equity
are disclosed in Note 8. The full fair value of a hedging
derivative is classified as a non-current
Cash flow hedge
The effective portion of changes in the fair value of derivatives
that are designated and qualify as fair value hedges is recognized
as other comprehensive income. The gain or loss relating to the
ineffective portion is recognized immediately in the income
statement. Amounts accumulated in equity are reclassified to profit
or loss in the periods when the hedged item affects profit or loss
(for example, when the forecasted sale that is hedged takes
place).
The gain or loss relating to the effective portion of interest rate
swaps hedging variable rate borrowings is recognized in the income
statement as “Financial income or Financial
expenses”.
However, when the forecasted transaction that is hedged results in
the recognition of a non-financial non-financial
When a hedging instrument expires or is sold, or when a hedge no
longer meets the criteria for hedge accounting, any cumulative gain
or loss existing in equity at that time remains in equity and is
recognized when the forecasted transaction is ultimately recognized
in the income statement. When a forecasted transaction is no longer
expected to occur, the cumulative gain or loss that was reported in
equity is immediately transferred to the income statement within
“other income and expenses, net”.</t>
  </si>
  <si>
    <t>Trade accounts receivables</t>
  </si>
  <si>
    <t>2.10
Trade accounts receivables
Trade receivables are amounts due from customers for goods or
services sold by the Group. If the collection is expected in one
year or less, they are classified as current assets. If not, they
are presented as non-current
Trade receivables are recognized initially at fair value and
subsequently measured at amortized cost using the effective
interest method, less any provision for impairment, except for
receivables of less than one year that are stated at a nominal
amount which is similar to their fair values since they are short
term.
Also includes the management estimates related to the engineering
and construction, corresponding to rights of executed services that
have not been approved by customers (Progress level valuation).</t>
  </si>
  <si>
    <t>Work in progress</t>
  </si>
  <si>
    <t>2.11
Work in progress
This account includes the balance of work in progress costs
incurred that relates to future activities of the construction
contracts and the constructions phase in concessions (see Note 2.26
for detail on Revenue from construction activities).
Changes in estimates of contract revenues and costs can increase or
decrease the estimated margin. When a change in the estimate is
known, the cumulative impact of the change is recorded in the
period in which it is known.</t>
  </si>
  <si>
    <t>2.12
Inventories
The inventories include land, works in progress and finished
buildings related to the real estate activity, materials used in
the construction activity.
a)
Real estate activity
Land used for the execution of real estate projects is recognized
at acquisition cost. Work in progress and finished real estate
includes the costs of design, materials, direct labor, borrowing
costs (directly attributable to the acquisition, construction,
production of the asset), other indirect costs and general expenses
related to the construction phase.
Net realizable value is the estimated selling price in the ordinary
course of business, less applicable variable selling expenses. The
Group reviews annually whether inventories have been impaired
identifying three groups of inventories to measure their net
realizable value: i) land bought for future real estate projects
which are compared to their net appraisal value; if the acquisition
value is higher, a provision of impairment is made; ii) land under
construction, impairment is measured based on cost projections; if
these costs are higher than selling prices of each real estate
unit, an estimate is made for impairment; and iii) completed real
estate units; these inventory items are compared to the selling
prices less selling expenses; if these selling expenses are higher,
a provision for impairment is made.
For the reductions in the carrying amount of these inventories to
their net realizable value, a provision is made for impairment of
inventories with a charge to profit or loss for the year in which
those reductions occur.
b)
Exploration and extraction activities
Inventories are valued at production costs or net realizable value
(NRV), the one with the lowest result, on the basis of the weighted
average method. The NRV represents the value at which it is
estimated to make oil, gas and its derivatives LPG and HAS, which
is calculated on the basis of international prices at which
discounts that are usually granted are deducted. Miscellaneous
supplies, materials, and spare parts are valued at cost or
replacement value, whichever is less based on the average method.
The cost of inventories excludes financing expenses and exchange
differences. Inventories to be received are recorded at cost by the
specific identification method.
The Group constitutes a devaluation of materials charged to income
for the year in cases in which the book value exceeds its
recoverable value.
c)
Other activities
Materials and supplies are recorded at cost by the weighted average
method or at their replacement value, the lower. The cost of these
items includes freight and non-refundable
The devaluation of these items is estimated on the basis of
specific analysis made by the Management on its rotation. If it is
identified that the book value of the stocks of materials and
supplies exceeds their replacement value, the difference is charged
to income in the year in which this situation is determined.</t>
  </si>
  <si>
    <t>2.13
Investment property
Investment properties are shown at cost less accumulated
depreciation and impairment losses, if any. Subsequent costs
attributable to investment properties are capitalized only if it is
probable that future economic benefits will flow to the Company and
the cost of these assets can be measured reliably; if not, they are
recognized as expenses when incurred.
Repair and maintenance expenses are recognized in profit and loss
when they are incurred. If the property’s carrying amount is
greater than its estimated recoverable amount, an adjustment to
reduce the carrying amount to the recoverable amount is
recognized.
Depreciation is determined at rates calculated to write off cost,
less estimated residual value, of each asset on a straight-line
basis over its estimated useful life. Significant components with
useful lives substantially different are treated separately for
depreciation purposes. The estimated useful lives of those
properties range from 3 to 33 years.
The investment properties held by the Group correspond to: (i)
“Agustino Plaza” Shopping Center, located in the El
Agustino District, and (ii) the stores situated within the
stations of Line 1 of the Lima Metro; the properties owned by the
subsidiary VIVA GyM SA have an estimated fair value of
US$19.2 million, equivalent to S/64.3 million as of
December 31, 2018 (US$34.5 million, equivalent to
S/112.7 million, as of December 31 of 2017).
These investment properties have been leased under the modality of
an operating lease.</t>
  </si>
  <si>
    <t>Property, plant and equipment</t>
  </si>
  <si>
    <t>2.14
Property, plant and equipment
Property, plant and equipment are stated at historical cost less
accumulated depreciation and impairment losses, if any. Historical
cost includes expenditure that is directly attributable to the
acquisition of these items.
Subsequent costs are included in the asset’s carrying amount
or are recognized as a separate asset, as appropriate, only when it
is probable that future economic benefits associated with the item
will flow to the Group and the cost of the item can be measured
reliably. Repairs and maintenance expense are charged to the income
statement during the financial period in which they are
incurred.
Assets under construction are capitalized as a separate component.
At their completion, the cost of such assets is transferred to
their definitive category.
Replacement units are major spare parts in which depreciation
starts when the units are installed for use within the related
asset.
Depreciation of machinery, equipment and vehicles recognized as
“Major equipment” are depreciated based on their hours
of use. Under this method, the total number of work hours that
machinery and equipment is capable of producing is estimated and a
charge per hour is determined. The depreciation of other assets
that do not qualify as “Major equipment” is calculated
under the straight-line method to allocate their cost less their
residual values over their estimated useful lives, as follows:
Years
Buildings and facilities Between 3 and 33
Machinery and equipment Between 4 and 10
Vehicles Between 2 and 10
Furniture and fixtures Between 2 and 10
Other equipment Between 2 and 10
Residual values and useful lives are reviewed and adjusted as
appropriate at each reporting date. Gains and losses on disposals
are recognized in “Other income and expenses, net” in
the income statement. Regarding joint operations that carry out
construction activities, the difference between the proceeds from
disposals of fixed assets and their carrying amount is shown within
“revenue from construction activities” and “cost
of construction activities”, respectively.</t>
  </si>
  <si>
    <t>Intangible assets</t>
  </si>
  <si>
    <t>2.15
Intangible assets
i)
Goodwill
Goodwill arises on the acquisition of subsidiaries and represents
the excess of the purchase consideration, the amount of any
non-controlling interest and the acquisition-date fair value of any
previous equity interest in the acquiree over the fair value of the
net identifiable assets acquired. If the total of the consideration
transferred, the non-controlling interest recognized and previously
held interest measured at fair value is less than the fair value of
the net assets of the subsidiary acquired, the difference is
recognized directly in the consolidated statement of income.
Goodwill acquired in a business combination is allocated to each
cash-generating units (CGU), or group of CGUs, that is expected to
benefit from the synergies of the combination. Goodwill is
monitored at the operating segment level.
Goodwill impairment reviews are performed at least annually and
when events or changes in circumstances indicate a potential
impairment. Any impairment is recognized immediately as an expense
in item “Other income and expenses, net” and cannot be
reversed later.
ii)
Trademarks
Trademarks acquired separately are shown at historical cost.
Trademarks acquired in a business combination are recognized at
fair value at the acquisition date. Management has determined that
these trademarks have indefinite useful lives.
Trademark impairment reviews are performed at least annually and
when events or changes in circumstances indicate a potential
impairment. Any impairment is recognized immediately as an expense
in item “Other income and expenses, net”.
iii)
Concession rights
The intangible asset consisting of the right to charge users for
the services related to service concessions agreements (Note 2.5
and Note 6.b) is initially recorded at the fair value of
construction or improvement services. Before amortization is
started, an impairment test is performed; it is amortized under the
straight-line method, from the date revenue starts using the lower
of its estimated expected useful life or effective period of the
concession agreement.
iv)
Contractual relationships with customers
Contractual relationships with customers are assets resulting from
business combinations that were initially recognized at fair value
as determined based on the expected cash flows from those relations
over an estimated period of time based on the time period those
customers will remain as customers of the Group (the estimation of
useful life is based on the contract terms which fluctuate between
5 and 9 years). The useful life and the impairment of these assets
are individually assessed.
v)
Cost of development wells
Costs incurred in preparing wells to extract hydrocarbons in Blocks
I, III, IV, and V, located in Talara, are capitalized as part of
intangible assets. These costs are amortized over the useful lives
of the wells (estimated to be five years for Blocks I and V and the
unit of production method for Blocks III and IV), which is less
than the period of the service agreement signed with Perupetro.
vi)
Software and development costs
Development costs that are directly attributable to the design and
testing of identifiable and unique software products controlled by
the Group are recognized as intangible assets when the following
criteria are met:
•
It is technically feasible to complete the software
product so that it will be available for use;
•
management intends to complete the software product
and use or sell it;
•
there is the ability to use or sell the software
product;
•
it can be demonstrated how the software product will
probably generate future economic benefits;
•
technical, financial and other resources are available
to complete the development and to use or sell the software
product; and
•
expenses incurred during its development can be
reliably measured.
Other development expenditures that do not meet these criteria are
expensed as incurred. Development costs previously recognized as an
expense are not recognized as an asset in a subsequent period.
Computer software development costs recognized as assets are
amortized over their estimated useful lives, which fluctuate
between 2 to 15 years.
vii)
Land use rights
Refers to the rights maintained by the subsidiary Promotora
Larcomar S.A. Land use of rights are stated at historical cost less
amortization and any accumulated impairment losses. The useful life
of this asset is based on the agreement signed (60 years) and may
be extended if agreed by parties. Amortization will begin when it
becomes ready for its intended use by Management.</t>
  </si>
  <si>
    <t>Impairment of non-financial assets</t>
  </si>
  <si>
    <t>2.16
Impairment of non-financial
Assets subject to amortization are subject to impairment tests when
events or circumstances occur that indicate that their book value
may not be recovered. Impairment losses are measured as the amount
by which the book value of the asset exceeds its recoverable value.
The recoverable value of the assets corresponds to the higher of
its fair value and its value in use. For purposes of the impairment
assessment, assets are grouped at the lowest levels in which they
generate identifiable cash flows (cash-generating units). The book
value of non-financial</t>
  </si>
  <si>
    <t>Financial liabilities</t>
  </si>
  <si>
    <t>2.17
Financial liabilities
The financial liabilities of the Group include trade accounts
payable, accounts payable to related parties, remuneration and
other accounts payable. All financial liabilities are initially
recognized at fair value and subsequently valued at amortized cost
using the effective interest rate method.
Financial liabilities are classified as current liabilities if the
payment must be made within a year or less (or in the normal
operating cycle of the business if it is greater). Otherwise, they
are presented as non-current</t>
  </si>
  <si>
    <t>Trade accounts payables</t>
  </si>
  <si>
    <t>2.18
Trade accounts payable
Trade payables are obligations to pay for goods or services that
have been acquired in the ordinary course of business. Accounts
payable are classified as current liabilities if payment is due
within one year or less (or in the normal operating cycle of the
business if longer). If not, they are presented as non-current
Accounts payable are initially recognized at their fair value and
subsequently are amortized at amortized cost using the effective
interest method, except for accounts payable within less than one
year that are recorded at their nominal value that is similar to
their fair value due to its maturity in the short term.</t>
  </si>
  <si>
    <t>Other financial liabilities</t>
  </si>
  <si>
    <t>2.19
Other financial liabilities
Corresponds to the loans and bonds issued by the Group, which are
initially recognized at their fair value, net of the costs incurred
in the transaction. These financial liabilities are subsequently
recorded at amortized cost; any difference between the funds
received (net of transaction costs) and the redemption value is
recognized in the income statement during the period of the loan
using the effective interest method.
The costs incurred to obtain these financial liabilities are
recognized as transaction costs to the extent that it is probable
that part or the entire loan will be received. In this case, these
charges are deferred until the time the loan is received.</t>
  </si>
  <si>
    <t>Borrowing costs</t>
  </si>
  <si>
    <t>2.20
Borrowing costs
Debt costs are recognized at the income statement in the period in
which they have been incurred, except for intangible assets and
inventories in which the borrowing costs are capitalized.
General and specific borrowing costs directly attributable to the
acquisition, construction or production of qualified assets, which
are assets that necessarily take a substantial period (more than 12
months) to reach their condition of use or sale, are added to the
cost of said assets until the period when the assets are
substantially ready for use or sale. The Group suspends the
capitalization of borrowing costs during the periods in which the
development of activities of a qualified asset has been suspended.
The income obtained from the temporary investment of specific loans
that have not yet been invested in qualified assets is deducted
from the borrowing costs eligible for capitalization.</t>
  </si>
  <si>
    <t>Current and deferred income tax</t>
  </si>
  <si>
    <t>2.21
Current and deferred income tax
Income tax expense comprises current and deferred tax. Tax expense
is recognized in the income statement, except to the extent that it
relates to items recognized in other comprehensive income or
equity. In this case, tax is also recognized in the statement of
comprehensive income or directly in equity, respectively.
The current income tax is calculated based on the tax laws enacted
at the date of the statement of financial position in the countries
where the Company and its subsidiaries operate and generate taxable
income. Management, where appropriate, establishes provisions based
on amounts expected to be paid to the tax authorities.
Deferred tax is recognized on temporary differences arising between
the tax bases of assets and liabilities and their carrying amounts
in the financial statements. Deferred income tax assets are
recognized only to the extent that it is probable that future
taxable profit will be available against which the temporary
differences can be utilized. Deferred income tax is determined
using tax rates (and legislation) that have been enacted as of the
date of the statement of financial position and that are expected
to be applicable when the deferred income tax is realized or
paid.
Deferred income tax is provided on temporary differences arising on
investments in subsidiaries and associates, except for deferred
income tax liability where the timing of the reversal of the
temporary difference is controlled by the Group, and it is probable
that the temporary difference will not reverse in the foreseeable
future. Deferred income tax arising from the initial recognition of
goodwill is not recognized; likewise, the deferred tax is not
recorded if it arises from the initial recognition of an asset or
liability in a transaction that is not a combination of businesses
that does not affect the accounting or tax profit or loss at the
time of the transaction</t>
  </si>
  <si>
    <t>Employee benefits</t>
  </si>
  <si>
    <t>2.22
Employee benefits
The Group recognizes a liability when the employee has rendered
services in exchange for which is entitled to receive future
payments and an expense when the Group has consumed the economic
benefit from the service provided by the employee in exchange for
the benefits in question.
The Group determines employee benefits in accordance with current
labor and legal regulations and classifies them as short-term
benefits, post-employment benefits, long-term benefits, and
termination benefits.
Short-term benefits are those other than termination indemnities,
whose payment is settled in the twelve months following the end of
the period in which the employees have rendered the services; they
correspond to current remunerations (salaries, and salaries and
contributions to social security), annual paid and sick absences,
participation in profits and incentives and other non-monetary
Post-employment benefits are those other than termination benefits
that are paid after completing the period of employment with the
entity. Retirement benefits or post-employment benefit plans can be
classified into (i) Defined contribution plans and
(ii) Defined benefit plans. The Group maintains defined
benefit plans and therefore assumes the actuarial risk.
Long-term benefits are those benefits that must be paid more than
twelve months after the end of the period in which the services
were rendered. As of December 31, 2017, and 2018, the Group
does not grant benefits in this category.
Termination benefits are those benefits payable as a result of
(i) the entity’s decision to terminate the
employee’s contract before the retirement date, and
(ii) the employee’s decision to voluntarily accept the
conclusion of the relationship of work.
Short-term benefits:
a)
Current salaries and wages
The current remunerations are constituted by salaries, wages,
contributions to social security, statutory bonuses and
compensation for the time of services. Salaries, wages, and
contributions to social security are settled on a monthly
basis.
Entities of the Group recognize the expense and the related
liability for statutory bonuses based on applicable laws and
regulations effective in Peru, Chile, Bolivia, Guyana, and
Colombia. In Peru bonuses correspond to two monthly payments,
settled one in July and one in December of each year.
The compensation for time of service corresponds to the
indemnification rights of the staff, and is accrued based on the
consideration of the service calculated according to the
legislation in force in each country in which the entities that
make up the Group operate and determine as follows: (i) in
Peru it is equivalent to half the remuneration in force at the date
of payment and this is effected by deposit in bank accounts
designated by the workers in the months of May and November of each
year; (ii) In Colombia, it is equivalent to 8.33% of the
monthly remuneration, (iii) in Bolivia, the calculation is
made taking into account the average salary or wages of the last
three months. In Chile and Guyana, this benefit is not
available.
b)
Annual paid absences
Annual holidays are recognized on an accrual basis. The provision
for the estimated obligation resulting from the services rendered
by employees is recognized on the date of the consolidated
statement of financial position and corresponds; (i) one month
for personnel in Peru, (ii) fifteen days for personnel in
Colombia, and (iii) in the case of Chile, they are subject to
the worker’s seniority and range from fifteen to thirty
days.
c)
Workers’ profit sharing and incentives
The workers’ profit sharing is determined on the basis of the
legal provisions in force in each country where the entities that
make up the Group operate, as follows: (i) in Peru it is equivalent
to 5% of the taxable base determined by each Company of the Group,
in accordance with current income tax legislation, (ii) in Chile,
workers’ participation is a component of the remuneration
(equivalent to 4.75 minimum wages per year) and not a determinable
percentage of the profit, (iii) in Colombia these benefits are not
provided to employees.
Post-employment benefits
The indirect subsidiary Cam Chile Spa has a pension plan for its
staff. The liability recognized in the statement of financial
position with respect to defined benefit plan is measured based on
the present value of the obligation at the end of the reporting
period less the fair value of the planned assets.
The present value of the defined benefit obligations is determined
by discounting the estimated future cash flows using the interest
rates of high-quality corporate bonds denominated in the currency
in which the benefits will be paid and with maturity periods
similar to the obligations for pension plans. In countries where
there is no market with instruments with similar characteristics,
the market rate of government bonds will be used.
The remeasurements that arise from adjustments and changes in the
actuarial assumptions are recorded in other comprehensive income in
the period in which they arise.
Termination benefits
The Group entities recognize the liability and expense for
severance payments when they occur, based on the legal provisions
in force in each country. In accordance with the legislation of
Peru, the compensation for arbitrary dismissal for personnel with
an indefinite contract amounts to 1.5 times the monthly
remuneration for each year worked.
In Colombian legislation, compensation depends on the remuneration
received; in the legislation of Chile is granted compensation of 30
days of salary for each year worked with a maximum salary of 330
days.</t>
  </si>
  <si>
    <t>2.23
Provisions
a)
General
Provisions are recognized when i) the Group has a present legal or
constructive obligation as a result of past events; ii) it is
probable that an outflow of resources will be required to settle
the obligation; and iii) the amount has been reliably estimated.
Provisions are reviewed at year - end. If the time value of money
is significant, provisions are discounted using a pre-tax
Contingent obligations when their existence will only be confirmed
by future events or their amount cannot be reliably measured.
Contingent assets are not recognized, and are disclosed only if it
is probable that the Group will generate an income from economic
benefits in the future.
b)
Provision for the closure of production wells
The subsidiary GMP S.A. recognizes a provision for the closure of
operating units that correspond to the legal obligation to close
oil production wells once the production phase has been completed.
At the initial date of recognition, the liability that arises from
this obligation measured at its fair value and discounted at its
present value, according to the valuation techniques established by
IFRS 13, “Fair Value Measurement”, and is
simultaneously charged to the intangible account in the
consolidated statement of financial position.
Subsequently, the liability is increased in each period to reflect
the financial cost considered in the initial measurement of the
discount, and the capitalized cost is depreciated based on the
useful life of the related asset. When a liability is settled, the
subsidiaries recognize any gain or loss that may arise. The fair
value changes estimated for the initial obligation and the interest
rates used to discount the flows they are recognized as an increase
or decrease in the book value of the obligation and the asset to
which they relate to, any decrease in the provision, and any
decrease of the asset that may exceed the carrying amount of said
asset is immediately recognized in the consolidated statement of
income.
If the review of the estimated obligation results in the need to
increase the provision and, accordingly, increase the carrying
amount of the asset, the subsidiaries should also take into
consideration if the said increase corresponds to an indicator that
the asset has been impaired and, if so, impairment tests are to be
carried out (Note 2.16).</t>
  </si>
  <si>
    <t>Put option arrangement</t>
  </si>
  <si>
    <t>2.24
Put option arrangement
The subsidiary GyM S.A. signed a sale option contract on the equity
of its subsidiary Morelco SAS (Note 33 b) that allows the
shareholder to reallocate its shares over a period of 10 years. The
amount payable under the option is initially recognized at the
present value of the reimbursement under “Other accounts
payable”, directly charged to equity. The charge to equity is
recorded separately as put options subscribed on the non-controlling non-controlling
Subsequently, the financial liability is updated by changes in the
assumptions on which the estimation of the expected cash flows is
based and by the financial component due to the passage of time.
The effects of this update are recognized in results. In the event
that the option expires without being exercised, the liability is
written off with the corresponding adjustment to equity.</t>
  </si>
  <si>
    <t>2.25
Capital
Common shares are classified as equity.
Incremental costs directly attributable to the issue of new shares
or options are shown in equity, as a deduction, of the proceeds,
net of taxes.
When any Group company purchases Company’s equity shares
(treasury shares), the consideration paid, including any directly
attributable incremental costs (net of income taxes) is deducted
from equity attributable to the company’s equity holders
until the shares are canceled, placed or reissued. When such shares
are subsequently reissued, any consideration received, net of any
directly attributable incremental transaction costs and the related
income tax effects is included in equity attributable to the
Group’s equity holders.</t>
  </si>
  <si>
    <t>Revenue recognition from contracts with customers</t>
  </si>
  <si>
    <t>2.26
Revenue recognition from contracts with
customers
Revenues from contracts with customers are recognized, for each
performance obligation, either during a period of time or at a
specific time, depending on which method best reflects the transfer
of control of the underlying products or services to the obligation
of particular performance with the client.
The Group recognizes the income through the application of the five
steps defined in the regulation i) identification of the contract
with the client; ii) identification of performance obligations in
the contract; iii) determination of the price of the transaction;
iv) allocation of the transaction price for performance
obligations; and v) recognition of income when (or as) a
performance obligation is satisfied.
Subsequently, the Group policy of recognition of each type of
income according to IFRS 15:
i)
Engineering and construction
The Company recognizes revenues from engineering and construction
contracts over time, as performance obligations are satisfied, due
to the continuous transfer of control to the customer. Engineering
and construction contracts are generally accounted for as a single
unit of account (a single performance obligation) and are not
segmented between types of services.
Construction
Revenues from construction contracts are recognized using the
percentage-of-completion
The contract generates assets when the costs incurred are greater
than the cost associated with those revenues. Otherwise liabilities
are generated for the accrued costs not invoiced.
When it is probable that the total costs of the contract will
exceed the related revenue, the expected loss is immediately
recognized.
When the construction contract profit cannot be estimated reliably,
the associated revenue is recognized to the extent of costs
incurred are recoverable. Revenue is billed once approval is
received by the owners of the work in progress.
Revenues for additional works come from a modification or
instruction received from the client to make a change in the scope
of work or the price, or both, and which may result in an increase
or decrease in contract revenue. A modification is included in the
contract revenue when the customer is likely to approve the
modification, as well as when the amount of income arising from
such modification can be measured reliably.
A claim is an amount that the Group seeks to collect from the
customer or third party as reimbursement for costs not included in
the contract price. Claims are included in contract revenue only
when it is probable that the cost incurred are recoverable and the
amount can be reliably measured.
Engineering
Revenues from engineering services are recognized using the method
of the level of progress on the basis of the progress or percentage
of completion in the accounting periods in which the services are
provided. In this type of income there is a single performance
obligation, which is performed when the service is provided over
time, based on the degree of progress.
ii)
Real-estate
Sale of Real estate
Revenue from sales of real estate properties is recognized when
control over the property has been transferred to the client with
the delivery record. Revenue is measured based on the price agreed
under the contract. Until this is met, the incomes received will be
counted as customer advances. These sales contracts have two
performance obligations: i) the one corresponding to the transfer
of the property, which includes the common areas of the building
where these real estate are located, and ii) the one corresponding
to the transfer of the common area outside the real estate assets
but that are part of the real estate projects, which are recognized
when the common area has been delivered.
Sale of urban lots
Revenue related to sales of urban lots is recognized when control
over the property is transferred to the customer. Until this is
met, the incomes received will be recognized as customer advances.
Revenue is measured based on the transaction price agreed under the
contract. These sales contracts have a single performance
obligation for the sale of lots, which is executed upon delivery of
the sale of the assets.
Sale of industrial lots
Revenue related to sales of industrial lots is recognized when
control over the property has been transferred to the customer.
Until this is met, the incomes received will be counted as customer
advances. These sales contracts have two performance obligations:
i) transfer of the industrial lot and ii) urban authorization of
the industrial lot.
iii)
Infrastructure
Income for provided services of oil and gas extraction, fuel
dispatch and other services
Revenues from the provision of these services are recognized using
the level of advance method based on the progress or percentage of
completion in the accounting periods in which the provision of the
service takes place. In this type of income there is a single
performance obligation, which is performed when the service is
provided over time, based on the level of progress.
Income from the sale of oil and derivative products
Revenue from the sale of goods is recognized when the control of
the assets is transferred to the customer, which is when the goods
are delivered. In this type of income there is only one performance
obligation for the sale of oil; which is executed at the delivery
of the goods.
Income from concession services
Revenues from concession services correspond to operation and
maintenance services, and are recognized according to its nature in
the accounting periods in which the service is provided. In this
type of income there is only one performance obligation, executed
when the service is provided.</t>
  </si>
  <si>
    <t>Recognition of cost and expenses</t>
  </si>
  <si>
    <t>2.27
Recognition of cost and expenses
Construction contracts
The costs of construction contracts are recognized as an expense in
the period in which they are incurred.
Contract costs include all direct costs such as materials, labor,
subcontracting costs, manufacturing and supply costs of equipment,
start-up percentage-of-completion.
When the outcome of a construction work cannot be estimated
reliably, the revenue of the contract is recognized only up to the
amount of the contractual costs incurred and that are likely to be
recovered.
Costs for sale of oil and derivative products
The costs of the services rendered and the costs of sales of
petroleum and derivative products are recognized when they are
incurred, simultaneously with the recognition of related revenues.
Other costs and expenses are recognized as they accrue, regardless
of when they are paid and are recorded in the accounting periods to
which they relate.
Costs for concession operation services
The costs of the operation and maintenance services are recognized
when they are incurred, simultaneously with the recognition of
related revenues. Other costs and expenses are recognized as they
are accrued, regardless of when they are paid and are recorded in
the accounting periods with which they are related.</t>
  </si>
  <si>
    <t>Leases</t>
  </si>
  <si>
    <t>2.28
Leases
a)
The Group as a lessee
Operating leases
Leases in which a significant portion of the risks and rewards of
ownership are retained by the lessor are classified as operating
leases. Payments made under operating leases, including prepayments
(net of any incentives received from lessor) are recognized in the
consolidated income statement under the straight-line method over
the lease term. The Group’s major kinds of operating leases
are leases of machinery, computer equipment, printing equipment,
among others.
Finance leases
Leases in which the Group assumes substantially all the risks and
rewards of ownership of an asset are classified as finance leases.
Each lease payment is allocated between the liability and finance
charges so as to produce a constant periodic rate of interest on
the remaining balance of the liability for each period. The
corresponding rental obligations, net of finance charges, are
included in other payables, short- and long-term in the
consolidated statement of financial position. The interest element
of the finance cost is charged to the consolidated income statement
of over the lease period so as to produce a constant periodic rate
of interest on the remaining balance of the liability for each
period. The property, plant and equipment acquired under finance
leases are depreciated over the useful life of the asset or the
lease term.
b)
The Group as a lessor
Operating leases and the leased assets are stated in the statement
of financial position based on the nature of the asset. Revenue
from operating leases are recognized under the straight-line method
over the lease term and the incentives given to lessees reduce the
revenue obtained from leases.</t>
  </si>
  <si>
    <t>Dividend distribution</t>
  </si>
  <si>
    <t>2.29
Dividend distribution
Dividend distribution to the Group shareholders is recognized as a
liability in the financial statements in the period in which the
dividends are approved.</t>
  </si>
  <si>
    <t>Significant non-operating items</t>
  </si>
  <si>
    <t>2.30
Significant non-operating
Significant non-operating</t>
  </si>
  <si>
    <t>Restatement of the Statement of Income as of December 31, 2017</t>
  </si>
  <si>
    <t>2.31
Restatement of the Statement of Income as of
December 31, 2017
The consolidated statement of income for the year ended December
31, 2017 included the net gain on the sale of our former subsidiary
GMD (S/218.3 million (US$64.6)) under the “Gain from the sale
of investments” line item, rather than the “Profit from
discontinued operations” line item in accordance with
IAS 8, Accounting Policies, changes in Accounting Estimates
and errors, such amount has been restated in application of IFRS 5
paragraph 33 a).
2017 Restatement 2017
Revenues 6,080,142
— 6,080,142
Operating costs (5,407,355 )
— (5,407,355 )
Gross profit (loss) 672,787
— 672,787
Administrative expenses (429,181 )
— (429,181 )
Other (expenses) income, net (20,545 )
— (20,545 )
Gain (loss) from the sale of investments 274,363 (218,264 ) 56,099
Operating profit (loss) 497,424 (218,264 ) 279,160
Financial expenses (185,445 )
— (185,445 )
Financial income 15,407
— 15,407
Share of the profit or loss in associates and joint ventures 1,327
— 1,327
Profit (loss) before income tax 328,713 (218,264 ) 110,449
Income tax (123,037 ) 63,940 (59,097 )
Profit (loss) from continuing operations 205,676 (154,324 ) 51,352
Profit from discontinued operations 3,562 154,324 157,886
Profit of the year 209,238 209,238
Earnings per share attributable to owners of the Company during the
year 0.225 0.225
Loss per share from continuing operations attributable to owners of
the Company during the year 0.220 (0.014 )
(i)
In application of IAS 8 paragraph 42, line items
affected of the Statement of Income are disclosed.</t>
  </si>
  <si>
    <t>Reclassified Discontinued Operations from 2017</t>
  </si>
  <si>
    <t>2.32
Reclassified discontinued operations from 2016 and
2017
As part of the divestment process, the results of operations of the
following entities have been reclassified to discontinued
operations for the year ended December 31, 2016 and 2017: i) sale
of investments in subsidiaries completed in 2018 (Stracon GyM S.A.,
CAM Chile SpA, CAM Servicios del Peru S.A., and; ii) planned sale
of subsidiary Adexus S.A. See Note 37. These reclassifications have
no effect on net profit (loss) as previously reported.</t>
  </si>
  <si>
    <t>Summary of Significant Accounting Policies (Tables)</t>
  </si>
  <si>
    <t>Summary of Estimated Useful Life of Property, Plant and Equipment</t>
  </si>
  <si>
    <t>The depreciation of other assets that do not qualify as
“Major equipment” is calculated under the straight-line
method to allocate their cost less their residual values over their
estimated useful lives, as follows:
Years
Buildings and facilities Between 3 and 33
Machinery and equipment Between 4 and 10
Vehicles Between 2 and 10
Furniture and fixtures Between 2 and 10
Other equipment Between 2 and 10</t>
  </si>
  <si>
    <t>Summary of Restatement of Statement of Income</t>
  </si>
  <si>
    <t>2017 Restatement 2017
Revenues 6,080,142
— 6,080,142
Operating costs (5,407,355 )
— (5,407,355 )
Gross profit (loss) 672,787
— 672,787
Administrative expenses (429,181 )
— (429,181 )
Other (expenses) income, net (20,545 )
— (20,545 )
Gain (loss) from the sale of investments 274,363 (218,264 ) 56,099
Operating profit (loss) 497,424 (218,264 ) 279,160
Financial expenses (185,445 )
— (185,445 )
Financial income 15,407
— 15,407
Share of the profit or loss in associates and joint ventures 1,327
— 1,327
Profit (loss) before income tax 328,713 (218,264 ) 110,449
Income tax (123,037 ) 63,940 (59,097 )
Profit (loss) from continuing operations 205,676 (154,324 ) 51,352
Profit from discontinued operations 3,562 154,324 157,886
Profit of the year 209,238 209,238
Earnings per share attributable to owners of the Company during the
year 0.225 0.225
Loss per share from continuing operations attributable to owners of
the Company during the year 0.220 (0.014 )
(i)
In application of IAS 8 paragraph 42, line items
affected of the Statement of Income are disclosed.</t>
  </si>
  <si>
    <t>Standards, Amendments and Interpretation Adopted in 2018 (Tables)</t>
  </si>
  <si>
    <t>Schedule of Original Measurement Categories under IAS 39 and New Measurement Categories under IFRS 9 for Each Class of Financial Assets and Financial Liabilities Explanatory</t>
  </si>
  <si>
    <t>The table below explains the original measurement categories under
IAS 39 and the new measurement categories under IFRS 9 for each
class of financial assets of the Group and financial liabilities as
of January 1, 2018:
IAS 39
IFRS 9
Financial assets
Measurement category Balance
Measurement category Balance
Cash and cash equivalents Loans and accounts receivables 626,180 Amortized cost 626,180
Trade accounts receivables and other account receivables Loans and accounts receivables 1,447,629 Amortized cost 1,447,629
Unbilled work in progress Loans and accounts receivables 672,163 Amortized cost 672,163
Financial assets related to Concession arrangements Loans and accounts receivables 952,780 Amortized cost 952,780
Accounts receivable from related parties Loans and accounts receivables 874,682 Amortized cost 872,110
Other accounts receivable Fair value through profit or loss 181 Fair value through profit or loss 181
IAS 39
IFRS 9
Financial liabilites
Measurement category Balance
Measurement category Balance
Other financial loans Amortized cost 1,561,754 Amortized cost 1,561,754
Finance leases Amortized cost 128,309 Amortized cost 128,309
Accounts payable and other accounts payable Amortized cost 2,054,217 Amortized cost 2,054,217
Accounts payable to related parties Amortized cost 81,128 Amortized cost 81,128
Derivative financial instruments used in hedging transactions Fair value through other comprehensive
income 383 Fair value through other comprehensive
income 383</t>
  </si>
  <si>
    <t>Schedule of Adoption of IFRS 9 and IFRS 15 with Impact in Equity</t>
  </si>
  <si>
    <t xml:space="preserve">The Group evaluated the impact of the adoption of IFRS 9 and IFRS
15 in its consolidated financial statements; the impacts in Equity
as of January 1, 2018, are shown as follows:
As of 1 January 2018
IAS 18/39 IFRS 9 IFRS 15 IFRS
Retained earnings 589,167 (2,572 ) (49,992 ) 536,603 </t>
  </si>
  <si>
    <t>Financial Risk Management (Tables)</t>
  </si>
  <si>
    <t>Schedule of Consolidated Statement of Financial Position</t>
  </si>
  <si>
    <t xml:space="preserve">At December 31, 2018, the consolidated statement of financial
position includes the following:
2017 2018
S/(000) USD(000) S/(000) USD(000)
Assets 1,851,309 570,511 2,273,132 674,753
Liabilities 1,982,007 610,788 2,042,176 604,383 </t>
  </si>
  <si>
    <t>Schedule of Foreign Currency Exchange Gains and Losses Exposure against US Dollar</t>
  </si>
  <si>
    <t xml:space="preserve">The Group’s exchange gains and losses for the Peruvian Sol,
the Chilean and Colombian Pesos exposure against the U.S. dollar
was:
2016 2017 2018
Gain 742,930 329,751 382,104
Loss (755,680 ) (323,927 ) (405,380 ) </t>
  </si>
  <si>
    <t>Schedule of Assets and Liabilities Equivalent to Functional Currency</t>
  </si>
  <si>
    <t xml:space="preserve">The consolidated statement of changes in equity comprises a foreign
currency translation adjustment originated by its subsidiaries. The
statement financial position includes assets and liabilities in
functional currency equivalent to:
2017 2018
Assets
Liabilities Assets
Liabilities
CLP 77,199,082 74,447,874 48,129,848 49,728,313
COP 101,300,811 74,319,654 163,560,697 76,978,655 </t>
  </si>
  <si>
    <t>Schedule of Undiscounted Cash Flows of Financial Liabilities</t>
  </si>
  <si>
    <t>The table below analyzes the Group’s financial liabilities
into relevant maturity groupings based on the remaining period from
the date of the statement of financial position to the contractual
maturity date. The amounts disclosed in the table are the
contractual undiscounted cash flows.
Less
than 1-2 2-5 More
than
1 year years years 5 years Total
At December 31, 2017
Other financial liabilities (except for finance leases) 1,003,500 336,913 290,253 — 1,630,666
Finance leases 72,864 41,877 24,022 638 139,401
Bonds 109,746 148,986 353,349 1,272,647 1,884,728
Trade accounts payables 1,453,046
—
—
— 1,453,046
Accounts payables to related parties 55,174 25,954
—
— 81,128
Other accounts payables 153,498 34,527 371,976
— 560,001
Other non-financial — 383
—
— 383
2,847,828 588,640 1,039,600 1,273,285 5,749,353
Less
than 1-2 2-5 More
than
1 year years years 5 years Total
At December 31, 2018
Other financial liabilities (except for finance leases) 816,122 273,079 129,233 41,577 1,260,011
Finance leases 15,151 7,489 14,094
— 36,734
Bonds 111,080 153,287 355,667 1,174,404 1,794,438
Trade accounts payables 1,079,531
—
—
— 1,079,531
Accounts payables to related parties 55,941 21,849
—
— 77,790
Other accounts payables 116,806 17,777 338,627
— 473,210
Other non-financial liabilities
— 61
—
— 61
2,194,631 473,542 837,621 1,215,981 4,721,775</t>
  </si>
  <si>
    <t>Schedule of Information About Gearing Ratio</t>
  </si>
  <si>
    <t>As of December 31, 2017, and 2018, the gearing ratio is
presented below indicating the Group’s strategy to keep it in
a range from 0.10 to 0.70.
2017 2018
Total financial liabilities and bonds 2,637,630 2,139,714
Less: Cash and cash equivalents (626,180 ) (801,140 )
Net debt 2,011,450 1,338,574
Total equity 2,589,078 2,489,931
Total capital 4,600,528 3,828,505
Gearing ratio 0.44 0.35</t>
  </si>
  <si>
    <t>Schedule of Assets and Liabilities Measured at Fair Value</t>
  </si>
  <si>
    <t xml:space="preserve">The table below shows the Group’s assets and liabilities
measured at fair value on December 31, 2017, and 2018:
Level 1 Level 2 Total
At December 31, 2017
Financial assets
Financial assets at fair value through profit or loss 181
— 181
Financial liabilities
Derivatives used for hedging
— 383 383
At December 31, 2018
Financial liabilities
Derivatives used for hedging
— 61 61 </t>
  </si>
  <si>
    <t>Critical Accounting Estimates and Judgements (Tables)</t>
  </si>
  <si>
    <t>Summary of Sensitivity Analysis Based on 10% Increase/Decrease in Assumptions of Gross Margin, Discount Rate, Terminal Growth Rate (Details)</t>
  </si>
  <si>
    <t xml:space="preserve">At December 31, 2017, and 2018 the Group has performed a
sensitivity analysis increasing or decreasing the assumptions of
gross margin, discount rate, and revenue and terminal growth rate
by a 10%, with all the other variables held constant, as
follows:
Difference between recoverable amount and carrying amounts
2017 2018
Goodwill
Gross margin (10 %) +10 % (10 %) +10 %
Engineering and construction 81.31 % 143.63 % 0.51 % 41.12 %
Electromechanical 197.30 % 620.85 % (9.73 %) 38.89 %
IT equipment and services 0.32 % 38.87 % 42.60 % 101.27 %
Telecommunication services 465.17 % 1339.26 %
—
—
Discount rate: (10 %) 10 % (10 %) 10.00 %
Engineering and construction 146.07 % 86.86 % 39.19 % 6.65 %
Electromechanical 478.08 % 354.39 % 29.36 % 2.97 %
IT equipment and services 30.06 % 11.25 % 77.06 % 48.93 %
Telecommunication services 2190.66 % 1967.37 %
—
—
Terminal growth rate: (10 %) +10 % (10 %) +10 %
Engineering and construction 107.41 % 117.91 % 18.48 % 23.30 %
Electromechanical 402.19 % 416.25 % 12.90 % 16.34 %
IT equipment and services 18.54 % 20.52 % 59.73 % 62.91 %
Telecommunication services 2232.86 % 2394.81 %
—
—
Difference between recoverable amount and carrying amounts
2017 2018
Trademarks
Revenue growth rate: (10 %) +10 % (10 %) +10 %
Morelco 16.37 % (4.79 %) 75.00 % 116.27 %
Vial y Vives - DSD (40.72 %) (63.32 %) 27.40 % 55.71 %
Adexus 22.10 % (0.10 %) 21.40 % 48.38 %
Discount rate: (10 %) +10 % (10 %) +10 %
Morelco (7.21 %) 22.92 % 126.00 % 72.33 %
Vial y Vives - DSD (58.56 %) (45.65 %) 29.54 % 55.99 %
Adexus (2.13 %) 28.02 % 56.26 % 18.49 %
Terminal growth rate: (10 %) +10 % (10 %) +10 %
Morelco 8.61 % 3.17 % 91.70 % 99.82 %
Vial y Vives - DSD (51.36 %) (54.47 %) 38.99 % 44.26 %
Adexus 13.27 % 8.86 % 31.90 % 48.38 % </t>
  </si>
  <si>
    <t>Summary of Sensitivity Analysis Performed Considering a 10% Increase/Decrease in Group's Gross Margins</t>
  </si>
  <si>
    <t>As of December 31, 2016, 2017 and 2018, a sensitivity analysis
was performed considering a 10% increase/decrease in the
Group’s gross margins, as follows:
2016 2017 2018
Revenues 2,713,013 2,214,108 1,961,100
Gross profit 29,310 106,902 32,685
% 1.08 4.83 1.67
Plus 10% 1.19 5.31 1.84
Increase in profit before income tax 2,975 10,667 3,399
32,285 117,569 36,084
Less 10% 0.97 4.35 1.50
Decrease in profit before income tax (2,975 ) (10,667 ) (3,399 )
26,335 96,235 29,286</t>
  </si>
  <si>
    <t>Disclosure of Adjustments of Financial Statements</t>
  </si>
  <si>
    <t>as a result, the following adjustments were included in the
financial statements of our subsidiary GyM S.A., resulting in a
loss of S/15.2 million:
S/000
Income for debt forgiveness (i) 431,484
Indemnification income 33,600
Work in progress impairment (ii) (410,199 )
Other provisions (24,915 )
Inventories impairment (iii) (33,824 )
Financial expenses (7,004 )
Property, plant and equipment impairment (4,143 )
Others (liability) asset, net (164 )
(15,165 )
(i)
The extinguished trade accounts payable relates to the
recognition of the project estimated margin recorded as a liability
(Note 2.17).
(ii)
The recoverable of work in progress relates to the
minimum secured payment to be obtained from GSP.
(iii)
Inventories are assets specific in nature and cannot
be traded in an active market.</t>
  </si>
  <si>
    <t>Interest in Other Entities (Tables)</t>
  </si>
  <si>
    <t>Summary of Principal Direct and Indirect Subsidiaries Classified by Operating Segment</t>
  </si>
  <si>
    <t>The following table shows the principal direct and indirect
subsidiaries classified by operating segment (Note 7):
Name
Country
Economic activity
Engineering and Construction:
GyM S.A. Peru, and Colombia Civil construction, electro-mechanic assembly,
buildings management and implementing housing development projects
and other related services.
GyM Chile S.p.A. Chile Electromechanical assemblies and services to
energy, oil, gas and mining sector.
Vial y Vives - DSD S.A. Chile Electromechanical assemblies and services. Develop
activities related to the construction of engineering projects,
civil construction projects and electromechanical assemblies, as
well as architectural design and installations in general.
Construction and assemblies and electromechanical services in the
sectors of energy, oil, gas and mining.
GMI S.A. Peru, Mexico, and Bolivia Advisory and consultancy services in engineering,
carrying out studies and projects, managing projects and
supervision of works.
Morelco S.A.S Colombia and Ecuador Providing construction and assembly services,
supplying equipment and material to design, build, assemble,
operate and maintain all types of mechanical engineering,
instrumentation, and civil work.
Infrastructure:
GMP S.A. Peru Oil and oil by-products
Oiltanking Andina Services S.A. Peru Operation of the gas processing plant of Pisco -
Camisea.
Transportadora de Gas Natural
Comprimido Andino S.A.C. Peru Supply, process and market natural gas and its
derivative products.
Concar S.A. Peru Highway and roads concessions operation and
maintenance.
GyM Ferrovias S.A. Peru Concession for the operation of the public
transportation system of the Line 1 of the Lima Metro (Metro de
Lima Metropolitana).
Survial S.A. Peru Concession for constructing, operating and
maintaining Section 1 of the “Southern
Inter-oceanic” highway.
Norvial S.A. Peru Concession for restoring, operating and
maintaining the “Ancon - Huacho - Pativilca” section of
the Panamericana Norte road.
Concesion Canchaque S.A.C. Peru Concession for operating and maintaining of the
Buenos Aires - Canchaque highway.
Concesionaria Via Expresa Sur S.A. Peru Concession for designing, constructing, operating
and maintaining the Via Expresa - Paseo de la Republica in
Lima.
Real estate:
VIVA GyM S.A. Peru Developing and managing real estate projects
directly or together with other partners.
Parent company operation:
Adexus S.A. Chile, Peru, Colombia and Ecuador IT solutions services.
CAM Holding S.p.A. Chile Electric and technological services for the power
industry.
Generadora Arabesco S.A. Peru Implementing projects related to electric
power-generating activities.
Larcomar S.A. Peru Exploiting land right to use the Larcomar Shopping
Center.
Promotora Larcomar S.A. Peru Building a hotel complex on a plot of land located
in the district of Miraflores.
Promotores Asociados de Inmobiliarias S.A. Peru Operating in the real-estate industry and engaged
in the development and sale of office premises in Peru.
Negocios del Gas S.A. Peru Construction, operation, and maintenance of the
pipeline system to transport natural gas and liquids.
Inversiones en Autopistas S.A. Peru Holding company of shares, participation or any
other credit instrument or investment document.</t>
  </si>
  <si>
    <t>Summary of Group's Subsidiaries and Related Interests</t>
  </si>
  <si>
    <t xml:space="preserve">The following table shows the Group’s subsidiaries and
related interest as of December 31, 2018:
Percentage of Percentage of Percentage of Percentage of held by non- controlling
Engineering and Construction:
GyM S.A. 98.24 %
— 98.24 % 1.76 %
- Morelco S.A.S.
— 70.00 % 70.00 % 30.00 %
GyM Chile SpA
— 94.49 % 99.99 % 0.01 %
- V y V – DSD S.A.
— 94.49 % 94.49 % 5.51 %
GMI S.A. 89.41 %
— 89.41 % 10.59 %
- Ecotec
— 99.99 % 99.99 % 0.01 %
- Gm Ingenieria y Construcción de CV
— 99.00 % 99.00 % 1.00 %
- Gm Ingeniería Bolivia S.R.L.
— 99.00 % 99.00 % 1.00 %
- Consorcio Vial La Concordia
— 88.00 % 88.00 % 12.00 %
Infrastructure:
GMP S.A. 95.00 %
— 95.00 % 5.00 %
- Oiltanking Andina Services S.A.
— 50.00 % 50.00 % 50.00 %
- Transportadora de Gas Natural Comprimido Andino S.A.C.
— 99.93 % 99.93 % 0.07 %
Concar S.A. 99.99 %
— 99.99 % 0.01 %
GyM Ferrovias S.A. 75.00 %
— 75.00 % 25.00 %
Survial S.A. 99.99 %
— 99.99 % 0.01 %
Norvial S.A. 67.00 %
— 67.00 % 33.00 %
Concesión Canchaque S.A. 99.96 %
— 99.96 % 0.04 %
Concesionaria Vía Expresa Sur S.A. 99.98 % 0.02 % 100.00 %
—
Percentage of Percentage of Percentage of Percentage of held by non- controlling
Real Estate:
Viva GyM S.A. 63.44 % 36.10 % 99.54 % 0.46 %
Parent company operations:
Generadora Arabesco S.A. 99.00 %
— 99.00 % 1.00 %
Larcomar S.A. 79.66 %
— 79.66 % 20.34 %
Promotora Larcomar S.A. 46.55 %
— 46.55 % 53.45 %
Promotores Asociados de Inmobiliarias S.A. 99.99 %
— 99.99 % 0.01 %
Negocios del Gas S.A. 99.99 % 0.01 % 100.00 %
—
Agenera S.A. 99.00 % 1.00 % 100.00 %
—
Inversiones en Autopistas S.A. 100.00 %
—
—
—
Cam Holding S.p.A. 100.00 %
— 100.00 %
—
Adexus S.A. 99.99 % 0.01 % 100.00 %
—
The following table shows the Group’s subsidiaries and
related interest as of December 31, 2017:
Percentage of Percentage of Percentage of common shares held by the group (%) Percentage of held by non- controlling
Engineering and Construction:
GyM S.A. 98.23 %
— 98.23 % 1.77 %
Stracon GyM S.A.
— 87.59 % 87.59 % 12.41 %
GyM Chile SpA
— 99.99 % 99.99 % 0.01 %
V y V – DSD S.A.
— 94.49 % 94.49 % 5.51 %
Morelco S.A.S.
— 70.00 % 70.00 % 30.00 %
GMI S.A. 89.41 %
— 89.41 % 10.59 %
Infrastructure:
GMP S.A. 95.00 %
— 95.00 % 5.00 %
Oiltanking Andina Services S.A.
— 50.00 % 50.00 % 50.00 %
Transportadora de Gas Natural
Comprimido Andino S.A.C.
— 99.93 % 99.93 % 0.07 %
Concar S.A. 99.75 %
— 99.75 % 0.25 %
GyM Ferrovias S.A. 75.00 %
— 75.00 % 25.00 %
Survial S.A. 99.99 %
— 99.99 % 0.01 %
Norvial S.A. 67.00 %
— 67.00 % 33.00 %
Concesión Canchaque S.A. 99.96 %
— 99.96 % 0.04 %
Real Estate:
Viva GyM S.A. 63.44 % 36.10 % 99.54 % 0.46 %
Parent company operations:
Cam Holding S.p.A. 100.00 %
— 100.00 %
—
Coasin Instalaciones Ltda.
— 100.00 % 100.00 %
—
CAM Servicios del Perú S.A. 73.16 %
— 73.16 % 26.84 %
Adexus S.A. 99.99 % 0.01 % 100.00 %
—
Generadora Arabesco S.A. 99.00 %
— 99.00 % 1.00 %
Larcomar S.A. 79.66 %
— 79.66 % 20.34 %
Promotora Larcomar S.A. 46.55 %
— 46.55 % 53.45 %
Promotores Asociados de Inmobiliarias S.A. 99.99 %
— 99.99 % 0.01 %
Negocios del Gas S.A. 99.99 % 0.01 % 100.00 %
—
Agenera S.A. 99.00 % 1.00 % 100.00 %
—
Inversiones en Autopistas S.A. 99.99 % 0.01 % 100.00 %
— </t>
  </si>
  <si>
    <t>Summary of Group's Subsidiaries Non-controlling Interests</t>
  </si>
  <si>
    <t>The following table shows the Group’s subsidiaries
non-controlling
Non-controlling 2017 2018
Viva GyM S.A. and subsidiaries 225,921 168,612
GyM S.A. and subsidiaries 103,170 67,639
Norvial S.A. 68,419 65,918
CAM Holding S.p.A. (6,417 )
—
GMP S.A. 22,263 23,424
GyM Ferrovias S.A. 35,419 55,986
Promotora Larcomar S.A. 13,395 13,121
Other 3,578 6,871
465,748 401,571</t>
  </si>
  <si>
    <t>Summarized Financial Information of Subsidiaries With Material Non-controlling Interests</t>
  </si>
  <si>
    <t>Summarized financial information of subsidiaries with
material non-controlling
Set out below is the summarized financial information for each
subsidiary that has non-controlling
Summarized statement of financial position
Viva GyM S.A. and GyM S.A. and subsidiaries Norvial S.A.
At December 31, At December 31, At December 31,
2017 2018 2017 2018 2017 2018
Current:
Assets 884,591 720,976 1,875,231 1,262,588 88,077 109,778
Liabilities (352,125 ) (310,132 ) (2,142,618 ) (1,467,953 ) (45,613 ) (66,506 )
Current net assets (liabilities) 532,466 410,844 (267,387 ) (205,365 ) 42,464 43,272
Non-current:
Assets 78,457 98,504 1,368,460 980,653 492,803 462,739
Liabilities (44,068 ) (37,154 ) (546,342 ) (413,026 ) (327,936 ) (306,261 )
Current net assets 34,389 61,350 822,118 567,627 164,867 156,478
Net assets 566,855 472,194 554,731 362,262 207,331 199,750
Summarized income statement
Viva GyM S.A. and GyM S.A. and Norvial S.A.
At December 31, At December 31, At December 31,
2017 2018 2017 2018 2017 2018
Revenue 647,535 630,130 2,163,543 1,704,998 149,467 163,117
Profit (loss) before income tax 153,602 226,945 (75,977 ) (154,452 ) 68,104 21,104
Income tax (35,900 ) (69,166 ) 4,486 18,559 (18,678 ) (3,885 )
Profit (loss) for the period 117,702 157,779 (71,491 ) (135,893 ) 49,426 17,219
Discontinued operations
—
— 76,837 44,096
—
—
Other comprehensive Income
—
— (2,641 ) (14,061 )
—
—
Total comprehensive income/loss for the period 117,702 157,779 2,705 (105,858 ) 49,426 17,219
Dividends paid to non-controlling (36-d) 21,165 84,870 4,056 4,241 9,240 8,184
Summarized statement of cash flows
Viva GYM S.A. and GyM S.A. and Norvial S.A.
For the year ended For the year ended For the year ended
2017 2018 2017 2018 2017 2018
Cash flows from operating activities provided by, net 163,304 259,992 211,315 148,754 25,041 70,939
Cash flows from investing activities provided by (applied to),
net 79,471 (8,460 ) 72,438 233,150
— (2 )
Cash flows from financing activities applied to, net (203,958 ) (255,979 ) (183,092 ) (388,836 ) (48,010 ) (43,536 )
Increase (decrease) in cash and cash equivalents, net 38,817 (4,447 ) 100,661 (6,932 ) (22,969 ) 27,401
Cash and cash equivalents at the beginning of the year 58,892 97,709 78,899 179,560 95,418 72,449
Cash and cash equivalents at the end of the year 97,709 93,262 179,560 172,628 72,449 99,850</t>
  </si>
  <si>
    <t>Summary of Group's Public Services Concessions</t>
  </si>
  <si>
    <t>The concessions held by the Group are as follows as of
December 31, 2018:
Name of
Concession
Description
Estimated investment
Consideration Ordinary Concession
Accounting
Survial S.A. This company operates and maintains a 750 km road
from the San Juan de Marcona port to Urcos, Peru, which is
connected to an interoceanic road. The road has five toll stations
and three weigh stations. US$98.9 million Transaction secured by the Peruvian Government
involving from annual payments for the maintenance and operation of
the road, which is in charge of the Peruvian Ministry of Transport
and Communications (MTC). 99.90% 2032 Financial asset
Canchaque S.A.C. This company operates and periodically maintains a
78 km road which connects the towns of Buenos Aires and Canchaque,
in Peru The road has one toll station. US$29 million
Transaction secured by the Peruvian Government regardless the
traffic volume.
Revenue is secured by an annual minimum amount of US$
0.3 million. 99.96% 2025 Financial asset
Concesionaria. La Chira S.A. Designing, financing, constructing, operating and
maintaining project called “Planta de Tratamiento de Aguas
Residuales y Emisario Submarino La Chira”. The Project will
treat approximately 25% of wastewaters in Lima. S/250 million Transaction secured by the Peruvian Government
consisting of monthly and quarterly payments settled by
Sedapal’s collection trust. 50.00% 2036 Financial asset
GyM Ferrovias S.A. Concession for the operation of Line 1 of the Lima
Metro, Peru’s only urban railway system in Lima city, which
includes (i) operation and maintenance of the five
existing trains, (ii) operation and maintenance and the
acquisition of 19 trains on behalf of the Peruvian Government and
(iii) design and construction of the repair yard and maintenance of
railway. S/549.8 million Transaction secured by the Peruvian Government
involving a quarterly payment received from MTC based on km
travelled per train. 75.00% 2041 Financial asset
Norvial S.A. The Company operates and maintains part of the
only highway that connects Lima to the northwest of Peru. This
183 km road known as Red Vial 5 runs from the cities of
Ancón to Pativilca and has three toll stations. US$152 million From users (self-financed concession; revenue is
derived from collection of tolls). 67.00% 2028 Intangible
Via Expresa Sur S.A.
The Company obtained the concession for designing, financing,
building, operating and maintaining the infrastructure associated
with the Vía Expresa Sur Project.
This project involves the second stage expansion of the Via Expresa
- Paseo de la Republica, between Av. Republica de Panama and and
Panamericana highway. US$196.8 million The contract gives the right of collection from
users; however the Peruvian Government shall pay the difference
when the operating revenue obtained is below US$18 million during
the first two years and below US$19.7 million from the third year
to the fifteenth year of the effective period of the financing,
with a ceiling of US$10 million. In June 2017, the contract was
suspended temporarily for one year by agreement between the
Concessionaire and the grantor. The suspension was extended for an
additional year. 99.98% 2053 Bifurcated
Recaudo Trujillo S.A.C.
Design, implementation, operation, technological maintenance and
renewal (estimate) of the single system of electronic
collection.
Design, implementation, operation and maintenance of the Clearing
house Implementation of the Fleet Control Center, as well as
training to personnel. US$40.2 million Economic consideration resulting from applying the
“price for validation” considering daily validations
input on the system to be managed through a trust. 95.00% 2036 Intangible</t>
  </si>
  <si>
    <t>Summary of Group's Major Joint Operations</t>
  </si>
  <si>
    <t>The table below lists the Group’s major Joint Operations.
Percentage of interest
Joint operations 2016 2017 2018
Graña y Montero S.A.A.
- Concesionaria la Chira S.A. 50.00 % 50.00 % 50.00 %
GyM S.A.
- Consorcio Constructor Alto Cayma 50.00 % 50.00 % 50.00 %
- Consorcio Alto Cayma 49.00 % 49.00 % 49.00 %
- Consorcio Lima Actividades Comerciales 50.00 % 50.00 % 50.00 %
- Consorcio Norte Pachacutec 49.00 % 49.00 % 49.00 %
- Consorcio La Chira 50.00 % 50.00 % 50.00 %
- Consorcio Río Urubamba 50.00 % 50.00 % 50.00 %
- Consorcio Vial Quinua 46.00 % 46.00 % 46.00 %
- Consorcio Rio Mantaro 50.00 % 50.00 % 50.00 %
- Consorcio GyM – CONCIVILES 66.70 % 66.70 % 66.70 %
- Consorcio Construcciones y Montajes CCM 25.00 % 25.00 % 25.00 %
- Consorcio HV GyM 50.00 % 50.00 % 50.00 %
- Consorcio Stracon Motta Engil JV 50.00 % 50.00 %
—
- Consorcio Huacho Pativilca 67.00 % 67.00 % 67.00 %
- Consorcio Constructor Chavimochic 26.50 % 26.50 % 26.50 %
- Consorcio Constructor Ductos del Sur 29.00 % 29.00 % 29.00 %
- Consorcio Italo Peruano 48.00 % 48.00 % 48.00 %
- Consorcio Menegua 50.00 % 50.00 % 50.00 %
- Consorcio Energia y Vapor 50.00 % 50.00 % 50.00 %
- Consorcio Ermitaño 50.00 % 50.00 % 50.00 %
- Consorcio para la Atención y Mantenimiento de Ductos 50.00 % 50.00 % 50.00 %
- Consorcio Lima Actividades Comerciales Sur 50.00 % 50.00 % 50.00 %
- Consorcio CDEM
— 85.00 % 85.00 %
- Consorcio Chicama - Ascope
— 50.00 % 50.00 %
- Consorcio TNT Vial y Vives - DSD Chile LTDA
— 50.00 % 50.00 %
- Consorcio La Gloria 49.00 % 49.00 % 49.00 %
- Consorcio GyM Sade Skanska 50.00 % 50.00 % 50.00 %
- Constructora Incolur DSD Limitada 50.00 % 50.00 % 50.00 %
- Consorcio Chiquintirca
— 40.00 % 40.00 %
- Consorcio Vial ICAPAL
— 10.00 % 10.00 %
GMP S.A.
- Consorcio Terminales 50.00 % 50.00 % 50.00 %
- Terminales del Peru 50.00 % 50.00 % 50.00 %
GMD S.A.
- Consorcio Cosapi-Data - GMD S.A. 70.00 %
—
—
- Consorcio The Louis Berger Group Inc. - GMD 66.45 %
—
—
- Consorcio Procesos Digitales 43.65 %
—
—
- Consorcio GMD S.A. - Indra S.A. 50.00 %
—
—
- Consorcio Fabrica de Software 50.00 %
—
—
- Consorcio Gestion de Procesos Electorales (ONPE) 50.00 %
—
—
- Consorcio Lima Actividades Sur 50.00 %
—
—
- Consorcio Latino de Actiuvidades Comerciales de Clientes
Especiales 50.00 %
—
—
- Consorcio Latino de Actividades Comerciales de 75.00 %
—
—
- Consorcio Gestion de Procesos Junta de Gobernadores 45.00 %
—
—
- Consorcio Soluciones Digitales 38.00 %
—
—
- Consorcio de Gestion de la Informacion 56.00 %
—
—
- Consorcio de la disponibilidad PKI 70.00 %
—
—
CONCAR S.A.
- Consorcio Ancón-Pativilca 67.00 % 67.00 % 67.00 %
- Consorcio Peruano de Conservación 50.00 % 50.00 % 50.00 %
- Consorcio Manperán 67.00 % 67.00 % 67.00 %
- Consorcio Vial Sierra 50.00 % 50.00 % 100.00 %
- Consorcio Vial Ayahuaylas
— 99.00 % 99.00 %
- Consorcio Vial Sullana
— 99.00 % 99.00 %
-Consorcio Vial del Sur
— 99.00 % 99.00 %
Viva GyM S.A.
- Consorcio Panorama 35.00 % 35.00 %
—
CAM HOLDING S.p.A
- Consorcio Mecam 50.00 % 50.00 %
—
- Consorcio Seringel 50.00 % 50.00 %
—
GMI S.A.
- Consorcio Poyry-GMI
— 40.00 % 40.00 %
- Consorcio Internacional Supervisión Valle Sagrado
— 33.00 % 33.00 %
- Consorcio Supervisor Ilo
— 55.00 % 55.00 %
All of the joint arrangements listed above operate in Peru, Chile,
and Colombia.
The table below provides a description of the main activities
carried out by these joint operations:
Joint Operations in
Economic activity
Graña y Montero S.A.A. Construction, operation and maintenance of La
Chira wastewater treatment plant in the south of Lima. The project
is aimed to solve Lima’s environmental problems caused by
sewage discharged directly into the sea.
GyM S.A. Theses joint operations are carried out through
the four divisions of the engineering and construction segment
(Note 7).
GMP S.A. Consorcio Terminales and Terminales del Peru
provide services for receiving, storing, shipping and transporting
liquid hydrocarbons, such as gasoline, jet fuel, diesel fuel and
residual among others.
CONCAR S.A. Concar’s joint operations provides
rehabilitation service, routine and periodic maintenance of the
road; and road conservation and preservation services.</t>
  </si>
  <si>
    <t>Segment Reporting (Tables)</t>
  </si>
  <si>
    <t>Disclosure of Profit before Income Tax Reconciles to EBITDA</t>
  </si>
  <si>
    <t>Profit before income tax reconciles to EBITDA as follows:
2016 2017 2018
(as restated)
(Loss)/profit before income tax (708,134 ) 45,112 133,948
Discontinued operations 104,354 210,431 36,785
Financial cost, net 179,829 137,035 197,057
Depreciation 118,832 109,342 86,335
Amortization 64,572 70,383 103,174
EBITDA (*) (240,546 ) 572,303 557,299</t>
  </si>
  <si>
    <t>Disclosure of Detailed Information About EBITDA for Each Segment</t>
  </si>
  <si>
    <t>EBITDA for each segment is as follows:
2016 2017 2018
Engineering and construction 19,255 119,987 19,242
Infrastructure 237,752 300,935 411,502
Real state 121,420 177,286 240,991
Parent company operations (1,025,197 ) 125,938 (27,802 )
Intercompany eliminations 406,546 (151,843 ) (86,634 )
Total EBITDA (240,546 ) 572,303 557,299</t>
  </si>
  <si>
    <t>Summary of Breakdown by Operating Segments</t>
  </si>
  <si>
    <t>Backlog refers to the expected future revenue under signed
contracts and legally binding letters of intent. The breakdown by
operating segments as of December 31, 2018, and the dates in which
they are estimated to be realized is shown in the following
table:
Annual Backlog
2018 2019 2020 2021+
Engineering and construction 2,644,386 1,755,890 725,351 163,145
Infrastructure 1,759,849 600,630 570,114 589,108
Real state 195,566
— 177,135 18,431
Intercompany eliminations (351,865 ) (115,748 ) (119,221 ) (116,897 )
4,247,936 2,240,772 1,353,379 653,787</t>
  </si>
  <si>
    <t>Disclosure of Detailed Information About Operating Segments Financial Position</t>
  </si>
  <si>
    <t>The following table shows the Group’s financial statements by
operating segments:
Infrastructure
Engineering Energy Toll Transportation Water Real Parent Eliminations Consolidated
As of December 31, 2017
Assets.-
Cash and cash equivalent 184,401 43,878 121,901 161,073 4,204 85,187 25,536
— 626,180
Financial asset at fair value through profit or loss 181
—
—
—
—
—
—
— 181
Trade accounts receivables 891,252 64,364 128,124 108,706 604 45,897 274,522 2,204 1,515,673
Work in progress 55,774
—
—
—
—
— 6,030
— 61,804
Accounts receivable from related parties 230,607 2,746 62,525 3,072 8,852 69,382 76,006 (352,438 ) 100,752
Other accounts receivable 518,123 55,959 66,765 31,381 1,922 40,026 51,269
— 765,445
Inventories 46,499 15,093 8,685 19,457
— 643,882 45,702 (8,607 ) 770,711
Prepaid expenses 4,470 1,168 2,354 10,312 164 216 14,794
— 33,478
1,931,307 183,208 390,354 334,001 15,746 884,590 493,859 (358,841 ) 3,874,224
Non-current 17,722
—
—
—
—
—
—
— 17,722
Total current assets 1,949,029 183,208 390,354 334,001 15,746 884,590 493,859 (358,841 ) 3,891,946
Long-term trade accounts receivable 58,997
— 14,747 793,991
—
— 39,852
— 907,587
Long-term work in progress
—
— 28,413
—
—
—
—
— 28,413
Long-term accounts receivable from related parties 258,479
— 27,660
—
—
— 637,415 (149,624 ) 773,930
Prepaid expenses
—
— 24,585 13,115 892
—
— (510 ) 38,082
Other long-term accounts receivable 75,030 53,917 11,159 255,179 7,348 9,811 58,408
— 470,852
Investments in associates and joint ventures 111,513 7,344
—
—
— 1 2,216,343 (2,066,530 ) 268,671
Investment property
—
—
—
—
— 45,687
—
— 45,687
Property, plant and equipment 509,700 171,226 18,572 580 60 11,621 171,563 (17,587 ) 865,735
Intangible assets 203,390 160,288 492,424 323
— 1,022 71,363 11,260 940,070
Deferred income tax asset 165,227 5,507 11,057
—
— 10,316 238,560 6,030 436,697
Total non-current 1,382,336 398,282 628,617 1,063,188 8,300 78,458 3,433,504 (2,216,961 ) 4,775,724
Total assets 3,331,365 581,490 1,018,971 1,397,189 24,046 963,048 3,927,363 (2,575,802 ) 8,667,670
Liabilities.-
Borrowings 591,987 46,924 2,589
—
— 162,031 253,233
— 1,056,764
Bonds
—
— 24,361 12,294
—
—
—
— 36,655
Trade accounts payable 955,015 62,659 85,329 81,161 132 43,724 225,966 (940 ) 1,453,046
Accounts payable to related parties 114,198 3,664 60,857 83,841 14 37,396 102,976 (347,772 ) 55,174
Current income tax 29,379 1,282 1,122
— 161 45,299 8,300
— 85,543
Other accounts payable 492,362 12,487 68,994 27,058 49 63,654 183,895 1 848,500
Provisions 6,682 5,204
—
—
— 20 1,597
— 13,503
Total current liabilities 2,189,623 132,220 243,252 204,354 356 352,124 775,967 (348,711 ) 3,549,185
Borrowings 127,773 101,549 1,945
—
— 12,010 390,022
— 633,299
Long-term bonds
—
— 319,549 591,363
—
—
—
— 910,912
Other long-term accounts payable 379,043
— 52,349 349,987 158 32,058 38,878
— 852,473
Long-term accounts payable to related parties 4,306
— 836 89,023 23,445
— 62,841 (154,497 ) 25,954
Provisions 8,587 16,707
—
—
—
— 8,620
— 33,914
Derivative financial instruments
— 383
—
—
—
—
—
— 383
Deferred income tax liability 26,633 8,957 8,606 20,789 210
— 7,277
— 72,472
Total non-current 546,342 127,596 383,285 1,051,162 23,813 44,068 507,638 (154,497 ) 2,529,407
Total liabilities 2,735,965 259,816 626,537 1,255,516 24,169 396,192 1,283,605 (503,208 ) 6,078,592
Equity attributable to controlling interest in the Company 487,923 299,411 323,987 106,256 (123 ) 217,290 2,629,428 (1,940,842 ) 2,123,330
Non-controlling 107,477 22,263 68,447 35,417
— 349,566 14,330 (131,752 ) 465,748
Total liabilities and equity 3,331,365 581,490 1,018,971 1,397,189 24,046 963,048 3,927,363 (2,575,802 ) 8,667,670
Operating segments financial position
Segment reporting
Infrastructure
Engineering Energy Toll Transportation Water Real Parent Eliminations Consolidated
As of December 31, 2018
Assets.-
Cash and cash equivalent 177,455 34,816 168,460 191,178 6,700 93,262 129,269
— 801,140
Financial asset at fair value through profit or loss
—
—
—
—
—
—
—
—
—
Trade accounts receivables 583,842 54,350 78,013 226,919 598 63,038 1,068
— 1,007,828
Work in progress 24,962
—
—
—
—
— 3,576
— 28,538
Accounts receivable from related parties 203,583 492 40,820 758 9,930 60,759 98,308 (379,747 ) 34,903
Other accounts receivable 386,467 37,611 28,492 31,012 199 55,508 49,160 2 588,451
Inventories 27,852 18,823 9,206 25,282
— 448,328
— (15,444 ) 514,047
Prepaid expenses 3,825 1,345 3,068 874 135 81 1,221
— 10,549
1,407,986 147,437 328,059 476,023 17,562 720,976 282,602 (395,189 ) 2,985,456
Non-current
—
—
—
—
—
— 247,798
— 247,798
Total current assets 1,407,986 147,437 328,059 476,023 17,562 720,976 530,400 (395,189 ) 3,233,254
Long-term trade accounts receivable 14,455
— 33,380 966,202
— 6,030
—
— 1,020,067
Long-term work in progress
—
— 32,212
—
—
—
—
— 32,212
Long-term accounts receivable from related parties 254,660
— 39,341
—
—
— 744,655 (260,430 ) 778,226
Prepaid expenses
—
— 28,214 5,152 840
—
— (509 ) 33,697
Other long-term accounts receivable 77,028 63,797 7,058 64,817 7,346 30,268 52,645 (2 ) 302,957
Investments in associates and joint ventures 114,676 7,230
—
—
— 5,604 2,213,023 (2,082,768 ) 257,765
Investment property
—
—
—
—
— 29,133
—
— 29,133
Property, plant and equipment 205,678 171,430 14,585 1,586 109 9,237 69,088 (1,159 ) 470,554
Intangible assets 160,088 183,614 466,153 749
— 1,105 23,514 11,872 847,095
Deferred income tax asset 166,624 5,025 11,876
— 620 17,127 218,201 5,963 425,436
Total non-current 993,209 431,096 632,819 1,038,506 8,915 98,504 3,321,126 (2,327,033 ) 4,197,142
Total assets 2,401,195 578,533 960,878 1,514,529 26,477 819,480 3,851,526 (2,722,222 ) 7,430,396
Liabilities.-
Borrowings 232,409 26,621 15,384 209,463
— 133,105 209,492
— 826,474
Bonds
—
— 25,745 13,422
—
—
—
— 39,167
Trade accounts payable 777,130 49,254 61,233 104,652 121 31,173 55,968
— 1,079,531
Accounts payable to related parties 179,351 1,933 46,099 65,256 58 35,085 91,754 (363,595 ) 55,941
Current income tax 5,898 2,797 1,398 9,888 226 4,219 1,381
— 25,807
Other accounts payable 389,896 13,147 72,823 11,677 631 106,286 38,209
— 632,669
Provisions 521 5,412
—
—
— 264
—
— 6,197
Non-current
—
—
—
—
—
— 225,828
— 225,828
Total current liabilities 1,585,205 99,164 222,682 414,358 1,036 310,132 622,632 (363,595 ) 2,891,614
Borrowings 9,314 87,166 556
—
— 10,684 268,478
— 376,198
Long-term bonds
—
— 299,637 598,238
—
—
—
— 897,875
Other long-term accounts payable 357,146
— 31,477 154,756 1,656 26,470 2,605
— 574,110
Long-term accounts payable to related parties 8,880
— 1,167 81,207 23,445
— 183,826 (276,676 ) 21,849
Provisions 32,122 20,234
—
—
—
— 51,055
— 103,411
Derivative financial instruments
— 61
—
—
—
—
—
— 61
Deferred income tax liability 5,564 24,541 7,010 37,178
—
— 1,054
— 75,347
Total non-current 413,026 132,002 339,847 871,379 25,101 37,154 507,018 (276,676 ) 2,048,851
Total liabilities 1,998,231 231,166 562,529 1,285,737 26,137 347,286 1,129,650 (640,271 ) 4,940,465
Equity attributable to controlling interest in the Company 331,178 323,943 332,406 171,594 340 193,483 2,708,803 (1,973,387 ) 2,088,360
Non-controlling 71,786 23,424 65,943 57,198
— 278,711 13,073 (108,564 ) 401,571
Total liabilities and equity 2,401,195 578,533 960,878 1,514,529 26,477 819,480 3,851,526 (2,722,222 ) 7,430,396</t>
  </si>
  <si>
    <t>Disclosure of Detailed Information About Operating Segment Performance</t>
  </si>
  <si>
    <t>Operating segment performance
Segment Reporting
Infrastructure
Engineering Parent
and Water Real Company
construction Energy Toll roads Electric Train treatment estate operations Eliminations Consolidated
Year 2016 -
Revenue 2,936,831 382,211 527,104 247,040 18,459 411,518 62,070 (447,924 ) 4,137,309
Gross profit (loss) 60,191 42,129 121,114 42,474 5,698 136,539 (171 ) (91,885 ) 316,089
Administrative expenses (212,048 ) (17,260 ) (35,084 ) (12,951 ) (787 ) (28,429 ) (35,967 ) 64,223 (278,303 )
Other income and expenses (14,246 ) 542 262 9
— 835 (5,842 ) (3,920 ) (22,360 )
Gain from the sale of investments
—
—
—
—
—
— 46,336
— 46,336
Operating (loss) profit (166,103 ) 25,411 86,292 29,532 4,911 108,945 4,356 (31,582 ) 61,762
Financial expenses (60,806 ) (10,801 ) (7,390 ) (2,810 ) (37 ) (14,388 ) (116,554 ) 14,731 (198,055 )
Financial income 9,987 1,040 2,225 8,037 86 2,817 20,924 (26,891 ) 18,225
Share of the profit or loss in associates and joint ventures 16,505 1,615
—
—
— 6,850 (1,036,888 ) 421,852 (590,066 )
(Loss) profit before income tax (200,417 ) 17,265 81,127 34,759 4,960 104,224 (1,128,162 ) 378,110 (708,134 )
Income tax 19,731 (5,308 ) (22,213 ) (10,904 ) (1,433 ) (27,054 ) 192,131 7,232 152,182
(Loss) profit from continuing operations (180,686 ) 11,957 58,914 23,855 3,527 77,170 (936,031 ) 385,342 (555,952 )
Profit from discontinued operations 87,239
—
—
—
—
— 1,423 15,692 104,354
(Loss) profit for the year (93,447 ) 11,957 58,914 23,855 3,527 77,170 (934,608 ) 401,034 (451,598 )
(Loss) profit attributable to:
Owners of the Company (87,710 ) 9,369 43,656 17,892 3,527 22,105 (932,961 ) 414,423 (509,699 )
Non-controlling (5,737 ) 2,588 15,258 5,963
— 55,065 (1,647 ) (13,389 ) 58,101
(93,447 ) 11,957 58,914 23,855 3,527 77,170 (934,608 ) 401,034 (451,598 )
Operating segment performance
Segment Reporting
Infrastructure
Engineering Parent
and Water Real Company
construction Energy Toll roads Transportation treatment estate operations Eliminations Consolidated (as restated)
Year 2017 -
Revenue 2,331,907 436,876 642,127 365,771 3,152 647,535 70,050 (483,405 ) 4,014,013
Gross profit (loss) 176,473 71,825 139,196 48,696 445 147,383 (37,771 ) (43,795 ) 502,452
Administrative expenses (188,162 ) (15,854 ) (32,453 ) (15,279 ) (317 ) (21,189 ) (100,968 ) 51,768 (322,454 )
Other income and expenses (46,445 ) 5,138 1,061 5
— (3,700 ) 10,512 560 (32,869 )
Gain from the sale of investments
—
—
—
—
— 49,002 (18,672 ) 4,215 34,545
Operating (loss) profit (58,134 ) 61,109 107,804 33,422 128 171,496 (146,899 ) 12,748 181,674
Financial expenses (46,655 ) (13,423 ) (6,892 ) (8,000 ) (50 ) (21,918 ) (81,310 ) 27,471 (150,777 )
Financial income 8,491 1,965 3,257 3,606 26 3,569 35,431 (42,603 ) 13,742
Share of the profit or loss in associates and joint ventures 30,982 1,584
—
—
— 456 142,595 (175,144 ) 473
Profit (loss) before income tax (65,316 ) 51,235 104,169 29,028 104 153,603 (50,183 ) (177,528 ) 45,112
Income tax 877 (13,151 ) (32,290 ) (9,544 ) (228 ) (35,900 ) 44,032 (101 ) (46,305 )
Profit (loss) from continuing operations (64,439 ) 38,084 71,879 19,484 (124 ) 117,703 (6,151 ) (177,629 ) (1,193 )
Profit from discontinued operations 76,837
—
—
—
—
— 123,603 9,991 210,431
Profit (loss) for the period 12,398 38,084 71,879 19,484 (124 ) 117,703 117,452 (167,638 ) 209,238
Profit (loss) attributable to:
Owners of the Company 12,078 33,714 55,620 14,613 (124 ) 48,647 125,182 (140,992 ) 148,738
Non-controlling 320 4,370 16,259 4,871
— 69,056 (7,730 ) (26,646 ) 60,500
12,398 38,084 71,879 19,484 (124 ) 117,703 117,452 (167,638 ) 209,238
Operating segment performance
Segment Reporting
Infrastructure
Engineering Energy Toll roads Transportation Water Real Parent Eliminations Consolidated
Year 2018 -
Revenue 1,960,863 560,506 733,148 586,329 3,270 630,130 62,098 (636,882 ) 3,899,462
Gross profit (loss) 62,095 120,360 107,092 122,567 592 287,959 (10,564 ) (15,612 ) 674,489
Administrative expenses (136,066 ) (20,898 ) (35,626 ) (12,007 ) (295 ) (50,730 ) (62,891 ) 40,080 (278,433 )
Other income and expenses (13,509 ) 1,243 (11 ) 31
— (1,971 ) (47,778 ) 660 (61,335 )
Gain from the sale of investments (7 )
—
—
—
—
—
—
— (7 )
Operating profit (loss) (87,487 ) 100,705 71,455 110,591 297 235,258 (121,233 ) 25,128 334,714
Financial expenses (82,861 ) (15,631 ) (28,762 ) (20,604 )
— (14,700 ) (121,938 ) 36,514 (247,982 )
Financial income 15,122 4,593 4,631 35,147 559 6,397 38,614 (54,138 ) 50,925
Dividends
—
—
—
—
—
— 8,344 (8,344 )
—
Share of the profit or loss in associates and joint ventures 11,366 1,608
—
—
— (10 ) 84,138 (100,811 ) (3,709 )
(Loss)/profit before income tax (143,860 ) 91,275 47,324 125,134 856 226,945 (112,075 ) (101,651 ) 133,948
Income tax 14,361 (26,275 ) (15,737 ) (38,018 ) (517 ) (69,166 ) 22,866 (832 ) (113,318 )
(Loss) profit from continuing operations (129,499 ) 65,000 31,587 87,116 339 157,779 (89,209 ) (102,483 ) 20,630
Profit from discontinued operations 44,096
—
—
—
—
— (3,708 ) (3,603 ) 36,785
(Loss) profit for the period (85,403 ) 65,000 31,587 87,116 339 157,779 (92,917 ) (106,086 ) 57,415
Profit (loss) attributable to:
Owners of the Company (86,857 ) 59,866 26,731 65,337 339 28,921 (85,715 ) (91,810 ) (83,188 )
Non-controlling 1,454 5,134 4,856 21,779
— 128,858 (7,202 ) (14,276 ) 140,603
(85,403 ) 65,000 31,587 87,116 339 157,779 (92,917 ) (106,086 ) 57,415</t>
  </si>
  <si>
    <t>Disclosure of Geographical Areas</t>
  </si>
  <si>
    <t>Segments by geographical area
2016 2017 2018
Revenues:
- Peru 3,590,772 3,589,048 3,347,540
- Chile 163,990 371,986 226,891
- Colombia 363,311 50,829 325,031
- Guyana 717
—
—
- Ecuador 3,682
—
—
- Bolivia 14,837 2,150
—
4,137,309 4,014,013 3,899,462
Non-current
- Peru 3,995,453 4,164,342 3,896,920
- Chile 446,998 407,152 142,383
- Colombia 260,732 203,203 157,839
- Bolivia 13,043 149
—
- Ecuador 888
—
—
- Guyana 862 878
—
4,717,976 4,775,724 4,197,142</t>
  </si>
  <si>
    <t>Financial Instruments (Tables)</t>
  </si>
  <si>
    <t>Summary of Financial Assets and Liabilities by Category</t>
  </si>
  <si>
    <t>The classification of financial assets and liabilities by category
is as follows:
At December 31
2017 2018
Assets according to the statement of financial position
Loans and accounts receivable at amortized cost:
- Cash and cash equivalents 626,180 801,140
- Trade accounts receivable and other accounts receivable
(excluding financial assets) 2,029,575 1,302,358
- Work in progress 90,217 60,750
- Financial assets related to concession agreements 952,780 1,227,994
- Accounts receivable from related parties 874,682 813,129
4,573,434 4,205,371
Financial asset at fair value through profit or loss
- Other financial asset 181
—
181
—
Financial assets related to concession agreements are recorded in
the consolidated statement of financial position as the line items
short-term trade accounts receivable and long-term trade accounts
receivable.
At December 31
2017 2018
Financial liabilities according to the statement of financial
position
Other financial liabilities at amortized cost
- Other financial liabilities 1,561,754 1,169,184
- Finance leases 128,309 33,488
- Bonds 947,567 937,042
- Trade and other accounts payable
(excluding non-financial 2,054,217 1,552,741
- Accounts payable to related parties 81,128 77,790
4,772,975 3,770,245
Hedging derivatives:
- Derivative financial instruments 383 61</t>
  </si>
  <si>
    <t>Summary of Credit Quality of Financial Assets</t>
  </si>
  <si>
    <t>At
December 31,
2017 2018
Cash and cash equivalents (*)
Banco de Credito del Peru (A+) 224,834 350,403
Citibank (A) 110,846 134,990
Banco Continental (A+) 100,882 114,067
Banco Scotiabank (A+) 71,608 73,039
Fondo de Inversion Alianza
— 39,051
Banco de la Nacion (A) 17,776 23,766
Banco Bogota (A) 25,609 16,782
Banco Interbank (A) 14,937 14,075
Banco Santander - Peru (A)
— 12,221
Banco de Credito e Inversiones - Chile (AA+) 1,105 5,909
Banco Santander - Chile (AAA) 22,041 3,325
Banco de Chile (AAA) 4,337 49
Banco Interamericano de Finanzas (A) 5,551 126
Banco Scotiabank de Guyana (A)
— 121
Others 7,388 8,273
606,914 796,197</t>
  </si>
  <si>
    <t>Summary of Credit Quality of Customers</t>
  </si>
  <si>
    <t xml:space="preserve">2017 2018
Trade accounts receivable (Note 11 and Note 12)
Counterparties with no external risk rating
A 6,042 140,594
B 2,313,187 1,762,557
C 194,248 185,494
2,513,477 2,088,645
Receivable from related parties and joint operators (Note
13)
B 874,682 813,129 </t>
  </si>
  <si>
    <t>Cash and Cash Equivalents (Tables)</t>
  </si>
  <si>
    <t>Summary of Cash and Cash Equivalents</t>
  </si>
  <si>
    <t>At December 31 this account comprises:
2017 2018
Cash on hand 16,468 1,377
Cash in-transit 2,798 3,566
Bank accounts (a) 493,666 647,832
Time deposits (b) 113,248 148,365
626,180 801,140
(a)
The Group maintains deposits in local and foreign
banks, are available and earn interest at market rates. This
includes reserve funds for bond payments issued by subsidiaries GyM
Ferrovias S.A. and Norvial S.A.; for the year 2018
S/133 million and S/13 million, respectively (for the
year 2017 S/108 million and S/16 million,
respectively).
(b)
Time deposits have maturities less than 90 days and
may be renewed upon maturity. These deposits earn interest that
fluctuates between 2.5% and 3.5%.</t>
  </si>
  <si>
    <t>Summary of Time Deposits from Subsidiaries</t>
  </si>
  <si>
    <t>As of December 31, 2017, and 2018, time deposits are mainly
from subsidiaries:
2017 2018
Graña y Montero S.A.A.
— 110,281
GyM Ferrovias S.A. 36,757 32,000
GyM S.A. 30,497 1,906
Concesionaria la Chira S.A.
— 4,170
GMP S.A. 3,238 7
Viva GyM S.A. 17,879 1
Concar S.A. 13,611
—
Concesion Canchaque 11,000
—
Other minors 266
—
113,248 148,365
Reconciliation to the cash flow statement</t>
  </si>
  <si>
    <t>Summary of Reconcile to the Amount of Cash Shown in the Statement of Cash Flow</t>
  </si>
  <si>
    <t>The above figures reconcile to the amount of cash shown in the
statement of cash flows at the end of the financial year as
follows:
2016 2017 2018
Cash and cash equivalent on Consolidated statement of financial
position 606,950 626,180 801,140
Bank overdrafts (Note 19) (8,396 ) (120 ) (119 )
Balances per consolidated statement of cash flows 598,554 626,060 801,021</t>
  </si>
  <si>
    <t>Trade Accounts Receivable, Net (Tables)</t>
  </si>
  <si>
    <t>Summary of Trade Accounts Receivables</t>
  </si>
  <si>
    <t>At December 31 this account comprises:
2017 2018
Current Non-current Current Non-current
Invoice receivables 459,722 819,699 907,007 469,510
Unbilled receivables 1,069,299 87,888 113,464 550,557
1,529,021 907,587 1,020,471 1,020,067
(-) Impairment of account receivables (13,348 )
— (12,643 )
—
1,515,673 907,587 1,007,828 1,020,067</t>
  </si>
  <si>
    <t>Schedule of Current and Non-Current Unbilled Receivables</t>
  </si>
  <si>
    <t>At December 31, 2018, current and non-current unbilled receivables
mainly from the following subsidiaries are as follows:
Unbilled receivables 2017 2018
GyM S.A. 581,946 14,455
GyM Ferrovias 354,763 558,179
Concar S.A. 52,508 38,770
Survial S.A. 30,647 19,138
GMI S.A. 19,699 26,622
Norvial S.A. 7,057 2,885
Cam Holding SPA 85,366
—
Others 25,201 3,972
1,157,187 664,021</t>
  </si>
  <si>
    <t>Summary of Aging of Trade Accounts Receivable</t>
  </si>
  <si>
    <t>Aging of trade accounts receivable is as follows:
2017 2018
Current 2,157,656 1,866,913
Past due up to 30 days 118,158 37,750
Past due from 31 days up to 180 days 141,120 25,854
Past due from 181 days up to 360 days 1,962 17,660
Past due over 360 days 17,712 92,361
2,436,608 2,040,538</t>
  </si>
  <si>
    <t>Work in Progress, Net (Tables)</t>
  </si>
  <si>
    <t>Summary of Work in Progress</t>
  </si>
  <si>
    <t>At December 31 this account comprises:
2017 2018
Current Non-current Current Non-current
Unbilled receivable concessions in progress
— 28,413
— 32,212
Work in Progress 61,804
— 28,538
—
61,804 28,413 28,538 32,212</t>
  </si>
  <si>
    <t>Transactions with Related Parties and Joint Operators (Tables)</t>
  </si>
  <si>
    <t>Disclosure of Transactions Between Related Parties</t>
  </si>
  <si>
    <t>Major transactions between the Company and its related parties are
summarized as follows:
2016 2017 2018
Revenue from sales of goods and services:
- Associates
— 3,367 1,704
- Joint operations 36,901 18,138 56,560
36,901 21,505 58,264
Purchase of goods and services:
- Associates 739 2,776 2,130
- Joint operations 3,228 14,191 601
3,967 16,967 2,731</t>
  </si>
  <si>
    <t>Summary of Sale Purchase of Goods Services</t>
  </si>
  <si>
    <t>Balances at the end of the year were:
At December 31, At December 31,
2017 2018
Receivable Payable Receivable Payable
Current portion:
Joint operations
Consorcio Rio Urubamba 8,964
— 9,122
—
Consorcio Peruano de Conservacion 7,417
— 6,417
—
Consorcio Italo Peruano 14,536 18,849 3,322 4,996
Consorcio Constructor Chavimochic 1,959 5,817 2,138 6,199
Consorcio GyM Conciviles 43,435
— 1,855
—
Consorcio La Gloria 1,688 1,358 1,369 1,006
Consorcio Ermitaño 1,067 6 781 624
Terminales del Perú 3,290
— 459
—
Consorcio TNT Vial y Vives - DSD Chile Ltda
—
—
— 11,804
Consorcio Rio Mantaro 1,134 763
— 6,655
Consorcio Vial Quinua
— 2,162
— 1,970
Consorcio Huacho Pativilca
— 2,377
— 475
Consorcio Vial Sierra 2,355 1,854
—
—
Consorcio para la Atencion y Mantenimiento de Ductos
— 12,074
—
—
Other minors 12,221 7,045 9,215 11,323
98,066 52,305 34,678 45,052
At December 31, At December 31,
2017 2018
Receivable Payable Receivable Payable
Other related parties
Ferrovias Argentina
— 2,684
— 10,242
Peru Piping Spools S.A.C. 279 185 225
—
Gasoducto Sur Peruano S.A 2,407
—
—
—
Other minors
—
—
— 647
Current portion 100,752 55,174 34,903 55,941
Non-current
Gasoducto Sur Peruano S.A 773,930
— 773,927
—
Ferrovias Participaciones
— 21,648
— 21,849
Other minors
— 4,306 4,299
—
Non-current 773,930 25,954 778,226 21,849</t>
  </si>
  <si>
    <t>Other Accounts Receivable (Tables)</t>
  </si>
  <si>
    <t>Other Accounting Recivables</t>
  </si>
  <si>
    <t>At December 31 this account comprises:
2017 2018
Current Non-current Current Non-current
Advances to suppliers (a) 149,464 255,181 81,719 64,817
Income tax on-account 125,176 2,607 91,353
—
VAT credit (c) 81,732 30,680 79,076 26,162
Guarantee deposits (d) 113,429
— 167,769 12,241
Claims to third parties (e ) 109,491 11,808 62,163
—
Petroleos del Peru S.A.- Petroperu S.A. 3,619 53,918 11,953 63,797
Taxes receivable 66,083 33,428 20,246 25,644
Restricted funds (f) 61,993 44,770 39,394 28,578
Rental and sale of equipment 27,970
— 34,768
—
Accounts receivable from personnel 8,868
— 3,479
—
Consorcio Constructor Ductos del Sur (g)
— 29,264
— 52,114
Consorcio Panorama
—
— 5,306 21,826
Other minors 19,018 9,196 16,059 7,778
766,843 470,852 613,285 302,957
(-) Impairment (1,398 )
— (24,834 )
—
765,445 470,852 588,451 302,957</t>
  </si>
  <si>
    <t>Schedule of Advances to Suppliers</t>
  </si>
  <si>
    <t>(a)
Advances to suppliers
The balance mainly comprises advances to:
2017 2018
Current Non-current Current Non-current
Alsthom Transporte - Linea 1 9,985 223,387 1,578 64,817
Electromechanical works Refineria Talara 29,814
— 4,582
—
Infrastructure Linea Amarilla 40,669
— 5,545
—
Bombardier - Linea 1
— 29,142
—
—
Advances - joint operations vendors
—
— 21,647
—
Other 68,996 2,652 48,367
—
149,464 255,181 81,719 64,817</t>
  </si>
  <si>
    <t>Schedule of Income Tax Payments</t>
  </si>
  <si>
    <t>(b)
Income tax on-account payments
This balance mainly consists of income tax payments and credits in
the following subsidiaries:
2017 2018
Current Non-current Current Non-current
GyM S.A. 84,923
— 55,377
—
GMI S.A. 542
— 3,877
—
GMP S.A. 19,318
— 8,511
—
CONCAR S.A. 4,565
— 8,563
—
VIVA GyM S.A. 6,121
— 8,114
—
Graña y Montero S.A.A.
—
— 6,463
—
GyM Ferrovías S.A. 3,606
—
—
—
Others 6,101 2,607 448
—
125,176 2,607 91,353
—</t>
  </si>
  <si>
    <t>Schedule of Tax Credit Related to VAT on Subsidiaries</t>
  </si>
  <si>
    <t>(c)
Tax credit related to VAT on the following
subsidiaries:
2017 2018
Current Non-current Current Non-current
GyM S.A. 50,326 530 38,653 530
VIVA GyM S.A. 10,894 9,983 511 6,744
GyM Ferrovías S.A. 8,653
— 25,453
—
Negocios del gas S.A.
— 8,411
— 8,411
Concesionaria Vesur S.A.
— 5,319 1,015 5,059
Graña y Montero S.A.A. 1,571
— 9,821
—
GMP S.A. 3,992
— 456
—
CONCAR S.A. 1,551
— 2,382
—
NORVIAL S.A.
— 3,209
— 1,997
Others 4,745 3,228 785 3,421
81,732 30,680 79,076 26,162</t>
  </si>
  <si>
    <t>Inventories (Tables)</t>
  </si>
  <si>
    <t>Schedule of Inventories</t>
  </si>
  <si>
    <t>At December 31 this account comprises:
2017 2018
Land 317,337 230,689
Work in progress - real estate 150,537 135,376
Finished properties 203,209 76,027
Construction materials 51,131 27,852
Merchandise and supplies 90,504 53,310
812,718 523,254
(-) Impairment of inventories (42,007 ) (9,207 )
770,711 514,047</t>
  </si>
  <si>
    <t>Schedule of Inventories of Land</t>
  </si>
  <si>
    <t>As of December 2018, the impairment provision amounts to
S/9.2 million (nil at 2017):
2017 2018
Lurin (a) 103,574 72,080
San Isidro (b) 58,441 49,664
San Miguel (c) 44,126 28,811
Nuevo Chimbote (d) 17,201 17,262
Barranco (e) 11,413 13,585
Huancayo (f) 13,572 8,282
Ancon (g) 37,823
—
Canta Callao 12,978
—
Piura
— 8,105
Carabayllo II
— 14,941
Others 18,209 8,752
317,337 221,482
(a)
Plot of land of 318 hectares located in the district
of Lurin, province of Lima, for industrial development and public
housing.
(b)
A plot of land in the district of San Isidro in which
a 15-story
(c)
Land located in San Miguel of 1 hectare for the
development of a multi-family housing project of 248 apartments and
185 parking lots.
(d)
Land located in Chimbote, 11.5 hectares, for the
development of a social housing project
(e)
Land located in Paul Harris St. N°332 and
N°336 in Barranco district, for the development of a
residential building project.
(f)
Land located in Huancayo, 8.5 hectares for the
development of a land sale project.
(g)
In Ancon, a large scale housing-project was terminated
and the subsidiary Viva GyM reclassified to accounts receivable
from Ministry of Housing.</t>
  </si>
  <si>
    <t>Schedule of Inventories of Work In Progress</t>
  </si>
  <si>
    <t>At December 31, real state work in progress comprises the
following projects:
2017 2018
Los Parques de Comas 70,647 69,743
Los Parques del Callao 53,441 46,697
Villa El Salvador 2 2,141
—
Others 24,308 18,936
150,537 135,376</t>
  </si>
  <si>
    <t>Schedule of Inventories of Finished Properties</t>
  </si>
  <si>
    <t>At December 31, the balance of finished properties consists of
the following investment properties:
2017 2018
El Rancho 82,796 19,314
Panorama 18,481
—
Los Parques de San Martín de Porres 16,687 4,029
Los Parques de Callao 486 389
Rivera Navarrete 7,870 4,053
Los Parques de Carabayllo 2da etapa 3,134 942
Los Parques de Comas 16,058 18,785
Los Parques de Villa El Salvador II 9,313 4,277
Klimt 44,103 5,911
Real 2 3,877 556
Huancayo
— 15,546
Others 404 2,225
203,209 76,027</t>
  </si>
  <si>
    <t>Investments in Associates and Joint Ventures (Tables)</t>
  </si>
  <si>
    <t>Schedule of Amounts Recognised in Balance Sheet</t>
  </si>
  <si>
    <t>At December 31 this account comprises:
2017 2018
Associates 250,053 250,282
Joint ventures 18,618 7,483
268,671 257,765</t>
  </si>
  <si>
    <t>Schedule of Amounts Recognised in Income Statement</t>
  </si>
  <si>
    <t>The amounts recognized in the income statement are as follows:
2017 2018
Associates (5,566 ) (5,308 )
Joint ventures 6,039 1,599
473 (3,709 )</t>
  </si>
  <si>
    <t>Summary of Detailed Information about Associates</t>
  </si>
  <si>
    <t>Set out in the table below are the associates of the Group at
December 31, 2017, and 2018. The associates listed below have
share capital solely consisting of common shares, which are held
directly by the Group. None of the associates are listed companies;
therefore, there is no quoted market price available for their
shares.
Carrying amount
Class
Interest in capital At December 31,
Entity of share 2017 2018 2017 2018
% %
Gasoducto Sur Peruano S.A. Common 21.49 21.49 218,276 218,276
Concesionaria Chavimochic S.A.C. Common 26.50 26.50 22,091 20,524
Betchel Vial y Vives Servicios Complementarios Ltda. Common 40.00 40.00 102 94
Others 9,584 11,388
250,053 250,282</t>
  </si>
  <si>
    <t>Summary of Financial Information for Associates</t>
  </si>
  <si>
    <t>Summarized financial information for associates –
Gasoducto Sur Concesionaria
At December, 31 At December, 31
Entity 2017 2017 2018
Liquidation Base
Current
Assets 6,813,938 73,004 66,052
Liabilities (5,028,381 ) (1,111 ) (2,183 )
Non-current
Assets
— 11,809 13,580
Liabilities
— (342 )
—
Net assets 1,785,557 83,360 77,449
Entity Gasoducto Sur Concesionaria Chavimochic S.A.C.
2017 2017 2018
Revenues
—
—
Loss from continuing operations (43,340 ) (8,455 )
Income tax
— 3,185 2,543
Loss from continuing operations after income tax
— (40,155 ) (5,912 )
Other comprehensive loss
—
—
—
Total comprehensive loss
— (40,155 ) (5,912 )</t>
  </si>
  <si>
    <t>Schedule of Movement of Investments in Associates</t>
  </si>
  <si>
    <t>The movement of the investments in associates is as follows:
2016 2017 2018
Opening balance 490,702 286,403 250,053
Contributions received 390,506 2,116 5,616
Impairment of GSP (593,101 )
—
—
Dividends received (10,149 ) (259 )
—
Equity interest in results 8,304 (5,566 ) (5,308 )
Decrease in capital (166 ) (111 ) (30 )
Disposal of Investment
— (32,223 )
—
Conversion adjustment 311 42 (49 )
Discontinued operations (4 ) (349 )
—
Final balance 286,403 250,053 250,282</t>
  </si>
  <si>
    <t>Summary of Detailed Information about Joint Ventures</t>
  </si>
  <si>
    <t>Set out below are the joint ventures of the Group as of December
31:
Carrying amount
Class
Interest in capital At December 31,
Entity of share 2017 2018 2017 2018
% %
Sistemas SEC Common 49.00
— 10,112
—
Logistica Químicos del Sur S.A.C. Common 50.00 50.00 7,343 7,230
G.S.J.V. SCC Common 50.00 50.00 878
—
Constructora SK-VyV Common 50.00 50.00 49 34
Others
—
— 236 219
18,618 7,483</t>
  </si>
  <si>
    <t>Summary of Financial Information for Joint Ventures</t>
  </si>
  <si>
    <t>Summarized financial information for joint ventures
Logistica Quimicos del Sur S.A.C.
At December, 31
Entity 2017 2018
Current
Cash and cash equivalents 2,076 1,520
Other current assets 1,652 1,549
Total current assets 3,728 3,069
Other current liabilities (3,104 ) (3,513 )
Total current liabilities (3,104 ) (3,513 )
Non-current
Total non-current 39,327 37,349
Net assets 14,267 14,904
Revenues 10,750 11,399
Depreciation and amortization (2,039 ) (2,313 )
Interest expense (675 ) (668 )
Profit from continuing operations 4,988 4,698
Income tax expense (1,614 ) (1,482 )
Profit from continuing operations after income tax 3,374 3,216
Other comprehensive income
—
—
Total comprehensive income 3,374 3,216</t>
  </si>
  <si>
    <t>Schedule of Movement of Investments in Joint Ventures</t>
  </si>
  <si>
    <t>The movement of the investments in joint ventures was as
follows:
2016 2,017 2,018
Opening balance 146,303 103,356 18,618
Equity interest in results (5,269 ) 6,039 1,599
Debt capitalization 8,308
—
—
Contributions received 6,889
—
—
Transfer to Adexus from acquisition of control (35,870 )
—
—
Disposal of Investment
— (88,556 ) (10,112 )
Dividends received (17,843 ) (3,758 ) (1,823 )
Conversion adjustment 2,276 334 79
Write-off (1,798 )
— (878 )
Discontinued operations 360 1,203
—
Final balance 103,356 18,618 7,483</t>
  </si>
  <si>
    <t>Property, Plant and Equipment, Net (Tables)</t>
  </si>
  <si>
    <t>Summary of Movement in Property, Plant and Equipment Accounts and Its Related Accumulated Depreciation</t>
  </si>
  <si>
    <t>The movement in property, plant and equipment accounts and its
related accumulated depreciation for the year ended
December 31, 2016, 2017 and 2018 is as follows:
Land Buildings Machinery Vehicles Furniture Other Replacement In-transit Work in Total
At January 1, 2016
Cost 28,409 231,029 1,074,195 443,239 52,225 191,238 15,448 1,817 13,044 2,050,644
Accumulated depreciation and impairment
— (41,464 ) (509,510 ) (222,353 ) (31,048 ) (134,508 ) (4 )
—
— (938,887 )
Net carrying amount 28,409 189,565 564,685 220,886 21,177 56,730 15,444 1,817 13,044 1,111,757
Net initial carrying amount 28,409 189,565 564,685 220,886 21,177 56,730 15,444 1,817 13,044 1,111,757
Additions 6,238 12,126 81,378 50,574 4,423 24,870 553 19,312 13,594 213,068
Adquisition of subsidiaries - Adexus (Note 33 a)
— 13,913
— 420 1,525 26,130
—
—
— 41,988
Reclassifications
— (281 ) 4,423 (1,639 ) 4,547 14,338 2,583 (17,349 ) (6,622 )
—
Transfers to inventories 2,941
—
—
—
—
—
—
—
— 2,941
Transfers to intangibles
—
—
—
—
—
—
—
— (1,257 ) (1,257 )
Deduction for sale of assets (5,256 ) (14,333 ) (60,374 ) (48,521 ) (1,724 ) (5,766 )
—
—
— (135,974 )
Disposals, net
— (1,232 ) (15,149 ) (1,354 ) (1,579 ) (4,364 ) (661 ) (2 )
— (24,341 )
Depreciation charge
— (14,842 ) (104,638 ) (48,041 ) (7,548 ) (28,127 ) (5 )
—
— (203,201 )
Impairment loss
— (73 ) (5,190 ) (317 ) (3,301 ) (382 )
—
—
— (9,263 )
Depreciation for sale deductions
— 8,113 48,266 29,536 1,026 1,907
—
—
— 88,848
Disposals - accumulated depreciation
— 2,010 14,165 1,353 1,449 2,809
—
—
— 21,786
Translations adjustments 282 130 5,987 922 176 (344 )
—
— 94 7,247
Net final carrying amount 32,614 195,096 533,553 203,819 20,171 87,801 17,914 3,778 18,853 1,113,599
At December 31, 2016
Cost 32,614 241,352 1,090,460 443,641 59,593 246,102 17,923 3,778 18,853 2,154,316
Accumulated depreciation and impairment
— (46,256 ) (556,907 ) (239,822 ) (39,422 ) (158,301 ) (9 )
—
— (1,040,717 )
Net carrying amount 32,614 195,096 533,553 203,819 20,171 87,801 17,914 3,778 18,853 1,113,599
Land Buildings Machinery Vehicles Furniture Other Replacement In-transit Work in Total
At January 1, 2017
Cost 32,614 241,352 1,090,460 443,641 59,593 246,102 17,923 3,778 18,853 2,154,316
Accumulated depreciation and impairment
— (46,256 ) (556,907 ) (239,822 ) (39,422 ) (158,301 ) (9 )
—
— (1,040,717 )
Net carrying amount 32,614 195,096 533,553 203,819 20,171 87,801 17,914 3,778 18,853 1,113,599
Net initial carrying amount 32,614 195,096 533,553 203,819 20,171 87,801 17,914 3,778 18,853 1,113,599
Additions 157 2,724 48,207 36,594 11,607 36,179 925 22,877 13,178 172,448
Deconsolidation, net (3,713 ) (26,109 )
— (1,527 ) (2,153 ) (46,032 )
— (3,903 ) (4 ) (83,441 )
Reclassifications, net
— 1,969 12,459 2,888 609 6,579 4,076 (21,600 ) (6,980 )
—
Transfers to intangibles
—
— 2,119 724
—
—
— (964 ) (2,048 ) (169 )
Deduction for sale of assets (5,616 ) (51,736 ) (149,202 ) (92,079 ) (4,200 ) (5,270 )
—
—
— (308,103 )
Disposals, net
— (245 ) (4,032 ) (7,507 ) (422 ) (9,413 )
— (230 ) (3,606 ) (25,455 )
Depreciation charge
— (12,469 ) (100,976 ) (45,457 ) (11,654 ) (26,928 )
—
—
— (197,484 )
Impairment loss
—
— (14,328 )
—
—
—
—
— (352 ) (14,680 )
Depreciation for sale deductions
— 3,579 115,864 84,145 1,049 3,128
—
—
— 207,765
Translations adjustments 236 152 606 (350 ) (23 ) 980
—
— (346 ) 1,255
Net final carrying amount 23,678 112,961 444,270 181,250 14,984 47,024 22,915 (42 ) 18,695 865,735
At December 31, 2017
Cost 23,678 157,949 998,207 380,724 62,435 180,409 22,924 (42 ) 19,047 1,845,331
Accumulated depreciation and impairment
— (44,988 ) (553,937 ) (199,474 ) (47,451 ) (133,385 ) (9 )
— (352 ) (979,596 )
Net carrying amount 23,678 112,961 444,270 181,250 14,984 47,024 22,915 (42 ) 18,695 865,735
Land Buildings Machinery Vehicles Furniture Other Replacement In-transit Work in Total
At January 1, 2018
Cost 23,678 157,949 998,207 380,724 62,435 180,409 22,924 (42 ) 19,047 1,845,331
Accumulated depreciation and impairment
— (44,988 ) (553,937 ) (199,474 ) (47,451 ) (133,385 ) (9 )
— (352 ) (979,596 )
Net carrying amount 23,678 112,961 444,270 181,250 14,984 47,024 22,915 (42 ) 18,695 865,735
Net initial carrying amount 23,678 112,961 444,270 181,250 14,984 47,024 22,915 (42 ) 18,695 865,735
Additions
— 13,216 11,318 9,377 2,145 14,122
— 5,577 27,431 83,186
Deconsolidation, net (3,183 ) (33,989 ) (108,993 ) (110,859 ) (1,539 ) (32,878 )
—
— (715 ) (292,156 )
Reclassifications
— 17,129 16,626 (1,415 ) (1,430 ) 75 (5,257 ) (5,320 ) (20,408 )
—
Deduction for sale of assets
— (3,527 ) (55,567 ) (32,399 ) (2,164 ) (2,200 ) (124 )
—
— (95,981 )
Disposals, net
— (9,723 ) (2,607 ) (1,418 ) (292 ) (461 )
—
— (118 ) (14,619 )
Depreciation charge
— (14,257 ) (67,430 ) (19,391 ) (3,954 ) (18,068 )
—
—
— (123,100 )
Impairment loss
—
— (5,664 )
—
—
—
—
—
— (5,664 )
Depreciation for sale deductions
— 1,189 37,452 14,868 1,813 1,702
—
—
— 57,024
Translations adjustments (286 ) 3,383 (3,310 ) (788 ) (134 ) (2,415 )
—
— (321 ) (3,871 )
Net final carrying amount 20,209 86,382 266,095 39,225 9,429 6,901 17,534 215 24,564 470,554
At December 31, 2018
Cost 20,209 112,548 694,284 83,345 57,222 106,068 17,543 215 24,916 1,116,350
Accumulated depreciation and impairment
— (26,166 ) (428,189 ) (44,120 ) (47,793 ) (99,167 ) (9 )
— (352 ) (645,796 )
Net carrying amount 20,209 86,382 266,095 39,225 9,429 6,901 17,534 215 24,564 470,554</t>
  </si>
  <si>
    <t>Summary of Depreciation of Property, Plant and Equipment and Investment Property</t>
  </si>
  <si>
    <t>Depreciation of property, plant and equipment and investment
property is distributed in the income statement as follows:
2016 2017 2018
Cost of services and goods 111,404 103,566 81,199
Administrative expenses 7,428 5,776 5,135
(+) Depreciation discontinued operations 86,690 90,452 39,085
Total depreciation related to property, plant and equipment and
investment property 205,522 199,794 125,419
(-) Depreciation related to investment property (2,321 ) (2,310 ) (2,319 )
Total depreciation of property, plant and equipment 203,201 197,484 123,100</t>
  </si>
  <si>
    <t>Summary of Net Carrying Amount of Machinery and Equipment, Vehicles and Furniture and Fixtures Acquired Under Finance Lease Contracts</t>
  </si>
  <si>
    <t>The net carrying amount of machinery and equipment, vehicles and
furniture and fixtures acquired under finance lease contracts is
broken down as follows:
At December 31,
2016 2017 2018
Cost of acquisition 800,927 650,301 589,269
Accumulated depreciation (386,411 ) (351,447 ) (329,613 )
Net carrying amount 414,516 298,854 259,656</t>
  </si>
  <si>
    <t>Summary of Outstanding Commitments for Non-Cancellable Operating Leases</t>
  </si>
  <si>
    <t>In connection with the lease agreement for the sale of the
corporate building located in Miraflores mentioned on the previous
page, the Company has outstanding commitments
for non-cancellable
2017 2018
Up to 1 year 8,526 8,933
Within 2 to 5 years 35,161 47,397
Over 5 years 46,451 30,532
90,138 86,862</t>
  </si>
  <si>
    <t>Intangible Assets (Tables)</t>
  </si>
  <si>
    <t>Summary of Movement of Intangible Assets and That of Their Related Accumulated Amortization</t>
  </si>
  <si>
    <t>The movement in intangible assets and the related accumulated
amortization as of December 31, 2016, 2017 and 2018 is as
follows:
Goodwill Trade- Concession Contractual Software Costs of Development Land Other Total
At January 1, 2016
Cost 192,227 96,751 716,125 82,134 42,761 326,723 3,623 13,288 15,425 1,489,057
Accumulated amortization and impairment (21,995 ) (217 ) (298,232 ) (57,940 ) (32,543 ) (192,460 ) (3,623 )
— (3,761 ) (610,771 )
Net carrying amount 170,232 96,534 417,893 24,194 10,218 134,263
— 13,288 11,664 878,286
Net initial carrying amount 170,232 96,534 417,893 24,194 10,218 134,263
— 13,288 11,664 878,286
Additions
—
— 118,222
— 16,477 17,772
—
— 19,255 171,726
Acquisition of subsidiary – Adexus (Note 33 a) 930 9,088 6,090 12,822
—
—
—
— 4,203 33,133
Transfers from assets under construction (Note 17)
—
—
—
—
—
—
—
— 1,257 1,257
Reclasifications
—
— 5,258
— 345
—
—
— (5,603 )
—
Disposals – net cost
—
— (1,395 )
—
— (2,395 )
—
—
— (3,790 )
Amortization
—
— (28,206 ) (4,376 ) (8,043 ) (40,918 )
—
— (1,200 ) (82,743 )
Impairment loss (38,680 ) (15,628 )
—
—
—
—
—
—
— (54,308 )
Translations adjustments 12,038 3,672 (102 ) 171 1,024
—
—
— (78 ) 16,725
Net final carrying amount 144,520 93,666 517,760 32,811 20,021 108,722
— 13,288 29,498 960,286
At December 31, 2016
Cost 205,195 109,511 844,213 95,127 60,607 342,100 3,623 13,288 34,294 1,707,958
Accumulated amortization and impairment (60,675 ) (15,845 ) (326,453 ) (62,316 ) (40,586 ) (233,378 ) (3,623 )
— (4,796 ) (747,672 )
Net carrying amount 144,520 93,666 517,760 32,811 20,021 108,722
— 13,288 29,498 960,286
Goodwill Trade- Concession Contractual Software Costs of Development Land Other Total
At January 1, 2017
Cost 205,195 109,511 844,213 95,127 60,607 342,100 3,623 13,288 34,294 1,707,958
Accumulated amortization and impairment (60,675 ) (15,845 ) (326,453 ) (62,316 ) (40,586 ) (233,378 ) (3,623 )
— (4,796 ) (747,672 )
Net cost 144,520 93,666 517,760 32,811 20,021 108,722
— 13,288 29,498 960,286
Net initial cost 144,520 93,666 517,760 32,811 20,021 108,722
— 13,288 29,498 960,286
Additions
—
— 38,156 5,274 3,330 49,698
—
— 20,832 117,290
Capitalization of interest
—
— 26,015
—
—
—
—
—
— 26,015
Deconsolidation, net (3,524 )
— (17,354 )
— (21 )
—
—
— (2,767 ) (23,666 )
Transfers from assets under construction (Note 17)
—
— (11,217 )
— 2,761 5,008
—
— 3,617 169
Derecognition - cost
—
— (537 )
— (1,572 )
—
—
— (355 ) (2,464 )
Amortization
—
— (24,609 ) (4,189 ) (8,091 ) (46,695 )
—
— (2,973 ) (86,557 )
Impairment (20,068 ) (29,541 )
—
—
—
—
—
—
— (49,609 )
Translations adjustments (4,124 ) 975 13 369 1,196
—
—
— 177 (1,394 )
Net final cost 116,804 65,100 528,227 34,265 17,624 116,733
— 13,288 48,029 940,070
At December 31, 2017
Cost 197,547 110,486 841,229 98,607 59,913 396,806 3,623 13,288 55,701 1,777,200
Accumulated amortization and impairment (80,743 ) (45,386 ) (313,002 ) (64,342 ) (42,289 ) (280,073 ) (3,623 )
— (7,672 ) (837,130 )
Net cost 116,804 65,100 528,227 34,265 17,624 116,733
— 13,288 48,029 940,070
Goodwill Trade- Concession Contractual Software Costs of Development Land use Other Total
At January 1, 2018
Cost 197,547 110,486 841,229 98,607 59,913 396,806 3,623 13,288 55,701 1,777,200
Accumulated amortization and impairment (80,743 ) (45,386 ) (313,002 ) (64,342 ) (42,289 ) (280,073 ) (3,623 )
— (7,672 ) (837,130 )
Net cost 116,804 65,100 528,227 34,265 17,624 116,733
— 13,288 48,029 940,070
Net initial cost 116,804 65,100 528,227 34,265 17,624 116,733
— 13,288 48,029 940,070
Additions
—
— 23,803
— 3,267 68,544
—
— 5,067 100,681
Capitalization of interest expenses
—
— 3,361
—
—
—
—
—
— 3,361
Desconsolidation, net (20,086 ) (8,358 ) (22,758 ) (8,909 ) (10,153 )
—
—
— (1,863 ) (72,127 )
Transfers from assets under construction (Note 17)
—
—
—
— 199
—
—
— (199 )
—
Derecognition - cost
—
— (16 )
— (1,941 ) (4,126 )
—
—
— (6,083 )
Amortization
—
— (50,776 ) (7,996 ) (5,834 ) (41,930 )
—
— (5,536 ) (112,072 )
Translations adjustments (3,430 ) (4,301 ) 199 (303 ) 830
—
—
— 270 (6,735 )
Net final cost 93,288 52,441 482,040 17,057 3,992 139,221
— 13,288 45,768 847,095
At December 31, 2018
Cost 174,031 97,097 836,254 85,482 16,177 461,224 3,623 13,288 54,644 1,741,820
Accumulated amortization and impairment (80,743 ) (44,656 ) (354,214 ) (68,425 ) (12,185 ) (322,003 ) (3,623 )
— (8,876 ) (894,725 )
Net cost 93,288 52,441 482,040 17,057 3,992 139,221
— 13,288 45,768 847,095</t>
  </si>
  <si>
    <t>Summary of Goodwill Allocated to Cash-Generating Units (CGU)</t>
  </si>
  <si>
    <t>At December 31, the goodwill of the cash-generating units
(CGUs) is distributed as follows:
2016 2017 2018
Engineering and construction 98,587 75,051 71,621
Electromechanical 20,737 20,737 20,737
Mining and construction services 13,366 13,366
—
IT equipment and services 5,102 930 930
Telecommunications services 6,728 6,720
—
144,520 116,804 93,288</t>
  </si>
  <si>
    <t>Summary of Major Assumptions Used by the Group in Determining the Fair Value Less Cost of Disposal</t>
  </si>
  <si>
    <t xml:space="preserve">The main assumptions used by the Group to determine fair value less
disposal costs and value in use are as follows:
Engineering and construction Electro- IT equipment and services Telecommu-
% % % %
2016
Gross margin 9.50% - 12.99% 11.10% 15.00% - 23.19% 11.75%
Terminal growth rate 3.00% - 4.00% 2.00% 2.00% - 3.00% 3.00%
Discount rate 9.66% - 12.72% 11.01% 21.74% 10.02%
2017
Gross margin 9.50% 8.00% 20.83% 4.26%
Terminal growth rate 3.00% 2.00% 2.90% 3.00%
Discount rate 11.18% 11.48% 10.17% 4.02%
2018
Gross margin 12.67% 7.63% 20.00%
—
Terminal growth rate 3.00% 2.00% 2.90%
—
Discount rate 12.55% 11.44% 15.39%
—
The main assumptions used by the Group to determine fair value less
cost of sales are as follows:
Engineering and IT
Morelco Vial yVives- Adexus
% % %
2016
Average revenue growth rate 14.39 % 24.53 % 12.60 %
Terminal growth rate 3.00 % 4.00 % 3.00 %
Discount rate 11.85 % 9.87 % 16.05 %
2017
Average revenue growth rate 9.60 % 25.00 % 9.19 %
Terminal growth rate 3.00 % 4.00 % 3.00 %
Discount rate 11.18 % 14.80 % 16.63 %
2018
Average revenue growth rate 12.25 % 19.58 % 17.93 %
Terminal growth rate 3.00 % 3.00 % 2.90 %
Discount rate 12.55 % 14.00 % 12.40 % </t>
  </si>
  <si>
    <t>Summary of Amortization of Intangibles</t>
  </si>
  <si>
    <t>Amortization of intangibles is broken down in the income statement
as follows:
2016 2017 2018
Cost of sales and services (Note 27) 59,682 67,381 98,318
Administrative expenses (Note 27) 4,890 3,002 4,856
(+) Amortization discontinued operations 18,171 16,174 8,898
82,743 86,557 112,072</t>
  </si>
  <si>
    <t>Borrowings (Tables)</t>
  </si>
  <si>
    <t>Summary of Other Financial Liabilities</t>
  </si>
  <si>
    <t>As of December 31, this item includes:
Total Current Non-current
2017 2018 2017 2018 2017 2018
Bank overdrafts 120 119 120 119
—
—
Bank loans 1,561,634 1,023,481 990,467 810,188 571,167 213,293
Finance leases 128,309 33,488 66,177 13,514 62,132 19,974
Other financial entities
— 145,584
— 2,653
— 142,931
1,690,063 1,202,672 1,056,764 826,474 633,299 376,198</t>
  </si>
  <si>
    <t>Summary of Bank Loan</t>
  </si>
  <si>
    <t>Current Non-current
Interest Date of At December, 31 At December, 31
rate maturity 2017 2018 2017 2018
GyM S.A. 1.63% /8.91% 2018 / 2019 551,413 227,770 (iii) 95,376
—
Graña y Montero S.A.A. Libor USD 3M + from 4.9%
to 5.5% 2018 / 2020 113,412 206,836 (ii) 363,564 125,547 (i)
GyM Ferrovías Libor USD 1M + to 2% 2019
— 209,463
—
—
Viva GyM S.A. 7.00% / 12.00% 2018 / 2020 157,592 129,617
— 2,102
GMP S.A. 4.55% /6.04% 2018 / 2020 42,911 22,587 96,245 85,644
CONCAR S.A. 15.75% 2019 812 13,915
—
—
Adexus S.A. 5.90% 2018 / 2019 46,552
— 3,175
—
CAM Holding S.A. 4.68% / 13.76% 2018 77,775
— 12,807
—
990,467 810,188 571,167 213,293</t>
  </si>
  <si>
    <t>Summary of Finance Lease Obligations</t>
  </si>
  <si>
    <t>Current Non-current
Interest Date of At December, 31 At December, 31
rate maturity 2017 2018 2017 2018
GyM S.A. 0.40% /9.27% 2018 / 2023 40,107 4,523 32,397 9,314
GMP S.A. 0.25% /4.50% 2018 / 2021 4,013 4,034 5,304 1,522
Viva GyM S.A. 7.79% /8.46% 2018 / 2022 4,439 3,488 12,010 8,582
CONCAR S.A. 3.65% /5.05% 2018 / 2020 1,777 1,469 1,945 556
Adexus S.A. 3.36% /12.31% 2018 / 2022 8,567
— 4,363
—
GMI S.A. 5.56% /6.90% 2018 347
—
—
—
CAM Holding S.A. 3.01% /14.76% 2018 6,240
— 5,692
—
CAM Servicios Perú S.A. 6.79% /7.75% 2018 687
— 421
—
66,177 13,514 62,132 19,974</t>
  </si>
  <si>
    <t>Summary of Minimum Payment by Maturity and Present Value of Finance Lease Obligations</t>
  </si>
  <si>
    <t>The minimum payments to be made according to their maturity and the
present value of the leasing obligations are as follows:
At December 31,
2017 2018
Up to 1 year 72,864 15,151
From 1 to 5 years 65,899 21,583
Over 5 years 638
—
139,401 36,734
Future financial charges on finance leases (11,092 ) (3,246 )
Present value of the obligations for finance lease contracts 128,309 33,488</t>
  </si>
  <si>
    <t>Summary of Carrying Amount and Fair Value of Borrowings</t>
  </si>
  <si>
    <t>The book value and fair value of financial liabilities are as
follows:
Carrying amount Fair value
At December, 31 At December, 31
2017 2018 2017 2018
Bank overdrafts 120 119 120 119
Bank loans 1,561,634 1,023,481 1,627,000 1,152,885
Finance leases 128,309 33,488 141,040 38,399
Other financial entities
— 145,584
— 145,584
1,690,063 1,202,672 1,768,160 1,336,987</t>
  </si>
  <si>
    <t>Obligations under finance leases [member]</t>
  </si>
  <si>
    <t>Summary of Present value of Finance Lease Obligations</t>
  </si>
  <si>
    <t>The present value of the finance lease agreements obligations are
as follows:
At December 31,
2017 2018
Up to 1 year 66,177 13,514
From 1 year to 5 years 61,501 19,974
Over 5 years 631
—
128,309 33,488</t>
  </si>
  <si>
    <t>Bonds (Tables)</t>
  </si>
  <si>
    <t>Summary of Bonds Issued</t>
  </si>
  <si>
    <t>As of December 31, this item includes:
Total Current Non-current
2017 2018 2017 2018 2017 2018
GyM Ferrovías 603,657 611,660 12,294 13,422 591,363 598,238
Norvial 343,910 325,382 24,361 25,745 319,549 299,637
947,567 937,042 36,655 39,167 910,912 897,875</t>
  </si>
  <si>
    <t>GyM Ferrovias S.A. [member]</t>
  </si>
  <si>
    <t>2017 2018
Balance at January, 1 604,031 603,657
Amortization (19,141 ) (10,178 )
Accrued interest 49,132 48,130
Interest paid (30,365 ) (29,949 )
Balance at December, 31 603,657 611,660</t>
  </si>
  <si>
    <t>Norvial S.A. [member]</t>
  </si>
  <si>
    <t>2017 2018
Balance at January, 1 363,684 343,910
Amortization (20,010 ) (18,736 )
Accrued interest 2,987 24,170
Capitalized interest 26,011 3,361
Interest paid (28,762 ) (27,323 )
Balance at December, 31 343,910 325,382</t>
  </si>
  <si>
    <t>Trade Accounts Payable (Tables)</t>
  </si>
  <si>
    <t>Summary of Trade Accounts Payable</t>
  </si>
  <si>
    <t>As of December 31, this item includes:
2017 2018
Invoices payable 1,250,586 591,619
Unbilled services received 132,514 378,670
Notes payable 69,946 109,242
1,453,046 1,079,531</t>
  </si>
  <si>
    <t>Other Accounts Payable (Tables)</t>
  </si>
  <si>
    <t>Summary of Other Accounts Payable</t>
  </si>
  <si>
    <t>As of December 31, this item includes:
Total Current Not current
2017 2018 2017 2018 2017 2018
Advances received from customers (a) 726,294 496,548 316,891 301,868 409,403 194,680
Consorcio Constructor Ductos del Sur - payable (b) 250,021 234,978
—
— 250,021 234,978
Salaries and other payable 246,916 97,774 246,916 97,774
—
—
Put option liability on Morelco acquisition (Note 33-b) 105,418 103,649
—
— 105,418 103,649
Third-party loans 107,314 11,560 75,256 11,560 32,058
—
Other taxes payable 69,584 90,449 69,584 69,118
— 21,331
VAT payable 48,095 42,326 37,544 42,326 10,551
—
Consorcio Rio Mantaro - payables 35,531 35,531 35,531 35,531
—
—
Acquisition of non-controlling 36-a) 22,407 22,963 22,407 22,963
—
—
Supplier funding 14,886
—
—
— 14,886
—
Guarantee deposits 15,580 15,137 15,580 15,137
—
—
Post-retirement benefits 8,914
—
—
— 8,914
—
Other accounts payables 50,013 55,864 28,791 36,392 21,222 19,472
1,700,973 1,206,779 848,500 632,669 852,473 574,110
(a)
Advances received from customers relate mainly to
construction projects, and are discounted from invoicing, in
accordance with the terms of the contracts.
(b)
The other accounts payable of Consorcio Constructor
Ductos del Sur correspond to payment obligations to suppliers and
main subcontractors for S/235 million, as a consequence of the
termination of GSP’s operations.</t>
  </si>
  <si>
    <t>Provisions (Tables)</t>
  </si>
  <si>
    <t>Summary of Provisions</t>
  </si>
  <si>
    <t>As of December 31, this item includes:
Total Current Not current
2017 2018 2017 2018 2017 2018
Legal contingencies 23,364 84,728 12,220 6,049 11,144 78,679
Contingent liabilities from the acquisition of Morelco 4,224 4,039
—
— 4,224 4,039
Contingent liabilities from the acquisition of Coasin and Vial
yVives - DSD 1,839 459
—
— 1,839 459
Contingent liabilities from the acquisition of Adexus 1,186
— 1,186
—
—
—
Provision for well closure (Note 5.1 d) 16,804 20,382 97 148 16,707 20,234
47,417 109,608 13,503 6,197 33,914 103,411</t>
  </si>
  <si>
    <t>Summary Gross Movement of Other Provisions</t>
  </si>
  <si>
    <t>The gross movement of other provisions is as follows:
Other provisions Legal contingencies Contingent Provision Total
At January 1, 2017 15,732 8,125 17,216 41,073
Additions 9,510
—
— 9,510
Reversals of provisions (235 ) (809 ) (412 ) (1,456 )
Payments (1,680 )
—
— (1,680 )
Translation adjustments 37 (67 )
— (30 )
At December 31, 2017 23,364 7,249 16,804 47,417
At January 1, 2018 23,364 7,249 16,804 47,417
Additions 75,369
— 3,578 78,947
Reversals of provisions (4,875 ) (1,343 )
— (6,218 )
Deconsolidation of subsidiaries (2,340 )
—
— (2,340 )
Reclasification liabilities classified as held for sale
— (1,093 )
— (1,093 )
Payments (6,615 )
—
— (6,615 )
Translation adjustments (175 ) (315 )
— (490 )
At December 31, 2018 84,728 4,498 20,382 109,608</t>
  </si>
  <si>
    <t>Equity (Tables)</t>
  </si>
  <si>
    <t>Summary of Company's Corporate Structure</t>
  </si>
  <si>
    <t>As of December 31, 2018, the Company’s shareholding
structure is as follows:
Percentage of individual interest in capital Number of Total
Up to 1.00 1,926 16.37
From 1.01 to 5.00 12 26.54
From 5.01 to 10.00 2 12.47
Over 10 2 44.62
1,942 100.00</t>
  </si>
  <si>
    <t>Deferred Income Tax (Tables)</t>
  </si>
  <si>
    <t>Summary of Deferred Income Tax</t>
  </si>
  <si>
    <t>Deferred income tax is classified by its estimated reversal term as
follows:
2017 2018
Deferred income tax asset:
Reversal expected in the following 12 months 73,883 48,889
Reversal expected after 12 months 362,814 376,547
Total deferred tax asset 436,697 425,436
Deferred income tax liability:
Reversal expected in the following 12 months (5,583 ) (9,067 )
Reversal expected after 12 months (66,889 ) (66,280 )
Total deferred tax liability (72,472 ) (75,347 )
Deferred income tax asset, net 364,225 350,089</t>
  </si>
  <si>
    <t>Summary of Movement of Deferred Income Tax</t>
  </si>
  <si>
    <t>The movement in deferred income tax is as follows:
2016 2017 2018
Deferred income tax asset, net as of January 1 48,682 353,839 364,225
Credit to income statement (Note 30) 263,806 42,599 25,118
Adjustment for changes in rates of income tax 17,105 1,951 (1,524 )
Credit to other comprehensive income 15,004
—
—
Tax charged to equity 159
—
—
Acquisition of a subsidiary 10,363 (12,160 ) (40,460 )
Acquisition of joint operation
— (16,804 ) (95 )
Other movements (1,280 ) (5,200 ) 2,825
Total as of December 31 353,839 364,225 350,089</t>
  </si>
  <si>
    <t>Summary of Movements of Deferred Tax Assets and Liabilities</t>
  </si>
  <si>
    <t>The movement in deferred tax assets and liabilities in the year,
without considering the offsetting of balances, is as follows:
Deferred income tax liabilities Difference in Deferred Fair value Work Tax Borrowing Purchase Others Total
At January 1, 2016 45,155
— 30,684 24,723 25,543 15,178
— 11,810 153,093
(Charge) credit to P&amp;L 16,595
— 13,587 (16,481 ) 3,324 6,240
— 2,618 25,883
(Charge) credit to OCI
—
— (15,348 )
—
—
—
—
— (15,348 )
Reclassification of previous years
—
— (28,923 )
—
—
— 30,187 (1,264 )
—
Acquisition of subsidiary
—
—
—
—
—
— (3,069 )
— (3,069 )
At December 31, 2016 61,750
—
— 8,242 28,867 21,418 27,118 13,164 160,559
(Charge) credit to P&amp;L 104,101
—
— (5,712 ) 3,322 (1,473 ) (11,780 ) (3,724 ) 84,734
Sale of subsidiary
—
—
—
—
—
—
— (83 ) (83 )
At December 31, 2017 165,851
—
— 2,530 32,189 19,945 15,338 9,357 245,210
(Charge) credit to P&amp;L (74,679 ) 13,574
— 2,926 689 (4,229 ) (11,699 ) 7,828 (65,590 )
Sale of subsidiaries (16,189 )
—
—
—
—
— (5,201 ) (3,377 ) (24,767 )
At December 31, 2018 74,983 13,574
— 5,456 32,878 15,716 (1,562 ) 13,808 154,853
Deferred income tax assets Provisions Accelerated Tax Work in Accrual for Investments in Impairment Tax Others Total
At January 1, 2016 20,949 14,892 91,313 24,103 14,977 1,476
— 17,522 16,543 201,775
Charge (credit) to P&amp;L 84,571 1,489 51,163 (6,489 ) (2,005 ) (312 ) 172,052 3,003 3,322 306,794
Charge (credit) to equity 159
—
—
—
—
—
—
—
— 159
Charge (credit) to ORI
—
—
—
—
—
—
—
— (343 ) (343 )
Adquisition of subsidiary (Adexus)
—
— 10,607
—
—
—
—
— (3,313 ) 7,294
Others
—
—
—
—
— (556 )
—
— (725 ) (1,281 )
At December 31, 2016 105,679 16,381 153,083 17,614 12,972 608 172,052 20,525 15,484 514,398
Charge (credit) to P&amp;L (12,614 ) 79,637 (8,555 ) 21,873 2,166 118 28,593 (112 ) 18,358 129,464
Charge (credit) to equity (8,882 )
—
—
—
—
— (7,493 )
— (347 ) (16,722 )
Reclassification (30,901 )
—
—
—
— (726 ) 31,627
—
—
—
Sale of subsidiary (GMD S.A.) (683 ) (9,367 ) (438 )
— (1,697 )
—
—
— (236 ) (12,421 )
Others (160 )
— (1 )
— (1 )
— 1
— (5,123 ) (5,284 )
At December 31, 2017 52,439 86,651 144,089 39,487 13,440
— 224,780 20,413 28,136 609,435
Charge (credit) to P&amp;L 702 (83,561 ) 25,733 (5,482 ) 1,784
— 35,289 (2,365 ) (14,096 ) (41,996 )
Charge (credit) to equity
—
—
—
—
—
—
—
— (95 ) (95 )
Sale of subsidiary (14,775 ) (2,169 ) (33,512 )
— (6,215 )
— (6,462 )
— (944 ) (64,077 )
Others
—
—
—
—
—
—
—
— 1,675 1,675
At December 31, 2018 38,366 921 136,310 34,005 9,009
— 253,607 18,048 14,676 504,942</t>
  </si>
  <si>
    <t>Summary Of Tax Loss Carry forward</t>
  </si>
  <si>
    <t>As of December 31, 2018, the total tax loss amounts to
S/468.8 million and is composed as follows:
Company
Tax loss apli- Application Statute of
2019 2020 Forward
GyM S.A. 277,541 B 8,801 19,417 249,323
Vial y Vives - DSD 76,474 N/A 11,022 13,226 52,226
Graña y Montero S.A.A. 56,906 A 46,278 10,628
— 2022
GMP S.A. 17,225 A
— 5,786 11,438 2020 / 2021
TGNCA 15,989 B
—
— 15,989
Viva GyM S.A. 12,497 B
—
— 12,497
Consorcio Italo Peruano 3,870 A 3,870
—
— 2020
Consorcio Peruano de Conservación 3,791 A
— 3,243 549 2020 / 2021
Consorcio Huacho-Pativilca 1,457 A 1,457
—
— 2022
Others 3,055 1,195 142 1,718
468,806 72,624 52,442 343,739</t>
  </si>
  <si>
    <t>Workers' Profit Sharing (Tables)</t>
  </si>
  <si>
    <t>Summary of Worker's Profit Sharing</t>
  </si>
  <si>
    <t>The distribution of the workers’ profit sharing included in
Note 27-i) for the years ended December 31 is shown below:
2016 2017 2018
Cost of sales of goods and services 8,547 2,215 5,274
Administrative expenses 1,297 7,562 2,588
9,844 9,777 7,862</t>
  </si>
  <si>
    <t>Expenses by Nature (Tables)</t>
  </si>
  <si>
    <t>Summary of Information about Expense by Nature</t>
  </si>
  <si>
    <t>For the years ended December 31, the detail of this item is as
follows:
Cost of Administrative
2016
Services provided by third-parties 1,417,412 89,328
Salaries, wages and fringe benefits 875,470 153,927
Purchase of goods 629,765
—
Impairment of accounts receivable (ii) 419,584
—
Other management charges 256,541 21,361
Depreciation 111,404 7,428
Amortization 59,682 4,890
Impairment of inventories 37,454
—
Taxes 6,982 1,369
Impairment of property, plant and equipment 6,926
—
Total report reclassified 3,821,220 278,303
2017
Services provided by third-parties 1,268,665 104,950
Salaries, wages and fringe benefits 919,409 134,695
Purchase of goods 856,745 140
Other management charges 235,102 48,057
Depreciation 103,566 5,776
Amortization 67,381 3,002
Impairment of inventories 40,592
—
Impairment of property, plant and equipment 11,928 20
Taxes 7,470 7,408
Impairment of accounts receivable (ii) 703 18,406
Total report reclassified 3,511,561 322,454
2018
Services provided by third-parties 1,064,687 98,060
Salaries, wages and fringe benefits (i) 817,392 105,505
Purchase of goods 755,209
—
Other management charges 375,308 43,533
Amortization 98,318 4,856
Depreciation 81,199 5,135
Impairment of accounts receivable (ii) 45,658 19,418
Taxes 8,727 1,926
Impairment of property, plant and equipment 5,468
—
Inventory recovery (26,993 )
—
Total report reclassified 3,224,973 278,433</t>
  </si>
  <si>
    <t>Summary of Salaries, Wages and Fringe Benefits</t>
  </si>
  <si>
    <t>For the years ended on December 31, salaries, wages
and fringe benefits comprise the following:
2,016 2,017 2,018
Salaries 773,630 747,195 629,641
Social contributions 87,460 106,797 80,697
Statutory gratification 57,974 76,330 73,297
Employee’s severance indemnities 40,411 43,399 50,852
Others 23,436 37,003 41,327
Vacations 36,642 33,603 39,221
Worker’s profit sharing (Note 26) 9,844 9,777 7,862
1,029,397 1,054,104 922,897</t>
  </si>
  <si>
    <t>Summary of impairment of accounts receivable</t>
  </si>
  <si>
    <t>Detail of impairment of accounts receivable:
Year Trade Other Work in Accounts Total
2016 3,052 6,333 410,199
— 419,584
2017 724
—
— 18,385 19,109
2018 3,065 44,252
— 17,759 65,076
Total 6,841 50,585 410,199 36,144 503,769</t>
  </si>
  <si>
    <t>Financial Income and Expenses (Tables)</t>
  </si>
  <si>
    <t>Summary of Financial Income and Expenses</t>
  </si>
  <si>
    <t>For the years ended on December 31, these items include the
following:
2016 2017 2018
Financial income:
Interest on loans to third parties 6,142 577 27,060
Fair value of accounts receivables
—
— 9,786
Interest on short-term bank deposits 7,277 5,123 3,811
Commissions and collaterals
— 12 1,448
Exchange rate gain, net
— 5,603
—
Others 4,806 2,427 8,820
18,225 13,742 50,925
Financial expenses:
Interest expense:
- Bank loans 88,828 93,238 114,376
- Loans from third parties 264 6,784 31,296
- Commissions and collaterals 9,156 15,537 31,668
- Financial lease 5,943 4,722 2,908
- Bonds 25,352 28,804 3,361
Exchange difference loss, net 12,750
— 23,276
Derivative financial instruments 1,248 739 268
Loss by measurement of financial asset fair value (Note 13) 76,864 8,059 25,796
Other financial expenses 14,481 24,802 23,200
Less; capitalized interest (36,831 ) (31,908 ) (8,167 )
198,055 150,777 247,982</t>
  </si>
  <si>
    <t>Other Income and Expenses, Net (Tables)</t>
  </si>
  <si>
    <t>Summary of Other Income and Expenses, Net</t>
  </si>
  <si>
    <t>For the years ended December 31, these items include the
following:
2016 2017 2018
Other income:
Sales of property, plant and equipment 26,034 93,013 26,007
Sale of investments 46
— 13,475
Reversal of legal and tax provisions 14,959 79 20
Present value of the liability from put option
—
— 6,122
Legal indemnities 8,957
—
—
Others 18,033 6,466 12,795
68,029 99,558 58,419
Other expenses:
Legal contingency - Law 30737 (Note 23)
—
— 73,500
Net cost of property, plant and equipment disposal 22,305 78,378 36,931
Impairment of goodwill and trademarks 54,308 49,608
—
Loss on remeasurement of previously held interest (Note
33-a) 6,832
—
—
Others 6,944 4,441 9,323
90,389 132,427 119,754
(22,360 ) (32,869 ) (61,335 )</t>
  </si>
  <si>
    <t>Tax Situation (Tables)</t>
  </si>
  <si>
    <t>Summary of Income Tax Expense</t>
  </si>
  <si>
    <t>e)
The income tax expense shown in the consolidated
statement of income comprises
2016 2017 2018
(as
restated)
Current income tax 169,428 168,143 150,020
Deferred income tax (Note 25) (280,911 ) (44,550 ) (23,594 )
PPUA (7,789 ) 613
—
(119,272 ) 124,206 126,426
(-) Discontinued operations (32,910 ) (77,901 ) (13,108 )
Income tax (152,182 ) 46,305 113,318</t>
  </si>
  <si>
    <t>Summary of Weighted-Average Income Tax Rate Applicable To Pre-tax Income</t>
  </si>
  <si>
    <t>f)
The Group’s income tax differs from the notional
amount that would result from applying the group companies weighted
average rate of income tax applicable to consolidated pre-tax
2016 2017 2018
(Loss) profit before income tax (708,134 ) 45,112 133,948
Income tax by applying local applicable tax rates on profit
generated in the respective countries (191,225 ) 13,811 40,507
Tax effect on:
- Non-taxable (1,534 ) (4 ) (1,691 )
- Equity method (profit) loss 3,673 394 (1,094 )
- Non-deductible 56,805 30,472 70,052
- Unrecognized deferred tax asset income (expense) (4,099 ) 1,562 8,592
- Adjustment for changes in rates of income tax (18,676 ) 27 1,524
- PPUA adjustment for changes in tax rates 4,871 (611 )
—
- Change in prior years estimations (4,471 ) 9,005 3,235
- Others, net 2,474 (8,351 ) (7,807 )
Income tax (152,182 ) 46,305 113,318</t>
  </si>
  <si>
    <t>Summary of Weighted Average Pre-tax Profit or Loss and Applicable Income Tax Rate</t>
  </si>
  <si>
    <t>g)
The theoretical tax disclosed is the result of
applying the income tax rate in accordance with the tax legislation
of the country where each company that is part of the Group is
domiciled. In this sense, companies domiciled in Peru, Chile, and
Colombia applied in 2018 income tax rates of 29.5%, 27% and 37%
respectively (29.5%, 25.5% and 40% for 2017). Norvial, GyM
Ferrovias, Vesur and GMP (Blocks III and IV) have legal stability
contracts signed with the Peruvian Government in force during the
term of the associated concessions. Therefore, the consolidated
theoretical amount is obtained from the weighting of the profit or
loss before income tax and the applicable income tax rate.
Country Local tax (Loss) Profit Income
(A) (B) (A)*(B)
2016
Peru 28.00 % (1,544,221 ) (432,382 )
Peru - Norvial S.A. 27.00 % 63,583 17,167
Peru - GyM Ferrovías S.A. 30.00 % 34,760 10,428
Peru - Vesur S.A. 30.00 % 888 267
Peru - GMP S.A. 30.00 % 8,602 2,581
Chile 24.00 % (81,119 ) (19,468 )
Colombia 40.00 % (27,511 ) (11,004 )
Bolivia 25.00 % (703 ) (176 )
Unrealized gains 837,587 241,362
Total (708,134 ) (191,225 )
2017
Peru 28.00 % 420,421 124,024
Peru – Norvial S.A. 27.00 % 68,104 18,388
Peru – GyM Ferrovias S.A. 30.00 % 29,028 8,708
Peru – Vesur S.A. 30.00 % 779 234
Peru – GMP S.A. 30.00 % 20,941 6,073
Chile 24.00 % (93,031 ) (23,723 )
Colombia 40.00 % (27,970 ) (11,188 )
Bolivia 25.00 % (2,897 ) (724 )
Unrealized gains (370,263 ) (107,981 )
Total 45,112 13,811
2018
Peru 29.50 % 151,627 44,730
Peru – Norvial S.A. 27.00 % 21,104 5,698
Peru – GyM Ferrovias S.A. 30.00 % 125,136 37,541
Peru – Vesur 30.00 % 2,951 885
Peru – GMP S.A. 29.00 % 35,421 10,272
Chile 27.00 % (20,768 ) (5,607 )
Colombia – Morelco S.A. 37.00 % 11,851 4,385
Colombia – GyM S.A. Branch 33.00 % 1,984 655
Bolivia 25.00 % (137 ) (34 )
Unrealized gains (195,221 ) (58,018 )
Total 133,948 40,507</t>
  </si>
  <si>
    <t>Other Comprehensive Income (Tables)</t>
  </si>
  <si>
    <t>Summary of Accumulated Other Comprehensive Income Loss</t>
  </si>
  <si>
    <t>The analysis of this account is reflected below:
Cash flow Foreign Increase in available-for Exchange difference Total
At January 31, 2016 (926 ) (64,441 ) 51,142 (17,740 ) (31,965 )
Credit (charge) for the year 1,190 9,885 (3,149 ) 10,965 18,891
Tax effects (351 )
— 929 (3,243 ) (2,665 )
Transfer to profit or loss (Note 10)
—
— (41,461 ) 1,563 (39,898 )
Other comprehensive income of the year 839 9,885 (43,681 ) 9,285 (23,672 )
At December 31, 2016 (87 ) (54,556 ) 7,461 (8,455 ) (55,637 )
Credit (charge) for the year 650 (9,166 )
— 9,222 706
Tax effects (192 )
—
— (2,729 ) (2,921 )
Other comprehensive income of the year 458 (9,166 )
— 6,493 (2,215 )
At December 31, 2017 371 (63,722 ) 7,461 (1,962 ) (57,852 )
Credit (charge) for the year 160 (7,875 )
— (10,800 ) (18,515 )
Tax effects (47 )
—
— 2,808 2,761
Transfer to profit or loss (*)
— 14,805
—
— 14,805
Other comprehensive income of the year 113 6,930
— (7,992 ) (949 )
At December 31, 2018 484 (56,792 ) 7,461 (9,954 ) (58,801 )
(*)
The amount of S/14.8 million corresponds to the
recognition of the translation adjustment from CAM Chile S.A., an
indirect subsidiary sold in December 2018.</t>
  </si>
  <si>
    <t>Summary of Other Comprehensive Income</t>
  </si>
  <si>
    <t>The table below shows the movement in other comprehensive income
per year:
2016 2017 2018
Controlling interest (23,672 ) (2,215 ) (949 )
Non-controlling 4,194 (3,117 ) (1,346 )
Adjustment for actuarial gains and losses, net of tax (1,121 ) (2,948 ) 16,589
Total value in OCI (20,599 ) (8,280 ) 14,294</t>
  </si>
  <si>
    <t>Earnings (Losses) Per Share (Tables)</t>
  </si>
  <si>
    <t>Summary of Basic Earnings Per Share</t>
  </si>
  <si>
    <t>The basic gain (loss) per common share results as follows:
2016 2017 (as Restated) 2018
(Loss) earnings per share attributable to owners of the Company
during the year (509,699 ) 148,738 (83,188 )
Weighted average number of shares in issue at S/1.00 each, at
December 31, 660,053,790 660,053,790 729,434,192
Basic (loss) earnings per share (in S/) (*) (0.772 ) 0.225 (0.125 )
2016 2017 (as Restated) 2018
(Loss) earnings per share from continuing operations attributable
to owners of the Company during the year (604,361 ) (66,577 ) (102,486 )
Weighted average number of shares in issue at S/1.00 each, at
December 31, 660,053,790 660,053,790 729,434,192
Basic (loss) earnings per share (in S/) (*) (0.916 ) (0.101 ) (0.154 )
(*)
The group does not have common shares with dilutive
effects at December 31, 2016, 2017 and 2018.</t>
  </si>
  <si>
    <t>Transactions with Non-Controlling Interests (Tables)</t>
  </si>
  <si>
    <t>Summary of Contributions of Non-controlling Shareholders</t>
  </si>
  <si>
    <t>As of December 31, balances comprise:
2017 2018
Viva GyM S.A.
Contributions received 8,654 3,399
Returns of contributions (45,053 ) (87,856 )
(36,399 ) (84,457 )
Plus (less):
Contributions from other subsidiaries 3,202 15,120
Decrease in equity of non controlling parties (33,197 ) (69,337 )</t>
  </si>
  <si>
    <t>Discountinued Operations and Non-current Asset Classified as Held for Sale (Tables)</t>
  </si>
  <si>
    <t>Summary of Non-current Assets and Liabilities Held for Sale</t>
  </si>
  <si>
    <t>At December 31, 2018
(planned)
Assets
Cash and cash equivalents 6,074
Trade accounts receivables, net 157,351
Inventories, net 3,999
Other accounts receivable 80,374
Total assets 247,798
Liabilities
Other accounts payable 71,810
Accounts payable 148,817
Deferred income tax liabilities 5,201
Total liabilities 225,828
Total net assets 21,970</t>
  </si>
  <si>
    <t>CAM Servicios del Peru SA and CAM Chile SA[member]</t>
  </si>
  <si>
    <t>Summary on the Financial Performance and Cash Flow Information</t>
  </si>
  <si>
    <t>The Company reclassified financial results and present cash flow of
discontinued operations, GMD S.A., Stracon GyM S.A., CAM Servicios
del Peru S.A., CAM Chile S.A. (completed) and Adexus S.A. (planned)
for 2016 and 2017 as follows:
Reclassification
2016 discontinued operations 2016
Audited Completed Planned Reclassified
Revenues 6,190,317 (1,939,983 ) (113,025 ) 4,137,309
Operating costs (5,633,022 ) 1,714,498 97,304 (3,821,220 )
Gross profit (loss) 557,295 (225,485 ) (15,721 ) 316,089
Administrative expenses (382,393 ) 87,855 16,235 (278,303 )
Other (expenses) income, net (13,374 ) (9,162 ) 176 (22,360 )
Gain from the sale of investments 46,336
—
— 46,336
Operating profit (loss) 207,864 (146,792 ) 690 61,762
Financial expenses (221,664 ) 18,384 5,225 (198,055 )
Financial income 20,645 (2,420 )
— 18,225
Share of the profit or loss in associates and joint ventures (589,710 ) (356 )
— (590,066 )
(Loss) profit before income tax (582,865 ) (131,184 ) 5,915 (708,134 )
Income tax 119,272 34,772 (1,862 ) 152,182
(Loss) profit from continuing operations (463,593 ) (96,412 ) 4,053 (555,952 )
Profit (loss) from discontinued operations 11,995 96,412 (4,053 ) 104,354
Loss of the year (451,598 ) (451,598 )
(Loss) earnings per share from continuing operations attributable
to owners of the company during the year (0.790 ) (0.916 )
Discontinued operations
Completed Planned
Cash flows relating to the discontinued operations are as
follows:
Operating cash flows 125,048 39,318
Investing cash flows (73,127 ) 17,639
Financing cash flows (111,303 ) 66,886
Net increase generated in subsidiary (59,382 ) 123,843
Reclassification
2017 discontinued operations 2017
Restated (i) Completed Planned Reclassified
Revenues 6,080,142 (1,782,105 ) (284,024 ) 4,014,013
Operating costs (5,407,355 ) 1,656,114 239,680 (3,511,561 )
Gross profit (loss) 672,787 (125,991 ) (44,344 ) 502,452
Administrative expenses (429,181 ) 73,966 32,761 (322,454 )
Other (expenses) income, net (20,545 ) (13,159 ) 835 (32,869 )
Gain (loss) from the sale of investments 56,099 (21,554 )
— 34,545
Operating profit (loss) 279,160 (86,738 ) (10,748 ) 181,674
Financial expenses (185,445 ) 23,913 10,755 (150,777 )
Financial income 15,407 (1,401 ) (264 ) 13,742
Share of the profit or loss in associates and joint ventures 1,327 (854 )
— 473
Profit (loss) before income tax 110,449 (65,080 ) (257 ) 45,112
Income tax (59,097 ) 12,939 (147 ) (46,305 )
Profit (loss) from continuing operations 51,352 (52,141 ) (404 ) (1,193 )
Profit from discontinued operations 157,886 52,141 404 210,431
Profit of the year 209,238 209,238
(Loss) earnings per share from continuing operations attributable
to owners of the company during the year (0.014 ) (0.101 )
(i)
See Nota 2.31
Discontinued operations
Completed Planned
Cash flows relating to the discontinued operations are as
follows:
Operating cash flows 149,687 6,083
Investing cash flows (10,377 ) (19,570 )
Financing cash flows (136,165 ) 14,059
Net increase generated in subsidiary 3,145 572
Discontinued operations as at December 31, 2018 are as follows:
Discontinued operations
Grupo CAM and Adexus S.A.
(Completed)
(Planned)
Revenues 1,010,739 302,936
Operating costs (968,375 ) (263,455 )
Gross profit 42,364 39,481
Administrative expenses (56,950 ) (32,730 )
Other (expenses) income, net 860 (4,519 )
Operating (loss) profit (13,726 ) 2,232
Financial expenses (19,971 ) (12,786 )
Financial income 6,253 611
Loss before income tax (27,444 ) (9,943 )
Income tax 7,112 2,325
Loss from discontinued operations (20,332 ) (7,618 )
Cash flows relating to the discontinued operations are as
follows:
Operating cash flows 6,967 36,450
Investing cash flows (11,474 ) (18,141 )
Financing cash flows 526 (21,422 )
Net increase generated in subsidiary (3,981 ) (3,113 )</t>
  </si>
  <si>
    <t>General Information - Additional Information (Detail) - 12 months ended Dec. 31, 2018 S/ in Millions, $ in Millions</t>
  </si>
  <si>
    <t>PEN (S/)</t>
  </si>
  <si>
    <t>USD ($)</t>
  </si>
  <si>
    <t>General Information [abstract]</t>
  </si>
  <si>
    <t>Payments to secure trust contingent obligations</t>
  </si>
  <si>
    <t>S/ 73.5</t>
  </si>
  <si>
    <t>Maximum eventual liability</t>
  </si>
  <si>
    <t>Increase in trust assets worth</t>
  </si>
  <si>
    <t>Increase in trust liability</t>
  </si>
  <si>
    <t>S/ 10.5</t>
  </si>
  <si>
    <t>Summary of Significant Accounting Policies - Additional Information (Detail) S/ in Millions, $ in Millions</t>
  </si>
  <si>
    <t>Dec. 31, 2018PEN (S/)</t>
  </si>
  <si>
    <t>Dec. 31, 2018USD ($)</t>
  </si>
  <si>
    <t>Dec. 31, 2017PEN (S/)</t>
  </si>
  <si>
    <t>Dec. 31, 2017USD ($)</t>
  </si>
  <si>
    <t>Viva GyM SA [member]</t>
  </si>
  <si>
    <t>Basis Of Presentation And Summary Of Significant Accounting Policies [line items]</t>
  </si>
  <si>
    <t>Estimated fair value</t>
  </si>
  <si>
    <t>S/ 64.3</t>
  </si>
  <si>
    <t>S/ 112.7</t>
  </si>
  <si>
    <t>Morelco S.A.S. [member]</t>
  </si>
  <si>
    <t>Put option period</t>
  </si>
  <si>
    <t>10 years</t>
  </si>
  <si>
    <t>GMD SA [member]</t>
  </si>
  <si>
    <t>Net gain on sale of former subsidiary</t>
  </si>
  <si>
    <t>S/ 218.3</t>
  </si>
  <si>
    <t>Chile (member)</t>
  </si>
  <si>
    <t>Employees indemnity period</t>
  </si>
  <si>
    <t>330 days</t>
  </si>
  <si>
    <t>Peru (member)</t>
  </si>
  <si>
    <t>Workers' profit sharing on taxable income, Percentage</t>
  </si>
  <si>
    <t>5.00%</t>
  </si>
  <si>
    <t>Block one [member] | Capitalised development expenditure [member]</t>
  </si>
  <si>
    <t>Estimated useful life</t>
  </si>
  <si>
    <t>5 years</t>
  </si>
  <si>
    <t>Block III [member] | Capitalised development expenditure [member]</t>
  </si>
  <si>
    <t>Block IV [member] | Capitalised development expenditure [member]</t>
  </si>
  <si>
    <t>Block five [member] | Capitalised development expenditure [member]</t>
  </si>
  <si>
    <t>Right-of-use assets [member] | Land [member]</t>
  </si>
  <si>
    <t>60 years</t>
  </si>
  <si>
    <t>Bottom of range [member]</t>
  </si>
  <si>
    <t>Percentage of voting rights held</t>
  </si>
  <si>
    <t>20.00%</t>
  </si>
  <si>
    <t>Bottom of range [member] | Chile (member)</t>
  </si>
  <si>
    <t>4.75%</t>
  </si>
  <si>
    <t>Bottom of range [member] | Contractual relationships with clients [member]</t>
  </si>
  <si>
    <t>Bottom of range [member] | Computer software [member]</t>
  </si>
  <si>
    <t>2 years</t>
  </si>
  <si>
    <t>Bottom of range [member] | Investment property [member]</t>
  </si>
  <si>
    <t>Estimated useful life of property</t>
  </si>
  <si>
    <t>3 years</t>
  </si>
  <si>
    <t>Top of range [member]</t>
  </si>
  <si>
    <t>50.00%</t>
  </si>
  <si>
    <t>Top of range [member] | Contractual relationships with clients [member]</t>
  </si>
  <si>
    <t>9 years</t>
  </si>
  <si>
    <t>Top of range [member] | Computer software [member]</t>
  </si>
  <si>
    <t>15 years</t>
  </si>
  <si>
    <t>Top of range [member] | Investment property [member]</t>
  </si>
  <si>
    <t>33 years</t>
  </si>
  <si>
    <t>Summary of Significant Accounting Policies - Summary of Estimated Useful Life of Property, Plant and Equipment (Detail)</t>
  </si>
  <si>
    <t>Bottom of range [member] | Buildings [member]</t>
  </si>
  <si>
    <t>Disclosure Of Property Plant And Equipment Estimated Useful Life [line items]</t>
  </si>
  <si>
    <t>Property, plant and equipment, estimated useful life</t>
  </si>
  <si>
    <t>Bottom of range [member] | Machinery [member]</t>
  </si>
  <si>
    <t>4 years</t>
  </si>
  <si>
    <t>Bottom of range [member] | Vehicles [member]</t>
  </si>
  <si>
    <t>Bottom of range [member] | Furniture and fixture [member]</t>
  </si>
  <si>
    <t>Bottom of range [member] | Other equipment [member]</t>
  </si>
  <si>
    <t>Top of range [member] | Buildings [member]</t>
  </si>
  <si>
    <t>Top of range [member] | Machinery [member]</t>
  </si>
  <si>
    <t>Top of range [member] | Vehicles [member]</t>
  </si>
  <si>
    <t>Top of range [member] | Furniture and fixture [member]</t>
  </si>
  <si>
    <t>Top of range [member] | Other equipment [member]</t>
  </si>
  <si>
    <t>Summary of Significant Accounting Policies - Summary of Restatement of Statement of Income (Detail) - PEN (S/) S/ / shares in Units, S/ in Thousands</t>
  </si>
  <si>
    <t>Disclosure Of Restatement [line items]</t>
  </si>
  <si>
    <t>Revenues</t>
  </si>
  <si>
    <t>S/ 3,899,462</t>
  </si>
  <si>
    <t>S/ 4,014,013</t>
  </si>
  <si>
    <t>S/ 4,137,309</t>
  </si>
  <si>
    <t>Other (expenses) income, net</t>
  </si>
  <si>
    <t>Operating profit (loss)</t>
  </si>
  <si>
    <t>Profit (loss) before income tax</t>
  </si>
  <si>
    <t>Profit (loss) from continuing operations</t>
  </si>
  <si>
    <t>Profit of the year</t>
  </si>
  <si>
    <t>Earnings per share attributable to owners of the Company during the year</t>
  </si>
  <si>
    <t>Audited [member]</t>
  </si>
  <si>
    <t>S/ 6,080,142</t>
  </si>
  <si>
    <t>Operating costs</t>
  </si>
  <si>
    <t>Loss per share from continuing operations attributable to owners of the Company during the year</t>
  </si>
  <si>
    <t>S/ 0.220</t>
  </si>
  <si>
    <t>Increase (decrease) due to changes in accounting policy required by IFRSs [member]</t>
  </si>
  <si>
    <t>S/ (218,264)</t>
  </si>
  <si>
    <t>Restated balance [member]</t>
  </si>
  <si>
    <t>S/ (0.014)</t>
  </si>
  <si>
    <t>Standards, Amendments and Interpretation Adopted in 2018 - Schedule of Original Measurement Categories under IAS 39 and New Measurement Categories under IFRS 9 for Each Class of Financial Assets and Financial Liabilities Explanatory (Detail) - PEN (S/) S/ in Thousands</t>
  </si>
  <si>
    <t>Jan. 01, 2018</t>
  </si>
  <si>
    <t>S/ 606,950</t>
  </si>
  <si>
    <t>Unbilled work in progress</t>
  </si>
  <si>
    <t>Financial liabilites</t>
  </si>
  <si>
    <t>Derivative financial instruments used in hedging transactions</t>
  </si>
  <si>
    <t>S/ 61</t>
  </si>
  <si>
    <t>S/ 383</t>
  </si>
  <si>
    <t>IAS 39 [member] | Amortized Cost Member [member]</t>
  </si>
  <si>
    <t>Other financial loans</t>
  </si>
  <si>
    <t>S/ 1,561,754</t>
  </si>
  <si>
    <t>Finance leases</t>
  </si>
  <si>
    <t>Accounts payable and other accounts payable</t>
  </si>
  <si>
    <t>IAS 39 [member] | Fair Value Through Profit or Loss Category [member]</t>
  </si>
  <si>
    <t>IAS 39 [member] | Fair Value Through Other Comprehensive Income Category [member]</t>
  </si>
  <si>
    <t>IAS 39 [member] | Loans And Account Receivables [member]</t>
  </si>
  <si>
    <t>Trade accounts receivables and other account receivables</t>
  </si>
  <si>
    <t>Financial assets related to Concession arrangements</t>
  </si>
  <si>
    <t>IFRS9 [member] | Amortized Cost Member [member]</t>
  </si>
  <si>
    <t>IFRS9 [member] | Fair Value Through Profit or Loss Category [member]</t>
  </si>
  <si>
    <t>IFRS9 [member] | Fair Value Through Other Comprehensive Income Category [member]</t>
  </si>
  <si>
    <t>Standards, Amendments and Interpretation Adopted in 2018 - Schedule of Adoption of IFRS 9 and IFRS 15 with Impact in Equity (Detail) - PEN (S/) S/ in Thousands</t>
  </si>
  <si>
    <t>Disclosure Of Classification and measurement of financial assets and liabilities [line items]</t>
  </si>
  <si>
    <t>S/ 589,167</t>
  </si>
  <si>
    <t>Previously stated [member]</t>
  </si>
  <si>
    <t>Increase (decrease) due to application of IFRS 15 [member]</t>
  </si>
  <si>
    <t>Balance IFRS [member]</t>
  </si>
  <si>
    <t>S/ 536,603</t>
  </si>
  <si>
    <t>Standards, Amendments and Interpretation Adopted in 2018 - Additional Information (Detail) S/ in Thousands</t>
  </si>
  <si>
    <t>Jan. 01, 2018PEN (S/)</t>
  </si>
  <si>
    <t>Adjustments for reversal of variable considerations</t>
  </si>
  <si>
    <t>S/ 49,990</t>
  </si>
  <si>
    <t>Adjustments for impairment loss on financial assets with related parties</t>
  </si>
  <si>
    <t>S/ 2,570</t>
  </si>
  <si>
    <t>Financial Risk Management - Schedule of Consolidated Statement of Financial Position (Detail) S/ in Thousands, $ in Thousands, $ in Thousands, $ in Thousands</t>
  </si>
  <si>
    <t>Dec. 31, 2018CLP ($)</t>
  </si>
  <si>
    <t>Dec. 31, 2018COP ($)</t>
  </si>
  <si>
    <t>Dec. 31, 2017CLP ($)</t>
  </si>
  <si>
    <t>Dec. 31, 2017COP ($)</t>
  </si>
  <si>
    <t>Disclosure Of Financial Risk Management [line items]</t>
  </si>
  <si>
    <t>Liabilities</t>
  </si>
  <si>
    <t>S/ 2,139,714</t>
  </si>
  <si>
    <t>S/ 2,637,630</t>
  </si>
  <si>
    <t>Foreign exchange risk [member]</t>
  </si>
  <si>
    <t>Assets</t>
  </si>
  <si>
    <t>S/ 2,042,176</t>
  </si>
  <si>
    <t>S/ 1,982,007</t>
  </si>
  <si>
    <t>Financial Risk Management - Schedule of Foreign Currency Exchange Gains and Losses Exposure against US Dollar (Detail) - Foreign exchange risk [member] - PEN (S/) S/ in Thousands</t>
  </si>
  <si>
    <t>Gain</t>
  </si>
  <si>
    <t>S/ 382,104</t>
  </si>
  <si>
    <t>S/ 329,751</t>
  </si>
  <si>
    <t>S/ 742,930</t>
  </si>
  <si>
    <t>Loss</t>
  </si>
  <si>
    <t>S/ (405,380)</t>
  </si>
  <si>
    <t>S/ (323,927)</t>
  </si>
  <si>
    <t>S/ (755,680)</t>
  </si>
  <si>
    <t>Financial Risk Management - Additional Information (Detail) - PEN (S/)</t>
  </si>
  <si>
    <t>Percentage of debt at fixed rate</t>
  </si>
  <si>
    <t>46.90%</t>
  </si>
  <si>
    <t>57.80%</t>
  </si>
  <si>
    <t>Percentage of debt at variable rate</t>
  </si>
  <si>
    <t>53.10%</t>
  </si>
  <si>
    <t>42.20%</t>
  </si>
  <si>
    <t>Increase / decrease in libor plus spread rate</t>
  </si>
  <si>
    <t>Increase / decrease in pretax profit</t>
  </si>
  <si>
    <t>S/ 750,000</t>
  </si>
  <si>
    <t>S/ 490,000</t>
  </si>
  <si>
    <t>Transfers from level 1 to 2, Fair value assets</t>
  </si>
  <si>
    <t>Transfers from level 1 to 2, Fair value liabilities</t>
  </si>
  <si>
    <t>Transfers from level 2 to 1, Fair value assets</t>
  </si>
  <si>
    <t>Transfers from level 2 to 1, Fair value liabilities</t>
  </si>
  <si>
    <t>S/ 0</t>
  </si>
  <si>
    <t>Gearing ratio</t>
  </si>
  <si>
    <t>10.00%</t>
  </si>
  <si>
    <t>70.00%</t>
  </si>
  <si>
    <t>Percentage change in foreign currency</t>
  </si>
  <si>
    <t>2.00%</t>
  </si>
  <si>
    <t>S/ 500,000</t>
  </si>
  <si>
    <t>S/ 100,000</t>
  </si>
  <si>
    <t>S/ 300,000</t>
  </si>
  <si>
    <t>Foreign currency translation adjustments</t>
  </si>
  <si>
    <t>S/ 5,700,000</t>
  </si>
  <si>
    <t>S/ (11,300,000)</t>
  </si>
  <si>
    <t>Valor Adquisitivo Constante [member]</t>
  </si>
  <si>
    <t>Percentage of debt at fixed rate plus inflation rate</t>
  </si>
  <si>
    <t>27.70%</t>
  </si>
  <si>
    <t>22.90%</t>
  </si>
  <si>
    <t>Percentage of debt at variable rate plus inflation rate</t>
  </si>
  <si>
    <t>25.40%</t>
  </si>
  <si>
    <t>19.30%</t>
  </si>
  <si>
    <t>Financial Risk Management - Schedule of Assets and Liabilities Equivalent to Functional Currency (Detail) S/ in Thousands, $ in Thousands, $ in Thousands, $ in Thousands</t>
  </si>
  <si>
    <t>Financial Risk Management - Schedule of Undiscounted Cash Flows of Financial Liabilities (Detail) - PEN (S/) S/ in Thousands</t>
  </si>
  <si>
    <t>Disclosure Of Undiscounted Cash Flows Financial Liabilities [line items]</t>
  </si>
  <si>
    <t>S/ 937,042</t>
  </si>
  <si>
    <t>S/ 947,567</t>
  </si>
  <si>
    <t>Accounts payables to related parties</t>
  </si>
  <si>
    <t>Other accounts payables</t>
  </si>
  <si>
    <t>Liquidity risk [member]</t>
  </si>
  <si>
    <t>Other financial liabilities (except for finance leases)</t>
  </si>
  <si>
    <t>Other non-financial liabilities</t>
  </si>
  <si>
    <t>Derivative financial liabilities undiscounted cash flows</t>
  </si>
  <si>
    <t>Liquidity risk [member] | Up to 1 year [member]</t>
  </si>
  <si>
    <t>Liquidity risk [member] | From 1 to 2 years [member]</t>
  </si>
  <si>
    <t>Liquidity risk [member] | Within 2 to 5 years [member]</t>
  </si>
  <si>
    <t>Liquidity risk [member] | Over 5 years [member]</t>
  </si>
  <si>
    <t>S/ 1,215,981</t>
  </si>
  <si>
    <t>S/ 1,273,285</t>
  </si>
  <si>
    <t>Financial Risk Management - Schedule of Information About Gearing Ratio (Detail) - PEN (S/) S/ in Thousands</t>
  </si>
  <si>
    <t>Dec. 31, 2015</t>
  </si>
  <si>
    <t>Disclosure of Gearing Ratio [abstract]</t>
  </si>
  <si>
    <t>Total financial liabilities and bonds</t>
  </si>
  <si>
    <t>Less: Cash and cash equivalent</t>
  </si>
  <si>
    <t>S/ (606,950)</t>
  </si>
  <si>
    <t>Net debt</t>
  </si>
  <si>
    <t>S/ 2,489,737</t>
  </si>
  <si>
    <t>Total capital</t>
  </si>
  <si>
    <t>S/ 3,828,505</t>
  </si>
  <si>
    <t>S/ 4,600,528</t>
  </si>
  <si>
    <t>0.35%</t>
  </si>
  <si>
    <t>0.44%</t>
  </si>
  <si>
    <t>Financial Risk Management - Schedule of Assets and Liabilities Measured at Fair Value (Detail) - PEN (S/) S/ in Thousands</t>
  </si>
  <si>
    <t>Derivatives used for hedging</t>
  </si>
  <si>
    <t>Financial assets at fair value through profit or loss, category [member]</t>
  </si>
  <si>
    <t>Financial assets at fair value through profit or loss</t>
  </si>
  <si>
    <t>Derivatives used for hedging [member]</t>
  </si>
  <si>
    <t>Level 1 of fair value hierarchy [member] | Financial assets at fair value through profit or loss, category [member]</t>
  </si>
  <si>
    <t>Level 2 of fair value hierarchy [member] | Derivatives used for hedging [member]</t>
  </si>
  <si>
    <t>Critical Accounting Estimates And Judgments - Summary of Sensitivity Analysis Based on 10% Increase/Decrease in Assumptions of Gross Margin, Discount Rate, Terminal Growth Rate (Detail)</t>
  </si>
  <si>
    <t>Goodwill [member] | Engineering and construction [member]</t>
  </si>
  <si>
    <t>Disclosure Of Sensitivity Analysis [line items]</t>
  </si>
  <si>
    <t>Effect of ten percent decrease in assumptions of gross margin on percentage of recoverable amount, percent</t>
  </si>
  <si>
    <t>0.51%</t>
  </si>
  <si>
    <t>81.31%</t>
  </si>
  <si>
    <t>Effect of ten percent decrease in assumptions of discount rate on percentage of recoverable amount, percent</t>
  </si>
  <si>
    <t>39.19%</t>
  </si>
  <si>
    <t>146.07%</t>
  </si>
  <si>
    <t>Effect of ten percent decrease in assumptions of terminal growth rate on percentage of recoverable amount, percent</t>
  </si>
  <si>
    <t>18.48%</t>
  </si>
  <si>
    <t>107.41%</t>
  </si>
  <si>
    <t>Effect of ten percent increase in assumptions of gross margin on percentage of recoverable amount, percent</t>
  </si>
  <si>
    <t>41.12%</t>
  </si>
  <si>
    <t>143.63%</t>
  </si>
  <si>
    <t>Effect of ten percent increase in assumptions of discount rate on percentage of recoverable amount, percent</t>
  </si>
  <si>
    <t>6.65%</t>
  </si>
  <si>
    <t>86.86%</t>
  </si>
  <si>
    <t>Effect of ten percent increase in assumptions of terminal growth rate on percentage of recoverable amount, percent</t>
  </si>
  <si>
    <t>23.30%</t>
  </si>
  <si>
    <t>117.91%</t>
  </si>
  <si>
    <t>Goodwill [member] | Electromechanical [member]</t>
  </si>
  <si>
    <t>(9.73%)</t>
  </si>
  <si>
    <t>197.30%</t>
  </si>
  <si>
    <t>29.36%</t>
  </si>
  <si>
    <t>478.08%</t>
  </si>
  <si>
    <t>12.90%</t>
  </si>
  <si>
    <t>402.19%</t>
  </si>
  <si>
    <t>38.89%</t>
  </si>
  <si>
    <t>620.85%</t>
  </si>
  <si>
    <t>2.97%</t>
  </si>
  <si>
    <t>354.39%</t>
  </si>
  <si>
    <t>16.34%</t>
  </si>
  <si>
    <t>416.25%</t>
  </si>
  <si>
    <t>Goodwill [member] | IT equipment and services [member]</t>
  </si>
  <si>
    <t>42.60%</t>
  </si>
  <si>
    <t>0.32%</t>
  </si>
  <si>
    <t>77.06%</t>
  </si>
  <si>
    <t>30.06%</t>
  </si>
  <si>
    <t>59.73%</t>
  </si>
  <si>
    <t>18.54%</t>
  </si>
  <si>
    <t>101.27%</t>
  </si>
  <si>
    <t>38.87%</t>
  </si>
  <si>
    <t>48.93%</t>
  </si>
  <si>
    <t>11.25%</t>
  </si>
  <si>
    <t>62.91%</t>
  </si>
  <si>
    <t>20.52%</t>
  </si>
  <si>
    <t>Goodwill [member] | Telecommunications services [member]</t>
  </si>
  <si>
    <t>465.17%</t>
  </si>
  <si>
    <t>2190.66%</t>
  </si>
  <si>
    <t>2232.86%</t>
  </si>
  <si>
    <t>1339.26%</t>
  </si>
  <si>
    <t>1967.37%</t>
  </si>
  <si>
    <t>2394.81%</t>
  </si>
  <si>
    <t>Trademark [member] | Morelco S.A.S. [member]</t>
  </si>
  <si>
    <t>Effect of ten percent decrease in assumptions of revenue growth rate on percentage of recoverable amount, percent</t>
  </si>
  <si>
    <t>75.00%</t>
  </si>
  <si>
    <t>16.37%</t>
  </si>
  <si>
    <t>Effect of ten percent increase in assumptions of revenue growth rate on percentage of recoverable amount, percent</t>
  </si>
  <si>
    <t>116.27%</t>
  </si>
  <si>
    <t>(4.79%)</t>
  </si>
  <si>
    <t>126.00%</t>
  </si>
  <si>
    <t>(7.21%)</t>
  </si>
  <si>
    <t>91.70%</t>
  </si>
  <si>
    <t>8.61%</t>
  </si>
  <si>
    <t>72.33%</t>
  </si>
  <si>
    <t>22.92%</t>
  </si>
  <si>
    <t>99.82%</t>
  </si>
  <si>
    <t>3.17%</t>
  </si>
  <si>
    <t>Trademark [member] | Vial y Vives-DSD [member]</t>
  </si>
  <si>
    <t>27.40%</t>
  </si>
  <si>
    <t>(40.72%)</t>
  </si>
  <si>
    <t>55.71%</t>
  </si>
  <si>
    <t>(63.32%)</t>
  </si>
  <si>
    <t>29.54%</t>
  </si>
  <si>
    <t>(58.56%)</t>
  </si>
  <si>
    <t>38.99%</t>
  </si>
  <si>
    <t>(51.36%)</t>
  </si>
  <si>
    <t>55.99%</t>
  </si>
  <si>
    <t>(45.65%)</t>
  </si>
  <si>
    <t>44.26%</t>
  </si>
  <si>
    <t>(54.47%)</t>
  </si>
  <si>
    <t>Trademark [member] | Adexus S.A. [member]</t>
  </si>
  <si>
    <t>21.40%</t>
  </si>
  <si>
    <t>22.10%</t>
  </si>
  <si>
    <t>48.38%</t>
  </si>
  <si>
    <t>(0.10%)</t>
  </si>
  <si>
    <t>56.26%</t>
  </si>
  <si>
    <t>(2.13%)</t>
  </si>
  <si>
    <t>31.90%</t>
  </si>
  <si>
    <t>13.27%</t>
  </si>
  <si>
    <t>18.49%</t>
  </si>
  <si>
    <t>28.02%</t>
  </si>
  <si>
    <t>8.86%</t>
  </si>
  <si>
    <t>Critical Accounting Estimates and Judgments - Additional Information (Detail) S/ in Thousands</t>
  </si>
  <si>
    <t>Dec. 31, 2018PEN (S/)Well</t>
  </si>
  <si>
    <t>Dec. 31, 2017PEN (S/)Well</t>
  </si>
  <si>
    <t>Dec. 31, 2016PEN (S/)</t>
  </si>
  <si>
    <t>Disclosure of critical accounting estimates and judgments [line items]</t>
  </si>
  <si>
    <t>Maximum exposure to tax contingencies</t>
  </si>
  <si>
    <t>S/ 15,700</t>
  </si>
  <si>
    <t>Percentage of increase/ decrease in Group's gross margins considered for sensitivity analysis</t>
  </si>
  <si>
    <t>Pre-tax discount rate used for present value calculation, bond rate period description</t>
  </si>
  <si>
    <t>3, 5 and 30-year rate used on U.S. bonds</t>
  </si>
  <si>
    <t>Block one [member]</t>
  </si>
  <si>
    <t>Pre-tax discount rate used for present value calculation</t>
  </si>
  <si>
    <t>2.46%</t>
  </si>
  <si>
    <t>2.09%</t>
  </si>
  <si>
    <t>Block five [member]</t>
  </si>
  <si>
    <t>2.51%</t>
  </si>
  <si>
    <t>2.27%</t>
  </si>
  <si>
    <t>Block III [member]</t>
  </si>
  <si>
    <t>2.98%</t>
  </si>
  <si>
    <t>2.72%</t>
  </si>
  <si>
    <t>Block IV [member]</t>
  </si>
  <si>
    <t>Gasoducto Sur Peruano [member]</t>
  </si>
  <si>
    <t>Percentage of Net Carrying Amount (NCA) of the Concession assets</t>
  </si>
  <si>
    <t>72.25%</t>
  </si>
  <si>
    <t>Bottom of range [member] | Viva GyM SA [member]</t>
  </si>
  <si>
    <t>Percentage of voting rights held in subsidiaries</t>
  </si>
  <si>
    <t>30.00%</t>
  </si>
  <si>
    <t>Top of range [member] | Viva GyM SA [member]</t>
  </si>
  <si>
    <t>Parent company operation [member] | Promotora Larcomar S.A. [member]</t>
  </si>
  <si>
    <t>Percentage of equity interest in subsidiaries</t>
  </si>
  <si>
    <t>46.55%</t>
  </si>
  <si>
    <t>Consorcio Constructor Ductos del Sur [member] | GyM S A [member]</t>
  </si>
  <si>
    <t>Adjustment for reconcile profit (loss)</t>
  </si>
  <si>
    <t>S/ (15,165)</t>
  </si>
  <si>
    <t>Tranche one [member]</t>
  </si>
  <si>
    <t>Percentage of Net Carrying Amount (NCA) of the Concession assets to be recovered</t>
  </si>
  <si>
    <t>85.00%</t>
  </si>
  <si>
    <t>Tranche two [member]</t>
  </si>
  <si>
    <t>100.00%</t>
  </si>
  <si>
    <t>Talara, Piura [member]</t>
  </si>
  <si>
    <t>Number of wells closed | Well</t>
  </si>
  <si>
    <t>Present value of estimated provision for closure of wells</t>
  </si>
  <si>
    <t>S/ 20,300</t>
  </si>
  <si>
    <t>S/ 16,800</t>
  </si>
  <si>
    <t>Critical Accounting Estimates and Judgments - Summary of Sensitivity Analysis Performed Considering a 10% Increase/Decrease in Group's Gross Margins (Detail) - PEN (S/) S/ in Thousands</t>
  </si>
  <si>
    <t>Sales</t>
  </si>
  <si>
    <t>Profit loss before tax</t>
  </si>
  <si>
    <t>Sensitivity analysis [member]</t>
  </si>
  <si>
    <t>S/ 32,685</t>
  </si>
  <si>
    <t>S/ 106,902</t>
  </si>
  <si>
    <t>S/ 29,310</t>
  </si>
  <si>
    <t>Percentage of gross profit</t>
  </si>
  <si>
    <t>1.67%</t>
  </si>
  <si>
    <t>4.83%</t>
  </si>
  <si>
    <t>1.08%</t>
  </si>
  <si>
    <t>Percentage of gross profit, Plus 10%</t>
  </si>
  <si>
    <t>1.84%</t>
  </si>
  <si>
    <t>5.31%</t>
  </si>
  <si>
    <t>1.19%</t>
  </si>
  <si>
    <t>Increase in profit before income tax</t>
  </si>
  <si>
    <t>S/ 3,399</t>
  </si>
  <si>
    <t>S/ 10,667</t>
  </si>
  <si>
    <t>S/ 2,975</t>
  </si>
  <si>
    <t>S/ 36,084</t>
  </si>
  <si>
    <t>S/ 117,569</t>
  </si>
  <si>
    <t>S/ 32,285</t>
  </si>
  <si>
    <t>Profit loss before tax, Less 10%</t>
  </si>
  <si>
    <t>1.50%</t>
  </si>
  <si>
    <t>4.35%</t>
  </si>
  <si>
    <t>0.97%</t>
  </si>
  <si>
    <t>Decrease in profit before income tax</t>
  </si>
  <si>
    <t>S/ (3,399)</t>
  </si>
  <si>
    <t>S/ (10,667)</t>
  </si>
  <si>
    <t>S/ (2,975)</t>
  </si>
  <si>
    <t>Profit loss before tax on ten percentage decrease in gross margin</t>
  </si>
  <si>
    <t>S/ 29,286</t>
  </si>
  <si>
    <t>S/ 96,235</t>
  </si>
  <si>
    <t>S/ 26,335</t>
  </si>
  <si>
    <t>Critical Accounting Estimates and Judgements - Disclosure of Adjustments of Financial Statements (Detail) - PEN (S/) S/ in Thousands</t>
  </si>
  <si>
    <t>Disclosure of retrospective adjustments of financial statements [Line items]</t>
  </si>
  <si>
    <t>Indemnification income</t>
  </si>
  <si>
    <t>S/ 686</t>
  </si>
  <si>
    <t>S/ 3,220</t>
  </si>
  <si>
    <t>S/ (33,600)</t>
  </si>
  <si>
    <t>Inventories impairment</t>
  </si>
  <si>
    <t>S/ 40,908</t>
  </si>
  <si>
    <t>GyM S A [member] | Consorcio Constructor Ductos del Sur [member]</t>
  </si>
  <si>
    <t>Income for debt forgiveness</t>
  </si>
  <si>
    <t>Work in progress impairment</t>
  </si>
  <si>
    <t>Other provisions</t>
  </si>
  <si>
    <t>Property, plant and equipment impairment</t>
  </si>
  <si>
    <t>Others (liability) asset, net</t>
  </si>
  <si>
    <t>Interests in Other Entities - Summary of Principal Direct and Indirect Subsidiaries Classified by Operating Segment (Detail)</t>
  </si>
  <si>
    <t>Engineering and construction [member] | GyM S A [member]</t>
  </si>
  <si>
    <t>Disclosure of subsidiaries [line items]</t>
  </si>
  <si>
    <t>Name</t>
  </si>
  <si>
    <t>GyM S.A.</t>
  </si>
  <si>
    <t>Country</t>
  </si>
  <si>
    <t xml:space="preserve">Peru, and Colombia  </t>
  </si>
  <si>
    <t>Economic activity</t>
  </si>
  <si>
    <t xml:space="preserve">Civil construction, electro-mechanic assembly, buildings management and implementing housing development projects and other related services. </t>
  </si>
  <si>
    <t>Engineering and construction [member] | GyM Chile S.p.A. [member]</t>
  </si>
  <si>
    <t>GyM Chile S.p.A.</t>
  </si>
  <si>
    <t xml:space="preserve">Chile  </t>
  </si>
  <si>
    <t xml:space="preserve">Electromechanical assemblies and services to energy, oil, gas and mining sector. </t>
  </si>
  <si>
    <t>Engineering and construction [member] | Vial y Vives-DSD S.A. [member]</t>
  </si>
  <si>
    <t>Vial y Vives - DSD S.A.</t>
  </si>
  <si>
    <t xml:space="preserve">Chile        </t>
  </si>
  <si>
    <t xml:space="preserve">Electromechanical assemblies and services. Develop activities related to the construction of engineering projects, civil construction projects and electromechanical assemblies, as well as architectural design and installations in general. Construction and assemblies and electromechanical services in the sectors of energy, oil, gas and mining. </t>
  </si>
  <si>
    <t>Engineering and construction [member] | GMI SA [member]</t>
  </si>
  <si>
    <t xml:space="preserve">Peru, Mexico, and Bolivia </t>
  </si>
  <si>
    <t xml:space="preserve">Advisory and consultancy services in engineering, carrying out studies and projects, managing projects and supervision of works. </t>
  </si>
  <si>
    <t>Engineering and construction [member] | Morelco S.A.S. [member]</t>
  </si>
  <si>
    <t xml:space="preserve">Colombia and Ecuador    </t>
  </si>
  <si>
    <t xml:space="preserve">Providing construction and assembly services, supplying equipment and material to design, build, assemble, operate and maintain all types of mechanical engineering, instrumentation, and civil work. </t>
  </si>
  <si>
    <t>Infrastructure [member] | GMP S.A. [member]</t>
  </si>
  <si>
    <t xml:space="preserve">Peru   </t>
  </si>
  <si>
    <t xml:space="preserve">Oil and oil by-products extraction services, as well as providing storage and fuel dispatch services. </t>
  </si>
  <si>
    <t>Infrastructure [member] | Oiltanking Andina Services S.A. [member]</t>
  </si>
  <si>
    <t xml:space="preserve">Peru  </t>
  </si>
  <si>
    <t xml:space="preserve">Operation of the gas processing plant of Pisco - Camisea. </t>
  </si>
  <si>
    <t>Infrastructure [member] | Transportadora de Gas Natural Comprimido Andino S.A.C. [member]</t>
  </si>
  <si>
    <t>Transportadora de Gas Natural Comprimido Andino S.A.C.</t>
  </si>
  <si>
    <t xml:space="preserve">Peru </t>
  </si>
  <si>
    <t>Supply, process and market natural gas and its derivative products.</t>
  </si>
  <si>
    <t>Infrastructure [member] | CONCARSA [member]</t>
  </si>
  <si>
    <t>Concar S.A.</t>
  </si>
  <si>
    <t>Highway and roads concessions operation and maintenance.</t>
  </si>
  <si>
    <t>Infrastructure [member] | GyM Ferrovias SA. [member]</t>
  </si>
  <si>
    <t>GyM Ferrovias S.A.</t>
  </si>
  <si>
    <t>Concession for the operation of the public transportation system of the Line 1 of the Lima Metro (Metro de Lima Metropolitana).</t>
  </si>
  <si>
    <t>Infrastructure [member] | Survial S.A. [member]</t>
  </si>
  <si>
    <t>Survial S.A.</t>
  </si>
  <si>
    <t>Peru</t>
  </si>
  <si>
    <t>Concession for constructing, operating and maintaining Section 1 of the "Southern Inter-oceanic" highway.</t>
  </si>
  <si>
    <t>Infrastructure [member] | Norvial S.A. [member]</t>
  </si>
  <si>
    <t>Norvial S.A.</t>
  </si>
  <si>
    <t>Concession for restoring, operating and maintaining the "Ancon - Huacho - Pativilca" section of the Panamericana Norte road.</t>
  </si>
  <si>
    <t>Infrastructure [member] | Concesin Canchaque S.A. [member]</t>
  </si>
  <si>
    <t>Concesion Canchaque S.A.C.</t>
  </si>
  <si>
    <t xml:space="preserve">Concession for operating and maintaining of the Buenos Aires - Canchaque highway. </t>
  </si>
  <si>
    <t>Infrastructure [member] | Concesionaria Va Expresa Sur SA[member]</t>
  </si>
  <si>
    <t>Concesionaria Via Expresa Sur S.A.</t>
  </si>
  <si>
    <t xml:space="preserve">Concession for designing, constructing, operating and maintaining the Via Expresa - Paseo de la Republica in Lima. </t>
  </si>
  <si>
    <t>Real estate [member] | Viva GyM SA [member]</t>
  </si>
  <si>
    <t>VIVA GyM S.A.</t>
  </si>
  <si>
    <t xml:space="preserve">Developing and managing real estate projects directly or together with other partners. </t>
  </si>
  <si>
    <t>Parent company operation [member] | Adexus S.A. [member]</t>
  </si>
  <si>
    <t>Adexus S.A.</t>
  </si>
  <si>
    <t>Chile, Peru,</t>
  </si>
  <si>
    <t xml:space="preserve">IT solutions services.   </t>
  </si>
  <si>
    <t>Parent company operation [member] | CAM Holding S.p.A. [member]</t>
  </si>
  <si>
    <t>CAM Holding S.p.A.</t>
  </si>
  <si>
    <t xml:space="preserve">Electric and technological services for the power industry. </t>
  </si>
  <si>
    <t>Parent company operation [member] | Generadora Arabesco S.A. [member]</t>
  </si>
  <si>
    <t>Generadora Arabesco S.A.</t>
  </si>
  <si>
    <t xml:space="preserve">Implementing projects related to electric power-generating activities. </t>
  </si>
  <si>
    <t>Parent company operation [member] | Larcomar S.A. [member]</t>
  </si>
  <si>
    <t>Larcomar S.A.</t>
  </si>
  <si>
    <t xml:space="preserve">Exploiting land right to use the Larcomar Shopping Center. </t>
  </si>
  <si>
    <t>Promotora Larcomar S.A.</t>
  </si>
  <si>
    <t xml:space="preserve">Building a hotel complex on a plot of land located in the district of Miraflores. </t>
  </si>
  <si>
    <t>Parent company operation [member] | Promotores Asociados de Inmobiliarias S.A. [member]</t>
  </si>
  <si>
    <t>Promotores Asociados de Inmobiliarias S.A.</t>
  </si>
  <si>
    <t xml:space="preserve">Operating in the real-estate industry and engaged in the development and sale of office premises in Peru. </t>
  </si>
  <si>
    <t>Parent company operation [member] | Negocios del Gas S.A. [member]</t>
  </si>
  <si>
    <t>Negocios del Gas S.A.</t>
  </si>
  <si>
    <t>Construction, operation, and maintenance of the pipeline system to transport natural gas and liquids.</t>
  </si>
  <si>
    <t>Parent company operation [member] | Inversiones en Autopistas S.A.[member]</t>
  </si>
  <si>
    <t>Inversiones en Autopistas S.A.</t>
  </si>
  <si>
    <t>Holding company of shares, participation or any other credit instrument or investment document.</t>
  </si>
  <si>
    <t>Interests in Other Entities - Summary of Group's Subsidiaries and Related Interests (Detail)</t>
  </si>
  <si>
    <t>Percentage of common shares directly held by Parent (%)</t>
  </si>
  <si>
    <t>98.24%</t>
  </si>
  <si>
    <t>98.23%</t>
  </si>
  <si>
    <t>Percentage of common shares held by the Group (%)</t>
  </si>
  <si>
    <t>Percentage of common shares held by non-controlling interests (%)</t>
  </si>
  <si>
    <t>1.76%</t>
  </si>
  <si>
    <t>1.77%</t>
  </si>
  <si>
    <t>Engineering and construction [member] | Stracon GyM S.A. [member]</t>
  </si>
  <si>
    <t>Percentage of common shares held by Subsidiaries (%)</t>
  </si>
  <si>
    <t>87.59%</t>
  </si>
  <si>
    <t>12.41%</t>
  </si>
  <si>
    <t>94.49%</t>
  </si>
  <si>
    <t>99.99%</t>
  </si>
  <si>
    <t>0.01%</t>
  </si>
  <si>
    <t>Engineering and construction [member] | V y V - DSD S.A. [member]</t>
  </si>
  <si>
    <t>5.51%</t>
  </si>
  <si>
    <t>89.41%</t>
  </si>
  <si>
    <t>10.59%</t>
  </si>
  <si>
    <t>Engineering and construction [member] | Ecotec [member]</t>
  </si>
  <si>
    <t>Engineering and construction [member] | Gm Ingenieria y Construccin de CV [member]</t>
  </si>
  <si>
    <t>99.00%</t>
  </si>
  <si>
    <t>1.00%</t>
  </si>
  <si>
    <t>Engineering and construction [member] | Gm ingeniera bolivia s r l [member]</t>
  </si>
  <si>
    <t>Engineering and construction [member] | Consorcio vial la concordia [member]</t>
  </si>
  <si>
    <t>88.00%</t>
  </si>
  <si>
    <t>12.00%</t>
  </si>
  <si>
    <t>95.00%</t>
  </si>
  <si>
    <t>99.93%</t>
  </si>
  <si>
    <t>0.07%</t>
  </si>
  <si>
    <t>99.75%</t>
  </si>
  <si>
    <t>0.25%</t>
  </si>
  <si>
    <t>25.00%</t>
  </si>
  <si>
    <t>67.00%</t>
  </si>
  <si>
    <t>33.00%</t>
  </si>
  <si>
    <t>99.96%</t>
  </si>
  <si>
    <t>0.04%</t>
  </si>
  <si>
    <t>99.98%</t>
  </si>
  <si>
    <t>0.02%</t>
  </si>
  <si>
    <t>63.44%</t>
  </si>
  <si>
    <t>36.10%</t>
  </si>
  <si>
    <t>99.54%</t>
  </si>
  <si>
    <t>0.46%</t>
  </si>
  <si>
    <t>Parent company operation [member] | Coasin Instalaciones Ltda [member]</t>
  </si>
  <si>
    <t>Parent company operation [member] | CAM Servicios del Peru SA [member]</t>
  </si>
  <si>
    <t>73.16%</t>
  </si>
  <si>
    <t>26.84%</t>
  </si>
  <si>
    <t>79.66%</t>
  </si>
  <si>
    <t>20.34%</t>
  </si>
  <si>
    <t>53.45%</t>
  </si>
  <si>
    <t>Parent company operation [member] | Agenera S.A. [member]</t>
  </si>
  <si>
    <t>Interests in Other Entities - Additional Information (Detail) - PEN (S/) S/ in Thousands</t>
  </si>
  <si>
    <t>1 Months Ended</t>
  </si>
  <si>
    <t>Jun. 30, 2018</t>
  </si>
  <si>
    <t>S/ 1,007,828</t>
  </si>
  <si>
    <t>S/ 1,515,673</t>
  </si>
  <si>
    <t>Ministry Of Energy And Mining [member]</t>
  </si>
  <si>
    <t>S/ 17,300</t>
  </si>
  <si>
    <t>Adexus S.A. [member]</t>
  </si>
  <si>
    <t>Increase in proportion of ownership interest in subsidiary</t>
  </si>
  <si>
    <t>Interests in Other Entities - Summary of Group's Subsidiaries Non-controlling Interests (Detail) - PEN (S/) S/ in Thousands</t>
  </si>
  <si>
    <t>Disclosure of Subsidiaries noncontrolling interests [line items]</t>
  </si>
  <si>
    <t>Non controlling interests</t>
  </si>
  <si>
    <t>S/ 465,748</t>
  </si>
  <si>
    <t>Viva GyM S.A. and subsidiaries [member]</t>
  </si>
  <si>
    <t>GyM SA and subsidiaries [member]</t>
  </si>
  <si>
    <t>CAM Holding S A [member]</t>
  </si>
  <si>
    <t>GMP S.A. [member]</t>
  </si>
  <si>
    <t>GyM Ferrovias SA. [member]</t>
  </si>
  <si>
    <t>Promotora Larcomar S.A. [member]</t>
  </si>
  <si>
    <t>Others [member]</t>
  </si>
  <si>
    <t>S/ 6,871</t>
  </si>
  <si>
    <t>S/ 3,578</t>
  </si>
  <si>
    <t>Interests in Other Entities - Summarized Financial Information of Subsidiaries With Material Non-controlling Interests (Detail) - PEN (S/) S/ in Thousands</t>
  </si>
  <si>
    <t>Disclosure of summarized financial information [line items]</t>
  </si>
  <si>
    <t>S/ 3,233,254</t>
  </si>
  <si>
    <t>S/ 3,891,946</t>
  </si>
  <si>
    <t>S/ 4,717,976</t>
  </si>
  <si>
    <t>Other comprehensive income</t>
  </si>
  <si>
    <t>Cash flows from operating activities provided by, net</t>
  </si>
  <si>
    <t>Cash flows from investing activities provided by (applied to), net</t>
  </si>
  <si>
    <t>Cash flows from financing activities applied to, net</t>
  </si>
  <si>
    <t>Increase (decrease) in cash and cash equivalents, net</t>
  </si>
  <si>
    <t>Current net assets (liabilities)</t>
  </si>
  <si>
    <t>Non-current net assets (liabilities)</t>
  </si>
  <si>
    <t>Net assets</t>
  </si>
  <si>
    <t>Dividends paid to non-controlling interest Note (36-d)</t>
  </si>
  <si>
    <t>S/ 99,850</t>
  </si>
  <si>
    <t>S/ 72,449</t>
  </si>
  <si>
    <t>S/ 95,418</t>
  </si>
  <si>
    <t>Interests in Other Entities - Summary of Group's Public Services Concessions (Detail) S/ in Millions, $ in Millions</t>
  </si>
  <si>
    <t>Survial S.A. [member]</t>
  </si>
  <si>
    <t>Disclosure of detailed information about service concession arrangements [line items]</t>
  </si>
  <si>
    <t>Description</t>
  </si>
  <si>
    <t xml:space="preserve">This company operates and maintains a 750 km road from the San Juan de Marcona port to Urcos, Peru, which is connected to an interoceanic road. The road has five toll stations and three weigh stations. </t>
  </si>
  <si>
    <t>Estimated investment</t>
  </si>
  <si>
    <t>Consideration</t>
  </si>
  <si>
    <t xml:space="preserve">Transaction secured by the Peruvian Government involving from annual payments for the maintenance and operation of the road, which is in charge of the Peruvian Ministry of Transport and Communications (MTC). </t>
  </si>
  <si>
    <t>Ordinary shares held</t>
  </si>
  <si>
    <t>99.90%</t>
  </si>
  <si>
    <t>Accounting model</t>
  </si>
  <si>
    <t xml:space="preserve">Financial asset         </t>
  </si>
  <si>
    <t>Concesin Canchaque S.A. [member]</t>
  </si>
  <si>
    <t xml:space="preserve">This company operates and periodically maintains a 78 km road which connects the towns of Buenos Aires and Canchaque, in Peru The road has one toll station.   </t>
  </si>
  <si>
    <t xml:space="preserve">Transaction secured by the Peruvian Government regardless the traffic volume.  Revenue is secured by an annual minimum amount of US$ 0.3 million. </t>
  </si>
  <si>
    <t xml:space="preserve">Financial asset        </t>
  </si>
  <si>
    <t>La Chira S.A. [member]</t>
  </si>
  <si>
    <t xml:space="preserve">Designing, financing, constructing, operating and maintaining project called "Planta de Tratamiento de Aguas Residuales y Emisario Submarino La Chira". The Project will treat approximately 25% of wastewaters in Lima. </t>
  </si>
  <si>
    <t>Estimated investment | S/</t>
  </si>
  <si>
    <t>S/ 250.0</t>
  </si>
  <si>
    <t xml:space="preserve">Transaction secured by the Peruvian Government consisting of monthly and quarterly payments settled by Sedapal's collection trust.     </t>
  </si>
  <si>
    <t xml:space="preserve">Financial asset          </t>
  </si>
  <si>
    <t>Concession for the operation of Line 1 of the Lima Metro, Peru's only urban railway system in Lima city, which includes (i) operation and maintenance of the five existing trains, (ii) operation and maintenance and the acquisition of 19 trains on behalf of the Peruvian Government and (iii) design and construction of the repair yard and maintenance of railway.</t>
  </si>
  <si>
    <t>S/ 549.8</t>
  </si>
  <si>
    <t xml:space="preserve">Transaction secured by the Peruvian Government involving a quarterly payment received from MTC based on km travelled per train.          </t>
  </si>
  <si>
    <t xml:space="preserve">Financial asset               </t>
  </si>
  <si>
    <t xml:space="preserve">The Company operates and maintains part of the only highway that connects Lima to the northwest of Peru. This 183 km road known as Red Vial 5 runs from the cities of Ancón to Pativilca and has three toll stations. </t>
  </si>
  <si>
    <t xml:space="preserve">From users (self-financed concession; revenue is derived from collection of tolls).      </t>
  </si>
  <si>
    <t xml:space="preserve">Intangible         </t>
  </si>
  <si>
    <t>Va Expresa Sur S.A. [member]</t>
  </si>
  <si>
    <t>The Company obtained the concession for designing, financing, building, operating and maintaining the infrastructure associated with the Vía Expresa Sur Project.
This project involves the second stage expansion of the Via Expresa - Paseo de la Republica, between Av. Republica de Panama and and Panamericana highway.</t>
  </si>
  <si>
    <t>The contract gives the right of collection from users; however the Peruvian Government shall pay the difference when the operating revenue obtained is below US$18 million during the first two years and below US$19.7 million from the third year to the fifteenth year of the effective period of the financing, with a ceiling of US$10 million. In June 2017, the contract was suspended temporarily for one year by agreement between the Concessionaire and the grantor. The suspension was extended for an additional year.</t>
  </si>
  <si>
    <t xml:space="preserve">Bifurcated                     </t>
  </si>
  <si>
    <t>Recaudo Trujillo S.A.C. [member]</t>
  </si>
  <si>
    <t>Design, implementation, operation, technological maintenance and renewal (estimate) of the single system of electronic collection.  Design, implementation, operation and maintenance of the Clearing house Implementation of the Fleet Control Center, as well as training to personnel.</t>
  </si>
  <si>
    <t xml:space="preserve">Economic consideration resulting from applying the "price for validation" considering daily validations input on the system to be managed through a trust.       </t>
  </si>
  <si>
    <t xml:space="preserve">Intangible             </t>
  </si>
  <si>
    <t>Interests on Other Entities - Summary of Group's Major Joint Operations (Detail)</t>
  </si>
  <si>
    <t>Disclosure of joint operations [line items]</t>
  </si>
  <si>
    <t>Percentage of interest</t>
  </si>
  <si>
    <t>Concesionaria la Chira S.A. [member]</t>
  </si>
  <si>
    <t>Consorcio Constructor Alto Cayma [member]</t>
  </si>
  <si>
    <t>Consorcio Alto Cayma [member]</t>
  </si>
  <si>
    <t>49.00%</t>
  </si>
  <si>
    <t>Consorcio Lima Actividades Sur [member]</t>
  </si>
  <si>
    <t>Consorcio Norte Pachacutec [member]</t>
  </si>
  <si>
    <t>Consorcio La Chira [member]</t>
  </si>
  <si>
    <t>Consorcio Rio Urubamba [member]</t>
  </si>
  <si>
    <t>Consorcio Vial Quinua [member]</t>
  </si>
  <si>
    <t>46.00%</t>
  </si>
  <si>
    <t>Consorcio Rio Mantaro [member]</t>
  </si>
  <si>
    <t>Consorcio GyM Conciviles [member]</t>
  </si>
  <si>
    <t>66.70%</t>
  </si>
  <si>
    <t>Consorcio Construcciones y Montajes CCN [member]</t>
  </si>
  <si>
    <t>Consorcio HV GyM [member]</t>
  </si>
  <si>
    <t>Consorcio Huacho Pativilca [member]</t>
  </si>
  <si>
    <t>Consorcio Constructor Chavimochic [member]</t>
  </si>
  <si>
    <t>26.50%</t>
  </si>
  <si>
    <t>Consorcio Constructor Ductos del Sur [member]</t>
  </si>
  <si>
    <t>29.00%</t>
  </si>
  <si>
    <t>Consorcio Italo Peruano [member]</t>
  </si>
  <si>
    <t>48.00%</t>
  </si>
  <si>
    <t>Consorcio Menegua [member]</t>
  </si>
  <si>
    <t>Consorcio Energa y Vapor [member]</t>
  </si>
  <si>
    <t>Consorcio Ermitano [member]</t>
  </si>
  <si>
    <t>Consorcio para la Atencionn y Mantenimiento de Ductos [member]</t>
  </si>
  <si>
    <t>Consorcio Lima Actividades Comerciales Sur [member]</t>
  </si>
  <si>
    <t>Consorcio CDEM [member]</t>
  </si>
  <si>
    <t>Consorcio Chicama Ascope [member]</t>
  </si>
  <si>
    <t>Consorcio TNT Vial y Vives - DSD Chile LTDA [member]</t>
  </si>
  <si>
    <t>Consorcio La Gloria [member]</t>
  </si>
  <si>
    <t>Consorcio GyM Sade Skanska [member]</t>
  </si>
  <si>
    <t>Constructora Incolur DSD Limitada [member]</t>
  </si>
  <si>
    <t>Consorcio Chiquintirca [member]</t>
  </si>
  <si>
    <t>40.00%</t>
  </si>
  <si>
    <t>Consorcio Vial ICAPAL [member]</t>
  </si>
  <si>
    <t>Consorcio Terminales [member]</t>
  </si>
  <si>
    <t>Terminales del Peru [member]</t>
  </si>
  <si>
    <t>Consorcio Cosapi-Data - GMD S.A. [member]</t>
  </si>
  <si>
    <t>Consorcio The Louis Berger Group Inc.-GMD [member]</t>
  </si>
  <si>
    <t>66.45%</t>
  </si>
  <si>
    <t>Consorcio Procesos digitales [member]</t>
  </si>
  <si>
    <t>43.65%</t>
  </si>
  <si>
    <t>Consorcio GMD S.A. - Indra S.A. [member]</t>
  </si>
  <si>
    <t>Consorcio Fabrica de Software [member]</t>
  </si>
  <si>
    <t>Consorcio Gestion de Procesos Electorales (ONPE) [member]</t>
  </si>
  <si>
    <t>Consorcio Latino de Actividades Comerciales de Clientes Especiales [member]</t>
  </si>
  <si>
    <t>Consorcio Latino de Actividades Comerciales [member]</t>
  </si>
  <si>
    <t>Consorcio Gestin de Procesos Junta de Gobernadores [member]</t>
  </si>
  <si>
    <t>45.00%</t>
  </si>
  <si>
    <t>Consorcio Soluciones Digitales [member]</t>
  </si>
  <si>
    <t>38.00%</t>
  </si>
  <si>
    <t>Consorcio de Gestion de la Informacin [member]</t>
  </si>
  <si>
    <t>56.00%</t>
  </si>
  <si>
    <t>Consorcio de la Disponibilidad PKI [member]</t>
  </si>
  <si>
    <t>Consorcio Ancon-Pativilca [member]</t>
  </si>
  <si>
    <t>Consorcio Peruano de Conservacion [member]</t>
  </si>
  <si>
    <t>Consorcio Manperan [member]</t>
  </si>
  <si>
    <t>Consorcio Vial Sierra [member]</t>
  </si>
  <si>
    <t>Consorcio Vial Ayahuaylas [member]</t>
  </si>
  <si>
    <t>Consorcio Vial Sullana [member]</t>
  </si>
  <si>
    <t>Consorcio Vial del Sur [member]</t>
  </si>
  <si>
    <t>Consorcio Panorama [member]</t>
  </si>
  <si>
    <t>35.00%</t>
  </si>
  <si>
    <t>Consorcio Mecam [member]</t>
  </si>
  <si>
    <t>Consorcio Seringel [member]</t>
  </si>
  <si>
    <t>Consorcio Poyry-GMI [member]</t>
  </si>
  <si>
    <t>Consorcio Internacional Supervisin Valle Sagrado [member]</t>
  </si>
  <si>
    <t>Consorcio Supervisor Ilo [member]</t>
  </si>
  <si>
    <t>55.00%</t>
  </si>
  <si>
    <t>Segment Reporting- Additional Information (Detail)</t>
  </si>
  <si>
    <t>Disclosure of operating segments [line items]</t>
  </si>
  <si>
    <t>Number of External customer that represents 10% or more of the Group's revenue</t>
  </si>
  <si>
    <t>Foreign countries [member]</t>
  </si>
  <si>
    <t>Percentage of revenues derived from foreign operations</t>
  </si>
  <si>
    <t>14.20%</t>
  </si>
  <si>
    <t>10.60%</t>
  </si>
  <si>
    <t>13.20%</t>
  </si>
  <si>
    <t>Segment Reporting - Disclosure of Profit before Income Tax Reconciles to EBITDA (Detail) - PEN (S/) S/ in Thousands</t>
  </si>
  <si>
    <t>Disclosure of operating segments [abstract]</t>
  </si>
  <si>
    <t>(Loss)/profit before income tax</t>
  </si>
  <si>
    <t>S/ 133,948</t>
  </si>
  <si>
    <t>S/ 45,112</t>
  </si>
  <si>
    <t>S/ (708,134)</t>
  </si>
  <si>
    <t>Financial cost, net</t>
  </si>
  <si>
    <t>Amortization</t>
  </si>
  <si>
    <t>EBITDA</t>
  </si>
  <si>
    <t>S/ 557,299</t>
  </si>
  <si>
    <t>S/ 572,303</t>
  </si>
  <si>
    <t>S/ (240,546)</t>
  </si>
  <si>
    <t>Segment Reporting - Disclosure of Detailed Information about EBITDA for Each Segment (Detail) - PEN (S/) S/ in Thousands</t>
  </si>
  <si>
    <t>Schedule Of Breakdown By Operating Segments [line items]</t>
  </si>
  <si>
    <t>Parent company operations [member]</t>
  </si>
  <si>
    <t>Elimination of intersegment amounts [member]</t>
  </si>
  <si>
    <t>Engineering and construction [member]</t>
  </si>
  <si>
    <t>Infrastructure [member]</t>
  </si>
  <si>
    <t>Real estate [member]</t>
  </si>
  <si>
    <t>S/ 240,991</t>
  </si>
  <si>
    <t>S/ 177,286</t>
  </si>
  <si>
    <t>S/ 121,420</t>
  </si>
  <si>
    <t>Segment Reporting - Summary of Breakdown by Operating Segments (Detail) - PEN (S/) S/ in Thousands</t>
  </si>
  <si>
    <t>S/ (483,405)</t>
  </si>
  <si>
    <t>S/ (447,924)</t>
  </si>
  <si>
    <t>Annual Backlog Two Thousand Eighteen [member]</t>
  </si>
  <si>
    <t>Annual Backlog Two Thousand Eighteen [member] | Engineering and construction [member]</t>
  </si>
  <si>
    <t>Annual Backlog Two Thousand Eighteen [member] | Infrastructure [member]</t>
  </si>
  <si>
    <t>Annual Backlog Two Thousand Eighteen [member] | Real estate [member]</t>
  </si>
  <si>
    <t>Annual Backlog Two Thousand Eighteen [member] | Elimination of intersegment amounts [member]</t>
  </si>
  <si>
    <t>Annual Backlog Two Thousand Nineteen [member]</t>
  </si>
  <si>
    <t>Annual Backlog Two Thousand Nineteen [member] | Engineering and construction [member]</t>
  </si>
  <si>
    <t>Annual Backlog Two Thousand Nineteen [member] | Infrastructure [member]</t>
  </si>
  <si>
    <t>Annual Backlog Two Thousand Nineteen [member] | Elimination of intersegment amounts [member]</t>
  </si>
  <si>
    <t>Annual Backlog Two Thousand Twenty [member]</t>
  </si>
  <si>
    <t>Annual Backlog Two Thousand Twenty [member] | Engineering and construction [member]</t>
  </si>
  <si>
    <t>Annual Backlog Two Thousand Twenty [member] | Infrastructure [member]</t>
  </si>
  <si>
    <t>Annual Backlog Two Thousand Twenty [member] | Real estate [member]</t>
  </si>
  <si>
    <t>Annual Backlog Two Thousand Twenty [member] | Elimination of intersegment amounts [member]</t>
  </si>
  <si>
    <t>Annual Backlog Two Thousand Twenty One [member]</t>
  </si>
  <si>
    <t>Annual Backlog Two Thousand Twenty One [member] | Engineering and construction [member]</t>
  </si>
  <si>
    <t>Annual Backlog Two Thousand Twenty One [member] | Infrastructure [member]</t>
  </si>
  <si>
    <t>Annual Backlog Two Thousand Twenty One [member] | Real estate [member]</t>
  </si>
  <si>
    <t>Annual Backlog Two Thousand Twenty One [member] | Elimination of intersegment amounts [member]</t>
  </si>
  <si>
    <t>S/ (116,897)</t>
  </si>
  <si>
    <t>Segment Reporting - Disclosure of Detailed Information About Operating Segments Financial Position (Detail) - PEN (S/) S/ in Thousands</t>
  </si>
  <si>
    <t>Assets.-</t>
  </si>
  <si>
    <t>Cash and cash equivalent</t>
  </si>
  <si>
    <t>Long-term trade accounts receivable</t>
  </si>
  <si>
    <t>Long-term work in progress</t>
  </si>
  <si>
    <t>S/ 1,111,757</t>
  </si>
  <si>
    <t>S/ 878,286</t>
  </si>
  <si>
    <t>LIABILITIES AND EQUITY</t>
  </si>
  <si>
    <t>Operating segments [member] | Engineering and construction [member]</t>
  </si>
  <si>
    <t>Operating segments [member] | Energy infrastructure [member]</t>
  </si>
  <si>
    <t>Operating segments [member] | Toll roads infrastructure [member]</t>
  </si>
  <si>
    <t>Operating segments [member] | Transportation infrastructure [member]</t>
  </si>
  <si>
    <t>Operating segments [member] | Water treatment infrastructure [member]</t>
  </si>
  <si>
    <t>Operating segments [member] | Real estate [member]</t>
  </si>
  <si>
    <t>S/ 819,480</t>
  </si>
  <si>
    <t>S/ 963,048</t>
  </si>
  <si>
    <t>Segment Reporting - Disclosure of Detailed Information About Operating Segment Performance (Detail) - PEN (S/) S/ in Thousands</t>
  </si>
  <si>
    <t>Disclosure of detailed information about operating segment performance [line items]</t>
  </si>
  <si>
    <t>Gross profit (loss)</t>
  </si>
  <si>
    <t>Gain from the sale of investments</t>
  </si>
  <si>
    <t>Operating (loss) profit</t>
  </si>
  <si>
    <t>(Loss) profit for the period</t>
  </si>
  <si>
    <t>S/ 157,779</t>
  </si>
  <si>
    <t>S/ 117,703</t>
  </si>
  <si>
    <t>Operating segments [member] | Electric train infrastructure [member]</t>
  </si>
  <si>
    <t>S/ 23,855</t>
  </si>
  <si>
    <t>Segment Reporting - Disclosure of Detailed Information About Segments by Geographical Area (Detail) - PEN (S/) S/ in Thousands</t>
  </si>
  <si>
    <t>Disclosure of geographical areas [line items]</t>
  </si>
  <si>
    <t>Colombia (member)</t>
  </si>
  <si>
    <t>S/ 157,839</t>
  </si>
  <si>
    <t>Guyana [member]</t>
  </si>
  <si>
    <t>Ecuador [member]</t>
  </si>
  <si>
    <t>Bolivia (member)</t>
  </si>
  <si>
    <t>S/ 149</t>
  </si>
  <si>
    <t>S/ 13,043</t>
  </si>
  <si>
    <t>Financial Instruments - Summary of Financial Assets and Liabilities by Category (Detail) - PEN (S/) S/ in Thousands</t>
  </si>
  <si>
    <t>Disclosure of detailed information about financial instruments [line items]</t>
  </si>
  <si>
    <t>Financial liabilities at amortised cost, category [member]</t>
  </si>
  <si>
    <t>Trade and other accounts payable (excluding non-financial liabilities)</t>
  </si>
  <si>
    <t>Financial liabilities hedging derivatives [member]</t>
  </si>
  <si>
    <t>Loans and receivables, category [member]</t>
  </si>
  <si>
    <t>Trade accounts receivable and other accounts receivable (excluding financial assets)</t>
  </si>
  <si>
    <t>Financial assets related to concession agreements</t>
  </si>
  <si>
    <t>Available-for-sale financial asset</t>
  </si>
  <si>
    <t>S/ 4,205,371</t>
  </si>
  <si>
    <t>Other financial asset</t>
  </si>
  <si>
    <t>S/ 181</t>
  </si>
  <si>
    <t>Financial Instruments - Summary of Credit Quality of Financial Assets (Detail) - PEN (S/) S/ in Thousands</t>
  </si>
  <si>
    <t>Disclosure of financial assets [line items]</t>
  </si>
  <si>
    <t>Financial assets neither past due nor impaired [member]</t>
  </si>
  <si>
    <t>Financial assets neither past due nor impaired [member] | Banco de Crdito del Per [member] | A + [member]</t>
  </si>
  <si>
    <t>Financial assets neither past due nor impaired [member] | Banco Continental [member] | A + [member]</t>
  </si>
  <si>
    <t>Financial assets neither past due nor impaired [member] | Banco Scotiabank [member] | A + [member]</t>
  </si>
  <si>
    <t>Financial assets neither past due nor impaired [member] | Citibank [member] | A- [member]</t>
  </si>
  <si>
    <t>Financial assets neither past due nor impaired [member] | Banco de la Nacion [member] | A- [member]</t>
  </si>
  <si>
    <t>Financial assets neither past due nor impaired [member] | Banco Santander-Peru [member] | A- [member]</t>
  </si>
  <si>
    <t>Financial assets neither past due nor impaired [member] | Banco Interbank [member] | A- [member]</t>
  </si>
  <si>
    <t>Financial assets neither past due nor impaired [member] | Banco de Chile [member] | AAA [member]</t>
  </si>
  <si>
    <t>Financial assets neither past due nor impaired [member] | Banco Interamericano de Finanzas [member] | A- [member]</t>
  </si>
  <si>
    <t>Financial assets neither past due nor impaired [member] | Banco Bogota [member] | A- [member]</t>
  </si>
  <si>
    <t>Financial assets neither past due nor impaired [member] | Banco Santander Chile [member] | AAA [member]</t>
  </si>
  <si>
    <t>Financial assets neither past due nor impaired [member] | Banco de Crdito e Inversiones-Chile [member] | AA + [member]</t>
  </si>
  <si>
    <t>Financial assets neither past due nor impaired [member] | Banco Scotiabank de Guyana [member] | A- [member]</t>
  </si>
  <si>
    <t>Financial assets neither past due nor impaired [member] | Others [member]</t>
  </si>
  <si>
    <t>S/ 7,388</t>
  </si>
  <si>
    <t>Financial assets neither past due nor impaired [member] | Fondo de Inversion Alianza [member]</t>
  </si>
  <si>
    <t>S/ 39,051</t>
  </si>
  <si>
    <t>Financial Instruments - Summary of Credit Quality of Customers (Detail) - PEN (S/) S/ in Thousands</t>
  </si>
  <si>
    <t>Trade receivables [member]</t>
  </si>
  <si>
    <t>Disclosure of internal credit grades [line items]</t>
  </si>
  <si>
    <t>Credit exposure</t>
  </si>
  <si>
    <t>S/ 2,088,645</t>
  </si>
  <si>
    <t>S/ 2,513,477</t>
  </si>
  <si>
    <t>Trade receivables [member] | New customers/related parties (less than 6 months) [member]</t>
  </si>
  <si>
    <t>Trade receivables [member] | Existing customers/related parties (with more than 6 months of trade relationship) with no previous default history [member]</t>
  </si>
  <si>
    <t>Trade receivables [member] | Existing customers/related parties (with more than 6 months of trade relationship) with previous default history [member]</t>
  </si>
  <si>
    <t>Receivable from related parties [member] | Existing customers/related parties (with more than 6 months of trade relationship) with no previous default history [member]</t>
  </si>
  <si>
    <t>S/ 813,129</t>
  </si>
  <si>
    <t>S/ 874,682</t>
  </si>
  <si>
    <t>Cash and Cash Equivalent- Summary of Cash and Cash Equivalents (Detail) - PEN (S/) S/ in Thousands</t>
  </si>
  <si>
    <t>Disclosure Of Cash And Cash Equivalents [abstract]</t>
  </si>
  <si>
    <t>Cash on hand</t>
  </si>
  <si>
    <t>S/ 1,377</t>
  </si>
  <si>
    <t>S/ 16,468</t>
  </si>
  <si>
    <t>Cash in-transit</t>
  </si>
  <si>
    <t>Bank accounts</t>
  </si>
  <si>
    <t>Time deposits</t>
  </si>
  <si>
    <t>Cash and Cash Equivalent- Summary of Cash and Cash Equivalents (Parenthetical) (Detail) - PEN (S/) S/ in Millions</t>
  </si>
  <si>
    <t>Disclosure of cash and cash equivalents [line items]</t>
  </si>
  <si>
    <t>Time deposit maturity period</t>
  </si>
  <si>
    <t>90 days</t>
  </si>
  <si>
    <t>Reserve fund for bond payments</t>
  </si>
  <si>
    <t>S/ 133</t>
  </si>
  <si>
    <t>S/ 108</t>
  </si>
  <si>
    <t>S/ 13</t>
  </si>
  <si>
    <t>S/ 16</t>
  </si>
  <si>
    <t>Time deposit interest rate</t>
  </si>
  <si>
    <t>2.50%</t>
  </si>
  <si>
    <t>3.50%</t>
  </si>
  <si>
    <t>Cash and Cash Equivalents - Summary of Time Deposits from Subsidiaries (Detail) - PEN (S/) S/ in Thousands</t>
  </si>
  <si>
    <t>Time Deposits [line items]</t>
  </si>
  <si>
    <t>S/ 148,365</t>
  </si>
  <si>
    <t>S/ 113,248</t>
  </si>
  <si>
    <t>Graa y Montero S.A.A. [member]</t>
  </si>
  <si>
    <t>GyM S A [member]</t>
  </si>
  <si>
    <t>S/ 1</t>
  </si>
  <si>
    <t>CONCARSA [member]</t>
  </si>
  <si>
    <t>Concesion Canchaque [member]</t>
  </si>
  <si>
    <t>Other minors [member]</t>
  </si>
  <si>
    <t>S/ 266</t>
  </si>
  <si>
    <t>Cash and Cash Equivalent- Summary of Reconcile to the Amount of Cash Shown in the Statement of Cash Flow (Detail) - PEN (S/) S/ in Thousands</t>
  </si>
  <si>
    <t>Cash and cash equivalent on Consolidated statement of financial position</t>
  </si>
  <si>
    <t>Bank overdrafts (Note 19)</t>
  </si>
  <si>
    <t>Balances per consolidated statement of cash flows</t>
  </si>
  <si>
    <t>S/ 626,060</t>
  </si>
  <si>
    <t>S/ 598,554</t>
  </si>
  <si>
    <t>S/ 554,002</t>
  </si>
  <si>
    <t>Other Financial Assets - Additional Information (Detail) - PEN (S/) S/ in Thousands</t>
  </si>
  <si>
    <t>Apr. 30, 2016</t>
  </si>
  <si>
    <t>Cumulative amount of fair values at the date of sale as recognized in statement of other comprehensive income transfered to profits before tax</t>
  </si>
  <si>
    <t>S/ (2,220)</t>
  </si>
  <si>
    <t>Transportadora de Gas del Peru S.A [member]</t>
  </si>
  <si>
    <t>Percentage of ownership interest sold</t>
  </si>
  <si>
    <t>1.64%</t>
  </si>
  <si>
    <t>Proceeds from sale of investment</t>
  </si>
  <si>
    <t>S/ 107,300</t>
  </si>
  <si>
    <t>Gain on sale of investment</t>
  </si>
  <si>
    <t>Available-for-sale financial assets</t>
  </si>
  <si>
    <t>Cumulative amount of fair values at the date of sale as recognized in statement of other comprehensive income transfered to profits net of tax</t>
  </si>
  <si>
    <t>Cumulative amount of fair values at the date of sale as recognized in statement of other comprehensive income transfered to profits, tax</t>
  </si>
  <si>
    <t>S/ 14,600</t>
  </si>
  <si>
    <t>Trade Accounts Receivable, Net - Summary of Trade Accounts Receivables (Detail) - PEN (S/) S/ in Thousands</t>
  </si>
  <si>
    <t>Disclosure Of Accounts Receivable [line items]</t>
  </si>
  <si>
    <t>Trade accounts receivable</t>
  </si>
  <si>
    <t>Gross carrying amount [member]</t>
  </si>
  <si>
    <t>Invoice receivables</t>
  </si>
  <si>
    <t>Unbilled receivables</t>
  </si>
  <si>
    <t>Accumulated impairment [member]</t>
  </si>
  <si>
    <t>S/ (12,643)</t>
  </si>
  <si>
    <t>S/ (13,348)</t>
  </si>
  <si>
    <t>Trade Accounts Receivable, Net - Additional Information (Detail) - PEN (S/) S/ in Millions</t>
  </si>
  <si>
    <t>Discount rate under discounted cash flows method</t>
  </si>
  <si>
    <t>7.33%</t>
  </si>
  <si>
    <t>6.33%</t>
  </si>
  <si>
    <t>Unbilled Receivables Non Current [member]</t>
  </si>
  <si>
    <t>1.71%</t>
  </si>
  <si>
    <t>Financial assets impaired [member]</t>
  </si>
  <si>
    <t>S/ 3.1</t>
  </si>
  <si>
    <t>S/ 0.7</t>
  </si>
  <si>
    <t>At fair value [member]</t>
  </si>
  <si>
    <t>Non current receivables</t>
  </si>
  <si>
    <t>S/ 1,060.0</t>
  </si>
  <si>
    <t>S/ 835.0</t>
  </si>
  <si>
    <t>Trade Accounts Receivable, Net - Schedule of Current and Non-Current Unbilled Receivables (Detail) - PEN (S/) S/ in Thousands</t>
  </si>
  <si>
    <t>S/ 664,021</t>
  </si>
  <si>
    <t>S/ 1,157,187</t>
  </si>
  <si>
    <t>GMI SA [member]</t>
  </si>
  <si>
    <t>CAM Holding S.p.A. [member]</t>
  </si>
  <si>
    <t>Other subsidiaries [member]</t>
  </si>
  <si>
    <t>S/ 3,972</t>
  </si>
  <si>
    <t>S/ 25,201</t>
  </si>
  <si>
    <t>Trade Accounts Receivable, Net - Summary of Aging of Trade Accounts Receivable (Detail) - Gross carrying amount [member] - PEN (S/) S/ in Thousands</t>
  </si>
  <si>
    <t>Disclosure of financial assets that are either past due or impaired [line items]</t>
  </si>
  <si>
    <t>S/ 2,040,538</t>
  </si>
  <si>
    <t>S/ 2,436,608</t>
  </si>
  <si>
    <t>Current [member]</t>
  </si>
  <si>
    <t>Not later than one month [member]</t>
  </si>
  <si>
    <t>Later than one month and not later than six months [member]</t>
  </si>
  <si>
    <t>Later than six months and not later than one year [member]</t>
  </si>
  <si>
    <t>Later than one year [member]</t>
  </si>
  <si>
    <t>S/ 92,361</t>
  </si>
  <si>
    <t>S/ 17,712</t>
  </si>
  <si>
    <t>Work in Progress, Net - Summary of Unbilled Work in Progress (Detail) - PEN (S/) S/ in Thousands</t>
  </si>
  <si>
    <t>Disclosure Of Unbilled Work In Progress [Line items]</t>
  </si>
  <si>
    <t>Current, Work in Progress, net</t>
  </si>
  <si>
    <t>S/ 28,538</t>
  </si>
  <si>
    <t>S/ 61,804</t>
  </si>
  <si>
    <t>Non-current, Work in Progress, net</t>
  </si>
  <si>
    <t>Unbilled receivable concessions in progress [member]</t>
  </si>
  <si>
    <t>Work in Progress [Member]</t>
  </si>
  <si>
    <t>Work in Progress, Net - Additional Information (Detail) - PEN (S/) S/ in Millions</t>
  </si>
  <si>
    <t>Advances received from customers</t>
  </si>
  <si>
    <t>S/ 13.5</t>
  </si>
  <si>
    <t>S/ 15.3</t>
  </si>
  <si>
    <t>Transactions with Related Parties and Joint Operators - Disclosure of Transactions Between Related Parties (Detail) - PEN (S/) S/ in Thousands</t>
  </si>
  <si>
    <t>Disclosure of transactions between related parties [line items]</t>
  </si>
  <si>
    <t>Revenue from sales of goods and services</t>
  </si>
  <si>
    <t>S/ 58,264</t>
  </si>
  <si>
    <t>S/ 21,505</t>
  </si>
  <si>
    <t>S/ 36,901</t>
  </si>
  <si>
    <t>Purchase of goods and services</t>
  </si>
  <si>
    <t>Associates [member]</t>
  </si>
  <si>
    <t>Joint operations [member]</t>
  </si>
  <si>
    <t>S/ 601</t>
  </si>
  <si>
    <t>S/ 14,191</t>
  </si>
  <si>
    <t>S/ 3,228</t>
  </si>
  <si>
    <t>Transactions with Related Parties and Joint Operators - Additional Information (Detail) - PEN (S/) S/ in Thousands</t>
  </si>
  <si>
    <t>Key management personnel compensation</t>
  </si>
  <si>
    <t>S/ 58,000</t>
  </si>
  <si>
    <t>S/ 90,500</t>
  </si>
  <si>
    <t>S/ 106,900</t>
  </si>
  <si>
    <t>Accounts receivable from related parties maturity periods</t>
  </si>
  <si>
    <t>60 days</t>
  </si>
  <si>
    <t>Impairment loss</t>
  </si>
  <si>
    <t>S/ 31,000</t>
  </si>
  <si>
    <t>S/ 778,226</t>
  </si>
  <si>
    <t>S/ 773,930</t>
  </si>
  <si>
    <t>Discount rate</t>
  </si>
  <si>
    <t>Accounts payable from related parties maturity periods</t>
  </si>
  <si>
    <t>Gaseoducto Sur Peruano SA [member]</t>
  </si>
  <si>
    <t>S/ 524,900</t>
  </si>
  <si>
    <t>3.46%</t>
  </si>
  <si>
    <t>Discounted Value</t>
  </si>
  <si>
    <t>S/ 17,800</t>
  </si>
  <si>
    <t>S/ 8,100</t>
  </si>
  <si>
    <t>S/ 249,000</t>
  </si>
  <si>
    <t>Discontinued operations [member]</t>
  </si>
  <si>
    <t>S/ 25,600</t>
  </si>
  <si>
    <t>S/ 82,000</t>
  </si>
  <si>
    <t>Transactions with Related Parties and Joint Operators - Summary of Sale Purchase of Goods Services (Detail) - PEN (S/) S/ in Thousands</t>
  </si>
  <si>
    <t>S/ 34,903</t>
  </si>
  <si>
    <t>S/ 100,752</t>
  </si>
  <si>
    <t>Gasoducto Sur Peruano S.A. [member]</t>
  </si>
  <si>
    <t>Peru Piping Spools SAC [member]</t>
  </si>
  <si>
    <t>Arturo Serna [member]</t>
  </si>
  <si>
    <t>Ferrovias Participaciones [member]</t>
  </si>
  <si>
    <t>Consorcio para la Atencion y Mantenimiento de Ductos [member]</t>
  </si>
  <si>
    <t>Ferrovias Argentina [member]</t>
  </si>
  <si>
    <t>S/ 10,242</t>
  </si>
  <si>
    <t>S/ 2,684</t>
  </si>
  <si>
    <t>Other Accounts Receivable - Schedule of Other Accounts Receivable (Detail) - PEN (S/) S/ in Thousands</t>
  </si>
  <si>
    <t>Current</t>
  </si>
  <si>
    <t>Advances to suppliers</t>
  </si>
  <si>
    <t>S/ 81,719</t>
  </si>
  <si>
    <t>S/ 149,464</t>
  </si>
  <si>
    <t>Income tax on-account payments</t>
  </si>
  <si>
    <t>VAT credit</t>
  </si>
  <si>
    <t>Guarantee deposits</t>
  </si>
  <si>
    <t>Non-current</t>
  </si>
  <si>
    <t>Taxes receivable</t>
  </si>
  <si>
    <t>Restricted funds</t>
  </si>
  <si>
    <t>Rental and sale of equipment</t>
  </si>
  <si>
    <t>Accounts receivable from personnel</t>
  </si>
  <si>
    <t>Other minors</t>
  </si>
  <si>
    <t>Claims to third parties</t>
  </si>
  <si>
    <t>Gross carrying amount [member] | Petroleos Del Peru S. A. Petroperu S.A. [member]</t>
  </si>
  <si>
    <t>Gross carrying amount [member] | Consorcio Constructor Ductos del Sur [member]</t>
  </si>
  <si>
    <t>Gross carrying amount [member] | Consorcio Panorama [member]</t>
  </si>
  <si>
    <t>Gross carrying amount [member] | Others [member]</t>
  </si>
  <si>
    <t>S/ (24,834)</t>
  </si>
  <si>
    <t>S/ (1,398)</t>
  </si>
  <si>
    <t>Other Accounts Receivable - Additional Information (Detail) S/ in Millions</t>
  </si>
  <si>
    <t>Other Accounts Receivable [line items]</t>
  </si>
  <si>
    <t>S/ 27.2</t>
  </si>
  <si>
    <t>Rights for collection of penalty for termination of contract</t>
  </si>
  <si>
    <t>Ministry of housing [member]</t>
  </si>
  <si>
    <t>Reimbursement of executed benefits</t>
  </si>
  <si>
    <t>Guarantee accounts for credit agreement</t>
  </si>
  <si>
    <t>Recognition of debts to subcontractors</t>
  </si>
  <si>
    <t>Fondo Mi Vivienda [member]</t>
  </si>
  <si>
    <t>Credit Suisse AG [member]</t>
  </si>
  <si>
    <t>S/ 28.0</t>
  </si>
  <si>
    <t>Other non-current accounts receivable maturity period</t>
  </si>
  <si>
    <t>Other Accounts Receivable - Schedule of Advances to Suppliers (Detail) - PEN (S/) S/ in Thousands</t>
  </si>
  <si>
    <t>Current advances to suppliers</t>
  </si>
  <si>
    <t>Non-current advances to suppliers</t>
  </si>
  <si>
    <t>Alsthom Transporte - Linea 1 [member]</t>
  </si>
  <si>
    <t>Electromechanical works Refineria Talara [member]</t>
  </si>
  <si>
    <t>Infrastructure Linea Amarilla [member]</t>
  </si>
  <si>
    <t>Bombardier - Linea 1 [member]</t>
  </si>
  <si>
    <t>Advances - joint operations vendors [member]</t>
  </si>
  <si>
    <t>S/ 48,367</t>
  </si>
  <si>
    <t>S/ 2,652</t>
  </si>
  <si>
    <t>Other Accounts Receivable - Schedule of Income Tax Payments (Detail) - PEN (S/) S/ in Thousands</t>
  </si>
  <si>
    <t>Current receivables from taxes other than income tax</t>
  </si>
  <si>
    <t>S/ 91,353</t>
  </si>
  <si>
    <t>S/ 125,176</t>
  </si>
  <si>
    <t>Non-current receivables from taxes other than income tax</t>
  </si>
  <si>
    <t>Grana Y Montero S.A.A. [member]</t>
  </si>
  <si>
    <t>S/ 448</t>
  </si>
  <si>
    <t>S/ 2,607</t>
  </si>
  <si>
    <t>Other Accounts Receivable - Schedule of Tax Credit Related to VAT on Subsidiaries (Detail) - PEN (S/) S/ in Thousands</t>
  </si>
  <si>
    <t>Current value added tax receivables</t>
  </si>
  <si>
    <t>S/ 79,076</t>
  </si>
  <si>
    <t>S/ 81,732</t>
  </si>
  <si>
    <t>Non-current value added tax receivables</t>
  </si>
  <si>
    <t>Negocias del Gas S.A. [member]</t>
  </si>
  <si>
    <t>Concesionaria Vesur S.A. [member]</t>
  </si>
  <si>
    <t>S/ 3,421</t>
  </si>
  <si>
    <t>Inventories - Schedule of Inventories (Detail) - PEN (S/) S/ in Thousands</t>
  </si>
  <si>
    <t>Disclosure of inventories [abstract]</t>
  </si>
  <si>
    <t>Land</t>
  </si>
  <si>
    <t>S/ 230,689</t>
  </si>
  <si>
    <t>S/ 317,337</t>
  </si>
  <si>
    <t>Work in progress - Real estate</t>
  </si>
  <si>
    <t>Finished properties</t>
  </si>
  <si>
    <t>Construction materials</t>
  </si>
  <si>
    <t>Merchandise and supplies</t>
  </si>
  <si>
    <t>Inventories gross</t>
  </si>
  <si>
    <t>S/ 514,047</t>
  </si>
  <si>
    <t>S/ 770,711</t>
  </si>
  <si>
    <t>Inventories - Additional Information (Detail) - PEN (S/) S/ in Thousands</t>
  </si>
  <si>
    <t>Disclosure of inventories [line items]</t>
  </si>
  <si>
    <t>S/ 18,000</t>
  </si>
  <si>
    <t>Capitalised financing cost</t>
  </si>
  <si>
    <t>Construction material</t>
  </si>
  <si>
    <t>Viva GyM [member]</t>
  </si>
  <si>
    <t>S/ 27,800</t>
  </si>
  <si>
    <t>S/ 50,000</t>
  </si>
  <si>
    <t>Interest rate</t>
  </si>
  <si>
    <t>7.00%</t>
  </si>
  <si>
    <t>11.22%</t>
  </si>
  <si>
    <t>Inventories - Schedule of Inventories of Land (Detail) - PEN (S/) S/ in Thousands</t>
  </si>
  <si>
    <t>Lurin [member]</t>
  </si>
  <si>
    <t>San Isidro [member]</t>
  </si>
  <si>
    <t>San Miguel [member]</t>
  </si>
  <si>
    <t>Nuevo Chimbote [member]</t>
  </si>
  <si>
    <t>Barranco [member]</t>
  </si>
  <si>
    <t>Huancayo [member]</t>
  </si>
  <si>
    <t>Ancon [member]</t>
  </si>
  <si>
    <t>Canta Callao [member]</t>
  </si>
  <si>
    <t>Piura [member]</t>
  </si>
  <si>
    <t>Carabayllo II [member]</t>
  </si>
  <si>
    <t>S/ 8,752</t>
  </si>
  <si>
    <t>S/ 18,209</t>
  </si>
  <si>
    <t>Inventories - Schedule of Inventories of Land (Parenthetical) (Detail)</t>
  </si>
  <si>
    <t>Dec. 31, 2018ham²ParkingSpacesApartment</t>
  </si>
  <si>
    <t>Area of land for industrial development and public housing | ha</t>
  </si>
  <si>
    <t>Number of apartments in building | Apartment</t>
  </si>
  <si>
    <t>Number of parking spaces | ParkingSpaces</t>
  </si>
  <si>
    <t>Number of parking lots | ParkingSpaces</t>
  </si>
  <si>
    <t>Area of land for development of social housing project | ha</t>
  </si>
  <si>
    <t>Area of land for development of social housing project | m²</t>
  </si>
  <si>
    <t>Inventories - Schedule of Real Estate Work in Progress (Detail) - PEN (S/) S/ in Thousands</t>
  </si>
  <si>
    <t>S/ 135,376</t>
  </si>
  <si>
    <t>S/ 150,537</t>
  </si>
  <si>
    <t>Los Parques de Comas [member]</t>
  </si>
  <si>
    <t>Los Parques de Callao [Member]</t>
  </si>
  <si>
    <t>Villa El Salvador [member]</t>
  </si>
  <si>
    <t>S/ 18,936</t>
  </si>
  <si>
    <t>S/ 24,308</t>
  </si>
  <si>
    <t>Inventories - Schedule of Inventories of Finished Properties (Detail) - PEN (S/) S/ in Thousands</t>
  </si>
  <si>
    <t>S/ 76,027</t>
  </si>
  <si>
    <t>S/ 203,209</t>
  </si>
  <si>
    <t>El Rancho [member]</t>
  </si>
  <si>
    <t>Panorama [member]</t>
  </si>
  <si>
    <t>Los Parques de San Martin de Porres [Member]</t>
  </si>
  <si>
    <t>Rivera Navarrete[member]</t>
  </si>
  <si>
    <t>Los Parques de Carabayllo Second Phase [member]</t>
  </si>
  <si>
    <t>Los Parques de Villa El Salvador Second [member]</t>
  </si>
  <si>
    <t>Klimt [member]</t>
  </si>
  <si>
    <t>Real 2 [member]</t>
  </si>
  <si>
    <t>S/ 2,225</t>
  </si>
  <si>
    <t>S/ 404</t>
  </si>
  <si>
    <t>Investments In Associates And Joint Ventures - Schedule of Amounts Recognised in Balance Sheet (Detail) - PEN (S/) S/ in Thousands</t>
  </si>
  <si>
    <t>Disclosure Of Investments In Associates And Joint Ventures [abstract]</t>
  </si>
  <si>
    <t>Associates</t>
  </si>
  <si>
    <t>S/ 250,282</t>
  </si>
  <si>
    <t>S/ 250,053</t>
  </si>
  <si>
    <t>S/ 286,403</t>
  </si>
  <si>
    <t>S/ 490,702</t>
  </si>
  <si>
    <t>Joint ventures</t>
  </si>
  <si>
    <t>S/ 103,356</t>
  </si>
  <si>
    <t>S/ 146,303</t>
  </si>
  <si>
    <t>S/ 257,765</t>
  </si>
  <si>
    <t>S/ 268,671</t>
  </si>
  <si>
    <t>Investments In Associates And Joint Ventures - Schedule of Amounts Recognised in Income Statement (Detail) - PEN (S/) S/ in Thousands</t>
  </si>
  <si>
    <t>S/ (5,308)</t>
  </si>
  <si>
    <t>S/ (5,566)</t>
  </si>
  <si>
    <t>S/ 8,304</t>
  </si>
  <si>
    <t>Share of profit loss of associates and joint ventures accounted for using equity method</t>
  </si>
  <si>
    <t>S/ (3,709)</t>
  </si>
  <si>
    <t>S/ 473</t>
  </si>
  <si>
    <t>S/ (590,066)</t>
  </si>
  <si>
    <t>Investments In Associates And Joint Ventures - Summary of Detailed Information about Investment in Associates (Detail) S/ in Thousands, $ in Millions</t>
  </si>
  <si>
    <t>Nov. 30, 2015</t>
  </si>
  <si>
    <t>Dec. 31, 2015PEN (S/)</t>
  </si>
  <si>
    <t>Disclosure of associates and joint ventures [line items]</t>
  </si>
  <si>
    <t>Carrying amount</t>
  </si>
  <si>
    <t>Interest in capital</t>
  </si>
  <si>
    <t>Concesionaria Chavimochic S.A.C. [member]</t>
  </si>
  <si>
    <t>Carrying amount | $</t>
  </si>
  <si>
    <t>Other Associates [member]</t>
  </si>
  <si>
    <t>S/ 11,388</t>
  </si>
  <si>
    <t>S/ 9,584</t>
  </si>
  <si>
    <t>Common Share [member] | Gasoducto Sur Peruano S.A. [member]</t>
  </si>
  <si>
    <t>21.49%</t>
  </si>
  <si>
    <t>S/ 218,276</t>
  </si>
  <si>
    <t>Common Share [member] | Concesionaria Chavimochic S.A.C. [member]</t>
  </si>
  <si>
    <t>S/ 20,524</t>
  </si>
  <si>
    <t>S/ 22,091</t>
  </si>
  <si>
    <t>Common Share [member] | Betchel Vial y Vives Servicios Complementarios Ltda [member]</t>
  </si>
  <si>
    <t>S/ 94</t>
  </si>
  <si>
    <t>S/ 102</t>
  </si>
  <si>
    <t>Investments in Associates and Joint Ventures - Additional Information (Detail) S/ in Thousands, $ in Thousands</t>
  </si>
  <si>
    <t>Apr. 24, 2017PEN (S/)</t>
  </si>
  <si>
    <t>Apr. 24, 2017USD ($)</t>
  </si>
  <si>
    <t>Jan. 24, 2017PEN (S/)</t>
  </si>
  <si>
    <t>Jan. 24, 2017USD ($)</t>
  </si>
  <si>
    <t>Feb. 29, 2016PEN (S/)</t>
  </si>
  <si>
    <t>Nov. 30, 2015PEN (S/)</t>
  </si>
  <si>
    <t>Dec. 31, 2016USD ($)</t>
  </si>
  <si>
    <t>Dec. 04, 2018</t>
  </si>
  <si>
    <t>Aug. 31, 2016PEN (S/)</t>
  </si>
  <si>
    <t>Nov. 30, 2015USD ($)</t>
  </si>
  <si>
    <t>Disclosure of Investments in Associates and Joint Ventures [line items]</t>
  </si>
  <si>
    <t>Investment in associate</t>
  </si>
  <si>
    <t>Net loss before taxes</t>
  </si>
  <si>
    <t>Percentage of interest in property</t>
  </si>
  <si>
    <t>Investments in joint ventures</t>
  </si>
  <si>
    <t>S/ 7,483</t>
  </si>
  <si>
    <t>Compania Operadora de Gas del Amazonas SAC [member]</t>
  </si>
  <si>
    <t>51.00%</t>
  </si>
  <si>
    <t>Agreed selling price</t>
  </si>
  <si>
    <t>S/ 69,800</t>
  </si>
  <si>
    <t>Construction contracts 1 [member]</t>
  </si>
  <si>
    <t>Santiago, Chillan, Bulnes, Caravans and Conception [member] | Sistemas SEC [member]</t>
  </si>
  <si>
    <t>Contract period</t>
  </si>
  <si>
    <t>16 years</t>
  </si>
  <si>
    <t>Ownership interest in associate</t>
  </si>
  <si>
    <t>Percentage of performance guarantee</t>
  </si>
  <si>
    <t>Percentage of performance guarantee established in concession contract</t>
  </si>
  <si>
    <t>Performance guarantee required under concession agreement</t>
  </si>
  <si>
    <t>S/ 887,000</t>
  </si>
  <si>
    <t>Percentage of collateral of bridge loan</t>
  </si>
  <si>
    <t>Collateral bridge loan</t>
  </si>
  <si>
    <t>S/ 2,027,000</t>
  </si>
  <si>
    <t>Percentage of amount determined by audit firm</t>
  </si>
  <si>
    <t>Value determined by audit firm as payable | $</t>
  </si>
  <si>
    <t>Accounts receivable claim</t>
  </si>
  <si>
    <t>Claims from fiduciary as administrator of the accounts receivable</t>
  </si>
  <si>
    <t>Impairment of investment</t>
  </si>
  <si>
    <t>Discount to long-term account receivable</t>
  </si>
  <si>
    <t>Finance update and estimation of costs</t>
  </si>
  <si>
    <t>Cash contributions</t>
  </si>
  <si>
    <t>Provision for financial assets impairment loss</t>
  </si>
  <si>
    <t>Gasoducto Sur Peruano S.A. [member] | GSP Bridge Loan [member]</t>
  </si>
  <si>
    <t>Guarantee obligation</t>
  </si>
  <si>
    <t>S/ 435,900</t>
  </si>
  <si>
    <t>Gasoducto Sur Peruano S.A. [member] | Bottom of range [member]</t>
  </si>
  <si>
    <t>Percentage of net book value (VCN) of concession's assets</t>
  </si>
  <si>
    <t>Gasoducto Sur Peruano S.A. [member] | Concession Agreement [member]</t>
  </si>
  <si>
    <t>S/ 613,300</t>
  </si>
  <si>
    <t>Gasoducto Sur Peruano S.A. [member] | Capital Contributions [member]</t>
  </si>
  <si>
    <t>S/ 819,000</t>
  </si>
  <si>
    <t>Investment in associate | $</t>
  </si>
  <si>
    <t>S/ (8,455)</t>
  </si>
  <si>
    <t>S/ (43,340)</t>
  </si>
  <si>
    <t>Concession effective period</t>
  </si>
  <si>
    <t>25 years</t>
  </si>
  <si>
    <t>Palo Redondo Dam [member]</t>
  </si>
  <si>
    <t>Percentage of work completed</t>
  </si>
  <si>
    <t>Promocion inmobiliariadel sur SA [member]</t>
  </si>
  <si>
    <t>22.50%</t>
  </si>
  <si>
    <t>Sale of investment in associate</t>
  </si>
  <si>
    <t>S/ 81,000</t>
  </si>
  <si>
    <t>Betchel Vial y Vives Servicios [member]</t>
  </si>
  <si>
    <t>Logistica Quimicos del Sur S.A. [member]</t>
  </si>
  <si>
    <t>S/ 1,800</t>
  </si>
  <si>
    <t>Consorcio Sistemas [member]</t>
  </si>
  <si>
    <t>Consorcio G.S.J.V.SCC [member]</t>
  </si>
  <si>
    <t>S/ 13,100</t>
  </si>
  <si>
    <t>S/ 3,300</t>
  </si>
  <si>
    <t>Tecgas N.V. [member]</t>
  </si>
  <si>
    <t>Percentage of additional interest by capitalizing debt</t>
  </si>
  <si>
    <t>8.00%</t>
  </si>
  <si>
    <t>Additional interest by capitalizing debt</t>
  </si>
  <si>
    <t>S/ 8,300</t>
  </si>
  <si>
    <t>S/ 35,900</t>
  </si>
  <si>
    <t>Investments In Associates And Joint Ventures - Summary of Financial Information for Associates (Detail) - PEN (S/) S/ in Thousands</t>
  </si>
  <si>
    <t>Disclosure of financial information of associates [line items]</t>
  </si>
  <si>
    <t>Loss from continuing operations after income tax</t>
  </si>
  <si>
    <t>Other comprehensive loss</t>
  </si>
  <si>
    <t>S/ (472,197)</t>
  </si>
  <si>
    <t>S/ (5,912)</t>
  </si>
  <si>
    <t>S/ (40,155)</t>
  </si>
  <si>
    <t>Investments in Associates and Joint Ventures - Schedule of Movement of Investments in Associates (Detail) - PEN (S/) S/ in Thousands</t>
  </si>
  <si>
    <t>Disclosure of financial information of associates [abstract]</t>
  </si>
  <si>
    <t>Opening balance</t>
  </si>
  <si>
    <t>Contributions received</t>
  </si>
  <si>
    <t>Impairment of GSP</t>
  </si>
  <si>
    <t>Equity interest in results</t>
  </si>
  <si>
    <t>Decrease in capital</t>
  </si>
  <si>
    <t>Disposal of Investment</t>
  </si>
  <si>
    <t>Conversion adjustment</t>
  </si>
  <si>
    <t>Final balance</t>
  </si>
  <si>
    <t>Investments In Associates And Joint Ventures - Summary of Detailed Information about Joint Ventures (Detail) - PEN (S/) S/ in Thousands</t>
  </si>
  <si>
    <t>Carrying amount, joint ventures</t>
  </si>
  <si>
    <t>S/ 18,618</t>
  </si>
  <si>
    <t>Common Share [member] | Sistemas SEC [member]</t>
  </si>
  <si>
    <t>Interest in capital, joint ventures</t>
  </si>
  <si>
    <t>S/ 10,112</t>
  </si>
  <si>
    <t>Common Share [member] | Logistica Qumicos del Sur S.A.C. [member]</t>
  </si>
  <si>
    <t>S/ 7,230</t>
  </si>
  <si>
    <t>S/ 7,343</t>
  </si>
  <si>
    <t>Common Share [member] | G.S.J.V. SCC [member]</t>
  </si>
  <si>
    <t>S/ 878</t>
  </si>
  <si>
    <t>Common Share [member] | Constructora SK-VyV Ltda. [member]</t>
  </si>
  <si>
    <t>S/ 34</t>
  </si>
  <si>
    <t>S/ 49</t>
  </si>
  <si>
    <t>Common Share [member] | Other joint ventures [member]</t>
  </si>
  <si>
    <t>S/ 219</t>
  </si>
  <si>
    <t>S/ 236</t>
  </si>
  <si>
    <t>Investments In Associates And Joint Venture - Summary of Financial Information for Joint Ventures (Detail) - PEN (S/) S/ in Thousands</t>
  </si>
  <si>
    <t>Disclosure of financial information of joint ventures [line items]</t>
  </si>
  <si>
    <t>Other current liabilities</t>
  </si>
  <si>
    <t>Total non-currentassets</t>
  </si>
  <si>
    <t>Income tax expense</t>
  </si>
  <si>
    <t>Profit from continuing operations after income tax</t>
  </si>
  <si>
    <t>Total comprehensive income</t>
  </si>
  <si>
    <t>Logistica Qumicos del Sur S.A.C. [member]</t>
  </si>
  <si>
    <t>Other current assets</t>
  </si>
  <si>
    <t>Depreciation and amortization</t>
  </si>
  <si>
    <t>Interest expense</t>
  </si>
  <si>
    <t>S/ 3,216</t>
  </si>
  <si>
    <t>S/ 3,374</t>
  </si>
  <si>
    <t>Investments In Associates And Joint Venture - Schedule of Movement of Investments in Joint Ventures (Detail) - PEN (S/) S/ in Thousands</t>
  </si>
  <si>
    <t>Disclosure of financial information of joint ventures [abstract]</t>
  </si>
  <si>
    <t>Transfer to Adexus from acquisition of control</t>
  </si>
  <si>
    <t>Write-off of Investment</t>
  </si>
  <si>
    <t>Property, Plant And Equipment - Summary of Movement in Property, Plant and Equipment Accounts and Its Related Accumulated Depreciation (Detail) - PEN (S/) S/ in Thousands</t>
  </si>
  <si>
    <t>Disclosure of detailed information about property, plant and equipment [line items]</t>
  </si>
  <si>
    <t>Net carrying amount</t>
  </si>
  <si>
    <t>S/ 865,735</t>
  </si>
  <si>
    <t>S/ 1,113,599</t>
  </si>
  <si>
    <t>Additions</t>
  </si>
  <si>
    <t>Deconsolidation, net</t>
  </si>
  <si>
    <t>Transfers to inventories</t>
  </si>
  <si>
    <t>Transfers to intangibles (Note 18)</t>
  </si>
  <si>
    <t>Deduction for sale of assets</t>
  </si>
  <si>
    <t>Disposals, net</t>
  </si>
  <si>
    <t>Depreciation charge</t>
  </si>
  <si>
    <t>Depreciation for sale deductions</t>
  </si>
  <si>
    <t>Translations adjustments</t>
  </si>
  <si>
    <t>Acquisition of subsidiaries - Adexus</t>
  </si>
  <si>
    <t>Accumulated depreciation and amortisation [member]</t>
  </si>
  <si>
    <t>Land [member]</t>
  </si>
  <si>
    <t>Land [member] | Gross carrying amount [member]</t>
  </si>
  <si>
    <t>Buildings [member]</t>
  </si>
  <si>
    <t>Reclassifications</t>
  </si>
  <si>
    <t>Buildings [member] | Adexus S.A. [member]</t>
  </si>
  <si>
    <t>Buildings [member] | Gross carrying amount [member]</t>
  </si>
  <si>
    <t>Buildings [member] | Accumulated depreciation and amortisation [member]</t>
  </si>
  <si>
    <t>Machinery [member]</t>
  </si>
  <si>
    <t>Machinery [member] | Gross carrying amount [member]</t>
  </si>
  <si>
    <t>Machinery [member] | Accumulated depreciation and amortisation [member]</t>
  </si>
  <si>
    <t>Vehicles [member]</t>
  </si>
  <si>
    <t>Vehicles [member] | Adexus S.A. [member]</t>
  </si>
  <si>
    <t>Vehicles [member] | Gross carrying amount [member]</t>
  </si>
  <si>
    <t>Vehicles [member] | Accumulated depreciation and amortisation [member]</t>
  </si>
  <si>
    <t>Furniture and fixtures [member]</t>
  </si>
  <si>
    <t>Furniture and fixtures [member] | Adexus S.A. [member]</t>
  </si>
  <si>
    <t>Furniture and fixtures [member] | Gross carrying amount [member]</t>
  </si>
  <si>
    <t>Furniture and fixtures [member] | Accumulated depreciation and amortisation [member]</t>
  </si>
  <si>
    <t>Other equipment [member]</t>
  </si>
  <si>
    <t>Other equipment [member] | Adexus S.A. [member]</t>
  </si>
  <si>
    <t>Other equipment [member] | Gross carrying amount [member]</t>
  </si>
  <si>
    <t>Other equipment [member] | Accumulated depreciation and amortisation [member]</t>
  </si>
  <si>
    <t>Replacement units [member]</t>
  </si>
  <si>
    <t>Replacement units [member] | Gross carrying amount [member]</t>
  </si>
  <si>
    <t>Replacement units [member] | Accumulated depreciation and amortisation [member]</t>
  </si>
  <si>
    <t>In-transit units [member]</t>
  </si>
  <si>
    <t>In-transit units [member] | Gross carrying amount [member]</t>
  </si>
  <si>
    <t>Work in progress [member]</t>
  </si>
  <si>
    <t>Work in progress [member] | Gross carrying amount [member]</t>
  </si>
  <si>
    <t>S/ 18,853</t>
  </si>
  <si>
    <t>Work in progress [member] | Accumulated depreciation and amortisation [member]</t>
  </si>
  <si>
    <t>S/ (352)</t>
  </si>
  <si>
    <t>Property, Plant and Equipment - Additional Information (Detail) S/ in Thousands, $ in Millions</t>
  </si>
  <si>
    <t>Oct. 30, 2017USD ($)</t>
  </si>
  <si>
    <t>Proceeds from sale of fixed assets</t>
  </si>
  <si>
    <t>S/ 70,500</t>
  </si>
  <si>
    <t>Gain (loss) from fixed assets</t>
  </si>
  <si>
    <t>Operating lease period</t>
  </si>
  <si>
    <t>5-year lease period</t>
  </si>
  <si>
    <t>Leases expiration period</t>
  </si>
  <si>
    <t>Fully depreciated property, plant and equipment</t>
  </si>
  <si>
    <t>Property, plant and equipment [member]</t>
  </si>
  <si>
    <t>Larcomar Hotel Project [member]</t>
  </si>
  <si>
    <t>S/ 15,800</t>
  </si>
  <si>
    <t>S/ 15,600</t>
  </si>
  <si>
    <t>S/ 14,400</t>
  </si>
  <si>
    <t>Property, Plant and Equipment and Intangible Assets - Summary of Depreciation of Fixed Assets and Investment Properties (Detail) - PEN (S/) S/ in Thousands</t>
  </si>
  <si>
    <t>Depreciation related to investment property</t>
  </si>
  <si>
    <t>S/ (2,319)</t>
  </si>
  <si>
    <t>S/ (2,310)</t>
  </si>
  <si>
    <t>S/ (2,321)</t>
  </si>
  <si>
    <t>Total depreciation of property, plant and equipment</t>
  </si>
  <si>
    <t>Property, plant and equipment including investment property [member]</t>
  </si>
  <si>
    <t>Cost of goods and services [member]</t>
  </si>
  <si>
    <t>Administrative expenses [member]</t>
  </si>
  <si>
    <t>S/ 5,135</t>
  </si>
  <si>
    <t>S/ 5,776</t>
  </si>
  <si>
    <t>S/ 7,428</t>
  </si>
  <si>
    <t>Property, Plant and Equipment - Summary of Net Carrying Amount of Machinery and Equipment, Vehicles and Furniture and Fixtures Acquired Under Finance Lease Agreements (Detail) - PEN (S/) S/ in Thousands</t>
  </si>
  <si>
    <t>Accumulated depreciation</t>
  </si>
  <si>
    <t>S/ (123,100)</t>
  </si>
  <si>
    <t>S/ (197,484)</t>
  </si>
  <si>
    <t>S/ (203,201)</t>
  </si>
  <si>
    <t>Finance Lease [member]</t>
  </si>
  <si>
    <t>Cost of acquisition</t>
  </si>
  <si>
    <t>S/ 259,656</t>
  </si>
  <si>
    <t>S/ 298,854</t>
  </si>
  <si>
    <t>S/ 414,516</t>
  </si>
  <si>
    <t>Property, Plant and Equipment - Summary of Outstanding Commitments for Non-Cancellable Operating Leases (Detail) - PEN (S/) S/ in Thousands</t>
  </si>
  <si>
    <t>Disclosure of finance lease and operating lease by lessee [line items]</t>
  </si>
  <si>
    <t>Operating lease commitment</t>
  </si>
  <si>
    <t>S/ 86,862</t>
  </si>
  <si>
    <t>S/ 90,138</t>
  </si>
  <si>
    <t>Up to 1 year [member]</t>
  </si>
  <si>
    <t>Within 2 to 5 years [member]</t>
  </si>
  <si>
    <t>Over 5 years [member]</t>
  </si>
  <si>
    <t>S/ 30,532</t>
  </si>
  <si>
    <t>S/ 46,451</t>
  </si>
  <si>
    <t>Intangible Assets - Summary of Movement of Intangible Assets and That of Their Related Accumulated Amortization (Detail) - PEN (S/) S/ in Thousands</t>
  </si>
  <si>
    <t>Disclosure Of Goodwill [line items]</t>
  </si>
  <si>
    <t>S/ 940,070</t>
  </si>
  <si>
    <t>S/ 960,286</t>
  </si>
  <si>
    <t>Capitalization of interest expenses</t>
  </si>
  <si>
    <t>Transfers from assets under construction (Note 17)</t>
  </si>
  <si>
    <t>Derecognition - cost</t>
  </si>
  <si>
    <t>Impairment</t>
  </si>
  <si>
    <t>Acquisition of subsidiary - Adexus (Note 33 a)</t>
  </si>
  <si>
    <t>Disposals - net</t>
  </si>
  <si>
    <t>Accumulated depreciation, amortisation and impairment [member]</t>
  </si>
  <si>
    <t>Goodwill [member]</t>
  </si>
  <si>
    <t>Goodwill [member] | Adexus S.A. [member]</t>
  </si>
  <si>
    <t>Goodwill [member] | Gross carrying amount [member]</t>
  </si>
  <si>
    <t>Goodwill [member] | Accumulated depreciation, amortisation and impairment [member]</t>
  </si>
  <si>
    <t>Trademarks [member]</t>
  </si>
  <si>
    <t>Trademarks [member] | Adexus S.A. [member]</t>
  </si>
  <si>
    <t>Trademarks [member] | Gross carrying amount [member]</t>
  </si>
  <si>
    <t>Trademarks [member] | Accumulated depreciation, amortisation and impairment [member]</t>
  </si>
  <si>
    <t>Concession rights [member]</t>
  </si>
  <si>
    <t>Reclasifications</t>
  </si>
  <si>
    <t>Concession rights [member] | Adexus S.A. [member]</t>
  </si>
  <si>
    <t>Concession rights [member] | Gross carrying amount [member]</t>
  </si>
  <si>
    <t>Concession rights [member] | Accumulated depreciation, amortisation and impairment [member]</t>
  </si>
  <si>
    <t>Contractual relationships with clients [member]</t>
  </si>
  <si>
    <t>Contractual relationships with clients [member] | Adexus S.A. [member]</t>
  </si>
  <si>
    <t>Contractual relationships with clients [member] | Gross carrying amount [member]</t>
  </si>
  <si>
    <t>Contractual relationships with clients [member] | Accumulated depreciation, amortisation and impairment [member]</t>
  </si>
  <si>
    <t>Software and development costs [member]</t>
  </si>
  <si>
    <t>Software and development costs [member] | Gross carrying amount [member]</t>
  </si>
  <si>
    <t>Software and development costs [member] | Accumulated depreciation, amortisation and impairment [member]</t>
  </si>
  <si>
    <t>Costs of development of wells [member]</t>
  </si>
  <si>
    <t>Costs of development of wells [member] | Gross carrying amount [member]</t>
  </si>
  <si>
    <t>Costs of development of wells [member] | Accumulated depreciation, amortisation and impairment [member]</t>
  </si>
  <si>
    <t>Development costs [member] | Gross carrying amount [member]</t>
  </si>
  <si>
    <t>Development costs [member] | Accumulated depreciation, amortisation and impairment [member]</t>
  </si>
  <si>
    <t>Land use right [member]</t>
  </si>
  <si>
    <t>Land use right [member] | Gross carrying amount [member]</t>
  </si>
  <si>
    <t>Other assets [member]</t>
  </si>
  <si>
    <t>Other assets [member] | Adexus S.A. [member]</t>
  </si>
  <si>
    <t>Other assets [member] | Gross carrying amount [member]</t>
  </si>
  <si>
    <t>Other assets [member] | Accumulated depreciation, amortisation and impairment [member]</t>
  </si>
  <si>
    <t>S/ (8,876)</t>
  </si>
  <si>
    <t>S/ (7,672)</t>
  </si>
  <si>
    <t>S/ (4,796)</t>
  </si>
  <si>
    <t>Intangible Assets - Summary of Goodwill Allocated to Cash-Generating Units (Detail) - PEN (S/) S/ in Thousands</t>
  </si>
  <si>
    <t>Goodwill</t>
  </si>
  <si>
    <t>S/ 93,288</t>
  </si>
  <si>
    <t>S/ 116,804</t>
  </si>
  <si>
    <t>S/ 144,520</t>
  </si>
  <si>
    <t>Electromechanical [member]</t>
  </si>
  <si>
    <t>Mining and construction services [member]</t>
  </si>
  <si>
    <t>IT equipment and services [member]</t>
  </si>
  <si>
    <t>S/ 930</t>
  </si>
  <si>
    <t>Telecommunications services [member]</t>
  </si>
  <si>
    <t>S/ 6,720</t>
  </si>
  <si>
    <t>S/ 6,728</t>
  </si>
  <si>
    <t>Intangible Assets - Additional Information (Detail) $ in Millions</t>
  </si>
  <si>
    <t>Dec. 10, 2014</t>
  </si>
  <si>
    <t>Dec. 31, 2018PEN (S/)Wells</t>
  </si>
  <si>
    <t>Dec. 31, 2014PEN (S/)</t>
  </si>
  <si>
    <t>Aug. 31, 2013PEN (S/)</t>
  </si>
  <si>
    <t>Disclosure of reconciliation of changes in intangible assets and goodwill [line items]</t>
  </si>
  <si>
    <t>Impairment impact in goodwill</t>
  </si>
  <si>
    <t>S/ 20,100,000</t>
  </si>
  <si>
    <t>S/ 38,700,000</t>
  </si>
  <si>
    <t>Period of operating economic activities of each CGU</t>
  </si>
  <si>
    <t>S/ 847,095,000</t>
  </si>
  <si>
    <t>S/ 878,286,000</t>
  </si>
  <si>
    <t>Borrowing costs capitalized</t>
  </si>
  <si>
    <t>Costs capitalized</t>
  </si>
  <si>
    <t>Dismantling wells provision</t>
  </si>
  <si>
    <t>S/ 3,000,000</t>
  </si>
  <si>
    <t>S/ 50,000,000</t>
  </si>
  <si>
    <t>GMP S.A. [member] | Talara, Piura [member]</t>
  </si>
  <si>
    <t>Right for exploiting oil blocks in years</t>
  </si>
  <si>
    <t>30 years</t>
  </si>
  <si>
    <t>Total estimated investment | $</t>
  </si>
  <si>
    <t>Percentage of ownership disposed in subsidiary</t>
  </si>
  <si>
    <t>Proceeds from ownership interest disposed</t>
  </si>
  <si>
    <t>S/ 248,800,000</t>
  </si>
  <si>
    <t>Amortisation expense of intangible assets</t>
  </si>
  <si>
    <t>S/ 41,900,000</t>
  </si>
  <si>
    <t>Borrowings interest rate</t>
  </si>
  <si>
    <t>Trademark [member] | Vial and Vives S.A.C. [member]</t>
  </si>
  <si>
    <t>S/ 29,500,000</t>
  </si>
  <si>
    <t>Trademarks acquired</t>
  </si>
  <si>
    <t>S/ 75,400,000</t>
  </si>
  <si>
    <t>S/ 33,330,000</t>
  </si>
  <si>
    <t>S/ 9,100,000</t>
  </si>
  <si>
    <t>Oil lots three [member] | GMP S.A. [member] | Talara, Piura [member]</t>
  </si>
  <si>
    <t>Number of wells | Wells</t>
  </si>
  <si>
    <t>Oil lots four [member] | GMP S.A. [member] | Talara, Piura [member]</t>
  </si>
  <si>
    <t>Blocks I and V [member]</t>
  </si>
  <si>
    <t>Determined useful lives of wells</t>
  </si>
  <si>
    <t>Blocks III and IV [member]</t>
  </si>
  <si>
    <t>S/ 482,040,000</t>
  </si>
  <si>
    <t>S/ 517,760,000</t>
  </si>
  <si>
    <t>S/ 417,893,000</t>
  </si>
  <si>
    <t>Road improvement charges</t>
  </si>
  <si>
    <t>Implementation charge for road safety</t>
  </si>
  <si>
    <t>Borrowing costs capitalized, second roadway</t>
  </si>
  <si>
    <t>Disbursements for acquisition of properties</t>
  </si>
  <si>
    <t>Other intangible assets contracted for concession delivery process</t>
  </si>
  <si>
    <t>Financing costs, capitalized</t>
  </si>
  <si>
    <t>Concession rights [member] | Contractual arrangements [member]</t>
  </si>
  <si>
    <t>S/ 70,000,000</t>
  </si>
  <si>
    <t>S/ 78,000,000</t>
  </si>
  <si>
    <t>Concession rights [member] | Bottom of range [member]</t>
  </si>
  <si>
    <t>7.14%</t>
  </si>
  <si>
    <t>S/ 26,000,000</t>
  </si>
  <si>
    <t>Concession rights [member] | Top of range [member]</t>
  </si>
  <si>
    <t>8.72%</t>
  </si>
  <si>
    <t>S/ 19,000,000</t>
  </si>
  <si>
    <t>S/ 331,000,000</t>
  </si>
  <si>
    <t>Intangible Assets - Summary of Major Assumptions Used by the Group in Determining the Fair Value Less Cost of Disposal (Detail)</t>
  </si>
  <si>
    <t>Disclosure Of Major Assumptions Used In Determining Fair Value Less Cost Of disposal And Value In Use [line items]</t>
  </si>
  <si>
    <t>Gross margin</t>
  </si>
  <si>
    <t>12.67%</t>
  </si>
  <si>
    <t>9.50%</t>
  </si>
  <si>
    <t>Terminal growth rate</t>
  </si>
  <si>
    <t>3.00%</t>
  </si>
  <si>
    <t>12.55%</t>
  </si>
  <si>
    <t>11.18%</t>
  </si>
  <si>
    <t>Engineering and construction [member] | Bottom of range [member]</t>
  </si>
  <si>
    <t>9.66%</t>
  </si>
  <si>
    <t>Engineering and construction [member] | Top of range [member]</t>
  </si>
  <si>
    <t>12.99%</t>
  </si>
  <si>
    <t>4.00%</t>
  </si>
  <si>
    <t>12.72%</t>
  </si>
  <si>
    <t>Average revenue growth rate</t>
  </si>
  <si>
    <t>12.25%</t>
  </si>
  <si>
    <t>9.60%</t>
  </si>
  <si>
    <t>14.39%</t>
  </si>
  <si>
    <t>11.85%</t>
  </si>
  <si>
    <t>Engineering and construction [member] | Vial y Vives - DSD [member]</t>
  </si>
  <si>
    <t>19.58%</t>
  </si>
  <si>
    <t>24.53%</t>
  </si>
  <si>
    <t>14.00%</t>
  </si>
  <si>
    <t>14.80%</t>
  </si>
  <si>
    <t>9.87%</t>
  </si>
  <si>
    <t>7.63%</t>
  </si>
  <si>
    <t>11.10%</t>
  </si>
  <si>
    <t>11.44%</t>
  </si>
  <si>
    <t>11.48%</t>
  </si>
  <si>
    <t>11.01%</t>
  </si>
  <si>
    <t>20.83%</t>
  </si>
  <si>
    <t>2.90%</t>
  </si>
  <si>
    <t>15.39%</t>
  </si>
  <si>
    <t>10.17%</t>
  </si>
  <si>
    <t>21.74%</t>
  </si>
  <si>
    <t>IT equipment and services [member] | Bottom of range [member]</t>
  </si>
  <si>
    <t>15.00%</t>
  </si>
  <si>
    <t>IT equipment and services [member] | Top of range [member]</t>
  </si>
  <si>
    <t>23.19%</t>
  </si>
  <si>
    <t>IT equipment and services [member] | Adexus S.A. [member]</t>
  </si>
  <si>
    <t>17.93%</t>
  </si>
  <si>
    <t>9.19%</t>
  </si>
  <si>
    <t>12.60%</t>
  </si>
  <si>
    <t>12.40%</t>
  </si>
  <si>
    <t>16.63%</t>
  </si>
  <si>
    <t>16.05%</t>
  </si>
  <si>
    <t>4.26%</t>
  </si>
  <si>
    <t>11.75%</t>
  </si>
  <si>
    <t>4.02%</t>
  </si>
  <si>
    <t>10.02%</t>
  </si>
  <si>
    <t>Intangible Assets - Summary of Amortization of Intangibles (Detail) - PEN (S/) S/ in Thousands</t>
  </si>
  <si>
    <t>S/ 112,072</t>
  </si>
  <si>
    <t>S/ 86,557</t>
  </si>
  <si>
    <t>S/ 82,743</t>
  </si>
  <si>
    <t>Cost of sales and services [member]</t>
  </si>
  <si>
    <t>S/ 8,898</t>
  </si>
  <si>
    <t>S/ 16,174</t>
  </si>
  <si>
    <t>S/ 18,171</t>
  </si>
  <si>
    <t>Borrowings - Summary of Other Financial Liabilities (Detail) - PEN (S/) S/ in Thousands</t>
  </si>
  <si>
    <t>Disclosure of detailed information about borrowings [line items]</t>
  </si>
  <si>
    <t>S/ 1,202,672</t>
  </si>
  <si>
    <t>S/ 1,690,063</t>
  </si>
  <si>
    <t>Current borrowings</t>
  </si>
  <si>
    <t>Non-current borrowings</t>
  </si>
  <si>
    <t>Bank Overdrafts [member]</t>
  </si>
  <si>
    <t>Bank loans [member]</t>
  </si>
  <si>
    <t>Finance Leases Liabilities [member]</t>
  </si>
  <si>
    <t>S/ 62,132</t>
  </si>
  <si>
    <t>Other financial liabilities [member]</t>
  </si>
  <si>
    <t>S/ 142,931</t>
  </si>
  <si>
    <t>Borrowings - Additional information (Detail) S/ in Thousands, $ in Millions</t>
  </si>
  <si>
    <t>Jun. 11, 2018PEN (S/)</t>
  </si>
  <si>
    <t>Jul. 31, 2018PEN (S/)</t>
  </si>
  <si>
    <t>Jul. 31, 2018USD ($)</t>
  </si>
  <si>
    <t>Jun. 11, 2018USD ($)</t>
  </si>
  <si>
    <t>Apr. 30, 2018PEN (S/)</t>
  </si>
  <si>
    <t>Apr. 30, 2018USD ($)</t>
  </si>
  <si>
    <t>Jul. 31, 2017PEN (S/)</t>
  </si>
  <si>
    <t>Jul. 31, 2017USD ($)</t>
  </si>
  <si>
    <t>Jun. 27, 2017PEN (S/)</t>
  </si>
  <si>
    <t>Jun. 27, 2017USD ($)</t>
  </si>
  <si>
    <t>Dec. 31, 2015USD ($)</t>
  </si>
  <si>
    <t>Borrowings | S/</t>
  </si>
  <si>
    <t>Repayment of line of credit facility</t>
  </si>
  <si>
    <t>S/ 245,800</t>
  </si>
  <si>
    <t>Repayment of line of credit facility, addition</t>
  </si>
  <si>
    <t>S/ 52,100</t>
  </si>
  <si>
    <t>Outstanding line of credit</t>
  </si>
  <si>
    <t>Tranche A [member]</t>
  </si>
  <si>
    <t>Tranche B [member]</t>
  </si>
  <si>
    <t>S/ 53,000</t>
  </si>
  <si>
    <t>S/ 138,000</t>
  </si>
  <si>
    <t>Future dividends period to receive</t>
  </si>
  <si>
    <t>7 years</t>
  </si>
  <si>
    <t>Percentage of economic rights</t>
  </si>
  <si>
    <t>48.80%</t>
  </si>
  <si>
    <t>Term Loan One [member]</t>
  </si>
  <si>
    <t>Borrowings, maturity</t>
  </si>
  <si>
    <t>June 2020</t>
  </si>
  <si>
    <t>Term Loan One [member] | First year of repayment [member]</t>
  </si>
  <si>
    <t>Repayment as percentage of proceeds of asset sales</t>
  </si>
  <si>
    <t>Term Loan One [member] | Second year of repayment [member]</t>
  </si>
  <si>
    <t>Term Loan One [member] | Credit Suisse Syndicated Loan [member]</t>
  </si>
  <si>
    <t>Term loan credit agreement</t>
  </si>
  <si>
    <t>Initial term of loan</t>
  </si>
  <si>
    <t>Current portion of outstanding balance</t>
  </si>
  <si>
    <t>S/ 126,700</t>
  </si>
  <si>
    <t>Term Loan One [member] | Credit Suisse Syndicated Loan [member] | three months LIBOR [Member]</t>
  </si>
  <si>
    <t>Borrowings, adjustment to interest rate basis</t>
  </si>
  <si>
    <t>4.90%</t>
  </si>
  <si>
    <t>3.80%</t>
  </si>
  <si>
    <t>Term Loan One [member] | GSP Bridge Loan [member]</t>
  </si>
  <si>
    <t>S/ 214,500</t>
  </si>
  <si>
    <t>Term Loan One [member] | Natixis, BBVA, SMBC and MUFJ [member]</t>
  </si>
  <si>
    <t>S/ 256,300</t>
  </si>
  <si>
    <t>S/ 433,000</t>
  </si>
  <si>
    <t>Revolving line of credit for working capital</t>
  </si>
  <si>
    <t>S/ 143,900</t>
  </si>
  <si>
    <t>Increase decrease in revolving line of credit</t>
  </si>
  <si>
    <t>S/ 33,600</t>
  </si>
  <si>
    <t>Issuance of performance bonds</t>
  </si>
  <si>
    <t>Issuance of performance bonds, addition</t>
  </si>
  <si>
    <t>Borrowings, interest rate</t>
  </si>
  <si>
    <t>Bottom of range [member] | Level 2 of fair value hierarchy [member]</t>
  </si>
  <si>
    <t>2.40%</t>
  </si>
  <si>
    <t>Bottom of range [member] | Fixed interest rate [member]</t>
  </si>
  <si>
    <t>1.60%</t>
  </si>
  <si>
    <t>3.30%</t>
  </si>
  <si>
    <t>Top of range [member] | Level 2 of fair value hierarchy [member]</t>
  </si>
  <si>
    <t>8.90%</t>
  </si>
  <si>
    <t>13.80%</t>
  </si>
  <si>
    <t>Top of range [member] | Fixed interest rate [member]</t>
  </si>
  <si>
    <t>15.80%</t>
  </si>
  <si>
    <t>13.90%</t>
  </si>
  <si>
    <t>Borrowings - Summary of Bank Loan (Detail) - PEN (S/) S/ in Thousands</t>
  </si>
  <si>
    <t>S/ 826,474</t>
  </si>
  <si>
    <t>S/ 1,056,764</t>
  </si>
  <si>
    <t>Bank loans [member] | GyM S A [member]</t>
  </si>
  <si>
    <t>Bank loans [member] | Grana Y Montero S.A.A. [member] | three months LIBOR [Member]</t>
  </si>
  <si>
    <t>S/ 125,547</t>
  </si>
  <si>
    <t>Bank loans [member] | GyM Ferrovias S.A. [member]</t>
  </si>
  <si>
    <t>2019</t>
  </si>
  <si>
    <t>S/ 209,463</t>
  </si>
  <si>
    <t>Bank loans [member] | Viva GyM SA [member]</t>
  </si>
  <si>
    <t>Bank loans [member] | CAM Holding S A [member]</t>
  </si>
  <si>
    <t>S/ 85,644</t>
  </si>
  <si>
    <t>Bank loans [member] | Adexus S.A. [member]</t>
  </si>
  <si>
    <t>15.75%</t>
  </si>
  <si>
    <t>S/ 13,915</t>
  </si>
  <si>
    <t>Bank loans [member] | GMD SA [member]</t>
  </si>
  <si>
    <t>5.90%</t>
  </si>
  <si>
    <t>Bank loans [member] | CONCARSA [member]</t>
  </si>
  <si>
    <t>S/ 12,807</t>
  </si>
  <si>
    <t>Bottom of range [member] | Bank loans [member] | GyM S A [member]</t>
  </si>
  <si>
    <t>1.63%</t>
  </si>
  <si>
    <t>Bottom of range [member] | Bank loans [member] | Grana Y Montero S.A.A. [member] | three months LIBOR [Member]</t>
  </si>
  <si>
    <t>Bottom of range [member] | Bank loans [member] | Viva GyM SA [member]</t>
  </si>
  <si>
    <t>Bottom of range [member] | Bank loans [member] | CAM Holding S A [member]</t>
  </si>
  <si>
    <t>4.55%</t>
  </si>
  <si>
    <t>Bottom of range [member] | Bank loans [member] | GMD SA [member]</t>
  </si>
  <si>
    <t>Bottom of range [member] | Bank loans [member] | CONCARSA [member]</t>
  </si>
  <si>
    <t>4.68%</t>
  </si>
  <si>
    <t>Top of range [member] | Bank loans [member] | GyM S A [member]</t>
  </si>
  <si>
    <t>8.91%</t>
  </si>
  <si>
    <t>Top of range [member] | Bank loans [member] | Grana Y Montero S.A.A. [member] | three months LIBOR [Member]</t>
  </si>
  <si>
    <t>5.50%</t>
  </si>
  <si>
    <t>2020</t>
  </si>
  <si>
    <t>Top of range [member] | Bank loans [member] | GyM Ferrovias S.A. [member]</t>
  </si>
  <si>
    <t>Top of range [member] | Bank loans [member] | Viva GyM SA [member]</t>
  </si>
  <si>
    <t>Top of range [member] | Bank loans [member] | CAM Holding S A [member]</t>
  </si>
  <si>
    <t>6.04%</t>
  </si>
  <si>
    <t>Top of range [member] | Bank loans [member] | GMD SA [member]</t>
  </si>
  <si>
    <t>Top of range [member] | Bank loans [member] | CONCARSA [member]</t>
  </si>
  <si>
    <t>13.76%</t>
  </si>
  <si>
    <t>Borrowings - Summary of Finance Lease Obligations (Detail) - PEN (S/) S/ in Thousands</t>
  </si>
  <si>
    <t>Disclosure of finance lease and operating lease by lessor [line items]</t>
  </si>
  <si>
    <t>Current finance lease liabilities</t>
  </si>
  <si>
    <t>S/ 13,514</t>
  </si>
  <si>
    <t>S/ 66,177</t>
  </si>
  <si>
    <t>Non-current finance lease liabilities</t>
  </si>
  <si>
    <t>S/ 556</t>
  </si>
  <si>
    <t>CAM Servicios Peru S A [member]</t>
  </si>
  <si>
    <t>S/ 421</t>
  </si>
  <si>
    <t>Bottom of range [member] | GyM S A [member]</t>
  </si>
  <si>
    <t>0.40%</t>
  </si>
  <si>
    <t>Date of maturity</t>
  </si>
  <si>
    <t>Bottom of range [member] | GMP S.A. [member]</t>
  </si>
  <si>
    <t>7.79%</t>
  </si>
  <si>
    <t>Bottom of range [member] | CONCARSA [member]</t>
  </si>
  <si>
    <t>3.65%</t>
  </si>
  <si>
    <t>Bottom of range [member] | Adexus S.A. [member]</t>
  </si>
  <si>
    <t>3.36%</t>
  </si>
  <si>
    <t>Bottom of range [member] | GMI SA [member]</t>
  </si>
  <si>
    <t>5.56%</t>
  </si>
  <si>
    <t>Bottom of range [member] | CAM Holding S A [member]</t>
  </si>
  <si>
    <t>3.01%</t>
  </si>
  <si>
    <t>Bottom of range [member] | CAM Servicios Peru S A [member]</t>
  </si>
  <si>
    <t>6.79%</t>
  </si>
  <si>
    <t>Top of range [member] | GyM S A [member]</t>
  </si>
  <si>
    <t>9.27%</t>
  </si>
  <si>
    <t>2023</t>
  </si>
  <si>
    <t>Top of range [member] | GMP S.A. [member]</t>
  </si>
  <si>
    <t>4.50%</t>
  </si>
  <si>
    <t>2021</t>
  </si>
  <si>
    <t>8.46%</t>
  </si>
  <si>
    <t>2022</t>
  </si>
  <si>
    <t>Top of range [member] | CONCARSA [member]</t>
  </si>
  <si>
    <t>5.05%</t>
  </si>
  <si>
    <t>Top of range [member] | Adexus S.A. [member]</t>
  </si>
  <si>
    <t>12.31%</t>
  </si>
  <si>
    <t>Top of range [member] | GMI SA [member]</t>
  </si>
  <si>
    <t>6.90%</t>
  </si>
  <si>
    <t>Top of range [member] | CAM Holding S A [member]</t>
  </si>
  <si>
    <t>14.76%</t>
  </si>
  <si>
    <t>Top of range [member] | CAM Servicios Peru S A [member]</t>
  </si>
  <si>
    <t>7.75%</t>
  </si>
  <si>
    <t>Borrowings - Summary of Minimum Payment by Maturity and Present Value of Finance Lease Obligations (Detail) - PEN (S/) S/ in Thousands</t>
  </si>
  <si>
    <t>Minimum finance lease payments payable</t>
  </si>
  <si>
    <t>S/ 36,734</t>
  </si>
  <si>
    <t>S/ 139,401</t>
  </si>
  <si>
    <t>Future financial charges on finance leases</t>
  </si>
  <si>
    <t>Present value of the obligations for finance lease contracts</t>
  </si>
  <si>
    <t>Maturity Period Less than One Year [member]</t>
  </si>
  <si>
    <t>Maturity Period Greater than One and Less than Five Year [member]</t>
  </si>
  <si>
    <t>S/ 19,974</t>
  </si>
  <si>
    <t>Maturity Period Greater than Five Year [member]</t>
  </si>
  <si>
    <t>S/ 631</t>
  </si>
  <si>
    <t>Borrowings - Summary of Present value of Finance Lease Obligations (Detail) - PEN (S/) S/ in Thousands</t>
  </si>
  <si>
    <t>Present value of finance lease obligations</t>
  </si>
  <si>
    <t>S/ 33,488</t>
  </si>
  <si>
    <t>S/ 128,309</t>
  </si>
  <si>
    <t>Borrowings - Summary of Carrying Amount and Fair Value of Borrowings (Detail) - PEN (S/) S/ in Thousands</t>
  </si>
  <si>
    <t>Carrying amount [member]</t>
  </si>
  <si>
    <t>Carrying amount [member] | Bank Overdrafts [member]</t>
  </si>
  <si>
    <t>Carrying amount [member] | Bank Loan [member]</t>
  </si>
  <si>
    <t>Carrying amount [member] | Finance Lease [member]</t>
  </si>
  <si>
    <t>Carrying amount [member] | Other financial liabilities [member]</t>
  </si>
  <si>
    <t>At fair value [member] | Bank Overdrafts [member]</t>
  </si>
  <si>
    <t>At fair value [member] | Bank Loan [member]</t>
  </si>
  <si>
    <t>At fair value [member] | Finance Lease [member]</t>
  </si>
  <si>
    <t>S/ 141,040</t>
  </si>
  <si>
    <t>At fair value [member] | Other financial liabilities [member]</t>
  </si>
  <si>
    <t>S/ 145,584</t>
  </si>
  <si>
    <t>Bonds - Summary of Bonds Issued (Detail) - PEN (S/) S/ in Thousands</t>
  </si>
  <si>
    <t>S/ 604,031</t>
  </si>
  <si>
    <t>S/ 363,684</t>
  </si>
  <si>
    <t>S/ 299,637</t>
  </si>
  <si>
    <t>S/ 319,549</t>
  </si>
  <si>
    <t>Bonds - Additional Information (Detail) S/ in Millions, $ in Millions</t>
  </si>
  <si>
    <t>Aug. 23, 2017USD ($)</t>
  </si>
  <si>
    <t>Feb. 28, 2015PEN (S/)</t>
  </si>
  <si>
    <t>Maximum proforma gearing ratio</t>
  </si>
  <si>
    <t>400.00%</t>
  </si>
  <si>
    <t>Fair value of bonds</t>
  </si>
  <si>
    <t>S/ 1,037.0</t>
  </si>
  <si>
    <t>S/ 1,040.0</t>
  </si>
  <si>
    <t>Mizuho Bank Ltd And Sumitomo Mitsui Banking Corporation [member]</t>
  </si>
  <si>
    <t>Working capital loan | $</t>
  </si>
  <si>
    <t>Working capital loan disbursed | $</t>
  </si>
  <si>
    <t>Top of range [member] | Concession Agreement [member]</t>
  </si>
  <si>
    <t>Sale and purchase agreement | $</t>
  </si>
  <si>
    <t>Discounted cash flows rates</t>
  </si>
  <si>
    <t>5.45%</t>
  </si>
  <si>
    <t>6.63%</t>
  </si>
  <si>
    <t>4.09%</t>
  </si>
  <si>
    <t>4.49%</t>
  </si>
  <si>
    <t>Issue of corporate bonds</t>
  </si>
  <si>
    <t>S/ 629.0</t>
  </si>
  <si>
    <t>Costs of bonds issue</t>
  </si>
  <si>
    <t>S/ 22.0</t>
  </si>
  <si>
    <t>Maturity period of bonds</t>
  </si>
  <si>
    <t>November 2039</t>
  </si>
  <si>
    <t>Bonds amortized</t>
  </si>
  <si>
    <t>S/ 67.7</t>
  </si>
  <si>
    <t>S/ 57.5</t>
  </si>
  <si>
    <t>Accrued interest and VAC adjustments payable</t>
  </si>
  <si>
    <t>S/ 72.0</t>
  </si>
  <si>
    <t>S/ 60.5</t>
  </si>
  <si>
    <t>Minimum debt service coverage ratio</t>
  </si>
  <si>
    <t>120.00%</t>
  </si>
  <si>
    <t>S/ 365.0</t>
  </si>
  <si>
    <t>130.00%</t>
  </si>
  <si>
    <t>Bonds - Rollforwards of Bonds (Detail) - PEN (S/) S/ in Thousands</t>
  </si>
  <si>
    <t>Balance at January, 1</t>
  </si>
  <si>
    <t>Balance at December, 31</t>
  </si>
  <si>
    <t>Accrued interest</t>
  </si>
  <si>
    <t>Interest paid</t>
  </si>
  <si>
    <t>Capitalized interest</t>
  </si>
  <si>
    <t>S/ 325,382</t>
  </si>
  <si>
    <t>S/ 343,910</t>
  </si>
  <si>
    <t>Trade Accounts Payable - Summary of Trade Accounts Payable (Detail) - PEN (S/) S/ in Thousands</t>
  </si>
  <si>
    <t>Disclosure Of Trade Accounts Payable [abstract]</t>
  </si>
  <si>
    <t>Invoices payable</t>
  </si>
  <si>
    <t>S/ 591,619</t>
  </si>
  <si>
    <t>S/ 1,250,586</t>
  </si>
  <si>
    <t>Unbilled services received</t>
  </si>
  <si>
    <t>Notes payable</t>
  </si>
  <si>
    <t>S/ 1,079,531</t>
  </si>
  <si>
    <t>S/ 1,453,046</t>
  </si>
  <si>
    <t>Trade Accounts Payable - Additional Information (Detail) - PEN (S/) S/ in Millions</t>
  </si>
  <si>
    <t>Unbilled services received include the estimate made by Management of the valuation of the percentage of completion</t>
  </si>
  <si>
    <t>S/ 378.7</t>
  </si>
  <si>
    <t>S/ 132.5</t>
  </si>
  <si>
    <t>Other Accounts Payable - Summary of Other Accounts Payable (Detail) - PEN (S/) S/ in Thousands</t>
  </si>
  <si>
    <t>Disclosure Of Other Payables [line items]</t>
  </si>
  <si>
    <t>S/ 496,548</t>
  </si>
  <si>
    <t>S/ 726,294</t>
  </si>
  <si>
    <t>Salaries and other payable</t>
  </si>
  <si>
    <t>Put option liability on Morelco acquisition (Note 33-b)</t>
  </si>
  <si>
    <t>Third-party loans</t>
  </si>
  <si>
    <t>Other taxes payable</t>
  </si>
  <si>
    <t>VAT payable</t>
  </si>
  <si>
    <t>Acquisition of non-controlling interest (Note 36-a)</t>
  </si>
  <si>
    <t>Supplier funding</t>
  </si>
  <si>
    <t>Post-retirement benefits</t>
  </si>
  <si>
    <t>Other payables</t>
  </si>
  <si>
    <t>Advances received from customers, current</t>
  </si>
  <si>
    <t>Salaries and other payable, current</t>
  </si>
  <si>
    <t>Put option liability on Morelco acquisition, current</t>
  </si>
  <si>
    <t>Third-party loans, current</t>
  </si>
  <si>
    <t>Other taxes payable, current</t>
  </si>
  <si>
    <t>VAT payable, current</t>
  </si>
  <si>
    <t>Acquisition of non-controlling interest (Note 36-a), current</t>
  </si>
  <si>
    <t>Supplier funding,current</t>
  </si>
  <si>
    <t>Guarantee deposits,current</t>
  </si>
  <si>
    <t>Post-retirement benefits, current</t>
  </si>
  <si>
    <t>Other accounts payables, current</t>
  </si>
  <si>
    <t>Other payables, current</t>
  </si>
  <si>
    <t>Advances received from customers, not current</t>
  </si>
  <si>
    <t>Payables related parties, not current</t>
  </si>
  <si>
    <t>Put option liability on Morelco acquisition (Note 33-b), not current</t>
  </si>
  <si>
    <t>Third-party loans, not current</t>
  </si>
  <si>
    <t>Other taxes payable, not current</t>
  </si>
  <si>
    <t>VAT payable, not current</t>
  </si>
  <si>
    <t>Supplier funding, not current</t>
  </si>
  <si>
    <t>Post-retirement benefits, not current</t>
  </si>
  <si>
    <t>Other accounts payables, not current</t>
  </si>
  <si>
    <t>Other payables, not current</t>
  </si>
  <si>
    <t>Payables related parties</t>
  </si>
  <si>
    <t>Payables related parties, current</t>
  </si>
  <si>
    <t>S/ 35,531</t>
  </si>
  <si>
    <t>Other Accounts Payable - Additional Information (Detail) S/ in Millions</t>
  </si>
  <si>
    <t>Payment obligations to main subcontractors as a consequence of termination of GSP operations</t>
  </si>
  <si>
    <t>S/ 235</t>
  </si>
  <si>
    <t>Provisions - Summary of Other Provisions (Detail) - PEN (S/) S/ in Thousands</t>
  </si>
  <si>
    <t>Disclosure of other provisions [line items]</t>
  </si>
  <si>
    <t>S/ 109,608</t>
  </si>
  <si>
    <t>S/ 47,417</t>
  </si>
  <si>
    <t>Provisions, current</t>
  </si>
  <si>
    <t>Provisions, not current</t>
  </si>
  <si>
    <t>Legal proceedings provision [member]</t>
  </si>
  <si>
    <t>Contingent liabilities [member] | Morelco S.A.S. [member]</t>
  </si>
  <si>
    <t>Contingent liabilities [member] | Coasin and Vialy Vives-DSD [member]</t>
  </si>
  <si>
    <t>Contingent liabilities [member] | Adexus S.A. [member]</t>
  </si>
  <si>
    <t>Provision for decommissioning, restoration and rehabilitation costs [member]</t>
  </si>
  <si>
    <t>S/ 20,234</t>
  </si>
  <si>
    <t>S/ 16,707</t>
  </si>
  <si>
    <t>Provisions - Additional Information (Detail) S/ in Thousands, $ in Millions</t>
  </si>
  <si>
    <t>S/ 41,073</t>
  </si>
  <si>
    <t>Present value of the estimated provision</t>
  </si>
  <si>
    <t>S/ 15,732</t>
  </si>
  <si>
    <t>Legal proceedings provision [member] | Provisions for labor, taxes and civil [member]</t>
  </si>
  <si>
    <t>Legal proceedings provision [member] | Environmental laws and regulations [member]</t>
  </si>
  <si>
    <t>S/ 5,300</t>
  </si>
  <si>
    <t>S/ 5,100</t>
  </si>
  <si>
    <t>Provisions - Summary Gross Movement of Other Provisions (Detail) - PEN (S/) S/ in Thousands</t>
  </si>
  <si>
    <t>Beginning balance</t>
  </si>
  <si>
    <t>Reversals of provisions</t>
  </si>
  <si>
    <t>Deconsolidation of subsidiaries</t>
  </si>
  <si>
    <t>Reclasification liabilities classified as held for sale</t>
  </si>
  <si>
    <t>Payments</t>
  </si>
  <si>
    <t>Translation adjustments</t>
  </si>
  <si>
    <t>Ending balance</t>
  </si>
  <si>
    <t>Contingent liabilities [member]</t>
  </si>
  <si>
    <t>S/ 20,382</t>
  </si>
  <si>
    <t>S/ 16,804</t>
  </si>
  <si>
    <t>Equity - Additional Information (Detail) S/ / shares in Units, $ / shares in Units, S/ in Thousands, $ in Millions</t>
  </si>
  <si>
    <t>Nov. 06, 2018PEN (S/)shares</t>
  </si>
  <si>
    <t>Nov. 06, 2018USD ($)$ / sharesshares</t>
  </si>
  <si>
    <t>Dec. 31, 2018PEN (S/)S/ / sharesshares</t>
  </si>
  <si>
    <t>Dec. 31, 2017PEN (S/)S/ / sharesshares</t>
  </si>
  <si>
    <t>Dec. 31, 2014</t>
  </si>
  <si>
    <t>Dec. 31, 2013PEN (S/)</t>
  </si>
  <si>
    <t>Disclosure of classes of share capital [line items]</t>
  </si>
  <si>
    <t>S/ 434,000</t>
  </si>
  <si>
    <t>Number of shares represents as capital</t>
  </si>
  <si>
    <t>Par value per share | (per share)</t>
  </si>
  <si>
    <t>S/ 1.00</t>
  </si>
  <si>
    <t>Number of shares subscribed</t>
  </si>
  <si>
    <t>Number of shares registered in public registries</t>
  </si>
  <si>
    <t>Number of shares in process of registration</t>
  </si>
  <si>
    <t>Number of equity shares per American Depository Shares | S/ / shares</t>
  </si>
  <si>
    <t>S/ 5</t>
  </si>
  <si>
    <t>Quoted share price | S/ / shares</t>
  </si>
  <si>
    <t>S/ 1.99</t>
  </si>
  <si>
    <t>S/ 1.87</t>
  </si>
  <si>
    <t>Trading frequency, percentage</t>
  </si>
  <si>
    <t>91.60%</t>
  </si>
  <si>
    <t>Percentage of net profit transferred to legal reserve</t>
  </si>
  <si>
    <t>Maximum allowed percentage to legal reserve to paid-in capital</t>
  </si>
  <si>
    <t>Voluntary reserve | S/</t>
  </si>
  <si>
    <t>Excess of total income obtained by shares issued over nominal value | S/</t>
  </si>
  <si>
    <t>S/ 68,200</t>
  </si>
  <si>
    <t>S/ 1,055,500</t>
  </si>
  <si>
    <t>Dividend rate percentage</t>
  </si>
  <si>
    <t>6.80%</t>
  </si>
  <si>
    <t>4.10%</t>
  </si>
  <si>
    <t>Ordinary shares [member]</t>
  </si>
  <si>
    <t>Number of shares authorized</t>
  </si>
  <si>
    <t>Number of shares</t>
  </si>
  <si>
    <t>American depository shares [member]</t>
  </si>
  <si>
    <t>2017 and onwards [member]</t>
  </si>
  <si>
    <t>Equity - Summary of Company's Corporte Structure (Detail)</t>
  </si>
  <si>
    <t>Number of shareholders</t>
  </si>
  <si>
    <t>Total percentage of interest</t>
  </si>
  <si>
    <t>Upto one percent [member]</t>
  </si>
  <si>
    <t>From one point zero one percent to five percent [member]</t>
  </si>
  <si>
    <t>26.54%</t>
  </si>
  <si>
    <t>From five point zero one percent to ten percent [member]</t>
  </si>
  <si>
    <t>12.47%</t>
  </si>
  <si>
    <t>Over Ten Percent [member]</t>
  </si>
  <si>
    <t>44.62%</t>
  </si>
  <si>
    <t>Deferred Income Tax - Summary of Deferred Income Tax (Detail) - PEN (S/) S/ in Thousands</t>
  </si>
  <si>
    <t>Disclosure of deferred income taxes [line items]</t>
  </si>
  <si>
    <t>S/ 425,436</t>
  </si>
  <si>
    <t>S/ 436,697</t>
  </si>
  <si>
    <t>Deferred income tax asset, net</t>
  </si>
  <si>
    <t>S/ 353,839</t>
  </si>
  <si>
    <t>S/ 48,682</t>
  </si>
  <si>
    <t>S/ (66,280)</t>
  </si>
  <si>
    <t>S/ (66,889)</t>
  </si>
  <si>
    <t>Deferred Income Tax - Summary of Gross Movement of Deferred Income Tax Item (Detail) - PEN (S/) S/ in Thousands</t>
  </si>
  <si>
    <t>Reconciliation of changes in deferred tax liability (asset) [abstract]</t>
  </si>
  <si>
    <t>S/ 364,225</t>
  </si>
  <si>
    <t>Credit to income statement (Note 30)</t>
  </si>
  <si>
    <t>Adjustment for changes in rates of income tax</t>
  </si>
  <si>
    <t>Credit to other comprehensive income</t>
  </si>
  <si>
    <t>Tax charged to equity</t>
  </si>
  <si>
    <t>Acquisition of a subsidiary</t>
  </si>
  <si>
    <t>Acquisition of joint operation</t>
  </si>
  <si>
    <t>Other movements</t>
  </si>
  <si>
    <t>S/ 350,089</t>
  </si>
  <si>
    <t>Deferred Income Tax - Summary of Movements of Deferred Tax Assets and Liabilities (Detail) - PEN (S/) S/ in Thousands</t>
  </si>
  <si>
    <t>Disclosure of temporary difference, unused tax losses and unused tax credits [line items]</t>
  </si>
  <si>
    <t>(Charge) credit to P&amp;L</t>
  </si>
  <si>
    <t>Charge (credit) to equity</t>
  </si>
  <si>
    <t>(Charge) credit to OCI</t>
  </si>
  <si>
    <t>Acquisition of subsidiary</t>
  </si>
  <si>
    <t>Difference in depreciation rates [member]</t>
  </si>
  <si>
    <t>Sale of subsidiaries</t>
  </si>
  <si>
    <t>Deferred income [member]</t>
  </si>
  <si>
    <t>Fair value gains [member]</t>
  </si>
  <si>
    <t>Reclassification of previous years</t>
  </si>
  <si>
    <t>Deferred income tax liability work in process [member]</t>
  </si>
  <si>
    <t>Tax receivables [member]</t>
  </si>
  <si>
    <t>Borrowing costs capitalized [member]</t>
  </si>
  <si>
    <t>Purchase price allocation [member]</t>
  </si>
  <si>
    <t>Others [Member]</t>
  </si>
  <si>
    <t>Deferred Tax Liabilities [member]</t>
  </si>
  <si>
    <t>Provisions [member]</t>
  </si>
  <si>
    <t>Reclassification</t>
  </si>
  <si>
    <t>Others</t>
  </si>
  <si>
    <t>Accelerated tax depreciation [member]</t>
  </si>
  <si>
    <t>Tax losses [member]</t>
  </si>
  <si>
    <t>Tax losses [member] | Adexus S.A. [member]</t>
  </si>
  <si>
    <t>Deferred income tax asset work in process [member]</t>
  </si>
  <si>
    <t>Accrual for unpaid vacations [member]</t>
  </si>
  <si>
    <t>Investments in subsidiaries [member]</t>
  </si>
  <si>
    <t>Provision deterioration [member]</t>
  </si>
  <si>
    <t>Tax goodwill [member]</t>
  </si>
  <si>
    <t>Other [Member]</t>
  </si>
  <si>
    <t>Other [Member] | Adexus S.A. [member]</t>
  </si>
  <si>
    <t>Deferred Tax Asset [member]</t>
  </si>
  <si>
    <t>S/ 504,942</t>
  </si>
  <si>
    <t>S/ 609,435</t>
  </si>
  <si>
    <t>Deferred Tax Asset [member] | Adexus S.A. [member]</t>
  </si>
  <si>
    <t>S/ 7,294</t>
  </si>
  <si>
    <t>Deferred Income Tax - Additional Information (Detail) S/ in Thousands</t>
  </si>
  <si>
    <t>Deferred tax assets and liabilities [abstract]</t>
  </si>
  <si>
    <t>Tax losses</t>
  </si>
  <si>
    <t>S/ 468,806</t>
  </si>
  <si>
    <t>Deferred Income Tax -Summary Of Tax Loss Carry forward (Detail) S/ in Thousands</t>
  </si>
  <si>
    <t>Disclosure Of Tax Loss Carryforwards [line items]</t>
  </si>
  <si>
    <t>Application</t>
  </si>
  <si>
    <t>S/ 277,541</t>
  </si>
  <si>
    <t>Tax Loss Aplication Method</t>
  </si>
  <si>
    <t>B</t>
  </si>
  <si>
    <t>Vial y Vives - DSD [member]</t>
  </si>
  <si>
    <t>S/ 76,474</t>
  </si>
  <si>
    <t>N/A</t>
  </si>
  <si>
    <t>S/ 56,906</t>
  </si>
  <si>
    <t>A</t>
  </si>
  <si>
    <t>Statute of Limitations</t>
  </si>
  <si>
    <t>S/ 17,225</t>
  </si>
  <si>
    <t>2020 / 2021</t>
  </si>
  <si>
    <t>TGNCA [member]</t>
  </si>
  <si>
    <t>S/ 15,989</t>
  </si>
  <si>
    <t>S/ 12,497</t>
  </si>
  <si>
    <t>S/ 3,870</t>
  </si>
  <si>
    <t>Consorcio Peruano de Conservacin [member]</t>
  </si>
  <si>
    <t>S/ 3,791</t>
  </si>
  <si>
    <t>S/ 1,457</t>
  </si>
  <si>
    <t>Other investment subsidiaries [member]</t>
  </si>
  <si>
    <t>S/ 3,055</t>
  </si>
  <si>
    <t>Two thousand nineteen [member]</t>
  </si>
  <si>
    <t>Two thousand nineteen [member] | GyM S A [member]</t>
  </si>
  <si>
    <t>Two thousand nineteen [member] | Vial y Vives - DSD [member]</t>
  </si>
  <si>
    <t>Two thousand nineteen [member] | Graa y Montero S.A.A. [member]</t>
  </si>
  <si>
    <t>Two thousand nineteen [member] | Consorcio Italo Peruano [member]</t>
  </si>
  <si>
    <t>Two thousand nineteen [member] | Consorcio Huacho Pativilca [member]</t>
  </si>
  <si>
    <t>Two thousand nineteen [member] | Other investment subsidiaries [member]</t>
  </si>
  <si>
    <t>Two thousand twenty [member]</t>
  </si>
  <si>
    <t>Two thousand twenty [member] | GyM S A [member]</t>
  </si>
  <si>
    <t>Two thousand twenty [member] | Vial y Vives - DSD [member]</t>
  </si>
  <si>
    <t>Two thousand twenty [member] | Graa y Montero S.A.A. [member]</t>
  </si>
  <si>
    <t>Two thousand twenty [member] | GMP S.A. [member]</t>
  </si>
  <si>
    <t>Two thousand twenty [member] | Consorcio Peruano de Conservacin [member]</t>
  </si>
  <si>
    <t>Two thousand twenty [member] | Other investment subsidiaries [member]</t>
  </si>
  <si>
    <t>Two Thousand Twenty One and later [member]</t>
  </si>
  <si>
    <t>Two Thousand Twenty One and later [member] | GyM S A [member]</t>
  </si>
  <si>
    <t>Two Thousand Twenty One and later [member] | Vial y Vives - DSD [member]</t>
  </si>
  <si>
    <t>Two Thousand Twenty One and later [member] | GMP S.A. [member]</t>
  </si>
  <si>
    <t>Two Thousand Twenty One and later [member] | TGNCA [member]</t>
  </si>
  <si>
    <t>Two Thousand Twenty One and later [member] | Viva GyM SA [member]</t>
  </si>
  <si>
    <t>Two Thousand Twenty One and later [member] | Consorcio Peruano de Conservacin [member]</t>
  </si>
  <si>
    <t>Two Thousand Twenty One and later [member] | Other investment subsidiaries [member]</t>
  </si>
  <si>
    <t>S/ 1,718</t>
  </si>
  <si>
    <t>Deferred Income Tax -Summary Of Tax Loss Carry forward (Parenthetical) (Detail)</t>
  </si>
  <si>
    <t>Disclosure Of Tax Loss Carryforwards [abstract]</t>
  </si>
  <si>
    <t>Tax loss offset period from the date the loss is incurred</t>
  </si>
  <si>
    <t>Tax loss offset, percentage of net rent</t>
  </si>
  <si>
    <t>Worker's Profit Sharing - Summary of Worker's Profit Sharing (Detail) - PEN (S/) S/ in Thousands</t>
  </si>
  <si>
    <t>Disclosure employees participation [line items]</t>
  </si>
  <si>
    <t>Workers profit sharing</t>
  </si>
  <si>
    <t>S/ 7,862</t>
  </si>
  <si>
    <t>S/ 9,777</t>
  </si>
  <si>
    <t>S/ 9,844</t>
  </si>
  <si>
    <t>Cost of sales of goods and services [member]</t>
  </si>
  <si>
    <t>S/ 2,588</t>
  </si>
  <si>
    <t>S/ 7,562</t>
  </si>
  <si>
    <t>S/ 1,297</t>
  </si>
  <si>
    <t>Expenses by Nature - Summary of Information about Expense by Nature (Detail) - PEN (S/) S/ in Thousands</t>
  </si>
  <si>
    <t>Expense by Nature [line items]</t>
  </si>
  <si>
    <t>Salaries, wages and fringe benefits</t>
  </si>
  <si>
    <t>S/ 922,897</t>
  </si>
  <si>
    <t>S/ 1,054,104</t>
  </si>
  <si>
    <t>S/ 1,029,397</t>
  </si>
  <si>
    <t>Services provided by third-parties</t>
  </si>
  <si>
    <t>Purchase of goods</t>
  </si>
  <si>
    <t>Impairment of accounts receivable</t>
  </si>
  <si>
    <t>Other management charges</t>
  </si>
  <si>
    <t>Taxes</t>
  </si>
  <si>
    <t>Inventory recovery</t>
  </si>
  <si>
    <t>Total report reclassified</t>
  </si>
  <si>
    <t>S/ 278,433</t>
  </si>
  <si>
    <t>S/ 322,454</t>
  </si>
  <si>
    <t>S/ 278,303</t>
  </si>
  <si>
    <t>Expenses by Nature - Summary of Wages, Salaries and Fringe Benefits (Detail) - PEN (S/) S/ in Thousands</t>
  </si>
  <si>
    <t>Classes of employee benefits expense [abstract]</t>
  </si>
  <si>
    <t>Salaries</t>
  </si>
  <si>
    <t>S/ 629,641</t>
  </si>
  <si>
    <t>S/ 747,195</t>
  </si>
  <si>
    <t>S/ 773,630</t>
  </si>
  <si>
    <t>Social contributions</t>
  </si>
  <si>
    <t>Statutory gratification</t>
  </si>
  <si>
    <t>Employee's severance indemnities</t>
  </si>
  <si>
    <t>Vacations</t>
  </si>
  <si>
    <t>Worker's profit sharing</t>
  </si>
  <si>
    <t>Expenses by nature - Summary of impairment of accounts receivable (Detail) - PEN (S/) S/ in Thousands</t>
  </si>
  <si>
    <t>Disclosure Of Impairment Of Accounts Receivable [line items]</t>
  </si>
  <si>
    <t>S/ 65,076</t>
  </si>
  <si>
    <t>S/ 19,109</t>
  </si>
  <si>
    <t>S/ 419,584</t>
  </si>
  <si>
    <t>Other accounts receivable [member]</t>
  </si>
  <si>
    <t>S/ 410,199</t>
  </si>
  <si>
    <t>Trade receivables and due from related parties [member]</t>
  </si>
  <si>
    <t>S/ 17,759</t>
  </si>
  <si>
    <t>S/ 18,385</t>
  </si>
  <si>
    <t>S/ 36,144</t>
  </si>
  <si>
    <t>Financial Income and Expenses - Summary of Financial Income and Expenses (Detail) - PEN (S/) S/ in Thousands</t>
  </si>
  <si>
    <t>Financial income:</t>
  </si>
  <si>
    <t>Interest on loans to third parties</t>
  </si>
  <si>
    <t>S/ 27,060</t>
  </si>
  <si>
    <t>S/ 577</t>
  </si>
  <si>
    <t>S/ 6,142</t>
  </si>
  <si>
    <t>Fair value of accounts receivables</t>
  </si>
  <si>
    <t>Interest on short-term bank deposits</t>
  </si>
  <si>
    <t>Commissions and collaterals</t>
  </si>
  <si>
    <t>Exchange rate gain, net</t>
  </si>
  <si>
    <t>Finance income</t>
  </si>
  <si>
    <t>Interest expense:</t>
  </si>
  <si>
    <t>- Bank loans</t>
  </si>
  <si>
    <t>- Loans from third parties</t>
  </si>
  <si>
    <t>- Commissions and collaterals</t>
  </si>
  <si>
    <t>- Financial lease</t>
  </si>
  <si>
    <t>- Bonds</t>
  </si>
  <si>
    <t>Exchange difference loss, net</t>
  </si>
  <si>
    <t>Loss by measurement of financial asset fair value</t>
  </si>
  <si>
    <t>Other financial expenses</t>
  </si>
  <si>
    <t>Less capitalized interest</t>
  </si>
  <si>
    <t>Finance costs</t>
  </si>
  <si>
    <t>S/ 247,982</t>
  </si>
  <si>
    <t>S/ 150,777</t>
  </si>
  <si>
    <t>S/ 198,055</t>
  </si>
  <si>
    <t>Other Income and Expenses, Net - Summary of Other Income and Expenses, Net (Detail) S/ in Thousands, $ in Millions</t>
  </si>
  <si>
    <t>Other income:</t>
  </si>
  <si>
    <t>Sales of property, plant and equipment</t>
  </si>
  <si>
    <t>S/ 26,007</t>
  </si>
  <si>
    <t>S/ 93,013</t>
  </si>
  <si>
    <t>S/ 26,034</t>
  </si>
  <si>
    <t>Sale of investments</t>
  </si>
  <si>
    <t>Reversal of legal and tax provisions</t>
  </si>
  <si>
    <t>Present value of the liability from put option</t>
  </si>
  <si>
    <t>Legal indemnities</t>
  </si>
  <si>
    <t>Other Income</t>
  </si>
  <si>
    <t>Other expenses:</t>
  </si>
  <si>
    <t>Net cost of property, plant and equipment disposal</t>
  </si>
  <si>
    <t>Impairment of goodwill and trademarks</t>
  </si>
  <si>
    <t>Loss on remeasurement of previously held interest</t>
  </si>
  <si>
    <t>Other expense by nature</t>
  </si>
  <si>
    <t>Other expenses</t>
  </si>
  <si>
    <t>S/ (32,869)</t>
  </si>
  <si>
    <t>S/ (22,360)</t>
  </si>
  <si>
    <t>Legal contingency-Law 30737 (Note 23)</t>
  </si>
  <si>
    <t>S/ 73,500</t>
  </si>
  <si>
    <t>Tax Situation - Additional Information (Detail) S/ in Thousands, $ in Millions</t>
  </si>
  <si>
    <t>Dec. 31, 2022</t>
  </si>
  <si>
    <t>Dec. 31, 2021</t>
  </si>
  <si>
    <t>Dec. 31, 2020</t>
  </si>
  <si>
    <t>Dec. 31, 2019</t>
  </si>
  <si>
    <t>Disclosure of Income Tax [Line items]</t>
  </si>
  <si>
    <t>Tax loss compensating period</t>
  </si>
  <si>
    <t>Unrecognized deferred income tax assets</t>
  </si>
  <si>
    <t>S/ 10,800</t>
  </si>
  <si>
    <t>Current income tax payable</t>
  </si>
  <si>
    <t>S/ 168,143</t>
  </si>
  <si>
    <t>S/ 169,428</t>
  </si>
  <si>
    <t>Proyectos Inmobiliarios Consultores S.A [member]</t>
  </si>
  <si>
    <t>S/ 7,000</t>
  </si>
  <si>
    <t>Inversiones Almonte S.A [member]</t>
  </si>
  <si>
    <t>S/ 10,000</t>
  </si>
  <si>
    <t>Income tax rate</t>
  </si>
  <si>
    <t>27.00%</t>
  </si>
  <si>
    <t>25.50%</t>
  </si>
  <si>
    <t>Chile (member) | Attributed Income System [member]</t>
  </si>
  <si>
    <t>24.00%</t>
  </si>
  <si>
    <t>21.00%</t>
  </si>
  <si>
    <t>Chile (member) | Partially Integrated System [member]</t>
  </si>
  <si>
    <t>Distribution as a tax credit percentage of total tax paid</t>
  </si>
  <si>
    <t>65.00%</t>
  </si>
  <si>
    <t>37.00%</t>
  </si>
  <si>
    <t>Effective tax rate</t>
  </si>
  <si>
    <t>34.00%</t>
  </si>
  <si>
    <t>Effective tax rate, temporary overrate</t>
  </si>
  <si>
    <t>6.00%</t>
  </si>
  <si>
    <t>Taxable income</t>
  </si>
  <si>
    <t>S/ 895</t>
  </si>
  <si>
    <t>Tax rate effect of tax losses</t>
  </si>
  <si>
    <t>12 years</t>
  </si>
  <si>
    <t>Special rate on dividends and interests</t>
  </si>
  <si>
    <t>Firmness of declarations period</t>
  </si>
  <si>
    <t>Colombia (member) | Bottom of range [member]</t>
  </si>
  <si>
    <t>VAT rate</t>
  </si>
  <si>
    <t>16.00%</t>
  </si>
  <si>
    <t>Colombia (member) | Top of range [member]</t>
  </si>
  <si>
    <t>19.00%</t>
  </si>
  <si>
    <t>Colombia (member) | Qualified for transfer prices fillings [member]</t>
  </si>
  <si>
    <t>6 years</t>
  </si>
  <si>
    <t>Colombia (member) | Tax losses [member] | Bottom of range [member]</t>
  </si>
  <si>
    <t>Colombia (member) | Tax losses [member] | Top of range [member]</t>
  </si>
  <si>
    <t>29.50%</t>
  </si>
  <si>
    <t>Tax on dividends and other forms of profit distribution</t>
  </si>
  <si>
    <t>Percentage of undistributed profit income tax rate</t>
  </si>
  <si>
    <t>Tax rate applicable to net assets exceeding S/1 million</t>
  </si>
  <si>
    <t>Changes in tax rates or tax laws enacted or announced [member] | Colombia (member)</t>
  </si>
  <si>
    <t>31.00%</t>
  </si>
  <si>
    <t>32.00%</t>
  </si>
  <si>
    <t>Presumptive rent rate</t>
  </si>
  <si>
    <t>0.00%</t>
  </si>
  <si>
    <t>Tax Situation - Summary of Income Tax Expense (Detail) - PEN (S/) S/ in Thousands</t>
  </si>
  <si>
    <t>Major components of tax expense (income) [abstract]</t>
  </si>
  <si>
    <t>S/ 150,020</t>
  </si>
  <si>
    <t>Deferred income tax (Note 25)</t>
  </si>
  <si>
    <t>PPUA</t>
  </si>
  <si>
    <t>(-) Discontinued operations</t>
  </si>
  <si>
    <t>S/ 113,318</t>
  </si>
  <si>
    <t>S/ 46,305</t>
  </si>
  <si>
    <t>S/ (152,182)</t>
  </si>
  <si>
    <t>Tax Situation - Summary of Weighted-Average Income Tax Rate Applicable To Pre-tax Income (Detail) - PEN (S/) S/ in Thousands</t>
  </si>
  <si>
    <t>Reconciliation of accounting profit multiplied by applicable tax rates [abstract]</t>
  </si>
  <si>
    <t>Income tax by applying local applicable tax rates on profit generated in the respective countries</t>
  </si>
  <si>
    <t>Non-taxable income</t>
  </si>
  <si>
    <t>Equity method (profit) loss</t>
  </si>
  <si>
    <t>Non-deductible expenses</t>
  </si>
  <si>
    <t>Unrecognized deferred tax asset income (expense)</t>
  </si>
  <si>
    <t>PPUA adjustment for changes in tax rates</t>
  </si>
  <si>
    <t>Change in prior years estimations</t>
  </si>
  <si>
    <t>Others, net</t>
  </si>
  <si>
    <t>Tax Situation - Summary of Weighted Average Pre-tax Profit or Loss and Applicable Income Tax Rate (Detail) - PEN (S/) S/ in Thousands</t>
  </si>
  <si>
    <t>Disclosure of weighted average pre-tax profit or loss and applicable income tax rate [line items]</t>
  </si>
  <si>
    <t>Pre - tax profit</t>
  </si>
  <si>
    <t>Tax at statutory tax rate</t>
  </si>
  <si>
    <t>S/ 40,507</t>
  </si>
  <si>
    <t>S/ 13,811</t>
  </si>
  <si>
    <t>S/ (191,225)</t>
  </si>
  <si>
    <t>Statutory tax rate</t>
  </si>
  <si>
    <t>28.00%</t>
  </si>
  <si>
    <t>S/ 151,627</t>
  </si>
  <si>
    <t>S/ 420,421</t>
  </si>
  <si>
    <t>S/ (1,544,221)</t>
  </si>
  <si>
    <t>S/ 44,730</t>
  </si>
  <si>
    <t>S/ 124,024</t>
  </si>
  <si>
    <t>S/ (432,382)</t>
  </si>
  <si>
    <t>Peru Norvial [member]</t>
  </si>
  <si>
    <t>S/ 21,104</t>
  </si>
  <si>
    <t>S/ 68,104</t>
  </si>
  <si>
    <t>S/ 63,583</t>
  </si>
  <si>
    <t>S/ 5,698</t>
  </si>
  <si>
    <t>S/ 18,388</t>
  </si>
  <si>
    <t>S/ 17,167</t>
  </si>
  <si>
    <t>Peru Gy M Ferrovias [member]</t>
  </si>
  <si>
    <t>S/ 125,136</t>
  </si>
  <si>
    <t>S/ 29,028</t>
  </si>
  <si>
    <t>S/ 34,760</t>
  </si>
  <si>
    <t>S/ 37,541</t>
  </si>
  <si>
    <t>S/ 8,708</t>
  </si>
  <si>
    <t>S/ 10,428</t>
  </si>
  <si>
    <t>Peru Vesur [member]</t>
  </si>
  <si>
    <t>S/ 2,951</t>
  </si>
  <si>
    <t>S/ 779</t>
  </si>
  <si>
    <t>S/ 888</t>
  </si>
  <si>
    <t>S/ 885</t>
  </si>
  <si>
    <t>S/ 234</t>
  </si>
  <si>
    <t>S/ 267</t>
  </si>
  <si>
    <t>Peru GMP [member]</t>
  </si>
  <si>
    <t>S/ 35,421</t>
  </si>
  <si>
    <t>S/ 20,941</t>
  </si>
  <si>
    <t>S/ 8,602</t>
  </si>
  <si>
    <t>S/ 10,272</t>
  </si>
  <si>
    <t>S/ 6,073</t>
  </si>
  <si>
    <t>S/ 2,581</t>
  </si>
  <si>
    <t>S/ (20,768)</t>
  </si>
  <si>
    <t>S/ (93,031)</t>
  </si>
  <si>
    <t>S/ (81,119)</t>
  </si>
  <si>
    <t>S/ (5,607)</t>
  </si>
  <si>
    <t>S/ (23,723)</t>
  </si>
  <si>
    <t>S/ (19,468)</t>
  </si>
  <si>
    <t>S/ (27,970)</t>
  </si>
  <si>
    <t>S/ (27,511)</t>
  </si>
  <si>
    <t>S/ (11,188)</t>
  </si>
  <si>
    <t>S/ (11,004)</t>
  </si>
  <si>
    <t>S/ (137)</t>
  </si>
  <si>
    <t>S/ (2,897)</t>
  </si>
  <si>
    <t>S/ (703)</t>
  </si>
  <si>
    <t>S/ (34)</t>
  </si>
  <si>
    <t>Colombia - Morelco S.A [member]</t>
  </si>
  <si>
    <t>S/ 11,851</t>
  </si>
  <si>
    <t>S/ 4,385</t>
  </si>
  <si>
    <t>Colombia - GyM S.A. Branch [member]</t>
  </si>
  <si>
    <t>S/ 1,984</t>
  </si>
  <si>
    <t>Unrealized Gain (Loss) [member]</t>
  </si>
  <si>
    <t>Utility [member]</t>
  </si>
  <si>
    <t>Other Comprehensive Income - Summary of Accumulated Other Comprehensive Income Loss (Detail) - PEN (S/) S/ in Thousands</t>
  </si>
  <si>
    <t>Disclosure of analysis of other comprehensive income by item [line items]</t>
  </si>
  <si>
    <t>S/ 2,589,078</t>
  </si>
  <si>
    <t>Tax effects</t>
  </si>
  <si>
    <t>Reserve of cash flow hedges [member]</t>
  </si>
  <si>
    <t>Credit (charge) for the year</t>
  </si>
  <si>
    <t>Other comprehensive income of the year</t>
  </si>
  <si>
    <t>Reserve of exchange differences on translation [member]</t>
  </si>
  <si>
    <t>Transfer to profit or loss (*)</t>
  </si>
  <si>
    <t>Reserve of gains and losses on remeasuring available-for-sale financial assets [member]</t>
  </si>
  <si>
    <t>Reserve of change in value of foreign currency basis spreads [member]</t>
  </si>
  <si>
    <t>Accumulated other comprehensive income [member]</t>
  </si>
  <si>
    <t>S/ (58,801)</t>
  </si>
  <si>
    <t>S/ (57,852)</t>
  </si>
  <si>
    <t>S/ (55,637)</t>
  </si>
  <si>
    <t>Other Comprehensive Income - Summary of Accumulated Other Comprehensive Income Loss (Parenthetical) (Detail) S/ in Millions</t>
  </si>
  <si>
    <t>CAM Chile S.A. [member]</t>
  </si>
  <si>
    <t>Transfer to profit or loss (Note 10)</t>
  </si>
  <si>
    <t>S/ 14.8</t>
  </si>
  <si>
    <t>Other Comprehensive Income - Summary of Other Comprehensive Income Loss (Detail) - PEN (S/) S/ in Thousands</t>
  </si>
  <si>
    <t>S/ 14,294</t>
  </si>
  <si>
    <t>S/ (8,280)</t>
  </si>
  <si>
    <t>S/ (20,599)</t>
  </si>
  <si>
    <t>Reserve of remeasurements of defined benefit plans [member]</t>
  </si>
  <si>
    <t>S/ 16,589</t>
  </si>
  <si>
    <t>S/ (2,948)</t>
  </si>
  <si>
    <t>S/ (1,121)</t>
  </si>
  <si>
    <t>Contingencies Commitments and Warranties - Additional Information (Detail) S/ in Thousands, $ in Millions</t>
  </si>
  <si>
    <t>Disclosure of commitments and contingencies [line items]</t>
  </si>
  <si>
    <t>Payment of debt</t>
  </si>
  <si>
    <t>S/ 31,286</t>
  </si>
  <si>
    <t>S/ 650</t>
  </si>
  <si>
    <t>Letters of guarantee amount</t>
  </si>
  <si>
    <t>S/ 1,593,500</t>
  </si>
  <si>
    <t>Guaranteeing operations amount</t>
  </si>
  <si>
    <t>Civil lawsuits [member]</t>
  </si>
  <si>
    <t>Contingent liabilities</t>
  </si>
  <si>
    <t>Administrative lawsuits [member]</t>
  </si>
  <si>
    <t>Labor lawsuits [member]</t>
  </si>
  <si>
    <t>Contentious administrative lawsuits [member]</t>
  </si>
  <si>
    <t>Determination and fine resolutions amount</t>
  </si>
  <si>
    <t>GyM S A [member] | Civil lawsuits [member]</t>
  </si>
  <si>
    <t>GyM S A [member] | Labor lawsuits [member]</t>
  </si>
  <si>
    <t>GyM Ferrovias SA. [member] | Administrative lawsuits [member]</t>
  </si>
  <si>
    <t>GyM Ferrovias SA. [member] | Contentious administrative lawsuits [member]</t>
  </si>
  <si>
    <t>Morelco [member] | Civil lawsuits [member]</t>
  </si>
  <si>
    <t>Morelco [member] | Labor lawsuits [member]</t>
  </si>
  <si>
    <t>GMP S.A. [member] | Labor lawsuits [member]</t>
  </si>
  <si>
    <t>GMP S.A. [member] | Contentious administrative lawsuits [member]</t>
  </si>
  <si>
    <t>Las Lomas - Inmobiliaria [member] | Contentious administrative lawsuits [member]</t>
  </si>
  <si>
    <t>Consorcio Constructor Ductos del Sur [member] | Administrative lawsuits [member]</t>
  </si>
  <si>
    <t>Grana Y Montero S.A.A. [member] | Administrative lawsuits [member]</t>
  </si>
  <si>
    <t>Viva GyM SA [member] | Tax contingent liability [member] | Top of range [member]</t>
  </si>
  <si>
    <t>Viva GyM SA [member] | Administrative lawsuits [member]</t>
  </si>
  <si>
    <t>GMP, Terminales del Per, Toromocho Consortium and Canchaque Concession). [member] | Administrative lawsuits [member]</t>
  </si>
  <si>
    <t>Vial y Vives - DSD [member] | Labor lawsuits [member]</t>
  </si>
  <si>
    <t>Consorcio Terminales [member] | Contentious administrative lawsuits [member]</t>
  </si>
  <si>
    <t>Consorcio Huacho Pativilca [member] | Labor lawsuits [member]</t>
  </si>
  <si>
    <t>Servisel [member] | Labor lawsuits [member]</t>
  </si>
  <si>
    <t>Peru (member) | Tax contingent liability [member] | Top of range [member]</t>
  </si>
  <si>
    <t>S/ 6,900</t>
  </si>
  <si>
    <t>SUNAT [member]</t>
  </si>
  <si>
    <t>Contingency provision</t>
  </si>
  <si>
    <t>SUNAT [member] | Tax contingent liability [member] | Top of range [member]</t>
  </si>
  <si>
    <t>S/ 2,600</t>
  </si>
  <si>
    <t>S/ 3,000</t>
  </si>
  <si>
    <t>Business Combinations - Additional Information (Detail) S/ in Thousands, $ in Millions</t>
  </si>
  <si>
    <t>Jun. 30, 2018PEN (S/)</t>
  </si>
  <si>
    <t>Jan. 31, 2016PEN (S/)</t>
  </si>
  <si>
    <t>Jun. 30, 2015</t>
  </si>
  <si>
    <t>Nov. 30, 2014</t>
  </si>
  <si>
    <t>Dec. 31, 2014USD ($)</t>
  </si>
  <si>
    <t>Dec. 23, 2014</t>
  </si>
  <si>
    <t>Disclosure of detailed information about business combination [line items]</t>
  </si>
  <si>
    <t>S/ 6,832</t>
  </si>
  <si>
    <t>Estimated liability</t>
  </si>
  <si>
    <t>44.00%</t>
  </si>
  <si>
    <t>Percentage of additional interest in capital stock</t>
  </si>
  <si>
    <t>8.96%</t>
  </si>
  <si>
    <t>39.03%</t>
  </si>
  <si>
    <t>Percentage of interest in capital stock</t>
  </si>
  <si>
    <t>52.00%</t>
  </si>
  <si>
    <t>91.03%</t>
  </si>
  <si>
    <t>Business combination consideration transferred</t>
  </si>
  <si>
    <t>S/ 14,000</t>
  </si>
  <si>
    <t>S/ 277,100</t>
  </si>
  <si>
    <t>Cash payments made for acquisition</t>
  </si>
  <si>
    <t>Contingent liabilities recognised in business combination</t>
  </si>
  <si>
    <t>S/ 105,800</t>
  </si>
  <si>
    <t>Non-controlling interest, ownership interest</t>
  </si>
  <si>
    <t>Morelco S.A.S. [member] | Purchased call options [member]</t>
  </si>
  <si>
    <t>Period over which shares of non-controlling interest be acquired</t>
  </si>
  <si>
    <t>Morelco S.A.S. [member] | Written put options [member]</t>
  </si>
  <si>
    <t>S/ 105,400</t>
  </si>
  <si>
    <t>Changes in the present value of the put option</t>
  </si>
  <si>
    <t>S/ 1,770</t>
  </si>
  <si>
    <t>Morelco S.A.S. [member] | Written put options [member] | From 1 to 2 years [member]</t>
  </si>
  <si>
    <t>Expected redemption of the non-controlling interest</t>
  </si>
  <si>
    <t>66.67%</t>
  </si>
  <si>
    <t>2.55%</t>
  </si>
  <si>
    <t>2.03%</t>
  </si>
  <si>
    <t>Morelco S.A.S. [member] | Written put options [member] | Later than three years and not later than four years [member]</t>
  </si>
  <si>
    <t>33.33%</t>
  </si>
  <si>
    <t>Morelco S.A.S. [member] | Written put options [member] | Up to 1 year [member]</t>
  </si>
  <si>
    <t>2.57%</t>
  </si>
  <si>
    <t>1.79%</t>
  </si>
  <si>
    <t>Morelco S.A.S. [member] | Written put options [member] | Later than two years and not later than three years [member]</t>
  </si>
  <si>
    <t>2.53%</t>
  </si>
  <si>
    <t>2.12%</t>
  </si>
  <si>
    <t>Earnings (Losses) Per Share - Summary of Basic Earnings Per Share (Detail) - PEN (S/) S/ / shares in Units, S/ in Thousands</t>
  </si>
  <si>
    <t>Earnings per share [abstract]</t>
  </si>
  <si>
    <t>(Loss) earnings per share attributable to owners of the Company during the year</t>
  </si>
  <si>
    <t>S/ (83,188)</t>
  </si>
  <si>
    <t>S/ 148,738</t>
  </si>
  <si>
    <t>S/ (509,699)</t>
  </si>
  <si>
    <t>Weighted average number of shares in issue at S/1.00 each, at December 31,</t>
  </si>
  <si>
    <t>Basic (loss) earnings per share (in S/)</t>
  </si>
  <si>
    <t>(Loss) earnings per share from continuing operations attributable to owners of the Company during the year</t>
  </si>
  <si>
    <t>S/ (102,486)</t>
  </si>
  <si>
    <t>S/ (66,577)</t>
  </si>
  <si>
    <t>S/ (604,361)</t>
  </si>
  <si>
    <t>S/ (0.154)</t>
  </si>
  <si>
    <t>S/ (0.101)</t>
  </si>
  <si>
    <t>S/ (0.916)</t>
  </si>
  <si>
    <t>Earnings (Losses) Per Share - Summary of Basic Earnings Per Share (Parenthetical) (Detail) - S/ / shares</t>
  </si>
  <si>
    <t>Weighted average number of shares issued per share</t>
  </si>
  <si>
    <t>Transactions with non-controlling interests - Additional Information (Detail) - PEN (S/) S/ in Thousands</t>
  </si>
  <si>
    <t>Nov. 30, 2017</t>
  </si>
  <si>
    <t>May 31, 2017</t>
  </si>
  <si>
    <t>Non-controlling interests [line items]</t>
  </si>
  <si>
    <t>Acquisition of non-controlling interest</t>
  </si>
  <si>
    <t>S/ 22,407</t>
  </si>
  <si>
    <t>S/ 22,963</t>
  </si>
  <si>
    <t>Deconsolidation of former subsidiary</t>
  </si>
  <si>
    <t>S/ (2,098)</t>
  </si>
  <si>
    <t>Dividends distributed</t>
  </si>
  <si>
    <t>S/ 59,700</t>
  </si>
  <si>
    <t>S/ 25,500</t>
  </si>
  <si>
    <t>Grupo Cam SA [member]</t>
  </si>
  <si>
    <t>GyM S A [member] | Vial y Vives - DSD S.A [member]</t>
  </si>
  <si>
    <t>Percentage of capital acquired</t>
  </si>
  <si>
    <t>1.49%</t>
  </si>
  <si>
    <t>6.77%</t>
  </si>
  <si>
    <t>5.43%</t>
  </si>
  <si>
    <t>Payment for acquisition of non-controlling interest</t>
  </si>
  <si>
    <t>S/ 3,800</t>
  </si>
  <si>
    <t>S/ 25,700</t>
  </si>
  <si>
    <t>S/ 21,600</t>
  </si>
  <si>
    <t>Carrying amount of non controlling interests</t>
  </si>
  <si>
    <t>S/ 17,900</t>
  </si>
  <si>
    <t>S/ 13,900</t>
  </si>
  <si>
    <t>Increase (Decrease) through de-recognition of non-controlling interest equity</t>
  </si>
  <si>
    <t>S/ 22,000</t>
  </si>
  <si>
    <t>Returns of contributions</t>
  </si>
  <si>
    <t>Asociacion Parques del Mar [member]</t>
  </si>
  <si>
    <t>Los Parques de San Martin [member]</t>
  </si>
  <si>
    <t>Los Parques de Villa El Salvador [member]</t>
  </si>
  <si>
    <t>Los Parques de Piura [member]</t>
  </si>
  <si>
    <t>Los Parques de Mar [member]</t>
  </si>
  <si>
    <t>Los Parques de Chiclayo [member]</t>
  </si>
  <si>
    <t>Los Parques de Carabayllo Three [member]</t>
  </si>
  <si>
    <t>S/ 8,200</t>
  </si>
  <si>
    <t>Transactions with Non-controlling Interests - Summary of Contributions of Non-controlling Shareholders (Detail) - PEN (S/) S/ in Thousands</t>
  </si>
  <si>
    <t>Contributions from other subsidiaries</t>
  </si>
  <si>
    <t>S/ 15,120</t>
  </si>
  <si>
    <t>S/ 3,202</t>
  </si>
  <si>
    <t>Decrease in equity of non controlling parties</t>
  </si>
  <si>
    <t>Vial y Vives-DSD S.A. [member]</t>
  </si>
  <si>
    <t>S/ (84,457)</t>
  </si>
  <si>
    <t>S/ (36,399)</t>
  </si>
  <si>
    <t>Discontinued Operations - Additional Information (Detail) S/ in Thousands, $ in Thousands</t>
  </si>
  <si>
    <t>Dec. 04, 2018PEN (S/)</t>
  </si>
  <si>
    <t>Dec. 04, 2018USD ($)</t>
  </si>
  <si>
    <t>Mar. 28, 2018PEN (S/)</t>
  </si>
  <si>
    <t>Mar. 28, 2018USD ($)</t>
  </si>
  <si>
    <t>Jun. 06, 2017PEN (S/)</t>
  </si>
  <si>
    <t>Jun. 06, 2017USD ($)</t>
  </si>
  <si>
    <t>Disclosure Of Discontinued Operation [line items]</t>
  </si>
  <si>
    <t>89.19%</t>
  </si>
  <si>
    <t>S/ 269,900</t>
  </si>
  <si>
    <t>Gain loss on sale of subsidiaries</t>
  </si>
  <si>
    <t>S/ 218,300</t>
  </si>
  <si>
    <t>S/ 51,700</t>
  </si>
  <si>
    <t>CAM Servicios del Peru SA [member]</t>
  </si>
  <si>
    <t>S/ 10,400</t>
  </si>
  <si>
    <t>Stracon GyM member]</t>
  </si>
  <si>
    <t>S/ 248,800</t>
  </si>
  <si>
    <t>Gain loss on sale of subsidiaries | $</t>
  </si>
  <si>
    <t>CAM Chile SA and CAM Servicios Del Peru SA [member]</t>
  </si>
  <si>
    <t>Gain loss on sale of subsidiaries | S/</t>
  </si>
  <si>
    <t>S/ 31,700</t>
  </si>
  <si>
    <t>Red eagle mining corporation [member]</t>
  </si>
  <si>
    <t>6.18%</t>
  </si>
  <si>
    <t>S/ 16,240</t>
  </si>
  <si>
    <t>Discontinued Operations and Non-Current Asset Classified as Held For Sale - Summary of Non-current Assets and Liabilities Held for Sale (Detail) - PEN (S/) S/ in Thousands</t>
  </si>
  <si>
    <t>Deferred income tax liabilities</t>
  </si>
  <si>
    <t>S/ 6,078,592</t>
  </si>
  <si>
    <t>Adexus S.A. [member] | Non-current assets held for sale [member]</t>
  </si>
  <si>
    <t>Accounts payable</t>
  </si>
  <si>
    <t>Total net assets</t>
  </si>
  <si>
    <t>S/ 21,970</t>
  </si>
  <si>
    <t>Discontinued Operations - Summary of Financial Performance and Cash Flow Information (Detail) - PEN (S/) S/ / shares in Units, S/ in Thousands</t>
  </si>
  <si>
    <t>Disclosure Of Financial Performance And Cash Flow Information [line items]</t>
  </si>
  <si>
    <t>Profit (loss) from discontinued operations</t>
  </si>
  <si>
    <t>Loss of the year</t>
  </si>
  <si>
    <t>Reclassified [member]</t>
  </si>
  <si>
    <t>(Loss) earnings per share from continuing operations attributable to owners of the company during the year</t>
  </si>
  <si>
    <t>S/ 6,190,317</t>
  </si>
  <si>
    <t>S/ (0.790)</t>
  </si>
  <si>
    <t>Reclassification discontinued operations [member] | CAM Chile S.A. [member]</t>
  </si>
  <si>
    <t>S/ (1,782,105)</t>
  </si>
  <si>
    <t>S/ (1,939,983)</t>
  </si>
  <si>
    <t>Reclassification discontinued operations [member] | Adexus S.A. [member]</t>
  </si>
  <si>
    <t>Discontinued operations [member] | Adexus S.A. [member]</t>
  </si>
  <si>
    <t>Cash flows relating to the discontinued operations are as follows:</t>
  </si>
  <si>
    <t>Operating cash flows</t>
  </si>
  <si>
    <t>Investing cash flows</t>
  </si>
  <si>
    <t>Financing cash flows</t>
  </si>
  <si>
    <t>Net increase generated in subsidiary</t>
  </si>
  <si>
    <t>Discontinued operations [member] | CAM Servicios del Peru SA [member]</t>
  </si>
  <si>
    <t>S/ 3,145</t>
  </si>
  <si>
    <t>S/ (59,382)</t>
  </si>
  <si>
    <t>Discontinued operations [member] | Grupo Cam and Stracon Gym [member]</t>
  </si>
  <si>
    <t>S/ (3,981)</t>
  </si>
  <si>
    <t>Events After the Date of the Statement of Financial Position - Additional Information (Detail)</t>
  </si>
  <si>
    <t>Apr. 02, 2019$ / sharesshares</t>
  </si>
  <si>
    <t>Dec. 31, 2018S/ / sharesshares</t>
  </si>
  <si>
    <t>Nov. 06, 2018$ / shares</t>
  </si>
  <si>
    <t>Disclosure of non-adjusting events after reporting period [line items]</t>
  </si>
  <si>
    <t>Private placement [member]</t>
  </si>
  <si>
    <t>Number of shares fully paid</t>
  </si>
  <si>
    <t>Number of shares not fully paid</t>
  </si>
  <si>
    <t>Par value per share | $ / share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sharedStrings.xml" Type="http://schemas.openxmlformats.org/officeDocument/2006/relationships/sharedStrings"/><Relationship Id="rId206" Target="styles.xml" Type="http://schemas.openxmlformats.org/officeDocument/2006/relationships/styles"/><Relationship Id="rId2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5" t="n">
        <v>729434192</v>
      </c>
    </row>
    <row r="17" spans="1:2">
      <c r="A17" s="4" t="s">
        <v>29</v>
      </c>
      <c r="B17" s="4" t="s">
        <v>7</v>
      </c>
    </row>
    <row r="18" spans="1:2">
      <c r="A18" s="4" t="s">
        <v>30</v>
      </c>
      <c r="B18" s="4" t="s">
        <v>7</v>
      </c>
    </row>
    <row r="19" spans="1:2">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0</v>
      </c>
      <c r="B1" s="2" t="s">
        <v>1</v>
      </c>
    </row>
    <row r="2" spans="1:2">
      <c r="B2" s="2" t="s">
        <v>34</v>
      </c>
    </row>
    <row r="3" spans="1:2">
      <c r="A3" s="3" t="s">
        <v>314</v>
      </c>
    </row>
    <row r="4" spans="1:2">
      <c r="A4" s="4" t="s">
        <v>320</v>
      </c>
      <c r="B4" s="4" t="s">
        <v>3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34</v>
      </c>
      <c r="C2" s="2" t="s">
        <v>35</v>
      </c>
      <c r="D2" s="2" t="s">
        <v>94</v>
      </c>
    </row>
    <row r="3" spans="1:4">
      <c r="A3" s="3" t="s">
        <v>1228</v>
      </c>
    </row>
    <row r="4" spans="1:4">
      <c r="A4" s="4" t="s">
        <v>806</v>
      </c>
      <c r="B4" s="4" t="s">
        <v>1229</v>
      </c>
      <c r="C4" s="4" t="s">
        <v>1230</v>
      </c>
    </row>
    <row r="5" spans="1:4">
      <c r="A5" s="4" t="s">
        <v>802</v>
      </c>
      <c r="B5" s="5" t="n">
        <v>-2891614</v>
      </c>
      <c r="C5" s="5" t="n">
        <v>-3549185</v>
      </c>
    </row>
    <row r="6" spans="1:4">
      <c r="A6" s="4" t="s">
        <v>806</v>
      </c>
      <c r="B6" s="5" t="n">
        <v>4197142</v>
      </c>
      <c r="C6" s="5" t="n">
        <v>4775724</v>
      </c>
      <c r="D6" s="4" t="s">
        <v>1231</v>
      </c>
    </row>
    <row r="7" spans="1:4">
      <c r="A7" s="4" t="s">
        <v>802</v>
      </c>
      <c r="B7" s="5" t="n">
        <v>-2048851</v>
      </c>
      <c r="C7" s="5" t="n">
        <v>-2529407</v>
      </c>
    </row>
    <row r="8" spans="1:4">
      <c r="A8" s="4" t="s">
        <v>102</v>
      </c>
      <c r="B8" s="5" t="n">
        <v>3899462</v>
      </c>
      <c r="C8" s="5" t="n">
        <v>4014013</v>
      </c>
      <c r="D8" s="5" t="n">
        <v>4137309</v>
      </c>
    </row>
    <row r="9" spans="1:4">
      <c r="A9" s="4" t="s">
        <v>749</v>
      </c>
      <c r="B9" s="5" t="n">
        <v>133948</v>
      </c>
      <c r="C9" s="5" t="n">
        <v>45112</v>
      </c>
      <c r="D9" s="5" t="n">
        <v>-708134</v>
      </c>
    </row>
    <row r="10" spans="1:4">
      <c r="A10" s="4" t="s">
        <v>116</v>
      </c>
      <c r="B10" s="5" t="n">
        <v>-113318</v>
      </c>
      <c r="C10" s="5" t="n">
        <v>-46305</v>
      </c>
      <c r="D10" s="5" t="n">
        <v>152182</v>
      </c>
    </row>
    <row r="11" spans="1:4">
      <c r="A11" s="4" t="s">
        <v>119</v>
      </c>
      <c r="B11" s="5" t="n">
        <v>57415</v>
      </c>
      <c r="C11" s="5" t="n">
        <v>209238</v>
      </c>
      <c r="D11" s="5" t="n">
        <v>-451598</v>
      </c>
    </row>
    <row r="12" spans="1:4">
      <c r="A12" s="4" t="s">
        <v>149</v>
      </c>
      <c r="B12" s="5" t="n">
        <v>63736</v>
      </c>
      <c r="C12" s="5" t="n">
        <v>206348</v>
      </c>
      <c r="D12" s="5" t="n">
        <v>104879</v>
      </c>
    </row>
    <row r="13" spans="1:4">
      <c r="A13" s="4" t="s">
        <v>1232</v>
      </c>
      <c r="B13" s="5" t="n">
        <v>14294</v>
      </c>
      <c r="C13" s="5" t="n">
        <v>-8280</v>
      </c>
      <c r="D13" s="5" t="n">
        <v>-20599</v>
      </c>
    </row>
    <row r="14" spans="1:4">
      <c r="A14" s="4" t="s">
        <v>143</v>
      </c>
      <c r="B14" s="5" t="n">
        <v>71709</v>
      </c>
      <c r="C14" s="5" t="n">
        <v>200958</v>
      </c>
      <c r="D14" s="5" t="n">
        <v>-472197</v>
      </c>
    </row>
    <row r="15" spans="1:4">
      <c r="A15" s="4" t="s">
        <v>1233</v>
      </c>
      <c r="B15" s="5" t="n">
        <v>279273</v>
      </c>
      <c r="C15" s="5" t="n">
        <v>491164</v>
      </c>
      <c r="D15" s="5" t="n">
        <v>333693</v>
      </c>
    </row>
    <row r="16" spans="1:4">
      <c r="A16" s="4" t="s">
        <v>1234</v>
      </c>
      <c r="B16" s="5" t="n">
        <v>137855</v>
      </c>
      <c r="C16" s="5" t="n">
        <v>348870</v>
      </c>
      <c r="D16" s="5" t="n">
        <v>-373684</v>
      </c>
    </row>
    <row r="17" spans="1:4">
      <c r="A17" s="4" t="s">
        <v>1235</v>
      </c>
      <c r="B17" s="5" t="n">
        <v>-299923</v>
      </c>
      <c r="C17" s="5" t="n">
        <v>-777661</v>
      </c>
      <c r="D17" s="5" t="n">
        <v>85762</v>
      </c>
    </row>
    <row r="18" spans="1:4">
      <c r="A18" s="4" t="s">
        <v>1236</v>
      </c>
      <c r="B18" s="5" t="n">
        <v>117205</v>
      </c>
      <c r="C18" s="5" t="n">
        <v>62373</v>
      </c>
      <c r="D18" s="5" t="n">
        <v>45771</v>
      </c>
    </row>
    <row r="19" spans="1:4">
      <c r="A19" s="4" t="s">
        <v>298</v>
      </c>
      <c r="B19" s="5" t="n">
        <v>626180</v>
      </c>
      <c r="C19" s="5" t="n">
        <v>606950</v>
      </c>
    </row>
    <row r="20" spans="1:4">
      <c r="A20" s="4" t="s">
        <v>299</v>
      </c>
      <c r="B20" s="5" t="n">
        <v>801140</v>
      </c>
      <c r="C20" s="5" t="n">
        <v>626180</v>
      </c>
      <c r="D20" s="5" t="n">
        <v>606950</v>
      </c>
    </row>
    <row r="21" spans="1:4">
      <c r="A21" s="4" t="s">
        <v>1218</v>
      </c>
    </row>
    <row r="22" spans="1:4">
      <c r="A22" s="3" t="s">
        <v>1228</v>
      </c>
    </row>
    <row r="23" spans="1:4">
      <c r="A23" s="4" t="s">
        <v>806</v>
      </c>
      <c r="B23" s="5" t="n">
        <v>720976</v>
      </c>
      <c r="C23" s="5" t="n">
        <v>884591</v>
      </c>
    </row>
    <row r="24" spans="1:4">
      <c r="A24" s="4" t="s">
        <v>802</v>
      </c>
      <c r="B24" s="5" t="n">
        <v>-310132</v>
      </c>
      <c r="C24" s="5" t="n">
        <v>-352125</v>
      </c>
    </row>
    <row r="25" spans="1:4">
      <c r="A25" s="4" t="s">
        <v>1237</v>
      </c>
      <c r="B25" s="5" t="n">
        <v>410844</v>
      </c>
      <c r="C25" s="5" t="n">
        <v>532466</v>
      </c>
    </row>
    <row r="26" spans="1:4">
      <c r="A26" s="4" t="s">
        <v>806</v>
      </c>
      <c r="B26" s="5" t="n">
        <v>98504</v>
      </c>
      <c r="C26" s="5" t="n">
        <v>78457</v>
      </c>
    </row>
    <row r="27" spans="1:4">
      <c r="A27" s="4" t="s">
        <v>802</v>
      </c>
      <c r="B27" s="5" t="n">
        <v>-37154</v>
      </c>
      <c r="C27" s="5" t="n">
        <v>-44068</v>
      </c>
    </row>
    <row r="28" spans="1:4">
      <c r="A28" s="4" t="s">
        <v>1238</v>
      </c>
      <c r="B28" s="5" t="n">
        <v>61350</v>
      </c>
      <c r="C28" s="5" t="n">
        <v>34389</v>
      </c>
    </row>
    <row r="29" spans="1:4">
      <c r="A29" s="4" t="s">
        <v>1239</v>
      </c>
      <c r="B29" s="5" t="n">
        <v>472194</v>
      </c>
      <c r="C29" s="5" t="n">
        <v>566855</v>
      </c>
    </row>
    <row r="30" spans="1:4">
      <c r="A30" s="4" t="s">
        <v>102</v>
      </c>
      <c r="B30" s="5" t="n">
        <v>630130</v>
      </c>
      <c r="C30" s="5" t="n">
        <v>647535</v>
      </c>
    </row>
    <row r="31" spans="1:4">
      <c r="A31" s="4" t="s">
        <v>749</v>
      </c>
      <c r="B31" s="5" t="n">
        <v>226945</v>
      </c>
      <c r="C31" s="5" t="n">
        <v>153602</v>
      </c>
    </row>
    <row r="32" spans="1:4">
      <c r="A32" s="4" t="s">
        <v>116</v>
      </c>
      <c r="B32" s="5" t="n">
        <v>-69166</v>
      </c>
      <c r="C32" s="5" t="n">
        <v>-35900</v>
      </c>
    </row>
    <row r="33" spans="1:4">
      <c r="A33" s="4" t="s">
        <v>119</v>
      </c>
      <c r="B33" s="5" t="n">
        <v>157779</v>
      </c>
      <c r="C33" s="5" t="n">
        <v>117702</v>
      </c>
    </row>
    <row r="34" spans="1:4">
      <c r="A34" s="4" t="s">
        <v>143</v>
      </c>
      <c r="B34" s="5" t="n">
        <v>157779</v>
      </c>
      <c r="C34" s="5" t="n">
        <v>117702</v>
      </c>
    </row>
    <row r="35" spans="1:4">
      <c r="A35" s="4" t="s">
        <v>1240</v>
      </c>
      <c r="B35" s="5" t="n">
        <v>84870</v>
      </c>
      <c r="C35" s="5" t="n">
        <v>21165</v>
      </c>
    </row>
    <row r="36" spans="1:4">
      <c r="A36" s="4" t="s">
        <v>1233</v>
      </c>
      <c r="B36" s="5" t="n">
        <v>259992</v>
      </c>
      <c r="C36" s="5" t="n">
        <v>163304</v>
      </c>
    </row>
    <row r="37" spans="1:4">
      <c r="A37" s="4" t="s">
        <v>1234</v>
      </c>
      <c r="B37" s="5" t="n">
        <v>-8460</v>
      </c>
      <c r="C37" s="5" t="n">
        <v>79471</v>
      </c>
    </row>
    <row r="38" spans="1:4">
      <c r="A38" s="4" t="s">
        <v>1235</v>
      </c>
      <c r="B38" s="5" t="n">
        <v>-255979</v>
      </c>
      <c r="C38" s="5" t="n">
        <v>-203958</v>
      </c>
    </row>
    <row r="39" spans="1:4">
      <c r="A39" s="4" t="s">
        <v>1236</v>
      </c>
      <c r="B39" s="5" t="n">
        <v>-4447</v>
      </c>
      <c r="C39" s="5" t="n">
        <v>38817</v>
      </c>
    </row>
    <row r="40" spans="1:4">
      <c r="A40" s="4" t="s">
        <v>298</v>
      </c>
      <c r="B40" s="5" t="n">
        <v>97709</v>
      </c>
      <c r="C40" s="5" t="n">
        <v>58892</v>
      </c>
    </row>
    <row r="41" spans="1:4">
      <c r="A41" s="4" t="s">
        <v>299</v>
      </c>
      <c r="B41" s="5" t="n">
        <v>93262</v>
      </c>
      <c r="C41" s="5" t="n">
        <v>97709</v>
      </c>
      <c r="D41" s="5" t="n">
        <v>58892</v>
      </c>
    </row>
    <row r="42" spans="1:4">
      <c r="A42" s="4" t="s">
        <v>1219</v>
      </c>
    </row>
    <row r="43" spans="1:4">
      <c r="A43" s="3" t="s">
        <v>1228</v>
      </c>
    </row>
    <row r="44" spans="1:4">
      <c r="A44" s="4" t="s">
        <v>806</v>
      </c>
      <c r="B44" s="5" t="n">
        <v>1262588</v>
      </c>
      <c r="C44" s="5" t="n">
        <v>1875231</v>
      </c>
    </row>
    <row r="45" spans="1:4">
      <c r="A45" s="4" t="s">
        <v>802</v>
      </c>
      <c r="B45" s="5" t="n">
        <v>-1467953</v>
      </c>
      <c r="C45" s="5" t="n">
        <v>-2142618</v>
      </c>
    </row>
    <row r="46" spans="1:4">
      <c r="A46" s="4" t="s">
        <v>1237</v>
      </c>
      <c r="B46" s="5" t="n">
        <v>-205365</v>
      </c>
      <c r="C46" s="5" t="n">
        <v>-267387</v>
      </c>
    </row>
    <row r="47" spans="1:4">
      <c r="A47" s="4" t="s">
        <v>806</v>
      </c>
      <c r="B47" s="5" t="n">
        <v>980653</v>
      </c>
      <c r="C47" s="5" t="n">
        <v>1368460</v>
      </c>
    </row>
    <row r="48" spans="1:4">
      <c r="A48" s="4" t="s">
        <v>802</v>
      </c>
      <c r="B48" s="5" t="n">
        <v>-413026</v>
      </c>
      <c r="C48" s="5" t="n">
        <v>-546342</v>
      </c>
    </row>
    <row r="49" spans="1:4">
      <c r="A49" s="4" t="s">
        <v>1238</v>
      </c>
      <c r="B49" s="5" t="n">
        <v>567627</v>
      </c>
      <c r="C49" s="5" t="n">
        <v>822118</v>
      </c>
    </row>
    <row r="50" spans="1:4">
      <c r="A50" s="4" t="s">
        <v>1239</v>
      </c>
      <c r="B50" s="5" t="n">
        <v>362262</v>
      </c>
      <c r="C50" s="5" t="n">
        <v>554731</v>
      </c>
    </row>
    <row r="51" spans="1:4">
      <c r="A51" s="4" t="s">
        <v>102</v>
      </c>
      <c r="B51" s="5" t="n">
        <v>1704998</v>
      </c>
      <c r="C51" s="5" t="n">
        <v>2163543</v>
      </c>
    </row>
    <row r="52" spans="1:4">
      <c r="A52" s="4" t="s">
        <v>749</v>
      </c>
      <c r="B52" s="5" t="n">
        <v>-154452</v>
      </c>
      <c r="C52" s="5" t="n">
        <v>-75977</v>
      </c>
    </row>
    <row r="53" spans="1:4">
      <c r="A53" s="4" t="s">
        <v>116</v>
      </c>
      <c r="B53" s="5" t="n">
        <v>18559</v>
      </c>
      <c r="C53" s="5" t="n">
        <v>4486</v>
      </c>
    </row>
    <row r="54" spans="1:4">
      <c r="A54" s="4" t="s">
        <v>119</v>
      </c>
      <c r="B54" s="5" t="n">
        <v>-135893</v>
      </c>
      <c r="C54" s="5" t="n">
        <v>-71491</v>
      </c>
    </row>
    <row r="55" spans="1:4">
      <c r="A55" s="4" t="s">
        <v>149</v>
      </c>
      <c r="B55" s="5" t="n">
        <v>44096</v>
      </c>
      <c r="C55" s="5" t="n">
        <v>76837</v>
      </c>
    </row>
    <row r="56" spans="1:4">
      <c r="A56" s="4" t="s">
        <v>1232</v>
      </c>
      <c r="B56" s="5" t="n">
        <v>-14061</v>
      </c>
      <c r="C56" s="5" t="n">
        <v>-2641</v>
      </c>
    </row>
    <row r="57" spans="1:4">
      <c r="A57" s="4" t="s">
        <v>143</v>
      </c>
      <c r="B57" s="5" t="n">
        <v>-105858</v>
      </c>
      <c r="C57" s="5" t="n">
        <v>2705</v>
      </c>
    </row>
    <row r="58" spans="1:4">
      <c r="A58" s="4" t="s">
        <v>1240</v>
      </c>
      <c r="B58" s="5" t="n">
        <v>4241</v>
      </c>
      <c r="C58" s="5" t="n">
        <v>4056</v>
      </c>
    </row>
    <row r="59" spans="1:4">
      <c r="A59" s="4" t="s">
        <v>1233</v>
      </c>
      <c r="B59" s="5" t="n">
        <v>148754</v>
      </c>
      <c r="C59" s="5" t="n">
        <v>211315</v>
      </c>
    </row>
    <row r="60" spans="1:4">
      <c r="A60" s="4" t="s">
        <v>1234</v>
      </c>
      <c r="B60" s="5" t="n">
        <v>233150</v>
      </c>
      <c r="C60" s="5" t="n">
        <v>72438</v>
      </c>
    </row>
    <row r="61" spans="1:4">
      <c r="A61" s="4" t="s">
        <v>1235</v>
      </c>
      <c r="B61" s="5" t="n">
        <v>-388836</v>
      </c>
      <c r="C61" s="5" t="n">
        <v>-183092</v>
      </c>
    </row>
    <row r="62" spans="1:4">
      <c r="A62" s="4" t="s">
        <v>1236</v>
      </c>
      <c r="B62" s="5" t="n">
        <v>-6932</v>
      </c>
      <c r="C62" s="5" t="n">
        <v>100661</v>
      </c>
    </row>
    <row r="63" spans="1:4">
      <c r="A63" s="4" t="s">
        <v>298</v>
      </c>
      <c r="B63" s="5" t="n">
        <v>179560</v>
      </c>
      <c r="C63" s="5" t="n">
        <v>78899</v>
      </c>
    </row>
    <row r="64" spans="1:4">
      <c r="A64" s="4" t="s">
        <v>299</v>
      </c>
      <c r="B64" s="5" t="n">
        <v>172628</v>
      </c>
      <c r="C64" s="5" t="n">
        <v>179560</v>
      </c>
      <c r="D64" s="5" t="n">
        <v>78899</v>
      </c>
    </row>
    <row r="65" spans="1:4">
      <c r="A65" s="4" t="s">
        <v>603</v>
      </c>
    </row>
    <row r="66" spans="1:4">
      <c r="A66" s="3" t="s">
        <v>1228</v>
      </c>
    </row>
    <row r="67" spans="1:4">
      <c r="A67" s="4" t="s">
        <v>806</v>
      </c>
      <c r="B67" s="5" t="n">
        <v>109778</v>
      </c>
      <c r="C67" s="5" t="n">
        <v>88077</v>
      </c>
    </row>
    <row r="68" spans="1:4">
      <c r="A68" s="4" t="s">
        <v>802</v>
      </c>
      <c r="B68" s="5" t="n">
        <v>-66506</v>
      </c>
      <c r="C68" s="5" t="n">
        <v>-45613</v>
      </c>
    </row>
    <row r="69" spans="1:4">
      <c r="A69" s="4" t="s">
        <v>1237</v>
      </c>
      <c r="B69" s="5" t="n">
        <v>43272</v>
      </c>
      <c r="C69" s="5" t="n">
        <v>42464</v>
      </c>
    </row>
    <row r="70" spans="1:4">
      <c r="A70" s="4" t="s">
        <v>806</v>
      </c>
      <c r="B70" s="5" t="n">
        <v>462739</v>
      </c>
      <c r="C70" s="5" t="n">
        <v>492803</v>
      </c>
    </row>
    <row r="71" spans="1:4">
      <c r="A71" s="4" t="s">
        <v>802</v>
      </c>
      <c r="B71" s="5" t="n">
        <v>-306261</v>
      </c>
      <c r="C71" s="5" t="n">
        <v>-327936</v>
      </c>
    </row>
    <row r="72" spans="1:4">
      <c r="A72" s="4" t="s">
        <v>1238</v>
      </c>
      <c r="B72" s="5" t="n">
        <v>156478</v>
      </c>
      <c r="C72" s="5" t="n">
        <v>164867</v>
      </c>
    </row>
    <row r="73" spans="1:4">
      <c r="A73" s="4" t="s">
        <v>1239</v>
      </c>
      <c r="B73" s="5" t="n">
        <v>199750</v>
      </c>
      <c r="C73" s="5" t="n">
        <v>207331</v>
      </c>
    </row>
    <row r="74" spans="1:4">
      <c r="A74" s="4" t="s">
        <v>102</v>
      </c>
      <c r="B74" s="5" t="n">
        <v>163117</v>
      </c>
      <c r="C74" s="5" t="n">
        <v>149467</v>
      </c>
    </row>
    <row r="75" spans="1:4">
      <c r="A75" s="4" t="s">
        <v>749</v>
      </c>
      <c r="B75" s="5" t="n">
        <v>21104</v>
      </c>
      <c r="C75" s="5" t="n">
        <v>68104</v>
      </c>
    </row>
    <row r="76" spans="1:4">
      <c r="A76" s="4" t="s">
        <v>116</v>
      </c>
      <c r="B76" s="5" t="n">
        <v>-3885</v>
      </c>
      <c r="C76" s="5" t="n">
        <v>-18678</v>
      </c>
    </row>
    <row r="77" spans="1:4">
      <c r="A77" s="4" t="s">
        <v>119</v>
      </c>
      <c r="B77" s="5" t="n">
        <v>17219</v>
      </c>
      <c r="C77" s="5" t="n">
        <v>49426</v>
      </c>
    </row>
    <row r="78" spans="1:4">
      <c r="A78" s="4" t="s">
        <v>143</v>
      </c>
      <c r="B78" s="5" t="n">
        <v>17219</v>
      </c>
      <c r="C78" s="5" t="n">
        <v>49426</v>
      </c>
    </row>
    <row r="79" spans="1:4">
      <c r="A79" s="4" t="s">
        <v>1240</v>
      </c>
      <c r="B79" s="5" t="n">
        <v>8184</v>
      </c>
      <c r="C79" s="5" t="n">
        <v>9240</v>
      </c>
    </row>
    <row r="80" spans="1:4">
      <c r="A80" s="4" t="s">
        <v>1233</v>
      </c>
      <c r="B80" s="5" t="n">
        <v>70939</v>
      </c>
      <c r="C80" s="5" t="n">
        <v>25041</v>
      </c>
    </row>
    <row r="81" spans="1:4">
      <c r="A81" s="4" t="s">
        <v>1234</v>
      </c>
      <c r="B81" s="5" t="n">
        <v>-2</v>
      </c>
    </row>
    <row r="82" spans="1:4">
      <c r="A82" s="4" t="s">
        <v>1235</v>
      </c>
      <c r="B82" s="5" t="n">
        <v>-43536</v>
      </c>
      <c r="C82" s="5" t="n">
        <v>-48010</v>
      </c>
    </row>
    <row r="83" spans="1:4">
      <c r="A83" s="4" t="s">
        <v>1236</v>
      </c>
      <c r="B83" s="5" t="n">
        <v>27401</v>
      </c>
      <c r="C83" s="5" t="n">
        <v>-22969</v>
      </c>
    </row>
    <row r="84" spans="1:4">
      <c r="A84" s="4" t="s">
        <v>298</v>
      </c>
      <c r="B84" s="5" t="n">
        <v>72449</v>
      </c>
      <c r="C84" s="5" t="n">
        <v>95418</v>
      </c>
    </row>
    <row r="85" spans="1:4">
      <c r="A85" s="4" t="s">
        <v>299</v>
      </c>
      <c r="B85" s="4" t="s">
        <v>1241</v>
      </c>
      <c r="C85" s="4" t="s">
        <v>1242</v>
      </c>
      <c r="D85" s="4" t="s">
        <v>124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1244</v>
      </c>
      <c r="B1" s="2" t="s">
        <v>1</v>
      </c>
    </row>
    <row r="2" spans="1:3">
      <c r="B2" s="2" t="s">
        <v>679</v>
      </c>
      <c r="C2" s="2" t="s">
        <v>680</v>
      </c>
    </row>
    <row r="3" spans="1:3">
      <c r="A3" s="4" t="s">
        <v>1245</v>
      </c>
    </row>
    <row r="4" spans="1:3">
      <c r="A4" s="3" t="s">
        <v>1246</v>
      </c>
    </row>
    <row r="5" spans="1:3">
      <c r="A5" s="4" t="s">
        <v>1247</v>
      </c>
      <c r="B5" s="4" t="s">
        <v>1248</v>
      </c>
    </row>
    <row r="6" spans="1:3">
      <c r="A6" s="4" t="s">
        <v>1249</v>
      </c>
      <c r="C6" s="6" t="n">
        <v>98.90000000000001</v>
      </c>
    </row>
    <row r="7" spans="1:3">
      <c r="A7" s="4" t="s">
        <v>1250</v>
      </c>
      <c r="B7" s="4" t="s">
        <v>1251</v>
      </c>
    </row>
    <row r="8" spans="1:3">
      <c r="A8" s="4" t="s">
        <v>1252</v>
      </c>
      <c r="B8" s="4" t="s">
        <v>1253</v>
      </c>
      <c r="C8" s="4" t="s">
        <v>1253</v>
      </c>
    </row>
    <row r="9" spans="1:3">
      <c r="A9" s="4" t="s">
        <v>1254</v>
      </c>
      <c r="B9" s="4" t="s">
        <v>1255</v>
      </c>
    </row>
    <row r="10" spans="1:3">
      <c r="A10" s="4" t="s">
        <v>1256</v>
      </c>
    </row>
    <row r="11" spans="1:3">
      <c r="A11" s="3" t="s">
        <v>1246</v>
      </c>
    </row>
    <row r="12" spans="1:3">
      <c r="A12" s="4" t="s">
        <v>1247</v>
      </c>
      <c r="B12" s="4" t="s">
        <v>1257</v>
      </c>
    </row>
    <row r="13" spans="1:3">
      <c r="A13" s="4" t="s">
        <v>1249</v>
      </c>
      <c r="C13" s="8" t="n">
        <v>29</v>
      </c>
    </row>
    <row r="14" spans="1:3">
      <c r="A14" s="4" t="s">
        <v>1250</v>
      </c>
      <c r="B14" s="4" t="s">
        <v>1258</v>
      </c>
    </row>
    <row r="15" spans="1:3">
      <c r="A15" s="4" t="s">
        <v>1252</v>
      </c>
      <c r="B15" s="4" t="s">
        <v>1189</v>
      </c>
      <c r="C15" s="4" t="s">
        <v>1189</v>
      </c>
    </row>
    <row r="16" spans="1:3">
      <c r="A16" s="4" t="s">
        <v>1254</v>
      </c>
      <c r="B16" s="4" t="s">
        <v>1259</v>
      </c>
    </row>
    <row r="17" spans="1:3">
      <c r="A17" s="4" t="s">
        <v>1260</v>
      </c>
    </row>
    <row r="18" spans="1:3">
      <c r="A18" s="3" t="s">
        <v>1246</v>
      </c>
    </row>
    <row r="19" spans="1:3">
      <c r="A19" s="4" t="s">
        <v>1247</v>
      </c>
      <c r="B19" s="4" t="s">
        <v>1261</v>
      </c>
    </row>
    <row r="20" spans="1:3">
      <c r="A20" s="4" t="s">
        <v>1262</v>
      </c>
      <c r="B20" s="4" t="s">
        <v>1263</v>
      </c>
    </row>
    <row r="21" spans="1:3">
      <c r="A21" s="4" t="s">
        <v>1250</v>
      </c>
      <c r="B21" s="4" t="s">
        <v>1264</v>
      </c>
    </row>
    <row r="22" spans="1:3">
      <c r="A22" s="4" t="s">
        <v>1252</v>
      </c>
      <c r="B22" s="4" t="s">
        <v>720</v>
      </c>
      <c r="C22" s="4" t="s">
        <v>720</v>
      </c>
    </row>
    <row r="23" spans="1:3">
      <c r="A23" s="4" t="s">
        <v>1254</v>
      </c>
      <c r="B23" s="4" t="s">
        <v>1265</v>
      </c>
    </row>
    <row r="24" spans="1:3">
      <c r="A24" s="4" t="s">
        <v>1222</v>
      </c>
    </row>
    <row r="25" spans="1:3">
      <c r="A25" s="3" t="s">
        <v>1246</v>
      </c>
    </row>
    <row r="26" spans="1:3">
      <c r="A26" s="4" t="s">
        <v>1247</v>
      </c>
      <c r="B26" s="4" t="s">
        <v>1266</v>
      </c>
    </row>
    <row r="27" spans="1:3">
      <c r="A27" s="4" t="s">
        <v>1262</v>
      </c>
      <c r="B27" s="4" t="s">
        <v>1267</v>
      </c>
    </row>
    <row r="28" spans="1:3">
      <c r="A28" s="4" t="s">
        <v>1250</v>
      </c>
      <c r="B28" s="4" t="s">
        <v>1268</v>
      </c>
    </row>
    <row r="29" spans="1:3">
      <c r="A29" s="4" t="s">
        <v>1252</v>
      </c>
      <c r="B29" s="4" t="s">
        <v>945</v>
      </c>
      <c r="C29" s="4" t="s">
        <v>945</v>
      </c>
    </row>
    <row r="30" spans="1:3">
      <c r="A30" s="4" t="s">
        <v>1254</v>
      </c>
      <c r="B30" s="4" t="s">
        <v>1269</v>
      </c>
    </row>
    <row r="31" spans="1:3">
      <c r="A31" s="4" t="s">
        <v>603</v>
      </c>
    </row>
    <row r="32" spans="1:3">
      <c r="A32" s="3" t="s">
        <v>1246</v>
      </c>
    </row>
    <row r="33" spans="1:3">
      <c r="A33" s="4" t="s">
        <v>1247</v>
      </c>
      <c r="B33" s="4" t="s">
        <v>1270</v>
      </c>
    </row>
    <row r="34" spans="1:3">
      <c r="A34" s="4" t="s">
        <v>1249</v>
      </c>
      <c r="C34" s="8" t="n">
        <v>152</v>
      </c>
    </row>
    <row r="35" spans="1:3">
      <c r="A35" s="4" t="s">
        <v>1250</v>
      </c>
      <c r="B35" s="4" t="s">
        <v>1271</v>
      </c>
    </row>
    <row r="36" spans="1:3">
      <c r="A36" s="4" t="s">
        <v>1252</v>
      </c>
      <c r="B36" s="4" t="s">
        <v>1187</v>
      </c>
      <c r="C36" s="4" t="s">
        <v>1187</v>
      </c>
    </row>
    <row r="37" spans="1:3">
      <c r="A37" s="4" t="s">
        <v>1254</v>
      </c>
      <c r="B37" s="4" t="s">
        <v>1272</v>
      </c>
    </row>
    <row r="38" spans="1:3">
      <c r="A38" s="4" t="s">
        <v>1273</v>
      </c>
    </row>
    <row r="39" spans="1:3">
      <c r="A39" s="3" t="s">
        <v>1246</v>
      </c>
    </row>
    <row r="40" spans="1:3">
      <c r="A40" s="4" t="s">
        <v>1247</v>
      </c>
      <c r="B40" s="4" t="s">
        <v>1274</v>
      </c>
    </row>
    <row r="41" spans="1:3">
      <c r="A41" s="4" t="s">
        <v>1249</v>
      </c>
      <c r="C41" s="6" t="n">
        <v>196.8</v>
      </c>
    </row>
    <row r="42" spans="1:3">
      <c r="A42" s="4" t="s">
        <v>1250</v>
      </c>
      <c r="B42" s="4" t="s">
        <v>1275</v>
      </c>
    </row>
    <row r="43" spans="1:3">
      <c r="A43" s="4" t="s">
        <v>1252</v>
      </c>
      <c r="B43" s="4" t="s">
        <v>1191</v>
      </c>
      <c r="C43" s="4" t="s">
        <v>1191</v>
      </c>
    </row>
    <row r="44" spans="1:3">
      <c r="A44" s="4" t="s">
        <v>1254</v>
      </c>
      <c r="B44" s="4" t="s">
        <v>1276</v>
      </c>
    </row>
    <row r="45" spans="1:3">
      <c r="A45" s="4" t="s">
        <v>1277</v>
      </c>
    </row>
    <row r="46" spans="1:3">
      <c r="A46" s="3" t="s">
        <v>1246</v>
      </c>
    </row>
    <row r="47" spans="1:3">
      <c r="A47" s="4" t="s">
        <v>1247</v>
      </c>
      <c r="B47" s="4" t="s">
        <v>1278</v>
      </c>
    </row>
    <row r="48" spans="1:3">
      <c r="A48" s="4" t="s">
        <v>1249</v>
      </c>
      <c r="C48" s="6" t="n">
        <v>40.2</v>
      </c>
    </row>
    <row r="49" spans="1:3">
      <c r="A49" s="4" t="s">
        <v>1250</v>
      </c>
      <c r="B49" s="4" t="s">
        <v>1279</v>
      </c>
    </row>
    <row r="50" spans="1:3">
      <c r="A50" s="4" t="s">
        <v>1252</v>
      </c>
      <c r="B50" s="4" t="s">
        <v>1181</v>
      </c>
      <c r="C50" s="4" t="s">
        <v>1181</v>
      </c>
    </row>
    <row r="51" spans="1:3">
      <c r="A51" s="4" t="s">
        <v>1254</v>
      </c>
      <c r="B51" s="4" t="s">
        <v>128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34</v>
      </c>
      <c r="C2" s="2" t="s">
        <v>35</v>
      </c>
      <c r="D2" s="2" t="s">
        <v>94</v>
      </c>
    </row>
    <row r="3" spans="1:4">
      <c r="A3" s="3" t="s">
        <v>1282</v>
      </c>
    </row>
    <row r="4" spans="1:4">
      <c r="A4" s="4" t="s">
        <v>1283</v>
      </c>
      <c r="C4" s="4" t="s">
        <v>720</v>
      </c>
      <c r="D4" s="4" t="s">
        <v>720</v>
      </c>
    </row>
    <row r="5" spans="1:4">
      <c r="A5" s="4" t="s">
        <v>1284</v>
      </c>
    </row>
    <row r="6" spans="1:4">
      <c r="A6" s="3" t="s">
        <v>1282</v>
      </c>
    </row>
    <row r="7" spans="1:4">
      <c r="A7" s="4" t="s">
        <v>1283</v>
      </c>
      <c r="B7" s="4" t="s">
        <v>720</v>
      </c>
      <c r="C7" s="4" t="s">
        <v>720</v>
      </c>
      <c r="D7" s="4" t="s">
        <v>720</v>
      </c>
    </row>
    <row r="8" spans="1:4">
      <c r="A8" s="4" t="s">
        <v>1285</v>
      </c>
    </row>
    <row r="9" spans="1:4">
      <c r="A9" s="3" t="s">
        <v>1282</v>
      </c>
    </row>
    <row r="10" spans="1:4">
      <c r="A10" s="4" t="s">
        <v>1283</v>
      </c>
      <c r="B10" s="4" t="s">
        <v>720</v>
      </c>
      <c r="C10" s="4" t="s">
        <v>720</v>
      </c>
      <c r="D10" s="4" t="s">
        <v>720</v>
      </c>
    </row>
    <row r="11" spans="1:4">
      <c r="A11" s="4" t="s">
        <v>1286</v>
      </c>
    </row>
    <row r="12" spans="1:4">
      <c r="A12" s="3" t="s">
        <v>1282</v>
      </c>
    </row>
    <row r="13" spans="1:4">
      <c r="A13" s="4" t="s">
        <v>1283</v>
      </c>
      <c r="B13" s="4" t="s">
        <v>1287</v>
      </c>
      <c r="C13" s="4" t="s">
        <v>1287</v>
      </c>
      <c r="D13" s="4" t="s">
        <v>1287</v>
      </c>
    </row>
    <row r="14" spans="1:4">
      <c r="A14" s="4" t="s">
        <v>1288</v>
      </c>
    </row>
    <row r="15" spans="1:4">
      <c r="A15" s="3" t="s">
        <v>1282</v>
      </c>
    </row>
    <row r="16" spans="1:4">
      <c r="A16" s="4" t="s">
        <v>1283</v>
      </c>
      <c r="B16" s="4" t="s">
        <v>720</v>
      </c>
      <c r="C16" s="4" t="s">
        <v>720</v>
      </c>
      <c r="D16" s="4" t="s">
        <v>720</v>
      </c>
    </row>
    <row r="17" spans="1:4">
      <c r="A17" s="4" t="s">
        <v>1289</v>
      </c>
    </row>
    <row r="18" spans="1:4">
      <c r="A18" s="3" t="s">
        <v>1282</v>
      </c>
    </row>
    <row r="19" spans="1:4">
      <c r="A19" s="4" t="s">
        <v>1283</v>
      </c>
      <c r="B19" s="4" t="s">
        <v>1287</v>
      </c>
      <c r="C19" s="4" t="s">
        <v>1287</v>
      </c>
      <c r="D19" s="4" t="s">
        <v>1287</v>
      </c>
    </row>
    <row r="20" spans="1:4">
      <c r="A20" s="4" t="s">
        <v>1290</v>
      </c>
    </row>
    <row r="21" spans="1:4">
      <c r="A21" s="3" t="s">
        <v>1282</v>
      </c>
    </row>
    <row r="22" spans="1:4">
      <c r="A22" s="4" t="s">
        <v>1283</v>
      </c>
      <c r="B22" s="4" t="s">
        <v>720</v>
      </c>
      <c r="C22" s="4" t="s">
        <v>720</v>
      </c>
      <c r="D22" s="4" t="s">
        <v>720</v>
      </c>
    </row>
    <row r="23" spans="1:4">
      <c r="A23" s="4" t="s">
        <v>1291</v>
      </c>
    </row>
    <row r="24" spans="1:4">
      <c r="A24" s="3" t="s">
        <v>1282</v>
      </c>
    </row>
    <row r="25" spans="1:4">
      <c r="A25" s="4" t="s">
        <v>1283</v>
      </c>
      <c r="B25" s="4" t="s">
        <v>720</v>
      </c>
      <c r="C25" s="4" t="s">
        <v>720</v>
      </c>
      <c r="D25" s="4" t="s">
        <v>720</v>
      </c>
    </row>
    <row r="26" spans="1:4">
      <c r="A26" s="4" t="s">
        <v>1292</v>
      </c>
    </row>
    <row r="27" spans="1:4">
      <c r="A27" s="3" t="s">
        <v>1282</v>
      </c>
    </row>
    <row r="28" spans="1:4">
      <c r="A28" s="4" t="s">
        <v>1283</v>
      </c>
      <c r="B28" s="4" t="s">
        <v>1293</v>
      </c>
      <c r="C28" s="4" t="s">
        <v>1293</v>
      </c>
      <c r="D28" s="4" t="s">
        <v>1293</v>
      </c>
    </row>
    <row r="29" spans="1:4">
      <c r="A29" s="4" t="s">
        <v>1294</v>
      </c>
    </row>
    <row r="30" spans="1:4">
      <c r="A30" s="3" t="s">
        <v>1282</v>
      </c>
    </row>
    <row r="31" spans="1:4">
      <c r="A31" s="4" t="s">
        <v>1283</v>
      </c>
      <c r="B31" s="4" t="s">
        <v>720</v>
      </c>
      <c r="C31" s="4" t="s">
        <v>720</v>
      </c>
      <c r="D31" s="4" t="s">
        <v>720</v>
      </c>
    </row>
    <row r="32" spans="1:4">
      <c r="A32" s="4" t="s">
        <v>1295</v>
      </c>
    </row>
    <row r="33" spans="1:4">
      <c r="A33" s="3" t="s">
        <v>1282</v>
      </c>
    </row>
    <row r="34" spans="1:4">
      <c r="A34" s="4" t="s">
        <v>1283</v>
      </c>
      <c r="B34" s="4" t="s">
        <v>1296</v>
      </c>
      <c r="C34" s="4" t="s">
        <v>1296</v>
      </c>
      <c r="D34" s="4" t="s">
        <v>1296</v>
      </c>
    </row>
    <row r="35" spans="1:4">
      <c r="A35" s="4" t="s">
        <v>1297</v>
      </c>
    </row>
    <row r="36" spans="1:4">
      <c r="A36" s="3" t="s">
        <v>1282</v>
      </c>
    </row>
    <row r="37" spans="1:4">
      <c r="A37" s="4" t="s">
        <v>1283</v>
      </c>
      <c r="B37" s="4" t="s">
        <v>1186</v>
      </c>
      <c r="C37" s="4" t="s">
        <v>1186</v>
      </c>
      <c r="D37" s="4" t="s">
        <v>1186</v>
      </c>
    </row>
    <row r="38" spans="1:4">
      <c r="A38" s="4" t="s">
        <v>1298</v>
      </c>
    </row>
    <row r="39" spans="1:4">
      <c r="A39" s="3" t="s">
        <v>1282</v>
      </c>
    </row>
    <row r="40" spans="1:4">
      <c r="A40" s="4" t="s">
        <v>1283</v>
      </c>
      <c r="B40" s="4" t="s">
        <v>720</v>
      </c>
      <c r="C40" s="4" t="s">
        <v>720</v>
      </c>
      <c r="D40" s="4" t="s">
        <v>720</v>
      </c>
    </row>
    <row r="41" spans="1:4">
      <c r="A41" s="4" t="s">
        <v>1299</v>
      </c>
    </row>
    <row r="42" spans="1:4">
      <c r="A42" s="3" t="s">
        <v>1282</v>
      </c>
    </row>
    <row r="43" spans="1:4">
      <c r="A43" s="4" t="s">
        <v>1283</v>
      </c>
      <c r="B43" s="4" t="s">
        <v>1187</v>
      </c>
      <c r="C43" s="4" t="s">
        <v>1187</v>
      </c>
      <c r="D43" s="4" t="s">
        <v>1187</v>
      </c>
    </row>
    <row r="44" spans="1:4">
      <c r="A44" s="4" t="s">
        <v>1300</v>
      </c>
    </row>
    <row r="45" spans="1:4">
      <c r="A45" s="3" t="s">
        <v>1282</v>
      </c>
    </row>
    <row r="46" spans="1:4">
      <c r="A46" s="4" t="s">
        <v>1283</v>
      </c>
      <c r="B46" s="4" t="s">
        <v>1301</v>
      </c>
      <c r="C46" s="4" t="s">
        <v>1301</v>
      </c>
      <c r="D46" s="4" t="s">
        <v>1301</v>
      </c>
    </row>
    <row r="47" spans="1:4">
      <c r="A47" s="4" t="s">
        <v>1302</v>
      </c>
    </row>
    <row r="48" spans="1:4">
      <c r="A48" s="3" t="s">
        <v>1282</v>
      </c>
    </row>
    <row r="49" spans="1:4">
      <c r="A49" s="4" t="s">
        <v>1283</v>
      </c>
      <c r="B49" s="4" t="s">
        <v>1303</v>
      </c>
      <c r="C49" s="4" t="s">
        <v>1303</v>
      </c>
      <c r="D49" s="4" t="s">
        <v>1303</v>
      </c>
    </row>
    <row r="50" spans="1:4">
      <c r="A50" s="4" t="s">
        <v>1304</v>
      </c>
    </row>
    <row r="51" spans="1:4">
      <c r="A51" s="3" t="s">
        <v>1282</v>
      </c>
    </row>
    <row r="52" spans="1:4">
      <c r="A52" s="4" t="s">
        <v>1283</v>
      </c>
      <c r="B52" s="4" t="s">
        <v>1305</v>
      </c>
      <c r="C52" s="4" t="s">
        <v>1305</v>
      </c>
      <c r="D52" s="4" t="s">
        <v>1305</v>
      </c>
    </row>
    <row r="53" spans="1:4">
      <c r="A53" s="4" t="s">
        <v>1306</v>
      </c>
    </row>
    <row r="54" spans="1:4">
      <c r="A54" s="3" t="s">
        <v>1282</v>
      </c>
    </row>
    <row r="55" spans="1:4">
      <c r="A55" s="4" t="s">
        <v>1283</v>
      </c>
      <c r="B55" s="4" t="s">
        <v>720</v>
      </c>
      <c r="C55" s="4" t="s">
        <v>720</v>
      </c>
      <c r="D55" s="4" t="s">
        <v>720</v>
      </c>
    </row>
    <row r="56" spans="1:4">
      <c r="A56" s="4" t="s">
        <v>1307</v>
      </c>
    </row>
    <row r="57" spans="1:4">
      <c r="A57" s="3" t="s">
        <v>1282</v>
      </c>
    </row>
    <row r="58" spans="1:4">
      <c r="A58" s="4" t="s">
        <v>1283</v>
      </c>
      <c r="B58" s="4" t="s">
        <v>720</v>
      </c>
      <c r="C58" s="4" t="s">
        <v>720</v>
      </c>
      <c r="D58" s="4" t="s">
        <v>720</v>
      </c>
    </row>
    <row r="59" spans="1:4">
      <c r="A59" s="4" t="s">
        <v>1308</v>
      </c>
    </row>
    <row r="60" spans="1:4">
      <c r="A60" s="3" t="s">
        <v>1282</v>
      </c>
    </row>
    <row r="61" spans="1:4">
      <c r="A61" s="4" t="s">
        <v>1283</v>
      </c>
      <c r="B61" s="4" t="s">
        <v>720</v>
      </c>
      <c r="C61" s="4" t="s">
        <v>720</v>
      </c>
      <c r="D61" s="4" t="s">
        <v>720</v>
      </c>
    </row>
    <row r="62" spans="1:4">
      <c r="A62" s="4" t="s">
        <v>1309</v>
      </c>
    </row>
    <row r="63" spans="1:4">
      <c r="A63" s="3" t="s">
        <v>1282</v>
      </c>
    </row>
    <row r="64" spans="1:4">
      <c r="A64" s="4" t="s">
        <v>1283</v>
      </c>
      <c r="B64" s="4" t="s">
        <v>720</v>
      </c>
      <c r="C64" s="4" t="s">
        <v>720</v>
      </c>
      <c r="D64" s="4" t="s">
        <v>720</v>
      </c>
    </row>
    <row r="65" spans="1:4">
      <c r="A65" s="4" t="s">
        <v>1310</v>
      </c>
    </row>
    <row r="66" spans="1:4">
      <c r="A66" s="3" t="s">
        <v>1282</v>
      </c>
    </row>
    <row r="67" spans="1:4">
      <c r="A67" s="4" t="s">
        <v>1283</v>
      </c>
      <c r="B67" s="4" t="s">
        <v>720</v>
      </c>
      <c r="C67" s="4" t="s">
        <v>720</v>
      </c>
      <c r="D67" s="4" t="s">
        <v>720</v>
      </c>
    </row>
    <row r="68" spans="1:4">
      <c r="A68" s="4" t="s">
        <v>1311</v>
      </c>
    </row>
    <row r="69" spans="1:4">
      <c r="A69" s="3" t="s">
        <v>1282</v>
      </c>
    </row>
    <row r="70" spans="1:4">
      <c r="A70" s="4" t="s">
        <v>1283</v>
      </c>
      <c r="B70" s="4" t="s">
        <v>1019</v>
      </c>
      <c r="C70" s="4" t="s">
        <v>1019</v>
      </c>
    </row>
    <row r="71" spans="1:4">
      <c r="A71" s="4" t="s">
        <v>1312</v>
      </c>
    </row>
    <row r="72" spans="1:4">
      <c r="A72" s="3" t="s">
        <v>1282</v>
      </c>
    </row>
    <row r="73" spans="1:4">
      <c r="A73" s="4" t="s">
        <v>1283</v>
      </c>
      <c r="B73" s="4" t="s">
        <v>720</v>
      </c>
      <c r="C73" s="4" t="s">
        <v>720</v>
      </c>
    </row>
    <row r="74" spans="1:4">
      <c r="A74" s="4" t="s">
        <v>1313</v>
      </c>
    </row>
    <row r="75" spans="1:4">
      <c r="A75" s="3" t="s">
        <v>1282</v>
      </c>
    </row>
    <row r="76" spans="1:4">
      <c r="A76" s="4" t="s">
        <v>1283</v>
      </c>
      <c r="B76" s="4" t="s">
        <v>720</v>
      </c>
      <c r="C76" s="4" t="s">
        <v>720</v>
      </c>
    </row>
    <row r="77" spans="1:4">
      <c r="A77" s="4" t="s">
        <v>1314</v>
      </c>
    </row>
    <row r="78" spans="1:4">
      <c r="A78" s="3" t="s">
        <v>1282</v>
      </c>
    </row>
    <row r="79" spans="1:4">
      <c r="A79" s="4" t="s">
        <v>1283</v>
      </c>
      <c r="B79" s="4" t="s">
        <v>1287</v>
      </c>
      <c r="C79" s="4" t="s">
        <v>1287</v>
      </c>
      <c r="D79" s="4" t="s">
        <v>1287</v>
      </c>
    </row>
    <row r="80" spans="1:4">
      <c r="A80" s="4" t="s">
        <v>1315</v>
      </c>
    </row>
    <row r="81" spans="1:4">
      <c r="A81" s="3" t="s">
        <v>1282</v>
      </c>
    </row>
    <row r="82" spans="1:4">
      <c r="A82" s="4" t="s">
        <v>1283</v>
      </c>
      <c r="B82" s="4" t="s">
        <v>720</v>
      </c>
      <c r="C82" s="4" t="s">
        <v>720</v>
      </c>
      <c r="D82" s="4" t="s">
        <v>720</v>
      </c>
    </row>
    <row r="83" spans="1:4">
      <c r="A83" s="4" t="s">
        <v>1316</v>
      </c>
    </row>
    <row r="84" spans="1:4">
      <c r="A84" s="3" t="s">
        <v>1282</v>
      </c>
    </row>
    <row r="85" spans="1:4">
      <c r="A85" s="4" t="s">
        <v>1283</v>
      </c>
      <c r="B85" s="4" t="s">
        <v>720</v>
      </c>
      <c r="C85" s="4" t="s">
        <v>720</v>
      </c>
      <c r="D85" s="4" t="s">
        <v>720</v>
      </c>
    </row>
    <row r="86" spans="1:4">
      <c r="A86" s="4" t="s">
        <v>1317</v>
      </c>
    </row>
    <row r="87" spans="1:4">
      <c r="A87" s="3" t="s">
        <v>1282</v>
      </c>
    </row>
    <row r="88" spans="1:4">
      <c r="A88" s="4" t="s">
        <v>1283</v>
      </c>
      <c r="B88" s="4" t="s">
        <v>1318</v>
      </c>
      <c r="C88" s="4" t="s">
        <v>1318</v>
      </c>
    </row>
    <row r="89" spans="1:4">
      <c r="A89" s="4" t="s">
        <v>1319</v>
      </c>
    </row>
    <row r="90" spans="1:4">
      <c r="A90" s="3" t="s">
        <v>1282</v>
      </c>
    </row>
    <row r="91" spans="1:4">
      <c r="A91" s="4" t="s">
        <v>1283</v>
      </c>
      <c r="B91" s="4" t="s">
        <v>835</v>
      </c>
      <c r="C91" s="4" t="s">
        <v>835</v>
      </c>
    </row>
    <row r="92" spans="1:4">
      <c r="A92" s="4" t="s">
        <v>1320</v>
      </c>
    </row>
    <row r="93" spans="1:4">
      <c r="A93" s="3" t="s">
        <v>1282</v>
      </c>
    </row>
    <row r="94" spans="1:4">
      <c r="A94" s="4" t="s">
        <v>1283</v>
      </c>
      <c r="B94" s="4" t="s">
        <v>720</v>
      </c>
      <c r="C94" s="4" t="s">
        <v>720</v>
      </c>
      <c r="D94" s="4" t="s">
        <v>720</v>
      </c>
    </row>
    <row r="95" spans="1:4">
      <c r="A95" s="4" t="s">
        <v>1321</v>
      </c>
    </row>
    <row r="96" spans="1:4">
      <c r="A96" s="3" t="s">
        <v>1282</v>
      </c>
    </row>
    <row r="97" spans="1:4">
      <c r="A97" s="4" t="s">
        <v>1283</v>
      </c>
      <c r="B97" s="4" t="s">
        <v>720</v>
      </c>
      <c r="C97" s="4" t="s">
        <v>720</v>
      </c>
      <c r="D97" s="4" t="s">
        <v>720</v>
      </c>
    </row>
    <row r="98" spans="1:4">
      <c r="A98" s="4" t="s">
        <v>1322</v>
      </c>
    </row>
    <row r="99" spans="1:4">
      <c r="A99" s="3" t="s">
        <v>1282</v>
      </c>
    </row>
    <row r="100" spans="1:4">
      <c r="A100" s="4" t="s">
        <v>1283</v>
      </c>
      <c r="D100" s="4" t="s">
        <v>836</v>
      </c>
    </row>
    <row r="101" spans="1:4">
      <c r="A101" s="4" t="s">
        <v>1323</v>
      </c>
    </row>
    <row r="102" spans="1:4">
      <c r="A102" s="3" t="s">
        <v>1282</v>
      </c>
    </row>
    <row r="103" spans="1:4">
      <c r="A103" s="4" t="s">
        <v>1283</v>
      </c>
      <c r="D103" s="4" t="s">
        <v>1324</v>
      </c>
    </row>
    <row r="104" spans="1:4">
      <c r="A104" s="4" t="s">
        <v>1325</v>
      </c>
    </row>
    <row r="105" spans="1:4">
      <c r="A105" s="3" t="s">
        <v>1282</v>
      </c>
    </row>
    <row r="106" spans="1:4">
      <c r="A106" s="4" t="s">
        <v>1283</v>
      </c>
      <c r="D106" s="4" t="s">
        <v>1326</v>
      </c>
    </row>
    <row r="107" spans="1:4">
      <c r="A107" s="4" t="s">
        <v>1327</v>
      </c>
    </row>
    <row r="108" spans="1:4">
      <c r="A108" s="3" t="s">
        <v>1282</v>
      </c>
    </row>
    <row r="109" spans="1:4">
      <c r="A109" s="4" t="s">
        <v>1283</v>
      </c>
      <c r="D109" s="4" t="s">
        <v>720</v>
      </c>
    </row>
    <row r="110" spans="1:4">
      <c r="A110" s="4" t="s">
        <v>1328</v>
      </c>
    </row>
    <row r="111" spans="1:4">
      <c r="A111" s="3" t="s">
        <v>1282</v>
      </c>
    </row>
    <row r="112" spans="1:4">
      <c r="A112" s="4" t="s">
        <v>1283</v>
      </c>
      <c r="D112" s="4" t="s">
        <v>720</v>
      </c>
    </row>
    <row r="113" spans="1:4">
      <c r="A113" s="4" t="s">
        <v>1329</v>
      </c>
    </row>
    <row r="114" spans="1:4">
      <c r="A114" s="3" t="s">
        <v>1282</v>
      </c>
    </row>
    <row r="115" spans="1:4">
      <c r="A115" s="4" t="s">
        <v>1283</v>
      </c>
      <c r="D115" s="4" t="s">
        <v>720</v>
      </c>
    </row>
    <row r="116" spans="1:4">
      <c r="A116" s="4" t="s">
        <v>1330</v>
      </c>
    </row>
    <row r="117" spans="1:4">
      <c r="A117" s="3" t="s">
        <v>1282</v>
      </c>
    </row>
    <row r="118" spans="1:4">
      <c r="A118" s="4" t="s">
        <v>1283</v>
      </c>
      <c r="D118" s="4" t="s">
        <v>720</v>
      </c>
    </row>
    <row r="119" spans="1:4">
      <c r="A119" s="4" t="s">
        <v>1331</v>
      </c>
    </row>
    <row r="120" spans="1:4">
      <c r="A120" s="3" t="s">
        <v>1282</v>
      </c>
    </row>
    <row r="121" spans="1:4">
      <c r="A121" s="4" t="s">
        <v>1283</v>
      </c>
      <c r="D121" s="4" t="s">
        <v>945</v>
      </c>
    </row>
    <row r="122" spans="1:4">
      <c r="A122" s="4" t="s">
        <v>1332</v>
      </c>
    </row>
    <row r="123" spans="1:4">
      <c r="A123" s="3" t="s">
        <v>1282</v>
      </c>
    </row>
    <row r="124" spans="1:4">
      <c r="A124" s="4" t="s">
        <v>1283</v>
      </c>
      <c r="D124" s="4" t="s">
        <v>1333</v>
      </c>
    </row>
    <row r="125" spans="1:4">
      <c r="A125" s="4" t="s">
        <v>1334</v>
      </c>
    </row>
    <row r="126" spans="1:4">
      <c r="A126" s="3" t="s">
        <v>1282</v>
      </c>
    </row>
    <row r="127" spans="1:4">
      <c r="A127" s="4" t="s">
        <v>1283</v>
      </c>
      <c r="D127" s="4" t="s">
        <v>1335</v>
      </c>
    </row>
    <row r="128" spans="1:4">
      <c r="A128" s="4" t="s">
        <v>1336</v>
      </c>
    </row>
    <row r="129" spans="1:4">
      <c r="A129" s="3" t="s">
        <v>1282</v>
      </c>
    </row>
    <row r="130" spans="1:4">
      <c r="A130" s="4" t="s">
        <v>1283</v>
      </c>
      <c r="D130" s="4" t="s">
        <v>1337</v>
      </c>
    </row>
    <row r="131" spans="1:4">
      <c r="A131" s="4" t="s">
        <v>1338</v>
      </c>
    </row>
    <row r="132" spans="1:4">
      <c r="A132" s="3" t="s">
        <v>1282</v>
      </c>
    </row>
    <row r="133" spans="1:4">
      <c r="A133" s="4" t="s">
        <v>1283</v>
      </c>
      <c r="D133" s="4" t="s">
        <v>836</v>
      </c>
    </row>
    <row r="134" spans="1:4">
      <c r="A134" s="4" t="s">
        <v>1339</v>
      </c>
    </row>
    <row r="135" spans="1:4">
      <c r="A135" s="3" t="s">
        <v>1282</v>
      </c>
    </row>
    <row r="136" spans="1:4">
      <c r="A136" s="4" t="s">
        <v>1283</v>
      </c>
      <c r="B136" s="4" t="s">
        <v>1187</v>
      </c>
      <c r="C136" s="4" t="s">
        <v>1187</v>
      </c>
      <c r="D136" s="4" t="s">
        <v>1187</v>
      </c>
    </row>
    <row r="137" spans="1:4">
      <c r="A137" s="4" t="s">
        <v>1340</v>
      </c>
    </row>
    <row r="138" spans="1:4">
      <c r="A138" s="3" t="s">
        <v>1282</v>
      </c>
    </row>
    <row r="139" spans="1:4">
      <c r="A139" s="4" t="s">
        <v>1283</v>
      </c>
      <c r="B139" s="4" t="s">
        <v>720</v>
      </c>
      <c r="C139" s="4" t="s">
        <v>720</v>
      </c>
      <c r="D139" s="4" t="s">
        <v>720</v>
      </c>
    </row>
    <row r="140" spans="1:4">
      <c r="A140" s="4" t="s">
        <v>1341</v>
      </c>
    </row>
    <row r="141" spans="1:4">
      <c r="A141" s="3" t="s">
        <v>1282</v>
      </c>
    </row>
    <row r="142" spans="1:4">
      <c r="A142" s="4" t="s">
        <v>1283</v>
      </c>
      <c r="B142" s="4" t="s">
        <v>1187</v>
      </c>
      <c r="C142" s="4" t="s">
        <v>1187</v>
      </c>
      <c r="D142" s="4" t="s">
        <v>1187</v>
      </c>
    </row>
    <row r="143" spans="1:4">
      <c r="A143" s="4" t="s">
        <v>1342</v>
      </c>
    </row>
    <row r="144" spans="1:4">
      <c r="A144" s="3" t="s">
        <v>1282</v>
      </c>
    </row>
    <row r="145" spans="1:4">
      <c r="A145" s="4" t="s">
        <v>1283</v>
      </c>
      <c r="B145" s="4" t="s">
        <v>1021</v>
      </c>
      <c r="C145" s="4" t="s">
        <v>720</v>
      </c>
      <c r="D145" s="4" t="s">
        <v>720</v>
      </c>
    </row>
    <row r="146" spans="1:4">
      <c r="A146" s="4" t="s">
        <v>1343</v>
      </c>
    </row>
    <row r="147" spans="1:4">
      <c r="A147" s="3" t="s">
        <v>1282</v>
      </c>
    </row>
    <row r="148" spans="1:4">
      <c r="A148" s="4" t="s">
        <v>1283</v>
      </c>
      <c r="B148" s="4" t="s">
        <v>1175</v>
      </c>
      <c r="C148" s="4" t="s">
        <v>1175</v>
      </c>
    </row>
    <row r="149" spans="1:4">
      <c r="A149" s="4" t="s">
        <v>1344</v>
      </c>
    </row>
    <row r="150" spans="1:4">
      <c r="A150" s="3" t="s">
        <v>1282</v>
      </c>
    </row>
    <row r="151" spans="1:4">
      <c r="A151" s="4" t="s">
        <v>1283</v>
      </c>
      <c r="B151" s="4" t="s">
        <v>1175</v>
      </c>
      <c r="C151" s="4" t="s">
        <v>1175</v>
      </c>
    </row>
    <row r="152" spans="1:4">
      <c r="A152" s="4" t="s">
        <v>1345</v>
      </c>
    </row>
    <row r="153" spans="1:4">
      <c r="A153" s="3" t="s">
        <v>1282</v>
      </c>
    </row>
    <row r="154" spans="1:4">
      <c r="A154" s="4" t="s">
        <v>1283</v>
      </c>
      <c r="B154" s="4" t="s">
        <v>1175</v>
      </c>
      <c r="C154" s="4" t="s">
        <v>1175</v>
      </c>
    </row>
    <row r="155" spans="1:4">
      <c r="A155" s="4" t="s">
        <v>1346</v>
      </c>
    </row>
    <row r="156" spans="1:4">
      <c r="A156" s="3" t="s">
        <v>1282</v>
      </c>
    </row>
    <row r="157" spans="1:4">
      <c r="A157" s="4" t="s">
        <v>1283</v>
      </c>
      <c r="C157" s="4" t="s">
        <v>1347</v>
      </c>
      <c r="D157" s="4" t="s">
        <v>1347</v>
      </c>
    </row>
    <row r="158" spans="1:4">
      <c r="A158" s="4" t="s">
        <v>1348</v>
      </c>
    </row>
    <row r="159" spans="1:4">
      <c r="A159" s="3" t="s">
        <v>1282</v>
      </c>
    </row>
    <row r="160" spans="1:4">
      <c r="A160" s="4" t="s">
        <v>1283</v>
      </c>
      <c r="C160" s="4" t="s">
        <v>720</v>
      </c>
      <c r="D160" s="4" t="s">
        <v>720</v>
      </c>
    </row>
    <row r="161" spans="1:4">
      <c r="A161" s="4" t="s">
        <v>1349</v>
      </c>
    </row>
    <row r="162" spans="1:4">
      <c r="A162" s="3" t="s">
        <v>1282</v>
      </c>
    </row>
    <row r="163" spans="1:4">
      <c r="A163" s="4" t="s">
        <v>1283</v>
      </c>
      <c r="C163" s="4" t="s">
        <v>720</v>
      </c>
      <c r="D163" s="4" t="s">
        <v>720</v>
      </c>
    </row>
    <row r="164" spans="1:4">
      <c r="A164" s="4" t="s">
        <v>1350</v>
      </c>
    </row>
    <row r="165" spans="1:4">
      <c r="A165" s="3" t="s">
        <v>1282</v>
      </c>
    </row>
    <row r="166" spans="1:4">
      <c r="A166" s="4" t="s">
        <v>1283</v>
      </c>
      <c r="B166" s="4" t="s">
        <v>1318</v>
      </c>
      <c r="C166" s="4" t="s">
        <v>1318</v>
      </c>
    </row>
    <row r="167" spans="1:4">
      <c r="A167" s="4" t="s">
        <v>1351</v>
      </c>
    </row>
    <row r="168" spans="1:4">
      <c r="A168" s="3" t="s">
        <v>1282</v>
      </c>
    </row>
    <row r="169" spans="1:4">
      <c r="A169" s="4" t="s">
        <v>1283</v>
      </c>
      <c r="B169" s="4" t="s">
        <v>1188</v>
      </c>
      <c r="C169" s="4" t="s">
        <v>1188</v>
      </c>
    </row>
    <row r="170" spans="1:4">
      <c r="A170" s="4" t="s">
        <v>1352</v>
      </c>
    </row>
    <row r="171" spans="1:4">
      <c r="A171" s="3" t="s">
        <v>1282</v>
      </c>
    </row>
    <row r="172" spans="1:4">
      <c r="A172" s="4" t="s">
        <v>1283</v>
      </c>
      <c r="B172" s="4" t="s">
        <v>1353</v>
      </c>
      <c r="C172" s="4" t="s">
        <v>135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54</v>
      </c>
      <c r="B1" s="2" t="s">
        <v>1</v>
      </c>
    </row>
    <row r="2" spans="1:4">
      <c r="B2" s="2" t="s">
        <v>34</v>
      </c>
      <c r="C2" s="2" t="s">
        <v>35</v>
      </c>
      <c r="D2" s="2" t="s">
        <v>94</v>
      </c>
    </row>
    <row r="3" spans="1:4">
      <c r="A3" s="3" t="s">
        <v>1355</v>
      </c>
    </row>
    <row r="4" spans="1:4">
      <c r="A4" s="4" t="s">
        <v>1356</v>
      </c>
      <c r="B4" s="4" t="s">
        <v>835</v>
      </c>
    </row>
    <row r="5" spans="1:4">
      <c r="A5" s="4" t="s">
        <v>1357</v>
      </c>
    </row>
    <row r="6" spans="1:4">
      <c r="A6" s="3" t="s">
        <v>1355</v>
      </c>
    </row>
    <row r="7" spans="1:4">
      <c r="A7" s="4" t="s">
        <v>1358</v>
      </c>
      <c r="B7" s="4" t="s">
        <v>1359</v>
      </c>
      <c r="C7" s="4" t="s">
        <v>1360</v>
      </c>
      <c r="D7" s="4" t="s">
        <v>136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34</v>
      </c>
      <c r="C2" s="2" t="s">
        <v>35</v>
      </c>
      <c r="D2" s="2" t="s">
        <v>94</v>
      </c>
    </row>
    <row r="3" spans="1:4">
      <c r="A3" s="3" t="s">
        <v>1363</v>
      </c>
    </row>
    <row r="4" spans="1:4">
      <c r="A4" s="4" t="s">
        <v>1364</v>
      </c>
      <c r="B4" s="4" t="s">
        <v>1365</v>
      </c>
      <c r="C4" s="4" t="s">
        <v>1366</v>
      </c>
      <c r="D4" s="4" t="s">
        <v>1367</v>
      </c>
    </row>
    <row r="5" spans="1:4">
      <c r="A5" s="4" t="s">
        <v>149</v>
      </c>
      <c r="B5" s="5" t="n">
        <v>36785</v>
      </c>
      <c r="C5" s="5" t="n">
        <v>210431</v>
      </c>
      <c r="D5" s="5" t="n">
        <v>104354</v>
      </c>
    </row>
    <row r="6" spans="1:4">
      <c r="A6" s="4" t="s">
        <v>1368</v>
      </c>
      <c r="B6" s="5" t="n">
        <v>197057</v>
      </c>
      <c r="C6" s="5" t="n">
        <v>137035</v>
      </c>
      <c r="D6" s="5" t="n">
        <v>179829</v>
      </c>
    </row>
    <row r="7" spans="1:4">
      <c r="A7" s="4" t="s">
        <v>231</v>
      </c>
      <c r="B7" s="5" t="n">
        <v>86335</v>
      </c>
      <c r="C7" s="5" t="n">
        <v>109342</v>
      </c>
      <c r="D7" s="5" t="n">
        <v>118832</v>
      </c>
    </row>
    <row r="8" spans="1:4">
      <c r="A8" s="4" t="s">
        <v>1369</v>
      </c>
      <c r="B8" s="5" t="n">
        <v>103174</v>
      </c>
      <c r="C8" s="5" t="n">
        <v>70383</v>
      </c>
      <c r="D8" s="5" t="n">
        <v>64572</v>
      </c>
    </row>
    <row r="9" spans="1:4">
      <c r="A9" s="4" t="s">
        <v>1370</v>
      </c>
      <c r="B9" s="4" t="s">
        <v>1371</v>
      </c>
      <c r="C9" s="4" t="s">
        <v>1372</v>
      </c>
      <c r="D9" s="4" t="s">
        <v>137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34</v>
      </c>
      <c r="C2" s="2" t="s">
        <v>35</v>
      </c>
      <c r="D2" s="2" t="s">
        <v>94</v>
      </c>
    </row>
    <row r="3" spans="1:4">
      <c r="A3" s="3" t="s">
        <v>1375</v>
      </c>
    </row>
    <row r="4" spans="1:4">
      <c r="A4" s="4" t="s">
        <v>1370</v>
      </c>
      <c r="B4" s="4" t="s">
        <v>1371</v>
      </c>
      <c r="C4" s="4" t="s">
        <v>1372</v>
      </c>
      <c r="D4" s="4" t="s">
        <v>1373</v>
      </c>
    </row>
    <row r="5" spans="1:4">
      <c r="A5" s="4" t="s">
        <v>1376</v>
      </c>
    </row>
    <row r="6" spans="1:4">
      <c r="A6" s="3" t="s">
        <v>1375</v>
      </c>
    </row>
    <row r="7" spans="1:4">
      <c r="A7" s="4" t="s">
        <v>1370</v>
      </c>
      <c r="B7" s="5" t="n">
        <v>-27802</v>
      </c>
      <c r="C7" s="5" t="n">
        <v>125938</v>
      </c>
      <c r="D7" s="5" t="n">
        <v>-1025197</v>
      </c>
    </row>
    <row r="8" spans="1:4">
      <c r="A8" s="4" t="s">
        <v>1377</v>
      </c>
    </row>
    <row r="9" spans="1:4">
      <c r="A9" s="3" t="s">
        <v>1375</v>
      </c>
    </row>
    <row r="10" spans="1:4">
      <c r="A10" s="4" t="s">
        <v>1370</v>
      </c>
      <c r="B10" s="5" t="n">
        <v>-86634</v>
      </c>
      <c r="C10" s="5" t="n">
        <v>-151843</v>
      </c>
      <c r="D10" s="5" t="n">
        <v>406546</v>
      </c>
    </row>
    <row r="11" spans="1:4">
      <c r="A11" s="4" t="s">
        <v>1378</v>
      </c>
    </row>
    <row r="12" spans="1:4">
      <c r="A12" s="3" t="s">
        <v>1375</v>
      </c>
    </row>
    <row r="13" spans="1:4">
      <c r="A13" s="4" t="s">
        <v>1370</v>
      </c>
      <c r="B13" s="5" t="n">
        <v>19242</v>
      </c>
      <c r="C13" s="5" t="n">
        <v>119987</v>
      </c>
      <c r="D13" s="5" t="n">
        <v>19255</v>
      </c>
    </row>
    <row r="14" spans="1:4">
      <c r="A14" s="4" t="s">
        <v>1379</v>
      </c>
    </row>
    <row r="15" spans="1:4">
      <c r="A15" s="3" t="s">
        <v>1375</v>
      </c>
    </row>
    <row r="16" spans="1:4">
      <c r="A16" s="4" t="s">
        <v>1370</v>
      </c>
      <c r="B16" s="5" t="n">
        <v>411502</v>
      </c>
      <c r="C16" s="5" t="n">
        <v>300935</v>
      </c>
      <c r="D16" s="5" t="n">
        <v>237752</v>
      </c>
    </row>
    <row r="17" spans="1:4">
      <c r="A17" s="4" t="s">
        <v>1380</v>
      </c>
    </row>
    <row r="18" spans="1:4">
      <c r="A18" s="3" t="s">
        <v>1375</v>
      </c>
    </row>
    <row r="19" spans="1:4">
      <c r="A19" s="4" t="s">
        <v>1370</v>
      </c>
      <c r="B19" s="4" t="s">
        <v>1381</v>
      </c>
      <c r="C19" s="4" t="s">
        <v>1382</v>
      </c>
      <c r="D19" s="4" t="s">
        <v>138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34</v>
      </c>
      <c r="C2" s="2" t="s">
        <v>35</v>
      </c>
      <c r="D2" s="2" t="s">
        <v>94</v>
      </c>
    </row>
    <row r="3" spans="1:4">
      <c r="A3" s="3" t="s">
        <v>1375</v>
      </c>
    </row>
    <row r="4" spans="1:4">
      <c r="A4" s="4" t="s">
        <v>102</v>
      </c>
      <c r="B4" s="4" t="s">
        <v>744</v>
      </c>
      <c r="C4" s="4" t="s">
        <v>745</v>
      </c>
      <c r="D4" s="4" t="s">
        <v>746</v>
      </c>
    </row>
    <row r="5" spans="1:4">
      <c r="A5" s="4" t="s">
        <v>1377</v>
      </c>
    </row>
    <row r="6" spans="1:4">
      <c r="A6" s="3" t="s">
        <v>1375</v>
      </c>
    </row>
    <row r="7" spans="1:4">
      <c r="A7" s="4" t="s">
        <v>102</v>
      </c>
      <c r="B7" s="5" t="n">
        <v>-636882</v>
      </c>
      <c r="C7" s="4" t="s">
        <v>1385</v>
      </c>
      <c r="D7" s="4" t="s">
        <v>1386</v>
      </c>
    </row>
    <row r="8" spans="1:4">
      <c r="A8" s="4" t="s">
        <v>1387</v>
      </c>
    </row>
    <row r="9" spans="1:4">
      <c r="A9" s="3" t="s">
        <v>1375</v>
      </c>
    </row>
    <row r="10" spans="1:4">
      <c r="A10" s="4" t="s">
        <v>102</v>
      </c>
      <c r="B10" s="5" t="n">
        <v>4247936</v>
      </c>
    </row>
    <row r="11" spans="1:4">
      <c r="A11" s="4" t="s">
        <v>1388</v>
      </c>
    </row>
    <row r="12" spans="1:4">
      <c r="A12" s="3" t="s">
        <v>1375</v>
      </c>
    </row>
    <row r="13" spans="1:4">
      <c r="A13" s="4" t="s">
        <v>102</v>
      </c>
      <c r="B13" s="5" t="n">
        <v>2644386</v>
      </c>
    </row>
    <row r="14" spans="1:4">
      <c r="A14" s="4" t="s">
        <v>1389</v>
      </c>
    </row>
    <row r="15" spans="1:4">
      <c r="A15" s="3" t="s">
        <v>1375</v>
      </c>
    </row>
    <row r="16" spans="1:4">
      <c r="A16" s="4" t="s">
        <v>102</v>
      </c>
      <c r="B16" s="5" t="n">
        <v>1759849</v>
      </c>
    </row>
    <row r="17" spans="1:4">
      <c r="A17" s="4" t="s">
        <v>1390</v>
      </c>
    </row>
    <row r="18" spans="1:4">
      <c r="A18" s="3" t="s">
        <v>1375</v>
      </c>
    </row>
    <row r="19" spans="1:4">
      <c r="A19" s="4" t="s">
        <v>102</v>
      </c>
      <c r="B19" s="5" t="n">
        <v>195566</v>
      </c>
    </row>
    <row r="20" spans="1:4">
      <c r="A20" s="4" t="s">
        <v>1391</v>
      </c>
    </row>
    <row r="21" spans="1:4">
      <c r="A21" s="3" t="s">
        <v>1375</v>
      </c>
    </row>
    <row r="22" spans="1:4">
      <c r="A22" s="4" t="s">
        <v>102</v>
      </c>
      <c r="B22" s="5" t="n">
        <v>-351865</v>
      </c>
    </row>
    <row r="23" spans="1:4">
      <c r="A23" s="4" t="s">
        <v>1392</v>
      </c>
    </row>
    <row r="24" spans="1:4">
      <c r="A24" s="3" t="s">
        <v>1375</v>
      </c>
    </row>
    <row r="25" spans="1:4">
      <c r="A25" s="4" t="s">
        <v>102</v>
      </c>
      <c r="B25" s="5" t="n">
        <v>2240772</v>
      </c>
    </row>
    <row r="26" spans="1:4">
      <c r="A26" s="4" t="s">
        <v>1393</v>
      </c>
    </row>
    <row r="27" spans="1:4">
      <c r="A27" s="3" t="s">
        <v>1375</v>
      </c>
    </row>
    <row r="28" spans="1:4">
      <c r="A28" s="4" t="s">
        <v>102</v>
      </c>
      <c r="B28" s="5" t="n">
        <v>1755890</v>
      </c>
    </row>
    <row r="29" spans="1:4">
      <c r="A29" s="4" t="s">
        <v>1394</v>
      </c>
    </row>
    <row r="30" spans="1:4">
      <c r="A30" s="3" t="s">
        <v>1375</v>
      </c>
    </row>
    <row r="31" spans="1:4">
      <c r="A31" s="4" t="s">
        <v>102</v>
      </c>
      <c r="B31" s="5" t="n">
        <v>600630</v>
      </c>
    </row>
    <row r="32" spans="1:4">
      <c r="A32" s="4" t="s">
        <v>1395</v>
      </c>
    </row>
    <row r="33" spans="1:4">
      <c r="A33" s="3" t="s">
        <v>1375</v>
      </c>
    </row>
    <row r="34" spans="1:4">
      <c r="A34" s="4" t="s">
        <v>102</v>
      </c>
      <c r="B34" s="5" t="n">
        <v>-115748</v>
      </c>
    </row>
    <row r="35" spans="1:4">
      <c r="A35" s="4" t="s">
        <v>1396</v>
      </c>
    </row>
    <row r="36" spans="1:4">
      <c r="A36" s="3" t="s">
        <v>1375</v>
      </c>
    </row>
    <row r="37" spans="1:4">
      <c r="A37" s="4" t="s">
        <v>102</v>
      </c>
      <c r="B37" s="5" t="n">
        <v>1353379</v>
      </c>
    </row>
    <row r="38" spans="1:4">
      <c r="A38" s="4" t="s">
        <v>1397</v>
      </c>
    </row>
    <row r="39" spans="1:4">
      <c r="A39" s="3" t="s">
        <v>1375</v>
      </c>
    </row>
    <row r="40" spans="1:4">
      <c r="A40" s="4" t="s">
        <v>102</v>
      </c>
      <c r="B40" s="5" t="n">
        <v>725351</v>
      </c>
    </row>
    <row r="41" spans="1:4">
      <c r="A41" s="4" t="s">
        <v>1398</v>
      </c>
    </row>
    <row r="42" spans="1:4">
      <c r="A42" s="3" t="s">
        <v>1375</v>
      </c>
    </row>
    <row r="43" spans="1:4">
      <c r="A43" s="4" t="s">
        <v>102</v>
      </c>
      <c r="B43" s="5" t="n">
        <v>570114</v>
      </c>
    </row>
    <row r="44" spans="1:4">
      <c r="A44" s="4" t="s">
        <v>1399</v>
      </c>
    </row>
    <row r="45" spans="1:4">
      <c r="A45" s="3" t="s">
        <v>1375</v>
      </c>
    </row>
    <row r="46" spans="1:4">
      <c r="A46" s="4" t="s">
        <v>102</v>
      </c>
      <c r="B46" s="5" t="n">
        <v>177135</v>
      </c>
    </row>
    <row r="47" spans="1:4">
      <c r="A47" s="4" t="s">
        <v>1400</v>
      </c>
    </row>
    <row r="48" spans="1:4">
      <c r="A48" s="3" t="s">
        <v>1375</v>
      </c>
    </row>
    <row r="49" spans="1:4">
      <c r="A49" s="4" t="s">
        <v>102</v>
      </c>
      <c r="B49" s="5" t="n">
        <v>-119221</v>
      </c>
    </row>
    <row r="50" spans="1:4">
      <c r="A50" s="4" t="s">
        <v>1401</v>
      </c>
    </row>
    <row r="51" spans="1:4">
      <c r="A51" s="3" t="s">
        <v>1375</v>
      </c>
    </row>
    <row r="52" spans="1:4">
      <c r="A52" s="4" t="s">
        <v>102</v>
      </c>
      <c r="B52" s="5" t="n">
        <v>653787</v>
      </c>
    </row>
    <row r="53" spans="1:4">
      <c r="A53" s="4" t="s">
        <v>1402</v>
      </c>
    </row>
    <row r="54" spans="1:4">
      <c r="A54" s="3" t="s">
        <v>1375</v>
      </c>
    </row>
    <row r="55" spans="1:4">
      <c r="A55" s="4" t="s">
        <v>102</v>
      </c>
      <c r="B55" s="5" t="n">
        <v>163145</v>
      </c>
    </row>
    <row r="56" spans="1:4">
      <c r="A56" s="4" t="s">
        <v>1403</v>
      </c>
    </row>
    <row r="57" spans="1:4">
      <c r="A57" s="3" t="s">
        <v>1375</v>
      </c>
    </row>
    <row r="58" spans="1:4">
      <c r="A58" s="4" t="s">
        <v>102</v>
      </c>
      <c r="B58" s="5" t="n">
        <v>589108</v>
      </c>
    </row>
    <row r="59" spans="1:4">
      <c r="A59" s="4" t="s">
        <v>1404</v>
      </c>
    </row>
    <row r="60" spans="1:4">
      <c r="A60" s="3" t="s">
        <v>1375</v>
      </c>
    </row>
    <row r="61" spans="1:4">
      <c r="A61" s="4" t="s">
        <v>102</v>
      </c>
      <c r="B61" s="5" t="n">
        <v>18431</v>
      </c>
    </row>
    <row r="62" spans="1:4">
      <c r="A62" s="4" t="s">
        <v>1405</v>
      </c>
    </row>
    <row r="63" spans="1:4">
      <c r="A63" s="3" t="s">
        <v>1375</v>
      </c>
    </row>
    <row r="64" spans="1:4">
      <c r="A64" s="4" t="s">
        <v>102</v>
      </c>
      <c r="B64" s="4" t="s">
        <v>140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7</v>
      </c>
      <c r="B1" s="2" t="s">
        <v>34</v>
      </c>
      <c r="C1" s="2" t="s">
        <v>35</v>
      </c>
      <c r="D1" s="2" t="s">
        <v>94</v>
      </c>
      <c r="E1" s="2" t="s">
        <v>870</v>
      </c>
    </row>
    <row r="2" spans="1:5">
      <c r="A2" s="3" t="s">
        <v>1408</v>
      </c>
    </row>
    <row r="3" spans="1:5">
      <c r="A3" s="4" t="s">
        <v>1409</v>
      </c>
      <c r="B3" s="4" t="s">
        <v>38</v>
      </c>
      <c r="C3" s="4" t="s">
        <v>39</v>
      </c>
      <c r="D3" s="4" t="s">
        <v>764</v>
      </c>
    </row>
    <row r="4" spans="1:5">
      <c r="A4" s="4" t="s">
        <v>40</v>
      </c>
      <c r="C4" s="5" t="n">
        <v>181</v>
      </c>
    </row>
    <row r="5" spans="1:5">
      <c r="A5" s="4" t="s">
        <v>404</v>
      </c>
      <c r="B5" s="5" t="n">
        <v>1007828</v>
      </c>
      <c r="C5" s="5" t="n">
        <v>1515673</v>
      </c>
    </row>
    <row r="6" spans="1:5">
      <c r="A6" s="4" t="s">
        <v>406</v>
      </c>
      <c r="B6" s="5" t="n">
        <v>28538</v>
      </c>
      <c r="C6" s="5" t="n">
        <v>61804</v>
      </c>
    </row>
    <row r="7" spans="1:5">
      <c r="A7" s="4" t="s">
        <v>43</v>
      </c>
      <c r="B7" s="5" t="n">
        <v>34903</v>
      </c>
      <c r="C7" s="5" t="n">
        <v>100752</v>
      </c>
    </row>
    <row r="8" spans="1:5">
      <c r="A8" s="4" t="s">
        <v>44</v>
      </c>
      <c r="B8" s="5" t="n">
        <v>588451</v>
      </c>
      <c r="C8" s="5" t="n">
        <v>765445</v>
      </c>
    </row>
    <row r="9" spans="1:5">
      <c r="A9" s="4" t="s">
        <v>263</v>
      </c>
      <c r="B9" s="5" t="n">
        <v>514047</v>
      </c>
      <c r="C9" s="5" t="n">
        <v>770711</v>
      </c>
    </row>
    <row r="10" spans="1:5">
      <c r="A10" s="4" t="s">
        <v>46</v>
      </c>
      <c r="B10" s="5" t="n">
        <v>10549</v>
      </c>
      <c r="C10" s="5" t="n">
        <v>33478</v>
      </c>
    </row>
    <row r="11" spans="1:5">
      <c r="A11" s="4" t="s">
        <v>47</v>
      </c>
      <c r="B11" s="5" t="n">
        <v>2985456</v>
      </c>
      <c r="C11" s="5" t="n">
        <v>3874224</v>
      </c>
    </row>
    <row r="12" spans="1:5">
      <c r="A12" s="4" t="s">
        <v>48</v>
      </c>
      <c r="B12" s="5" t="n">
        <v>247798</v>
      </c>
      <c r="C12" s="5" t="n">
        <v>17722</v>
      </c>
    </row>
    <row r="13" spans="1:5">
      <c r="A13" s="4" t="s">
        <v>49</v>
      </c>
      <c r="B13" s="5" t="n">
        <v>3233254</v>
      </c>
      <c r="C13" s="5" t="n">
        <v>3891946</v>
      </c>
    </row>
    <row r="14" spans="1:5">
      <c r="A14" s="4" t="s">
        <v>1410</v>
      </c>
      <c r="B14" s="5" t="n">
        <v>1020067</v>
      </c>
      <c r="C14" s="5" t="n">
        <v>907587</v>
      </c>
    </row>
    <row r="15" spans="1:5">
      <c r="A15" s="4" t="s">
        <v>1411</v>
      </c>
      <c r="B15" s="5" t="n">
        <v>32212</v>
      </c>
      <c r="C15" s="5" t="n">
        <v>28413</v>
      </c>
    </row>
    <row r="16" spans="1:5">
      <c r="A16" s="4" t="s">
        <v>53</v>
      </c>
      <c r="B16" s="5" t="n">
        <v>778226</v>
      </c>
      <c r="C16" s="5" t="n">
        <v>773930</v>
      </c>
    </row>
    <row r="17" spans="1:5">
      <c r="A17" s="4" t="s">
        <v>46</v>
      </c>
      <c r="B17" s="5" t="n">
        <v>33697</v>
      </c>
      <c r="C17" s="5" t="n">
        <v>38082</v>
      </c>
    </row>
    <row r="18" spans="1:5">
      <c r="A18" s="4" t="s">
        <v>54</v>
      </c>
      <c r="B18" s="5" t="n">
        <v>302957</v>
      </c>
      <c r="C18" s="5" t="n">
        <v>470852</v>
      </c>
    </row>
    <row r="19" spans="1:5">
      <c r="A19" s="4" t="s">
        <v>55</v>
      </c>
      <c r="B19" s="5" t="n">
        <v>257765</v>
      </c>
      <c r="C19" s="5" t="n">
        <v>268671</v>
      </c>
    </row>
    <row r="20" spans="1:5">
      <c r="A20" s="4" t="s">
        <v>56</v>
      </c>
      <c r="B20" s="5" t="n">
        <v>29133</v>
      </c>
      <c r="C20" s="5" t="n">
        <v>45687</v>
      </c>
    </row>
    <row r="21" spans="1:5">
      <c r="A21" s="4" t="s">
        <v>410</v>
      </c>
      <c r="B21" s="5" t="n">
        <v>470554</v>
      </c>
      <c r="C21" s="5" t="n">
        <v>865735</v>
      </c>
      <c r="D21" s="5" t="n">
        <v>1113599</v>
      </c>
      <c r="E21" s="4" t="s">
        <v>1412</v>
      </c>
    </row>
    <row r="22" spans="1:5">
      <c r="A22" s="4" t="s">
        <v>412</v>
      </c>
      <c r="B22" s="5" t="n">
        <v>847095</v>
      </c>
      <c r="C22" s="5" t="n">
        <v>940070</v>
      </c>
      <c r="D22" s="5" t="n">
        <v>960286</v>
      </c>
      <c r="E22" s="4" t="s">
        <v>1413</v>
      </c>
    </row>
    <row r="23" spans="1:5">
      <c r="A23" s="4" t="s">
        <v>59</v>
      </c>
      <c r="B23" s="5" t="n">
        <v>425436</v>
      </c>
      <c r="C23" s="5" t="n">
        <v>436697</v>
      </c>
    </row>
    <row r="24" spans="1:5">
      <c r="A24" s="4" t="s">
        <v>60</v>
      </c>
      <c r="B24" s="5" t="n">
        <v>4197142</v>
      </c>
      <c r="C24" s="5" t="n">
        <v>4775724</v>
      </c>
      <c r="D24" s="4" t="s">
        <v>1231</v>
      </c>
    </row>
    <row r="25" spans="1:5">
      <c r="A25" s="4" t="s">
        <v>61</v>
      </c>
      <c r="B25" s="5" t="n">
        <v>7430396</v>
      </c>
      <c r="C25" s="5" t="n">
        <v>8667670</v>
      </c>
    </row>
    <row r="26" spans="1:5">
      <c r="A26" s="3" t="s">
        <v>1414</v>
      </c>
    </row>
    <row r="27" spans="1:5">
      <c r="A27" s="4" t="s">
        <v>63</v>
      </c>
      <c r="B27" s="5" t="n">
        <v>826474</v>
      </c>
      <c r="C27" s="5" t="n">
        <v>1056764</v>
      </c>
    </row>
    <row r="28" spans="1:5">
      <c r="A28" s="4" t="s">
        <v>64</v>
      </c>
      <c r="B28" s="5" t="n">
        <v>39167</v>
      </c>
      <c r="C28" s="5" t="n">
        <v>36655</v>
      </c>
    </row>
    <row r="29" spans="1:5">
      <c r="A29" s="4" t="s">
        <v>65</v>
      </c>
      <c r="B29" s="5" t="n">
        <v>1079531</v>
      </c>
      <c r="C29" s="5" t="n">
        <v>1453046</v>
      </c>
    </row>
    <row r="30" spans="1:5">
      <c r="A30" s="4" t="s">
        <v>66</v>
      </c>
      <c r="B30" s="5" t="n">
        <v>55941</v>
      </c>
      <c r="C30" s="5" t="n">
        <v>55174</v>
      </c>
    </row>
    <row r="31" spans="1:5">
      <c r="A31" s="4" t="s">
        <v>67</v>
      </c>
      <c r="B31" s="5" t="n">
        <v>25807</v>
      </c>
      <c r="C31" s="5" t="n">
        <v>85543</v>
      </c>
    </row>
    <row r="32" spans="1:5">
      <c r="A32" s="4" t="s">
        <v>68</v>
      </c>
      <c r="B32" s="5" t="n">
        <v>632669</v>
      </c>
      <c r="C32" s="5" t="n">
        <v>848500</v>
      </c>
    </row>
    <row r="33" spans="1:5">
      <c r="A33" s="4" t="s">
        <v>69</v>
      </c>
      <c r="B33" s="5" t="n">
        <v>6197</v>
      </c>
      <c r="C33" s="5" t="n">
        <v>13503</v>
      </c>
    </row>
    <row r="34" spans="1:5">
      <c r="A34" s="4" t="s">
        <v>71</v>
      </c>
      <c r="B34" s="5" t="n">
        <v>225828</v>
      </c>
    </row>
    <row r="35" spans="1:5">
      <c r="A35" s="4" t="s">
        <v>70</v>
      </c>
      <c r="B35" s="5" t="n">
        <v>2891614</v>
      </c>
      <c r="C35" s="5" t="n">
        <v>3549185</v>
      </c>
    </row>
    <row r="36" spans="1:5">
      <c r="A36" s="4" t="s">
        <v>63</v>
      </c>
      <c r="B36" s="5" t="n">
        <v>376198</v>
      </c>
      <c r="C36" s="5" t="n">
        <v>633299</v>
      </c>
    </row>
    <row r="37" spans="1:5">
      <c r="A37" s="4" t="s">
        <v>73</v>
      </c>
      <c r="B37" s="5" t="n">
        <v>897875</v>
      </c>
      <c r="C37" s="5" t="n">
        <v>910912</v>
      </c>
    </row>
    <row r="38" spans="1:5">
      <c r="A38" s="4" t="s">
        <v>74</v>
      </c>
      <c r="B38" s="5" t="n">
        <v>574110</v>
      </c>
      <c r="C38" s="5" t="n">
        <v>852473</v>
      </c>
    </row>
    <row r="39" spans="1:5">
      <c r="A39" s="4" t="s">
        <v>75</v>
      </c>
      <c r="B39" s="5" t="n">
        <v>21849</v>
      </c>
      <c r="C39" s="5" t="n">
        <v>25954</v>
      </c>
    </row>
    <row r="40" spans="1:5">
      <c r="A40" s="4" t="s">
        <v>69</v>
      </c>
      <c r="B40" s="5" t="n">
        <v>103411</v>
      </c>
      <c r="C40" s="5" t="n">
        <v>33914</v>
      </c>
    </row>
    <row r="41" spans="1:5">
      <c r="A41" s="4" t="s">
        <v>76</v>
      </c>
      <c r="B41" s="5" t="n">
        <v>61</v>
      </c>
      <c r="C41" s="5" t="n">
        <v>383</v>
      </c>
    </row>
    <row r="42" spans="1:5">
      <c r="A42" s="4" t="s">
        <v>77</v>
      </c>
      <c r="B42" s="5" t="n">
        <v>75347</v>
      </c>
      <c r="C42" s="5" t="n">
        <v>72472</v>
      </c>
    </row>
    <row r="43" spans="1:5">
      <c r="A43" s="4" t="s">
        <v>78</v>
      </c>
      <c r="B43" s="5" t="n">
        <v>2048851</v>
      </c>
      <c r="C43" s="5" t="n">
        <v>2529407</v>
      </c>
    </row>
    <row r="44" spans="1:5">
      <c r="A44" s="4" t="s">
        <v>79</v>
      </c>
      <c r="B44" s="5" t="n">
        <v>4940465</v>
      </c>
      <c r="C44" s="5" t="n">
        <v>6078592</v>
      </c>
    </row>
    <row r="45" spans="1:5">
      <c r="A45" s="4" t="s">
        <v>87</v>
      </c>
      <c r="B45" s="5" t="n">
        <v>2088360</v>
      </c>
      <c r="C45" s="5" t="n">
        <v>2123330</v>
      </c>
    </row>
    <row r="46" spans="1:5">
      <c r="A46" s="4" t="s">
        <v>145</v>
      </c>
      <c r="B46" s="5" t="n">
        <v>401571</v>
      </c>
      <c r="C46" s="5" t="n">
        <v>465748</v>
      </c>
    </row>
    <row r="47" spans="1:5">
      <c r="A47" s="4" t="s">
        <v>90</v>
      </c>
      <c r="B47" s="5" t="n">
        <v>7430396</v>
      </c>
      <c r="C47" s="5" t="n">
        <v>8667670</v>
      </c>
    </row>
    <row r="48" spans="1:5">
      <c r="A48" s="4" t="s">
        <v>1376</v>
      </c>
    </row>
    <row r="49" spans="1:5">
      <c r="A49" s="3" t="s">
        <v>1408</v>
      </c>
    </row>
    <row r="50" spans="1:5">
      <c r="A50" s="4" t="s">
        <v>1409</v>
      </c>
      <c r="B50" s="5" t="n">
        <v>129269</v>
      </c>
      <c r="C50" s="5" t="n">
        <v>25536</v>
      </c>
    </row>
    <row r="51" spans="1:5">
      <c r="A51" s="4" t="s">
        <v>404</v>
      </c>
      <c r="B51" s="5" t="n">
        <v>1068</v>
      </c>
      <c r="C51" s="5" t="n">
        <v>274522</v>
      </c>
    </row>
    <row r="52" spans="1:5">
      <c r="A52" s="4" t="s">
        <v>406</v>
      </c>
      <c r="B52" s="5" t="n">
        <v>3576</v>
      </c>
      <c r="C52" s="5" t="n">
        <v>6030</v>
      </c>
    </row>
    <row r="53" spans="1:5">
      <c r="A53" s="4" t="s">
        <v>43</v>
      </c>
      <c r="B53" s="5" t="n">
        <v>98308</v>
      </c>
      <c r="C53" s="5" t="n">
        <v>76006</v>
      </c>
    </row>
    <row r="54" spans="1:5">
      <c r="A54" s="4" t="s">
        <v>44</v>
      </c>
      <c r="B54" s="5" t="n">
        <v>49160</v>
      </c>
      <c r="C54" s="5" t="n">
        <v>51269</v>
      </c>
    </row>
    <row r="55" spans="1:5">
      <c r="A55" s="4" t="s">
        <v>263</v>
      </c>
      <c r="C55" s="5" t="n">
        <v>45702</v>
      </c>
    </row>
    <row r="56" spans="1:5">
      <c r="A56" s="4" t="s">
        <v>46</v>
      </c>
      <c r="B56" s="5" t="n">
        <v>1221</v>
      </c>
      <c r="C56" s="5" t="n">
        <v>14794</v>
      </c>
    </row>
    <row r="57" spans="1:5">
      <c r="A57" s="4" t="s">
        <v>47</v>
      </c>
      <c r="B57" s="5" t="n">
        <v>282602</v>
      </c>
      <c r="C57" s="5" t="n">
        <v>493859</v>
      </c>
    </row>
    <row r="58" spans="1:5">
      <c r="A58" s="4" t="s">
        <v>48</v>
      </c>
      <c r="B58" s="5" t="n">
        <v>247798</v>
      </c>
    </row>
    <row r="59" spans="1:5">
      <c r="A59" s="4" t="s">
        <v>49</v>
      </c>
      <c r="B59" s="5" t="n">
        <v>530400</v>
      </c>
      <c r="C59" s="5" t="n">
        <v>493859</v>
      </c>
    </row>
    <row r="60" spans="1:5">
      <c r="A60" s="4" t="s">
        <v>1410</v>
      </c>
      <c r="C60" s="5" t="n">
        <v>39852</v>
      </c>
    </row>
    <row r="61" spans="1:5">
      <c r="A61" s="4" t="s">
        <v>53</v>
      </c>
      <c r="B61" s="5" t="n">
        <v>744655</v>
      </c>
      <c r="C61" s="5" t="n">
        <v>637415</v>
      </c>
    </row>
    <row r="62" spans="1:5">
      <c r="A62" s="4" t="s">
        <v>54</v>
      </c>
      <c r="B62" s="5" t="n">
        <v>52645</v>
      </c>
      <c r="C62" s="5" t="n">
        <v>58408</v>
      </c>
    </row>
    <row r="63" spans="1:5">
      <c r="A63" s="4" t="s">
        <v>55</v>
      </c>
      <c r="B63" s="5" t="n">
        <v>2213023</v>
      </c>
      <c r="C63" s="5" t="n">
        <v>2216343</v>
      </c>
    </row>
    <row r="64" spans="1:5">
      <c r="A64" s="4" t="s">
        <v>410</v>
      </c>
      <c r="B64" s="5" t="n">
        <v>69088</v>
      </c>
      <c r="C64" s="5" t="n">
        <v>171563</v>
      </c>
    </row>
    <row r="65" spans="1:5">
      <c r="A65" s="4" t="s">
        <v>412</v>
      </c>
      <c r="B65" s="5" t="n">
        <v>23514</v>
      </c>
      <c r="C65" s="5" t="n">
        <v>71363</v>
      </c>
    </row>
    <row r="66" spans="1:5">
      <c r="A66" s="4" t="s">
        <v>59</v>
      </c>
      <c r="B66" s="5" t="n">
        <v>218201</v>
      </c>
      <c r="C66" s="5" t="n">
        <v>238560</v>
      </c>
    </row>
    <row r="67" spans="1:5">
      <c r="A67" s="4" t="s">
        <v>60</v>
      </c>
      <c r="B67" s="5" t="n">
        <v>3321126</v>
      </c>
      <c r="C67" s="5" t="n">
        <v>3433504</v>
      </c>
    </row>
    <row r="68" spans="1:5">
      <c r="A68" s="4" t="s">
        <v>61</v>
      </c>
      <c r="B68" s="5" t="n">
        <v>3851526</v>
      </c>
      <c r="C68" s="5" t="n">
        <v>3927363</v>
      </c>
    </row>
    <row r="69" spans="1:5">
      <c r="A69" s="3" t="s">
        <v>1414</v>
      </c>
    </row>
    <row r="70" spans="1:5">
      <c r="A70" s="4" t="s">
        <v>63</v>
      </c>
      <c r="B70" s="5" t="n">
        <v>209492</v>
      </c>
      <c r="C70" s="5" t="n">
        <v>253233</v>
      </c>
    </row>
    <row r="71" spans="1:5">
      <c r="A71" s="4" t="s">
        <v>65</v>
      </c>
      <c r="B71" s="5" t="n">
        <v>55968</v>
      </c>
      <c r="C71" s="5" t="n">
        <v>225966</v>
      </c>
    </row>
    <row r="72" spans="1:5">
      <c r="A72" s="4" t="s">
        <v>66</v>
      </c>
      <c r="B72" s="5" t="n">
        <v>91754</v>
      </c>
      <c r="C72" s="5" t="n">
        <v>102976</v>
      </c>
    </row>
    <row r="73" spans="1:5">
      <c r="A73" s="4" t="s">
        <v>67</v>
      </c>
      <c r="B73" s="5" t="n">
        <v>1381</v>
      </c>
      <c r="C73" s="5" t="n">
        <v>8300</v>
      </c>
    </row>
    <row r="74" spans="1:5">
      <c r="A74" s="4" t="s">
        <v>68</v>
      </c>
      <c r="B74" s="5" t="n">
        <v>38209</v>
      </c>
      <c r="C74" s="5" t="n">
        <v>183895</v>
      </c>
    </row>
    <row r="75" spans="1:5">
      <c r="A75" s="4" t="s">
        <v>69</v>
      </c>
      <c r="C75" s="5" t="n">
        <v>1597</v>
      </c>
    </row>
    <row r="76" spans="1:5">
      <c r="A76" s="4" t="s">
        <v>71</v>
      </c>
      <c r="B76" s="5" t="n">
        <v>225828</v>
      </c>
    </row>
    <row r="77" spans="1:5">
      <c r="A77" s="4" t="s">
        <v>70</v>
      </c>
      <c r="B77" s="5" t="n">
        <v>622632</v>
      </c>
      <c r="C77" s="5" t="n">
        <v>775967</v>
      </c>
    </row>
    <row r="78" spans="1:5">
      <c r="A78" s="4" t="s">
        <v>63</v>
      </c>
      <c r="B78" s="5" t="n">
        <v>268478</v>
      </c>
      <c r="C78" s="5" t="n">
        <v>390022</v>
      </c>
    </row>
    <row r="79" spans="1:5">
      <c r="A79" s="4" t="s">
        <v>74</v>
      </c>
      <c r="B79" s="5" t="n">
        <v>2605</v>
      </c>
      <c r="C79" s="5" t="n">
        <v>38878</v>
      </c>
    </row>
    <row r="80" spans="1:5">
      <c r="A80" s="4" t="s">
        <v>75</v>
      </c>
      <c r="B80" s="5" t="n">
        <v>183826</v>
      </c>
      <c r="C80" s="5" t="n">
        <v>62841</v>
      </c>
    </row>
    <row r="81" spans="1:5">
      <c r="A81" s="4" t="s">
        <v>69</v>
      </c>
      <c r="B81" s="5" t="n">
        <v>51055</v>
      </c>
      <c r="C81" s="5" t="n">
        <v>8620</v>
      </c>
    </row>
    <row r="82" spans="1:5">
      <c r="A82" s="4" t="s">
        <v>77</v>
      </c>
      <c r="B82" s="5" t="n">
        <v>1054</v>
      </c>
      <c r="C82" s="5" t="n">
        <v>7277</v>
      </c>
    </row>
    <row r="83" spans="1:5">
      <c r="A83" s="4" t="s">
        <v>78</v>
      </c>
      <c r="B83" s="5" t="n">
        <v>507018</v>
      </c>
      <c r="C83" s="5" t="n">
        <v>507638</v>
      </c>
    </row>
    <row r="84" spans="1:5">
      <c r="A84" s="4" t="s">
        <v>79</v>
      </c>
      <c r="B84" s="5" t="n">
        <v>1129650</v>
      </c>
      <c r="C84" s="5" t="n">
        <v>1283605</v>
      </c>
    </row>
    <row r="85" spans="1:5">
      <c r="A85" s="4" t="s">
        <v>87</v>
      </c>
      <c r="B85" s="5" t="n">
        <v>2708803</v>
      </c>
      <c r="C85" s="5" t="n">
        <v>2629428</v>
      </c>
    </row>
    <row r="86" spans="1:5">
      <c r="A86" s="4" t="s">
        <v>145</v>
      </c>
      <c r="B86" s="5" t="n">
        <v>13073</v>
      </c>
      <c r="C86" s="5" t="n">
        <v>14330</v>
      </c>
    </row>
    <row r="87" spans="1:5">
      <c r="A87" s="4" t="s">
        <v>90</v>
      </c>
      <c r="B87" s="5" t="n">
        <v>3851526</v>
      </c>
      <c r="C87" s="5" t="n">
        <v>3927363</v>
      </c>
    </row>
    <row r="88" spans="1:5">
      <c r="A88" s="4" t="s">
        <v>1377</v>
      </c>
    </row>
    <row r="89" spans="1:5">
      <c r="A89" s="3" t="s">
        <v>1408</v>
      </c>
    </row>
    <row r="90" spans="1:5">
      <c r="A90" s="4" t="s">
        <v>404</v>
      </c>
      <c r="C90" s="5" t="n">
        <v>2204</v>
      </c>
    </row>
    <row r="91" spans="1:5">
      <c r="A91" s="4" t="s">
        <v>43</v>
      </c>
      <c r="B91" s="5" t="n">
        <v>-379747</v>
      </c>
      <c r="C91" s="5" t="n">
        <v>-352438</v>
      </c>
    </row>
    <row r="92" spans="1:5">
      <c r="A92" s="4" t="s">
        <v>44</v>
      </c>
      <c r="B92" s="5" t="n">
        <v>2</v>
      </c>
    </row>
    <row r="93" spans="1:5">
      <c r="A93" s="4" t="s">
        <v>263</v>
      </c>
      <c r="B93" s="5" t="n">
        <v>-15444</v>
      </c>
      <c r="C93" s="5" t="n">
        <v>-8607</v>
      </c>
    </row>
    <row r="94" spans="1:5">
      <c r="A94" s="4" t="s">
        <v>47</v>
      </c>
      <c r="B94" s="5" t="n">
        <v>-395189</v>
      </c>
      <c r="C94" s="5" t="n">
        <v>-358841</v>
      </c>
    </row>
    <row r="95" spans="1:5">
      <c r="A95" s="4" t="s">
        <v>49</v>
      </c>
      <c r="B95" s="5" t="n">
        <v>-395189</v>
      </c>
      <c r="C95" s="5" t="n">
        <v>-358841</v>
      </c>
    </row>
    <row r="96" spans="1:5">
      <c r="A96" s="4" t="s">
        <v>53</v>
      </c>
      <c r="B96" s="5" t="n">
        <v>-260430</v>
      </c>
      <c r="C96" s="5" t="n">
        <v>-149624</v>
      </c>
    </row>
    <row r="97" spans="1:5">
      <c r="A97" s="4" t="s">
        <v>46</v>
      </c>
      <c r="B97" s="5" t="n">
        <v>-509</v>
      </c>
      <c r="C97" s="5" t="n">
        <v>-510</v>
      </c>
    </row>
    <row r="98" spans="1:5">
      <c r="A98" s="4" t="s">
        <v>54</v>
      </c>
      <c r="B98" s="5" t="n">
        <v>-2</v>
      </c>
    </row>
    <row r="99" spans="1:5">
      <c r="A99" s="4" t="s">
        <v>55</v>
      </c>
      <c r="B99" s="5" t="n">
        <v>-2082768</v>
      </c>
      <c r="C99" s="5" t="n">
        <v>-2066530</v>
      </c>
    </row>
    <row r="100" spans="1:5">
      <c r="A100" s="4" t="s">
        <v>410</v>
      </c>
      <c r="B100" s="5" t="n">
        <v>-1159</v>
      </c>
      <c r="C100" s="5" t="n">
        <v>-17587</v>
      </c>
    </row>
    <row r="101" spans="1:5">
      <c r="A101" s="4" t="s">
        <v>412</v>
      </c>
      <c r="B101" s="5" t="n">
        <v>11872</v>
      </c>
      <c r="C101" s="5" t="n">
        <v>11260</v>
      </c>
    </row>
    <row r="102" spans="1:5">
      <c r="A102" s="4" t="s">
        <v>59</v>
      </c>
      <c r="B102" s="5" t="n">
        <v>5963</v>
      </c>
      <c r="C102" s="5" t="n">
        <v>6030</v>
      </c>
    </row>
    <row r="103" spans="1:5">
      <c r="A103" s="4" t="s">
        <v>60</v>
      </c>
      <c r="B103" s="5" t="n">
        <v>-2327033</v>
      </c>
      <c r="C103" s="5" t="n">
        <v>-2216961</v>
      </c>
    </row>
    <row r="104" spans="1:5">
      <c r="A104" s="4" t="s">
        <v>61</v>
      </c>
      <c r="B104" s="5" t="n">
        <v>-2722222</v>
      </c>
      <c r="C104" s="5" t="n">
        <v>-2575802</v>
      </c>
    </row>
    <row r="105" spans="1:5">
      <c r="A105" s="3" t="s">
        <v>1414</v>
      </c>
    </row>
    <row r="106" spans="1:5">
      <c r="A106" s="4" t="s">
        <v>65</v>
      </c>
      <c r="C106" s="5" t="n">
        <v>-940</v>
      </c>
    </row>
    <row r="107" spans="1:5">
      <c r="A107" s="4" t="s">
        <v>66</v>
      </c>
      <c r="B107" s="5" t="n">
        <v>-363595</v>
      </c>
      <c r="C107" s="5" t="n">
        <v>-347772</v>
      </c>
    </row>
    <row r="108" spans="1:5">
      <c r="A108" s="4" t="s">
        <v>68</v>
      </c>
      <c r="C108" s="5" t="n">
        <v>1</v>
      </c>
    </row>
    <row r="109" spans="1:5">
      <c r="A109" s="4" t="s">
        <v>70</v>
      </c>
      <c r="B109" s="5" t="n">
        <v>-363595</v>
      </c>
      <c r="C109" s="5" t="n">
        <v>-348711</v>
      </c>
    </row>
    <row r="110" spans="1:5">
      <c r="A110" s="4" t="s">
        <v>75</v>
      </c>
      <c r="B110" s="5" t="n">
        <v>-276676</v>
      </c>
      <c r="C110" s="5" t="n">
        <v>-154497</v>
      </c>
    </row>
    <row r="111" spans="1:5">
      <c r="A111" s="4" t="s">
        <v>78</v>
      </c>
      <c r="B111" s="5" t="n">
        <v>-276676</v>
      </c>
      <c r="C111" s="5" t="n">
        <v>-154497</v>
      </c>
    </row>
    <row r="112" spans="1:5">
      <c r="A112" s="4" t="s">
        <v>79</v>
      </c>
      <c r="B112" s="5" t="n">
        <v>-640271</v>
      </c>
      <c r="C112" s="5" t="n">
        <v>-503208</v>
      </c>
    </row>
    <row r="113" spans="1:5">
      <c r="A113" s="4" t="s">
        <v>87</v>
      </c>
      <c r="B113" s="5" t="n">
        <v>-1973387</v>
      </c>
      <c r="C113" s="5" t="n">
        <v>-1940842</v>
      </c>
    </row>
    <row r="114" spans="1:5">
      <c r="A114" s="4" t="s">
        <v>145</v>
      </c>
      <c r="B114" s="5" t="n">
        <v>-108564</v>
      </c>
      <c r="C114" s="5" t="n">
        <v>-131752</v>
      </c>
    </row>
    <row r="115" spans="1:5">
      <c r="A115" s="4" t="s">
        <v>90</v>
      </c>
      <c r="B115" s="5" t="n">
        <v>-2722222</v>
      </c>
      <c r="C115" s="5" t="n">
        <v>-2575802</v>
      </c>
    </row>
    <row r="116" spans="1:5">
      <c r="A116" s="4" t="s">
        <v>1415</v>
      </c>
    </row>
    <row r="117" spans="1:5">
      <c r="A117" s="3" t="s">
        <v>1408</v>
      </c>
    </row>
    <row r="118" spans="1:5">
      <c r="A118" s="4" t="s">
        <v>1409</v>
      </c>
      <c r="B118" s="5" t="n">
        <v>177455</v>
      </c>
      <c r="C118" s="5" t="n">
        <v>184401</v>
      </c>
    </row>
    <row r="119" spans="1:5">
      <c r="A119" s="4" t="s">
        <v>40</v>
      </c>
      <c r="C119" s="5" t="n">
        <v>181</v>
      </c>
    </row>
    <row r="120" spans="1:5">
      <c r="A120" s="4" t="s">
        <v>404</v>
      </c>
      <c r="B120" s="5" t="n">
        <v>583842</v>
      </c>
      <c r="C120" s="5" t="n">
        <v>891252</v>
      </c>
    </row>
    <row r="121" spans="1:5">
      <c r="A121" s="4" t="s">
        <v>406</v>
      </c>
      <c r="B121" s="5" t="n">
        <v>24962</v>
      </c>
      <c r="C121" s="5" t="n">
        <v>55774</v>
      </c>
    </row>
    <row r="122" spans="1:5">
      <c r="A122" s="4" t="s">
        <v>43</v>
      </c>
      <c r="B122" s="5" t="n">
        <v>203583</v>
      </c>
      <c r="C122" s="5" t="n">
        <v>230607</v>
      </c>
    </row>
    <row r="123" spans="1:5">
      <c r="A123" s="4" t="s">
        <v>44</v>
      </c>
      <c r="B123" s="5" t="n">
        <v>386467</v>
      </c>
      <c r="C123" s="5" t="n">
        <v>518123</v>
      </c>
    </row>
    <row r="124" spans="1:5">
      <c r="A124" s="4" t="s">
        <v>263</v>
      </c>
      <c r="B124" s="5" t="n">
        <v>27852</v>
      </c>
      <c r="C124" s="5" t="n">
        <v>46499</v>
      </c>
    </row>
    <row r="125" spans="1:5">
      <c r="A125" s="4" t="s">
        <v>46</v>
      </c>
      <c r="B125" s="5" t="n">
        <v>3825</v>
      </c>
      <c r="C125" s="5" t="n">
        <v>4470</v>
      </c>
    </row>
    <row r="126" spans="1:5">
      <c r="A126" s="4" t="s">
        <v>47</v>
      </c>
      <c r="B126" s="5" t="n">
        <v>1407986</v>
      </c>
      <c r="C126" s="5" t="n">
        <v>1931307</v>
      </c>
    </row>
    <row r="127" spans="1:5">
      <c r="A127" s="4" t="s">
        <v>48</v>
      </c>
      <c r="C127" s="5" t="n">
        <v>17722</v>
      </c>
    </row>
    <row r="128" spans="1:5">
      <c r="A128" s="4" t="s">
        <v>49</v>
      </c>
      <c r="B128" s="5" t="n">
        <v>1407986</v>
      </c>
      <c r="C128" s="5" t="n">
        <v>1949029</v>
      </c>
    </row>
    <row r="129" spans="1:5">
      <c r="A129" s="4" t="s">
        <v>1410</v>
      </c>
      <c r="B129" s="5" t="n">
        <v>14455</v>
      </c>
      <c r="C129" s="5" t="n">
        <v>58997</v>
      </c>
    </row>
    <row r="130" spans="1:5">
      <c r="A130" s="4" t="s">
        <v>53</v>
      </c>
      <c r="B130" s="5" t="n">
        <v>254660</v>
      </c>
      <c r="C130" s="5" t="n">
        <v>258479</v>
      </c>
    </row>
    <row r="131" spans="1:5">
      <c r="A131" s="4" t="s">
        <v>54</v>
      </c>
      <c r="B131" s="5" t="n">
        <v>77028</v>
      </c>
      <c r="C131" s="5" t="n">
        <v>75030</v>
      </c>
    </row>
    <row r="132" spans="1:5">
      <c r="A132" s="4" t="s">
        <v>55</v>
      </c>
      <c r="B132" s="5" t="n">
        <v>114676</v>
      </c>
      <c r="C132" s="5" t="n">
        <v>111513</v>
      </c>
    </row>
    <row r="133" spans="1:5">
      <c r="A133" s="4" t="s">
        <v>410</v>
      </c>
      <c r="B133" s="5" t="n">
        <v>205678</v>
      </c>
      <c r="C133" s="5" t="n">
        <v>509700</v>
      </c>
    </row>
    <row r="134" spans="1:5">
      <c r="A134" s="4" t="s">
        <v>412</v>
      </c>
      <c r="B134" s="5" t="n">
        <v>160088</v>
      </c>
      <c r="C134" s="5" t="n">
        <v>203390</v>
      </c>
    </row>
    <row r="135" spans="1:5">
      <c r="A135" s="4" t="s">
        <v>59</v>
      </c>
      <c r="B135" s="5" t="n">
        <v>166624</v>
      </c>
      <c r="C135" s="5" t="n">
        <v>165227</v>
      </c>
    </row>
    <row r="136" spans="1:5">
      <c r="A136" s="4" t="s">
        <v>60</v>
      </c>
      <c r="B136" s="5" t="n">
        <v>993209</v>
      </c>
      <c r="C136" s="5" t="n">
        <v>1382336</v>
      </c>
    </row>
    <row r="137" spans="1:5">
      <c r="A137" s="4" t="s">
        <v>61</v>
      </c>
      <c r="B137" s="5" t="n">
        <v>2401195</v>
      </c>
      <c r="C137" s="5" t="n">
        <v>3331365</v>
      </c>
    </row>
    <row r="138" spans="1:5">
      <c r="A138" s="3" t="s">
        <v>1414</v>
      </c>
    </row>
    <row r="139" spans="1:5">
      <c r="A139" s="4" t="s">
        <v>63</v>
      </c>
      <c r="B139" s="5" t="n">
        <v>232409</v>
      </c>
      <c r="C139" s="5" t="n">
        <v>591987</v>
      </c>
    </row>
    <row r="140" spans="1:5">
      <c r="A140" s="4" t="s">
        <v>65</v>
      </c>
      <c r="B140" s="5" t="n">
        <v>777130</v>
      </c>
      <c r="C140" s="5" t="n">
        <v>955015</v>
      </c>
    </row>
    <row r="141" spans="1:5">
      <c r="A141" s="4" t="s">
        <v>66</v>
      </c>
      <c r="B141" s="5" t="n">
        <v>179351</v>
      </c>
      <c r="C141" s="5" t="n">
        <v>114198</v>
      </c>
    </row>
    <row r="142" spans="1:5">
      <c r="A142" s="4" t="s">
        <v>67</v>
      </c>
      <c r="B142" s="5" t="n">
        <v>5898</v>
      </c>
      <c r="C142" s="5" t="n">
        <v>29379</v>
      </c>
    </row>
    <row r="143" spans="1:5">
      <c r="A143" s="4" t="s">
        <v>68</v>
      </c>
      <c r="B143" s="5" t="n">
        <v>389896</v>
      </c>
      <c r="C143" s="5" t="n">
        <v>492362</v>
      </c>
    </row>
    <row r="144" spans="1:5">
      <c r="A144" s="4" t="s">
        <v>69</v>
      </c>
      <c r="B144" s="5" t="n">
        <v>521</v>
      </c>
      <c r="C144" s="5" t="n">
        <v>6682</v>
      </c>
    </row>
    <row r="145" spans="1:5">
      <c r="A145" s="4" t="s">
        <v>70</v>
      </c>
      <c r="B145" s="5" t="n">
        <v>1585205</v>
      </c>
      <c r="C145" s="5" t="n">
        <v>2189623</v>
      </c>
    </row>
    <row r="146" spans="1:5">
      <c r="A146" s="4" t="s">
        <v>63</v>
      </c>
      <c r="B146" s="5" t="n">
        <v>9314</v>
      </c>
      <c r="C146" s="5" t="n">
        <v>127773</v>
      </c>
    </row>
    <row r="147" spans="1:5">
      <c r="A147" s="4" t="s">
        <v>74</v>
      </c>
      <c r="B147" s="5" t="n">
        <v>357146</v>
      </c>
      <c r="C147" s="5" t="n">
        <v>379043</v>
      </c>
    </row>
    <row r="148" spans="1:5">
      <c r="A148" s="4" t="s">
        <v>75</v>
      </c>
      <c r="B148" s="5" t="n">
        <v>8880</v>
      </c>
      <c r="C148" s="5" t="n">
        <v>4306</v>
      </c>
    </row>
    <row r="149" spans="1:5">
      <c r="A149" s="4" t="s">
        <v>69</v>
      </c>
      <c r="B149" s="5" t="n">
        <v>32122</v>
      </c>
      <c r="C149" s="5" t="n">
        <v>8587</v>
      </c>
    </row>
    <row r="150" spans="1:5">
      <c r="A150" s="4" t="s">
        <v>77</v>
      </c>
      <c r="B150" s="5" t="n">
        <v>5564</v>
      </c>
      <c r="C150" s="5" t="n">
        <v>26633</v>
      </c>
    </row>
    <row r="151" spans="1:5">
      <c r="A151" s="4" t="s">
        <v>78</v>
      </c>
      <c r="B151" s="5" t="n">
        <v>413026</v>
      </c>
      <c r="C151" s="5" t="n">
        <v>546342</v>
      </c>
    </row>
    <row r="152" spans="1:5">
      <c r="A152" s="4" t="s">
        <v>79</v>
      </c>
      <c r="B152" s="5" t="n">
        <v>1998231</v>
      </c>
      <c r="C152" s="5" t="n">
        <v>2735965</v>
      </c>
    </row>
    <row r="153" spans="1:5">
      <c r="A153" s="4" t="s">
        <v>87</v>
      </c>
      <c r="B153" s="5" t="n">
        <v>331178</v>
      </c>
      <c r="C153" s="5" t="n">
        <v>487923</v>
      </c>
    </row>
    <row r="154" spans="1:5">
      <c r="A154" s="4" t="s">
        <v>145</v>
      </c>
      <c r="B154" s="5" t="n">
        <v>71786</v>
      </c>
      <c r="C154" s="5" t="n">
        <v>107477</v>
      </c>
    </row>
    <row r="155" spans="1:5">
      <c r="A155" s="4" t="s">
        <v>90</v>
      </c>
      <c r="B155" s="5" t="n">
        <v>2401195</v>
      </c>
      <c r="C155" s="5" t="n">
        <v>3331365</v>
      </c>
    </row>
    <row r="156" spans="1:5">
      <c r="A156" s="4" t="s">
        <v>1416</v>
      </c>
    </row>
    <row r="157" spans="1:5">
      <c r="A157" s="3" t="s">
        <v>1408</v>
      </c>
    </row>
    <row r="158" spans="1:5">
      <c r="A158" s="4" t="s">
        <v>1409</v>
      </c>
      <c r="B158" s="5" t="n">
        <v>34816</v>
      </c>
      <c r="C158" s="5" t="n">
        <v>43878</v>
      </c>
    </row>
    <row r="159" spans="1:5">
      <c r="A159" s="4" t="s">
        <v>404</v>
      </c>
      <c r="B159" s="5" t="n">
        <v>54350</v>
      </c>
      <c r="C159" s="5" t="n">
        <v>64364</v>
      </c>
    </row>
    <row r="160" spans="1:5">
      <c r="A160" s="4" t="s">
        <v>43</v>
      </c>
      <c r="B160" s="5" t="n">
        <v>492</v>
      </c>
      <c r="C160" s="5" t="n">
        <v>2746</v>
      </c>
    </row>
    <row r="161" spans="1:5">
      <c r="A161" s="4" t="s">
        <v>44</v>
      </c>
      <c r="B161" s="5" t="n">
        <v>37611</v>
      </c>
      <c r="C161" s="5" t="n">
        <v>55959</v>
      </c>
    </row>
    <row r="162" spans="1:5">
      <c r="A162" s="4" t="s">
        <v>263</v>
      </c>
      <c r="B162" s="5" t="n">
        <v>18823</v>
      </c>
      <c r="C162" s="5" t="n">
        <v>15093</v>
      </c>
    </row>
    <row r="163" spans="1:5">
      <c r="A163" s="4" t="s">
        <v>46</v>
      </c>
      <c r="B163" s="5" t="n">
        <v>1345</v>
      </c>
      <c r="C163" s="5" t="n">
        <v>1168</v>
      </c>
    </row>
    <row r="164" spans="1:5">
      <c r="A164" s="4" t="s">
        <v>47</v>
      </c>
      <c r="B164" s="5" t="n">
        <v>147437</v>
      </c>
      <c r="C164" s="5" t="n">
        <v>183208</v>
      </c>
    </row>
    <row r="165" spans="1:5">
      <c r="A165" s="4" t="s">
        <v>49</v>
      </c>
      <c r="B165" s="5" t="n">
        <v>147437</v>
      </c>
      <c r="C165" s="5" t="n">
        <v>183208</v>
      </c>
    </row>
    <row r="166" spans="1:5">
      <c r="A166" s="4" t="s">
        <v>54</v>
      </c>
      <c r="B166" s="5" t="n">
        <v>63797</v>
      </c>
      <c r="C166" s="5" t="n">
        <v>53917</v>
      </c>
    </row>
    <row r="167" spans="1:5">
      <c r="A167" s="4" t="s">
        <v>55</v>
      </c>
      <c r="B167" s="5" t="n">
        <v>7230</v>
      </c>
      <c r="C167" s="5" t="n">
        <v>7344</v>
      </c>
    </row>
    <row r="168" spans="1:5">
      <c r="A168" s="4" t="s">
        <v>410</v>
      </c>
      <c r="B168" s="5" t="n">
        <v>171430</v>
      </c>
      <c r="C168" s="5" t="n">
        <v>171226</v>
      </c>
    </row>
    <row r="169" spans="1:5">
      <c r="A169" s="4" t="s">
        <v>412</v>
      </c>
      <c r="B169" s="5" t="n">
        <v>183614</v>
      </c>
      <c r="C169" s="5" t="n">
        <v>160288</v>
      </c>
    </row>
    <row r="170" spans="1:5">
      <c r="A170" s="4" t="s">
        <v>59</v>
      </c>
      <c r="B170" s="5" t="n">
        <v>5025</v>
      </c>
      <c r="C170" s="5" t="n">
        <v>5507</v>
      </c>
    </row>
    <row r="171" spans="1:5">
      <c r="A171" s="4" t="s">
        <v>60</v>
      </c>
      <c r="B171" s="5" t="n">
        <v>431096</v>
      </c>
      <c r="C171" s="5" t="n">
        <v>398282</v>
      </c>
    </row>
    <row r="172" spans="1:5">
      <c r="A172" s="4" t="s">
        <v>61</v>
      </c>
      <c r="B172" s="5" t="n">
        <v>578533</v>
      </c>
      <c r="C172" s="5" t="n">
        <v>581490</v>
      </c>
    </row>
    <row r="173" spans="1:5">
      <c r="A173" s="3" t="s">
        <v>1414</v>
      </c>
    </row>
    <row r="174" spans="1:5">
      <c r="A174" s="4" t="s">
        <v>63</v>
      </c>
      <c r="B174" s="5" t="n">
        <v>26621</v>
      </c>
      <c r="C174" s="5" t="n">
        <v>46924</v>
      </c>
    </row>
    <row r="175" spans="1:5">
      <c r="A175" s="4" t="s">
        <v>65</v>
      </c>
      <c r="B175" s="5" t="n">
        <v>49254</v>
      </c>
      <c r="C175" s="5" t="n">
        <v>62659</v>
      </c>
    </row>
    <row r="176" spans="1:5">
      <c r="A176" s="4" t="s">
        <v>66</v>
      </c>
      <c r="B176" s="5" t="n">
        <v>1933</v>
      </c>
      <c r="C176" s="5" t="n">
        <v>3664</v>
      </c>
    </row>
    <row r="177" spans="1:5">
      <c r="A177" s="4" t="s">
        <v>67</v>
      </c>
      <c r="B177" s="5" t="n">
        <v>2797</v>
      </c>
      <c r="C177" s="5" t="n">
        <v>1282</v>
      </c>
    </row>
    <row r="178" spans="1:5">
      <c r="A178" s="4" t="s">
        <v>68</v>
      </c>
      <c r="B178" s="5" t="n">
        <v>13147</v>
      </c>
      <c r="C178" s="5" t="n">
        <v>12487</v>
      </c>
    </row>
    <row r="179" spans="1:5">
      <c r="A179" s="4" t="s">
        <v>69</v>
      </c>
      <c r="B179" s="5" t="n">
        <v>5412</v>
      </c>
      <c r="C179" s="5" t="n">
        <v>5204</v>
      </c>
    </row>
    <row r="180" spans="1:5">
      <c r="A180" s="4" t="s">
        <v>70</v>
      </c>
      <c r="B180" s="5" t="n">
        <v>99164</v>
      </c>
      <c r="C180" s="5" t="n">
        <v>132220</v>
      </c>
    </row>
    <row r="181" spans="1:5">
      <c r="A181" s="4" t="s">
        <v>63</v>
      </c>
      <c r="B181" s="5" t="n">
        <v>87166</v>
      </c>
      <c r="C181" s="5" t="n">
        <v>101549</v>
      </c>
    </row>
    <row r="182" spans="1:5">
      <c r="A182" s="4" t="s">
        <v>69</v>
      </c>
      <c r="B182" s="5" t="n">
        <v>20234</v>
      </c>
      <c r="C182" s="5" t="n">
        <v>16707</v>
      </c>
    </row>
    <row r="183" spans="1:5">
      <c r="A183" s="4" t="s">
        <v>76</v>
      </c>
      <c r="B183" s="5" t="n">
        <v>61</v>
      </c>
      <c r="C183" s="5" t="n">
        <v>383</v>
      </c>
    </row>
    <row r="184" spans="1:5">
      <c r="A184" s="4" t="s">
        <v>77</v>
      </c>
      <c r="B184" s="5" t="n">
        <v>24541</v>
      </c>
      <c r="C184" s="5" t="n">
        <v>8957</v>
      </c>
    </row>
    <row r="185" spans="1:5">
      <c r="A185" s="4" t="s">
        <v>78</v>
      </c>
      <c r="B185" s="5" t="n">
        <v>132002</v>
      </c>
      <c r="C185" s="5" t="n">
        <v>127596</v>
      </c>
    </row>
    <row r="186" spans="1:5">
      <c r="A186" s="4" t="s">
        <v>79</v>
      </c>
      <c r="B186" s="5" t="n">
        <v>231166</v>
      </c>
      <c r="C186" s="5" t="n">
        <v>259816</v>
      </c>
    </row>
    <row r="187" spans="1:5">
      <c r="A187" s="4" t="s">
        <v>87</v>
      </c>
      <c r="B187" s="5" t="n">
        <v>323943</v>
      </c>
      <c r="C187" s="5" t="n">
        <v>299411</v>
      </c>
    </row>
    <row r="188" spans="1:5">
      <c r="A188" s="4" t="s">
        <v>145</v>
      </c>
      <c r="B188" s="5" t="n">
        <v>23424</v>
      </c>
      <c r="C188" s="5" t="n">
        <v>22263</v>
      </c>
    </row>
    <row r="189" spans="1:5">
      <c r="A189" s="4" t="s">
        <v>90</v>
      </c>
      <c r="B189" s="5" t="n">
        <v>578533</v>
      </c>
      <c r="C189" s="5" t="n">
        <v>581490</v>
      </c>
    </row>
    <row r="190" spans="1:5">
      <c r="A190" s="4" t="s">
        <v>1417</v>
      </c>
    </row>
    <row r="191" spans="1:5">
      <c r="A191" s="3" t="s">
        <v>1408</v>
      </c>
    </row>
    <row r="192" spans="1:5">
      <c r="A192" s="4" t="s">
        <v>1409</v>
      </c>
      <c r="B192" s="5" t="n">
        <v>168460</v>
      </c>
      <c r="C192" s="5" t="n">
        <v>121901</v>
      </c>
    </row>
    <row r="193" spans="1:5">
      <c r="A193" s="4" t="s">
        <v>404</v>
      </c>
      <c r="B193" s="5" t="n">
        <v>78013</v>
      </c>
      <c r="C193" s="5" t="n">
        <v>128124</v>
      </c>
    </row>
    <row r="194" spans="1:5">
      <c r="A194" s="4" t="s">
        <v>43</v>
      </c>
      <c r="B194" s="5" t="n">
        <v>40820</v>
      </c>
      <c r="C194" s="5" t="n">
        <v>62525</v>
      </c>
    </row>
    <row r="195" spans="1:5">
      <c r="A195" s="4" t="s">
        <v>44</v>
      </c>
      <c r="B195" s="5" t="n">
        <v>28492</v>
      </c>
      <c r="C195" s="5" t="n">
        <v>66765</v>
      </c>
    </row>
    <row r="196" spans="1:5">
      <c r="A196" s="4" t="s">
        <v>263</v>
      </c>
      <c r="B196" s="5" t="n">
        <v>9206</v>
      </c>
      <c r="C196" s="5" t="n">
        <v>8685</v>
      </c>
    </row>
    <row r="197" spans="1:5">
      <c r="A197" s="4" t="s">
        <v>46</v>
      </c>
      <c r="B197" s="5" t="n">
        <v>3068</v>
      </c>
      <c r="C197" s="5" t="n">
        <v>2354</v>
      </c>
    </row>
    <row r="198" spans="1:5">
      <c r="A198" s="4" t="s">
        <v>47</v>
      </c>
      <c r="B198" s="5" t="n">
        <v>328059</v>
      </c>
      <c r="C198" s="5" t="n">
        <v>390354</v>
      </c>
    </row>
    <row r="199" spans="1:5">
      <c r="A199" s="4" t="s">
        <v>49</v>
      </c>
      <c r="B199" s="5" t="n">
        <v>328059</v>
      </c>
      <c r="C199" s="5" t="n">
        <v>390354</v>
      </c>
    </row>
    <row r="200" spans="1:5">
      <c r="A200" s="4" t="s">
        <v>1410</v>
      </c>
      <c r="B200" s="5" t="n">
        <v>33380</v>
      </c>
      <c r="C200" s="5" t="n">
        <v>14747</v>
      </c>
    </row>
    <row r="201" spans="1:5">
      <c r="A201" s="4" t="s">
        <v>1411</v>
      </c>
      <c r="B201" s="5" t="n">
        <v>32212</v>
      </c>
      <c r="C201" s="5" t="n">
        <v>28413</v>
      </c>
    </row>
    <row r="202" spans="1:5">
      <c r="A202" s="4" t="s">
        <v>53</v>
      </c>
      <c r="B202" s="5" t="n">
        <v>39341</v>
      </c>
      <c r="C202" s="5" t="n">
        <v>27660</v>
      </c>
    </row>
    <row r="203" spans="1:5">
      <c r="A203" s="4" t="s">
        <v>46</v>
      </c>
      <c r="B203" s="5" t="n">
        <v>28214</v>
      </c>
      <c r="C203" s="5" t="n">
        <v>24585</v>
      </c>
    </row>
    <row r="204" spans="1:5">
      <c r="A204" s="4" t="s">
        <v>54</v>
      </c>
      <c r="B204" s="5" t="n">
        <v>7058</v>
      </c>
      <c r="C204" s="5" t="n">
        <v>11159</v>
      </c>
    </row>
    <row r="205" spans="1:5">
      <c r="A205" s="4" t="s">
        <v>410</v>
      </c>
      <c r="B205" s="5" t="n">
        <v>14585</v>
      </c>
      <c r="C205" s="5" t="n">
        <v>18572</v>
      </c>
    </row>
    <row r="206" spans="1:5">
      <c r="A206" s="4" t="s">
        <v>412</v>
      </c>
      <c r="B206" s="5" t="n">
        <v>466153</v>
      </c>
      <c r="C206" s="5" t="n">
        <v>492424</v>
      </c>
    </row>
    <row r="207" spans="1:5">
      <c r="A207" s="4" t="s">
        <v>59</v>
      </c>
      <c r="B207" s="5" t="n">
        <v>11876</v>
      </c>
      <c r="C207" s="5" t="n">
        <v>11057</v>
      </c>
    </row>
    <row r="208" spans="1:5">
      <c r="A208" s="4" t="s">
        <v>60</v>
      </c>
      <c r="B208" s="5" t="n">
        <v>632819</v>
      </c>
      <c r="C208" s="5" t="n">
        <v>628617</v>
      </c>
    </row>
    <row r="209" spans="1:5">
      <c r="A209" s="4" t="s">
        <v>61</v>
      </c>
      <c r="B209" s="5" t="n">
        <v>960878</v>
      </c>
      <c r="C209" s="5" t="n">
        <v>1018971</v>
      </c>
    </row>
    <row r="210" spans="1:5">
      <c r="A210" s="3" t="s">
        <v>1414</v>
      </c>
    </row>
    <row r="211" spans="1:5">
      <c r="A211" s="4" t="s">
        <v>63</v>
      </c>
      <c r="B211" s="5" t="n">
        <v>15384</v>
      </c>
      <c r="C211" s="5" t="n">
        <v>2589</v>
      </c>
    </row>
    <row r="212" spans="1:5">
      <c r="A212" s="4" t="s">
        <v>64</v>
      </c>
      <c r="B212" s="5" t="n">
        <v>25745</v>
      </c>
      <c r="C212" s="5" t="n">
        <v>24361</v>
      </c>
    </row>
    <row r="213" spans="1:5">
      <c r="A213" s="4" t="s">
        <v>65</v>
      </c>
      <c r="B213" s="5" t="n">
        <v>61233</v>
      </c>
      <c r="C213" s="5" t="n">
        <v>85329</v>
      </c>
    </row>
    <row r="214" spans="1:5">
      <c r="A214" s="4" t="s">
        <v>66</v>
      </c>
      <c r="B214" s="5" t="n">
        <v>46099</v>
      </c>
      <c r="C214" s="5" t="n">
        <v>60857</v>
      </c>
    </row>
    <row r="215" spans="1:5">
      <c r="A215" s="4" t="s">
        <v>67</v>
      </c>
      <c r="B215" s="5" t="n">
        <v>1398</v>
      </c>
      <c r="C215" s="5" t="n">
        <v>1122</v>
      </c>
    </row>
    <row r="216" spans="1:5">
      <c r="A216" s="4" t="s">
        <v>68</v>
      </c>
      <c r="B216" s="5" t="n">
        <v>72823</v>
      </c>
      <c r="C216" s="5" t="n">
        <v>68994</v>
      </c>
    </row>
    <row r="217" spans="1:5">
      <c r="A217" s="4" t="s">
        <v>70</v>
      </c>
      <c r="B217" s="5" t="n">
        <v>222682</v>
      </c>
      <c r="C217" s="5" t="n">
        <v>243252</v>
      </c>
    </row>
    <row r="218" spans="1:5">
      <c r="A218" s="4" t="s">
        <v>63</v>
      </c>
      <c r="B218" s="5" t="n">
        <v>556</v>
      </c>
      <c r="C218" s="5" t="n">
        <v>1945</v>
      </c>
    </row>
    <row r="219" spans="1:5">
      <c r="A219" s="4" t="s">
        <v>73</v>
      </c>
      <c r="B219" s="5" t="n">
        <v>299637</v>
      </c>
      <c r="C219" s="5" t="n">
        <v>319549</v>
      </c>
    </row>
    <row r="220" spans="1:5">
      <c r="A220" s="4" t="s">
        <v>74</v>
      </c>
      <c r="B220" s="5" t="n">
        <v>31477</v>
      </c>
      <c r="C220" s="5" t="n">
        <v>52349</v>
      </c>
    </row>
    <row r="221" spans="1:5">
      <c r="A221" s="4" t="s">
        <v>75</v>
      </c>
      <c r="B221" s="5" t="n">
        <v>1167</v>
      </c>
      <c r="C221" s="5" t="n">
        <v>836</v>
      </c>
    </row>
    <row r="222" spans="1:5">
      <c r="A222" s="4" t="s">
        <v>77</v>
      </c>
      <c r="B222" s="5" t="n">
        <v>7010</v>
      </c>
      <c r="C222" s="5" t="n">
        <v>8606</v>
      </c>
    </row>
    <row r="223" spans="1:5">
      <c r="A223" s="4" t="s">
        <v>78</v>
      </c>
      <c r="B223" s="5" t="n">
        <v>339847</v>
      </c>
      <c r="C223" s="5" t="n">
        <v>383285</v>
      </c>
    </row>
    <row r="224" spans="1:5">
      <c r="A224" s="4" t="s">
        <v>79</v>
      </c>
      <c r="B224" s="5" t="n">
        <v>562529</v>
      </c>
      <c r="C224" s="5" t="n">
        <v>626537</v>
      </c>
    </row>
    <row r="225" spans="1:5">
      <c r="A225" s="4" t="s">
        <v>87</v>
      </c>
      <c r="B225" s="5" t="n">
        <v>332406</v>
      </c>
      <c r="C225" s="5" t="n">
        <v>323987</v>
      </c>
    </row>
    <row r="226" spans="1:5">
      <c r="A226" s="4" t="s">
        <v>145</v>
      </c>
      <c r="B226" s="5" t="n">
        <v>65943</v>
      </c>
      <c r="C226" s="5" t="n">
        <v>68447</v>
      </c>
    </row>
    <row r="227" spans="1:5">
      <c r="A227" s="4" t="s">
        <v>90</v>
      </c>
      <c r="B227" s="5" t="n">
        <v>960878</v>
      </c>
      <c r="C227" s="5" t="n">
        <v>1018971</v>
      </c>
    </row>
    <row r="228" spans="1:5">
      <c r="A228" s="4" t="s">
        <v>1418</v>
      </c>
    </row>
    <row r="229" spans="1:5">
      <c r="A229" s="3" t="s">
        <v>1408</v>
      </c>
    </row>
    <row r="230" spans="1:5">
      <c r="A230" s="4" t="s">
        <v>1409</v>
      </c>
      <c r="B230" s="5" t="n">
        <v>191178</v>
      </c>
      <c r="C230" s="5" t="n">
        <v>161073</v>
      </c>
    </row>
    <row r="231" spans="1:5">
      <c r="A231" s="4" t="s">
        <v>404</v>
      </c>
      <c r="B231" s="5" t="n">
        <v>226919</v>
      </c>
      <c r="C231" s="5" t="n">
        <v>108706</v>
      </c>
    </row>
    <row r="232" spans="1:5">
      <c r="A232" s="4" t="s">
        <v>43</v>
      </c>
      <c r="B232" s="5" t="n">
        <v>758</v>
      </c>
      <c r="C232" s="5" t="n">
        <v>3072</v>
      </c>
    </row>
    <row r="233" spans="1:5">
      <c r="A233" s="4" t="s">
        <v>44</v>
      </c>
      <c r="B233" s="5" t="n">
        <v>31012</v>
      </c>
      <c r="C233" s="5" t="n">
        <v>31381</v>
      </c>
    </row>
    <row r="234" spans="1:5">
      <c r="A234" s="4" t="s">
        <v>263</v>
      </c>
      <c r="B234" s="5" t="n">
        <v>25282</v>
      </c>
      <c r="C234" s="5" t="n">
        <v>19457</v>
      </c>
    </row>
    <row r="235" spans="1:5">
      <c r="A235" s="4" t="s">
        <v>46</v>
      </c>
      <c r="B235" s="5" t="n">
        <v>874</v>
      </c>
      <c r="C235" s="5" t="n">
        <v>10312</v>
      </c>
    </row>
    <row r="236" spans="1:5">
      <c r="A236" s="4" t="s">
        <v>47</v>
      </c>
      <c r="B236" s="5" t="n">
        <v>476023</v>
      </c>
      <c r="C236" s="5" t="n">
        <v>334001</v>
      </c>
    </row>
    <row r="237" spans="1:5">
      <c r="A237" s="4" t="s">
        <v>49</v>
      </c>
      <c r="B237" s="5" t="n">
        <v>476023</v>
      </c>
      <c r="C237" s="5" t="n">
        <v>334001</v>
      </c>
    </row>
    <row r="238" spans="1:5">
      <c r="A238" s="4" t="s">
        <v>1410</v>
      </c>
      <c r="B238" s="5" t="n">
        <v>966202</v>
      </c>
      <c r="C238" s="5" t="n">
        <v>793991</v>
      </c>
    </row>
    <row r="239" spans="1:5">
      <c r="A239" s="4" t="s">
        <v>46</v>
      </c>
      <c r="B239" s="5" t="n">
        <v>5152</v>
      </c>
      <c r="C239" s="5" t="n">
        <v>13115</v>
      </c>
    </row>
    <row r="240" spans="1:5">
      <c r="A240" s="4" t="s">
        <v>54</v>
      </c>
      <c r="B240" s="5" t="n">
        <v>64817</v>
      </c>
      <c r="C240" s="5" t="n">
        <v>255179</v>
      </c>
    </row>
    <row r="241" spans="1:5">
      <c r="A241" s="4" t="s">
        <v>410</v>
      </c>
      <c r="B241" s="5" t="n">
        <v>1586</v>
      </c>
      <c r="C241" s="5" t="n">
        <v>580</v>
      </c>
    </row>
    <row r="242" spans="1:5">
      <c r="A242" s="4" t="s">
        <v>412</v>
      </c>
      <c r="B242" s="5" t="n">
        <v>749</v>
      </c>
      <c r="C242" s="5" t="n">
        <v>323</v>
      </c>
    </row>
    <row r="243" spans="1:5">
      <c r="A243" s="4" t="s">
        <v>60</v>
      </c>
      <c r="B243" s="5" t="n">
        <v>1038506</v>
      </c>
      <c r="C243" s="5" t="n">
        <v>1063188</v>
      </c>
    </row>
    <row r="244" spans="1:5">
      <c r="A244" s="4" t="s">
        <v>61</v>
      </c>
      <c r="B244" s="5" t="n">
        <v>1514529</v>
      </c>
      <c r="C244" s="5" t="n">
        <v>1397189</v>
      </c>
    </row>
    <row r="245" spans="1:5">
      <c r="A245" s="3" t="s">
        <v>1414</v>
      </c>
    </row>
    <row r="246" spans="1:5">
      <c r="A246" s="4" t="s">
        <v>63</v>
      </c>
      <c r="B246" s="5" t="n">
        <v>209463</v>
      </c>
    </row>
    <row r="247" spans="1:5">
      <c r="A247" s="4" t="s">
        <v>64</v>
      </c>
      <c r="B247" s="5" t="n">
        <v>13422</v>
      </c>
      <c r="C247" s="5" t="n">
        <v>12294</v>
      </c>
    </row>
    <row r="248" spans="1:5">
      <c r="A248" s="4" t="s">
        <v>65</v>
      </c>
      <c r="B248" s="5" t="n">
        <v>104652</v>
      </c>
      <c r="C248" s="5" t="n">
        <v>81161</v>
      </c>
    </row>
    <row r="249" spans="1:5">
      <c r="A249" s="4" t="s">
        <v>66</v>
      </c>
      <c r="B249" s="5" t="n">
        <v>65256</v>
      </c>
      <c r="C249" s="5" t="n">
        <v>83841</v>
      </c>
    </row>
    <row r="250" spans="1:5">
      <c r="A250" s="4" t="s">
        <v>67</v>
      </c>
      <c r="B250" s="5" t="n">
        <v>9888</v>
      </c>
    </row>
    <row r="251" spans="1:5">
      <c r="A251" s="4" t="s">
        <v>68</v>
      </c>
      <c r="B251" s="5" t="n">
        <v>11677</v>
      </c>
      <c r="C251" s="5" t="n">
        <v>27058</v>
      </c>
    </row>
    <row r="252" spans="1:5">
      <c r="A252" s="4" t="s">
        <v>70</v>
      </c>
      <c r="B252" s="5" t="n">
        <v>414358</v>
      </c>
      <c r="C252" s="5" t="n">
        <v>204354</v>
      </c>
    </row>
    <row r="253" spans="1:5">
      <c r="A253" s="4" t="s">
        <v>73</v>
      </c>
      <c r="B253" s="5" t="n">
        <v>598238</v>
      </c>
      <c r="C253" s="5" t="n">
        <v>591363</v>
      </c>
    </row>
    <row r="254" spans="1:5">
      <c r="A254" s="4" t="s">
        <v>74</v>
      </c>
      <c r="B254" s="5" t="n">
        <v>154756</v>
      </c>
      <c r="C254" s="5" t="n">
        <v>349987</v>
      </c>
    </row>
    <row r="255" spans="1:5">
      <c r="A255" s="4" t="s">
        <v>75</v>
      </c>
      <c r="B255" s="5" t="n">
        <v>81207</v>
      </c>
      <c r="C255" s="5" t="n">
        <v>89023</v>
      </c>
    </row>
    <row r="256" spans="1:5">
      <c r="A256" s="4" t="s">
        <v>77</v>
      </c>
      <c r="B256" s="5" t="n">
        <v>37178</v>
      </c>
      <c r="C256" s="5" t="n">
        <v>20789</v>
      </c>
    </row>
    <row r="257" spans="1:5">
      <c r="A257" s="4" t="s">
        <v>78</v>
      </c>
      <c r="B257" s="5" t="n">
        <v>871379</v>
      </c>
      <c r="C257" s="5" t="n">
        <v>1051162</v>
      </c>
    </row>
    <row r="258" spans="1:5">
      <c r="A258" s="4" t="s">
        <v>79</v>
      </c>
      <c r="B258" s="5" t="n">
        <v>1285737</v>
      </c>
      <c r="C258" s="5" t="n">
        <v>1255516</v>
      </c>
    </row>
    <row r="259" spans="1:5">
      <c r="A259" s="4" t="s">
        <v>87</v>
      </c>
      <c r="B259" s="5" t="n">
        <v>171594</v>
      </c>
      <c r="C259" s="5" t="n">
        <v>106256</v>
      </c>
    </row>
    <row r="260" spans="1:5">
      <c r="A260" s="4" t="s">
        <v>145</v>
      </c>
      <c r="B260" s="5" t="n">
        <v>57198</v>
      </c>
      <c r="C260" s="5" t="n">
        <v>35417</v>
      </c>
    </row>
    <row r="261" spans="1:5">
      <c r="A261" s="4" t="s">
        <v>90</v>
      </c>
      <c r="B261" s="5" t="n">
        <v>1514529</v>
      </c>
      <c r="C261" s="5" t="n">
        <v>1397189</v>
      </c>
    </row>
    <row r="262" spans="1:5">
      <c r="A262" s="4" t="s">
        <v>1419</v>
      </c>
    </row>
    <row r="263" spans="1:5">
      <c r="A263" s="3" t="s">
        <v>1408</v>
      </c>
    </row>
    <row r="264" spans="1:5">
      <c r="A264" s="4" t="s">
        <v>1409</v>
      </c>
      <c r="B264" s="5" t="n">
        <v>6700</v>
      </c>
      <c r="C264" s="5" t="n">
        <v>4204</v>
      </c>
    </row>
    <row r="265" spans="1:5">
      <c r="A265" s="4" t="s">
        <v>404</v>
      </c>
      <c r="B265" s="5" t="n">
        <v>598</v>
      </c>
      <c r="C265" s="5" t="n">
        <v>604</v>
      </c>
    </row>
    <row r="266" spans="1:5">
      <c r="A266" s="4" t="s">
        <v>43</v>
      </c>
      <c r="B266" s="5" t="n">
        <v>9930</v>
      </c>
      <c r="C266" s="5" t="n">
        <v>8852</v>
      </c>
    </row>
    <row r="267" spans="1:5">
      <c r="A267" s="4" t="s">
        <v>44</v>
      </c>
      <c r="B267" s="5" t="n">
        <v>199</v>
      </c>
      <c r="C267" s="5" t="n">
        <v>1922</v>
      </c>
    </row>
    <row r="268" spans="1:5">
      <c r="A268" s="4" t="s">
        <v>46</v>
      </c>
      <c r="B268" s="5" t="n">
        <v>135</v>
      </c>
      <c r="C268" s="5" t="n">
        <v>164</v>
      </c>
    </row>
    <row r="269" spans="1:5">
      <c r="A269" s="4" t="s">
        <v>47</v>
      </c>
      <c r="B269" s="5" t="n">
        <v>17562</v>
      </c>
      <c r="C269" s="5" t="n">
        <v>15746</v>
      </c>
    </row>
    <row r="270" spans="1:5">
      <c r="A270" s="4" t="s">
        <v>49</v>
      </c>
      <c r="B270" s="5" t="n">
        <v>17562</v>
      </c>
      <c r="C270" s="5" t="n">
        <v>15746</v>
      </c>
    </row>
    <row r="271" spans="1:5">
      <c r="A271" s="4" t="s">
        <v>46</v>
      </c>
      <c r="B271" s="5" t="n">
        <v>840</v>
      </c>
      <c r="C271" s="5" t="n">
        <v>892</v>
      </c>
    </row>
    <row r="272" spans="1:5">
      <c r="A272" s="4" t="s">
        <v>54</v>
      </c>
      <c r="B272" s="5" t="n">
        <v>7346</v>
      </c>
      <c r="C272" s="5" t="n">
        <v>7348</v>
      </c>
    </row>
    <row r="273" spans="1:5">
      <c r="A273" s="4" t="s">
        <v>410</v>
      </c>
      <c r="B273" s="5" t="n">
        <v>109</v>
      </c>
      <c r="C273" s="5" t="n">
        <v>60</v>
      </c>
    </row>
    <row r="274" spans="1:5">
      <c r="A274" s="4" t="s">
        <v>59</v>
      </c>
      <c r="B274" s="5" t="n">
        <v>620</v>
      </c>
    </row>
    <row r="275" spans="1:5">
      <c r="A275" s="4" t="s">
        <v>60</v>
      </c>
      <c r="B275" s="5" t="n">
        <v>8915</v>
      </c>
      <c r="C275" s="5" t="n">
        <v>8300</v>
      </c>
    </row>
    <row r="276" spans="1:5">
      <c r="A276" s="4" t="s">
        <v>61</v>
      </c>
      <c r="B276" s="5" t="n">
        <v>26477</v>
      </c>
      <c r="C276" s="5" t="n">
        <v>24046</v>
      </c>
    </row>
    <row r="277" spans="1:5">
      <c r="A277" s="3" t="s">
        <v>1414</v>
      </c>
    </row>
    <row r="278" spans="1:5">
      <c r="A278" s="4" t="s">
        <v>65</v>
      </c>
      <c r="B278" s="5" t="n">
        <v>121</v>
      </c>
      <c r="C278" s="5" t="n">
        <v>132</v>
      </c>
    </row>
    <row r="279" spans="1:5">
      <c r="A279" s="4" t="s">
        <v>66</v>
      </c>
      <c r="B279" s="5" t="n">
        <v>58</v>
      </c>
      <c r="C279" s="5" t="n">
        <v>14</v>
      </c>
    </row>
    <row r="280" spans="1:5">
      <c r="A280" s="4" t="s">
        <v>67</v>
      </c>
      <c r="B280" s="5" t="n">
        <v>226</v>
      </c>
      <c r="C280" s="5" t="n">
        <v>161</v>
      </c>
    </row>
    <row r="281" spans="1:5">
      <c r="A281" s="4" t="s">
        <v>68</v>
      </c>
      <c r="B281" s="5" t="n">
        <v>631</v>
      </c>
      <c r="C281" s="5" t="n">
        <v>49</v>
      </c>
    </row>
    <row r="282" spans="1:5">
      <c r="A282" s="4" t="s">
        <v>70</v>
      </c>
      <c r="B282" s="5" t="n">
        <v>1036</v>
      </c>
      <c r="C282" s="5" t="n">
        <v>356</v>
      </c>
    </row>
    <row r="283" spans="1:5">
      <c r="A283" s="4" t="s">
        <v>74</v>
      </c>
      <c r="B283" s="5" t="n">
        <v>1656</v>
      </c>
      <c r="C283" s="5" t="n">
        <v>158</v>
      </c>
    </row>
    <row r="284" spans="1:5">
      <c r="A284" s="4" t="s">
        <v>75</v>
      </c>
      <c r="B284" s="5" t="n">
        <v>23445</v>
      </c>
      <c r="C284" s="5" t="n">
        <v>23445</v>
      </c>
    </row>
    <row r="285" spans="1:5">
      <c r="A285" s="4" t="s">
        <v>77</v>
      </c>
      <c r="C285" s="5" t="n">
        <v>210</v>
      </c>
    </row>
    <row r="286" spans="1:5">
      <c r="A286" s="4" t="s">
        <v>78</v>
      </c>
      <c r="B286" s="5" t="n">
        <v>25101</v>
      </c>
      <c r="C286" s="5" t="n">
        <v>23813</v>
      </c>
    </row>
    <row r="287" spans="1:5">
      <c r="A287" s="4" t="s">
        <v>79</v>
      </c>
      <c r="B287" s="5" t="n">
        <v>26137</v>
      </c>
      <c r="C287" s="5" t="n">
        <v>24169</v>
      </c>
    </row>
    <row r="288" spans="1:5">
      <c r="A288" s="4" t="s">
        <v>87</v>
      </c>
      <c r="B288" s="5" t="n">
        <v>340</v>
      </c>
      <c r="C288" s="5" t="n">
        <v>-123</v>
      </c>
    </row>
    <row r="289" spans="1:5">
      <c r="A289" s="4" t="s">
        <v>90</v>
      </c>
      <c r="B289" s="5" t="n">
        <v>26477</v>
      </c>
      <c r="C289" s="5" t="n">
        <v>24046</v>
      </c>
    </row>
    <row r="290" spans="1:5">
      <c r="A290" s="4" t="s">
        <v>1420</v>
      </c>
    </row>
    <row r="291" spans="1:5">
      <c r="A291" s="3" t="s">
        <v>1408</v>
      </c>
    </row>
    <row r="292" spans="1:5">
      <c r="A292" s="4" t="s">
        <v>1409</v>
      </c>
      <c r="B292" s="5" t="n">
        <v>93262</v>
      </c>
      <c r="C292" s="5" t="n">
        <v>85187</v>
      </c>
    </row>
    <row r="293" spans="1:5">
      <c r="A293" s="4" t="s">
        <v>404</v>
      </c>
      <c r="B293" s="5" t="n">
        <v>63038</v>
      </c>
      <c r="C293" s="5" t="n">
        <v>45897</v>
      </c>
    </row>
    <row r="294" spans="1:5">
      <c r="A294" s="4" t="s">
        <v>43</v>
      </c>
      <c r="B294" s="5" t="n">
        <v>60759</v>
      </c>
      <c r="C294" s="5" t="n">
        <v>69382</v>
      </c>
    </row>
    <row r="295" spans="1:5">
      <c r="A295" s="4" t="s">
        <v>44</v>
      </c>
      <c r="B295" s="5" t="n">
        <v>55508</v>
      </c>
      <c r="C295" s="5" t="n">
        <v>40026</v>
      </c>
    </row>
    <row r="296" spans="1:5">
      <c r="A296" s="4" t="s">
        <v>263</v>
      </c>
      <c r="B296" s="5" t="n">
        <v>448328</v>
      </c>
      <c r="C296" s="5" t="n">
        <v>643882</v>
      </c>
    </row>
    <row r="297" spans="1:5">
      <c r="A297" s="4" t="s">
        <v>46</v>
      </c>
      <c r="B297" s="5" t="n">
        <v>81</v>
      </c>
      <c r="C297" s="5" t="n">
        <v>216</v>
      </c>
    </row>
    <row r="298" spans="1:5">
      <c r="A298" s="4" t="s">
        <v>47</v>
      </c>
      <c r="B298" s="5" t="n">
        <v>720976</v>
      </c>
      <c r="C298" s="5" t="n">
        <v>884590</v>
      </c>
    </row>
    <row r="299" spans="1:5">
      <c r="A299" s="4" t="s">
        <v>49</v>
      </c>
      <c r="B299" s="5" t="n">
        <v>720976</v>
      </c>
      <c r="C299" s="5" t="n">
        <v>884590</v>
      </c>
    </row>
    <row r="300" spans="1:5">
      <c r="A300" s="4" t="s">
        <v>1410</v>
      </c>
      <c r="B300" s="5" t="n">
        <v>6030</v>
      </c>
    </row>
    <row r="301" spans="1:5">
      <c r="A301" s="4" t="s">
        <v>54</v>
      </c>
      <c r="B301" s="5" t="n">
        <v>30268</v>
      </c>
      <c r="C301" s="5" t="n">
        <v>9811</v>
      </c>
    </row>
    <row r="302" spans="1:5">
      <c r="A302" s="4" t="s">
        <v>55</v>
      </c>
      <c r="B302" s="5" t="n">
        <v>5604</v>
      </c>
      <c r="C302" s="5" t="n">
        <v>1</v>
      </c>
    </row>
    <row r="303" spans="1:5">
      <c r="A303" s="4" t="s">
        <v>56</v>
      </c>
      <c r="B303" s="5" t="n">
        <v>29133</v>
      </c>
      <c r="C303" s="5" t="n">
        <v>45687</v>
      </c>
    </row>
    <row r="304" spans="1:5">
      <c r="A304" s="4" t="s">
        <v>410</v>
      </c>
      <c r="B304" s="5" t="n">
        <v>9237</v>
      </c>
      <c r="C304" s="5" t="n">
        <v>11621</v>
      </c>
    </row>
    <row r="305" spans="1:5">
      <c r="A305" s="4" t="s">
        <v>412</v>
      </c>
      <c r="B305" s="5" t="n">
        <v>1105</v>
      </c>
      <c r="C305" s="5" t="n">
        <v>1022</v>
      </c>
    </row>
    <row r="306" spans="1:5">
      <c r="A306" s="4" t="s">
        <v>59</v>
      </c>
      <c r="B306" s="5" t="n">
        <v>17127</v>
      </c>
      <c r="C306" s="5" t="n">
        <v>10316</v>
      </c>
    </row>
    <row r="307" spans="1:5">
      <c r="A307" s="4" t="s">
        <v>60</v>
      </c>
      <c r="B307" s="5" t="n">
        <v>98504</v>
      </c>
      <c r="C307" s="5" t="n">
        <v>78458</v>
      </c>
    </row>
    <row r="308" spans="1:5">
      <c r="A308" s="4" t="s">
        <v>61</v>
      </c>
      <c r="B308" s="5" t="n">
        <v>819480</v>
      </c>
      <c r="C308" s="5" t="n">
        <v>963048</v>
      </c>
    </row>
    <row r="309" spans="1:5">
      <c r="A309" s="3" t="s">
        <v>1414</v>
      </c>
    </row>
    <row r="310" spans="1:5">
      <c r="A310" s="4" t="s">
        <v>63</v>
      </c>
      <c r="B310" s="5" t="n">
        <v>133105</v>
      </c>
      <c r="C310" s="5" t="n">
        <v>162031</v>
      </c>
    </row>
    <row r="311" spans="1:5">
      <c r="A311" s="4" t="s">
        <v>65</v>
      </c>
      <c r="B311" s="5" t="n">
        <v>31173</v>
      </c>
      <c r="C311" s="5" t="n">
        <v>43724</v>
      </c>
    </row>
    <row r="312" spans="1:5">
      <c r="A312" s="4" t="s">
        <v>66</v>
      </c>
      <c r="B312" s="5" t="n">
        <v>35085</v>
      </c>
      <c r="C312" s="5" t="n">
        <v>37396</v>
      </c>
    </row>
    <row r="313" spans="1:5">
      <c r="A313" s="4" t="s">
        <v>67</v>
      </c>
      <c r="B313" s="5" t="n">
        <v>4219</v>
      </c>
      <c r="C313" s="5" t="n">
        <v>45299</v>
      </c>
    </row>
    <row r="314" spans="1:5">
      <c r="A314" s="4" t="s">
        <v>68</v>
      </c>
      <c r="B314" s="5" t="n">
        <v>106286</v>
      </c>
      <c r="C314" s="5" t="n">
        <v>63654</v>
      </c>
    </row>
    <row r="315" spans="1:5">
      <c r="A315" s="4" t="s">
        <v>69</v>
      </c>
      <c r="B315" s="5" t="n">
        <v>264</v>
      </c>
      <c r="C315" s="5" t="n">
        <v>20</v>
      </c>
    </row>
    <row r="316" spans="1:5">
      <c r="A316" s="4" t="s">
        <v>70</v>
      </c>
      <c r="B316" s="5" t="n">
        <v>310132</v>
      </c>
      <c r="C316" s="5" t="n">
        <v>352124</v>
      </c>
    </row>
    <row r="317" spans="1:5">
      <c r="A317" s="4" t="s">
        <v>63</v>
      </c>
      <c r="B317" s="5" t="n">
        <v>10684</v>
      </c>
      <c r="C317" s="5" t="n">
        <v>12010</v>
      </c>
    </row>
    <row r="318" spans="1:5">
      <c r="A318" s="4" t="s">
        <v>74</v>
      </c>
      <c r="B318" s="5" t="n">
        <v>26470</v>
      </c>
      <c r="C318" s="5" t="n">
        <v>32058</v>
      </c>
    </row>
    <row r="319" spans="1:5">
      <c r="A319" s="4" t="s">
        <v>78</v>
      </c>
      <c r="B319" s="5" t="n">
        <v>37154</v>
      </c>
      <c r="C319" s="5" t="n">
        <v>44068</v>
      </c>
    </row>
    <row r="320" spans="1:5">
      <c r="A320" s="4" t="s">
        <v>79</v>
      </c>
      <c r="B320" s="5" t="n">
        <v>347286</v>
      </c>
      <c r="C320" s="5" t="n">
        <v>396192</v>
      </c>
    </row>
    <row r="321" spans="1:5">
      <c r="A321" s="4" t="s">
        <v>87</v>
      </c>
      <c r="B321" s="5" t="n">
        <v>193483</v>
      </c>
      <c r="C321" s="5" t="n">
        <v>217290</v>
      </c>
    </row>
    <row r="322" spans="1:5">
      <c r="A322" s="4" t="s">
        <v>145</v>
      </c>
      <c r="B322" s="5" t="n">
        <v>278711</v>
      </c>
      <c r="C322" s="5" t="n">
        <v>349566</v>
      </c>
    </row>
    <row r="323" spans="1:5">
      <c r="A323" s="4" t="s">
        <v>90</v>
      </c>
      <c r="B323" s="4" t="s">
        <v>1421</v>
      </c>
      <c r="C323" s="4" t="s">
        <v>142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34</v>
      </c>
      <c r="C2" s="2" t="s">
        <v>35</v>
      </c>
      <c r="D2" s="2" t="s">
        <v>94</v>
      </c>
    </row>
    <row r="3" spans="1:4">
      <c r="A3" s="3" t="s">
        <v>1424</v>
      </c>
    </row>
    <row r="4" spans="1:4">
      <c r="A4" s="4" t="s">
        <v>102</v>
      </c>
      <c r="B4" s="4" t="s">
        <v>744</v>
      </c>
      <c r="C4" s="4" t="s">
        <v>745</v>
      </c>
      <c r="D4" s="4" t="s">
        <v>746</v>
      </c>
    </row>
    <row r="5" spans="1:4">
      <c r="A5" s="4" t="s">
        <v>1425</v>
      </c>
      <c r="B5" s="5" t="n">
        <v>674489</v>
      </c>
      <c r="C5" s="5" t="n">
        <v>502452</v>
      </c>
      <c r="D5" s="5" t="n">
        <v>316089</v>
      </c>
    </row>
    <row r="6" spans="1:4">
      <c r="A6" s="4" t="s">
        <v>108</v>
      </c>
      <c r="B6" s="5" t="n">
        <v>-278433</v>
      </c>
      <c r="C6" s="5" t="n">
        <v>-322454</v>
      </c>
      <c r="D6" s="5" t="n">
        <v>-278303</v>
      </c>
    </row>
    <row r="7" spans="1:4">
      <c r="A7" s="4" t="s">
        <v>109</v>
      </c>
      <c r="B7" s="5" t="n">
        <v>-61335</v>
      </c>
      <c r="C7" s="5" t="n">
        <v>-32869</v>
      </c>
      <c r="D7" s="5" t="n">
        <v>-22360</v>
      </c>
    </row>
    <row r="8" spans="1:4">
      <c r="A8" s="4" t="s">
        <v>1426</v>
      </c>
      <c r="B8" s="5" t="n">
        <v>-7</v>
      </c>
      <c r="C8" s="5" t="n">
        <v>34545</v>
      </c>
      <c r="D8" s="5" t="n">
        <v>46336</v>
      </c>
    </row>
    <row r="9" spans="1:4">
      <c r="A9" s="4" t="s">
        <v>1427</v>
      </c>
      <c r="B9" s="5" t="n">
        <v>334714</v>
      </c>
      <c r="C9" s="5" t="n">
        <v>181674</v>
      </c>
      <c r="D9" s="5" t="n">
        <v>61762</v>
      </c>
    </row>
    <row r="10" spans="1:4">
      <c r="A10" s="4" t="s">
        <v>112</v>
      </c>
      <c r="B10" s="5" t="n">
        <v>-247982</v>
      </c>
      <c r="C10" s="5" t="n">
        <v>-150777</v>
      </c>
      <c r="D10" s="5" t="n">
        <v>-198055</v>
      </c>
    </row>
    <row r="11" spans="1:4">
      <c r="A11" s="4" t="s">
        <v>113</v>
      </c>
      <c r="B11" s="5" t="n">
        <v>50925</v>
      </c>
      <c r="C11" s="5" t="n">
        <v>13742</v>
      </c>
      <c r="D11" s="5" t="n">
        <v>18225</v>
      </c>
    </row>
    <row r="12" spans="1:4">
      <c r="A12" s="4" t="s">
        <v>114</v>
      </c>
      <c r="B12" s="5" t="n">
        <v>-3709</v>
      </c>
      <c r="C12" s="5" t="n">
        <v>473</v>
      </c>
      <c r="D12" s="5" t="n">
        <v>-590066</v>
      </c>
    </row>
    <row r="13" spans="1:4">
      <c r="A13" s="4" t="s">
        <v>115</v>
      </c>
      <c r="B13" s="5" t="n">
        <v>133948</v>
      </c>
      <c r="C13" s="5" t="n">
        <v>45112</v>
      </c>
      <c r="D13" s="5" t="n">
        <v>-708134</v>
      </c>
    </row>
    <row r="14" spans="1:4">
      <c r="A14" s="4" t="s">
        <v>116</v>
      </c>
      <c r="B14" s="5" t="n">
        <v>-113318</v>
      </c>
      <c r="C14" s="5" t="n">
        <v>-46305</v>
      </c>
      <c r="D14" s="5" t="n">
        <v>152182</v>
      </c>
    </row>
    <row r="15" spans="1:4">
      <c r="A15" s="4" t="s">
        <v>117</v>
      </c>
      <c r="B15" s="5" t="n">
        <v>20630</v>
      </c>
      <c r="C15" s="5" t="n">
        <v>-1193</v>
      </c>
      <c r="D15" s="5" t="n">
        <v>-555952</v>
      </c>
    </row>
    <row r="16" spans="1:4">
      <c r="A16" s="4" t="s">
        <v>118</v>
      </c>
      <c r="B16" s="5" t="n">
        <v>36785</v>
      </c>
      <c r="C16" s="5" t="n">
        <v>210431</v>
      </c>
      <c r="D16" s="5" t="n">
        <v>104354</v>
      </c>
    </row>
    <row r="17" spans="1:4">
      <c r="A17" s="4" t="s">
        <v>1428</v>
      </c>
      <c r="B17" s="5" t="n">
        <v>57415</v>
      </c>
      <c r="C17" s="5" t="n">
        <v>209238</v>
      </c>
      <c r="D17" s="5" t="n">
        <v>-451598</v>
      </c>
    </row>
    <row r="18" spans="1:4">
      <c r="A18" s="3" t="s">
        <v>120</v>
      </c>
    </row>
    <row r="19" spans="1:4">
      <c r="A19" s="4" t="s">
        <v>121</v>
      </c>
      <c r="B19" s="5" t="n">
        <v>-83188</v>
      </c>
      <c r="C19" s="5" t="n">
        <v>148738</v>
      </c>
      <c r="D19" s="5" t="n">
        <v>-509699</v>
      </c>
    </row>
    <row r="20" spans="1:4">
      <c r="A20" s="4" t="s">
        <v>88</v>
      </c>
      <c r="B20" s="5" t="n">
        <v>140603</v>
      </c>
      <c r="C20" s="5" t="n">
        <v>60500</v>
      </c>
      <c r="D20" s="5" t="n">
        <v>58101</v>
      </c>
    </row>
    <row r="21" spans="1:4">
      <c r="A21" s="4" t="s">
        <v>132</v>
      </c>
      <c r="B21" s="5" t="n">
        <v>57415</v>
      </c>
      <c r="C21" s="5" t="n">
        <v>209238</v>
      </c>
      <c r="D21" s="5" t="n">
        <v>-451598</v>
      </c>
    </row>
    <row r="22" spans="1:4">
      <c r="A22" s="4" t="s">
        <v>1376</v>
      </c>
    </row>
    <row r="23" spans="1:4">
      <c r="A23" s="3" t="s">
        <v>1424</v>
      </c>
    </row>
    <row r="24" spans="1:4">
      <c r="A24" s="4" t="s">
        <v>102</v>
      </c>
      <c r="B24" s="5" t="n">
        <v>62098</v>
      </c>
      <c r="C24" s="5" t="n">
        <v>70050</v>
      </c>
      <c r="D24" s="5" t="n">
        <v>62070</v>
      </c>
    </row>
    <row r="25" spans="1:4">
      <c r="A25" s="4" t="s">
        <v>1425</v>
      </c>
      <c r="B25" s="5" t="n">
        <v>-10564</v>
      </c>
      <c r="C25" s="5" t="n">
        <v>-37771</v>
      </c>
      <c r="D25" s="5" t="n">
        <v>-171</v>
      </c>
    </row>
    <row r="26" spans="1:4">
      <c r="A26" s="4" t="s">
        <v>108</v>
      </c>
      <c r="B26" s="5" t="n">
        <v>-62891</v>
      </c>
      <c r="C26" s="5" t="n">
        <v>-100968</v>
      </c>
      <c r="D26" s="5" t="n">
        <v>-35967</v>
      </c>
    </row>
    <row r="27" spans="1:4">
      <c r="A27" s="4" t="s">
        <v>109</v>
      </c>
      <c r="B27" s="5" t="n">
        <v>-47778</v>
      </c>
      <c r="C27" s="5" t="n">
        <v>10512</v>
      </c>
      <c r="D27" s="5" t="n">
        <v>-5842</v>
      </c>
    </row>
    <row r="28" spans="1:4">
      <c r="A28" s="4" t="s">
        <v>1426</v>
      </c>
      <c r="C28" s="5" t="n">
        <v>-18672</v>
      </c>
      <c r="D28" s="5" t="n">
        <v>46336</v>
      </c>
    </row>
    <row r="29" spans="1:4">
      <c r="A29" s="4" t="s">
        <v>1427</v>
      </c>
      <c r="B29" s="5" t="n">
        <v>-121233</v>
      </c>
      <c r="C29" s="5" t="n">
        <v>-146899</v>
      </c>
      <c r="D29" s="5" t="n">
        <v>4356</v>
      </c>
    </row>
    <row r="30" spans="1:4">
      <c r="A30" s="4" t="s">
        <v>112</v>
      </c>
      <c r="B30" s="5" t="n">
        <v>-121938</v>
      </c>
      <c r="C30" s="5" t="n">
        <v>-81310</v>
      </c>
      <c r="D30" s="5" t="n">
        <v>-116554</v>
      </c>
    </row>
    <row r="31" spans="1:4">
      <c r="A31" s="4" t="s">
        <v>113</v>
      </c>
      <c r="B31" s="5" t="n">
        <v>38614</v>
      </c>
      <c r="C31" s="5" t="n">
        <v>35431</v>
      </c>
      <c r="D31" s="5" t="n">
        <v>20924</v>
      </c>
    </row>
    <row r="32" spans="1:4">
      <c r="A32" s="4" t="s">
        <v>376</v>
      </c>
      <c r="B32" s="5" t="n">
        <v>8344</v>
      </c>
    </row>
    <row r="33" spans="1:4">
      <c r="A33" s="4" t="s">
        <v>114</v>
      </c>
      <c r="B33" s="5" t="n">
        <v>84138</v>
      </c>
      <c r="C33" s="5" t="n">
        <v>142595</v>
      </c>
      <c r="D33" s="5" t="n">
        <v>-1036888</v>
      </c>
    </row>
    <row r="34" spans="1:4">
      <c r="A34" s="4" t="s">
        <v>115</v>
      </c>
      <c r="B34" s="5" t="n">
        <v>-112075</v>
      </c>
      <c r="C34" s="5" t="n">
        <v>-50183</v>
      </c>
      <c r="D34" s="5" t="n">
        <v>-1128162</v>
      </c>
    </row>
    <row r="35" spans="1:4">
      <c r="A35" s="4" t="s">
        <v>116</v>
      </c>
      <c r="B35" s="5" t="n">
        <v>22866</v>
      </c>
      <c r="C35" s="5" t="n">
        <v>44032</v>
      </c>
      <c r="D35" s="5" t="n">
        <v>192131</v>
      </c>
    </row>
    <row r="36" spans="1:4">
      <c r="A36" s="4" t="s">
        <v>117</v>
      </c>
      <c r="B36" s="5" t="n">
        <v>-89209</v>
      </c>
      <c r="C36" s="5" t="n">
        <v>-6151</v>
      </c>
      <c r="D36" s="5" t="n">
        <v>-936031</v>
      </c>
    </row>
    <row r="37" spans="1:4">
      <c r="A37" s="4" t="s">
        <v>118</v>
      </c>
      <c r="B37" s="5" t="n">
        <v>-3708</v>
      </c>
      <c r="C37" s="5" t="n">
        <v>123603</v>
      </c>
      <c r="D37" s="5" t="n">
        <v>1423</v>
      </c>
    </row>
    <row r="38" spans="1:4">
      <c r="A38" s="4" t="s">
        <v>1428</v>
      </c>
      <c r="B38" s="5" t="n">
        <v>-92917</v>
      </c>
      <c r="C38" s="5" t="n">
        <v>117452</v>
      </c>
      <c r="D38" s="5" t="n">
        <v>-934608</v>
      </c>
    </row>
    <row r="39" spans="1:4">
      <c r="A39" s="3" t="s">
        <v>120</v>
      </c>
    </row>
    <row r="40" spans="1:4">
      <c r="A40" s="4" t="s">
        <v>121</v>
      </c>
      <c r="B40" s="5" t="n">
        <v>-85715</v>
      </c>
      <c r="C40" s="5" t="n">
        <v>125182</v>
      </c>
      <c r="D40" s="5" t="n">
        <v>-932961</v>
      </c>
    </row>
    <row r="41" spans="1:4">
      <c r="A41" s="4" t="s">
        <v>88</v>
      </c>
      <c r="B41" s="5" t="n">
        <v>-7202</v>
      </c>
      <c r="C41" s="5" t="n">
        <v>-7730</v>
      </c>
      <c r="D41" s="5" t="n">
        <v>-1647</v>
      </c>
    </row>
    <row r="42" spans="1:4">
      <c r="A42" s="4" t="s">
        <v>132</v>
      </c>
      <c r="B42" s="5" t="n">
        <v>-92917</v>
      </c>
      <c r="C42" s="5" t="n">
        <v>117452</v>
      </c>
      <c r="D42" s="5" t="n">
        <v>-934608</v>
      </c>
    </row>
    <row r="43" spans="1:4">
      <c r="A43" s="4" t="s">
        <v>1377</v>
      </c>
    </row>
    <row r="44" spans="1:4">
      <c r="A44" s="3" t="s">
        <v>1424</v>
      </c>
    </row>
    <row r="45" spans="1:4">
      <c r="A45" s="4" t="s">
        <v>102</v>
      </c>
      <c r="B45" s="5" t="n">
        <v>-636882</v>
      </c>
      <c r="C45" s="5" t="n">
        <v>-483405</v>
      </c>
      <c r="D45" s="5" t="n">
        <v>-447924</v>
      </c>
    </row>
    <row r="46" spans="1:4">
      <c r="A46" s="4" t="s">
        <v>1425</v>
      </c>
      <c r="B46" s="5" t="n">
        <v>-15612</v>
      </c>
      <c r="C46" s="5" t="n">
        <v>-43795</v>
      </c>
      <c r="D46" s="5" t="n">
        <v>-91885</v>
      </c>
    </row>
    <row r="47" spans="1:4">
      <c r="A47" s="4" t="s">
        <v>108</v>
      </c>
      <c r="B47" s="5" t="n">
        <v>40080</v>
      </c>
      <c r="C47" s="5" t="n">
        <v>51768</v>
      </c>
      <c r="D47" s="5" t="n">
        <v>64223</v>
      </c>
    </row>
    <row r="48" spans="1:4">
      <c r="A48" s="4" t="s">
        <v>109</v>
      </c>
      <c r="B48" s="5" t="n">
        <v>660</v>
      </c>
      <c r="C48" s="5" t="n">
        <v>560</v>
      </c>
      <c r="D48" s="5" t="n">
        <v>-3920</v>
      </c>
    </row>
    <row r="49" spans="1:4">
      <c r="A49" s="4" t="s">
        <v>1426</v>
      </c>
      <c r="C49" s="5" t="n">
        <v>4215</v>
      </c>
    </row>
    <row r="50" spans="1:4">
      <c r="A50" s="4" t="s">
        <v>1427</v>
      </c>
      <c r="B50" s="5" t="n">
        <v>25128</v>
      </c>
      <c r="C50" s="5" t="n">
        <v>12748</v>
      </c>
      <c r="D50" s="5" t="n">
        <v>-31582</v>
      </c>
    </row>
    <row r="51" spans="1:4">
      <c r="A51" s="4" t="s">
        <v>112</v>
      </c>
      <c r="B51" s="5" t="n">
        <v>36514</v>
      </c>
      <c r="C51" s="5" t="n">
        <v>27471</v>
      </c>
      <c r="D51" s="5" t="n">
        <v>14731</v>
      </c>
    </row>
    <row r="52" spans="1:4">
      <c r="A52" s="4" t="s">
        <v>113</v>
      </c>
      <c r="B52" s="5" t="n">
        <v>-54138</v>
      </c>
      <c r="C52" s="5" t="n">
        <v>-42603</v>
      </c>
      <c r="D52" s="5" t="n">
        <v>-26891</v>
      </c>
    </row>
    <row r="53" spans="1:4">
      <c r="A53" s="4" t="s">
        <v>376</v>
      </c>
      <c r="B53" s="5" t="n">
        <v>-8344</v>
      </c>
    </row>
    <row r="54" spans="1:4">
      <c r="A54" s="4" t="s">
        <v>114</v>
      </c>
      <c r="B54" s="5" t="n">
        <v>-100811</v>
      </c>
      <c r="C54" s="5" t="n">
        <v>-175144</v>
      </c>
      <c r="D54" s="5" t="n">
        <v>421852</v>
      </c>
    </row>
    <row r="55" spans="1:4">
      <c r="A55" s="4" t="s">
        <v>115</v>
      </c>
      <c r="B55" s="5" t="n">
        <v>-101651</v>
      </c>
      <c r="C55" s="5" t="n">
        <v>-177528</v>
      </c>
      <c r="D55" s="5" t="n">
        <v>378110</v>
      </c>
    </row>
    <row r="56" spans="1:4">
      <c r="A56" s="4" t="s">
        <v>116</v>
      </c>
      <c r="B56" s="5" t="n">
        <v>-832</v>
      </c>
      <c r="C56" s="5" t="n">
        <v>-101</v>
      </c>
      <c r="D56" s="5" t="n">
        <v>7232</v>
      </c>
    </row>
    <row r="57" spans="1:4">
      <c r="A57" s="4" t="s">
        <v>117</v>
      </c>
      <c r="B57" s="5" t="n">
        <v>-102483</v>
      </c>
      <c r="C57" s="5" t="n">
        <v>-177629</v>
      </c>
      <c r="D57" s="5" t="n">
        <v>385342</v>
      </c>
    </row>
    <row r="58" spans="1:4">
      <c r="A58" s="4" t="s">
        <v>118</v>
      </c>
      <c r="B58" s="5" t="n">
        <v>-3603</v>
      </c>
      <c r="C58" s="5" t="n">
        <v>9991</v>
      </c>
      <c r="D58" s="5" t="n">
        <v>15692</v>
      </c>
    </row>
    <row r="59" spans="1:4">
      <c r="A59" s="4" t="s">
        <v>1428</v>
      </c>
      <c r="B59" s="5" t="n">
        <v>-106086</v>
      </c>
      <c r="C59" s="5" t="n">
        <v>-167638</v>
      </c>
      <c r="D59" s="5" t="n">
        <v>401034</v>
      </c>
    </row>
    <row r="60" spans="1:4">
      <c r="A60" s="3" t="s">
        <v>120</v>
      </c>
    </row>
    <row r="61" spans="1:4">
      <c r="A61" s="4" t="s">
        <v>121</v>
      </c>
      <c r="B61" s="5" t="n">
        <v>-91810</v>
      </c>
      <c r="C61" s="5" t="n">
        <v>-140992</v>
      </c>
      <c r="D61" s="5" t="n">
        <v>414423</v>
      </c>
    </row>
    <row r="62" spans="1:4">
      <c r="A62" s="4" t="s">
        <v>88</v>
      </c>
      <c r="B62" s="5" t="n">
        <v>-14276</v>
      </c>
      <c r="C62" s="5" t="n">
        <v>-26646</v>
      </c>
      <c r="D62" s="5" t="n">
        <v>-13389</v>
      </c>
    </row>
    <row r="63" spans="1:4">
      <c r="A63" s="4" t="s">
        <v>132</v>
      </c>
      <c r="B63" s="5" t="n">
        <v>-106086</v>
      </c>
      <c r="C63" s="5" t="n">
        <v>-167638</v>
      </c>
      <c r="D63" s="5" t="n">
        <v>401034</v>
      </c>
    </row>
    <row r="64" spans="1:4">
      <c r="A64" s="4" t="s">
        <v>1415</v>
      </c>
    </row>
    <row r="65" spans="1:4">
      <c r="A65" s="3" t="s">
        <v>1424</v>
      </c>
    </row>
    <row r="66" spans="1:4">
      <c r="A66" s="4" t="s">
        <v>102</v>
      </c>
      <c r="B66" s="5" t="n">
        <v>1960863</v>
      </c>
      <c r="C66" s="5" t="n">
        <v>2331907</v>
      </c>
      <c r="D66" s="5" t="n">
        <v>2936831</v>
      </c>
    </row>
    <row r="67" spans="1:4">
      <c r="A67" s="4" t="s">
        <v>1425</v>
      </c>
      <c r="B67" s="5" t="n">
        <v>62095</v>
      </c>
      <c r="C67" s="5" t="n">
        <v>176473</v>
      </c>
      <c r="D67" s="5" t="n">
        <v>60191</v>
      </c>
    </row>
    <row r="68" spans="1:4">
      <c r="A68" s="4" t="s">
        <v>108</v>
      </c>
      <c r="B68" s="5" t="n">
        <v>-136066</v>
      </c>
      <c r="C68" s="5" t="n">
        <v>-188162</v>
      </c>
      <c r="D68" s="5" t="n">
        <v>-212048</v>
      </c>
    </row>
    <row r="69" spans="1:4">
      <c r="A69" s="4" t="s">
        <v>109</v>
      </c>
      <c r="B69" s="5" t="n">
        <v>-13509</v>
      </c>
      <c r="C69" s="5" t="n">
        <v>-46445</v>
      </c>
      <c r="D69" s="5" t="n">
        <v>-14246</v>
      </c>
    </row>
    <row r="70" spans="1:4">
      <c r="A70" s="4" t="s">
        <v>1426</v>
      </c>
      <c r="B70" s="5" t="n">
        <v>-7</v>
      </c>
    </row>
    <row r="71" spans="1:4">
      <c r="A71" s="4" t="s">
        <v>1427</v>
      </c>
      <c r="B71" s="5" t="n">
        <v>-87487</v>
      </c>
      <c r="C71" s="5" t="n">
        <v>-58134</v>
      </c>
      <c r="D71" s="5" t="n">
        <v>-166103</v>
      </c>
    </row>
    <row r="72" spans="1:4">
      <c r="A72" s="4" t="s">
        <v>112</v>
      </c>
      <c r="B72" s="5" t="n">
        <v>-82861</v>
      </c>
      <c r="C72" s="5" t="n">
        <v>-46655</v>
      </c>
      <c r="D72" s="5" t="n">
        <v>-60806</v>
      </c>
    </row>
    <row r="73" spans="1:4">
      <c r="A73" s="4" t="s">
        <v>113</v>
      </c>
      <c r="B73" s="5" t="n">
        <v>15122</v>
      </c>
      <c r="C73" s="5" t="n">
        <v>8491</v>
      </c>
      <c r="D73" s="5" t="n">
        <v>9987</v>
      </c>
    </row>
    <row r="74" spans="1:4">
      <c r="A74" s="4" t="s">
        <v>114</v>
      </c>
      <c r="B74" s="5" t="n">
        <v>11366</v>
      </c>
      <c r="C74" s="5" t="n">
        <v>30982</v>
      </c>
      <c r="D74" s="5" t="n">
        <v>16505</v>
      </c>
    </row>
    <row r="75" spans="1:4">
      <c r="A75" s="4" t="s">
        <v>115</v>
      </c>
      <c r="B75" s="5" t="n">
        <v>-143860</v>
      </c>
      <c r="C75" s="5" t="n">
        <v>-65316</v>
      </c>
      <c r="D75" s="5" t="n">
        <v>-200417</v>
      </c>
    </row>
    <row r="76" spans="1:4">
      <c r="A76" s="4" t="s">
        <v>116</v>
      </c>
      <c r="B76" s="5" t="n">
        <v>14361</v>
      </c>
      <c r="C76" s="5" t="n">
        <v>877</v>
      </c>
      <c r="D76" s="5" t="n">
        <v>19731</v>
      </c>
    </row>
    <row r="77" spans="1:4">
      <c r="A77" s="4" t="s">
        <v>117</v>
      </c>
      <c r="B77" s="5" t="n">
        <v>-129499</v>
      </c>
      <c r="C77" s="5" t="n">
        <v>-64439</v>
      </c>
      <c r="D77" s="5" t="n">
        <v>-180686</v>
      </c>
    </row>
    <row r="78" spans="1:4">
      <c r="A78" s="4" t="s">
        <v>118</v>
      </c>
      <c r="B78" s="5" t="n">
        <v>44096</v>
      </c>
      <c r="C78" s="5" t="n">
        <v>76837</v>
      </c>
      <c r="D78" s="5" t="n">
        <v>87239</v>
      </c>
    </row>
    <row r="79" spans="1:4">
      <c r="A79" s="4" t="s">
        <v>1428</v>
      </c>
      <c r="B79" s="5" t="n">
        <v>-85403</v>
      </c>
      <c r="C79" s="5" t="n">
        <v>12398</v>
      </c>
      <c r="D79" s="5" t="n">
        <v>-93447</v>
      </c>
    </row>
    <row r="80" spans="1:4">
      <c r="A80" s="3" t="s">
        <v>120</v>
      </c>
    </row>
    <row r="81" spans="1:4">
      <c r="A81" s="4" t="s">
        <v>121</v>
      </c>
      <c r="B81" s="5" t="n">
        <v>-86857</v>
      </c>
      <c r="C81" s="5" t="n">
        <v>12078</v>
      </c>
      <c r="D81" s="5" t="n">
        <v>-87710</v>
      </c>
    </row>
    <row r="82" spans="1:4">
      <c r="A82" s="4" t="s">
        <v>88</v>
      </c>
      <c r="B82" s="5" t="n">
        <v>1454</v>
      </c>
      <c r="C82" s="5" t="n">
        <v>320</v>
      </c>
      <c r="D82" s="5" t="n">
        <v>-5737</v>
      </c>
    </row>
    <row r="83" spans="1:4">
      <c r="A83" s="4" t="s">
        <v>132</v>
      </c>
      <c r="B83" s="5" t="n">
        <v>-85403</v>
      </c>
      <c r="C83" s="5" t="n">
        <v>12398</v>
      </c>
      <c r="D83" s="5" t="n">
        <v>-93447</v>
      </c>
    </row>
    <row r="84" spans="1:4">
      <c r="A84" s="4" t="s">
        <v>1416</v>
      </c>
    </row>
    <row r="85" spans="1:4">
      <c r="A85" s="3" t="s">
        <v>1424</v>
      </c>
    </row>
    <row r="86" spans="1:4">
      <c r="A86" s="4" t="s">
        <v>102</v>
      </c>
      <c r="B86" s="5" t="n">
        <v>560506</v>
      </c>
      <c r="C86" s="5" t="n">
        <v>436876</v>
      </c>
      <c r="D86" s="5" t="n">
        <v>382211</v>
      </c>
    </row>
    <row r="87" spans="1:4">
      <c r="A87" s="4" t="s">
        <v>1425</v>
      </c>
      <c r="B87" s="5" t="n">
        <v>120360</v>
      </c>
      <c r="C87" s="5" t="n">
        <v>71825</v>
      </c>
      <c r="D87" s="5" t="n">
        <v>42129</v>
      </c>
    </row>
    <row r="88" spans="1:4">
      <c r="A88" s="4" t="s">
        <v>108</v>
      </c>
      <c r="B88" s="5" t="n">
        <v>-20898</v>
      </c>
      <c r="C88" s="5" t="n">
        <v>-15854</v>
      </c>
      <c r="D88" s="5" t="n">
        <v>-17260</v>
      </c>
    </row>
    <row r="89" spans="1:4">
      <c r="A89" s="4" t="s">
        <v>109</v>
      </c>
      <c r="B89" s="5" t="n">
        <v>1243</v>
      </c>
      <c r="C89" s="5" t="n">
        <v>5138</v>
      </c>
      <c r="D89" s="5" t="n">
        <v>542</v>
      </c>
    </row>
    <row r="90" spans="1:4">
      <c r="A90" s="4" t="s">
        <v>1427</v>
      </c>
      <c r="B90" s="5" t="n">
        <v>100705</v>
      </c>
      <c r="C90" s="5" t="n">
        <v>61109</v>
      </c>
      <c r="D90" s="5" t="n">
        <v>25411</v>
      </c>
    </row>
    <row r="91" spans="1:4">
      <c r="A91" s="4" t="s">
        <v>112</v>
      </c>
      <c r="B91" s="5" t="n">
        <v>-15631</v>
      </c>
      <c r="C91" s="5" t="n">
        <v>-13423</v>
      </c>
      <c r="D91" s="5" t="n">
        <v>-10801</v>
      </c>
    </row>
    <row r="92" spans="1:4">
      <c r="A92" s="4" t="s">
        <v>113</v>
      </c>
      <c r="B92" s="5" t="n">
        <v>4593</v>
      </c>
      <c r="C92" s="5" t="n">
        <v>1965</v>
      </c>
      <c r="D92" s="5" t="n">
        <v>1040</v>
      </c>
    </row>
    <row r="93" spans="1:4">
      <c r="A93" s="4" t="s">
        <v>114</v>
      </c>
      <c r="B93" s="5" t="n">
        <v>1608</v>
      </c>
      <c r="C93" s="5" t="n">
        <v>1584</v>
      </c>
      <c r="D93" s="5" t="n">
        <v>1615</v>
      </c>
    </row>
    <row r="94" spans="1:4">
      <c r="A94" s="4" t="s">
        <v>115</v>
      </c>
      <c r="B94" s="5" t="n">
        <v>91275</v>
      </c>
      <c r="C94" s="5" t="n">
        <v>51235</v>
      </c>
      <c r="D94" s="5" t="n">
        <v>17265</v>
      </c>
    </row>
    <row r="95" spans="1:4">
      <c r="A95" s="4" t="s">
        <v>116</v>
      </c>
      <c r="B95" s="5" t="n">
        <v>-26275</v>
      </c>
      <c r="C95" s="5" t="n">
        <v>-13151</v>
      </c>
      <c r="D95" s="5" t="n">
        <v>-5308</v>
      </c>
    </row>
    <row r="96" spans="1:4">
      <c r="A96" s="4" t="s">
        <v>117</v>
      </c>
      <c r="B96" s="5" t="n">
        <v>65000</v>
      </c>
      <c r="C96" s="5" t="n">
        <v>38084</v>
      </c>
      <c r="D96" s="5" t="n">
        <v>11957</v>
      </c>
    </row>
    <row r="97" spans="1:4">
      <c r="A97" s="4" t="s">
        <v>1428</v>
      </c>
      <c r="B97" s="5" t="n">
        <v>65000</v>
      </c>
      <c r="C97" s="5" t="n">
        <v>38084</v>
      </c>
      <c r="D97" s="5" t="n">
        <v>11957</v>
      </c>
    </row>
    <row r="98" spans="1:4">
      <c r="A98" s="3" t="s">
        <v>120</v>
      </c>
    </row>
    <row r="99" spans="1:4">
      <c r="A99" s="4" t="s">
        <v>121</v>
      </c>
      <c r="B99" s="5" t="n">
        <v>59866</v>
      </c>
      <c r="C99" s="5" t="n">
        <v>33714</v>
      </c>
      <c r="D99" s="5" t="n">
        <v>9369</v>
      </c>
    </row>
    <row r="100" spans="1:4">
      <c r="A100" s="4" t="s">
        <v>88</v>
      </c>
      <c r="B100" s="5" t="n">
        <v>5134</v>
      </c>
      <c r="C100" s="5" t="n">
        <v>4370</v>
      </c>
      <c r="D100" s="5" t="n">
        <v>2588</v>
      </c>
    </row>
    <row r="101" spans="1:4">
      <c r="A101" s="4" t="s">
        <v>132</v>
      </c>
      <c r="B101" s="5" t="n">
        <v>65000</v>
      </c>
      <c r="C101" s="5" t="n">
        <v>38084</v>
      </c>
      <c r="D101" s="5" t="n">
        <v>11957</v>
      </c>
    </row>
    <row r="102" spans="1:4">
      <c r="A102" s="4" t="s">
        <v>1417</v>
      </c>
    </row>
    <row r="103" spans="1:4">
      <c r="A103" s="3" t="s">
        <v>1424</v>
      </c>
    </row>
    <row r="104" spans="1:4">
      <c r="A104" s="4" t="s">
        <v>102</v>
      </c>
      <c r="B104" s="5" t="n">
        <v>733148</v>
      </c>
      <c r="C104" s="5" t="n">
        <v>642127</v>
      </c>
      <c r="D104" s="5" t="n">
        <v>527104</v>
      </c>
    </row>
    <row r="105" spans="1:4">
      <c r="A105" s="4" t="s">
        <v>1425</v>
      </c>
      <c r="B105" s="5" t="n">
        <v>107092</v>
      </c>
      <c r="C105" s="5" t="n">
        <v>139196</v>
      </c>
      <c r="D105" s="5" t="n">
        <v>121114</v>
      </c>
    </row>
    <row r="106" spans="1:4">
      <c r="A106" s="4" t="s">
        <v>108</v>
      </c>
      <c r="B106" s="5" t="n">
        <v>-35626</v>
      </c>
      <c r="C106" s="5" t="n">
        <v>-32453</v>
      </c>
      <c r="D106" s="5" t="n">
        <v>-35084</v>
      </c>
    </row>
    <row r="107" spans="1:4">
      <c r="A107" s="4" t="s">
        <v>109</v>
      </c>
      <c r="B107" s="5" t="n">
        <v>-11</v>
      </c>
      <c r="C107" s="5" t="n">
        <v>1061</v>
      </c>
      <c r="D107" s="5" t="n">
        <v>262</v>
      </c>
    </row>
    <row r="108" spans="1:4">
      <c r="A108" s="4" t="s">
        <v>1427</v>
      </c>
      <c r="B108" s="5" t="n">
        <v>71455</v>
      </c>
      <c r="C108" s="5" t="n">
        <v>107804</v>
      </c>
      <c r="D108" s="5" t="n">
        <v>86292</v>
      </c>
    </row>
    <row r="109" spans="1:4">
      <c r="A109" s="4" t="s">
        <v>112</v>
      </c>
      <c r="B109" s="5" t="n">
        <v>-28762</v>
      </c>
      <c r="C109" s="5" t="n">
        <v>-6892</v>
      </c>
      <c r="D109" s="5" t="n">
        <v>-7390</v>
      </c>
    </row>
    <row r="110" spans="1:4">
      <c r="A110" s="4" t="s">
        <v>113</v>
      </c>
      <c r="B110" s="5" t="n">
        <v>4631</v>
      </c>
      <c r="C110" s="5" t="n">
        <v>3257</v>
      </c>
      <c r="D110" s="5" t="n">
        <v>2225</v>
      </c>
    </row>
    <row r="111" spans="1:4">
      <c r="A111" s="4" t="s">
        <v>115</v>
      </c>
      <c r="B111" s="5" t="n">
        <v>47324</v>
      </c>
      <c r="C111" s="5" t="n">
        <v>104169</v>
      </c>
      <c r="D111" s="5" t="n">
        <v>81127</v>
      </c>
    </row>
    <row r="112" spans="1:4">
      <c r="A112" s="4" t="s">
        <v>116</v>
      </c>
      <c r="B112" s="5" t="n">
        <v>-15737</v>
      </c>
      <c r="C112" s="5" t="n">
        <v>-32290</v>
      </c>
      <c r="D112" s="5" t="n">
        <v>-22213</v>
      </c>
    </row>
    <row r="113" spans="1:4">
      <c r="A113" s="4" t="s">
        <v>117</v>
      </c>
      <c r="B113" s="5" t="n">
        <v>31587</v>
      </c>
      <c r="C113" s="5" t="n">
        <v>71879</v>
      </c>
      <c r="D113" s="5" t="n">
        <v>58914</v>
      </c>
    </row>
    <row r="114" spans="1:4">
      <c r="A114" s="4" t="s">
        <v>1428</v>
      </c>
      <c r="B114" s="5" t="n">
        <v>31587</v>
      </c>
      <c r="C114" s="5" t="n">
        <v>71879</v>
      </c>
      <c r="D114" s="5" t="n">
        <v>58914</v>
      </c>
    </row>
    <row r="115" spans="1:4">
      <c r="A115" s="3" t="s">
        <v>120</v>
      </c>
    </row>
    <row r="116" spans="1:4">
      <c r="A116" s="4" t="s">
        <v>121</v>
      </c>
      <c r="B116" s="5" t="n">
        <v>26731</v>
      </c>
      <c r="C116" s="5" t="n">
        <v>55620</v>
      </c>
      <c r="D116" s="5" t="n">
        <v>43656</v>
      </c>
    </row>
    <row r="117" spans="1:4">
      <c r="A117" s="4" t="s">
        <v>88</v>
      </c>
      <c r="B117" s="5" t="n">
        <v>4856</v>
      </c>
      <c r="C117" s="5" t="n">
        <v>16259</v>
      </c>
      <c r="D117" s="5" t="n">
        <v>15258</v>
      </c>
    </row>
    <row r="118" spans="1:4">
      <c r="A118" s="4" t="s">
        <v>132</v>
      </c>
      <c r="B118" s="5" t="n">
        <v>31587</v>
      </c>
      <c r="C118" s="5" t="n">
        <v>71879</v>
      </c>
      <c r="D118" s="5" t="n">
        <v>58914</v>
      </c>
    </row>
    <row r="119" spans="1:4">
      <c r="A119" s="4" t="s">
        <v>1418</v>
      </c>
    </row>
    <row r="120" spans="1:4">
      <c r="A120" s="3" t="s">
        <v>1424</v>
      </c>
    </row>
    <row r="121" spans="1:4">
      <c r="A121" s="4" t="s">
        <v>102</v>
      </c>
      <c r="B121" s="5" t="n">
        <v>586329</v>
      </c>
      <c r="C121" s="5" t="n">
        <v>365771</v>
      </c>
    </row>
    <row r="122" spans="1:4">
      <c r="A122" s="4" t="s">
        <v>1425</v>
      </c>
      <c r="B122" s="5" t="n">
        <v>122567</v>
      </c>
      <c r="C122" s="5" t="n">
        <v>48696</v>
      </c>
    </row>
    <row r="123" spans="1:4">
      <c r="A123" s="4" t="s">
        <v>108</v>
      </c>
      <c r="B123" s="5" t="n">
        <v>-12007</v>
      </c>
      <c r="C123" s="5" t="n">
        <v>-15279</v>
      </c>
    </row>
    <row r="124" spans="1:4">
      <c r="A124" s="4" t="s">
        <v>109</v>
      </c>
      <c r="B124" s="5" t="n">
        <v>31</v>
      </c>
      <c r="C124" s="5" t="n">
        <v>5</v>
      </c>
    </row>
    <row r="125" spans="1:4">
      <c r="A125" s="4" t="s">
        <v>1427</v>
      </c>
      <c r="B125" s="5" t="n">
        <v>110591</v>
      </c>
      <c r="C125" s="5" t="n">
        <v>33422</v>
      </c>
    </row>
    <row r="126" spans="1:4">
      <c r="A126" s="4" t="s">
        <v>112</v>
      </c>
      <c r="B126" s="5" t="n">
        <v>-20604</v>
      </c>
      <c r="C126" s="5" t="n">
        <v>-8000</v>
      </c>
    </row>
    <row r="127" spans="1:4">
      <c r="A127" s="4" t="s">
        <v>113</v>
      </c>
      <c r="B127" s="5" t="n">
        <v>35147</v>
      </c>
      <c r="C127" s="5" t="n">
        <v>3606</v>
      </c>
    </row>
    <row r="128" spans="1:4">
      <c r="A128" s="4" t="s">
        <v>115</v>
      </c>
      <c r="B128" s="5" t="n">
        <v>125134</v>
      </c>
      <c r="C128" s="5" t="n">
        <v>29028</v>
      </c>
    </row>
    <row r="129" spans="1:4">
      <c r="A129" s="4" t="s">
        <v>116</v>
      </c>
      <c r="B129" s="5" t="n">
        <v>-38018</v>
      </c>
      <c r="C129" s="5" t="n">
        <v>-9544</v>
      </c>
    </row>
    <row r="130" spans="1:4">
      <c r="A130" s="4" t="s">
        <v>117</v>
      </c>
      <c r="B130" s="5" t="n">
        <v>87116</v>
      </c>
      <c r="C130" s="5" t="n">
        <v>19484</v>
      </c>
    </row>
    <row r="131" spans="1:4">
      <c r="A131" s="4" t="s">
        <v>1428</v>
      </c>
      <c r="B131" s="5" t="n">
        <v>87116</v>
      </c>
      <c r="C131" s="5" t="n">
        <v>19484</v>
      </c>
    </row>
    <row r="132" spans="1:4">
      <c r="A132" s="3" t="s">
        <v>120</v>
      </c>
    </row>
    <row r="133" spans="1:4">
      <c r="A133" s="4" t="s">
        <v>121</v>
      </c>
      <c r="B133" s="5" t="n">
        <v>65337</v>
      </c>
      <c r="C133" s="5" t="n">
        <v>14613</v>
      </c>
    </row>
    <row r="134" spans="1:4">
      <c r="A134" s="4" t="s">
        <v>88</v>
      </c>
      <c r="B134" s="5" t="n">
        <v>21779</v>
      </c>
      <c r="C134" s="5" t="n">
        <v>4871</v>
      </c>
    </row>
    <row r="135" spans="1:4">
      <c r="A135" s="4" t="s">
        <v>132</v>
      </c>
      <c r="B135" s="5" t="n">
        <v>87116</v>
      </c>
      <c r="C135" s="5" t="n">
        <v>19484</v>
      </c>
    </row>
    <row r="136" spans="1:4">
      <c r="A136" s="4" t="s">
        <v>1419</v>
      </c>
    </row>
    <row r="137" spans="1:4">
      <c r="A137" s="3" t="s">
        <v>1424</v>
      </c>
    </row>
    <row r="138" spans="1:4">
      <c r="A138" s="4" t="s">
        <v>102</v>
      </c>
      <c r="B138" s="5" t="n">
        <v>3270</v>
      </c>
      <c r="C138" s="5" t="n">
        <v>3152</v>
      </c>
      <c r="D138" s="5" t="n">
        <v>18459</v>
      </c>
    </row>
    <row r="139" spans="1:4">
      <c r="A139" s="4" t="s">
        <v>1425</v>
      </c>
      <c r="B139" s="5" t="n">
        <v>592</v>
      </c>
      <c r="C139" s="5" t="n">
        <v>445</v>
      </c>
      <c r="D139" s="5" t="n">
        <v>5698</v>
      </c>
    </row>
    <row r="140" spans="1:4">
      <c r="A140" s="4" t="s">
        <v>108</v>
      </c>
      <c r="B140" s="5" t="n">
        <v>-295</v>
      </c>
      <c r="C140" s="5" t="n">
        <v>-317</v>
      </c>
      <c r="D140" s="5" t="n">
        <v>-787</v>
      </c>
    </row>
    <row r="141" spans="1:4">
      <c r="A141" s="4" t="s">
        <v>1427</v>
      </c>
      <c r="B141" s="5" t="n">
        <v>297</v>
      </c>
      <c r="C141" s="5" t="n">
        <v>128</v>
      </c>
      <c r="D141" s="5" t="n">
        <v>4911</v>
      </c>
    </row>
    <row r="142" spans="1:4">
      <c r="A142" s="4" t="s">
        <v>112</v>
      </c>
      <c r="C142" s="5" t="n">
        <v>-50</v>
      </c>
      <c r="D142" s="5" t="n">
        <v>-37</v>
      </c>
    </row>
    <row r="143" spans="1:4">
      <c r="A143" s="4" t="s">
        <v>113</v>
      </c>
      <c r="B143" s="5" t="n">
        <v>559</v>
      </c>
      <c r="C143" s="5" t="n">
        <v>26</v>
      </c>
      <c r="D143" s="5" t="n">
        <v>86</v>
      </c>
    </row>
    <row r="144" spans="1:4">
      <c r="A144" s="4" t="s">
        <v>115</v>
      </c>
      <c r="B144" s="5" t="n">
        <v>856</v>
      </c>
      <c r="C144" s="5" t="n">
        <v>104</v>
      </c>
      <c r="D144" s="5" t="n">
        <v>4960</v>
      </c>
    </row>
    <row r="145" spans="1:4">
      <c r="A145" s="4" t="s">
        <v>116</v>
      </c>
      <c r="B145" s="5" t="n">
        <v>-517</v>
      </c>
      <c r="C145" s="5" t="n">
        <v>-228</v>
      </c>
      <c r="D145" s="5" t="n">
        <v>-1433</v>
      </c>
    </row>
    <row r="146" spans="1:4">
      <c r="A146" s="4" t="s">
        <v>117</v>
      </c>
      <c r="B146" s="5" t="n">
        <v>339</v>
      </c>
      <c r="C146" s="5" t="n">
        <v>-124</v>
      </c>
      <c r="D146" s="5" t="n">
        <v>3527</v>
      </c>
    </row>
    <row r="147" spans="1:4">
      <c r="A147" s="4" t="s">
        <v>1428</v>
      </c>
      <c r="B147" s="5" t="n">
        <v>339</v>
      </c>
      <c r="C147" s="5" t="n">
        <v>-124</v>
      </c>
      <c r="D147" s="5" t="n">
        <v>3527</v>
      </c>
    </row>
    <row r="148" spans="1:4">
      <c r="A148" s="3" t="s">
        <v>120</v>
      </c>
    </row>
    <row r="149" spans="1:4">
      <c r="A149" s="4" t="s">
        <v>121</v>
      </c>
      <c r="B149" s="5" t="n">
        <v>339</v>
      </c>
      <c r="C149" s="5" t="n">
        <v>-124</v>
      </c>
      <c r="D149" s="5" t="n">
        <v>3527</v>
      </c>
    </row>
    <row r="150" spans="1:4">
      <c r="A150" s="4" t="s">
        <v>132</v>
      </c>
      <c r="B150" s="5" t="n">
        <v>339</v>
      </c>
      <c r="C150" s="5" t="n">
        <v>-124</v>
      </c>
      <c r="D150" s="5" t="n">
        <v>3527</v>
      </c>
    </row>
    <row r="151" spans="1:4">
      <c r="A151" s="4" t="s">
        <v>1420</v>
      </c>
    </row>
    <row r="152" spans="1:4">
      <c r="A152" s="3" t="s">
        <v>1424</v>
      </c>
    </row>
    <row r="153" spans="1:4">
      <c r="A153" s="4" t="s">
        <v>102</v>
      </c>
      <c r="B153" s="5" t="n">
        <v>630130</v>
      </c>
      <c r="C153" s="5" t="n">
        <v>647535</v>
      </c>
      <c r="D153" s="5" t="n">
        <v>411518</v>
      </c>
    </row>
    <row r="154" spans="1:4">
      <c r="A154" s="4" t="s">
        <v>1425</v>
      </c>
      <c r="B154" s="5" t="n">
        <v>287959</v>
      </c>
      <c r="C154" s="5" t="n">
        <v>147383</v>
      </c>
      <c r="D154" s="5" t="n">
        <v>136539</v>
      </c>
    </row>
    <row r="155" spans="1:4">
      <c r="A155" s="4" t="s">
        <v>108</v>
      </c>
      <c r="B155" s="5" t="n">
        <v>-50730</v>
      </c>
      <c r="C155" s="5" t="n">
        <v>-21189</v>
      </c>
      <c r="D155" s="5" t="n">
        <v>-28429</v>
      </c>
    </row>
    <row r="156" spans="1:4">
      <c r="A156" s="4" t="s">
        <v>109</v>
      </c>
      <c r="B156" s="5" t="n">
        <v>-1971</v>
      </c>
      <c r="C156" s="5" t="n">
        <v>-3700</v>
      </c>
      <c r="D156" s="5" t="n">
        <v>835</v>
      </c>
    </row>
    <row r="157" spans="1:4">
      <c r="A157" s="4" t="s">
        <v>1426</v>
      </c>
      <c r="C157" s="5" t="n">
        <v>49002</v>
      </c>
    </row>
    <row r="158" spans="1:4">
      <c r="A158" s="4" t="s">
        <v>1427</v>
      </c>
      <c r="B158" s="5" t="n">
        <v>235258</v>
      </c>
      <c r="C158" s="5" t="n">
        <v>171496</v>
      </c>
      <c r="D158" s="5" t="n">
        <v>108945</v>
      </c>
    </row>
    <row r="159" spans="1:4">
      <c r="A159" s="4" t="s">
        <v>112</v>
      </c>
      <c r="B159" s="5" t="n">
        <v>-14700</v>
      </c>
      <c r="C159" s="5" t="n">
        <v>-21918</v>
      </c>
      <c r="D159" s="5" t="n">
        <v>-14388</v>
      </c>
    </row>
    <row r="160" spans="1:4">
      <c r="A160" s="4" t="s">
        <v>113</v>
      </c>
      <c r="B160" s="5" t="n">
        <v>6397</v>
      </c>
      <c r="C160" s="5" t="n">
        <v>3569</v>
      </c>
      <c r="D160" s="5" t="n">
        <v>2817</v>
      </c>
    </row>
    <row r="161" spans="1:4">
      <c r="A161" s="4" t="s">
        <v>114</v>
      </c>
      <c r="B161" s="5" t="n">
        <v>-10</v>
      </c>
      <c r="C161" s="5" t="n">
        <v>456</v>
      </c>
      <c r="D161" s="5" t="n">
        <v>6850</v>
      </c>
    </row>
    <row r="162" spans="1:4">
      <c r="A162" s="4" t="s">
        <v>115</v>
      </c>
      <c r="B162" s="5" t="n">
        <v>226945</v>
      </c>
      <c r="C162" s="5" t="n">
        <v>153603</v>
      </c>
      <c r="D162" s="5" t="n">
        <v>104224</v>
      </c>
    </row>
    <row r="163" spans="1:4">
      <c r="A163" s="4" t="s">
        <v>116</v>
      </c>
      <c r="B163" s="5" t="n">
        <v>-69166</v>
      </c>
      <c r="C163" s="5" t="n">
        <v>-35900</v>
      </c>
      <c r="D163" s="5" t="n">
        <v>-27054</v>
      </c>
    </row>
    <row r="164" spans="1:4">
      <c r="A164" s="4" t="s">
        <v>117</v>
      </c>
      <c r="B164" s="5" t="n">
        <v>157779</v>
      </c>
      <c r="C164" s="5" t="n">
        <v>117703</v>
      </c>
      <c r="D164" s="5" t="n">
        <v>77170</v>
      </c>
    </row>
    <row r="165" spans="1:4">
      <c r="A165" s="4" t="s">
        <v>1428</v>
      </c>
      <c r="B165" s="5" t="n">
        <v>157779</v>
      </c>
      <c r="C165" s="5" t="n">
        <v>117703</v>
      </c>
      <c r="D165" s="5" t="n">
        <v>77170</v>
      </c>
    </row>
    <row r="166" spans="1:4">
      <c r="A166" s="3" t="s">
        <v>120</v>
      </c>
    </row>
    <row r="167" spans="1:4">
      <c r="A167" s="4" t="s">
        <v>121</v>
      </c>
      <c r="B167" s="5" t="n">
        <v>28921</v>
      </c>
      <c r="C167" s="5" t="n">
        <v>48647</v>
      </c>
      <c r="D167" s="5" t="n">
        <v>22105</v>
      </c>
    </row>
    <row r="168" spans="1:4">
      <c r="A168" s="4" t="s">
        <v>88</v>
      </c>
      <c r="B168" s="5" t="n">
        <v>128858</v>
      </c>
      <c r="C168" s="5" t="n">
        <v>69056</v>
      </c>
      <c r="D168" s="5" t="n">
        <v>55065</v>
      </c>
    </row>
    <row r="169" spans="1:4">
      <c r="A169" s="4" t="s">
        <v>132</v>
      </c>
      <c r="B169" s="4" t="s">
        <v>1429</v>
      </c>
      <c r="C169" s="4" t="s">
        <v>1430</v>
      </c>
      <c r="D169" s="5" t="n">
        <v>77170</v>
      </c>
    </row>
    <row r="170" spans="1:4">
      <c r="A170" s="4" t="s">
        <v>1431</v>
      </c>
    </row>
    <row r="171" spans="1:4">
      <c r="A171" s="3" t="s">
        <v>1424</v>
      </c>
    </row>
    <row r="172" spans="1:4">
      <c r="A172" s="4" t="s">
        <v>102</v>
      </c>
      <c r="D172" s="5" t="n">
        <v>247040</v>
      </c>
    </row>
    <row r="173" spans="1:4">
      <c r="A173" s="4" t="s">
        <v>1425</v>
      </c>
      <c r="D173" s="5" t="n">
        <v>42474</v>
      </c>
    </row>
    <row r="174" spans="1:4">
      <c r="A174" s="4" t="s">
        <v>108</v>
      </c>
      <c r="D174" s="5" t="n">
        <v>-12951</v>
      </c>
    </row>
    <row r="175" spans="1:4">
      <c r="A175" s="4" t="s">
        <v>109</v>
      </c>
      <c r="D175" s="5" t="n">
        <v>9</v>
      </c>
    </row>
    <row r="176" spans="1:4">
      <c r="A176" s="4" t="s">
        <v>1427</v>
      </c>
      <c r="D176" s="5" t="n">
        <v>29532</v>
      </c>
    </row>
    <row r="177" spans="1:4">
      <c r="A177" s="4" t="s">
        <v>112</v>
      </c>
      <c r="D177" s="5" t="n">
        <v>-2810</v>
      </c>
    </row>
    <row r="178" spans="1:4">
      <c r="A178" s="4" t="s">
        <v>113</v>
      </c>
      <c r="D178" s="5" t="n">
        <v>8037</v>
      </c>
    </row>
    <row r="179" spans="1:4">
      <c r="A179" s="4" t="s">
        <v>115</v>
      </c>
      <c r="D179" s="5" t="n">
        <v>34759</v>
      </c>
    </row>
    <row r="180" spans="1:4">
      <c r="A180" s="4" t="s">
        <v>116</v>
      </c>
      <c r="D180" s="5" t="n">
        <v>-10904</v>
      </c>
    </row>
    <row r="181" spans="1:4">
      <c r="A181" s="4" t="s">
        <v>117</v>
      </c>
      <c r="D181" s="5" t="n">
        <v>23855</v>
      </c>
    </row>
    <row r="182" spans="1:4">
      <c r="A182" s="4" t="s">
        <v>1428</v>
      </c>
      <c r="D182" s="5" t="n">
        <v>23855</v>
      </c>
    </row>
    <row r="183" spans="1:4">
      <c r="A183" s="3" t="s">
        <v>120</v>
      </c>
    </row>
    <row r="184" spans="1:4">
      <c r="A184" s="4" t="s">
        <v>121</v>
      </c>
      <c r="D184" s="5" t="n">
        <v>17892</v>
      </c>
    </row>
    <row r="185" spans="1:4">
      <c r="A185" s="4" t="s">
        <v>88</v>
      </c>
      <c r="D185" s="5" t="n">
        <v>5963</v>
      </c>
    </row>
    <row r="186" spans="1:4">
      <c r="A186" s="4" t="s">
        <v>132</v>
      </c>
      <c r="D186" s="4" t="s">
        <v>143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34</v>
      </c>
      <c r="C2" s="2" t="s">
        <v>35</v>
      </c>
      <c r="D2" s="2" t="s">
        <v>94</v>
      </c>
    </row>
    <row r="3" spans="1:4">
      <c r="A3" s="3" t="s">
        <v>1434</v>
      </c>
    </row>
    <row r="4" spans="1:4">
      <c r="A4" s="4" t="s">
        <v>102</v>
      </c>
      <c r="B4" s="4" t="s">
        <v>744</v>
      </c>
      <c r="C4" s="4" t="s">
        <v>745</v>
      </c>
      <c r="D4" s="4" t="s">
        <v>746</v>
      </c>
    </row>
    <row r="5" spans="1:4">
      <c r="A5" s="4" t="s">
        <v>50</v>
      </c>
      <c r="B5" s="5" t="n">
        <v>4197142</v>
      </c>
      <c r="C5" s="5" t="n">
        <v>4775724</v>
      </c>
      <c r="D5" s="5" t="n">
        <v>4717976</v>
      </c>
    </row>
    <row r="6" spans="1:4">
      <c r="A6" s="4" t="s">
        <v>697</v>
      </c>
    </row>
    <row r="7" spans="1:4">
      <c r="A7" s="3" t="s">
        <v>1434</v>
      </c>
    </row>
    <row r="8" spans="1:4">
      <c r="A8" s="4" t="s">
        <v>102</v>
      </c>
      <c r="B8" s="5" t="n">
        <v>3347540</v>
      </c>
      <c r="C8" s="5" t="n">
        <v>3589048</v>
      </c>
      <c r="D8" s="5" t="n">
        <v>3590772</v>
      </c>
    </row>
    <row r="9" spans="1:4">
      <c r="A9" s="4" t="s">
        <v>50</v>
      </c>
      <c r="B9" s="5" t="n">
        <v>3896920</v>
      </c>
      <c r="C9" s="5" t="n">
        <v>4164342</v>
      </c>
      <c r="D9" s="5" t="n">
        <v>3995453</v>
      </c>
    </row>
    <row r="10" spans="1:4">
      <c r="A10" s="4" t="s">
        <v>694</v>
      </c>
    </row>
    <row r="11" spans="1:4">
      <c r="A11" s="3" t="s">
        <v>1434</v>
      </c>
    </row>
    <row r="12" spans="1:4">
      <c r="A12" s="4" t="s">
        <v>102</v>
      </c>
      <c r="B12" s="5" t="n">
        <v>226891</v>
      </c>
      <c r="C12" s="5" t="n">
        <v>371986</v>
      </c>
      <c r="D12" s="5" t="n">
        <v>163990</v>
      </c>
    </row>
    <row r="13" spans="1:4">
      <c r="A13" s="4" t="s">
        <v>50</v>
      </c>
      <c r="B13" s="5" t="n">
        <v>142383</v>
      </c>
      <c r="C13" s="5" t="n">
        <v>407152</v>
      </c>
      <c r="D13" s="5" t="n">
        <v>446998</v>
      </c>
    </row>
    <row r="14" spans="1:4">
      <c r="A14" s="4" t="s">
        <v>1435</v>
      </c>
    </row>
    <row r="15" spans="1:4">
      <c r="A15" s="3" t="s">
        <v>1434</v>
      </c>
    </row>
    <row r="16" spans="1:4">
      <c r="A16" s="4" t="s">
        <v>102</v>
      </c>
      <c r="B16" s="5" t="n">
        <v>325031</v>
      </c>
      <c r="C16" s="5" t="n">
        <v>50829</v>
      </c>
      <c r="D16" s="5" t="n">
        <v>363311</v>
      </c>
    </row>
    <row r="17" spans="1:4">
      <c r="A17" s="4" t="s">
        <v>50</v>
      </c>
      <c r="B17" s="4" t="s">
        <v>1436</v>
      </c>
      <c r="C17" s="5" t="n">
        <v>203203</v>
      </c>
      <c r="D17" s="5" t="n">
        <v>260732</v>
      </c>
    </row>
    <row r="18" spans="1:4">
      <c r="A18" s="4" t="s">
        <v>1437</v>
      </c>
    </row>
    <row r="19" spans="1:4">
      <c r="A19" s="3" t="s">
        <v>1434</v>
      </c>
    </row>
    <row r="20" spans="1:4">
      <c r="A20" s="4" t="s">
        <v>102</v>
      </c>
      <c r="D20" s="5" t="n">
        <v>717</v>
      </c>
    </row>
    <row r="21" spans="1:4">
      <c r="A21" s="4" t="s">
        <v>50</v>
      </c>
      <c r="C21" s="5" t="n">
        <v>878</v>
      </c>
      <c r="D21" s="5" t="n">
        <v>862</v>
      </c>
    </row>
    <row r="22" spans="1:4">
      <c r="A22" s="4" t="s">
        <v>1438</v>
      </c>
    </row>
    <row r="23" spans="1:4">
      <c r="A23" s="3" t="s">
        <v>1434</v>
      </c>
    </row>
    <row r="24" spans="1:4">
      <c r="A24" s="4" t="s">
        <v>102</v>
      </c>
      <c r="D24" s="5" t="n">
        <v>3682</v>
      </c>
    </row>
    <row r="25" spans="1:4">
      <c r="A25" s="4" t="s">
        <v>50</v>
      </c>
      <c r="D25" s="5" t="n">
        <v>888</v>
      </c>
    </row>
    <row r="26" spans="1:4">
      <c r="A26" s="4" t="s">
        <v>1439</v>
      </c>
    </row>
    <row r="27" spans="1:4">
      <c r="A27" s="3" t="s">
        <v>1434</v>
      </c>
    </row>
    <row r="28" spans="1:4">
      <c r="A28" s="4" t="s">
        <v>102</v>
      </c>
      <c r="C28" s="5" t="n">
        <v>2150</v>
      </c>
      <c r="D28" s="5" t="n">
        <v>14837</v>
      </c>
    </row>
    <row r="29" spans="1:4">
      <c r="A29" s="4" t="s">
        <v>50</v>
      </c>
      <c r="C29" s="4" t="s">
        <v>1440</v>
      </c>
      <c r="D29" s="4" t="s">
        <v>144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34</v>
      </c>
    </row>
    <row r="3" spans="1:2">
      <c r="A3" s="3" t="s">
        <v>314</v>
      </c>
    </row>
    <row r="4" spans="1:2">
      <c r="A4" s="4" t="s">
        <v>322</v>
      </c>
      <c r="B4" s="4" t="s">
        <v>3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2</v>
      </c>
      <c r="B1" s="2" t="s">
        <v>34</v>
      </c>
      <c r="C1" s="2" t="s">
        <v>35</v>
      </c>
      <c r="D1" s="2" t="s">
        <v>94</v>
      </c>
    </row>
    <row r="2" spans="1:4">
      <c r="A2" s="3" t="s">
        <v>1443</v>
      </c>
    </row>
    <row r="3" spans="1:4">
      <c r="A3" s="4" t="s">
        <v>37</v>
      </c>
      <c r="B3" s="4" t="s">
        <v>38</v>
      </c>
      <c r="C3" s="4" t="s">
        <v>39</v>
      </c>
      <c r="D3" s="4" t="s">
        <v>764</v>
      </c>
    </row>
    <row r="4" spans="1:4">
      <c r="A4" s="4" t="s">
        <v>43</v>
      </c>
      <c r="B4" s="5" t="n">
        <v>34903</v>
      </c>
      <c r="C4" s="5" t="n">
        <v>100752</v>
      </c>
    </row>
    <row r="5" spans="1:4">
      <c r="A5" s="4" t="s">
        <v>64</v>
      </c>
      <c r="B5" s="5" t="n">
        <v>937042</v>
      </c>
      <c r="C5" s="5" t="n">
        <v>947567</v>
      </c>
    </row>
    <row r="6" spans="1:4">
      <c r="A6" s="4" t="s">
        <v>416</v>
      </c>
      <c r="B6" s="5" t="n">
        <v>2139714</v>
      </c>
      <c r="C6" s="5" t="n">
        <v>2637630</v>
      </c>
    </row>
    <row r="7" spans="1:4">
      <c r="A7" s="4" t="s">
        <v>1444</v>
      </c>
    </row>
    <row r="8" spans="1:4">
      <c r="A8" s="3" t="s">
        <v>1443</v>
      </c>
    </row>
    <row r="9" spans="1:4">
      <c r="A9" s="4" t="s">
        <v>420</v>
      </c>
      <c r="B9" s="5" t="n">
        <v>1169184</v>
      </c>
      <c r="C9" s="5" t="n">
        <v>1561754</v>
      </c>
    </row>
    <row r="10" spans="1:4">
      <c r="A10" s="4" t="s">
        <v>773</v>
      </c>
      <c r="B10" s="5" t="n">
        <v>33488</v>
      </c>
      <c r="C10" s="5" t="n">
        <v>128309</v>
      </c>
    </row>
    <row r="11" spans="1:4">
      <c r="A11" s="4" t="s">
        <v>64</v>
      </c>
      <c r="B11" s="5" t="n">
        <v>937042</v>
      </c>
      <c r="C11" s="5" t="n">
        <v>947567</v>
      </c>
    </row>
    <row r="12" spans="1:4">
      <c r="A12" s="4" t="s">
        <v>1445</v>
      </c>
      <c r="B12" s="5" t="n">
        <v>1552741</v>
      </c>
      <c r="C12" s="5" t="n">
        <v>2054217</v>
      </c>
    </row>
    <row r="13" spans="1:4">
      <c r="A13" s="4" t="s">
        <v>66</v>
      </c>
      <c r="B13" s="5" t="n">
        <v>77790</v>
      </c>
      <c r="C13" s="5" t="n">
        <v>81128</v>
      </c>
    </row>
    <row r="14" spans="1:4">
      <c r="A14" s="4" t="s">
        <v>416</v>
      </c>
      <c r="B14" s="5" t="n">
        <v>3770245</v>
      </c>
      <c r="C14" s="5" t="n">
        <v>4772975</v>
      </c>
    </row>
    <row r="15" spans="1:4">
      <c r="A15" s="4" t="s">
        <v>1446</v>
      </c>
    </row>
    <row r="16" spans="1:4">
      <c r="A16" s="3" t="s">
        <v>1443</v>
      </c>
    </row>
    <row r="17" spans="1:4">
      <c r="A17" s="4" t="s">
        <v>416</v>
      </c>
      <c r="B17" s="5" t="n">
        <v>61</v>
      </c>
      <c r="C17" s="5" t="n">
        <v>383</v>
      </c>
    </row>
    <row r="18" spans="1:4">
      <c r="A18" s="4" t="s">
        <v>1447</v>
      </c>
    </row>
    <row r="19" spans="1:4">
      <c r="A19" s="3" t="s">
        <v>1443</v>
      </c>
    </row>
    <row r="20" spans="1:4">
      <c r="A20" s="4" t="s">
        <v>37</v>
      </c>
      <c r="B20" s="5" t="n">
        <v>801140</v>
      </c>
      <c r="C20" s="5" t="n">
        <v>626180</v>
      </c>
    </row>
    <row r="21" spans="1:4">
      <c r="A21" s="4" t="s">
        <v>1448</v>
      </c>
      <c r="B21" s="5" t="n">
        <v>1302358</v>
      </c>
      <c r="C21" s="5" t="n">
        <v>2029575</v>
      </c>
    </row>
    <row r="22" spans="1:4">
      <c r="A22" s="4" t="s">
        <v>406</v>
      </c>
      <c r="B22" s="5" t="n">
        <v>60750</v>
      </c>
      <c r="C22" s="5" t="n">
        <v>90217</v>
      </c>
    </row>
    <row r="23" spans="1:4">
      <c r="A23" s="4" t="s">
        <v>1449</v>
      </c>
      <c r="B23" s="5" t="n">
        <v>1227994</v>
      </c>
      <c r="C23" s="5" t="n">
        <v>952780</v>
      </c>
    </row>
    <row r="24" spans="1:4">
      <c r="A24" s="4" t="s">
        <v>43</v>
      </c>
      <c r="B24" s="5" t="n">
        <v>813129</v>
      </c>
      <c r="C24" s="5" t="n">
        <v>874682</v>
      </c>
    </row>
    <row r="25" spans="1:4">
      <c r="A25" s="4" t="s">
        <v>1450</v>
      </c>
      <c r="B25" s="4" t="s">
        <v>1451</v>
      </c>
      <c r="C25" s="5" t="n">
        <v>4573434</v>
      </c>
    </row>
    <row r="26" spans="1:4">
      <c r="A26" s="4" t="s">
        <v>884</v>
      </c>
    </row>
    <row r="27" spans="1:4">
      <c r="A27" s="3" t="s">
        <v>1443</v>
      </c>
    </row>
    <row r="28" spans="1:4">
      <c r="A28" s="4" t="s">
        <v>1450</v>
      </c>
      <c r="C28" s="5" t="n">
        <v>181</v>
      </c>
    </row>
    <row r="29" spans="1:4">
      <c r="A29" s="4" t="s">
        <v>1452</v>
      </c>
      <c r="C29" s="5" t="n">
        <v>181</v>
      </c>
    </row>
    <row r="30" spans="1:4">
      <c r="A30" s="4" t="s">
        <v>154</v>
      </c>
      <c r="C30" s="4" t="s">
        <v>145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4</v>
      </c>
      <c r="B1" s="2" t="s">
        <v>34</v>
      </c>
      <c r="C1" s="2" t="s">
        <v>35</v>
      </c>
      <c r="D1" s="2" t="s">
        <v>94</v>
      </c>
    </row>
    <row r="2" spans="1:4">
      <c r="A2" s="3" t="s">
        <v>1455</v>
      </c>
    </row>
    <row r="3" spans="1:4">
      <c r="A3" s="4" t="s">
        <v>37</v>
      </c>
      <c r="B3" s="4" t="s">
        <v>38</v>
      </c>
      <c r="C3" s="4" t="s">
        <v>39</v>
      </c>
      <c r="D3" s="4" t="s">
        <v>764</v>
      </c>
    </row>
    <row r="4" spans="1:4">
      <c r="A4" s="4" t="s">
        <v>1456</v>
      </c>
    </row>
    <row r="5" spans="1:4">
      <c r="A5" s="3" t="s">
        <v>1455</v>
      </c>
    </row>
    <row r="6" spans="1:4">
      <c r="A6" s="4" t="s">
        <v>37</v>
      </c>
      <c r="B6" s="5" t="n">
        <v>796197</v>
      </c>
      <c r="C6" s="5" t="n">
        <v>606914</v>
      </c>
    </row>
    <row r="7" spans="1:4">
      <c r="A7" s="4" t="s">
        <v>1457</v>
      </c>
    </row>
    <row r="8" spans="1:4">
      <c r="A8" s="3" t="s">
        <v>1455</v>
      </c>
    </row>
    <row r="9" spans="1:4">
      <c r="A9" s="4" t="s">
        <v>37</v>
      </c>
      <c r="B9" s="5" t="n">
        <v>350403</v>
      </c>
      <c r="C9" s="5" t="n">
        <v>224834</v>
      </c>
    </row>
    <row r="10" spans="1:4">
      <c r="A10" s="4" t="s">
        <v>1458</v>
      </c>
    </row>
    <row r="11" spans="1:4">
      <c r="A11" s="3" t="s">
        <v>1455</v>
      </c>
    </row>
    <row r="12" spans="1:4">
      <c r="A12" s="4" t="s">
        <v>37</v>
      </c>
      <c r="B12" s="5" t="n">
        <v>114067</v>
      </c>
      <c r="C12" s="5" t="n">
        <v>100882</v>
      </c>
    </row>
    <row r="13" spans="1:4">
      <c r="A13" s="4" t="s">
        <v>1459</v>
      </c>
    </row>
    <row r="14" spans="1:4">
      <c r="A14" s="3" t="s">
        <v>1455</v>
      </c>
    </row>
    <row r="15" spans="1:4">
      <c r="A15" s="4" t="s">
        <v>37</v>
      </c>
      <c r="B15" s="5" t="n">
        <v>73039</v>
      </c>
      <c r="C15" s="5" t="n">
        <v>71608</v>
      </c>
    </row>
    <row r="16" spans="1:4">
      <c r="A16" s="4" t="s">
        <v>1460</v>
      </c>
    </row>
    <row r="17" spans="1:4">
      <c r="A17" s="3" t="s">
        <v>1455</v>
      </c>
    </row>
    <row r="18" spans="1:4">
      <c r="A18" s="4" t="s">
        <v>37</v>
      </c>
      <c r="B18" s="5" t="n">
        <v>134990</v>
      </c>
      <c r="C18" s="5" t="n">
        <v>110846</v>
      </c>
    </row>
    <row r="19" spans="1:4">
      <c r="A19" s="4" t="s">
        <v>1461</v>
      </c>
    </row>
    <row r="20" spans="1:4">
      <c r="A20" s="3" t="s">
        <v>1455</v>
      </c>
    </row>
    <row r="21" spans="1:4">
      <c r="A21" s="4" t="s">
        <v>37</v>
      </c>
      <c r="B21" s="5" t="n">
        <v>23766</v>
      </c>
      <c r="C21" s="5" t="n">
        <v>17776</v>
      </c>
    </row>
    <row r="22" spans="1:4">
      <c r="A22" s="4" t="s">
        <v>1462</v>
      </c>
    </row>
    <row r="23" spans="1:4">
      <c r="A23" s="3" t="s">
        <v>1455</v>
      </c>
    </row>
    <row r="24" spans="1:4">
      <c r="A24" s="4" t="s">
        <v>37</v>
      </c>
      <c r="B24" s="5" t="n">
        <v>12221</v>
      </c>
    </row>
    <row r="25" spans="1:4">
      <c r="A25" s="4" t="s">
        <v>1463</v>
      </c>
    </row>
    <row r="26" spans="1:4">
      <c r="A26" s="3" t="s">
        <v>1455</v>
      </c>
    </row>
    <row r="27" spans="1:4">
      <c r="A27" s="4" t="s">
        <v>37</v>
      </c>
      <c r="B27" s="5" t="n">
        <v>14075</v>
      </c>
      <c r="C27" s="5" t="n">
        <v>14937</v>
      </c>
    </row>
    <row r="28" spans="1:4">
      <c r="A28" s="4" t="s">
        <v>1464</v>
      </c>
    </row>
    <row r="29" spans="1:4">
      <c r="A29" s="3" t="s">
        <v>1455</v>
      </c>
    </row>
    <row r="30" spans="1:4">
      <c r="A30" s="4" t="s">
        <v>37</v>
      </c>
      <c r="B30" s="5" t="n">
        <v>49</v>
      </c>
      <c r="C30" s="5" t="n">
        <v>4337</v>
      </c>
    </row>
    <row r="31" spans="1:4">
      <c r="A31" s="4" t="s">
        <v>1465</v>
      </c>
    </row>
    <row r="32" spans="1:4">
      <c r="A32" s="3" t="s">
        <v>1455</v>
      </c>
    </row>
    <row r="33" spans="1:4">
      <c r="A33" s="4" t="s">
        <v>37</v>
      </c>
      <c r="B33" s="5" t="n">
        <v>126</v>
      </c>
      <c r="C33" s="5" t="n">
        <v>5551</v>
      </c>
    </row>
    <row r="34" spans="1:4">
      <c r="A34" s="4" t="s">
        <v>1466</v>
      </c>
    </row>
    <row r="35" spans="1:4">
      <c r="A35" s="3" t="s">
        <v>1455</v>
      </c>
    </row>
    <row r="36" spans="1:4">
      <c r="A36" s="4" t="s">
        <v>37</v>
      </c>
      <c r="B36" s="5" t="n">
        <v>16782</v>
      </c>
      <c r="C36" s="5" t="n">
        <v>25609</v>
      </c>
    </row>
    <row r="37" spans="1:4">
      <c r="A37" s="4" t="s">
        <v>1467</v>
      </c>
    </row>
    <row r="38" spans="1:4">
      <c r="A38" s="3" t="s">
        <v>1455</v>
      </c>
    </row>
    <row r="39" spans="1:4">
      <c r="A39" s="4" t="s">
        <v>37</v>
      </c>
      <c r="B39" s="5" t="n">
        <v>3325</v>
      </c>
      <c r="C39" s="5" t="n">
        <v>22041</v>
      </c>
    </row>
    <row r="40" spans="1:4">
      <c r="A40" s="4" t="s">
        <v>1468</v>
      </c>
    </row>
    <row r="41" spans="1:4">
      <c r="A41" s="3" t="s">
        <v>1455</v>
      </c>
    </row>
    <row r="42" spans="1:4">
      <c r="A42" s="4" t="s">
        <v>37</v>
      </c>
      <c r="B42" s="5" t="n">
        <v>5909</v>
      </c>
      <c r="C42" s="5" t="n">
        <v>1105</v>
      </c>
    </row>
    <row r="43" spans="1:4">
      <c r="A43" s="4" t="s">
        <v>1469</v>
      </c>
    </row>
    <row r="44" spans="1:4">
      <c r="A44" s="3" t="s">
        <v>1455</v>
      </c>
    </row>
    <row r="45" spans="1:4">
      <c r="A45" s="4" t="s">
        <v>37</v>
      </c>
      <c r="B45" s="5" t="n">
        <v>121</v>
      </c>
    </row>
    <row r="46" spans="1:4">
      <c r="A46" s="4" t="s">
        <v>1470</v>
      </c>
    </row>
    <row r="47" spans="1:4">
      <c r="A47" s="3" t="s">
        <v>1455</v>
      </c>
    </row>
    <row r="48" spans="1:4">
      <c r="A48" s="4" t="s">
        <v>37</v>
      </c>
      <c r="B48" s="5" t="n">
        <v>8273</v>
      </c>
      <c r="C48" s="4" t="s">
        <v>1471</v>
      </c>
    </row>
    <row r="49" spans="1:4">
      <c r="A49" s="4" t="s">
        <v>1472</v>
      </c>
    </row>
    <row r="50" spans="1:4">
      <c r="A50" s="3" t="s">
        <v>1455</v>
      </c>
    </row>
    <row r="51" spans="1:4">
      <c r="A51" s="4" t="s">
        <v>37</v>
      </c>
      <c r="B51" s="4" t="s">
        <v>147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4</v>
      </c>
      <c r="B1" s="2" t="s">
        <v>34</v>
      </c>
      <c r="C1" s="2" t="s">
        <v>35</v>
      </c>
    </row>
    <row r="2" spans="1:3">
      <c r="A2" s="4" t="s">
        <v>1475</v>
      </c>
    </row>
    <row r="3" spans="1:3">
      <c r="A3" s="3" t="s">
        <v>1476</v>
      </c>
    </row>
    <row r="4" spans="1:3">
      <c r="A4" s="4" t="s">
        <v>1477</v>
      </c>
      <c r="B4" s="4" t="s">
        <v>1478</v>
      </c>
      <c r="C4" s="4" t="s">
        <v>1479</v>
      </c>
    </row>
    <row r="5" spans="1:3">
      <c r="A5" s="4" t="s">
        <v>1480</v>
      </c>
    </row>
    <row r="6" spans="1:3">
      <c r="A6" s="3" t="s">
        <v>1476</v>
      </c>
    </row>
    <row r="7" spans="1:3">
      <c r="A7" s="4" t="s">
        <v>1477</v>
      </c>
      <c r="B7" s="5" t="n">
        <v>140594</v>
      </c>
      <c r="C7" s="5" t="n">
        <v>6042</v>
      </c>
    </row>
    <row r="8" spans="1:3">
      <c r="A8" s="4" t="s">
        <v>1481</v>
      </c>
    </row>
    <row r="9" spans="1:3">
      <c r="A9" s="3" t="s">
        <v>1476</v>
      </c>
    </row>
    <row r="10" spans="1:3">
      <c r="A10" s="4" t="s">
        <v>1477</v>
      </c>
      <c r="B10" s="5" t="n">
        <v>1762557</v>
      </c>
      <c r="C10" s="5" t="n">
        <v>2313187</v>
      </c>
    </row>
    <row r="11" spans="1:3">
      <c r="A11" s="4" t="s">
        <v>1482</v>
      </c>
    </row>
    <row r="12" spans="1:3">
      <c r="A12" s="3" t="s">
        <v>1476</v>
      </c>
    </row>
    <row r="13" spans="1:3">
      <c r="A13" s="4" t="s">
        <v>1477</v>
      </c>
      <c r="B13" s="5" t="n">
        <v>185494</v>
      </c>
      <c r="C13" s="5" t="n">
        <v>194248</v>
      </c>
    </row>
    <row r="14" spans="1:3">
      <c r="A14" s="4" t="s">
        <v>1483</v>
      </c>
    </row>
    <row r="15" spans="1:3">
      <c r="A15" s="3" t="s">
        <v>1476</v>
      </c>
    </row>
    <row r="16" spans="1:3">
      <c r="A16" s="4" t="s">
        <v>1477</v>
      </c>
      <c r="B16" s="4" t="s">
        <v>1484</v>
      </c>
      <c r="C16" s="4" t="s">
        <v>148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6</v>
      </c>
      <c r="B1" s="2" t="s">
        <v>34</v>
      </c>
      <c r="C1" s="2" t="s">
        <v>35</v>
      </c>
      <c r="D1" s="2" t="s">
        <v>94</v>
      </c>
    </row>
    <row r="2" spans="1:4">
      <c r="A2" s="3" t="s">
        <v>1487</v>
      </c>
    </row>
    <row r="3" spans="1:4">
      <c r="A3" s="4" t="s">
        <v>1488</v>
      </c>
      <c r="B3" s="4" t="s">
        <v>1489</v>
      </c>
      <c r="C3" s="4" t="s">
        <v>1490</v>
      </c>
    </row>
    <row r="4" spans="1:4">
      <c r="A4" s="4" t="s">
        <v>1491</v>
      </c>
      <c r="B4" s="5" t="n">
        <v>3566</v>
      </c>
      <c r="C4" s="5" t="n">
        <v>2798</v>
      </c>
    </row>
    <row r="5" spans="1:4">
      <c r="A5" s="4" t="s">
        <v>1492</v>
      </c>
      <c r="B5" s="5" t="n">
        <v>647832</v>
      </c>
      <c r="C5" s="5" t="n">
        <v>493666</v>
      </c>
    </row>
    <row r="6" spans="1:4">
      <c r="A6" s="4" t="s">
        <v>1493</v>
      </c>
      <c r="B6" s="5" t="n">
        <v>148365</v>
      </c>
      <c r="C6" s="5" t="n">
        <v>113248</v>
      </c>
    </row>
    <row r="7" spans="1:4">
      <c r="A7" s="4" t="s">
        <v>154</v>
      </c>
      <c r="B7" s="4" t="s">
        <v>38</v>
      </c>
      <c r="C7" s="4" t="s">
        <v>39</v>
      </c>
      <c r="D7" s="4" t="s">
        <v>76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4</v>
      </c>
      <c r="B1" s="2" t="s">
        <v>1</v>
      </c>
    </row>
    <row r="2" spans="1:3">
      <c r="B2" s="2" t="s">
        <v>34</v>
      </c>
      <c r="C2" s="2" t="s">
        <v>35</v>
      </c>
    </row>
    <row r="3" spans="1:3">
      <c r="A3" s="3" t="s">
        <v>1495</v>
      </c>
    </row>
    <row r="4" spans="1:3">
      <c r="A4" s="4" t="s">
        <v>1496</v>
      </c>
      <c r="B4" s="4" t="s">
        <v>1497</v>
      </c>
    </row>
    <row r="5" spans="1:3">
      <c r="A5" s="4" t="s">
        <v>1222</v>
      </c>
    </row>
    <row r="6" spans="1:3">
      <c r="A6" s="3" t="s">
        <v>1495</v>
      </c>
    </row>
    <row r="7" spans="1:3">
      <c r="A7" s="4" t="s">
        <v>1498</v>
      </c>
      <c r="B7" s="4" t="s">
        <v>1499</v>
      </c>
      <c r="C7" s="4" t="s">
        <v>1500</v>
      </c>
    </row>
    <row r="8" spans="1:3">
      <c r="A8" s="4" t="s">
        <v>603</v>
      </c>
    </row>
    <row r="9" spans="1:3">
      <c r="A9" s="3" t="s">
        <v>1495</v>
      </c>
    </row>
    <row r="10" spans="1:3">
      <c r="A10" s="4" t="s">
        <v>1498</v>
      </c>
      <c r="B10" s="4" t="s">
        <v>1501</v>
      </c>
      <c r="C10" s="4" t="s">
        <v>1502</v>
      </c>
    </row>
    <row r="11" spans="1:3">
      <c r="A11" s="4" t="s">
        <v>708</v>
      </c>
    </row>
    <row r="12" spans="1:3">
      <c r="A12" s="3" t="s">
        <v>1495</v>
      </c>
    </row>
    <row r="13" spans="1:3">
      <c r="A13" s="4" t="s">
        <v>1503</v>
      </c>
      <c r="B13" s="4" t="s">
        <v>1504</v>
      </c>
    </row>
    <row r="14" spans="1:3">
      <c r="A14" s="4" t="s">
        <v>719</v>
      </c>
    </row>
    <row r="15" spans="1:3">
      <c r="A15" s="3" t="s">
        <v>1495</v>
      </c>
    </row>
    <row r="16" spans="1:3">
      <c r="A16" s="4" t="s">
        <v>1503</v>
      </c>
      <c r="B16" s="4" t="s">
        <v>150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6</v>
      </c>
      <c r="B1" s="2" t="s">
        <v>34</v>
      </c>
      <c r="C1" s="2" t="s">
        <v>35</v>
      </c>
    </row>
    <row r="2" spans="1:3">
      <c r="A2" s="3" t="s">
        <v>1507</v>
      </c>
    </row>
    <row r="3" spans="1:3">
      <c r="A3" s="4" t="s">
        <v>1493</v>
      </c>
      <c r="B3" s="4" t="s">
        <v>1508</v>
      </c>
      <c r="C3" s="4" t="s">
        <v>1509</v>
      </c>
    </row>
    <row r="4" spans="1:3">
      <c r="A4" s="4" t="s">
        <v>1510</v>
      </c>
    </row>
    <row r="5" spans="1:3">
      <c r="A5" s="3" t="s">
        <v>1507</v>
      </c>
    </row>
    <row r="6" spans="1:3">
      <c r="A6" s="4" t="s">
        <v>1493</v>
      </c>
      <c r="B6" s="5" t="n">
        <v>110281</v>
      </c>
    </row>
    <row r="7" spans="1:3">
      <c r="A7" s="4" t="s">
        <v>1222</v>
      </c>
    </row>
    <row r="8" spans="1:3">
      <c r="A8" s="3" t="s">
        <v>1507</v>
      </c>
    </row>
    <row r="9" spans="1:3">
      <c r="A9" s="4" t="s">
        <v>1493</v>
      </c>
      <c r="B9" s="5" t="n">
        <v>32000</v>
      </c>
      <c r="C9" s="5" t="n">
        <v>36757</v>
      </c>
    </row>
    <row r="10" spans="1:3">
      <c r="A10" s="4" t="s">
        <v>1511</v>
      </c>
    </row>
    <row r="11" spans="1:3">
      <c r="A11" s="3" t="s">
        <v>1507</v>
      </c>
    </row>
    <row r="12" spans="1:3">
      <c r="A12" s="4" t="s">
        <v>1493</v>
      </c>
      <c r="B12" s="5" t="n">
        <v>1906</v>
      </c>
      <c r="C12" s="5" t="n">
        <v>30497</v>
      </c>
    </row>
    <row r="13" spans="1:3">
      <c r="A13" s="4" t="s">
        <v>1284</v>
      </c>
    </row>
    <row r="14" spans="1:3">
      <c r="A14" s="3" t="s">
        <v>1507</v>
      </c>
    </row>
    <row r="15" spans="1:3">
      <c r="A15" s="4" t="s">
        <v>1493</v>
      </c>
      <c r="B15" s="5" t="n">
        <v>4170</v>
      </c>
    </row>
    <row r="16" spans="1:3">
      <c r="A16" s="4" t="s">
        <v>1221</v>
      </c>
    </row>
    <row r="17" spans="1:3">
      <c r="A17" s="3" t="s">
        <v>1507</v>
      </c>
    </row>
    <row r="18" spans="1:3">
      <c r="A18" s="4" t="s">
        <v>1493</v>
      </c>
      <c r="B18" s="5" t="n">
        <v>7</v>
      </c>
      <c r="C18" s="5" t="n">
        <v>3238</v>
      </c>
    </row>
    <row r="19" spans="1:3">
      <c r="A19" s="4" t="s">
        <v>683</v>
      </c>
    </row>
    <row r="20" spans="1:3">
      <c r="A20" s="3" t="s">
        <v>1507</v>
      </c>
    </row>
    <row r="21" spans="1:3">
      <c r="A21" s="4" t="s">
        <v>1493</v>
      </c>
      <c r="B21" s="4" t="s">
        <v>1512</v>
      </c>
      <c r="C21" s="5" t="n">
        <v>17879</v>
      </c>
    </row>
    <row r="22" spans="1:3">
      <c r="A22" s="4" t="s">
        <v>1513</v>
      </c>
    </row>
    <row r="23" spans="1:3">
      <c r="A23" s="3" t="s">
        <v>1507</v>
      </c>
    </row>
    <row r="24" spans="1:3">
      <c r="A24" s="4" t="s">
        <v>1493</v>
      </c>
      <c r="C24" s="5" t="n">
        <v>13611</v>
      </c>
    </row>
    <row r="25" spans="1:3">
      <c r="A25" s="4" t="s">
        <v>1514</v>
      </c>
    </row>
    <row r="26" spans="1:3">
      <c r="A26" s="3" t="s">
        <v>1507</v>
      </c>
    </row>
    <row r="27" spans="1:3">
      <c r="A27" s="4" t="s">
        <v>1493</v>
      </c>
      <c r="C27" s="5" t="n">
        <v>11000</v>
      </c>
    </row>
    <row r="28" spans="1:3">
      <c r="A28" s="4" t="s">
        <v>1515</v>
      </c>
    </row>
    <row r="29" spans="1:3">
      <c r="A29" s="3" t="s">
        <v>1507</v>
      </c>
    </row>
    <row r="30" spans="1:3">
      <c r="A30" s="4" t="s">
        <v>1493</v>
      </c>
      <c r="C30" s="4" t="s">
        <v>151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7</v>
      </c>
      <c r="B1" s="2" t="s">
        <v>34</v>
      </c>
      <c r="C1" s="2" t="s">
        <v>35</v>
      </c>
      <c r="D1" s="2" t="s">
        <v>94</v>
      </c>
      <c r="E1" s="2" t="s">
        <v>870</v>
      </c>
    </row>
    <row r="2" spans="1:5">
      <c r="A2" s="3" t="s">
        <v>1487</v>
      </c>
    </row>
    <row r="3" spans="1:5">
      <c r="A3" s="4" t="s">
        <v>1518</v>
      </c>
      <c r="B3" s="4" t="s">
        <v>38</v>
      </c>
      <c r="C3" s="4" t="s">
        <v>39</v>
      </c>
      <c r="D3" s="4" t="s">
        <v>764</v>
      </c>
    </row>
    <row r="4" spans="1:5">
      <c r="A4" s="4" t="s">
        <v>1519</v>
      </c>
      <c r="B4" s="5" t="n">
        <v>-119</v>
      </c>
      <c r="C4" s="5" t="n">
        <v>-120</v>
      </c>
      <c r="D4" s="5" t="n">
        <v>-8396</v>
      </c>
    </row>
    <row r="5" spans="1:5">
      <c r="A5" s="4" t="s">
        <v>1520</v>
      </c>
      <c r="B5" s="4" t="s">
        <v>300</v>
      </c>
      <c r="C5" s="4" t="s">
        <v>1521</v>
      </c>
      <c r="D5" s="4" t="s">
        <v>1522</v>
      </c>
      <c r="E5" s="4" t="s">
        <v>152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24</v>
      </c>
      <c r="B1" s="2" t="s">
        <v>1206</v>
      </c>
      <c r="C1" s="2" t="s">
        <v>1</v>
      </c>
    </row>
    <row r="2" spans="1:3">
      <c r="B2" s="2" t="s">
        <v>1525</v>
      </c>
      <c r="C2" s="2" t="s">
        <v>94</v>
      </c>
    </row>
    <row r="3" spans="1:3">
      <c r="A3" s="3" t="s">
        <v>1455</v>
      </c>
    </row>
    <row r="4" spans="1:3">
      <c r="A4" s="4" t="s">
        <v>1526</v>
      </c>
      <c r="C4" s="4" t="s">
        <v>1527</v>
      </c>
    </row>
    <row r="5" spans="1:3">
      <c r="A5" s="4" t="s">
        <v>1528</v>
      </c>
    </row>
    <row r="6" spans="1:3">
      <c r="A6" s="3" t="s">
        <v>1455</v>
      </c>
    </row>
    <row r="7" spans="1:3">
      <c r="A7" s="4" t="s">
        <v>1529</v>
      </c>
      <c r="B7" s="4" t="s">
        <v>1530</v>
      </c>
    </row>
    <row r="8" spans="1:3">
      <c r="A8" s="4" t="s">
        <v>1531</v>
      </c>
      <c r="B8" s="4" t="s">
        <v>1532</v>
      </c>
    </row>
    <row r="9" spans="1:3">
      <c r="A9" s="4" t="s">
        <v>1533</v>
      </c>
      <c r="B9" s="5" t="n">
        <v>46300</v>
      </c>
    </row>
    <row r="10" spans="1:3">
      <c r="A10" s="4" t="s">
        <v>1534</v>
      </c>
      <c r="B10" s="5" t="n">
        <v>117100</v>
      </c>
    </row>
    <row r="11" spans="1:3">
      <c r="A11" s="4" t="s">
        <v>1526</v>
      </c>
      <c r="B11" s="5" t="n">
        <v>41500</v>
      </c>
    </row>
    <row r="12" spans="1:3">
      <c r="A12" s="4" t="s">
        <v>1535</v>
      </c>
      <c r="B12" s="5" t="n">
        <v>56000</v>
      </c>
    </row>
    <row r="13" spans="1:3">
      <c r="A13" s="4" t="s">
        <v>1536</v>
      </c>
      <c r="B13" s="4" t="s">
        <v>153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8</v>
      </c>
      <c r="B1" s="2" t="s">
        <v>34</v>
      </c>
      <c r="C1" s="2" t="s">
        <v>35</v>
      </c>
    </row>
    <row r="2" spans="1:3">
      <c r="A2" s="3" t="s">
        <v>1539</v>
      </c>
    </row>
    <row r="3" spans="1:3">
      <c r="A3" s="4" t="s">
        <v>1540</v>
      </c>
      <c r="B3" s="4" t="s">
        <v>1208</v>
      </c>
      <c r="C3" s="4" t="s">
        <v>1209</v>
      </c>
    </row>
    <row r="4" spans="1:3">
      <c r="A4" s="4" t="s">
        <v>1540</v>
      </c>
      <c r="B4" s="5" t="n">
        <v>1020067</v>
      </c>
      <c r="C4" s="5" t="n">
        <v>907587</v>
      </c>
    </row>
    <row r="5" spans="1:3">
      <c r="A5" s="4" t="s">
        <v>1541</v>
      </c>
    </row>
    <row r="6" spans="1:3">
      <c r="A6" s="3" t="s">
        <v>1539</v>
      </c>
    </row>
    <row r="7" spans="1:3">
      <c r="A7" s="4" t="s">
        <v>1542</v>
      </c>
      <c r="B7" s="5" t="n">
        <v>907007</v>
      </c>
      <c r="C7" s="5" t="n">
        <v>459722</v>
      </c>
    </row>
    <row r="8" spans="1:3">
      <c r="A8" s="4" t="s">
        <v>1543</v>
      </c>
      <c r="B8" s="5" t="n">
        <v>113464</v>
      </c>
      <c r="C8" s="5" t="n">
        <v>1069299</v>
      </c>
    </row>
    <row r="9" spans="1:3">
      <c r="A9" s="4" t="s">
        <v>1540</v>
      </c>
      <c r="B9" s="5" t="n">
        <v>1020471</v>
      </c>
      <c r="C9" s="5" t="n">
        <v>1529021</v>
      </c>
    </row>
    <row r="10" spans="1:3">
      <c r="A10" s="4" t="s">
        <v>1542</v>
      </c>
      <c r="B10" s="5" t="n">
        <v>469510</v>
      </c>
      <c r="C10" s="5" t="n">
        <v>819699</v>
      </c>
    </row>
    <row r="11" spans="1:3">
      <c r="A11" s="4" t="s">
        <v>1543</v>
      </c>
      <c r="B11" s="5" t="n">
        <v>550557</v>
      </c>
      <c r="C11" s="5" t="n">
        <v>87888</v>
      </c>
    </row>
    <row r="12" spans="1:3">
      <c r="A12" s="4" t="s">
        <v>1540</v>
      </c>
      <c r="B12" s="5" t="n">
        <v>1020067</v>
      </c>
      <c r="C12" s="5" t="n">
        <v>907587</v>
      </c>
    </row>
    <row r="13" spans="1:3">
      <c r="A13" s="4" t="s">
        <v>1544</v>
      </c>
    </row>
    <row r="14" spans="1:3">
      <c r="A14" s="3" t="s">
        <v>1539</v>
      </c>
    </row>
    <row r="15" spans="1:3">
      <c r="A15" s="4" t="s">
        <v>1540</v>
      </c>
      <c r="B15" s="4" t="s">
        <v>1545</v>
      </c>
      <c r="C15" s="4" t="s">
        <v>154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7</v>
      </c>
      <c r="B1" s="2" t="s">
        <v>34</v>
      </c>
      <c r="C1" s="2" t="s">
        <v>35</v>
      </c>
      <c r="D1" s="2" t="s">
        <v>94</v>
      </c>
    </row>
    <row r="2" spans="1:4">
      <c r="A2" s="3" t="s">
        <v>1539</v>
      </c>
    </row>
    <row r="3" spans="1:4">
      <c r="A3" s="4" t="s">
        <v>1548</v>
      </c>
      <c r="B3" s="4" t="s">
        <v>1549</v>
      </c>
      <c r="C3" s="4" t="s">
        <v>1550</v>
      </c>
    </row>
    <row r="4" spans="1:4">
      <c r="A4" s="4" t="s">
        <v>1551</v>
      </c>
    </row>
    <row r="5" spans="1:4">
      <c r="A5" s="3" t="s">
        <v>1539</v>
      </c>
    </row>
    <row r="6" spans="1:4">
      <c r="A6" s="4" t="s">
        <v>1548</v>
      </c>
      <c r="B6" s="4" t="s">
        <v>1552</v>
      </c>
    </row>
    <row r="7" spans="1:4">
      <c r="A7" s="4" t="s">
        <v>1553</v>
      </c>
    </row>
    <row r="8" spans="1:4">
      <c r="A8" s="3" t="s">
        <v>1539</v>
      </c>
    </row>
    <row r="9" spans="1:4">
      <c r="A9" s="4" t="s">
        <v>1540</v>
      </c>
      <c r="B9" s="4" t="s">
        <v>1554</v>
      </c>
      <c r="C9" s="4" t="s">
        <v>1555</v>
      </c>
      <c r="D9" s="4" t="s">
        <v>1554</v>
      </c>
    </row>
    <row r="10" spans="1:4">
      <c r="A10" s="4" t="s">
        <v>1556</v>
      </c>
    </row>
    <row r="11" spans="1:4">
      <c r="A11" s="3" t="s">
        <v>1539</v>
      </c>
    </row>
    <row r="12" spans="1:4">
      <c r="A12" s="4" t="s">
        <v>1557</v>
      </c>
      <c r="B12" s="4" t="s">
        <v>1558</v>
      </c>
      <c r="C12" s="4" t="s">
        <v>155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34</v>
      </c>
    </row>
    <row r="3" spans="1:2">
      <c r="A3" s="3" t="s">
        <v>325</v>
      </c>
    </row>
    <row r="4" spans="1:2">
      <c r="A4" s="4" t="s">
        <v>324</v>
      </c>
      <c r="B4" s="4" t="s">
        <v>3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0</v>
      </c>
      <c r="B1" s="2" t="s">
        <v>34</v>
      </c>
      <c r="C1" s="2" t="s">
        <v>35</v>
      </c>
    </row>
    <row r="2" spans="1:3">
      <c r="A2" s="3" t="s">
        <v>1539</v>
      </c>
    </row>
    <row r="3" spans="1:3">
      <c r="A3" s="4" t="s">
        <v>1543</v>
      </c>
      <c r="B3" s="4" t="s">
        <v>1561</v>
      </c>
      <c r="C3" s="4" t="s">
        <v>1562</v>
      </c>
    </row>
    <row r="4" spans="1:3">
      <c r="A4" s="4" t="s">
        <v>1511</v>
      </c>
    </row>
    <row r="5" spans="1:3">
      <c r="A5" s="3" t="s">
        <v>1539</v>
      </c>
    </row>
    <row r="6" spans="1:3">
      <c r="A6" s="4" t="s">
        <v>1543</v>
      </c>
      <c r="B6" s="5" t="n">
        <v>14455</v>
      </c>
      <c r="C6" s="5" t="n">
        <v>581946</v>
      </c>
    </row>
    <row r="7" spans="1:3">
      <c r="A7" s="4" t="s">
        <v>601</v>
      </c>
    </row>
    <row r="8" spans="1:3">
      <c r="A8" s="3" t="s">
        <v>1539</v>
      </c>
    </row>
    <row r="9" spans="1:3">
      <c r="A9" s="4" t="s">
        <v>1543</v>
      </c>
      <c r="B9" s="5" t="n">
        <v>558179</v>
      </c>
      <c r="C9" s="5" t="n">
        <v>354763</v>
      </c>
    </row>
    <row r="10" spans="1:3">
      <c r="A10" s="4" t="s">
        <v>1513</v>
      </c>
    </row>
    <row r="11" spans="1:3">
      <c r="A11" s="3" t="s">
        <v>1539</v>
      </c>
    </row>
    <row r="12" spans="1:3">
      <c r="A12" s="4" t="s">
        <v>1543</v>
      </c>
      <c r="B12" s="5" t="n">
        <v>38770</v>
      </c>
      <c r="C12" s="5" t="n">
        <v>52508</v>
      </c>
    </row>
    <row r="13" spans="1:3">
      <c r="A13" s="4" t="s">
        <v>1245</v>
      </c>
    </row>
    <row r="14" spans="1:3">
      <c r="A14" s="3" t="s">
        <v>1539</v>
      </c>
    </row>
    <row r="15" spans="1:3">
      <c r="A15" s="4" t="s">
        <v>1543</v>
      </c>
      <c r="B15" s="5" t="n">
        <v>19138</v>
      </c>
      <c r="C15" s="5" t="n">
        <v>30647</v>
      </c>
    </row>
    <row r="16" spans="1:3">
      <c r="A16" s="4" t="s">
        <v>1563</v>
      </c>
    </row>
    <row r="17" spans="1:3">
      <c r="A17" s="3" t="s">
        <v>1539</v>
      </c>
    </row>
    <row r="18" spans="1:3">
      <c r="A18" s="4" t="s">
        <v>1543</v>
      </c>
      <c r="B18" s="5" t="n">
        <v>26622</v>
      </c>
      <c r="C18" s="5" t="n">
        <v>19699</v>
      </c>
    </row>
    <row r="19" spans="1:3">
      <c r="A19" s="4" t="s">
        <v>603</v>
      </c>
    </row>
    <row r="20" spans="1:3">
      <c r="A20" s="3" t="s">
        <v>1539</v>
      </c>
    </row>
    <row r="21" spans="1:3">
      <c r="A21" s="4" t="s">
        <v>1543</v>
      </c>
      <c r="B21" s="5" t="n">
        <v>2885</v>
      </c>
      <c r="C21" s="5" t="n">
        <v>7057</v>
      </c>
    </row>
    <row r="22" spans="1:3">
      <c r="A22" s="4" t="s">
        <v>1564</v>
      </c>
    </row>
    <row r="23" spans="1:3">
      <c r="A23" s="3" t="s">
        <v>1539</v>
      </c>
    </row>
    <row r="24" spans="1:3">
      <c r="A24" s="4" t="s">
        <v>1543</v>
      </c>
      <c r="C24" s="5" t="n">
        <v>85366</v>
      </c>
    </row>
    <row r="25" spans="1:3">
      <c r="A25" s="4" t="s">
        <v>1565</v>
      </c>
    </row>
    <row r="26" spans="1:3">
      <c r="A26" s="3" t="s">
        <v>1539</v>
      </c>
    </row>
    <row r="27" spans="1:3">
      <c r="A27" s="4" t="s">
        <v>1543</v>
      </c>
      <c r="B27" s="4" t="s">
        <v>1566</v>
      </c>
      <c r="C27" s="4" t="s">
        <v>156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8</v>
      </c>
      <c r="B1" s="2" t="s">
        <v>34</v>
      </c>
      <c r="C1" s="2" t="s">
        <v>35</v>
      </c>
    </row>
    <row r="2" spans="1:3">
      <c r="A2" s="3" t="s">
        <v>1569</v>
      </c>
    </row>
    <row r="3" spans="1:3">
      <c r="A3" s="4" t="s">
        <v>1540</v>
      </c>
      <c r="B3" s="4" t="s">
        <v>1570</v>
      </c>
      <c r="C3" s="4" t="s">
        <v>1571</v>
      </c>
    </row>
    <row r="4" spans="1:3">
      <c r="A4" s="4" t="s">
        <v>1572</v>
      </c>
    </row>
    <row r="5" spans="1:3">
      <c r="A5" s="3" t="s">
        <v>1569</v>
      </c>
    </row>
    <row r="6" spans="1:3">
      <c r="A6" s="4" t="s">
        <v>1540</v>
      </c>
      <c r="B6" s="5" t="n">
        <v>1866913</v>
      </c>
      <c r="C6" s="5" t="n">
        <v>2157656</v>
      </c>
    </row>
    <row r="7" spans="1:3">
      <c r="A7" s="4" t="s">
        <v>1573</v>
      </c>
    </row>
    <row r="8" spans="1:3">
      <c r="A8" s="3" t="s">
        <v>1569</v>
      </c>
    </row>
    <row r="9" spans="1:3">
      <c r="A9" s="4" t="s">
        <v>1540</v>
      </c>
      <c r="B9" s="5" t="n">
        <v>37750</v>
      </c>
      <c r="C9" s="5" t="n">
        <v>118158</v>
      </c>
    </row>
    <row r="10" spans="1:3">
      <c r="A10" s="4" t="s">
        <v>1574</v>
      </c>
    </row>
    <row r="11" spans="1:3">
      <c r="A11" s="3" t="s">
        <v>1569</v>
      </c>
    </row>
    <row r="12" spans="1:3">
      <c r="A12" s="4" t="s">
        <v>1540</v>
      </c>
      <c r="B12" s="5" t="n">
        <v>25854</v>
      </c>
      <c r="C12" s="5" t="n">
        <v>141120</v>
      </c>
    </row>
    <row r="13" spans="1:3">
      <c r="A13" s="4" t="s">
        <v>1575</v>
      </c>
    </row>
    <row r="14" spans="1:3">
      <c r="A14" s="3" t="s">
        <v>1569</v>
      </c>
    </row>
    <row r="15" spans="1:3">
      <c r="A15" s="4" t="s">
        <v>1540</v>
      </c>
      <c r="B15" s="5" t="n">
        <v>17660</v>
      </c>
      <c r="C15" s="5" t="n">
        <v>1962</v>
      </c>
    </row>
    <row r="16" spans="1:3">
      <c r="A16" s="4" t="s">
        <v>1576</v>
      </c>
    </row>
    <row r="17" spans="1:3">
      <c r="A17" s="3" t="s">
        <v>1569</v>
      </c>
    </row>
    <row r="18" spans="1:3">
      <c r="A18" s="4" t="s">
        <v>1540</v>
      </c>
      <c r="B18" s="4" t="s">
        <v>1577</v>
      </c>
      <c r="C18" s="4" t="s">
        <v>157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9</v>
      </c>
      <c r="B1" s="2" t="s">
        <v>34</v>
      </c>
      <c r="C1" s="2" t="s">
        <v>35</v>
      </c>
    </row>
    <row r="2" spans="1:3">
      <c r="A2" s="3" t="s">
        <v>1580</v>
      </c>
    </row>
    <row r="3" spans="1:3">
      <c r="A3" s="4" t="s">
        <v>1581</v>
      </c>
      <c r="B3" s="4" t="s">
        <v>1582</v>
      </c>
      <c r="C3" s="4" t="s">
        <v>1583</v>
      </c>
    </row>
    <row r="4" spans="1:3">
      <c r="A4" s="4" t="s">
        <v>1584</v>
      </c>
      <c r="B4" s="5" t="n">
        <v>32212</v>
      </c>
      <c r="C4" s="5" t="n">
        <v>28413</v>
      </c>
    </row>
    <row r="5" spans="1:3">
      <c r="A5" s="4" t="s">
        <v>1585</v>
      </c>
    </row>
    <row r="6" spans="1:3">
      <c r="A6" s="3" t="s">
        <v>1580</v>
      </c>
    </row>
    <row r="7" spans="1:3">
      <c r="A7" s="4" t="s">
        <v>1584</v>
      </c>
      <c r="B7" s="5" t="n">
        <v>32212</v>
      </c>
      <c r="C7" s="5" t="n">
        <v>28413</v>
      </c>
    </row>
    <row r="8" spans="1:3">
      <c r="A8" s="4" t="s">
        <v>1586</v>
      </c>
    </row>
    <row r="9" spans="1:3">
      <c r="A9" s="3" t="s">
        <v>1580</v>
      </c>
    </row>
    <row r="10" spans="1:3">
      <c r="A10" s="4" t="s">
        <v>1581</v>
      </c>
      <c r="B10" s="4" t="s">
        <v>1582</v>
      </c>
      <c r="C10" s="4" t="s">
        <v>158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7</v>
      </c>
      <c r="B1" s="2" t="s">
        <v>34</v>
      </c>
      <c r="C1" s="2" t="s">
        <v>35</v>
      </c>
    </row>
    <row r="2" spans="1:3">
      <c r="A2" s="4" t="s">
        <v>1511</v>
      </c>
    </row>
    <row r="3" spans="1:3">
      <c r="A3" s="3" t="s">
        <v>1580</v>
      </c>
    </row>
    <row r="4" spans="1:3">
      <c r="A4" s="4" t="s">
        <v>1588</v>
      </c>
      <c r="B4" s="4" t="s">
        <v>1589</v>
      </c>
      <c r="C4" s="4" t="s">
        <v>159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1</v>
      </c>
      <c r="B1" s="2" t="s">
        <v>1</v>
      </c>
    </row>
    <row r="2" spans="1:4">
      <c r="B2" s="2" t="s">
        <v>34</v>
      </c>
      <c r="C2" s="2" t="s">
        <v>35</v>
      </c>
      <c r="D2" s="2" t="s">
        <v>94</v>
      </c>
    </row>
    <row r="3" spans="1:4">
      <c r="A3" s="3" t="s">
        <v>1592</v>
      </c>
    </row>
    <row r="4" spans="1:4">
      <c r="A4" s="4" t="s">
        <v>1593</v>
      </c>
      <c r="B4" s="4" t="s">
        <v>1594</v>
      </c>
      <c r="C4" s="4" t="s">
        <v>1595</v>
      </c>
      <c r="D4" s="4" t="s">
        <v>1596</v>
      </c>
    </row>
    <row r="5" spans="1:4">
      <c r="A5" s="4" t="s">
        <v>1597</v>
      </c>
      <c r="B5" s="5" t="n">
        <v>2731</v>
      </c>
      <c r="C5" s="5" t="n">
        <v>16967</v>
      </c>
      <c r="D5" s="5" t="n">
        <v>3967</v>
      </c>
    </row>
    <row r="6" spans="1:4">
      <c r="A6" s="4" t="s">
        <v>1598</v>
      </c>
    </row>
    <row r="7" spans="1:4">
      <c r="A7" s="3" t="s">
        <v>1592</v>
      </c>
    </row>
    <row r="8" spans="1:4">
      <c r="A8" s="4" t="s">
        <v>1593</v>
      </c>
      <c r="B8" s="5" t="n">
        <v>1704</v>
      </c>
      <c r="C8" s="5" t="n">
        <v>3367</v>
      </c>
    </row>
    <row r="9" spans="1:4">
      <c r="A9" s="4" t="s">
        <v>1597</v>
      </c>
      <c r="B9" s="5" t="n">
        <v>2130</v>
      </c>
      <c r="C9" s="5" t="n">
        <v>2776</v>
      </c>
      <c r="D9" s="5" t="n">
        <v>739</v>
      </c>
    </row>
    <row r="10" spans="1:4">
      <c r="A10" s="4" t="s">
        <v>1599</v>
      </c>
    </row>
    <row r="11" spans="1:4">
      <c r="A11" s="3" t="s">
        <v>1592</v>
      </c>
    </row>
    <row r="12" spans="1:4">
      <c r="A12" s="4" t="s">
        <v>1593</v>
      </c>
      <c r="B12" s="5" t="n">
        <v>56560</v>
      </c>
      <c r="C12" s="5" t="n">
        <v>18138</v>
      </c>
      <c r="D12" s="5" t="n">
        <v>36901</v>
      </c>
    </row>
    <row r="13" spans="1:4">
      <c r="A13" s="4" t="s">
        <v>1597</v>
      </c>
      <c r="B13" s="4" t="s">
        <v>1600</v>
      </c>
      <c r="C13" s="4" t="s">
        <v>1601</v>
      </c>
      <c r="D13" s="4" t="s">
        <v>160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3</v>
      </c>
      <c r="B1" s="2" t="s">
        <v>1</v>
      </c>
    </row>
    <row r="2" spans="1:4">
      <c r="B2" s="2" t="s">
        <v>34</v>
      </c>
      <c r="C2" s="2" t="s">
        <v>35</v>
      </c>
      <c r="D2" s="2" t="s">
        <v>94</v>
      </c>
    </row>
    <row r="3" spans="1:4">
      <c r="A3" s="3" t="s">
        <v>1592</v>
      </c>
    </row>
    <row r="4" spans="1:4">
      <c r="A4" s="4" t="s">
        <v>1604</v>
      </c>
      <c r="B4" s="4" t="s">
        <v>1605</v>
      </c>
      <c r="C4" s="4" t="s">
        <v>1606</v>
      </c>
      <c r="D4" s="4" t="s">
        <v>1607</v>
      </c>
    </row>
    <row r="5" spans="1:4">
      <c r="A5" s="4" t="s">
        <v>1608</v>
      </c>
      <c r="B5" s="4" t="s">
        <v>1609</v>
      </c>
    </row>
    <row r="6" spans="1:4">
      <c r="A6" s="4" t="s">
        <v>1610</v>
      </c>
      <c r="B6" s="4" t="s">
        <v>1611</v>
      </c>
      <c r="C6" s="5" t="n">
        <v>18000</v>
      </c>
    </row>
    <row r="7" spans="1:4">
      <c r="A7" s="4" t="s">
        <v>53</v>
      </c>
      <c r="B7" s="4" t="s">
        <v>1612</v>
      </c>
      <c r="C7" s="4" t="s">
        <v>1613</v>
      </c>
    </row>
    <row r="8" spans="1:4">
      <c r="A8" s="4" t="s">
        <v>1614</v>
      </c>
      <c r="B8" s="4" t="s">
        <v>1549</v>
      </c>
      <c r="C8" s="4" t="s">
        <v>1550</v>
      </c>
    </row>
    <row r="9" spans="1:4">
      <c r="A9" s="4" t="s">
        <v>1615</v>
      </c>
      <c r="B9" s="4" t="s">
        <v>1609</v>
      </c>
    </row>
    <row r="10" spans="1:4">
      <c r="A10" s="4" t="s">
        <v>1616</v>
      </c>
    </row>
    <row r="11" spans="1:4">
      <c r="A11" s="3" t="s">
        <v>1592</v>
      </c>
    </row>
    <row r="12" spans="1:4">
      <c r="A12" s="4" t="s">
        <v>53</v>
      </c>
      <c r="B12" s="4" t="s">
        <v>1613</v>
      </c>
    </row>
    <row r="13" spans="1:4">
      <c r="A13" s="4" t="s">
        <v>1004</v>
      </c>
    </row>
    <row r="14" spans="1:4">
      <c r="A14" s="3" t="s">
        <v>1592</v>
      </c>
    </row>
    <row r="15" spans="1:4">
      <c r="A15" s="4" t="s">
        <v>53</v>
      </c>
      <c r="B15" s="4" t="s">
        <v>1617</v>
      </c>
    </row>
    <row r="16" spans="1:4">
      <c r="A16" s="4" t="s">
        <v>1614</v>
      </c>
      <c r="B16" s="4" t="s">
        <v>1618</v>
      </c>
    </row>
    <row r="17" spans="1:4">
      <c r="A17" s="4" t="s">
        <v>1619</v>
      </c>
      <c r="B17" s="4" t="s">
        <v>1620</v>
      </c>
      <c r="C17" s="4" t="s">
        <v>1621</v>
      </c>
    </row>
    <row r="18" spans="1:4">
      <c r="A18" s="4" t="s">
        <v>1511</v>
      </c>
    </row>
    <row r="19" spans="1:4">
      <c r="A19" s="3" t="s">
        <v>1592</v>
      </c>
    </row>
    <row r="20" spans="1:4">
      <c r="A20" s="4" t="s">
        <v>53</v>
      </c>
      <c r="B20" s="5" t="n">
        <v>249000</v>
      </c>
    </row>
    <row r="21" spans="1:4">
      <c r="A21" s="4" t="s">
        <v>1302</v>
      </c>
    </row>
    <row r="22" spans="1:4">
      <c r="A22" s="3" t="s">
        <v>1592</v>
      </c>
    </row>
    <row r="23" spans="1:4">
      <c r="A23" s="4" t="s">
        <v>53</v>
      </c>
      <c r="B23" s="4" t="s">
        <v>1622</v>
      </c>
    </row>
    <row r="24" spans="1:4">
      <c r="A24" s="4" t="s">
        <v>1623</v>
      </c>
    </row>
    <row r="25" spans="1:4">
      <c r="A25" s="3" t="s">
        <v>1592</v>
      </c>
    </row>
    <row r="26" spans="1:4">
      <c r="A26" s="4" t="s">
        <v>1604</v>
      </c>
      <c r="C26" s="4" t="s">
        <v>1624</v>
      </c>
      <c r="D26" s="4" t="s">
        <v>162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6</v>
      </c>
      <c r="B1" s="2" t="s">
        <v>34</v>
      </c>
      <c r="C1" s="2" t="s">
        <v>35</v>
      </c>
    </row>
    <row r="2" spans="1:3">
      <c r="A2" s="3" t="s">
        <v>1592</v>
      </c>
    </row>
    <row r="3" spans="1:3">
      <c r="A3" s="4" t="s">
        <v>43</v>
      </c>
      <c r="B3" s="4" t="s">
        <v>1627</v>
      </c>
      <c r="C3" s="4" t="s">
        <v>1628</v>
      </c>
    </row>
    <row r="4" spans="1:3">
      <c r="A4" s="4" t="s">
        <v>66</v>
      </c>
      <c r="B4" s="5" t="n">
        <v>55941</v>
      </c>
      <c r="C4" s="5" t="n">
        <v>55174</v>
      </c>
    </row>
    <row r="5" spans="1:3">
      <c r="A5" s="4" t="s">
        <v>53</v>
      </c>
      <c r="B5" s="5" t="n">
        <v>778226</v>
      </c>
      <c r="C5" s="5" t="n">
        <v>773930</v>
      </c>
    </row>
    <row r="6" spans="1:3">
      <c r="A6" s="4" t="s">
        <v>75</v>
      </c>
      <c r="B6" s="5" t="n">
        <v>21849</v>
      </c>
      <c r="C6" s="5" t="n">
        <v>25954</v>
      </c>
    </row>
    <row r="7" spans="1:3">
      <c r="A7" s="4" t="s">
        <v>1629</v>
      </c>
    </row>
    <row r="8" spans="1:3">
      <c r="A8" s="3" t="s">
        <v>1592</v>
      </c>
    </row>
    <row r="9" spans="1:3">
      <c r="A9" s="4" t="s">
        <v>43</v>
      </c>
      <c r="C9" s="5" t="n">
        <v>2407</v>
      </c>
    </row>
    <row r="10" spans="1:3">
      <c r="A10" s="4" t="s">
        <v>1630</v>
      </c>
    </row>
    <row r="11" spans="1:3">
      <c r="A11" s="3" t="s">
        <v>1592</v>
      </c>
    </row>
    <row r="12" spans="1:3">
      <c r="A12" s="4" t="s">
        <v>43</v>
      </c>
      <c r="B12" s="5" t="n">
        <v>225</v>
      </c>
      <c r="C12" s="5" t="n">
        <v>279</v>
      </c>
    </row>
    <row r="13" spans="1:3">
      <c r="A13" s="4" t="s">
        <v>66</v>
      </c>
      <c r="C13" s="5" t="n">
        <v>185</v>
      </c>
    </row>
    <row r="14" spans="1:3">
      <c r="A14" s="4" t="s">
        <v>1631</v>
      </c>
    </row>
    <row r="15" spans="1:3">
      <c r="A15" s="3" t="s">
        <v>1592</v>
      </c>
    </row>
    <row r="16" spans="1:3">
      <c r="A16" s="4" t="s">
        <v>66</v>
      </c>
      <c r="B16" s="5" t="n">
        <v>647</v>
      </c>
    </row>
    <row r="17" spans="1:3">
      <c r="A17" s="4" t="s">
        <v>1629</v>
      </c>
    </row>
    <row r="18" spans="1:3">
      <c r="A18" s="3" t="s">
        <v>1592</v>
      </c>
    </row>
    <row r="19" spans="1:3">
      <c r="A19" s="4" t="s">
        <v>53</v>
      </c>
      <c r="B19" s="5" t="n">
        <v>773927</v>
      </c>
      <c r="C19" s="5" t="n">
        <v>773930</v>
      </c>
    </row>
    <row r="20" spans="1:3">
      <c r="A20" s="4" t="s">
        <v>1632</v>
      </c>
    </row>
    <row r="21" spans="1:3">
      <c r="A21" s="3" t="s">
        <v>1592</v>
      </c>
    </row>
    <row r="22" spans="1:3">
      <c r="A22" s="4" t="s">
        <v>75</v>
      </c>
      <c r="B22" s="5" t="n">
        <v>21849</v>
      </c>
      <c r="C22" s="5" t="n">
        <v>21648</v>
      </c>
    </row>
    <row r="23" spans="1:3">
      <c r="A23" s="4" t="s">
        <v>1515</v>
      </c>
    </row>
    <row r="24" spans="1:3">
      <c r="A24" s="3" t="s">
        <v>1592</v>
      </c>
    </row>
    <row r="25" spans="1:3">
      <c r="A25" s="4" t="s">
        <v>43</v>
      </c>
      <c r="B25" s="5" t="n">
        <v>9215</v>
      </c>
      <c r="C25" s="5" t="n">
        <v>12221</v>
      </c>
    </row>
    <row r="26" spans="1:3">
      <c r="A26" s="4" t="s">
        <v>66</v>
      </c>
      <c r="B26" s="5" t="n">
        <v>11323</v>
      </c>
      <c r="C26" s="5" t="n">
        <v>7045</v>
      </c>
    </row>
    <row r="27" spans="1:3">
      <c r="A27" s="4" t="s">
        <v>53</v>
      </c>
      <c r="B27" s="5" t="n">
        <v>4299</v>
      </c>
    </row>
    <row r="28" spans="1:3">
      <c r="A28" s="4" t="s">
        <v>75</v>
      </c>
      <c r="C28" s="5" t="n">
        <v>4306</v>
      </c>
    </row>
    <row r="29" spans="1:3">
      <c r="A29" s="4" t="s">
        <v>1295</v>
      </c>
    </row>
    <row r="30" spans="1:3">
      <c r="A30" s="3" t="s">
        <v>1592</v>
      </c>
    </row>
    <row r="31" spans="1:3">
      <c r="A31" s="4" t="s">
        <v>43</v>
      </c>
      <c r="B31" s="5" t="n">
        <v>1855</v>
      </c>
      <c r="C31" s="5" t="n">
        <v>43435</v>
      </c>
    </row>
    <row r="32" spans="1:3">
      <c r="A32" s="4" t="s">
        <v>1291</v>
      </c>
    </row>
    <row r="33" spans="1:3">
      <c r="A33" s="3" t="s">
        <v>1592</v>
      </c>
    </row>
    <row r="34" spans="1:3">
      <c r="A34" s="4" t="s">
        <v>43</v>
      </c>
      <c r="B34" s="5" t="n">
        <v>9122</v>
      </c>
      <c r="C34" s="5" t="n">
        <v>8964</v>
      </c>
    </row>
    <row r="35" spans="1:3">
      <c r="A35" s="4" t="s">
        <v>1340</v>
      </c>
    </row>
    <row r="36" spans="1:3">
      <c r="A36" s="3" t="s">
        <v>1592</v>
      </c>
    </row>
    <row r="37" spans="1:3">
      <c r="A37" s="4" t="s">
        <v>43</v>
      </c>
      <c r="B37" s="5" t="n">
        <v>6417</v>
      </c>
      <c r="C37" s="5" t="n">
        <v>7417</v>
      </c>
    </row>
    <row r="38" spans="1:3">
      <c r="A38" s="4" t="s">
        <v>1292</v>
      </c>
    </row>
    <row r="39" spans="1:3">
      <c r="A39" s="3" t="s">
        <v>1592</v>
      </c>
    </row>
    <row r="40" spans="1:3">
      <c r="A40" s="4" t="s">
        <v>66</v>
      </c>
      <c r="B40" s="5" t="n">
        <v>1970</v>
      </c>
      <c r="C40" s="5" t="n">
        <v>2162</v>
      </c>
    </row>
    <row r="41" spans="1:3">
      <c r="A41" s="4" t="s">
        <v>1304</v>
      </c>
    </row>
    <row r="42" spans="1:3">
      <c r="A42" s="3" t="s">
        <v>1592</v>
      </c>
    </row>
    <row r="43" spans="1:3">
      <c r="A43" s="4" t="s">
        <v>43</v>
      </c>
      <c r="B43" s="5" t="n">
        <v>3322</v>
      </c>
      <c r="C43" s="5" t="n">
        <v>14536</v>
      </c>
    </row>
    <row r="44" spans="1:3">
      <c r="A44" s="4" t="s">
        <v>66</v>
      </c>
      <c r="B44" s="5" t="n">
        <v>4996</v>
      </c>
      <c r="C44" s="5" t="n">
        <v>18849</v>
      </c>
    </row>
    <row r="45" spans="1:3">
      <c r="A45" s="4" t="s">
        <v>1314</v>
      </c>
    </row>
    <row r="46" spans="1:3">
      <c r="A46" s="3" t="s">
        <v>1592</v>
      </c>
    </row>
    <row r="47" spans="1:3">
      <c r="A47" s="4" t="s">
        <v>43</v>
      </c>
      <c r="B47" s="5" t="n">
        <v>1369</v>
      </c>
      <c r="C47" s="5" t="n">
        <v>1688</v>
      </c>
    </row>
    <row r="48" spans="1:3">
      <c r="A48" s="4" t="s">
        <v>66</v>
      </c>
      <c r="B48" s="5" t="n">
        <v>1006</v>
      </c>
      <c r="C48" s="5" t="n">
        <v>1358</v>
      </c>
    </row>
    <row r="49" spans="1:3">
      <c r="A49" s="4" t="s">
        <v>1321</v>
      </c>
    </row>
    <row r="50" spans="1:3">
      <c r="A50" s="3" t="s">
        <v>1592</v>
      </c>
    </row>
    <row r="51" spans="1:3">
      <c r="A51" s="4" t="s">
        <v>43</v>
      </c>
      <c r="B51" s="5" t="n">
        <v>459</v>
      </c>
      <c r="C51" s="5" t="n">
        <v>3290</v>
      </c>
    </row>
    <row r="52" spans="1:3">
      <c r="A52" s="4" t="s">
        <v>1294</v>
      </c>
    </row>
    <row r="53" spans="1:3">
      <c r="A53" s="3" t="s">
        <v>1592</v>
      </c>
    </row>
    <row r="54" spans="1:3">
      <c r="A54" s="4" t="s">
        <v>43</v>
      </c>
      <c r="C54" s="5" t="n">
        <v>1134</v>
      </c>
    </row>
    <row r="55" spans="1:3">
      <c r="A55" s="4" t="s">
        <v>66</v>
      </c>
      <c r="B55" s="5" t="n">
        <v>6655</v>
      </c>
      <c r="C55" s="5" t="n">
        <v>763</v>
      </c>
    </row>
    <row r="56" spans="1:3">
      <c r="A56" s="4" t="s">
        <v>1342</v>
      </c>
    </row>
    <row r="57" spans="1:3">
      <c r="A57" s="3" t="s">
        <v>1592</v>
      </c>
    </row>
    <row r="58" spans="1:3">
      <c r="A58" s="4" t="s">
        <v>43</v>
      </c>
      <c r="C58" s="5" t="n">
        <v>2355</v>
      </c>
    </row>
    <row r="59" spans="1:3">
      <c r="A59" s="4" t="s">
        <v>66</v>
      </c>
      <c r="C59" s="5" t="n">
        <v>1854</v>
      </c>
    </row>
    <row r="60" spans="1:3">
      <c r="A60" s="4" t="s">
        <v>1300</v>
      </c>
    </row>
    <row r="61" spans="1:3">
      <c r="A61" s="3" t="s">
        <v>1592</v>
      </c>
    </row>
    <row r="62" spans="1:3">
      <c r="A62" s="4" t="s">
        <v>43</v>
      </c>
      <c r="B62" s="5" t="n">
        <v>2138</v>
      </c>
      <c r="C62" s="5" t="n">
        <v>1959</v>
      </c>
    </row>
    <row r="63" spans="1:3">
      <c r="A63" s="4" t="s">
        <v>66</v>
      </c>
      <c r="B63" s="5" t="n">
        <v>6199</v>
      </c>
      <c r="C63" s="5" t="n">
        <v>5817</v>
      </c>
    </row>
    <row r="64" spans="1:3">
      <c r="A64" s="4" t="s">
        <v>1308</v>
      </c>
    </row>
    <row r="65" spans="1:3">
      <c r="A65" s="3" t="s">
        <v>1592</v>
      </c>
    </row>
    <row r="66" spans="1:3">
      <c r="A66" s="4" t="s">
        <v>43</v>
      </c>
      <c r="B66" s="5" t="n">
        <v>781</v>
      </c>
      <c r="C66" s="5" t="n">
        <v>1067</v>
      </c>
    </row>
    <row r="67" spans="1:3">
      <c r="A67" s="4" t="s">
        <v>66</v>
      </c>
      <c r="B67" s="5" t="n">
        <v>624</v>
      </c>
      <c r="C67" s="5" t="n">
        <v>6</v>
      </c>
    </row>
    <row r="68" spans="1:3">
      <c r="A68" s="4" t="s">
        <v>1633</v>
      </c>
    </row>
    <row r="69" spans="1:3">
      <c r="A69" s="3" t="s">
        <v>1592</v>
      </c>
    </row>
    <row r="70" spans="1:3">
      <c r="A70" s="4" t="s">
        <v>66</v>
      </c>
      <c r="C70" s="5" t="n">
        <v>12074</v>
      </c>
    </row>
    <row r="71" spans="1:3">
      <c r="A71" s="4" t="s">
        <v>1299</v>
      </c>
    </row>
    <row r="72" spans="1:3">
      <c r="A72" s="3" t="s">
        <v>1592</v>
      </c>
    </row>
    <row r="73" spans="1:3">
      <c r="A73" s="4" t="s">
        <v>66</v>
      </c>
      <c r="B73" s="5" t="n">
        <v>475</v>
      </c>
      <c r="C73" s="5" t="n">
        <v>2377</v>
      </c>
    </row>
    <row r="74" spans="1:3">
      <c r="A74" s="4" t="s">
        <v>1313</v>
      </c>
    </row>
    <row r="75" spans="1:3">
      <c r="A75" s="3" t="s">
        <v>1592</v>
      </c>
    </row>
    <row r="76" spans="1:3">
      <c r="A76" s="4" t="s">
        <v>66</v>
      </c>
      <c r="B76" s="5" t="n">
        <v>11804</v>
      </c>
    </row>
    <row r="77" spans="1:3">
      <c r="A77" s="4" t="s">
        <v>1599</v>
      </c>
    </row>
    <row r="78" spans="1:3">
      <c r="A78" s="3" t="s">
        <v>1592</v>
      </c>
    </row>
    <row r="79" spans="1:3">
      <c r="A79" s="4" t="s">
        <v>43</v>
      </c>
      <c r="B79" s="5" t="n">
        <v>34678</v>
      </c>
      <c r="C79" s="5" t="n">
        <v>98066</v>
      </c>
    </row>
    <row r="80" spans="1:3">
      <c r="A80" s="4" t="s">
        <v>66</v>
      </c>
      <c r="B80" s="5" t="n">
        <v>45052</v>
      </c>
      <c r="C80" s="5" t="n">
        <v>52305</v>
      </c>
    </row>
    <row r="81" spans="1:3">
      <c r="A81" s="4" t="s">
        <v>1634</v>
      </c>
    </row>
    <row r="82" spans="1:3">
      <c r="A82" s="3" t="s">
        <v>1592</v>
      </c>
    </row>
    <row r="83" spans="1:3">
      <c r="A83" s="4" t="s">
        <v>66</v>
      </c>
      <c r="B83" s="4" t="s">
        <v>1635</v>
      </c>
      <c r="C83" s="4" t="s">
        <v>163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7</v>
      </c>
      <c r="B1" s="2" t="s">
        <v>34</v>
      </c>
      <c r="C1" s="2" t="s">
        <v>35</v>
      </c>
    </row>
    <row r="2" spans="1:3">
      <c r="A2" s="3" t="s">
        <v>1638</v>
      </c>
    </row>
    <row r="3" spans="1:3">
      <c r="A3" s="4" t="s">
        <v>1639</v>
      </c>
      <c r="B3" s="4" t="s">
        <v>1640</v>
      </c>
      <c r="C3" s="4" t="s">
        <v>1641</v>
      </c>
    </row>
    <row r="4" spans="1:3">
      <c r="A4" s="4" t="s">
        <v>1642</v>
      </c>
      <c r="B4" s="5" t="n">
        <v>91353</v>
      </c>
      <c r="C4" s="5" t="n">
        <v>125176</v>
      </c>
    </row>
    <row r="5" spans="1:3">
      <c r="A5" s="4" t="s">
        <v>1643</v>
      </c>
      <c r="B5" s="5" t="n">
        <v>79076</v>
      </c>
      <c r="C5" s="5" t="n">
        <v>81732</v>
      </c>
    </row>
    <row r="6" spans="1:3">
      <c r="A6" s="4" t="s">
        <v>1644</v>
      </c>
      <c r="B6" s="5" t="n">
        <v>-15137</v>
      </c>
      <c r="C6" s="5" t="n">
        <v>-15580</v>
      </c>
    </row>
    <row r="7" spans="1:3">
      <c r="A7" s="4" t="s">
        <v>44</v>
      </c>
      <c r="B7" s="5" t="n">
        <v>588451</v>
      </c>
      <c r="C7" s="5" t="n">
        <v>765445</v>
      </c>
    </row>
    <row r="8" spans="1:3">
      <c r="A8" s="4" t="s">
        <v>44</v>
      </c>
      <c r="B8" s="5" t="n">
        <v>588451</v>
      </c>
      <c r="C8" s="5" t="n">
        <v>765445</v>
      </c>
    </row>
    <row r="9" spans="1:3">
      <c r="A9" s="3" t="s">
        <v>1645</v>
      </c>
    </row>
    <row r="10" spans="1:3">
      <c r="A10" s="4" t="s">
        <v>1639</v>
      </c>
      <c r="B10" s="5" t="n">
        <v>64817</v>
      </c>
      <c r="C10" s="5" t="n">
        <v>255181</v>
      </c>
    </row>
    <row r="11" spans="1:3">
      <c r="A11" s="4" t="s">
        <v>1642</v>
      </c>
      <c r="C11" s="5" t="n">
        <v>2607</v>
      </c>
    </row>
    <row r="12" spans="1:3">
      <c r="A12" s="4" t="s">
        <v>1643</v>
      </c>
      <c r="B12" s="5" t="n">
        <v>26162</v>
      </c>
      <c r="C12" s="5" t="n">
        <v>30680</v>
      </c>
    </row>
    <row r="13" spans="1:3">
      <c r="A13" s="4" t="s">
        <v>54</v>
      </c>
      <c r="B13" s="5" t="n">
        <v>302957</v>
      </c>
      <c r="C13" s="5" t="n">
        <v>470852</v>
      </c>
    </row>
    <row r="14" spans="1:3">
      <c r="A14" s="4" t="s">
        <v>1541</v>
      </c>
    </row>
    <row r="15" spans="1:3">
      <c r="A15" s="3" t="s">
        <v>1638</v>
      </c>
    </row>
    <row r="16" spans="1:3">
      <c r="A16" s="4" t="s">
        <v>1639</v>
      </c>
      <c r="B16" s="5" t="n">
        <v>81719</v>
      </c>
      <c r="C16" s="5" t="n">
        <v>149464</v>
      </c>
    </row>
    <row r="17" spans="1:3">
      <c r="A17" s="4" t="s">
        <v>1642</v>
      </c>
      <c r="B17" s="5" t="n">
        <v>91353</v>
      </c>
      <c r="C17" s="5" t="n">
        <v>125176</v>
      </c>
    </row>
    <row r="18" spans="1:3">
      <c r="A18" s="4" t="s">
        <v>1643</v>
      </c>
      <c r="B18" s="5" t="n">
        <v>79076</v>
      </c>
      <c r="C18" s="5" t="n">
        <v>81732</v>
      </c>
    </row>
    <row r="19" spans="1:3">
      <c r="A19" s="4" t="s">
        <v>1644</v>
      </c>
      <c r="B19" s="5" t="n">
        <v>167769</v>
      </c>
      <c r="C19" s="5" t="n">
        <v>113429</v>
      </c>
    </row>
    <row r="20" spans="1:3">
      <c r="A20" s="4" t="s">
        <v>1646</v>
      </c>
      <c r="B20" s="5" t="n">
        <v>20246</v>
      </c>
      <c r="C20" s="5" t="n">
        <v>66083</v>
      </c>
    </row>
    <row r="21" spans="1:3">
      <c r="A21" s="4" t="s">
        <v>1647</v>
      </c>
      <c r="B21" s="5" t="n">
        <v>39394</v>
      </c>
      <c r="C21" s="5" t="n">
        <v>61993</v>
      </c>
    </row>
    <row r="22" spans="1:3">
      <c r="A22" s="4" t="s">
        <v>1648</v>
      </c>
      <c r="B22" s="5" t="n">
        <v>34768</v>
      </c>
      <c r="C22" s="5" t="n">
        <v>27970</v>
      </c>
    </row>
    <row r="23" spans="1:3">
      <c r="A23" s="4" t="s">
        <v>1649</v>
      </c>
      <c r="B23" s="5" t="n">
        <v>3479</v>
      </c>
      <c r="C23" s="5" t="n">
        <v>8868</v>
      </c>
    </row>
    <row r="24" spans="1:3">
      <c r="A24" s="4" t="s">
        <v>1650</v>
      </c>
      <c r="B24" s="5" t="n">
        <v>16059</v>
      </c>
      <c r="C24" s="5" t="n">
        <v>19018</v>
      </c>
    </row>
    <row r="25" spans="1:3">
      <c r="A25" s="4" t="s">
        <v>44</v>
      </c>
      <c r="B25" s="5" t="n">
        <v>613285</v>
      </c>
      <c r="C25" s="5" t="n">
        <v>766843</v>
      </c>
    </row>
    <row r="26" spans="1:3">
      <c r="A26" s="4" t="s">
        <v>44</v>
      </c>
      <c r="B26" s="5" t="n">
        <v>613285</v>
      </c>
      <c r="C26" s="5" t="n">
        <v>766843</v>
      </c>
    </row>
    <row r="27" spans="1:3">
      <c r="A27" s="3" t="s">
        <v>1645</v>
      </c>
    </row>
    <row r="28" spans="1:3">
      <c r="A28" s="4" t="s">
        <v>1639</v>
      </c>
      <c r="B28" s="5" t="n">
        <v>64817</v>
      </c>
      <c r="C28" s="5" t="n">
        <v>255181</v>
      </c>
    </row>
    <row r="29" spans="1:3">
      <c r="A29" s="4" t="s">
        <v>1642</v>
      </c>
      <c r="C29" s="5" t="n">
        <v>2607</v>
      </c>
    </row>
    <row r="30" spans="1:3">
      <c r="A30" s="4" t="s">
        <v>1643</v>
      </c>
      <c r="B30" s="5" t="n">
        <v>26162</v>
      </c>
      <c r="C30" s="5" t="n">
        <v>30680</v>
      </c>
    </row>
    <row r="31" spans="1:3">
      <c r="A31" s="4" t="s">
        <v>1644</v>
      </c>
      <c r="B31" s="5" t="n">
        <v>12241</v>
      </c>
    </row>
    <row r="32" spans="1:3">
      <c r="A32" s="4" t="s">
        <v>1651</v>
      </c>
      <c r="C32" s="5" t="n">
        <v>11808</v>
      </c>
    </row>
    <row r="33" spans="1:3">
      <c r="A33" s="4" t="s">
        <v>1646</v>
      </c>
      <c r="B33" s="5" t="n">
        <v>25644</v>
      </c>
      <c r="C33" s="5" t="n">
        <v>33428</v>
      </c>
    </row>
    <row r="34" spans="1:3">
      <c r="A34" s="4" t="s">
        <v>1647</v>
      </c>
      <c r="B34" s="5" t="n">
        <v>28578</v>
      </c>
      <c r="C34" s="5" t="n">
        <v>44770</v>
      </c>
    </row>
    <row r="35" spans="1:3">
      <c r="A35" s="4" t="s">
        <v>1648</v>
      </c>
      <c r="B35" s="5" t="n">
        <v>0</v>
      </c>
      <c r="C35" s="5" t="n">
        <v>0</v>
      </c>
    </row>
    <row r="36" spans="1:3">
      <c r="A36" s="4" t="s">
        <v>1649</v>
      </c>
      <c r="B36" s="5" t="n">
        <v>0</v>
      </c>
      <c r="C36" s="5" t="n">
        <v>0</v>
      </c>
    </row>
    <row r="37" spans="1:3">
      <c r="A37" s="4" t="s">
        <v>1650</v>
      </c>
      <c r="B37" s="5" t="n">
        <v>7778</v>
      </c>
      <c r="C37" s="5" t="n">
        <v>9196</v>
      </c>
    </row>
    <row r="38" spans="1:3">
      <c r="A38" s="4" t="s">
        <v>54</v>
      </c>
      <c r="B38" s="5" t="n">
        <v>302957</v>
      </c>
      <c r="C38" s="5" t="n">
        <v>470852</v>
      </c>
    </row>
    <row r="39" spans="1:3">
      <c r="A39" s="4" t="s">
        <v>1652</v>
      </c>
    </row>
    <row r="40" spans="1:3">
      <c r="A40" s="3" t="s">
        <v>1638</v>
      </c>
    </row>
    <row r="41" spans="1:3">
      <c r="A41" s="4" t="s">
        <v>1651</v>
      </c>
      <c r="B41" s="5" t="n">
        <v>11953</v>
      </c>
      <c r="C41" s="5" t="n">
        <v>3619</v>
      </c>
    </row>
    <row r="42" spans="1:3">
      <c r="A42" s="3" t="s">
        <v>1645</v>
      </c>
    </row>
    <row r="43" spans="1:3">
      <c r="A43" s="4" t="s">
        <v>1651</v>
      </c>
      <c r="B43" s="5" t="n">
        <v>63797</v>
      </c>
      <c r="C43" s="5" t="n">
        <v>53918</v>
      </c>
    </row>
    <row r="44" spans="1:3">
      <c r="A44" s="4" t="s">
        <v>1653</v>
      </c>
    </row>
    <row r="45" spans="1:3">
      <c r="A45" s="3" t="s">
        <v>1645</v>
      </c>
    </row>
    <row r="46" spans="1:3">
      <c r="A46" s="4" t="s">
        <v>1651</v>
      </c>
      <c r="B46" s="5" t="n">
        <v>52114</v>
      </c>
      <c r="C46" s="5" t="n">
        <v>29264</v>
      </c>
    </row>
    <row r="47" spans="1:3">
      <c r="A47" s="4" t="s">
        <v>1654</v>
      </c>
    </row>
    <row r="48" spans="1:3">
      <c r="A48" s="3" t="s">
        <v>1638</v>
      </c>
    </row>
    <row r="49" spans="1:3">
      <c r="A49" s="4" t="s">
        <v>1651</v>
      </c>
      <c r="B49" s="5" t="n">
        <v>5306</v>
      </c>
    </row>
    <row r="50" spans="1:3">
      <c r="A50" s="3" t="s">
        <v>1645</v>
      </c>
    </row>
    <row r="51" spans="1:3">
      <c r="A51" s="4" t="s">
        <v>1651</v>
      </c>
      <c r="B51" s="5" t="n">
        <v>21826</v>
      </c>
    </row>
    <row r="52" spans="1:3">
      <c r="A52" s="4" t="s">
        <v>1655</v>
      </c>
    </row>
    <row r="53" spans="1:3">
      <c r="A53" s="3" t="s">
        <v>1638</v>
      </c>
    </row>
    <row r="54" spans="1:3">
      <c r="A54" s="4" t="s">
        <v>1651</v>
      </c>
      <c r="B54" s="5" t="n">
        <v>62163</v>
      </c>
      <c r="C54" s="5" t="n">
        <v>109491</v>
      </c>
    </row>
    <row r="55" spans="1:3">
      <c r="A55" s="4" t="s">
        <v>1544</v>
      </c>
    </row>
    <row r="56" spans="1:3">
      <c r="A56" s="3" t="s">
        <v>1638</v>
      </c>
    </row>
    <row r="57" spans="1:3">
      <c r="A57" s="4" t="s">
        <v>44</v>
      </c>
      <c r="B57" s="5" t="n">
        <v>-24834</v>
      </c>
      <c r="C57" s="5" t="n">
        <v>-1398</v>
      </c>
    </row>
    <row r="58" spans="1:3">
      <c r="A58" s="4" t="s">
        <v>44</v>
      </c>
      <c r="B58" s="4" t="s">
        <v>1656</v>
      </c>
      <c r="C58" s="4" t="s">
        <v>165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22"/>
  </cols>
  <sheetData>
    <row r="1" spans="1:2">
      <c r="A1" s="1" t="s">
        <v>1658</v>
      </c>
      <c r="B1" s="2" t="s">
        <v>1</v>
      </c>
    </row>
    <row r="2" spans="1:2">
      <c r="B2" s="2" t="s">
        <v>679</v>
      </c>
    </row>
    <row r="3" spans="1:2">
      <c r="A3" s="3" t="s">
        <v>1659</v>
      </c>
    </row>
    <row r="4" spans="1:2">
      <c r="A4" s="4" t="s">
        <v>1651</v>
      </c>
      <c r="B4" s="4" t="s">
        <v>1660</v>
      </c>
    </row>
    <row r="5" spans="1:2">
      <c r="A5" s="4" t="s">
        <v>1661</v>
      </c>
      <c r="B5" s="7" t="n">
        <v>30.6</v>
      </c>
    </row>
    <row r="6" spans="1:2">
      <c r="A6" s="4" t="s">
        <v>1662</v>
      </c>
    </row>
    <row r="7" spans="1:2">
      <c r="A7" s="3" t="s">
        <v>1659</v>
      </c>
    </row>
    <row r="8" spans="1:2">
      <c r="A8" s="4" t="s">
        <v>1663</v>
      </c>
      <c r="B8" s="5" t="n">
        <v>22</v>
      </c>
    </row>
    <row r="9" spans="1:2">
      <c r="A9" s="4" t="s">
        <v>683</v>
      </c>
    </row>
    <row r="10" spans="1:2">
      <c r="A10" s="3" t="s">
        <v>1659</v>
      </c>
    </row>
    <row r="11" spans="1:2">
      <c r="A11" s="4" t="s">
        <v>1664</v>
      </c>
      <c r="B11" s="5" t="n">
        <v>11</v>
      </c>
    </row>
    <row r="12" spans="1:2">
      <c r="A12" s="4" t="s">
        <v>1302</v>
      </c>
    </row>
    <row r="13" spans="1:2">
      <c r="A13" s="3" t="s">
        <v>1659</v>
      </c>
    </row>
    <row r="14" spans="1:2">
      <c r="A14" s="4" t="s">
        <v>1665</v>
      </c>
      <c r="B14" s="7" t="n">
        <v>21.6</v>
      </c>
    </row>
    <row r="15" spans="1:2">
      <c r="A15" s="4" t="s">
        <v>1666</v>
      </c>
    </row>
    <row r="16" spans="1:2">
      <c r="A16" s="3" t="s">
        <v>1659</v>
      </c>
    </row>
    <row r="17" spans="1:2">
      <c r="A17" s="4" t="s">
        <v>1663</v>
      </c>
      <c r="B17" s="7" t="n">
        <v>5.2</v>
      </c>
    </row>
    <row r="18" spans="1:2">
      <c r="A18" s="4" t="s">
        <v>1667</v>
      </c>
    </row>
    <row r="19" spans="1:2">
      <c r="A19" s="3" t="s">
        <v>1659</v>
      </c>
    </row>
    <row r="20" spans="1:2">
      <c r="A20" s="4" t="s">
        <v>1664</v>
      </c>
      <c r="B20" s="4" t="s">
        <v>1668</v>
      </c>
    </row>
    <row r="21" spans="1:2">
      <c r="A21" s="4" t="s">
        <v>708</v>
      </c>
    </row>
    <row r="22" spans="1:2">
      <c r="A22" s="3" t="s">
        <v>1659</v>
      </c>
    </row>
    <row r="23" spans="1:2">
      <c r="A23" s="4" t="s">
        <v>1669</v>
      </c>
      <c r="B23" s="4" t="s">
        <v>715</v>
      </c>
    </row>
    <row r="24" spans="1:2">
      <c r="A24" s="4" t="s">
        <v>719</v>
      </c>
    </row>
    <row r="25" spans="1:2">
      <c r="A25" s="3" t="s">
        <v>1659</v>
      </c>
    </row>
    <row r="26" spans="1:2">
      <c r="A26" s="4" t="s">
        <v>1669</v>
      </c>
      <c r="B26" s="4" t="s">
        <v>70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0</v>
      </c>
      <c r="B1" s="2" t="s">
        <v>34</v>
      </c>
      <c r="C1" s="2" t="s">
        <v>35</v>
      </c>
    </row>
    <row r="2" spans="1:3">
      <c r="A2" s="3" t="s">
        <v>1659</v>
      </c>
    </row>
    <row r="3" spans="1:3">
      <c r="A3" s="4" t="s">
        <v>1671</v>
      </c>
      <c r="B3" s="4" t="s">
        <v>1640</v>
      </c>
      <c r="C3" s="4" t="s">
        <v>1641</v>
      </c>
    </row>
    <row r="4" spans="1:3">
      <c r="A4" s="4" t="s">
        <v>1672</v>
      </c>
      <c r="B4" s="5" t="n">
        <v>64817</v>
      </c>
      <c r="C4" s="5" t="n">
        <v>255181</v>
      </c>
    </row>
    <row r="5" spans="1:3">
      <c r="A5" s="4" t="s">
        <v>1673</v>
      </c>
    </row>
    <row r="6" spans="1:3">
      <c r="A6" s="3" t="s">
        <v>1659</v>
      </c>
    </row>
    <row r="7" spans="1:3">
      <c r="A7" s="4" t="s">
        <v>1671</v>
      </c>
      <c r="B7" s="5" t="n">
        <v>1578</v>
      </c>
      <c r="C7" s="5" t="n">
        <v>9985</v>
      </c>
    </row>
    <row r="8" spans="1:3">
      <c r="A8" s="4" t="s">
        <v>1672</v>
      </c>
      <c r="B8" s="5" t="n">
        <v>64817</v>
      </c>
      <c r="C8" s="5" t="n">
        <v>223387</v>
      </c>
    </row>
    <row r="9" spans="1:3">
      <c r="A9" s="4" t="s">
        <v>1674</v>
      </c>
    </row>
    <row r="10" spans="1:3">
      <c r="A10" s="3" t="s">
        <v>1659</v>
      </c>
    </row>
    <row r="11" spans="1:3">
      <c r="A11" s="4" t="s">
        <v>1671</v>
      </c>
      <c r="B11" s="5" t="n">
        <v>4582</v>
      </c>
      <c r="C11" s="5" t="n">
        <v>29814</v>
      </c>
    </row>
    <row r="12" spans="1:3">
      <c r="A12" s="4" t="s">
        <v>1675</v>
      </c>
    </row>
    <row r="13" spans="1:3">
      <c r="A13" s="3" t="s">
        <v>1659</v>
      </c>
    </row>
    <row r="14" spans="1:3">
      <c r="A14" s="4" t="s">
        <v>1671</v>
      </c>
      <c r="B14" s="5" t="n">
        <v>5545</v>
      </c>
      <c r="C14" s="5" t="n">
        <v>40669</v>
      </c>
    </row>
    <row r="15" spans="1:3">
      <c r="A15" s="4" t="s">
        <v>1676</v>
      </c>
    </row>
    <row r="16" spans="1:3">
      <c r="A16" s="3" t="s">
        <v>1659</v>
      </c>
    </row>
    <row r="17" spans="1:3">
      <c r="A17" s="4" t="s">
        <v>1672</v>
      </c>
      <c r="C17" s="5" t="n">
        <v>29142</v>
      </c>
    </row>
    <row r="18" spans="1:3">
      <c r="A18" s="4" t="s">
        <v>1677</v>
      </c>
    </row>
    <row r="19" spans="1:3">
      <c r="A19" s="3" t="s">
        <v>1659</v>
      </c>
    </row>
    <row r="20" spans="1:3">
      <c r="A20" s="4" t="s">
        <v>1671</v>
      </c>
      <c r="B20" s="5" t="n">
        <v>21647</v>
      </c>
    </row>
    <row r="21" spans="1:3">
      <c r="A21" s="4" t="s">
        <v>1224</v>
      </c>
    </row>
    <row r="22" spans="1:3">
      <c r="A22" s="3" t="s">
        <v>1659</v>
      </c>
    </row>
    <row r="23" spans="1:3">
      <c r="A23" s="4" t="s">
        <v>1671</v>
      </c>
      <c r="B23" s="4" t="s">
        <v>1678</v>
      </c>
      <c r="C23" s="5" t="n">
        <v>68996</v>
      </c>
    </row>
    <row r="24" spans="1:3">
      <c r="A24" s="4" t="s">
        <v>1672</v>
      </c>
      <c r="C24" s="4" t="s">
        <v>167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7</v>
      </c>
      <c r="B1" s="2" t="s">
        <v>1</v>
      </c>
    </row>
    <row r="2" spans="1:2">
      <c r="B2" s="2" t="s">
        <v>34</v>
      </c>
    </row>
    <row r="3" spans="1:2">
      <c r="A3" s="3" t="s">
        <v>314</v>
      </c>
    </row>
    <row r="4" spans="1:2">
      <c r="A4" s="4" t="s">
        <v>327</v>
      </c>
      <c r="B4" s="4" t="s">
        <v>3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0</v>
      </c>
      <c r="B1" s="2" t="s">
        <v>34</v>
      </c>
      <c r="C1" s="2" t="s">
        <v>35</v>
      </c>
    </row>
    <row r="2" spans="1:3">
      <c r="A2" s="3" t="s">
        <v>1659</v>
      </c>
    </row>
    <row r="3" spans="1:3">
      <c r="A3" s="4" t="s">
        <v>1681</v>
      </c>
      <c r="B3" s="4" t="s">
        <v>1682</v>
      </c>
      <c r="C3" s="4" t="s">
        <v>1683</v>
      </c>
    </row>
    <row r="4" spans="1:3">
      <c r="A4" s="4" t="s">
        <v>1684</v>
      </c>
      <c r="C4" s="5" t="n">
        <v>2607</v>
      </c>
    </row>
    <row r="5" spans="1:3">
      <c r="A5" s="4" t="s">
        <v>1511</v>
      </c>
    </row>
    <row r="6" spans="1:3">
      <c r="A6" s="3" t="s">
        <v>1659</v>
      </c>
    </row>
    <row r="7" spans="1:3">
      <c r="A7" s="4" t="s">
        <v>1681</v>
      </c>
      <c r="B7" s="5" t="n">
        <v>55377</v>
      </c>
      <c r="C7" s="5" t="n">
        <v>84923</v>
      </c>
    </row>
    <row r="8" spans="1:3">
      <c r="A8" s="4" t="s">
        <v>1563</v>
      </c>
    </row>
    <row r="9" spans="1:3">
      <c r="A9" s="3" t="s">
        <v>1659</v>
      </c>
    </row>
    <row r="10" spans="1:3">
      <c r="A10" s="4" t="s">
        <v>1681</v>
      </c>
      <c r="B10" s="5" t="n">
        <v>3877</v>
      </c>
      <c r="C10" s="5" t="n">
        <v>542</v>
      </c>
    </row>
    <row r="11" spans="1:3">
      <c r="A11" s="4" t="s">
        <v>1221</v>
      </c>
    </row>
    <row r="12" spans="1:3">
      <c r="A12" s="3" t="s">
        <v>1659</v>
      </c>
    </row>
    <row r="13" spans="1:3">
      <c r="A13" s="4" t="s">
        <v>1681</v>
      </c>
      <c r="B13" s="5" t="n">
        <v>8511</v>
      </c>
      <c r="C13" s="5" t="n">
        <v>19318</v>
      </c>
    </row>
    <row r="14" spans="1:3">
      <c r="A14" s="4" t="s">
        <v>1513</v>
      </c>
    </row>
    <row r="15" spans="1:3">
      <c r="A15" s="3" t="s">
        <v>1659</v>
      </c>
    </row>
    <row r="16" spans="1:3">
      <c r="A16" s="4" t="s">
        <v>1681</v>
      </c>
      <c r="B16" s="5" t="n">
        <v>8563</v>
      </c>
      <c r="C16" s="5" t="n">
        <v>4565</v>
      </c>
    </row>
    <row r="17" spans="1:3">
      <c r="A17" s="4" t="s">
        <v>683</v>
      </c>
    </row>
    <row r="18" spans="1:3">
      <c r="A18" s="3" t="s">
        <v>1659</v>
      </c>
    </row>
    <row r="19" spans="1:3">
      <c r="A19" s="4" t="s">
        <v>1681</v>
      </c>
      <c r="B19" s="5" t="n">
        <v>8114</v>
      </c>
      <c r="C19" s="5" t="n">
        <v>6121</v>
      </c>
    </row>
    <row r="20" spans="1:3">
      <c r="A20" s="4" t="s">
        <v>1685</v>
      </c>
    </row>
    <row r="21" spans="1:3">
      <c r="A21" s="3" t="s">
        <v>1659</v>
      </c>
    </row>
    <row r="22" spans="1:3">
      <c r="A22" s="4" t="s">
        <v>1681</v>
      </c>
      <c r="B22" s="5" t="n">
        <v>6463</v>
      </c>
    </row>
    <row r="23" spans="1:3">
      <c r="A23" s="4" t="s">
        <v>1222</v>
      </c>
    </row>
    <row r="24" spans="1:3">
      <c r="A24" s="3" t="s">
        <v>1659</v>
      </c>
    </row>
    <row r="25" spans="1:3">
      <c r="A25" s="4" t="s">
        <v>1681</v>
      </c>
      <c r="C25" s="5" t="n">
        <v>3606</v>
      </c>
    </row>
    <row r="26" spans="1:3">
      <c r="A26" s="4" t="s">
        <v>1565</v>
      </c>
    </row>
    <row r="27" spans="1:3">
      <c r="A27" s="3" t="s">
        <v>1659</v>
      </c>
    </row>
    <row r="28" spans="1:3">
      <c r="A28" s="4" t="s">
        <v>1681</v>
      </c>
      <c r="B28" s="4" t="s">
        <v>1686</v>
      </c>
      <c r="C28" s="5" t="n">
        <v>6101</v>
      </c>
    </row>
    <row r="29" spans="1:3">
      <c r="A29" s="4" t="s">
        <v>1684</v>
      </c>
      <c r="C29" s="4" t="s">
        <v>168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8</v>
      </c>
      <c r="B1" s="2" t="s">
        <v>34</v>
      </c>
      <c r="C1" s="2" t="s">
        <v>35</v>
      </c>
    </row>
    <row r="2" spans="1:3">
      <c r="A2" s="3" t="s">
        <v>1659</v>
      </c>
    </row>
    <row r="3" spans="1:3">
      <c r="A3" s="4" t="s">
        <v>1689</v>
      </c>
      <c r="B3" s="4" t="s">
        <v>1690</v>
      </c>
      <c r="C3" s="4" t="s">
        <v>1691</v>
      </c>
    </row>
    <row r="4" spans="1:3">
      <c r="A4" s="4" t="s">
        <v>1692</v>
      </c>
      <c r="B4" s="5" t="n">
        <v>26162</v>
      </c>
      <c r="C4" s="5" t="n">
        <v>30680</v>
      </c>
    </row>
    <row r="5" spans="1:3">
      <c r="A5" s="4" t="s">
        <v>1511</v>
      </c>
    </row>
    <row r="6" spans="1:3">
      <c r="A6" s="3" t="s">
        <v>1659</v>
      </c>
    </row>
    <row r="7" spans="1:3">
      <c r="A7" s="4" t="s">
        <v>1689</v>
      </c>
      <c r="B7" s="5" t="n">
        <v>38653</v>
      </c>
      <c r="C7" s="5" t="n">
        <v>50326</v>
      </c>
    </row>
    <row r="8" spans="1:3">
      <c r="A8" s="4" t="s">
        <v>1692</v>
      </c>
      <c r="B8" s="5" t="n">
        <v>530</v>
      </c>
      <c r="C8" s="5" t="n">
        <v>530</v>
      </c>
    </row>
    <row r="9" spans="1:3">
      <c r="A9" s="4" t="s">
        <v>683</v>
      </c>
    </row>
    <row r="10" spans="1:3">
      <c r="A10" s="3" t="s">
        <v>1659</v>
      </c>
    </row>
    <row r="11" spans="1:3">
      <c r="A11" s="4" t="s">
        <v>1689</v>
      </c>
      <c r="B11" s="5" t="n">
        <v>511</v>
      </c>
      <c r="C11" s="5" t="n">
        <v>10894</v>
      </c>
    </row>
    <row r="12" spans="1:3">
      <c r="A12" s="4" t="s">
        <v>1692</v>
      </c>
      <c r="B12" s="5" t="n">
        <v>6744</v>
      </c>
      <c r="C12" s="5" t="n">
        <v>9983</v>
      </c>
    </row>
    <row r="13" spans="1:3">
      <c r="A13" s="4" t="s">
        <v>1222</v>
      </c>
    </row>
    <row r="14" spans="1:3">
      <c r="A14" s="3" t="s">
        <v>1659</v>
      </c>
    </row>
    <row r="15" spans="1:3">
      <c r="A15" s="4" t="s">
        <v>1689</v>
      </c>
      <c r="B15" s="5" t="n">
        <v>25453</v>
      </c>
      <c r="C15" s="5" t="n">
        <v>8653</v>
      </c>
    </row>
    <row r="16" spans="1:3">
      <c r="A16" s="4" t="s">
        <v>1693</v>
      </c>
    </row>
    <row r="17" spans="1:3">
      <c r="A17" s="3" t="s">
        <v>1659</v>
      </c>
    </row>
    <row r="18" spans="1:3">
      <c r="A18" s="4" t="s">
        <v>1692</v>
      </c>
      <c r="B18" s="5" t="n">
        <v>8411</v>
      </c>
      <c r="C18" s="5" t="n">
        <v>8411</v>
      </c>
    </row>
    <row r="19" spans="1:3">
      <c r="A19" s="4" t="s">
        <v>1694</v>
      </c>
    </row>
    <row r="20" spans="1:3">
      <c r="A20" s="3" t="s">
        <v>1659</v>
      </c>
    </row>
    <row r="21" spans="1:3">
      <c r="A21" s="4" t="s">
        <v>1689</v>
      </c>
      <c r="B21" s="5" t="n">
        <v>1015</v>
      </c>
    </row>
    <row r="22" spans="1:3">
      <c r="A22" s="4" t="s">
        <v>1692</v>
      </c>
      <c r="B22" s="5" t="n">
        <v>5059</v>
      </c>
      <c r="C22" s="5" t="n">
        <v>5319</v>
      </c>
    </row>
    <row r="23" spans="1:3">
      <c r="A23" s="4" t="s">
        <v>1685</v>
      </c>
    </row>
    <row r="24" spans="1:3">
      <c r="A24" s="3" t="s">
        <v>1659</v>
      </c>
    </row>
    <row r="25" spans="1:3">
      <c r="A25" s="4" t="s">
        <v>1689</v>
      </c>
      <c r="B25" s="5" t="n">
        <v>9821</v>
      </c>
      <c r="C25" s="5" t="n">
        <v>1571</v>
      </c>
    </row>
    <row r="26" spans="1:3">
      <c r="A26" s="4" t="s">
        <v>1221</v>
      </c>
    </row>
    <row r="27" spans="1:3">
      <c r="A27" s="3" t="s">
        <v>1659</v>
      </c>
    </row>
    <row r="28" spans="1:3">
      <c r="A28" s="4" t="s">
        <v>1689</v>
      </c>
      <c r="B28" s="5" t="n">
        <v>456</v>
      </c>
      <c r="C28" s="5" t="n">
        <v>3992</v>
      </c>
    </row>
    <row r="29" spans="1:3">
      <c r="A29" s="4" t="s">
        <v>1513</v>
      </c>
    </row>
    <row r="30" spans="1:3">
      <c r="A30" s="3" t="s">
        <v>1659</v>
      </c>
    </row>
    <row r="31" spans="1:3">
      <c r="A31" s="4" t="s">
        <v>1689</v>
      </c>
      <c r="B31" s="5" t="n">
        <v>2382</v>
      </c>
      <c r="C31" s="5" t="n">
        <v>1551</v>
      </c>
    </row>
    <row r="32" spans="1:3">
      <c r="A32" s="4" t="s">
        <v>603</v>
      </c>
    </row>
    <row r="33" spans="1:3">
      <c r="A33" s="3" t="s">
        <v>1659</v>
      </c>
    </row>
    <row r="34" spans="1:3">
      <c r="A34" s="4" t="s">
        <v>1692</v>
      </c>
      <c r="B34" s="5" t="n">
        <v>1997</v>
      </c>
      <c r="C34" s="5" t="n">
        <v>3209</v>
      </c>
    </row>
    <row r="35" spans="1:3">
      <c r="A35" s="4" t="s">
        <v>1565</v>
      </c>
    </row>
    <row r="36" spans="1:3">
      <c r="A36" s="3" t="s">
        <v>1659</v>
      </c>
    </row>
    <row r="37" spans="1:3">
      <c r="A37" s="4" t="s">
        <v>1689</v>
      </c>
      <c r="B37" s="5" t="n">
        <v>785</v>
      </c>
      <c r="C37" s="5" t="n">
        <v>4745</v>
      </c>
    </row>
    <row r="38" spans="1:3">
      <c r="A38" s="4" t="s">
        <v>1692</v>
      </c>
      <c r="B38" s="4" t="s">
        <v>1695</v>
      </c>
      <c r="C38" s="4" t="s">
        <v>160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696</v>
      </c>
      <c r="B1" s="2" t="s">
        <v>1</v>
      </c>
    </row>
    <row r="2" spans="1:3">
      <c r="B2" s="2" t="s">
        <v>34</v>
      </c>
      <c r="C2" s="2" t="s">
        <v>35</v>
      </c>
    </row>
    <row r="3" spans="1:3">
      <c r="A3" s="3" t="s">
        <v>1697</v>
      </c>
    </row>
    <row r="4" spans="1:3">
      <c r="A4" s="4" t="s">
        <v>1698</v>
      </c>
      <c r="B4" s="4" t="s">
        <v>1699</v>
      </c>
      <c r="C4" s="4" t="s">
        <v>1700</v>
      </c>
    </row>
    <row r="5" spans="1:3">
      <c r="A5" s="4" t="s">
        <v>1701</v>
      </c>
      <c r="B5" s="5" t="n">
        <v>135376</v>
      </c>
      <c r="C5" s="5" t="n">
        <v>150537</v>
      </c>
    </row>
    <row r="6" spans="1:3">
      <c r="A6" s="4" t="s">
        <v>1702</v>
      </c>
      <c r="B6" s="5" t="n">
        <v>76027</v>
      </c>
      <c r="C6" s="5" t="n">
        <v>203209</v>
      </c>
    </row>
    <row r="7" spans="1:3">
      <c r="A7" s="4" t="s">
        <v>1703</v>
      </c>
      <c r="B7" s="5" t="n">
        <v>27852</v>
      </c>
      <c r="C7" s="5" t="n">
        <v>51131</v>
      </c>
    </row>
    <row r="8" spans="1:3">
      <c r="A8" s="4" t="s">
        <v>1704</v>
      </c>
      <c r="B8" s="5" t="n">
        <v>53310</v>
      </c>
      <c r="C8" s="5" t="n">
        <v>90504</v>
      </c>
    </row>
    <row r="9" spans="1:3">
      <c r="A9" s="4" t="s">
        <v>1705</v>
      </c>
      <c r="B9" s="5" t="n">
        <v>523254</v>
      </c>
      <c r="C9" s="5" t="n">
        <v>812718</v>
      </c>
    </row>
    <row r="10" spans="1:3">
      <c r="A10" s="4" t="s">
        <v>233</v>
      </c>
      <c r="B10" s="5" t="n">
        <v>-9207</v>
      </c>
      <c r="C10" s="5" t="n">
        <v>-42007</v>
      </c>
    </row>
    <row r="11" spans="1:3">
      <c r="A11" s="4" t="s">
        <v>263</v>
      </c>
      <c r="B11" s="4" t="s">
        <v>1706</v>
      </c>
      <c r="C11" s="4" t="s">
        <v>1707</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708</v>
      </c>
      <c r="B1" s="2" t="s">
        <v>1</v>
      </c>
    </row>
    <row r="2" spans="1:3">
      <c r="B2" s="2" t="s">
        <v>34</v>
      </c>
      <c r="C2" s="2" t="s">
        <v>35</v>
      </c>
    </row>
    <row r="3" spans="1:3">
      <c r="A3" s="3" t="s">
        <v>1709</v>
      </c>
    </row>
    <row r="4" spans="1:3">
      <c r="A4" s="4" t="s">
        <v>1610</v>
      </c>
      <c r="B4" s="4" t="s">
        <v>1611</v>
      </c>
      <c r="C4" s="4" t="s">
        <v>1710</v>
      </c>
    </row>
    <row r="5" spans="1:3">
      <c r="A5" s="4" t="s">
        <v>1711</v>
      </c>
      <c r="B5" s="5" t="n">
        <v>7900</v>
      </c>
      <c r="C5" s="5" t="n">
        <v>5900</v>
      </c>
    </row>
    <row r="6" spans="1:3">
      <c r="A6" s="4" t="s">
        <v>1712</v>
      </c>
      <c r="B6" s="5" t="n">
        <v>27852</v>
      </c>
      <c r="C6" s="5" t="n">
        <v>51131</v>
      </c>
    </row>
    <row r="7" spans="1:3">
      <c r="A7" s="4" t="s">
        <v>1713</v>
      </c>
    </row>
    <row r="8" spans="1:3">
      <c r="A8" s="3" t="s">
        <v>1709</v>
      </c>
    </row>
    <row r="9" spans="1:3">
      <c r="A9" s="4" t="s">
        <v>1610</v>
      </c>
      <c r="B9" s="5" t="n">
        <v>9200</v>
      </c>
      <c r="C9" s="5" t="n">
        <v>0</v>
      </c>
    </row>
    <row r="10" spans="1:3">
      <c r="A10" s="4" t="s">
        <v>1511</v>
      </c>
    </row>
    <row r="11" spans="1:3">
      <c r="A11" s="3" t="s">
        <v>1709</v>
      </c>
    </row>
    <row r="12" spans="1:3">
      <c r="A12" s="4" t="s">
        <v>1712</v>
      </c>
      <c r="B12" s="4" t="s">
        <v>1714</v>
      </c>
      <c r="C12" s="4" t="s">
        <v>1715</v>
      </c>
    </row>
    <row r="13" spans="1:3">
      <c r="A13" s="4" t="s">
        <v>708</v>
      </c>
    </row>
    <row r="14" spans="1:3">
      <c r="A14" s="3" t="s">
        <v>1709</v>
      </c>
    </row>
    <row r="15" spans="1:3">
      <c r="A15" s="4" t="s">
        <v>1716</v>
      </c>
      <c r="B15" s="4" t="s">
        <v>1717</v>
      </c>
      <c r="C15" s="4" t="s">
        <v>1717</v>
      </c>
    </row>
    <row r="16" spans="1:3">
      <c r="A16" s="4" t="s">
        <v>719</v>
      </c>
    </row>
    <row r="17" spans="1:3">
      <c r="A17" s="3" t="s">
        <v>1709</v>
      </c>
    </row>
    <row r="18" spans="1:3">
      <c r="A18" s="4" t="s">
        <v>1716</v>
      </c>
      <c r="B18" s="4" t="s">
        <v>1180</v>
      </c>
      <c r="C18" s="4" t="s">
        <v>1718</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9</v>
      </c>
      <c r="B1" s="2" t="s">
        <v>34</v>
      </c>
      <c r="C1" s="2" t="s">
        <v>35</v>
      </c>
    </row>
    <row r="2" spans="1:3">
      <c r="A2" s="3" t="s">
        <v>1709</v>
      </c>
    </row>
    <row r="3" spans="1:3">
      <c r="A3" s="4" t="s">
        <v>1698</v>
      </c>
      <c r="B3" s="4" t="s">
        <v>1699</v>
      </c>
      <c r="C3" s="4" t="s">
        <v>1700</v>
      </c>
    </row>
    <row r="4" spans="1:3">
      <c r="A4" s="4" t="s">
        <v>1720</v>
      </c>
    </row>
    <row r="5" spans="1:3">
      <c r="A5" s="3" t="s">
        <v>1709</v>
      </c>
    </row>
    <row r="6" spans="1:3">
      <c r="A6" s="4" t="s">
        <v>1698</v>
      </c>
      <c r="B6" s="5" t="n">
        <v>72080</v>
      </c>
      <c r="C6" s="5" t="n">
        <v>103574</v>
      </c>
    </row>
    <row r="7" spans="1:3">
      <c r="A7" s="4" t="s">
        <v>1721</v>
      </c>
    </row>
    <row r="8" spans="1:3">
      <c r="A8" s="3" t="s">
        <v>1709</v>
      </c>
    </row>
    <row r="9" spans="1:3">
      <c r="A9" s="4" t="s">
        <v>1698</v>
      </c>
      <c r="B9" s="5" t="n">
        <v>49664</v>
      </c>
      <c r="C9" s="5" t="n">
        <v>58441</v>
      </c>
    </row>
    <row r="10" spans="1:3">
      <c r="A10" s="4" t="s">
        <v>1722</v>
      </c>
    </row>
    <row r="11" spans="1:3">
      <c r="A11" s="3" t="s">
        <v>1709</v>
      </c>
    </row>
    <row r="12" spans="1:3">
      <c r="A12" s="4" t="s">
        <v>1698</v>
      </c>
      <c r="B12" s="5" t="n">
        <v>28811</v>
      </c>
      <c r="C12" s="5" t="n">
        <v>44126</v>
      </c>
    </row>
    <row r="13" spans="1:3">
      <c r="A13" s="4" t="s">
        <v>1723</v>
      </c>
    </row>
    <row r="14" spans="1:3">
      <c r="A14" s="3" t="s">
        <v>1709</v>
      </c>
    </row>
    <row r="15" spans="1:3">
      <c r="A15" s="4" t="s">
        <v>1698</v>
      </c>
      <c r="B15" s="5" t="n">
        <v>17262</v>
      </c>
      <c r="C15" s="5" t="n">
        <v>17201</v>
      </c>
    </row>
    <row r="16" spans="1:3">
      <c r="A16" s="4" t="s">
        <v>1724</v>
      </c>
    </row>
    <row r="17" spans="1:3">
      <c r="A17" s="3" t="s">
        <v>1709</v>
      </c>
    </row>
    <row r="18" spans="1:3">
      <c r="A18" s="4" t="s">
        <v>1698</v>
      </c>
      <c r="B18" s="5" t="n">
        <v>13585</v>
      </c>
      <c r="C18" s="5" t="n">
        <v>11413</v>
      </c>
    </row>
    <row r="19" spans="1:3">
      <c r="A19" s="4" t="s">
        <v>1725</v>
      </c>
    </row>
    <row r="20" spans="1:3">
      <c r="A20" s="3" t="s">
        <v>1709</v>
      </c>
    </row>
    <row r="21" spans="1:3">
      <c r="A21" s="4" t="s">
        <v>1698</v>
      </c>
      <c r="B21" s="5" t="n">
        <v>8282</v>
      </c>
      <c r="C21" s="5" t="n">
        <v>13572</v>
      </c>
    </row>
    <row r="22" spans="1:3">
      <c r="A22" s="4" t="s">
        <v>1726</v>
      </c>
    </row>
    <row r="23" spans="1:3">
      <c r="A23" s="3" t="s">
        <v>1709</v>
      </c>
    </row>
    <row r="24" spans="1:3">
      <c r="A24" s="4" t="s">
        <v>1698</v>
      </c>
      <c r="C24" s="5" t="n">
        <v>37823</v>
      </c>
    </row>
    <row r="25" spans="1:3">
      <c r="A25" s="4" t="s">
        <v>1727</v>
      </c>
    </row>
    <row r="26" spans="1:3">
      <c r="A26" s="3" t="s">
        <v>1709</v>
      </c>
    </row>
    <row r="27" spans="1:3">
      <c r="A27" s="4" t="s">
        <v>1698</v>
      </c>
      <c r="C27" s="5" t="n">
        <v>12978</v>
      </c>
    </row>
    <row r="28" spans="1:3">
      <c r="A28" s="4" t="s">
        <v>1728</v>
      </c>
    </row>
    <row r="29" spans="1:3">
      <c r="A29" s="3" t="s">
        <v>1709</v>
      </c>
    </row>
    <row r="30" spans="1:3">
      <c r="A30" s="4" t="s">
        <v>1698</v>
      </c>
      <c r="B30" s="5" t="n">
        <v>8105</v>
      </c>
    </row>
    <row r="31" spans="1:3">
      <c r="A31" s="4" t="s">
        <v>1729</v>
      </c>
    </row>
    <row r="32" spans="1:3">
      <c r="A32" s="3" t="s">
        <v>1709</v>
      </c>
    </row>
    <row r="33" spans="1:3">
      <c r="A33" s="4" t="s">
        <v>1698</v>
      </c>
      <c r="B33" s="5" t="n">
        <v>14941</v>
      </c>
    </row>
    <row r="34" spans="1:3">
      <c r="A34" s="4" t="s">
        <v>1224</v>
      </c>
    </row>
    <row r="35" spans="1:3">
      <c r="A35" s="3" t="s">
        <v>1709</v>
      </c>
    </row>
    <row r="36" spans="1:3">
      <c r="A36" s="4" t="s">
        <v>1698</v>
      </c>
      <c r="B36" s="4" t="s">
        <v>1730</v>
      </c>
      <c r="C36" s="4" t="s">
        <v>173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40"/>
  </cols>
  <sheetData>
    <row r="1" spans="1:2">
      <c r="A1" s="1" t="s">
        <v>1732</v>
      </c>
      <c r="B1" s="2" t="s">
        <v>1</v>
      </c>
    </row>
    <row r="2" spans="1:2">
      <c r="B2" s="2" t="s">
        <v>1733</v>
      </c>
    </row>
    <row r="3" spans="1:2">
      <c r="A3" s="4" t="s">
        <v>1720</v>
      </c>
    </row>
    <row r="4" spans="1:2">
      <c r="A4" s="3" t="s">
        <v>1709</v>
      </c>
    </row>
    <row r="5" spans="1:2">
      <c r="A5" s="4" t="s">
        <v>1734</v>
      </c>
      <c r="B5" s="5" t="n">
        <v>318</v>
      </c>
    </row>
    <row r="6" spans="1:2">
      <c r="A6" s="4" t="s">
        <v>1721</v>
      </c>
    </row>
    <row r="7" spans="1:2">
      <c r="A7" s="3" t="s">
        <v>1709</v>
      </c>
    </row>
    <row r="8" spans="1:2">
      <c r="A8" s="4" t="s">
        <v>1735</v>
      </c>
      <c r="B8" s="5" t="n">
        <v>24</v>
      </c>
    </row>
    <row r="9" spans="1:2">
      <c r="A9" s="4" t="s">
        <v>1736</v>
      </c>
      <c r="B9" s="5" t="n">
        <v>124</v>
      </c>
    </row>
    <row r="10" spans="1:2">
      <c r="A10" s="4" t="s">
        <v>1722</v>
      </c>
    </row>
    <row r="11" spans="1:2">
      <c r="A11" s="3" t="s">
        <v>1709</v>
      </c>
    </row>
    <row r="12" spans="1:2">
      <c r="A12" s="4" t="s">
        <v>1735</v>
      </c>
      <c r="B12" s="5" t="n">
        <v>248</v>
      </c>
    </row>
    <row r="13" spans="1:2">
      <c r="A13" s="4" t="s">
        <v>1737</v>
      </c>
      <c r="B13" s="5" t="n">
        <v>185</v>
      </c>
    </row>
    <row r="14" spans="1:2">
      <c r="A14" s="4" t="s">
        <v>1723</v>
      </c>
    </row>
    <row r="15" spans="1:2">
      <c r="A15" s="3" t="s">
        <v>1709</v>
      </c>
    </row>
    <row r="16" spans="1:2">
      <c r="A16" s="4" t="s">
        <v>1738</v>
      </c>
      <c r="B16" s="7" t="n">
        <v>11.5</v>
      </c>
    </row>
    <row r="17" spans="1:2">
      <c r="A17" s="4" t="s">
        <v>1725</v>
      </c>
    </row>
    <row r="18" spans="1:2">
      <c r="A18" s="3" t="s">
        <v>1709</v>
      </c>
    </row>
    <row r="19" spans="1:2">
      <c r="A19" s="4" t="s">
        <v>1739</v>
      </c>
      <c r="B19" s="7" t="n">
        <v>8.5</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0</v>
      </c>
      <c r="B1" s="2" t="s">
        <v>34</v>
      </c>
      <c r="C1" s="2" t="s">
        <v>35</v>
      </c>
    </row>
    <row r="2" spans="1:3">
      <c r="A2" s="3" t="s">
        <v>1709</v>
      </c>
    </row>
    <row r="3" spans="1:3">
      <c r="A3" s="4" t="s">
        <v>1701</v>
      </c>
      <c r="B3" s="4" t="s">
        <v>1741</v>
      </c>
      <c r="C3" s="4" t="s">
        <v>1742</v>
      </c>
    </row>
    <row r="4" spans="1:3">
      <c r="A4" s="4" t="s">
        <v>1743</v>
      </c>
    </row>
    <row r="5" spans="1:3">
      <c r="A5" s="3" t="s">
        <v>1709</v>
      </c>
    </row>
    <row r="6" spans="1:3">
      <c r="A6" s="4" t="s">
        <v>1701</v>
      </c>
      <c r="B6" s="5" t="n">
        <v>69743</v>
      </c>
      <c r="C6" s="5" t="n">
        <v>70647</v>
      </c>
    </row>
    <row r="7" spans="1:3">
      <c r="A7" s="4" t="s">
        <v>1744</v>
      </c>
    </row>
    <row r="8" spans="1:3">
      <c r="A8" s="3" t="s">
        <v>1709</v>
      </c>
    </row>
    <row r="9" spans="1:3">
      <c r="A9" s="4" t="s">
        <v>1701</v>
      </c>
      <c r="B9" s="5" t="n">
        <v>46697</v>
      </c>
      <c r="C9" s="5" t="n">
        <v>53441</v>
      </c>
    </row>
    <row r="10" spans="1:3">
      <c r="A10" s="4" t="s">
        <v>1745</v>
      </c>
    </row>
    <row r="11" spans="1:3">
      <c r="A11" s="3" t="s">
        <v>1709</v>
      </c>
    </row>
    <row r="12" spans="1:3">
      <c r="A12" s="4" t="s">
        <v>1701</v>
      </c>
      <c r="C12" s="5" t="n">
        <v>2141</v>
      </c>
    </row>
    <row r="13" spans="1:3">
      <c r="A13" s="4" t="s">
        <v>1224</v>
      </c>
    </row>
    <row r="14" spans="1:3">
      <c r="A14" s="3" t="s">
        <v>1709</v>
      </c>
    </row>
    <row r="15" spans="1:3">
      <c r="A15" s="4" t="s">
        <v>1701</v>
      </c>
      <c r="B15" s="4" t="s">
        <v>1746</v>
      </c>
      <c r="C15" s="4" t="s">
        <v>174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8</v>
      </c>
      <c r="B1" s="2" t="s">
        <v>34</v>
      </c>
      <c r="C1" s="2" t="s">
        <v>35</v>
      </c>
    </row>
    <row r="2" spans="1:3">
      <c r="A2" s="3" t="s">
        <v>1709</v>
      </c>
    </row>
    <row r="3" spans="1:3">
      <c r="A3" s="4" t="s">
        <v>1702</v>
      </c>
      <c r="B3" s="4" t="s">
        <v>1749</v>
      </c>
      <c r="C3" s="4" t="s">
        <v>1750</v>
      </c>
    </row>
    <row r="4" spans="1:3">
      <c r="A4" s="4" t="s">
        <v>1751</v>
      </c>
    </row>
    <row r="5" spans="1:3">
      <c r="A5" s="3" t="s">
        <v>1709</v>
      </c>
    </row>
    <row r="6" spans="1:3">
      <c r="A6" s="4" t="s">
        <v>1702</v>
      </c>
      <c r="B6" s="5" t="n">
        <v>19314</v>
      </c>
      <c r="C6" s="5" t="n">
        <v>82796</v>
      </c>
    </row>
    <row r="7" spans="1:3">
      <c r="A7" s="4" t="s">
        <v>1752</v>
      </c>
    </row>
    <row r="8" spans="1:3">
      <c r="A8" s="3" t="s">
        <v>1709</v>
      </c>
    </row>
    <row r="9" spans="1:3">
      <c r="A9" s="4" t="s">
        <v>1702</v>
      </c>
      <c r="C9" s="5" t="n">
        <v>18481</v>
      </c>
    </row>
    <row r="10" spans="1:3">
      <c r="A10" s="4" t="s">
        <v>1753</v>
      </c>
    </row>
    <row r="11" spans="1:3">
      <c r="A11" s="3" t="s">
        <v>1709</v>
      </c>
    </row>
    <row r="12" spans="1:3">
      <c r="A12" s="4" t="s">
        <v>1702</v>
      </c>
      <c r="B12" s="5" t="n">
        <v>4029</v>
      </c>
      <c r="C12" s="5" t="n">
        <v>16687</v>
      </c>
    </row>
    <row r="13" spans="1:3">
      <c r="A13" s="4" t="s">
        <v>1744</v>
      </c>
    </row>
    <row r="14" spans="1:3">
      <c r="A14" s="3" t="s">
        <v>1709</v>
      </c>
    </row>
    <row r="15" spans="1:3">
      <c r="A15" s="4" t="s">
        <v>1702</v>
      </c>
      <c r="B15" s="5" t="n">
        <v>389</v>
      </c>
      <c r="C15" s="5" t="n">
        <v>486</v>
      </c>
    </row>
    <row r="16" spans="1:3">
      <c r="A16" s="4" t="s">
        <v>1754</v>
      </c>
    </row>
    <row r="17" spans="1:3">
      <c r="A17" s="3" t="s">
        <v>1709</v>
      </c>
    </row>
    <row r="18" spans="1:3">
      <c r="A18" s="4" t="s">
        <v>1702</v>
      </c>
      <c r="B18" s="5" t="n">
        <v>4053</v>
      </c>
      <c r="C18" s="5" t="n">
        <v>7870</v>
      </c>
    </row>
    <row r="19" spans="1:3">
      <c r="A19" s="4" t="s">
        <v>1755</v>
      </c>
    </row>
    <row r="20" spans="1:3">
      <c r="A20" s="3" t="s">
        <v>1709</v>
      </c>
    </row>
    <row r="21" spans="1:3">
      <c r="A21" s="4" t="s">
        <v>1702</v>
      </c>
      <c r="B21" s="5" t="n">
        <v>942</v>
      </c>
      <c r="C21" s="5" t="n">
        <v>3134</v>
      </c>
    </row>
    <row r="22" spans="1:3">
      <c r="A22" s="4" t="s">
        <v>1743</v>
      </c>
    </row>
    <row r="23" spans="1:3">
      <c r="A23" s="3" t="s">
        <v>1709</v>
      </c>
    </row>
    <row r="24" spans="1:3">
      <c r="A24" s="4" t="s">
        <v>1702</v>
      </c>
      <c r="B24" s="5" t="n">
        <v>18785</v>
      </c>
      <c r="C24" s="5" t="n">
        <v>16058</v>
      </c>
    </row>
    <row r="25" spans="1:3">
      <c r="A25" s="4" t="s">
        <v>1756</v>
      </c>
    </row>
    <row r="26" spans="1:3">
      <c r="A26" s="3" t="s">
        <v>1709</v>
      </c>
    </row>
    <row r="27" spans="1:3">
      <c r="A27" s="4" t="s">
        <v>1702</v>
      </c>
      <c r="B27" s="5" t="n">
        <v>4277</v>
      </c>
      <c r="C27" s="5" t="n">
        <v>9313</v>
      </c>
    </row>
    <row r="28" spans="1:3">
      <c r="A28" s="4" t="s">
        <v>1757</v>
      </c>
    </row>
    <row r="29" spans="1:3">
      <c r="A29" s="3" t="s">
        <v>1709</v>
      </c>
    </row>
    <row r="30" spans="1:3">
      <c r="A30" s="4" t="s">
        <v>1702</v>
      </c>
      <c r="B30" s="5" t="n">
        <v>5911</v>
      </c>
      <c r="C30" s="5" t="n">
        <v>44103</v>
      </c>
    </row>
    <row r="31" spans="1:3">
      <c r="A31" s="4" t="s">
        <v>1758</v>
      </c>
    </row>
    <row r="32" spans="1:3">
      <c r="A32" s="3" t="s">
        <v>1709</v>
      </c>
    </row>
    <row r="33" spans="1:3">
      <c r="A33" s="4" t="s">
        <v>1702</v>
      </c>
      <c r="B33" s="5" t="n">
        <v>556</v>
      </c>
      <c r="C33" s="5" t="n">
        <v>3877</v>
      </c>
    </row>
    <row r="34" spans="1:3">
      <c r="A34" s="4" t="s">
        <v>1725</v>
      </c>
    </row>
    <row r="35" spans="1:3">
      <c r="A35" s="3" t="s">
        <v>1709</v>
      </c>
    </row>
    <row r="36" spans="1:3">
      <c r="A36" s="4" t="s">
        <v>1702</v>
      </c>
      <c r="B36" s="5" t="n">
        <v>15546</v>
      </c>
    </row>
    <row r="37" spans="1:3">
      <c r="A37" s="4" t="s">
        <v>1224</v>
      </c>
    </row>
    <row r="38" spans="1:3">
      <c r="A38" s="3" t="s">
        <v>1709</v>
      </c>
    </row>
    <row r="39" spans="1:3">
      <c r="A39" s="4" t="s">
        <v>1702</v>
      </c>
      <c r="B39" s="4" t="s">
        <v>1759</v>
      </c>
      <c r="C39" s="4" t="s">
        <v>176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61</v>
      </c>
      <c r="B1" s="2" t="s">
        <v>34</v>
      </c>
      <c r="C1" s="2" t="s">
        <v>35</v>
      </c>
      <c r="D1" s="2" t="s">
        <v>94</v>
      </c>
      <c r="E1" s="2" t="s">
        <v>870</v>
      </c>
    </row>
    <row r="2" spans="1:5">
      <c r="A2" s="3" t="s">
        <v>1762</v>
      </c>
    </row>
    <row r="3" spans="1:5">
      <c r="A3" s="4" t="s">
        <v>1763</v>
      </c>
      <c r="B3" s="4" t="s">
        <v>1764</v>
      </c>
      <c r="C3" s="4" t="s">
        <v>1765</v>
      </c>
      <c r="D3" s="4" t="s">
        <v>1766</v>
      </c>
      <c r="E3" s="4" t="s">
        <v>1767</v>
      </c>
    </row>
    <row r="4" spans="1:5">
      <c r="A4" s="4" t="s">
        <v>1768</v>
      </c>
      <c r="B4" s="5" t="n">
        <v>7483</v>
      </c>
      <c r="C4" s="5" t="n">
        <v>18618</v>
      </c>
      <c r="D4" s="4" t="s">
        <v>1769</v>
      </c>
      <c r="E4" s="4" t="s">
        <v>1770</v>
      </c>
    </row>
    <row r="5" spans="1:5">
      <c r="A5" s="4" t="s">
        <v>55</v>
      </c>
      <c r="B5" s="4" t="s">
        <v>1771</v>
      </c>
      <c r="C5" s="4" t="s">
        <v>177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3</v>
      </c>
      <c r="B1" s="2" t="s">
        <v>1</v>
      </c>
    </row>
    <row r="2" spans="1:4">
      <c r="B2" s="2" t="s">
        <v>34</v>
      </c>
      <c r="C2" s="2" t="s">
        <v>35</v>
      </c>
      <c r="D2" s="2" t="s">
        <v>94</v>
      </c>
    </row>
    <row r="3" spans="1:4">
      <c r="A3" s="3" t="s">
        <v>1762</v>
      </c>
    </row>
    <row r="4" spans="1:4">
      <c r="A4" s="4" t="s">
        <v>1763</v>
      </c>
      <c r="B4" s="4" t="s">
        <v>1774</v>
      </c>
      <c r="C4" s="4" t="s">
        <v>1775</v>
      </c>
      <c r="D4" s="4" t="s">
        <v>1776</v>
      </c>
    </row>
    <row r="5" spans="1:4">
      <c r="A5" s="4" t="s">
        <v>1768</v>
      </c>
      <c r="B5" s="5" t="n">
        <v>1599</v>
      </c>
      <c r="C5" s="5" t="n">
        <v>6039</v>
      </c>
      <c r="D5" s="5" t="n">
        <v>-5269</v>
      </c>
    </row>
    <row r="6" spans="1:4">
      <c r="A6" s="4" t="s">
        <v>1777</v>
      </c>
      <c r="B6" s="4" t="s">
        <v>1778</v>
      </c>
      <c r="C6" s="4" t="s">
        <v>1779</v>
      </c>
      <c r="D6" s="4" t="s">
        <v>178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9</v>
      </c>
      <c r="B1" s="2" t="s">
        <v>1</v>
      </c>
    </row>
    <row r="2" spans="1:2">
      <c r="B2" s="2" t="s">
        <v>34</v>
      </c>
    </row>
    <row r="3" spans="1:2">
      <c r="A3" s="3" t="s">
        <v>314</v>
      </c>
    </row>
    <row r="4" spans="1:2">
      <c r="A4" s="4" t="s">
        <v>329</v>
      </c>
      <c r="B4" s="4" t="s">
        <v>33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2"/>
    <col customWidth="1" max="5" min="5" width="21"/>
    <col customWidth="1" max="6" min="6" width="22"/>
    <col customWidth="1" max="7" min="7" width="22"/>
  </cols>
  <sheetData>
    <row r="1" spans="1:7">
      <c r="A1" s="1" t="s">
        <v>1781</v>
      </c>
      <c r="B1" s="2" t="s">
        <v>1206</v>
      </c>
      <c r="C1" s="2" t="s">
        <v>1</v>
      </c>
    </row>
    <row r="2" spans="1:7">
      <c r="B2" s="2" t="s">
        <v>1782</v>
      </c>
      <c r="C2" s="2" t="s">
        <v>679</v>
      </c>
      <c r="D2" s="2" t="s">
        <v>681</v>
      </c>
      <c r="E2" s="2" t="s">
        <v>680</v>
      </c>
      <c r="F2" s="2" t="s">
        <v>986</v>
      </c>
      <c r="G2" s="2" t="s">
        <v>1783</v>
      </c>
    </row>
    <row r="3" spans="1:7">
      <c r="A3" s="3" t="s">
        <v>1784</v>
      </c>
    </row>
    <row r="4" spans="1:7">
      <c r="A4" s="4" t="s">
        <v>1785</v>
      </c>
      <c r="C4" s="4" t="s">
        <v>1764</v>
      </c>
      <c r="D4" s="4" t="s">
        <v>1765</v>
      </c>
      <c r="F4" s="4" t="s">
        <v>1766</v>
      </c>
      <c r="G4" s="4" t="s">
        <v>1767</v>
      </c>
    </row>
    <row r="5" spans="1:7">
      <c r="A5" s="4" t="s">
        <v>1629</v>
      </c>
    </row>
    <row r="6" spans="1:7">
      <c r="A6" s="3" t="s">
        <v>1784</v>
      </c>
    </row>
    <row r="7" spans="1:7">
      <c r="A7" s="4" t="s">
        <v>1786</v>
      </c>
      <c r="B7" s="4" t="s">
        <v>710</v>
      </c>
    </row>
    <row r="8" spans="1:7">
      <c r="A8" s="4" t="s">
        <v>1787</v>
      </c>
    </row>
    <row r="9" spans="1:7">
      <c r="A9" s="3" t="s">
        <v>1784</v>
      </c>
    </row>
    <row r="10" spans="1:7">
      <c r="A10" s="4" t="s">
        <v>1788</v>
      </c>
      <c r="E10" s="8" t="n">
        <v>647</v>
      </c>
    </row>
    <row r="11" spans="1:7">
      <c r="A11" s="4" t="s">
        <v>1789</v>
      </c>
    </row>
    <row r="12" spans="1:7">
      <c r="A12" s="3" t="s">
        <v>1784</v>
      </c>
    </row>
    <row r="13" spans="1:7">
      <c r="A13" s="4" t="s">
        <v>1785</v>
      </c>
      <c r="C13" s="4" t="s">
        <v>1790</v>
      </c>
      <c r="D13" s="4" t="s">
        <v>1791</v>
      </c>
    </row>
    <row r="14" spans="1:7">
      <c r="A14" s="4" t="s">
        <v>1792</v>
      </c>
    </row>
    <row r="15" spans="1:7">
      <c r="A15" s="3" t="s">
        <v>1784</v>
      </c>
    </row>
    <row r="16" spans="1:7">
      <c r="A16" s="4" t="s">
        <v>1786</v>
      </c>
      <c r="C16" s="4" t="s">
        <v>1793</v>
      </c>
      <c r="D16" s="4" t="s">
        <v>1793</v>
      </c>
    </row>
    <row r="17" spans="1:7">
      <c r="A17" s="4" t="s">
        <v>1785</v>
      </c>
      <c r="C17" s="4" t="s">
        <v>1794</v>
      </c>
      <c r="D17" s="4" t="s">
        <v>1794</v>
      </c>
    </row>
    <row r="18" spans="1:7">
      <c r="A18" s="4" t="s">
        <v>1795</v>
      </c>
    </row>
    <row r="19" spans="1:7">
      <c r="A19" s="3" t="s">
        <v>1784</v>
      </c>
    </row>
    <row r="20" spans="1:7">
      <c r="A20" s="4" t="s">
        <v>1786</v>
      </c>
      <c r="C20" s="4" t="s">
        <v>1301</v>
      </c>
      <c r="D20" s="4" t="s">
        <v>1301</v>
      </c>
    </row>
    <row r="21" spans="1:7">
      <c r="A21" s="4" t="s">
        <v>1785</v>
      </c>
      <c r="C21" s="4" t="s">
        <v>1796</v>
      </c>
      <c r="D21" s="4" t="s">
        <v>1797</v>
      </c>
    </row>
    <row r="22" spans="1:7">
      <c r="A22" s="4" t="s">
        <v>1798</v>
      </c>
    </row>
    <row r="23" spans="1:7">
      <c r="A23" s="3" t="s">
        <v>1784</v>
      </c>
    </row>
    <row r="24" spans="1:7">
      <c r="A24" s="4" t="s">
        <v>1786</v>
      </c>
      <c r="C24" s="4" t="s">
        <v>1318</v>
      </c>
      <c r="D24" s="4" t="s">
        <v>1318</v>
      </c>
    </row>
    <row r="25" spans="1:7">
      <c r="A25" s="4" t="s">
        <v>1785</v>
      </c>
      <c r="C25" s="4" t="s">
        <v>1799</v>
      </c>
      <c r="D25" s="4" t="s">
        <v>1800</v>
      </c>
    </row>
  </sheetData>
  <mergeCells count="2">
    <mergeCell ref="A1:A2"/>
    <mergeCell ref="C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T8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2"/>
    <col customWidth="1" max="7" min="7" width="22"/>
    <col customWidth="1" max="8" min="8" width="22"/>
    <col customWidth="1" max="9" min="9" width="21"/>
    <col customWidth="1" max="10" min="10" width="22"/>
    <col customWidth="1" max="11" min="11" width="21"/>
    <col customWidth="1" max="12" min="12" width="22"/>
    <col customWidth="1" max="13" min="13" width="21"/>
    <col customWidth="1" max="14" min="14" width="21"/>
    <col customWidth="1" max="15" min="15" width="14"/>
    <col customWidth="1" max="16" min="16" width="21"/>
    <col customWidth="1" max="17" min="17" width="21"/>
    <col customWidth="1" max="18" min="18" width="22"/>
    <col customWidth="1" max="19" min="19" width="22"/>
    <col customWidth="1" max="20" min="20" width="21"/>
  </cols>
  <sheetData>
    <row r="1" spans="1:20">
      <c r="A1" s="1" t="s">
        <v>1801</v>
      </c>
      <c r="B1" s="2" t="s">
        <v>1802</v>
      </c>
      <c r="C1" s="2" t="s">
        <v>1803</v>
      </c>
      <c r="D1" s="2" t="s">
        <v>1804</v>
      </c>
      <c r="E1" s="2" t="s">
        <v>1805</v>
      </c>
      <c r="F1" s="2" t="s">
        <v>1806</v>
      </c>
      <c r="G1" s="2" t="s">
        <v>1807</v>
      </c>
      <c r="H1" s="2" t="s">
        <v>679</v>
      </c>
      <c r="I1" s="2" t="s">
        <v>680</v>
      </c>
      <c r="J1" s="2" t="s">
        <v>681</v>
      </c>
      <c r="K1" s="2" t="s">
        <v>682</v>
      </c>
      <c r="L1" s="2" t="s">
        <v>986</v>
      </c>
      <c r="M1" s="2" t="s">
        <v>1808</v>
      </c>
      <c r="N1" s="2" t="s">
        <v>680</v>
      </c>
      <c r="O1" s="2" t="s">
        <v>1809</v>
      </c>
      <c r="P1" s="2" t="s">
        <v>682</v>
      </c>
      <c r="Q1" s="2" t="s">
        <v>1805</v>
      </c>
      <c r="R1" s="2" t="s">
        <v>1810</v>
      </c>
      <c r="S1" s="2" t="s">
        <v>1783</v>
      </c>
      <c r="T1" s="2" t="s">
        <v>1811</v>
      </c>
    </row>
    <row r="2" spans="1:20">
      <c r="A2" s="3" t="s">
        <v>1812</v>
      </c>
    </row>
    <row r="3" spans="1:20">
      <c r="A3" s="4" t="s">
        <v>1813</v>
      </c>
      <c r="H3" s="4" t="s">
        <v>1764</v>
      </c>
      <c r="J3" s="4" t="s">
        <v>1765</v>
      </c>
      <c r="L3" s="4" t="s">
        <v>1766</v>
      </c>
      <c r="S3" s="4" t="s">
        <v>1767</v>
      </c>
    </row>
    <row r="4" spans="1:20">
      <c r="A4" s="4" t="s">
        <v>43</v>
      </c>
      <c r="H4" s="5" t="n">
        <v>34903</v>
      </c>
      <c r="J4" s="5" t="n">
        <v>100752</v>
      </c>
    </row>
    <row r="5" spans="1:20">
      <c r="A5" s="4" t="s">
        <v>1814</v>
      </c>
      <c r="H5" s="5" t="n">
        <v>133948</v>
      </c>
      <c r="J5" s="5" t="n">
        <v>45112</v>
      </c>
      <c r="L5" s="5" t="n">
        <v>-708134</v>
      </c>
    </row>
    <row r="6" spans="1:20">
      <c r="A6" s="4" t="s">
        <v>1815</v>
      </c>
      <c r="O6" s="4" t="s">
        <v>1199</v>
      </c>
    </row>
    <row r="7" spans="1:20">
      <c r="A7" s="4" t="s">
        <v>1816</v>
      </c>
      <c r="H7" s="4" t="s">
        <v>1817</v>
      </c>
      <c r="J7" s="5" t="n">
        <v>18618</v>
      </c>
      <c r="L7" s="5" t="n">
        <v>103356</v>
      </c>
      <c r="S7" s="4" t="s">
        <v>1770</v>
      </c>
    </row>
    <row r="8" spans="1:20">
      <c r="A8" s="4" t="s">
        <v>1818</v>
      </c>
    </row>
    <row r="9" spans="1:20">
      <c r="A9" s="3" t="s">
        <v>1812</v>
      </c>
    </row>
    <row r="10" spans="1:20">
      <c r="A10" s="4" t="s">
        <v>1815</v>
      </c>
      <c r="B10" s="4" t="s">
        <v>1819</v>
      </c>
      <c r="C10" s="4" t="s">
        <v>1819</v>
      </c>
    </row>
    <row r="11" spans="1:20">
      <c r="A11" s="4" t="s">
        <v>1820</v>
      </c>
      <c r="B11" s="4" t="s">
        <v>1821</v>
      </c>
      <c r="C11" s="8" t="n">
        <v>21500</v>
      </c>
    </row>
    <row r="12" spans="1:20">
      <c r="A12" s="4" t="s">
        <v>1822</v>
      </c>
    </row>
    <row r="13" spans="1:20">
      <c r="A13" s="3" t="s">
        <v>1812</v>
      </c>
    </row>
    <row r="14" spans="1:20">
      <c r="A14" s="4" t="s">
        <v>1814</v>
      </c>
      <c r="L14" s="5" t="n">
        <v>-15200</v>
      </c>
    </row>
    <row r="15" spans="1:20">
      <c r="A15" s="4" t="s">
        <v>1823</v>
      </c>
    </row>
    <row r="16" spans="1:20">
      <c r="A16" s="3" t="s">
        <v>1812</v>
      </c>
    </row>
    <row r="17" spans="1:20">
      <c r="A17" s="4" t="s">
        <v>1824</v>
      </c>
      <c r="H17" s="4" t="s">
        <v>1825</v>
      </c>
      <c r="I17" s="4" t="s">
        <v>1825</v>
      </c>
    </row>
    <row r="18" spans="1:20">
      <c r="A18" s="4" t="s">
        <v>1629</v>
      </c>
    </row>
    <row r="19" spans="1:20">
      <c r="A19" s="3" t="s">
        <v>1812</v>
      </c>
    </row>
    <row r="20" spans="1:20">
      <c r="A20" s="4" t="s">
        <v>1826</v>
      </c>
      <c r="G20" s="4" t="s">
        <v>710</v>
      </c>
    </row>
    <row r="21" spans="1:20">
      <c r="A21" s="4" t="s">
        <v>1827</v>
      </c>
      <c r="G21" s="4" t="s">
        <v>1793</v>
      </c>
    </row>
    <row r="22" spans="1:20">
      <c r="A22" s="4" t="s">
        <v>1828</v>
      </c>
      <c r="G22" s="4" t="s">
        <v>710</v>
      </c>
    </row>
    <row r="23" spans="1:20">
      <c r="A23" s="4" t="s">
        <v>1829</v>
      </c>
      <c r="G23" s="4" t="s">
        <v>1830</v>
      </c>
      <c r="T23" s="8" t="n">
        <v>262500</v>
      </c>
    </row>
    <row r="24" spans="1:20">
      <c r="A24" s="4" t="s">
        <v>1831</v>
      </c>
      <c r="G24" s="4" t="s">
        <v>1793</v>
      </c>
    </row>
    <row r="25" spans="1:20">
      <c r="A25" s="4" t="s">
        <v>1832</v>
      </c>
      <c r="G25" s="4" t="s">
        <v>1833</v>
      </c>
      <c r="T25" s="5" t="n">
        <v>600000</v>
      </c>
    </row>
    <row r="26" spans="1:20">
      <c r="A26" s="4" t="s">
        <v>1834</v>
      </c>
      <c r="H26" s="4" t="s">
        <v>1021</v>
      </c>
      <c r="I26" s="4" t="s">
        <v>1021</v>
      </c>
    </row>
    <row r="27" spans="1:20">
      <c r="A27" s="4" t="s">
        <v>1835</v>
      </c>
      <c r="I27" s="8" t="n">
        <v>2602000</v>
      </c>
    </row>
    <row r="28" spans="1:20">
      <c r="A28" s="4" t="s">
        <v>1836</v>
      </c>
      <c r="J28" s="5" t="n">
        <v>1400</v>
      </c>
      <c r="P28" s="8" t="n">
        <v>400</v>
      </c>
    </row>
    <row r="29" spans="1:20">
      <c r="A29" s="4" t="s">
        <v>1837</v>
      </c>
      <c r="J29" s="5" t="n">
        <v>572100</v>
      </c>
      <c r="P29" s="8" t="n">
        <v>169300</v>
      </c>
    </row>
    <row r="30" spans="1:20">
      <c r="A30" s="4" t="s">
        <v>1838</v>
      </c>
      <c r="L30" s="5" t="n">
        <v>593000</v>
      </c>
      <c r="M30" s="8" t="n">
        <v>175500</v>
      </c>
    </row>
    <row r="31" spans="1:20">
      <c r="A31" s="4" t="s">
        <v>1839</v>
      </c>
      <c r="L31" s="5" t="n">
        <v>77000</v>
      </c>
      <c r="M31" s="5" t="n">
        <v>22800</v>
      </c>
    </row>
    <row r="32" spans="1:20">
      <c r="A32" s="4" t="s">
        <v>1840</v>
      </c>
      <c r="L32" s="5" t="n">
        <v>670000</v>
      </c>
      <c r="M32" s="5" t="n">
        <v>199300</v>
      </c>
    </row>
    <row r="33" spans="1:20">
      <c r="A33" s="4" t="s">
        <v>1841</v>
      </c>
      <c r="L33" s="5" t="n">
        <v>373900</v>
      </c>
    </row>
    <row r="34" spans="1:20">
      <c r="A34" s="4" t="s">
        <v>1842</v>
      </c>
      <c r="L34" s="5" t="n">
        <v>593100</v>
      </c>
      <c r="M34" s="8" t="n">
        <v>176490</v>
      </c>
    </row>
    <row r="35" spans="1:20">
      <c r="A35" s="4" t="s">
        <v>1843</v>
      </c>
    </row>
    <row r="36" spans="1:20">
      <c r="A36" s="3" t="s">
        <v>1812</v>
      </c>
    </row>
    <row r="37" spans="1:20">
      <c r="A37" s="4" t="s">
        <v>1844</v>
      </c>
      <c r="D37" s="4" t="s">
        <v>1845</v>
      </c>
      <c r="E37" s="8" t="n">
        <v>129000</v>
      </c>
    </row>
    <row r="38" spans="1:20">
      <c r="A38" s="4" t="s">
        <v>1846</v>
      </c>
    </row>
    <row r="39" spans="1:20">
      <c r="A39" s="3" t="s">
        <v>1812</v>
      </c>
    </row>
    <row r="40" spans="1:20">
      <c r="A40" s="4" t="s">
        <v>1847</v>
      </c>
      <c r="H40" s="4" t="s">
        <v>1006</v>
      </c>
      <c r="I40" s="4" t="s">
        <v>1006</v>
      </c>
    </row>
    <row r="41" spans="1:20">
      <c r="A41" s="4" t="s">
        <v>1848</v>
      </c>
    </row>
    <row r="42" spans="1:20">
      <c r="A42" s="3" t="s">
        <v>1812</v>
      </c>
    </row>
    <row r="43" spans="1:20">
      <c r="A43" s="4" t="s">
        <v>1844</v>
      </c>
      <c r="D43" s="5" t="n">
        <v>177400</v>
      </c>
      <c r="E43" s="8" t="n">
        <v>52500</v>
      </c>
    </row>
    <row r="44" spans="1:20">
      <c r="A44" s="4" t="s">
        <v>43</v>
      </c>
      <c r="D44" s="4" t="s">
        <v>1849</v>
      </c>
      <c r="Q44" s="8" t="n">
        <v>181500</v>
      </c>
    </row>
    <row r="45" spans="1:20">
      <c r="A45" s="4" t="s">
        <v>1850</v>
      </c>
    </row>
    <row r="46" spans="1:20">
      <c r="A46" s="3" t="s">
        <v>1812</v>
      </c>
    </row>
    <row r="47" spans="1:20">
      <c r="A47" s="4" t="s">
        <v>1813</v>
      </c>
      <c r="G47" s="4" t="s">
        <v>1851</v>
      </c>
      <c r="T47" s="8" t="n">
        <v>242500</v>
      </c>
    </row>
    <row r="48" spans="1:20">
      <c r="A48" s="4" t="s">
        <v>1302</v>
      </c>
    </row>
    <row r="49" spans="1:20">
      <c r="A49" s="3" t="s">
        <v>1812</v>
      </c>
    </row>
    <row r="50" spans="1:20">
      <c r="A50" s="4" t="s">
        <v>1826</v>
      </c>
      <c r="G50" s="4" t="s">
        <v>1303</v>
      </c>
    </row>
    <row r="51" spans="1:20">
      <c r="A51" s="4" t="s">
        <v>1787</v>
      </c>
    </row>
    <row r="52" spans="1:20">
      <c r="A52" s="3" t="s">
        <v>1812</v>
      </c>
    </row>
    <row r="53" spans="1:20">
      <c r="A53" s="4" t="s">
        <v>1852</v>
      </c>
      <c r="N53" s="8" t="n">
        <v>647000</v>
      </c>
    </row>
    <row r="54" spans="1:20">
      <c r="A54" s="4" t="s">
        <v>1814</v>
      </c>
      <c r="H54" s="4" t="s">
        <v>1853</v>
      </c>
      <c r="J54" s="4" t="s">
        <v>1854</v>
      </c>
    </row>
    <row r="55" spans="1:20">
      <c r="A55" s="4" t="s">
        <v>1855</v>
      </c>
      <c r="H55" s="4" t="s">
        <v>1856</v>
      </c>
      <c r="I55" s="4" t="s">
        <v>1856</v>
      </c>
    </row>
    <row r="56" spans="1:20">
      <c r="A56" s="4" t="s">
        <v>1841</v>
      </c>
      <c r="L56" s="5" t="n">
        <v>15700</v>
      </c>
    </row>
    <row r="57" spans="1:20">
      <c r="A57" s="4" t="s">
        <v>1857</v>
      </c>
    </row>
    <row r="58" spans="1:20">
      <c r="A58" s="3" t="s">
        <v>1812</v>
      </c>
    </row>
    <row r="59" spans="1:20">
      <c r="A59" s="4" t="s">
        <v>1858</v>
      </c>
      <c r="H59" s="4" t="s">
        <v>836</v>
      </c>
      <c r="I59" s="4" t="s">
        <v>836</v>
      </c>
    </row>
    <row r="60" spans="1:20">
      <c r="A60" s="4" t="s">
        <v>1859</v>
      </c>
    </row>
    <row r="61" spans="1:20">
      <c r="A61" s="3" t="s">
        <v>1812</v>
      </c>
    </row>
    <row r="62" spans="1:20">
      <c r="A62" s="4" t="s">
        <v>1826</v>
      </c>
      <c r="J62" s="4" t="s">
        <v>1860</v>
      </c>
      <c r="K62" s="4" t="s">
        <v>1860</v>
      </c>
    </row>
    <row r="63" spans="1:20">
      <c r="A63" s="4" t="s">
        <v>1861</v>
      </c>
      <c r="J63" s="4" t="s">
        <v>1862</v>
      </c>
      <c r="K63" s="8" t="n">
        <v>25000</v>
      </c>
    </row>
    <row r="64" spans="1:20">
      <c r="A64" s="4" t="s">
        <v>278</v>
      </c>
      <c r="L64" s="5" t="n">
        <v>3800</v>
      </c>
    </row>
    <row r="65" spans="1:20">
      <c r="A65" s="4" t="s">
        <v>1863</v>
      </c>
    </row>
    <row r="66" spans="1:20">
      <c r="A66" s="3" t="s">
        <v>1812</v>
      </c>
    </row>
    <row r="67" spans="1:20">
      <c r="A67" s="4" t="s">
        <v>278</v>
      </c>
      <c r="L67" s="5" t="n">
        <v>6300</v>
      </c>
    </row>
    <row r="68" spans="1:20">
      <c r="A68" s="4" t="s">
        <v>1864</v>
      </c>
    </row>
    <row r="69" spans="1:20">
      <c r="A69" s="3" t="s">
        <v>1812</v>
      </c>
    </row>
    <row r="70" spans="1:20">
      <c r="A70" s="4" t="s">
        <v>278</v>
      </c>
      <c r="H70" s="4" t="s">
        <v>1865</v>
      </c>
      <c r="J70" s="5" t="n">
        <v>2800</v>
      </c>
    </row>
    <row r="71" spans="1:20">
      <c r="A71" s="4" t="s">
        <v>1866</v>
      </c>
    </row>
    <row r="72" spans="1:20">
      <c r="A72" s="3" t="s">
        <v>1812</v>
      </c>
    </row>
    <row r="73" spans="1:20">
      <c r="A73" s="4" t="s">
        <v>278</v>
      </c>
      <c r="J73" s="5" t="n">
        <v>1000</v>
      </c>
    </row>
    <row r="74" spans="1:20">
      <c r="A74" s="4" t="s">
        <v>1867</v>
      </c>
    </row>
    <row r="75" spans="1:20">
      <c r="A75" s="3" t="s">
        <v>1812</v>
      </c>
    </row>
    <row r="76" spans="1:20">
      <c r="A76" s="4" t="s">
        <v>278</v>
      </c>
      <c r="J76" s="4" t="s">
        <v>1868</v>
      </c>
      <c r="L76" s="4" t="s">
        <v>1869</v>
      </c>
    </row>
    <row r="77" spans="1:20">
      <c r="A77" s="4" t="s">
        <v>1870</v>
      </c>
    </row>
    <row r="78" spans="1:20">
      <c r="A78" s="3" t="s">
        <v>1812</v>
      </c>
    </row>
    <row r="79" spans="1:20">
      <c r="A79" s="4" t="s">
        <v>1871</v>
      </c>
      <c r="F79" s="4" t="s">
        <v>1872</v>
      </c>
    </row>
    <row r="80" spans="1:20">
      <c r="A80" s="4" t="s">
        <v>1873</v>
      </c>
      <c r="F80" s="4" t="s">
        <v>1874</v>
      </c>
    </row>
    <row r="81" spans="1:20">
      <c r="A81" s="4" t="s">
        <v>1816</v>
      </c>
      <c r="R81" s="4" t="s">
        <v>187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6</v>
      </c>
      <c r="B1" s="2" t="s">
        <v>1</v>
      </c>
    </row>
    <row r="2" spans="1:4">
      <c r="B2" s="2" t="s">
        <v>34</v>
      </c>
      <c r="C2" s="2" t="s">
        <v>35</v>
      </c>
      <c r="D2" s="2" t="s">
        <v>94</v>
      </c>
    </row>
    <row r="3" spans="1:4">
      <c r="A3" s="3" t="s">
        <v>1877</v>
      </c>
    </row>
    <row r="4" spans="1:4">
      <c r="A4" s="4" t="s">
        <v>806</v>
      </c>
      <c r="B4" s="4" t="s">
        <v>1229</v>
      </c>
      <c r="C4" s="4" t="s">
        <v>1230</v>
      </c>
    </row>
    <row r="5" spans="1:4">
      <c r="A5" s="4" t="s">
        <v>802</v>
      </c>
      <c r="B5" s="5" t="n">
        <v>-2891614</v>
      </c>
      <c r="C5" s="5" t="n">
        <v>-3549185</v>
      </c>
    </row>
    <row r="6" spans="1:4">
      <c r="A6" s="4" t="s">
        <v>806</v>
      </c>
      <c r="B6" s="5" t="n">
        <v>4197142</v>
      </c>
      <c r="C6" s="5" t="n">
        <v>4775724</v>
      </c>
      <c r="D6" s="4" t="s">
        <v>1231</v>
      </c>
    </row>
    <row r="7" spans="1:4">
      <c r="A7" s="4" t="s">
        <v>802</v>
      </c>
      <c r="B7" s="5" t="n">
        <v>-2048851</v>
      </c>
      <c r="C7" s="5" t="n">
        <v>-2529407</v>
      </c>
    </row>
    <row r="8" spans="1:4">
      <c r="A8" s="4" t="s">
        <v>743</v>
      </c>
      <c r="B8" s="5" t="n">
        <v>3899462</v>
      </c>
      <c r="C8" s="5" t="n">
        <v>4014013</v>
      </c>
      <c r="D8" s="5" t="n">
        <v>4137309</v>
      </c>
    </row>
    <row r="9" spans="1:4">
      <c r="A9" s="4" t="s">
        <v>115</v>
      </c>
      <c r="B9" s="5" t="n">
        <v>133948</v>
      </c>
      <c r="C9" s="5" t="n">
        <v>45112</v>
      </c>
      <c r="D9" s="5" t="n">
        <v>-708134</v>
      </c>
    </row>
    <row r="10" spans="1:4">
      <c r="A10" s="4" t="s">
        <v>116</v>
      </c>
      <c r="B10" s="5" t="n">
        <v>-113318</v>
      </c>
      <c r="C10" s="5" t="n">
        <v>-46305</v>
      </c>
      <c r="D10" s="5" t="n">
        <v>152182</v>
      </c>
    </row>
    <row r="11" spans="1:4">
      <c r="A11" s="4" t="s">
        <v>1878</v>
      </c>
      <c r="B11" s="5" t="n">
        <v>20630</v>
      </c>
      <c r="C11" s="5" t="n">
        <v>-1193</v>
      </c>
      <c r="D11" s="5" t="n">
        <v>-555952</v>
      </c>
    </row>
    <row r="12" spans="1:4">
      <c r="A12" s="4" t="s">
        <v>1879</v>
      </c>
      <c r="B12" s="5" t="n">
        <v>14294</v>
      </c>
      <c r="C12" s="5" t="n">
        <v>-8280</v>
      </c>
      <c r="D12" s="5" t="n">
        <v>-20599</v>
      </c>
    </row>
    <row r="13" spans="1:4">
      <c r="A13" s="4" t="s">
        <v>143</v>
      </c>
      <c r="B13" s="5" t="n">
        <v>71709</v>
      </c>
      <c r="C13" s="5" t="n">
        <v>200958</v>
      </c>
      <c r="D13" s="4" t="s">
        <v>1880</v>
      </c>
    </row>
    <row r="14" spans="1:4">
      <c r="A14" s="4" t="s">
        <v>1629</v>
      </c>
    </row>
    <row r="15" spans="1:4">
      <c r="A15" s="3" t="s">
        <v>1877</v>
      </c>
    </row>
    <row r="16" spans="1:4">
      <c r="A16" s="4" t="s">
        <v>806</v>
      </c>
      <c r="C16" s="5" t="n">
        <v>6813938</v>
      </c>
    </row>
    <row r="17" spans="1:4">
      <c r="A17" s="4" t="s">
        <v>802</v>
      </c>
      <c r="C17" s="5" t="n">
        <v>-5028381</v>
      </c>
    </row>
    <row r="18" spans="1:4">
      <c r="A18" s="4" t="s">
        <v>1239</v>
      </c>
      <c r="C18" s="5" t="n">
        <v>1785557</v>
      </c>
    </row>
    <row r="19" spans="1:4">
      <c r="A19" s="4" t="s">
        <v>743</v>
      </c>
      <c r="C19" s="5" t="n">
        <v>0</v>
      </c>
    </row>
    <row r="20" spans="1:4">
      <c r="A20" s="4" t="s">
        <v>1879</v>
      </c>
      <c r="C20" s="5" t="n">
        <v>0</v>
      </c>
    </row>
    <row r="21" spans="1:4">
      <c r="A21" s="4" t="s">
        <v>1787</v>
      </c>
    </row>
    <row r="22" spans="1:4">
      <c r="A22" s="3" t="s">
        <v>1877</v>
      </c>
    </row>
    <row r="23" spans="1:4">
      <c r="A23" s="4" t="s">
        <v>806</v>
      </c>
      <c r="B23" s="5" t="n">
        <v>66052</v>
      </c>
      <c r="C23" s="5" t="n">
        <v>73004</v>
      </c>
    </row>
    <row r="24" spans="1:4">
      <c r="A24" s="4" t="s">
        <v>802</v>
      </c>
      <c r="B24" s="5" t="n">
        <v>-2183</v>
      </c>
      <c r="C24" s="5" t="n">
        <v>-1111</v>
      </c>
    </row>
    <row r="25" spans="1:4">
      <c r="A25" s="4" t="s">
        <v>806</v>
      </c>
      <c r="B25" s="5" t="n">
        <v>13580</v>
      </c>
      <c r="C25" s="5" t="n">
        <v>11809</v>
      </c>
    </row>
    <row r="26" spans="1:4">
      <c r="A26" s="4" t="s">
        <v>802</v>
      </c>
      <c r="C26" s="5" t="n">
        <v>-342</v>
      </c>
    </row>
    <row r="27" spans="1:4">
      <c r="A27" s="4" t="s">
        <v>1239</v>
      </c>
      <c r="B27" s="5" t="n">
        <v>77449</v>
      </c>
      <c r="C27" s="5" t="n">
        <v>83360</v>
      </c>
    </row>
    <row r="28" spans="1:4">
      <c r="A28" s="4" t="s">
        <v>743</v>
      </c>
      <c r="B28" s="5" t="n">
        <v>0</v>
      </c>
      <c r="C28" s="5" t="n">
        <v>0</v>
      </c>
    </row>
    <row r="29" spans="1:4">
      <c r="A29" s="4" t="s">
        <v>115</v>
      </c>
      <c r="B29" s="5" t="n">
        <v>-8455</v>
      </c>
      <c r="C29" s="5" t="n">
        <v>-43340</v>
      </c>
    </row>
    <row r="30" spans="1:4">
      <c r="A30" s="4" t="s">
        <v>116</v>
      </c>
      <c r="B30" s="5" t="n">
        <v>2543</v>
      </c>
      <c r="C30" s="5" t="n">
        <v>3185</v>
      </c>
    </row>
    <row r="31" spans="1:4">
      <c r="A31" s="4" t="s">
        <v>1878</v>
      </c>
      <c r="B31" s="5" t="n">
        <v>-5912</v>
      </c>
      <c r="C31" s="5" t="n">
        <v>-40155</v>
      </c>
    </row>
    <row r="32" spans="1:4">
      <c r="A32" s="4" t="s">
        <v>1879</v>
      </c>
      <c r="B32" s="5" t="n">
        <v>0</v>
      </c>
      <c r="C32" s="5" t="n">
        <v>0</v>
      </c>
    </row>
    <row r="33" spans="1:4">
      <c r="A33" s="4" t="s">
        <v>143</v>
      </c>
      <c r="B33" s="4" t="s">
        <v>1881</v>
      </c>
      <c r="C33" s="4" t="s">
        <v>188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3</v>
      </c>
      <c r="B1" s="2" t="s">
        <v>1</v>
      </c>
    </row>
    <row r="2" spans="1:4">
      <c r="B2" s="2" t="s">
        <v>34</v>
      </c>
      <c r="C2" s="2" t="s">
        <v>35</v>
      </c>
      <c r="D2" s="2" t="s">
        <v>94</v>
      </c>
    </row>
    <row r="3" spans="1:4">
      <c r="A3" s="3" t="s">
        <v>1884</v>
      </c>
    </row>
    <row r="4" spans="1:4">
      <c r="A4" s="4" t="s">
        <v>1885</v>
      </c>
      <c r="B4" s="4" t="s">
        <v>1765</v>
      </c>
      <c r="C4" s="4" t="s">
        <v>1766</v>
      </c>
      <c r="D4" s="4" t="s">
        <v>1767</v>
      </c>
    </row>
    <row r="5" spans="1:4">
      <c r="A5" s="4" t="s">
        <v>1886</v>
      </c>
      <c r="B5" s="5" t="n">
        <v>5616</v>
      </c>
      <c r="C5" s="5" t="n">
        <v>2116</v>
      </c>
      <c r="D5" s="5" t="n">
        <v>390506</v>
      </c>
    </row>
    <row r="6" spans="1:4">
      <c r="A6" s="4" t="s">
        <v>1887</v>
      </c>
      <c r="D6" s="5" t="n">
        <v>-593101</v>
      </c>
    </row>
    <row r="7" spans="1:4">
      <c r="A7" s="4" t="s">
        <v>278</v>
      </c>
      <c r="C7" s="5" t="n">
        <v>-259</v>
      </c>
      <c r="D7" s="5" t="n">
        <v>-10149</v>
      </c>
    </row>
    <row r="8" spans="1:4">
      <c r="A8" s="4" t="s">
        <v>1888</v>
      </c>
      <c r="B8" s="5" t="n">
        <v>-5308</v>
      </c>
      <c r="C8" s="5" t="n">
        <v>-5566</v>
      </c>
      <c r="D8" s="5" t="n">
        <v>8304</v>
      </c>
    </row>
    <row r="9" spans="1:4">
      <c r="A9" s="4" t="s">
        <v>1889</v>
      </c>
      <c r="B9" s="5" t="n">
        <v>-30</v>
      </c>
      <c r="C9" s="5" t="n">
        <v>-111</v>
      </c>
      <c r="D9" s="5" t="n">
        <v>-166</v>
      </c>
    </row>
    <row r="10" spans="1:4">
      <c r="A10" s="4" t="s">
        <v>1890</v>
      </c>
      <c r="C10" s="5" t="n">
        <v>-32223</v>
      </c>
    </row>
    <row r="11" spans="1:4">
      <c r="A11" s="4" t="s">
        <v>1891</v>
      </c>
      <c r="B11" s="5" t="n">
        <v>-49</v>
      </c>
      <c r="C11" s="5" t="n">
        <v>42</v>
      </c>
      <c r="D11" s="5" t="n">
        <v>311</v>
      </c>
    </row>
    <row r="12" spans="1:4">
      <c r="A12" s="4" t="s">
        <v>149</v>
      </c>
      <c r="C12" s="5" t="n">
        <v>-349</v>
      </c>
      <c r="D12" s="5" t="n">
        <v>-4</v>
      </c>
    </row>
    <row r="13" spans="1:4">
      <c r="A13" s="4" t="s">
        <v>1892</v>
      </c>
      <c r="B13" s="4" t="s">
        <v>1764</v>
      </c>
      <c r="C13" s="4" t="s">
        <v>1765</v>
      </c>
      <c r="D13" s="4" t="s">
        <v>176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93</v>
      </c>
      <c r="B1" s="2" t="s">
        <v>1</v>
      </c>
    </row>
    <row r="2" spans="1:5">
      <c r="B2" s="2" t="s">
        <v>34</v>
      </c>
      <c r="C2" s="2" t="s">
        <v>35</v>
      </c>
      <c r="D2" s="2" t="s">
        <v>94</v>
      </c>
      <c r="E2" s="2" t="s">
        <v>870</v>
      </c>
    </row>
    <row r="3" spans="1:5">
      <c r="A3" s="3" t="s">
        <v>1784</v>
      </c>
    </row>
    <row r="4" spans="1:5">
      <c r="A4" s="4" t="s">
        <v>1894</v>
      </c>
      <c r="B4" s="4" t="s">
        <v>1817</v>
      </c>
      <c r="C4" s="4" t="s">
        <v>1895</v>
      </c>
      <c r="D4" s="4" t="s">
        <v>1769</v>
      </c>
      <c r="E4" s="4" t="s">
        <v>1770</v>
      </c>
    </row>
    <row r="5" spans="1:5">
      <c r="A5" s="4" t="s">
        <v>1896</v>
      </c>
    </row>
    <row r="6" spans="1:5">
      <c r="A6" s="3" t="s">
        <v>1784</v>
      </c>
    </row>
    <row r="7" spans="1:5">
      <c r="A7" s="4" t="s">
        <v>1897</v>
      </c>
      <c r="C7" s="4" t="s">
        <v>1287</v>
      </c>
    </row>
    <row r="8" spans="1:5">
      <c r="A8" s="4" t="s">
        <v>1894</v>
      </c>
      <c r="C8" s="4" t="s">
        <v>1898</v>
      </c>
    </row>
    <row r="9" spans="1:5">
      <c r="A9" s="4" t="s">
        <v>1899</v>
      </c>
    </row>
    <row r="10" spans="1:5">
      <c r="A10" s="3" t="s">
        <v>1784</v>
      </c>
    </row>
    <row r="11" spans="1:5">
      <c r="A11" s="4" t="s">
        <v>1897</v>
      </c>
      <c r="B11" s="4" t="s">
        <v>720</v>
      </c>
      <c r="C11" s="4" t="s">
        <v>720</v>
      </c>
    </row>
    <row r="12" spans="1:5">
      <c r="A12" s="4" t="s">
        <v>1894</v>
      </c>
      <c r="B12" s="4" t="s">
        <v>1900</v>
      </c>
      <c r="C12" s="4" t="s">
        <v>1901</v>
      </c>
    </row>
    <row r="13" spans="1:5">
      <c r="A13" s="4" t="s">
        <v>1902</v>
      </c>
    </row>
    <row r="14" spans="1:5">
      <c r="A14" s="3" t="s">
        <v>1784</v>
      </c>
    </row>
    <row r="15" spans="1:5">
      <c r="A15" s="4" t="s">
        <v>1897</v>
      </c>
      <c r="B15" s="4" t="s">
        <v>720</v>
      </c>
      <c r="C15" s="4" t="s">
        <v>720</v>
      </c>
    </row>
    <row r="16" spans="1:5">
      <c r="A16" s="4" t="s">
        <v>1894</v>
      </c>
      <c r="C16" s="4" t="s">
        <v>1903</v>
      </c>
    </row>
    <row r="17" spans="1:5">
      <c r="A17" s="4" t="s">
        <v>1904</v>
      </c>
    </row>
    <row r="18" spans="1:5">
      <c r="A18" s="3" t="s">
        <v>1784</v>
      </c>
    </row>
    <row r="19" spans="1:5">
      <c r="A19" s="4" t="s">
        <v>1897</v>
      </c>
      <c r="B19" s="4" t="s">
        <v>720</v>
      </c>
      <c r="C19" s="4" t="s">
        <v>720</v>
      </c>
    </row>
    <row r="20" spans="1:5">
      <c r="A20" s="4" t="s">
        <v>1894</v>
      </c>
      <c r="B20" s="4" t="s">
        <v>1905</v>
      </c>
      <c r="C20" s="4" t="s">
        <v>1906</v>
      </c>
    </row>
    <row r="21" spans="1:5">
      <c r="A21" s="4" t="s">
        <v>1907</v>
      </c>
    </row>
    <row r="22" spans="1:5">
      <c r="A22" s="3" t="s">
        <v>1784</v>
      </c>
    </row>
    <row r="23" spans="1:5">
      <c r="A23" s="4" t="s">
        <v>1894</v>
      </c>
      <c r="B23" s="4" t="s">
        <v>1908</v>
      </c>
      <c r="C23" s="4" t="s">
        <v>1909</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0</v>
      </c>
      <c r="B1" s="2" t="s">
        <v>1</v>
      </c>
    </row>
    <row r="2" spans="1:4">
      <c r="B2" s="2" t="s">
        <v>34</v>
      </c>
      <c r="C2" s="2" t="s">
        <v>35</v>
      </c>
      <c r="D2" s="2" t="s">
        <v>94</v>
      </c>
    </row>
    <row r="3" spans="1:4">
      <c r="A3" s="3" t="s">
        <v>1911</v>
      </c>
    </row>
    <row r="4" spans="1:4">
      <c r="A4" s="4" t="s">
        <v>37</v>
      </c>
      <c r="B4" s="4" t="s">
        <v>38</v>
      </c>
      <c r="C4" s="4" t="s">
        <v>39</v>
      </c>
      <c r="D4" s="4" t="s">
        <v>764</v>
      </c>
    </row>
    <row r="5" spans="1:4">
      <c r="A5" s="4" t="s">
        <v>49</v>
      </c>
      <c r="B5" s="5" t="n">
        <v>3233254</v>
      </c>
      <c r="C5" s="5" t="n">
        <v>3891946</v>
      </c>
    </row>
    <row r="6" spans="1:4">
      <c r="A6" s="4" t="s">
        <v>1912</v>
      </c>
      <c r="B6" s="5" t="n">
        <v>-632669</v>
      </c>
      <c r="C6" s="5" t="n">
        <v>-848500</v>
      </c>
    </row>
    <row r="7" spans="1:4">
      <c r="A7" s="4" t="s">
        <v>70</v>
      </c>
      <c r="B7" s="5" t="n">
        <v>-2891614</v>
      </c>
      <c r="C7" s="5" t="n">
        <v>-3549185</v>
      </c>
    </row>
    <row r="8" spans="1:4">
      <c r="A8" s="4" t="s">
        <v>1913</v>
      </c>
      <c r="B8" s="5" t="n">
        <v>4197142</v>
      </c>
      <c r="C8" s="5" t="n">
        <v>4775724</v>
      </c>
      <c r="D8" s="5" t="n">
        <v>4717976</v>
      </c>
    </row>
    <row r="9" spans="1:4">
      <c r="A9" s="4" t="s">
        <v>743</v>
      </c>
      <c r="B9" s="5" t="n">
        <v>3899462</v>
      </c>
      <c r="C9" s="5" t="n">
        <v>4014013</v>
      </c>
      <c r="D9" s="5" t="n">
        <v>4137309</v>
      </c>
    </row>
    <row r="10" spans="1:4">
      <c r="A10" s="4" t="s">
        <v>115</v>
      </c>
      <c r="B10" s="5" t="n">
        <v>133948</v>
      </c>
      <c r="C10" s="5" t="n">
        <v>45112</v>
      </c>
      <c r="D10" s="5" t="n">
        <v>-708134</v>
      </c>
    </row>
    <row r="11" spans="1:4">
      <c r="A11" s="4" t="s">
        <v>1914</v>
      </c>
      <c r="B11" s="5" t="n">
        <v>-113318</v>
      </c>
      <c r="C11" s="5" t="n">
        <v>-46305</v>
      </c>
      <c r="D11" s="5" t="n">
        <v>152182</v>
      </c>
    </row>
    <row r="12" spans="1:4">
      <c r="A12" s="4" t="s">
        <v>1915</v>
      </c>
      <c r="B12" s="5" t="n">
        <v>20630</v>
      </c>
      <c r="C12" s="5" t="n">
        <v>-1193</v>
      </c>
      <c r="D12" s="5" t="n">
        <v>-555952</v>
      </c>
    </row>
    <row r="13" spans="1:4">
      <c r="A13" s="4" t="s">
        <v>1232</v>
      </c>
      <c r="B13" s="5" t="n">
        <v>14294</v>
      </c>
      <c r="C13" s="5" t="n">
        <v>-8280</v>
      </c>
      <c r="D13" s="5" t="n">
        <v>-20599</v>
      </c>
    </row>
    <row r="14" spans="1:4">
      <c r="A14" s="4" t="s">
        <v>1916</v>
      </c>
      <c r="B14" s="5" t="n">
        <v>71709</v>
      </c>
      <c r="C14" s="5" t="n">
        <v>200958</v>
      </c>
      <c r="D14" s="4" t="s">
        <v>1880</v>
      </c>
    </row>
    <row r="15" spans="1:4">
      <c r="A15" s="4" t="s">
        <v>1917</v>
      </c>
    </row>
    <row r="16" spans="1:4">
      <c r="A16" s="3" t="s">
        <v>1911</v>
      </c>
    </row>
    <row r="17" spans="1:4">
      <c r="A17" s="4" t="s">
        <v>37</v>
      </c>
      <c r="B17" s="5" t="n">
        <v>1520</v>
      </c>
      <c r="C17" s="5" t="n">
        <v>2076</v>
      </c>
    </row>
    <row r="18" spans="1:4">
      <c r="A18" s="4" t="s">
        <v>1918</v>
      </c>
      <c r="B18" s="5" t="n">
        <v>1549</v>
      </c>
      <c r="C18" s="5" t="n">
        <v>1652</v>
      </c>
    </row>
    <row r="19" spans="1:4">
      <c r="A19" s="4" t="s">
        <v>49</v>
      </c>
      <c r="B19" s="5" t="n">
        <v>3069</v>
      </c>
      <c r="C19" s="5" t="n">
        <v>3728</v>
      </c>
    </row>
    <row r="20" spans="1:4">
      <c r="A20" s="4" t="s">
        <v>1912</v>
      </c>
      <c r="B20" s="5" t="n">
        <v>-3513</v>
      </c>
      <c r="C20" s="5" t="n">
        <v>-3104</v>
      </c>
    </row>
    <row r="21" spans="1:4">
      <c r="A21" s="4" t="s">
        <v>70</v>
      </c>
      <c r="B21" s="5" t="n">
        <v>-3513</v>
      </c>
      <c r="C21" s="5" t="n">
        <v>-3104</v>
      </c>
    </row>
    <row r="22" spans="1:4">
      <c r="A22" s="4" t="s">
        <v>1913</v>
      </c>
      <c r="B22" s="5" t="n">
        <v>37349</v>
      </c>
      <c r="C22" s="5" t="n">
        <v>39327</v>
      </c>
    </row>
    <row r="23" spans="1:4">
      <c r="A23" s="4" t="s">
        <v>1239</v>
      </c>
      <c r="B23" s="5" t="n">
        <v>14904</v>
      </c>
      <c r="C23" s="5" t="n">
        <v>14267</v>
      </c>
    </row>
    <row r="24" spans="1:4">
      <c r="A24" s="4" t="s">
        <v>743</v>
      </c>
      <c r="B24" s="5" t="n">
        <v>11399</v>
      </c>
      <c r="C24" s="5" t="n">
        <v>10750</v>
      </c>
    </row>
    <row r="25" spans="1:4">
      <c r="A25" s="4" t="s">
        <v>1919</v>
      </c>
      <c r="B25" s="5" t="n">
        <v>-2313</v>
      </c>
      <c r="C25" s="5" t="n">
        <v>-2039</v>
      </c>
    </row>
    <row r="26" spans="1:4">
      <c r="A26" s="4" t="s">
        <v>1920</v>
      </c>
      <c r="B26" s="5" t="n">
        <v>-668</v>
      </c>
      <c r="C26" s="5" t="n">
        <v>-675</v>
      </c>
    </row>
    <row r="27" spans="1:4">
      <c r="A27" s="4" t="s">
        <v>115</v>
      </c>
      <c r="B27" s="5" t="n">
        <v>4698</v>
      </c>
      <c r="C27" s="5" t="n">
        <v>4988</v>
      </c>
    </row>
    <row r="28" spans="1:4">
      <c r="A28" s="4" t="s">
        <v>1914</v>
      </c>
      <c r="B28" s="5" t="n">
        <v>-1482</v>
      </c>
      <c r="C28" s="5" t="n">
        <v>-1614</v>
      </c>
    </row>
    <row r="29" spans="1:4">
      <c r="A29" s="4" t="s">
        <v>1915</v>
      </c>
      <c r="B29" s="5" t="n">
        <v>3216</v>
      </c>
      <c r="C29" s="5" t="n">
        <v>3374</v>
      </c>
    </row>
    <row r="30" spans="1:4">
      <c r="A30" s="4" t="s">
        <v>1232</v>
      </c>
      <c r="B30" s="5" t="n">
        <v>0</v>
      </c>
      <c r="C30" s="5" t="n">
        <v>0</v>
      </c>
    </row>
    <row r="31" spans="1:4">
      <c r="A31" s="4" t="s">
        <v>1916</v>
      </c>
      <c r="B31" s="4" t="s">
        <v>1921</v>
      </c>
      <c r="C31" s="4" t="s">
        <v>192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3</v>
      </c>
      <c r="B1" s="2" t="s">
        <v>1</v>
      </c>
    </row>
    <row r="2" spans="1:4">
      <c r="B2" s="2" t="s">
        <v>34</v>
      </c>
      <c r="C2" s="2" t="s">
        <v>35</v>
      </c>
      <c r="D2" s="2" t="s">
        <v>94</v>
      </c>
    </row>
    <row r="3" spans="1:4">
      <c r="A3" s="3" t="s">
        <v>1924</v>
      </c>
    </row>
    <row r="4" spans="1:4">
      <c r="A4" s="4" t="s">
        <v>1885</v>
      </c>
      <c r="B4" s="4" t="s">
        <v>1895</v>
      </c>
      <c r="C4" s="4" t="s">
        <v>1769</v>
      </c>
      <c r="D4" s="4" t="s">
        <v>1770</v>
      </c>
    </row>
    <row r="5" spans="1:4">
      <c r="A5" s="4" t="s">
        <v>1888</v>
      </c>
      <c r="B5" s="5" t="n">
        <v>1599</v>
      </c>
      <c r="C5" s="5" t="n">
        <v>6039</v>
      </c>
      <c r="D5" s="5" t="n">
        <v>-5269</v>
      </c>
    </row>
    <row r="6" spans="1:4">
      <c r="A6" s="4" t="s">
        <v>302</v>
      </c>
      <c r="D6" s="5" t="n">
        <v>8308</v>
      </c>
    </row>
    <row r="7" spans="1:4">
      <c r="A7" s="4" t="s">
        <v>1886</v>
      </c>
      <c r="D7" s="5" t="n">
        <v>6889</v>
      </c>
    </row>
    <row r="8" spans="1:4">
      <c r="A8" s="4" t="s">
        <v>1925</v>
      </c>
      <c r="D8" s="5" t="n">
        <v>-35870</v>
      </c>
    </row>
    <row r="9" spans="1:4">
      <c r="A9" s="4" t="s">
        <v>1890</v>
      </c>
      <c r="B9" s="5" t="n">
        <v>-10112</v>
      </c>
      <c r="C9" s="5" t="n">
        <v>-88556</v>
      </c>
    </row>
    <row r="10" spans="1:4">
      <c r="A10" s="4" t="s">
        <v>278</v>
      </c>
      <c r="B10" s="5" t="n">
        <v>-1823</v>
      </c>
      <c r="C10" s="5" t="n">
        <v>-3758</v>
      </c>
      <c r="D10" s="5" t="n">
        <v>-17843</v>
      </c>
    </row>
    <row r="11" spans="1:4">
      <c r="A11" s="4" t="s">
        <v>1891</v>
      </c>
      <c r="B11" s="5" t="n">
        <v>79</v>
      </c>
      <c r="C11" s="5" t="n">
        <v>334</v>
      </c>
      <c r="D11" s="5" t="n">
        <v>2276</v>
      </c>
    </row>
    <row r="12" spans="1:4">
      <c r="A12" s="4" t="s">
        <v>1926</v>
      </c>
      <c r="B12" s="5" t="n">
        <v>-878</v>
      </c>
      <c r="D12" s="5" t="n">
        <v>-1798</v>
      </c>
    </row>
    <row r="13" spans="1:4">
      <c r="A13" s="4" t="s">
        <v>149</v>
      </c>
      <c r="C13" s="5" t="n">
        <v>1203</v>
      </c>
      <c r="D13" s="5" t="n">
        <v>360</v>
      </c>
    </row>
    <row r="14" spans="1:4">
      <c r="A14" s="4" t="s">
        <v>1892</v>
      </c>
      <c r="B14" s="4" t="s">
        <v>1817</v>
      </c>
      <c r="C14" s="4" t="s">
        <v>1895</v>
      </c>
      <c r="D14" s="4" t="s">
        <v>1769</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7</v>
      </c>
      <c r="B1" s="2" t="s">
        <v>1</v>
      </c>
    </row>
    <row r="2" spans="1:4">
      <c r="B2" s="2" t="s">
        <v>34</v>
      </c>
      <c r="C2" s="2" t="s">
        <v>35</v>
      </c>
      <c r="D2" s="2" t="s">
        <v>94</v>
      </c>
    </row>
    <row r="3" spans="1:4">
      <c r="A3" s="3" t="s">
        <v>1928</v>
      </c>
    </row>
    <row r="4" spans="1:4">
      <c r="A4" s="4" t="s">
        <v>1929</v>
      </c>
      <c r="B4" s="4" t="s">
        <v>1930</v>
      </c>
      <c r="C4" s="4" t="s">
        <v>1931</v>
      </c>
      <c r="D4" s="4" t="s">
        <v>1412</v>
      </c>
    </row>
    <row r="5" spans="1:4">
      <c r="A5" s="4" t="s">
        <v>1932</v>
      </c>
      <c r="B5" s="5" t="n">
        <v>83186</v>
      </c>
      <c r="C5" s="5" t="n">
        <v>172448</v>
      </c>
      <c r="D5" s="5" t="n">
        <v>213068</v>
      </c>
    </row>
    <row r="6" spans="1:4">
      <c r="A6" s="4" t="s">
        <v>1933</v>
      </c>
      <c r="B6" s="5" t="n">
        <v>-292156</v>
      </c>
      <c r="C6" s="5" t="n">
        <v>-83441</v>
      </c>
    </row>
    <row r="7" spans="1:4">
      <c r="A7" s="4" t="s">
        <v>1934</v>
      </c>
      <c r="D7" s="5" t="n">
        <v>2941</v>
      </c>
    </row>
    <row r="8" spans="1:4">
      <c r="A8" s="4" t="s">
        <v>1935</v>
      </c>
      <c r="C8" s="5" t="n">
        <v>-169</v>
      </c>
      <c r="D8" s="5" t="n">
        <v>-1257</v>
      </c>
    </row>
    <row r="9" spans="1:4">
      <c r="A9" s="4" t="s">
        <v>1936</v>
      </c>
      <c r="B9" s="5" t="n">
        <v>-95981</v>
      </c>
      <c r="C9" s="5" t="n">
        <v>-308103</v>
      </c>
      <c r="D9" s="5" t="n">
        <v>-135974</v>
      </c>
    </row>
    <row r="10" spans="1:4">
      <c r="A10" s="4" t="s">
        <v>1937</v>
      </c>
      <c r="B10" s="5" t="n">
        <v>-14619</v>
      </c>
      <c r="C10" s="5" t="n">
        <v>-25455</v>
      </c>
    </row>
    <row r="11" spans="1:4">
      <c r="A11" s="4" t="s">
        <v>1938</v>
      </c>
      <c r="B11" s="5" t="n">
        <v>-123100</v>
      </c>
      <c r="C11" s="5" t="n">
        <v>-197484</v>
      </c>
      <c r="D11" s="5" t="n">
        <v>-203201</v>
      </c>
    </row>
    <row r="12" spans="1:4">
      <c r="A12" s="4" t="s">
        <v>1610</v>
      </c>
      <c r="B12" s="5" t="n">
        <v>-5664</v>
      </c>
      <c r="C12" s="5" t="n">
        <v>-14680</v>
      </c>
      <c r="D12" s="5" t="n">
        <v>-9263</v>
      </c>
    </row>
    <row r="13" spans="1:4">
      <c r="A13" s="4" t="s">
        <v>1939</v>
      </c>
      <c r="B13" s="5" t="n">
        <v>57024</v>
      </c>
      <c r="C13" s="5" t="n">
        <v>207765</v>
      </c>
      <c r="D13" s="5" t="n">
        <v>88848</v>
      </c>
    </row>
    <row r="14" spans="1:4">
      <c r="A14" s="4" t="s">
        <v>1940</v>
      </c>
      <c r="B14" s="5" t="n">
        <v>-3871</v>
      </c>
      <c r="C14" s="5" t="n">
        <v>1255</v>
      </c>
      <c r="D14" s="5" t="n">
        <v>7247</v>
      </c>
    </row>
    <row r="15" spans="1:4">
      <c r="A15" s="4" t="s">
        <v>1929</v>
      </c>
      <c r="B15" s="5" t="n">
        <v>470554</v>
      </c>
      <c r="C15" s="5" t="n">
        <v>865735</v>
      </c>
      <c r="D15" s="5" t="n">
        <v>1113599</v>
      </c>
    </row>
    <row r="16" spans="1:4">
      <c r="A16" s="4" t="s">
        <v>1212</v>
      </c>
    </row>
    <row r="17" spans="1:4">
      <c r="A17" s="3" t="s">
        <v>1928</v>
      </c>
    </row>
    <row r="18" spans="1:4">
      <c r="A18" s="4" t="s">
        <v>1941</v>
      </c>
      <c r="D18" s="5" t="n">
        <v>41988</v>
      </c>
    </row>
    <row r="19" spans="1:4">
      <c r="A19" s="4" t="s">
        <v>1541</v>
      </c>
    </row>
    <row r="20" spans="1:4">
      <c r="A20" s="3" t="s">
        <v>1928</v>
      </c>
    </row>
    <row r="21" spans="1:4">
      <c r="A21" s="4" t="s">
        <v>1929</v>
      </c>
      <c r="B21" s="5" t="n">
        <v>1845331</v>
      </c>
      <c r="C21" s="5" t="n">
        <v>2154316</v>
      </c>
      <c r="D21" s="5" t="n">
        <v>2050644</v>
      </c>
    </row>
    <row r="22" spans="1:4">
      <c r="A22" s="4" t="s">
        <v>1937</v>
      </c>
      <c r="D22" s="5" t="n">
        <v>-24341</v>
      </c>
    </row>
    <row r="23" spans="1:4">
      <c r="A23" s="4" t="s">
        <v>1929</v>
      </c>
      <c r="B23" s="5" t="n">
        <v>1116350</v>
      </c>
      <c r="C23" s="5" t="n">
        <v>1845331</v>
      </c>
      <c r="D23" s="5" t="n">
        <v>2154316</v>
      </c>
    </row>
    <row r="24" spans="1:4">
      <c r="A24" s="4" t="s">
        <v>1942</v>
      </c>
    </row>
    <row r="25" spans="1:4">
      <c r="A25" s="3" t="s">
        <v>1928</v>
      </c>
    </row>
    <row r="26" spans="1:4">
      <c r="A26" s="4" t="s">
        <v>1929</v>
      </c>
      <c r="B26" s="5" t="n">
        <v>-979596</v>
      </c>
      <c r="C26" s="5" t="n">
        <v>-1040717</v>
      </c>
      <c r="D26" s="5" t="n">
        <v>-938887</v>
      </c>
    </row>
    <row r="27" spans="1:4">
      <c r="A27" s="4" t="s">
        <v>1937</v>
      </c>
      <c r="D27" s="5" t="n">
        <v>21786</v>
      </c>
    </row>
    <row r="28" spans="1:4">
      <c r="A28" s="4" t="s">
        <v>1929</v>
      </c>
      <c r="B28" s="5" t="n">
        <v>-645796</v>
      </c>
      <c r="C28" s="5" t="n">
        <v>-979596</v>
      </c>
      <c r="D28" s="5" t="n">
        <v>-1040717</v>
      </c>
    </row>
    <row r="29" spans="1:4">
      <c r="A29" s="4" t="s">
        <v>1943</v>
      </c>
    </row>
    <row r="30" spans="1:4">
      <c r="A30" s="3" t="s">
        <v>1928</v>
      </c>
    </row>
    <row r="31" spans="1:4">
      <c r="A31" s="4" t="s">
        <v>1929</v>
      </c>
      <c r="B31" s="5" t="n">
        <v>23678</v>
      </c>
      <c r="C31" s="5" t="n">
        <v>32614</v>
      </c>
      <c r="D31" s="5" t="n">
        <v>28409</v>
      </c>
    </row>
    <row r="32" spans="1:4">
      <c r="A32" s="4" t="s">
        <v>1932</v>
      </c>
      <c r="C32" s="5" t="n">
        <v>157</v>
      </c>
      <c r="D32" s="5" t="n">
        <v>6238</v>
      </c>
    </row>
    <row r="33" spans="1:4">
      <c r="A33" s="4" t="s">
        <v>1933</v>
      </c>
      <c r="B33" s="5" t="n">
        <v>-3183</v>
      </c>
      <c r="C33" s="5" t="n">
        <v>-3713</v>
      </c>
    </row>
    <row r="34" spans="1:4">
      <c r="A34" s="4" t="s">
        <v>1934</v>
      </c>
      <c r="D34" s="5" t="n">
        <v>2941</v>
      </c>
    </row>
    <row r="35" spans="1:4">
      <c r="A35" s="4" t="s">
        <v>1936</v>
      </c>
      <c r="C35" s="5" t="n">
        <v>-5616</v>
      </c>
      <c r="D35" s="5" t="n">
        <v>-5256</v>
      </c>
    </row>
    <row r="36" spans="1:4">
      <c r="A36" s="4" t="s">
        <v>1940</v>
      </c>
      <c r="B36" s="5" t="n">
        <v>-286</v>
      </c>
      <c r="C36" s="5" t="n">
        <v>236</v>
      </c>
      <c r="D36" s="5" t="n">
        <v>282</v>
      </c>
    </row>
    <row r="37" spans="1:4">
      <c r="A37" s="4" t="s">
        <v>1929</v>
      </c>
      <c r="B37" s="5" t="n">
        <v>20209</v>
      </c>
      <c r="C37" s="5" t="n">
        <v>23678</v>
      </c>
      <c r="D37" s="5" t="n">
        <v>32614</v>
      </c>
    </row>
    <row r="38" spans="1:4">
      <c r="A38" s="4" t="s">
        <v>1944</v>
      </c>
    </row>
    <row r="39" spans="1:4">
      <c r="A39" s="3" t="s">
        <v>1928</v>
      </c>
    </row>
    <row r="40" spans="1:4">
      <c r="A40" s="4" t="s">
        <v>1929</v>
      </c>
      <c r="B40" s="5" t="n">
        <v>23678</v>
      </c>
      <c r="C40" s="5" t="n">
        <v>32614</v>
      </c>
      <c r="D40" s="5" t="n">
        <v>28409</v>
      </c>
    </row>
    <row r="41" spans="1:4">
      <c r="A41" s="4" t="s">
        <v>1929</v>
      </c>
      <c r="B41" s="5" t="n">
        <v>20209</v>
      </c>
      <c r="C41" s="5" t="n">
        <v>23678</v>
      </c>
      <c r="D41" s="5" t="n">
        <v>32614</v>
      </c>
    </row>
    <row r="42" spans="1:4">
      <c r="A42" s="4" t="s">
        <v>1945</v>
      </c>
    </row>
    <row r="43" spans="1:4">
      <c r="A43" s="3" t="s">
        <v>1928</v>
      </c>
    </row>
    <row r="44" spans="1:4">
      <c r="A44" s="4" t="s">
        <v>1929</v>
      </c>
      <c r="B44" s="5" t="n">
        <v>112961</v>
      </c>
      <c r="C44" s="5" t="n">
        <v>195096</v>
      </c>
      <c r="D44" s="5" t="n">
        <v>189565</v>
      </c>
    </row>
    <row r="45" spans="1:4">
      <c r="A45" s="4" t="s">
        <v>1932</v>
      </c>
      <c r="B45" s="5" t="n">
        <v>13216</v>
      </c>
      <c r="C45" s="5" t="n">
        <v>2724</v>
      </c>
      <c r="D45" s="5" t="n">
        <v>12126</v>
      </c>
    </row>
    <row r="46" spans="1:4">
      <c r="A46" s="4" t="s">
        <v>1933</v>
      </c>
      <c r="B46" s="5" t="n">
        <v>-33989</v>
      </c>
      <c r="C46" s="5" t="n">
        <v>-26109</v>
      </c>
    </row>
    <row r="47" spans="1:4">
      <c r="A47" s="4" t="s">
        <v>1946</v>
      </c>
      <c r="B47" s="5" t="n">
        <v>17129</v>
      </c>
      <c r="C47" s="5" t="n">
        <v>1969</v>
      </c>
      <c r="D47" s="5" t="n">
        <v>-281</v>
      </c>
    </row>
    <row r="48" spans="1:4">
      <c r="A48" s="4" t="s">
        <v>1936</v>
      </c>
      <c r="B48" s="5" t="n">
        <v>-3527</v>
      </c>
      <c r="C48" s="5" t="n">
        <v>-51736</v>
      </c>
      <c r="D48" s="5" t="n">
        <v>-14333</v>
      </c>
    </row>
    <row r="49" spans="1:4">
      <c r="A49" s="4" t="s">
        <v>1937</v>
      </c>
      <c r="B49" s="5" t="n">
        <v>-9723</v>
      </c>
      <c r="C49" s="5" t="n">
        <v>-245</v>
      </c>
    </row>
    <row r="50" spans="1:4">
      <c r="A50" s="4" t="s">
        <v>1938</v>
      </c>
      <c r="B50" s="5" t="n">
        <v>-14257</v>
      </c>
      <c r="C50" s="5" t="n">
        <v>-12469</v>
      </c>
      <c r="D50" s="5" t="n">
        <v>-14842</v>
      </c>
    </row>
    <row r="51" spans="1:4">
      <c r="A51" s="4" t="s">
        <v>1610</v>
      </c>
      <c r="D51" s="5" t="n">
        <v>-73</v>
      </c>
    </row>
    <row r="52" spans="1:4">
      <c r="A52" s="4" t="s">
        <v>1939</v>
      </c>
      <c r="B52" s="5" t="n">
        <v>1189</v>
      </c>
      <c r="C52" s="5" t="n">
        <v>3579</v>
      </c>
      <c r="D52" s="5" t="n">
        <v>8113</v>
      </c>
    </row>
    <row r="53" spans="1:4">
      <c r="A53" s="4" t="s">
        <v>1940</v>
      </c>
      <c r="B53" s="5" t="n">
        <v>3383</v>
      </c>
      <c r="C53" s="5" t="n">
        <v>152</v>
      </c>
      <c r="D53" s="5" t="n">
        <v>130</v>
      </c>
    </row>
    <row r="54" spans="1:4">
      <c r="A54" s="4" t="s">
        <v>1929</v>
      </c>
      <c r="B54" s="5" t="n">
        <v>86382</v>
      </c>
      <c r="C54" s="5" t="n">
        <v>112961</v>
      </c>
      <c r="D54" s="5" t="n">
        <v>195096</v>
      </c>
    </row>
    <row r="55" spans="1:4">
      <c r="A55" s="4" t="s">
        <v>1947</v>
      </c>
    </row>
    <row r="56" spans="1:4">
      <c r="A56" s="3" t="s">
        <v>1928</v>
      </c>
    </row>
    <row r="57" spans="1:4">
      <c r="A57" s="4" t="s">
        <v>1941</v>
      </c>
      <c r="D57" s="5" t="n">
        <v>13913</v>
      </c>
    </row>
    <row r="58" spans="1:4">
      <c r="A58" s="4" t="s">
        <v>1948</v>
      </c>
    </row>
    <row r="59" spans="1:4">
      <c r="A59" s="3" t="s">
        <v>1928</v>
      </c>
    </row>
    <row r="60" spans="1:4">
      <c r="A60" s="4" t="s">
        <v>1929</v>
      </c>
      <c r="B60" s="5" t="n">
        <v>157949</v>
      </c>
      <c r="C60" s="5" t="n">
        <v>241352</v>
      </c>
      <c r="D60" s="5" t="n">
        <v>231029</v>
      </c>
    </row>
    <row r="61" spans="1:4">
      <c r="A61" s="4" t="s">
        <v>1937</v>
      </c>
      <c r="D61" s="5" t="n">
        <v>-1232</v>
      </c>
    </row>
    <row r="62" spans="1:4">
      <c r="A62" s="4" t="s">
        <v>1929</v>
      </c>
      <c r="B62" s="5" t="n">
        <v>112548</v>
      </c>
      <c r="C62" s="5" t="n">
        <v>157949</v>
      </c>
      <c r="D62" s="5" t="n">
        <v>241352</v>
      </c>
    </row>
    <row r="63" spans="1:4">
      <c r="A63" s="4" t="s">
        <v>1949</v>
      </c>
    </row>
    <row r="64" spans="1:4">
      <c r="A64" s="3" t="s">
        <v>1928</v>
      </c>
    </row>
    <row r="65" spans="1:4">
      <c r="A65" s="4" t="s">
        <v>1929</v>
      </c>
      <c r="B65" s="5" t="n">
        <v>-44988</v>
      </c>
      <c r="C65" s="5" t="n">
        <v>-46256</v>
      </c>
      <c r="D65" s="5" t="n">
        <v>-41464</v>
      </c>
    </row>
    <row r="66" spans="1:4">
      <c r="A66" s="4" t="s">
        <v>1937</v>
      </c>
      <c r="D66" s="5" t="n">
        <v>2010</v>
      </c>
    </row>
    <row r="67" spans="1:4">
      <c r="A67" s="4" t="s">
        <v>1929</v>
      </c>
      <c r="B67" s="5" t="n">
        <v>-26166</v>
      </c>
      <c r="C67" s="5" t="n">
        <v>-44988</v>
      </c>
      <c r="D67" s="5" t="n">
        <v>-46256</v>
      </c>
    </row>
    <row r="68" spans="1:4">
      <c r="A68" s="4" t="s">
        <v>1950</v>
      </c>
    </row>
    <row r="69" spans="1:4">
      <c r="A69" s="3" t="s">
        <v>1928</v>
      </c>
    </row>
    <row r="70" spans="1:4">
      <c r="A70" s="4" t="s">
        <v>1929</v>
      </c>
      <c r="B70" s="5" t="n">
        <v>444270</v>
      </c>
      <c r="C70" s="5" t="n">
        <v>533553</v>
      </c>
      <c r="D70" s="5" t="n">
        <v>564685</v>
      </c>
    </row>
    <row r="71" spans="1:4">
      <c r="A71" s="4" t="s">
        <v>1932</v>
      </c>
      <c r="B71" s="5" t="n">
        <v>11318</v>
      </c>
      <c r="C71" s="5" t="n">
        <v>48207</v>
      </c>
      <c r="D71" s="5" t="n">
        <v>81378</v>
      </c>
    </row>
    <row r="72" spans="1:4">
      <c r="A72" s="4" t="s">
        <v>1933</v>
      </c>
      <c r="B72" s="5" t="n">
        <v>-108993</v>
      </c>
    </row>
    <row r="73" spans="1:4">
      <c r="A73" s="4" t="s">
        <v>1946</v>
      </c>
      <c r="B73" s="5" t="n">
        <v>16626</v>
      </c>
      <c r="C73" s="5" t="n">
        <v>12459</v>
      </c>
      <c r="D73" s="5" t="n">
        <v>4423</v>
      </c>
    </row>
    <row r="74" spans="1:4">
      <c r="A74" s="4" t="s">
        <v>1935</v>
      </c>
      <c r="C74" s="5" t="n">
        <v>2119</v>
      </c>
    </row>
    <row r="75" spans="1:4">
      <c r="A75" s="4" t="s">
        <v>1936</v>
      </c>
      <c r="B75" s="5" t="n">
        <v>-55567</v>
      </c>
      <c r="C75" s="5" t="n">
        <v>-149202</v>
      </c>
      <c r="D75" s="5" t="n">
        <v>-60374</v>
      </c>
    </row>
    <row r="76" spans="1:4">
      <c r="A76" s="4" t="s">
        <v>1937</v>
      </c>
      <c r="B76" s="5" t="n">
        <v>-2607</v>
      </c>
      <c r="C76" s="5" t="n">
        <v>-4032</v>
      </c>
    </row>
    <row r="77" spans="1:4">
      <c r="A77" s="4" t="s">
        <v>1938</v>
      </c>
      <c r="B77" s="5" t="n">
        <v>-67430</v>
      </c>
      <c r="C77" s="5" t="n">
        <v>-100976</v>
      </c>
      <c r="D77" s="5" t="n">
        <v>-104638</v>
      </c>
    </row>
    <row r="78" spans="1:4">
      <c r="A78" s="4" t="s">
        <v>1610</v>
      </c>
      <c r="B78" s="5" t="n">
        <v>-5664</v>
      </c>
      <c r="C78" s="5" t="n">
        <v>-14328</v>
      </c>
      <c r="D78" s="5" t="n">
        <v>-5190</v>
      </c>
    </row>
    <row r="79" spans="1:4">
      <c r="A79" s="4" t="s">
        <v>1939</v>
      </c>
      <c r="B79" s="5" t="n">
        <v>37452</v>
      </c>
      <c r="C79" s="5" t="n">
        <v>115864</v>
      </c>
      <c r="D79" s="5" t="n">
        <v>48266</v>
      </c>
    </row>
    <row r="80" spans="1:4">
      <c r="A80" s="4" t="s">
        <v>1940</v>
      </c>
      <c r="B80" s="5" t="n">
        <v>-3310</v>
      </c>
      <c r="C80" s="5" t="n">
        <v>606</v>
      </c>
      <c r="D80" s="5" t="n">
        <v>5987</v>
      </c>
    </row>
    <row r="81" spans="1:4">
      <c r="A81" s="4" t="s">
        <v>1929</v>
      </c>
      <c r="B81" s="5" t="n">
        <v>266095</v>
      </c>
      <c r="C81" s="5" t="n">
        <v>444270</v>
      </c>
      <c r="D81" s="5" t="n">
        <v>533553</v>
      </c>
    </row>
    <row r="82" spans="1:4">
      <c r="A82" s="4" t="s">
        <v>1951</v>
      </c>
    </row>
    <row r="83" spans="1:4">
      <c r="A83" s="3" t="s">
        <v>1928</v>
      </c>
    </row>
    <row r="84" spans="1:4">
      <c r="A84" s="4" t="s">
        <v>1929</v>
      </c>
      <c r="B84" s="5" t="n">
        <v>998207</v>
      </c>
      <c r="C84" s="5" t="n">
        <v>1090460</v>
      </c>
      <c r="D84" s="5" t="n">
        <v>1074195</v>
      </c>
    </row>
    <row r="85" spans="1:4">
      <c r="A85" s="4" t="s">
        <v>1937</v>
      </c>
      <c r="D85" s="5" t="n">
        <v>-15149</v>
      </c>
    </row>
    <row r="86" spans="1:4">
      <c r="A86" s="4" t="s">
        <v>1929</v>
      </c>
      <c r="B86" s="5" t="n">
        <v>694284</v>
      </c>
      <c r="C86" s="5" t="n">
        <v>998207</v>
      </c>
      <c r="D86" s="5" t="n">
        <v>1090460</v>
      </c>
    </row>
    <row r="87" spans="1:4">
      <c r="A87" s="4" t="s">
        <v>1952</v>
      </c>
    </row>
    <row r="88" spans="1:4">
      <c r="A88" s="3" t="s">
        <v>1928</v>
      </c>
    </row>
    <row r="89" spans="1:4">
      <c r="A89" s="4" t="s">
        <v>1929</v>
      </c>
      <c r="B89" s="5" t="n">
        <v>-553937</v>
      </c>
      <c r="C89" s="5" t="n">
        <v>-556907</v>
      </c>
      <c r="D89" s="5" t="n">
        <v>-509510</v>
      </c>
    </row>
    <row r="90" spans="1:4">
      <c r="A90" s="4" t="s">
        <v>1937</v>
      </c>
      <c r="D90" s="5" t="n">
        <v>14165</v>
      </c>
    </row>
    <row r="91" spans="1:4">
      <c r="A91" s="4" t="s">
        <v>1929</v>
      </c>
      <c r="B91" s="5" t="n">
        <v>-428189</v>
      </c>
      <c r="C91" s="5" t="n">
        <v>-553937</v>
      </c>
      <c r="D91" s="5" t="n">
        <v>-556907</v>
      </c>
    </row>
    <row r="92" spans="1:4">
      <c r="A92" s="4" t="s">
        <v>1953</v>
      </c>
    </row>
    <row r="93" spans="1:4">
      <c r="A93" s="3" t="s">
        <v>1928</v>
      </c>
    </row>
    <row r="94" spans="1:4">
      <c r="A94" s="4" t="s">
        <v>1929</v>
      </c>
      <c r="B94" s="5" t="n">
        <v>181250</v>
      </c>
      <c r="C94" s="5" t="n">
        <v>203819</v>
      </c>
      <c r="D94" s="5" t="n">
        <v>220886</v>
      </c>
    </row>
    <row r="95" spans="1:4">
      <c r="A95" s="4" t="s">
        <v>1932</v>
      </c>
      <c r="B95" s="5" t="n">
        <v>9377</v>
      </c>
      <c r="C95" s="5" t="n">
        <v>36594</v>
      </c>
      <c r="D95" s="5" t="n">
        <v>50574</v>
      </c>
    </row>
    <row r="96" spans="1:4">
      <c r="A96" s="4" t="s">
        <v>1933</v>
      </c>
      <c r="B96" s="5" t="n">
        <v>-110859</v>
      </c>
      <c r="C96" s="5" t="n">
        <v>-1527</v>
      </c>
    </row>
    <row r="97" spans="1:4">
      <c r="A97" s="4" t="s">
        <v>1946</v>
      </c>
      <c r="B97" s="5" t="n">
        <v>-1415</v>
      </c>
      <c r="C97" s="5" t="n">
        <v>2888</v>
      </c>
      <c r="D97" s="5" t="n">
        <v>-1639</v>
      </c>
    </row>
    <row r="98" spans="1:4">
      <c r="A98" s="4" t="s">
        <v>1935</v>
      </c>
      <c r="C98" s="5" t="n">
        <v>724</v>
      </c>
    </row>
    <row r="99" spans="1:4">
      <c r="A99" s="4" t="s">
        <v>1936</v>
      </c>
      <c r="B99" s="5" t="n">
        <v>-32399</v>
      </c>
      <c r="C99" s="5" t="n">
        <v>-92079</v>
      </c>
      <c r="D99" s="5" t="n">
        <v>-48521</v>
      </c>
    </row>
    <row r="100" spans="1:4">
      <c r="A100" s="4" t="s">
        <v>1937</v>
      </c>
      <c r="B100" s="5" t="n">
        <v>-1418</v>
      </c>
      <c r="C100" s="5" t="n">
        <v>-7507</v>
      </c>
    </row>
    <row r="101" spans="1:4">
      <c r="A101" s="4" t="s">
        <v>1938</v>
      </c>
      <c r="B101" s="5" t="n">
        <v>-19391</v>
      </c>
      <c r="C101" s="5" t="n">
        <v>-45457</v>
      </c>
      <c r="D101" s="5" t="n">
        <v>-48041</v>
      </c>
    </row>
    <row r="102" spans="1:4">
      <c r="A102" s="4" t="s">
        <v>1610</v>
      </c>
      <c r="D102" s="5" t="n">
        <v>-317</v>
      </c>
    </row>
    <row r="103" spans="1:4">
      <c r="A103" s="4" t="s">
        <v>1939</v>
      </c>
      <c r="B103" s="5" t="n">
        <v>14868</v>
      </c>
      <c r="C103" s="5" t="n">
        <v>84145</v>
      </c>
      <c r="D103" s="5" t="n">
        <v>29536</v>
      </c>
    </row>
    <row r="104" spans="1:4">
      <c r="A104" s="4" t="s">
        <v>1940</v>
      </c>
      <c r="B104" s="5" t="n">
        <v>-788</v>
      </c>
      <c r="C104" s="5" t="n">
        <v>-350</v>
      </c>
      <c r="D104" s="5" t="n">
        <v>922</v>
      </c>
    </row>
    <row r="105" spans="1:4">
      <c r="A105" s="4" t="s">
        <v>1929</v>
      </c>
      <c r="B105" s="5" t="n">
        <v>39225</v>
      </c>
      <c r="C105" s="5" t="n">
        <v>181250</v>
      </c>
      <c r="D105" s="5" t="n">
        <v>203819</v>
      </c>
    </row>
    <row r="106" spans="1:4">
      <c r="A106" s="4" t="s">
        <v>1954</v>
      </c>
    </row>
    <row r="107" spans="1:4">
      <c r="A107" s="3" t="s">
        <v>1928</v>
      </c>
    </row>
    <row r="108" spans="1:4">
      <c r="A108" s="4" t="s">
        <v>1941</v>
      </c>
      <c r="D108" s="5" t="n">
        <v>420</v>
      </c>
    </row>
    <row r="109" spans="1:4">
      <c r="A109" s="4" t="s">
        <v>1955</v>
      </c>
    </row>
    <row r="110" spans="1:4">
      <c r="A110" s="3" t="s">
        <v>1928</v>
      </c>
    </row>
    <row r="111" spans="1:4">
      <c r="A111" s="4" t="s">
        <v>1929</v>
      </c>
      <c r="B111" s="5" t="n">
        <v>380724</v>
      </c>
      <c r="C111" s="5" t="n">
        <v>443641</v>
      </c>
      <c r="D111" s="5" t="n">
        <v>443239</v>
      </c>
    </row>
    <row r="112" spans="1:4">
      <c r="A112" s="4" t="s">
        <v>1937</v>
      </c>
      <c r="D112" s="5" t="n">
        <v>-1354</v>
      </c>
    </row>
    <row r="113" spans="1:4">
      <c r="A113" s="4" t="s">
        <v>1929</v>
      </c>
      <c r="B113" s="5" t="n">
        <v>83345</v>
      </c>
      <c r="C113" s="5" t="n">
        <v>380724</v>
      </c>
      <c r="D113" s="5" t="n">
        <v>443641</v>
      </c>
    </row>
    <row r="114" spans="1:4">
      <c r="A114" s="4" t="s">
        <v>1956</v>
      </c>
    </row>
    <row r="115" spans="1:4">
      <c r="A115" s="3" t="s">
        <v>1928</v>
      </c>
    </row>
    <row r="116" spans="1:4">
      <c r="A116" s="4" t="s">
        <v>1929</v>
      </c>
      <c r="B116" s="5" t="n">
        <v>-199474</v>
      </c>
      <c r="C116" s="5" t="n">
        <v>-239822</v>
      </c>
      <c r="D116" s="5" t="n">
        <v>-222353</v>
      </c>
    </row>
    <row r="117" spans="1:4">
      <c r="A117" s="4" t="s">
        <v>1937</v>
      </c>
      <c r="D117" s="5" t="n">
        <v>1353</v>
      </c>
    </row>
    <row r="118" spans="1:4">
      <c r="A118" s="4" t="s">
        <v>1929</v>
      </c>
      <c r="B118" s="5" t="n">
        <v>-44120</v>
      </c>
      <c r="C118" s="5" t="n">
        <v>-199474</v>
      </c>
      <c r="D118" s="5" t="n">
        <v>-239822</v>
      </c>
    </row>
    <row r="119" spans="1:4">
      <c r="A119" s="4" t="s">
        <v>1957</v>
      </c>
    </row>
    <row r="120" spans="1:4">
      <c r="A120" s="3" t="s">
        <v>1928</v>
      </c>
    </row>
    <row r="121" spans="1:4">
      <c r="A121" s="4" t="s">
        <v>1929</v>
      </c>
      <c r="B121" s="5" t="n">
        <v>14984</v>
      </c>
      <c r="C121" s="5" t="n">
        <v>20171</v>
      </c>
      <c r="D121" s="5" t="n">
        <v>21177</v>
      </c>
    </row>
    <row r="122" spans="1:4">
      <c r="A122" s="4" t="s">
        <v>1932</v>
      </c>
      <c r="B122" s="5" t="n">
        <v>2145</v>
      </c>
      <c r="C122" s="5" t="n">
        <v>11607</v>
      </c>
      <c r="D122" s="5" t="n">
        <v>4423</v>
      </c>
    </row>
    <row r="123" spans="1:4">
      <c r="A123" s="4" t="s">
        <v>1933</v>
      </c>
      <c r="B123" s="5" t="n">
        <v>-1539</v>
      </c>
      <c r="C123" s="5" t="n">
        <v>-2153</v>
      </c>
    </row>
    <row r="124" spans="1:4">
      <c r="A124" s="4" t="s">
        <v>1946</v>
      </c>
      <c r="B124" s="5" t="n">
        <v>-1430</v>
      </c>
      <c r="C124" s="5" t="n">
        <v>609</v>
      </c>
      <c r="D124" s="5" t="n">
        <v>4547</v>
      </c>
    </row>
    <row r="125" spans="1:4">
      <c r="A125" s="4" t="s">
        <v>1936</v>
      </c>
      <c r="B125" s="5" t="n">
        <v>-2164</v>
      </c>
      <c r="C125" s="5" t="n">
        <v>-4200</v>
      </c>
      <c r="D125" s="5" t="n">
        <v>-1724</v>
      </c>
    </row>
    <row r="126" spans="1:4">
      <c r="A126" s="4" t="s">
        <v>1937</v>
      </c>
      <c r="B126" s="5" t="n">
        <v>-292</v>
      </c>
      <c r="C126" s="5" t="n">
        <v>-422</v>
      </c>
    </row>
    <row r="127" spans="1:4">
      <c r="A127" s="4" t="s">
        <v>1938</v>
      </c>
      <c r="B127" s="5" t="n">
        <v>-3954</v>
      </c>
      <c r="C127" s="5" t="n">
        <v>-11654</v>
      </c>
      <c r="D127" s="5" t="n">
        <v>-7548</v>
      </c>
    </row>
    <row r="128" spans="1:4">
      <c r="A128" s="4" t="s">
        <v>1610</v>
      </c>
      <c r="D128" s="5" t="n">
        <v>-3301</v>
      </c>
    </row>
    <row r="129" spans="1:4">
      <c r="A129" s="4" t="s">
        <v>1939</v>
      </c>
      <c r="B129" s="5" t="n">
        <v>1813</v>
      </c>
      <c r="C129" s="5" t="n">
        <v>1049</v>
      </c>
      <c r="D129" s="5" t="n">
        <v>1026</v>
      </c>
    </row>
    <row r="130" spans="1:4">
      <c r="A130" s="4" t="s">
        <v>1940</v>
      </c>
      <c r="B130" s="5" t="n">
        <v>-134</v>
      </c>
      <c r="C130" s="5" t="n">
        <v>-23</v>
      </c>
      <c r="D130" s="5" t="n">
        <v>176</v>
      </c>
    </row>
    <row r="131" spans="1:4">
      <c r="A131" s="4" t="s">
        <v>1929</v>
      </c>
      <c r="B131" s="5" t="n">
        <v>9429</v>
      </c>
      <c r="C131" s="5" t="n">
        <v>14984</v>
      </c>
      <c r="D131" s="5" t="n">
        <v>20171</v>
      </c>
    </row>
    <row r="132" spans="1:4">
      <c r="A132" s="4" t="s">
        <v>1958</v>
      </c>
    </row>
    <row r="133" spans="1:4">
      <c r="A133" s="3" t="s">
        <v>1928</v>
      </c>
    </row>
    <row r="134" spans="1:4">
      <c r="A134" s="4" t="s">
        <v>1941</v>
      </c>
      <c r="D134" s="5" t="n">
        <v>1525</v>
      </c>
    </row>
    <row r="135" spans="1:4">
      <c r="A135" s="4" t="s">
        <v>1959</v>
      </c>
    </row>
    <row r="136" spans="1:4">
      <c r="A136" s="3" t="s">
        <v>1928</v>
      </c>
    </row>
    <row r="137" spans="1:4">
      <c r="A137" s="4" t="s">
        <v>1929</v>
      </c>
      <c r="B137" s="5" t="n">
        <v>62435</v>
      </c>
      <c r="C137" s="5" t="n">
        <v>59593</v>
      </c>
      <c r="D137" s="5" t="n">
        <v>52225</v>
      </c>
    </row>
    <row r="138" spans="1:4">
      <c r="A138" s="4" t="s">
        <v>1937</v>
      </c>
      <c r="D138" s="5" t="n">
        <v>-1579</v>
      </c>
    </row>
    <row r="139" spans="1:4">
      <c r="A139" s="4" t="s">
        <v>1929</v>
      </c>
      <c r="B139" s="5" t="n">
        <v>57222</v>
      </c>
      <c r="C139" s="5" t="n">
        <v>62435</v>
      </c>
      <c r="D139" s="5" t="n">
        <v>59593</v>
      </c>
    </row>
    <row r="140" spans="1:4">
      <c r="A140" s="4" t="s">
        <v>1960</v>
      </c>
    </row>
    <row r="141" spans="1:4">
      <c r="A141" s="3" t="s">
        <v>1928</v>
      </c>
    </row>
    <row r="142" spans="1:4">
      <c r="A142" s="4" t="s">
        <v>1929</v>
      </c>
      <c r="B142" s="5" t="n">
        <v>-47451</v>
      </c>
      <c r="C142" s="5" t="n">
        <v>-39422</v>
      </c>
      <c r="D142" s="5" t="n">
        <v>-31048</v>
      </c>
    </row>
    <row r="143" spans="1:4">
      <c r="A143" s="4" t="s">
        <v>1937</v>
      </c>
      <c r="D143" s="5" t="n">
        <v>1449</v>
      </c>
    </row>
    <row r="144" spans="1:4">
      <c r="A144" s="4" t="s">
        <v>1929</v>
      </c>
      <c r="B144" s="5" t="n">
        <v>-47793</v>
      </c>
      <c r="C144" s="5" t="n">
        <v>-47451</v>
      </c>
      <c r="D144" s="5" t="n">
        <v>-39422</v>
      </c>
    </row>
    <row r="145" spans="1:4">
      <c r="A145" s="4" t="s">
        <v>1961</v>
      </c>
    </row>
    <row r="146" spans="1:4">
      <c r="A146" s="3" t="s">
        <v>1928</v>
      </c>
    </row>
    <row r="147" spans="1:4">
      <c r="A147" s="4" t="s">
        <v>1929</v>
      </c>
      <c r="B147" s="5" t="n">
        <v>47024</v>
      </c>
      <c r="C147" s="5" t="n">
        <v>87801</v>
      </c>
      <c r="D147" s="5" t="n">
        <v>56730</v>
      </c>
    </row>
    <row r="148" spans="1:4">
      <c r="A148" s="4" t="s">
        <v>1932</v>
      </c>
      <c r="B148" s="5" t="n">
        <v>14122</v>
      </c>
      <c r="C148" s="5" t="n">
        <v>36179</v>
      </c>
      <c r="D148" s="5" t="n">
        <v>24870</v>
      </c>
    </row>
    <row r="149" spans="1:4">
      <c r="A149" s="4" t="s">
        <v>1933</v>
      </c>
      <c r="B149" s="5" t="n">
        <v>-32878</v>
      </c>
      <c r="C149" s="5" t="n">
        <v>-46032</v>
      </c>
    </row>
    <row r="150" spans="1:4">
      <c r="A150" s="4" t="s">
        <v>1946</v>
      </c>
      <c r="B150" s="5" t="n">
        <v>75</v>
      </c>
      <c r="C150" s="5" t="n">
        <v>6579</v>
      </c>
      <c r="D150" s="5" t="n">
        <v>14338</v>
      </c>
    </row>
    <row r="151" spans="1:4">
      <c r="A151" s="4" t="s">
        <v>1936</v>
      </c>
      <c r="B151" s="5" t="n">
        <v>-2200</v>
      </c>
      <c r="C151" s="5" t="n">
        <v>-5270</v>
      </c>
      <c r="D151" s="5" t="n">
        <v>-5766</v>
      </c>
    </row>
    <row r="152" spans="1:4">
      <c r="A152" s="4" t="s">
        <v>1937</v>
      </c>
      <c r="B152" s="5" t="n">
        <v>-461</v>
      </c>
      <c r="C152" s="5" t="n">
        <v>-9413</v>
      </c>
    </row>
    <row r="153" spans="1:4">
      <c r="A153" s="4" t="s">
        <v>1938</v>
      </c>
      <c r="B153" s="5" t="n">
        <v>-18068</v>
      </c>
      <c r="C153" s="5" t="n">
        <v>-26928</v>
      </c>
      <c r="D153" s="5" t="n">
        <v>-28127</v>
      </c>
    </row>
    <row r="154" spans="1:4">
      <c r="A154" s="4" t="s">
        <v>1610</v>
      </c>
      <c r="D154" s="5" t="n">
        <v>-382</v>
      </c>
    </row>
    <row r="155" spans="1:4">
      <c r="A155" s="4" t="s">
        <v>1939</v>
      </c>
      <c r="B155" s="5" t="n">
        <v>1702</v>
      </c>
      <c r="C155" s="5" t="n">
        <v>3128</v>
      </c>
      <c r="D155" s="5" t="n">
        <v>1907</v>
      </c>
    </row>
    <row r="156" spans="1:4">
      <c r="A156" s="4" t="s">
        <v>1940</v>
      </c>
      <c r="B156" s="5" t="n">
        <v>-2415</v>
      </c>
      <c r="C156" s="5" t="n">
        <v>980</v>
      </c>
      <c r="D156" s="5" t="n">
        <v>-344</v>
      </c>
    </row>
    <row r="157" spans="1:4">
      <c r="A157" s="4" t="s">
        <v>1929</v>
      </c>
      <c r="B157" s="5" t="n">
        <v>6901</v>
      </c>
      <c r="C157" s="5" t="n">
        <v>47024</v>
      </c>
      <c r="D157" s="5" t="n">
        <v>87801</v>
      </c>
    </row>
    <row r="158" spans="1:4">
      <c r="A158" s="4" t="s">
        <v>1962</v>
      </c>
    </row>
    <row r="159" spans="1:4">
      <c r="A159" s="3" t="s">
        <v>1928</v>
      </c>
    </row>
    <row r="160" spans="1:4">
      <c r="A160" s="4" t="s">
        <v>1941</v>
      </c>
      <c r="D160" s="5" t="n">
        <v>26130</v>
      </c>
    </row>
    <row r="161" spans="1:4">
      <c r="A161" s="4" t="s">
        <v>1963</v>
      </c>
    </row>
    <row r="162" spans="1:4">
      <c r="A162" s="3" t="s">
        <v>1928</v>
      </c>
    </row>
    <row r="163" spans="1:4">
      <c r="A163" s="4" t="s">
        <v>1929</v>
      </c>
      <c r="B163" s="5" t="n">
        <v>180409</v>
      </c>
      <c r="C163" s="5" t="n">
        <v>246102</v>
      </c>
      <c r="D163" s="5" t="n">
        <v>191238</v>
      </c>
    </row>
    <row r="164" spans="1:4">
      <c r="A164" s="4" t="s">
        <v>1937</v>
      </c>
      <c r="D164" s="5" t="n">
        <v>-4364</v>
      </c>
    </row>
    <row r="165" spans="1:4">
      <c r="A165" s="4" t="s">
        <v>1929</v>
      </c>
      <c r="B165" s="5" t="n">
        <v>106068</v>
      </c>
      <c r="C165" s="5" t="n">
        <v>180409</v>
      </c>
      <c r="D165" s="5" t="n">
        <v>246102</v>
      </c>
    </row>
    <row r="166" spans="1:4">
      <c r="A166" s="4" t="s">
        <v>1964</v>
      </c>
    </row>
    <row r="167" spans="1:4">
      <c r="A167" s="3" t="s">
        <v>1928</v>
      </c>
    </row>
    <row r="168" spans="1:4">
      <c r="A168" s="4" t="s">
        <v>1929</v>
      </c>
      <c r="B168" s="5" t="n">
        <v>-133385</v>
      </c>
      <c r="C168" s="5" t="n">
        <v>-158301</v>
      </c>
      <c r="D168" s="5" t="n">
        <v>-134508</v>
      </c>
    </row>
    <row r="169" spans="1:4">
      <c r="A169" s="4" t="s">
        <v>1937</v>
      </c>
      <c r="D169" s="5" t="n">
        <v>2809</v>
      </c>
    </row>
    <row r="170" spans="1:4">
      <c r="A170" s="4" t="s">
        <v>1929</v>
      </c>
      <c r="B170" s="5" t="n">
        <v>-99167</v>
      </c>
      <c r="C170" s="5" t="n">
        <v>-133385</v>
      </c>
      <c r="D170" s="5" t="n">
        <v>-158301</v>
      </c>
    </row>
    <row r="171" spans="1:4">
      <c r="A171" s="4" t="s">
        <v>1965</v>
      </c>
    </row>
    <row r="172" spans="1:4">
      <c r="A172" s="3" t="s">
        <v>1928</v>
      </c>
    </row>
    <row r="173" spans="1:4">
      <c r="A173" s="4" t="s">
        <v>1929</v>
      </c>
      <c r="B173" s="5" t="n">
        <v>22915</v>
      </c>
      <c r="C173" s="5" t="n">
        <v>17914</v>
      </c>
      <c r="D173" s="5" t="n">
        <v>15444</v>
      </c>
    </row>
    <row r="174" spans="1:4">
      <c r="A174" s="4" t="s">
        <v>1932</v>
      </c>
      <c r="C174" s="5" t="n">
        <v>925</v>
      </c>
      <c r="D174" s="5" t="n">
        <v>553</v>
      </c>
    </row>
    <row r="175" spans="1:4">
      <c r="A175" s="4" t="s">
        <v>1946</v>
      </c>
      <c r="B175" s="5" t="n">
        <v>-5257</v>
      </c>
      <c r="C175" s="5" t="n">
        <v>4076</v>
      </c>
      <c r="D175" s="5" t="n">
        <v>2583</v>
      </c>
    </row>
    <row r="176" spans="1:4">
      <c r="A176" s="4" t="s">
        <v>1936</v>
      </c>
      <c r="B176" s="5" t="n">
        <v>-124</v>
      </c>
    </row>
    <row r="177" spans="1:4">
      <c r="A177" s="4" t="s">
        <v>1938</v>
      </c>
      <c r="D177" s="5" t="n">
        <v>-5</v>
      </c>
    </row>
    <row r="178" spans="1:4">
      <c r="A178" s="4" t="s">
        <v>1929</v>
      </c>
      <c r="B178" s="5" t="n">
        <v>17534</v>
      </c>
      <c r="C178" s="5" t="n">
        <v>22915</v>
      </c>
      <c r="D178" s="5" t="n">
        <v>17914</v>
      </c>
    </row>
    <row r="179" spans="1:4">
      <c r="A179" s="4" t="s">
        <v>1966</v>
      </c>
    </row>
    <row r="180" spans="1:4">
      <c r="A180" s="3" t="s">
        <v>1928</v>
      </c>
    </row>
    <row r="181" spans="1:4">
      <c r="A181" s="4" t="s">
        <v>1929</v>
      </c>
      <c r="B181" s="5" t="n">
        <v>22924</v>
      </c>
      <c r="C181" s="5" t="n">
        <v>17923</v>
      </c>
      <c r="D181" s="5" t="n">
        <v>15448</v>
      </c>
    </row>
    <row r="182" spans="1:4">
      <c r="A182" s="4" t="s">
        <v>1937</v>
      </c>
      <c r="D182" s="5" t="n">
        <v>-661</v>
      </c>
    </row>
    <row r="183" spans="1:4">
      <c r="A183" s="4" t="s">
        <v>1929</v>
      </c>
      <c r="B183" s="5" t="n">
        <v>17543</v>
      </c>
      <c r="C183" s="5" t="n">
        <v>22924</v>
      </c>
      <c r="D183" s="5" t="n">
        <v>17923</v>
      </c>
    </row>
    <row r="184" spans="1:4">
      <c r="A184" s="4" t="s">
        <v>1967</v>
      </c>
    </row>
    <row r="185" spans="1:4">
      <c r="A185" s="3" t="s">
        <v>1928</v>
      </c>
    </row>
    <row r="186" spans="1:4">
      <c r="A186" s="4" t="s">
        <v>1929</v>
      </c>
      <c r="B186" s="5" t="n">
        <v>-9</v>
      </c>
      <c r="C186" s="5" t="n">
        <v>-9</v>
      </c>
      <c r="D186" s="5" t="n">
        <v>-4</v>
      </c>
    </row>
    <row r="187" spans="1:4">
      <c r="A187" s="4" t="s">
        <v>1929</v>
      </c>
      <c r="B187" s="5" t="n">
        <v>-9</v>
      </c>
      <c r="C187" s="5" t="n">
        <v>-9</v>
      </c>
      <c r="D187" s="5" t="n">
        <v>-9</v>
      </c>
    </row>
    <row r="188" spans="1:4">
      <c r="A188" s="4" t="s">
        <v>1968</v>
      </c>
    </row>
    <row r="189" spans="1:4">
      <c r="A189" s="3" t="s">
        <v>1928</v>
      </c>
    </row>
    <row r="190" spans="1:4">
      <c r="A190" s="4" t="s">
        <v>1929</v>
      </c>
      <c r="B190" s="5" t="n">
        <v>-42</v>
      </c>
      <c r="C190" s="5" t="n">
        <v>3778</v>
      </c>
      <c r="D190" s="5" t="n">
        <v>1817</v>
      </c>
    </row>
    <row r="191" spans="1:4">
      <c r="A191" s="4" t="s">
        <v>1932</v>
      </c>
      <c r="B191" s="5" t="n">
        <v>5577</v>
      </c>
      <c r="C191" s="5" t="n">
        <v>22877</v>
      </c>
      <c r="D191" s="5" t="n">
        <v>19312</v>
      </c>
    </row>
    <row r="192" spans="1:4">
      <c r="A192" s="4" t="s">
        <v>1933</v>
      </c>
      <c r="C192" s="5" t="n">
        <v>-3903</v>
      </c>
    </row>
    <row r="193" spans="1:4">
      <c r="A193" s="4" t="s">
        <v>1946</v>
      </c>
      <c r="B193" s="5" t="n">
        <v>-5320</v>
      </c>
      <c r="C193" s="5" t="n">
        <v>-21600</v>
      </c>
      <c r="D193" s="5" t="n">
        <v>-17349</v>
      </c>
    </row>
    <row r="194" spans="1:4">
      <c r="A194" s="4" t="s">
        <v>1935</v>
      </c>
      <c r="C194" s="5" t="n">
        <v>-964</v>
      </c>
    </row>
    <row r="195" spans="1:4">
      <c r="A195" s="4" t="s">
        <v>1937</v>
      </c>
      <c r="C195" s="5" t="n">
        <v>-230</v>
      </c>
    </row>
    <row r="196" spans="1:4">
      <c r="A196" s="4" t="s">
        <v>1929</v>
      </c>
      <c r="B196" s="5" t="n">
        <v>215</v>
      </c>
      <c r="C196" s="5" t="n">
        <v>-42</v>
      </c>
      <c r="D196" s="5" t="n">
        <v>3778</v>
      </c>
    </row>
    <row r="197" spans="1:4">
      <c r="A197" s="4" t="s">
        <v>1969</v>
      </c>
    </row>
    <row r="198" spans="1:4">
      <c r="A198" s="3" t="s">
        <v>1928</v>
      </c>
    </row>
    <row r="199" spans="1:4">
      <c r="A199" s="4" t="s">
        <v>1929</v>
      </c>
      <c r="B199" s="5" t="n">
        <v>-42</v>
      </c>
      <c r="C199" s="5" t="n">
        <v>3778</v>
      </c>
      <c r="D199" s="5" t="n">
        <v>1817</v>
      </c>
    </row>
    <row r="200" spans="1:4">
      <c r="A200" s="4" t="s">
        <v>1937</v>
      </c>
      <c r="D200" s="5" t="n">
        <v>-2</v>
      </c>
    </row>
    <row r="201" spans="1:4">
      <c r="A201" s="4" t="s">
        <v>1929</v>
      </c>
      <c r="B201" s="5" t="n">
        <v>215</v>
      </c>
      <c r="C201" s="5" t="n">
        <v>-42</v>
      </c>
      <c r="D201" s="5" t="n">
        <v>3778</v>
      </c>
    </row>
    <row r="202" spans="1:4">
      <c r="A202" s="4" t="s">
        <v>1970</v>
      </c>
    </row>
    <row r="203" spans="1:4">
      <c r="A203" s="3" t="s">
        <v>1928</v>
      </c>
    </row>
    <row r="204" spans="1:4">
      <c r="A204" s="4" t="s">
        <v>1929</v>
      </c>
      <c r="B204" s="5" t="n">
        <v>18695</v>
      </c>
      <c r="C204" s="5" t="n">
        <v>18853</v>
      </c>
      <c r="D204" s="5" t="n">
        <v>13044</v>
      </c>
    </row>
    <row r="205" spans="1:4">
      <c r="A205" s="4" t="s">
        <v>1932</v>
      </c>
      <c r="B205" s="5" t="n">
        <v>27431</v>
      </c>
      <c r="C205" s="5" t="n">
        <v>13178</v>
      </c>
      <c r="D205" s="5" t="n">
        <v>13594</v>
      </c>
    </row>
    <row r="206" spans="1:4">
      <c r="A206" s="4" t="s">
        <v>1933</v>
      </c>
      <c r="B206" s="5" t="n">
        <v>-715</v>
      </c>
      <c r="C206" s="5" t="n">
        <v>-4</v>
      </c>
    </row>
    <row r="207" spans="1:4">
      <c r="A207" s="4" t="s">
        <v>1946</v>
      </c>
      <c r="B207" s="5" t="n">
        <v>-20408</v>
      </c>
      <c r="C207" s="5" t="n">
        <v>-6980</v>
      </c>
      <c r="D207" s="5" t="n">
        <v>-6622</v>
      </c>
    </row>
    <row r="208" spans="1:4">
      <c r="A208" s="4" t="s">
        <v>1935</v>
      </c>
      <c r="C208" s="5" t="n">
        <v>-2048</v>
      </c>
      <c r="D208" s="5" t="n">
        <v>-1257</v>
      </c>
    </row>
    <row r="209" spans="1:4">
      <c r="A209" s="4" t="s">
        <v>1937</v>
      </c>
      <c r="B209" s="5" t="n">
        <v>-118</v>
      </c>
      <c r="C209" s="5" t="n">
        <v>-3606</v>
      </c>
    </row>
    <row r="210" spans="1:4">
      <c r="A210" s="4" t="s">
        <v>1610</v>
      </c>
      <c r="C210" s="5" t="n">
        <v>-352</v>
      </c>
    </row>
    <row r="211" spans="1:4">
      <c r="A211" s="4" t="s">
        <v>1940</v>
      </c>
      <c r="B211" s="5" t="n">
        <v>-321</v>
      </c>
      <c r="C211" s="5" t="n">
        <v>-346</v>
      </c>
      <c r="D211" s="5" t="n">
        <v>94</v>
      </c>
    </row>
    <row r="212" spans="1:4">
      <c r="A212" s="4" t="s">
        <v>1929</v>
      </c>
      <c r="B212" s="5" t="n">
        <v>24564</v>
      </c>
      <c r="C212" s="5" t="n">
        <v>18695</v>
      </c>
      <c r="D212" s="5" t="n">
        <v>18853</v>
      </c>
    </row>
    <row r="213" spans="1:4">
      <c r="A213" s="4" t="s">
        <v>1971</v>
      </c>
    </row>
    <row r="214" spans="1:4">
      <c r="A214" s="3" t="s">
        <v>1928</v>
      </c>
    </row>
    <row r="215" spans="1:4">
      <c r="A215" s="4" t="s">
        <v>1929</v>
      </c>
      <c r="B215" s="5" t="n">
        <v>19047</v>
      </c>
      <c r="C215" s="5" t="n">
        <v>18853</v>
      </c>
      <c r="D215" s="5" t="n">
        <v>13044</v>
      </c>
    </row>
    <row r="216" spans="1:4">
      <c r="A216" s="4" t="s">
        <v>1929</v>
      </c>
      <c r="B216" s="5" t="n">
        <v>24916</v>
      </c>
      <c r="C216" s="5" t="n">
        <v>19047</v>
      </c>
      <c r="D216" s="4" t="s">
        <v>1972</v>
      </c>
    </row>
    <row r="217" spans="1:4">
      <c r="A217" s="4" t="s">
        <v>1973</v>
      </c>
    </row>
    <row r="218" spans="1:4">
      <c r="A218" s="3" t="s">
        <v>1928</v>
      </c>
    </row>
    <row r="219" spans="1:4">
      <c r="A219" s="4" t="s">
        <v>1929</v>
      </c>
      <c r="B219" s="5" t="n">
        <v>-352</v>
      </c>
    </row>
    <row r="220" spans="1:4">
      <c r="A220" s="4" t="s">
        <v>1929</v>
      </c>
      <c r="B220" s="4" t="s">
        <v>1974</v>
      </c>
      <c r="C220" s="4" t="s">
        <v>1974</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975</v>
      </c>
      <c r="B1" s="2" t="s">
        <v>1206</v>
      </c>
      <c r="C1" s="2" t="s">
        <v>1</v>
      </c>
    </row>
    <row r="2" spans="1:5">
      <c r="B2" s="2" t="s">
        <v>1976</v>
      </c>
      <c r="C2" s="2" t="s">
        <v>679</v>
      </c>
      <c r="D2" s="2" t="s">
        <v>681</v>
      </c>
      <c r="E2" s="2" t="s">
        <v>986</v>
      </c>
    </row>
    <row r="3" spans="1:5">
      <c r="A3" s="3" t="s">
        <v>1928</v>
      </c>
    </row>
    <row r="4" spans="1:5">
      <c r="A4" s="4" t="s">
        <v>406</v>
      </c>
      <c r="C4" s="4" t="s">
        <v>1582</v>
      </c>
      <c r="D4" s="4" t="s">
        <v>1583</v>
      </c>
    </row>
    <row r="5" spans="1:5">
      <c r="A5" s="4" t="s">
        <v>1977</v>
      </c>
      <c r="B5" s="6" t="n">
        <v>20.5</v>
      </c>
      <c r="C5" s="5" t="n">
        <v>31900</v>
      </c>
      <c r="D5" s="5" t="n">
        <v>127200</v>
      </c>
      <c r="E5" s="4" t="s">
        <v>1978</v>
      </c>
    </row>
    <row r="6" spans="1:5">
      <c r="A6" s="4" t="s">
        <v>1979</v>
      </c>
      <c r="B6" s="6" t="n">
        <v>3.5</v>
      </c>
      <c r="C6" s="5" t="n">
        <v>-7100</v>
      </c>
      <c r="D6" s="5" t="n">
        <v>26900</v>
      </c>
      <c r="E6" s="5" t="n">
        <v>18410</v>
      </c>
    </row>
    <row r="7" spans="1:5">
      <c r="A7" s="4" t="s">
        <v>1980</v>
      </c>
      <c r="B7" s="4" t="s">
        <v>1981</v>
      </c>
    </row>
    <row r="8" spans="1:5">
      <c r="A8" s="4" t="s">
        <v>1982</v>
      </c>
      <c r="B8" s="4" t="s">
        <v>690</v>
      </c>
    </row>
    <row r="9" spans="1:5">
      <c r="A9" s="4" t="s">
        <v>1983</v>
      </c>
      <c r="C9" s="5" t="n">
        <v>424000</v>
      </c>
      <c r="D9" s="5" t="n">
        <v>154000</v>
      </c>
      <c r="E9" s="5" t="n">
        <v>151600</v>
      </c>
    </row>
    <row r="10" spans="1:5">
      <c r="A10" s="4" t="s">
        <v>1984</v>
      </c>
    </row>
    <row r="11" spans="1:5">
      <c r="A11" s="3" t="s">
        <v>1928</v>
      </c>
    </row>
    <row r="12" spans="1:5">
      <c r="A12" s="4" t="s">
        <v>420</v>
      </c>
      <c r="C12" s="5" t="n">
        <v>321100</v>
      </c>
      <c r="D12" s="5" t="n">
        <v>368100</v>
      </c>
      <c r="E12" s="5" t="n">
        <v>617900</v>
      </c>
    </row>
    <row r="13" spans="1:5">
      <c r="A13" s="4" t="s">
        <v>1221</v>
      </c>
    </row>
    <row r="14" spans="1:5">
      <c r="A14" s="3" t="s">
        <v>1928</v>
      </c>
    </row>
    <row r="15" spans="1:5">
      <c r="A15" s="4" t="s">
        <v>406</v>
      </c>
      <c r="C15" s="5" t="n">
        <v>17300</v>
      </c>
      <c r="D15" s="5" t="n">
        <v>11000</v>
      </c>
      <c r="E15" s="5" t="n">
        <v>19000</v>
      </c>
    </row>
    <row r="16" spans="1:5">
      <c r="A16" s="4" t="s">
        <v>1985</v>
      </c>
    </row>
    <row r="17" spans="1:5">
      <c r="A17" s="3" t="s">
        <v>1928</v>
      </c>
    </row>
    <row r="18" spans="1:5">
      <c r="A18" s="4" t="s">
        <v>406</v>
      </c>
      <c r="C18" s="4" t="s">
        <v>1986</v>
      </c>
      <c r="D18" s="4" t="s">
        <v>1987</v>
      </c>
      <c r="E18" s="4" t="s">
        <v>1988</v>
      </c>
    </row>
  </sheetData>
  <mergeCells count="2">
    <mergeCell ref="A1:A2"/>
    <mergeCell ref="C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9</v>
      </c>
      <c r="B1" s="2" t="s">
        <v>1</v>
      </c>
    </row>
    <row r="2" spans="1:4">
      <c r="B2" s="2" t="s">
        <v>34</v>
      </c>
      <c r="C2" s="2" t="s">
        <v>35</v>
      </c>
      <c r="D2" s="2" t="s">
        <v>94</v>
      </c>
    </row>
    <row r="3" spans="1:4">
      <c r="A3" s="3" t="s">
        <v>1928</v>
      </c>
    </row>
    <row r="4" spans="1:4">
      <c r="A4" s="4" t="s">
        <v>1990</v>
      </c>
      <c r="B4" s="4" t="s">
        <v>1991</v>
      </c>
      <c r="C4" s="4" t="s">
        <v>1992</v>
      </c>
      <c r="D4" s="4" t="s">
        <v>1993</v>
      </c>
    </row>
    <row r="5" spans="1:4">
      <c r="A5" s="4" t="s">
        <v>1994</v>
      </c>
      <c r="B5" s="5" t="n">
        <v>123100</v>
      </c>
      <c r="C5" s="5" t="n">
        <v>197484</v>
      </c>
      <c r="D5" s="5" t="n">
        <v>203201</v>
      </c>
    </row>
    <row r="6" spans="1:4">
      <c r="A6" s="4" t="s">
        <v>1623</v>
      </c>
    </row>
    <row r="7" spans="1:4">
      <c r="A7" s="3" t="s">
        <v>1928</v>
      </c>
    </row>
    <row r="8" spans="1:4">
      <c r="A8" s="4" t="s">
        <v>1994</v>
      </c>
      <c r="B8" s="5" t="n">
        <v>39085</v>
      </c>
      <c r="C8" s="5" t="n">
        <v>90452</v>
      </c>
      <c r="D8" s="5" t="n">
        <v>86690</v>
      </c>
    </row>
    <row r="9" spans="1:4">
      <c r="A9" s="4" t="s">
        <v>1995</v>
      </c>
    </row>
    <row r="10" spans="1:4">
      <c r="A10" s="3" t="s">
        <v>1928</v>
      </c>
    </row>
    <row r="11" spans="1:4">
      <c r="A11" s="4" t="s">
        <v>1994</v>
      </c>
      <c r="B11" s="5" t="n">
        <v>125419</v>
      </c>
      <c r="C11" s="5" t="n">
        <v>199794</v>
      </c>
      <c r="D11" s="5" t="n">
        <v>205522</v>
      </c>
    </row>
    <row r="12" spans="1:4">
      <c r="A12" s="4" t="s">
        <v>1996</v>
      </c>
    </row>
    <row r="13" spans="1:4">
      <c r="A13" s="3" t="s">
        <v>1928</v>
      </c>
    </row>
    <row r="14" spans="1:4">
      <c r="A14" s="4" t="s">
        <v>1994</v>
      </c>
      <c r="B14" s="5" t="n">
        <v>81199</v>
      </c>
      <c r="C14" s="5" t="n">
        <v>103566</v>
      </c>
      <c r="D14" s="5" t="n">
        <v>111404</v>
      </c>
    </row>
    <row r="15" spans="1:4">
      <c r="A15" s="4" t="s">
        <v>1997</v>
      </c>
    </row>
    <row r="16" spans="1:4">
      <c r="A16" s="3" t="s">
        <v>1928</v>
      </c>
    </row>
    <row r="17" spans="1:4">
      <c r="A17" s="4" t="s">
        <v>1994</v>
      </c>
      <c r="B17" s="4" t="s">
        <v>1998</v>
      </c>
      <c r="C17" s="4" t="s">
        <v>1999</v>
      </c>
      <c r="D17" s="4" t="s">
        <v>20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1</v>
      </c>
      <c r="B1" s="2" t="s">
        <v>1</v>
      </c>
    </row>
    <row r="2" spans="1:2">
      <c r="B2" s="2" t="s">
        <v>34</v>
      </c>
    </row>
    <row r="3" spans="1:2">
      <c r="A3" s="3" t="s">
        <v>314</v>
      </c>
    </row>
    <row r="4" spans="1:2">
      <c r="A4" s="4" t="s">
        <v>331</v>
      </c>
      <c r="B4" s="4" t="s">
        <v>33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01</v>
      </c>
      <c r="B1" s="2" t="s">
        <v>1</v>
      </c>
    </row>
    <row r="2" spans="1:5">
      <c r="B2" s="2" t="s">
        <v>34</v>
      </c>
      <c r="C2" s="2" t="s">
        <v>35</v>
      </c>
      <c r="D2" s="2" t="s">
        <v>94</v>
      </c>
      <c r="E2" s="2" t="s">
        <v>870</v>
      </c>
    </row>
    <row r="3" spans="1:5">
      <c r="A3" s="3" t="s">
        <v>1928</v>
      </c>
    </row>
    <row r="4" spans="1:5">
      <c r="A4" s="4" t="s">
        <v>2002</v>
      </c>
      <c r="B4" s="4" t="s">
        <v>2003</v>
      </c>
      <c r="C4" s="4" t="s">
        <v>2004</v>
      </c>
      <c r="D4" s="4" t="s">
        <v>2005</v>
      </c>
    </row>
    <row r="5" spans="1:5">
      <c r="A5" s="4" t="s">
        <v>1929</v>
      </c>
      <c r="B5" s="5" t="n">
        <v>470554</v>
      </c>
      <c r="C5" s="5" t="n">
        <v>865735</v>
      </c>
      <c r="D5" s="5" t="n">
        <v>1113599</v>
      </c>
      <c r="E5" s="4" t="s">
        <v>1412</v>
      </c>
    </row>
    <row r="6" spans="1:5">
      <c r="A6" s="4" t="s">
        <v>2006</v>
      </c>
    </row>
    <row r="7" spans="1:5">
      <c r="A7" s="3" t="s">
        <v>1928</v>
      </c>
    </row>
    <row r="8" spans="1:5">
      <c r="A8" s="4" t="s">
        <v>2007</v>
      </c>
      <c r="B8" s="5" t="n">
        <v>589269</v>
      </c>
      <c r="C8" s="5" t="n">
        <v>650301</v>
      </c>
      <c r="D8" s="5" t="n">
        <v>800927</v>
      </c>
    </row>
    <row r="9" spans="1:5">
      <c r="A9" s="4" t="s">
        <v>2002</v>
      </c>
      <c r="B9" s="5" t="n">
        <v>-329613</v>
      </c>
      <c r="C9" s="5" t="n">
        <v>-351447</v>
      </c>
      <c r="D9" s="5" t="n">
        <v>-386411</v>
      </c>
    </row>
    <row r="10" spans="1:5">
      <c r="A10" s="4" t="s">
        <v>1929</v>
      </c>
      <c r="B10" s="4" t="s">
        <v>2008</v>
      </c>
      <c r="C10" s="4" t="s">
        <v>2009</v>
      </c>
      <c r="D10" s="4" t="s">
        <v>201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1</v>
      </c>
      <c r="B1" s="2" t="s">
        <v>1</v>
      </c>
    </row>
    <row r="2" spans="1:3">
      <c r="B2" s="2" t="s">
        <v>34</v>
      </c>
      <c r="C2" s="2" t="s">
        <v>35</v>
      </c>
    </row>
    <row r="3" spans="1:3">
      <c r="A3" s="3" t="s">
        <v>2012</v>
      </c>
    </row>
    <row r="4" spans="1:3">
      <c r="A4" s="4" t="s">
        <v>2013</v>
      </c>
      <c r="B4" s="4" t="s">
        <v>2014</v>
      </c>
      <c r="C4" s="4" t="s">
        <v>2015</v>
      </c>
    </row>
    <row r="5" spans="1:3">
      <c r="A5" s="4" t="s">
        <v>2016</v>
      </c>
    </row>
    <row r="6" spans="1:3">
      <c r="A6" s="3" t="s">
        <v>2012</v>
      </c>
    </row>
    <row r="7" spans="1:3">
      <c r="A7" s="4" t="s">
        <v>2013</v>
      </c>
      <c r="B7" s="5" t="n">
        <v>8933</v>
      </c>
      <c r="C7" s="5" t="n">
        <v>8526</v>
      </c>
    </row>
    <row r="8" spans="1:3">
      <c r="A8" s="4" t="s">
        <v>2017</v>
      </c>
    </row>
    <row r="9" spans="1:3">
      <c r="A9" s="3" t="s">
        <v>2012</v>
      </c>
    </row>
    <row r="10" spans="1:3">
      <c r="A10" s="4" t="s">
        <v>2013</v>
      </c>
      <c r="B10" s="5" t="n">
        <v>47397</v>
      </c>
      <c r="C10" s="5" t="n">
        <v>35161</v>
      </c>
    </row>
    <row r="11" spans="1:3">
      <c r="A11" s="4" t="s">
        <v>2018</v>
      </c>
    </row>
    <row r="12" spans="1:3">
      <c r="A12" s="3" t="s">
        <v>2012</v>
      </c>
    </row>
    <row r="13" spans="1:3">
      <c r="A13" s="4" t="s">
        <v>2013</v>
      </c>
      <c r="B13" s="4" t="s">
        <v>2019</v>
      </c>
      <c r="C13" s="4" t="s">
        <v>2020</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1</v>
      </c>
      <c r="B1" s="2" t="s">
        <v>1</v>
      </c>
    </row>
    <row r="2" spans="1:4">
      <c r="B2" s="2" t="s">
        <v>34</v>
      </c>
      <c r="C2" s="2" t="s">
        <v>35</v>
      </c>
      <c r="D2" s="2" t="s">
        <v>94</v>
      </c>
    </row>
    <row r="3" spans="1:4">
      <c r="A3" s="3" t="s">
        <v>2022</v>
      </c>
    </row>
    <row r="4" spans="1:4">
      <c r="A4" s="4" t="s">
        <v>412</v>
      </c>
      <c r="B4" s="4" t="s">
        <v>2023</v>
      </c>
      <c r="C4" s="4" t="s">
        <v>2024</v>
      </c>
      <c r="D4" s="4" t="s">
        <v>1413</v>
      </c>
    </row>
    <row r="5" spans="1:4">
      <c r="A5" s="4" t="s">
        <v>1932</v>
      </c>
      <c r="B5" s="5" t="n">
        <v>100681</v>
      </c>
      <c r="C5" s="5" t="n">
        <v>117290</v>
      </c>
      <c r="D5" s="5" t="n">
        <v>171726</v>
      </c>
    </row>
    <row r="6" spans="1:4">
      <c r="A6" s="4" t="s">
        <v>2025</v>
      </c>
      <c r="B6" s="5" t="n">
        <v>3361</v>
      </c>
      <c r="C6" s="5" t="n">
        <v>26015</v>
      </c>
    </row>
    <row r="7" spans="1:4">
      <c r="A7" s="4" t="s">
        <v>1933</v>
      </c>
      <c r="B7" s="5" t="n">
        <v>-72127</v>
      </c>
      <c r="C7" s="5" t="n">
        <v>-23666</v>
      </c>
    </row>
    <row r="8" spans="1:4">
      <c r="A8" s="4" t="s">
        <v>2026</v>
      </c>
      <c r="C8" s="5" t="n">
        <v>169</v>
      </c>
      <c r="D8" s="5" t="n">
        <v>1257</v>
      </c>
    </row>
    <row r="9" spans="1:4">
      <c r="A9" s="4" t="s">
        <v>2027</v>
      </c>
      <c r="B9" s="5" t="n">
        <v>-6083</v>
      </c>
      <c r="C9" s="5" t="n">
        <v>-2464</v>
      </c>
    </row>
    <row r="10" spans="1:4">
      <c r="A10" s="4" t="s">
        <v>1369</v>
      </c>
      <c r="B10" s="5" t="n">
        <v>-112072</v>
      </c>
      <c r="C10" s="5" t="n">
        <v>-86557</v>
      </c>
      <c r="D10" s="5" t="n">
        <v>-82743</v>
      </c>
    </row>
    <row r="11" spans="1:4">
      <c r="A11" s="4" t="s">
        <v>2028</v>
      </c>
      <c r="C11" s="5" t="n">
        <v>-49609</v>
      </c>
      <c r="D11" s="5" t="n">
        <v>-54308</v>
      </c>
    </row>
    <row r="12" spans="1:4">
      <c r="A12" s="4" t="s">
        <v>1940</v>
      </c>
      <c r="B12" s="5" t="n">
        <v>-6735</v>
      </c>
      <c r="C12" s="5" t="n">
        <v>-1394</v>
      </c>
      <c r="D12" s="5" t="n">
        <v>16725</v>
      </c>
    </row>
    <row r="13" spans="1:4">
      <c r="A13" s="4" t="s">
        <v>412</v>
      </c>
      <c r="B13" s="5" t="n">
        <v>847095</v>
      </c>
      <c r="C13" s="5" t="n">
        <v>940070</v>
      </c>
      <c r="D13" s="5" t="n">
        <v>960286</v>
      </c>
    </row>
    <row r="14" spans="1:4">
      <c r="A14" s="4" t="s">
        <v>1212</v>
      </c>
    </row>
    <row r="15" spans="1:4">
      <c r="A15" s="3" t="s">
        <v>2022</v>
      </c>
    </row>
    <row r="16" spans="1:4">
      <c r="A16" s="4" t="s">
        <v>2029</v>
      </c>
      <c r="D16" s="5" t="n">
        <v>33133</v>
      </c>
    </row>
    <row r="17" spans="1:4">
      <c r="A17" s="4" t="s">
        <v>1541</v>
      </c>
    </row>
    <row r="18" spans="1:4">
      <c r="A18" s="3" t="s">
        <v>2022</v>
      </c>
    </row>
    <row r="19" spans="1:4">
      <c r="A19" s="4" t="s">
        <v>412</v>
      </c>
      <c r="B19" s="5" t="n">
        <v>1777200</v>
      </c>
      <c r="C19" s="5" t="n">
        <v>1707958</v>
      </c>
      <c r="D19" s="5" t="n">
        <v>1489057</v>
      </c>
    </row>
    <row r="20" spans="1:4">
      <c r="A20" s="4" t="s">
        <v>2030</v>
      </c>
      <c r="D20" s="5" t="n">
        <v>-3790</v>
      </c>
    </row>
    <row r="21" spans="1:4">
      <c r="A21" s="4" t="s">
        <v>412</v>
      </c>
      <c r="B21" s="5" t="n">
        <v>1741820</v>
      </c>
      <c r="C21" s="5" t="n">
        <v>1777200</v>
      </c>
      <c r="D21" s="5" t="n">
        <v>1707958</v>
      </c>
    </row>
    <row r="22" spans="1:4">
      <c r="A22" s="4" t="s">
        <v>2031</v>
      </c>
    </row>
    <row r="23" spans="1:4">
      <c r="A23" s="3" t="s">
        <v>2022</v>
      </c>
    </row>
    <row r="24" spans="1:4">
      <c r="A24" s="4" t="s">
        <v>412</v>
      </c>
      <c r="B24" s="5" t="n">
        <v>-837130</v>
      </c>
      <c r="C24" s="5" t="n">
        <v>-747672</v>
      </c>
      <c r="D24" s="5" t="n">
        <v>-610771</v>
      </c>
    </row>
    <row r="25" spans="1:4">
      <c r="A25" s="4" t="s">
        <v>412</v>
      </c>
      <c r="B25" s="5" t="n">
        <v>-894725</v>
      </c>
      <c r="C25" s="5" t="n">
        <v>-837130</v>
      </c>
      <c r="D25" s="5" t="n">
        <v>-747672</v>
      </c>
    </row>
    <row r="26" spans="1:4">
      <c r="A26" s="4" t="s">
        <v>2032</v>
      </c>
    </row>
    <row r="27" spans="1:4">
      <c r="A27" s="3" t="s">
        <v>2022</v>
      </c>
    </row>
    <row r="28" spans="1:4">
      <c r="A28" s="4" t="s">
        <v>412</v>
      </c>
      <c r="B28" s="5" t="n">
        <v>116804</v>
      </c>
      <c r="C28" s="5" t="n">
        <v>144520</v>
      </c>
      <c r="D28" s="5" t="n">
        <v>170232</v>
      </c>
    </row>
    <row r="29" spans="1:4">
      <c r="A29" s="4" t="s">
        <v>1933</v>
      </c>
      <c r="B29" s="5" t="n">
        <v>-20086</v>
      </c>
      <c r="C29" s="5" t="n">
        <v>-3524</v>
      </c>
    </row>
    <row r="30" spans="1:4">
      <c r="A30" s="4" t="s">
        <v>2028</v>
      </c>
      <c r="C30" s="5" t="n">
        <v>-20068</v>
      </c>
      <c r="D30" s="5" t="n">
        <v>-38680</v>
      </c>
    </row>
    <row r="31" spans="1:4">
      <c r="A31" s="4" t="s">
        <v>1940</v>
      </c>
      <c r="B31" s="5" t="n">
        <v>-3430</v>
      </c>
      <c r="C31" s="5" t="n">
        <v>-4124</v>
      </c>
      <c r="D31" s="5" t="n">
        <v>12038</v>
      </c>
    </row>
    <row r="32" spans="1:4">
      <c r="A32" s="4" t="s">
        <v>412</v>
      </c>
      <c r="B32" s="5" t="n">
        <v>93288</v>
      </c>
      <c r="C32" s="5" t="n">
        <v>116804</v>
      </c>
      <c r="D32" s="5" t="n">
        <v>144520</v>
      </c>
    </row>
    <row r="33" spans="1:4">
      <c r="A33" s="4" t="s">
        <v>2033</v>
      </c>
    </row>
    <row r="34" spans="1:4">
      <c r="A34" s="3" t="s">
        <v>2022</v>
      </c>
    </row>
    <row r="35" spans="1:4">
      <c r="A35" s="4" t="s">
        <v>2029</v>
      </c>
      <c r="D35" s="5" t="n">
        <v>930</v>
      </c>
    </row>
    <row r="36" spans="1:4">
      <c r="A36" s="4" t="s">
        <v>2034</v>
      </c>
    </row>
    <row r="37" spans="1:4">
      <c r="A37" s="3" t="s">
        <v>2022</v>
      </c>
    </row>
    <row r="38" spans="1:4">
      <c r="A38" s="4" t="s">
        <v>412</v>
      </c>
      <c r="B38" s="5" t="n">
        <v>197547</v>
      </c>
      <c r="C38" s="5" t="n">
        <v>205195</v>
      </c>
      <c r="D38" s="5" t="n">
        <v>192227</v>
      </c>
    </row>
    <row r="39" spans="1:4">
      <c r="A39" s="4" t="s">
        <v>412</v>
      </c>
      <c r="B39" s="5" t="n">
        <v>174031</v>
      </c>
      <c r="C39" s="5" t="n">
        <v>197547</v>
      </c>
      <c r="D39" s="5" t="n">
        <v>205195</v>
      </c>
    </row>
    <row r="40" spans="1:4">
      <c r="A40" s="4" t="s">
        <v>2035</v>
      </c>
    </row>
    <row r="41" spans="1:4">
      <c r="A41" s="3" t="s">
        <v>2022</v>
      </c>
    </row>
    <row r="42" spans="1:4">
      <c r="A42" s="4" t="s">
        <v>412</v>
      </c>
      <c r="B42" s="5" t="n">
        <v>-80743</v>
      </c>
      <c r="C42" s="5" t="n">
        <v>-60675</v>
      </c>
      <c r="D42" s="5" t="n">
        <v>-21995</v>
      </c>
    </row>
    <row r="43" spans="1:4">
      <c r="A43" s="4" t="s">
        <v>412</v>
      </c>
      <c r="B43" s="5" t="n">
        <v>-80743</v>
      </c>
      <c r="C43" s="5" t="n">
        <v>-80743</v>
      </c>
      <c r="D43" s="5" t="n">
        <v>-60675</v>
      </c>
    </row>
    <row r="44" spans="1:4">
      <c r="A44" s="4" t="s">
        <v>2036</v>
      </c>
    </row>
    <row r="45" spans="1:4">
      <c r="A45" s="3" t="s">
        <v>2022</v>
      </c>
    </row>
    <row r="46" spans="1:4">
      <c r="A46" s="4" t="s">
        <v>412</v>
      </c>
      <c r="B46" s="5" t="n">
        <v>65100</v>
      </c>
      <c r="C46" s="5" t="n">
        <v>93666</v>
      </c>
      <c r="D46" s="5" t="n">
        <v>96534</v>
      </c>
    </row>
    <row r="47" spans="1:4">
      <c r="A47" s="4" t="s">
        <v>1933</v>
      </c>
      <c r="B47" s="5" t="n">
        <v>-8358</v>
      </c>
    </row>
    <row r="48" spans="1:4">
      <c r="A48" s="4" t="s">
        <v>2028</v>
      </c>
      <c r="C48" s="5" t="n">
        <v>-29541</v>
      </c>
      <c r="D48" s="5" t="n">
        <v>-15628</v>
      </c>
    </row>
    <row r="49" spans="1:4">
      <c r="A49" s="4" t="s">
        <v>1940</v>
      </c>
      <c r="B49" s="5" t="n">
        <v>-4301</v>
      </c>
      <c r="C49" s="5" t="n">
        <v>975</v>
      </c>
      <c r="D49" s="5" t="n">
        <v>3672</v>
      </c>
    </row>
    <row r="50" spans="1:4">
      <c r="A50" s="4" t="s">
        <v>412</v>
      </c>
      <c r="B50" s="5" t="n">
        <v>52441</v>
      </c>
      <c r="C50" s="5" t="n">
        <v>65100</v>
      </c>
      <c r="D50" s="5" t="n">
        <v>93666</v>
      </c>
    </row>
    <row r="51" spans="1:4">
      <c r="A51" s="4" t="s">
        <v>2037</v>
      </c>
    </row>
    <row r="52" spans="1:4">
      <c r="A52" s="3" t="s">
        <v>2022</v>
      </c>
    </row>
    <row r="53" spans="1:4">
      <c r="A53" s="4" t="s">
        <v>2029</v>
      </c>
      <c r="D53" s="5" t="n">
        <v>9088</v>
      </c>
    </row>
    <row r="54" spans="1:4">
      <c r="A54" s="4" t="s">
        <v>2038</v>
      </c>
    </row>
    <row r="55" spans="1:4">
      <c r="A55" s="3" t="s">
        <v>2022</v>
      </c>
    </row>
    <row r="56" spans="1:4">
      <c r="A56" s="4" t="s">
        <v>412</v>
      </c>
      <c r="B56" s="5" t="n">
        <v>110486</v>
      </c>
      <c r="C56" s="5" t="n">
        <v>109511</v>
      </c>
      <c r="D56" s="5" t="n">
        <v>96751</v>
      </c>
    </row>
    <row r="57" spans="1:4">
      <c r="A57" s="4" t="s">
        <v>412</v>
      </c>
      <c r="B57" s="5" t="n">
        <v>97097</v>
      </c>
      <c r="C57" s="5" t="n">
        <v>110486</v>
      </c>
      <c r="D57" s="5" t="n">
        <v>109511</v>
      </c>
    </row>
    <row r="58" spans="1:4">
      <c r="A58" s="4" t="s">
        <v>2039</v>
      </c>
    </row>
    <row r="59" spans="1:4">
      <c r="A59" s="3" t="s">
        <v>2022</v>
      </c>
    </row>
    <row r="60" spans="1:4">
      <c r="A60" s="4" t="s">
        <v>412</v>
      </c>
      <c r="B60" s="5" t="n">
        <v>-45386</v>
      </c>
      <c r="C60" s="5" t="n">
        <v>-15845</v>
      </c>
      <c r="D60" s="5" t="n">
        <v>-217</v>
      </c>
    </row>
    <row r="61" spans="1:4">
      <c r="A61" s="4" t="s">
        <v>412</v>
      </c>
      <c r="B61" s="5" t="n">
        <v>-44656</v>
      </c>
      <c r="C61" s="5" t="n">
        <v>-45386</v>
      </c>
      <c r="D61" s="5" t="n">
        <v>-15845</v>
      </c>
    </row>
    <row r="62" spans="1:4">
      <c r="A62" s="4" t="s">
        <v>2040</v>
      </c>
    </row>
    <row r="63" spans="1:4">
      <c r="A63" s="3" t="s">
        <v>2022</v>
      </c>
    </row>
    <row r="64" spans="1:4">
      <c r="A64" s="4" t="s">
        <v>412</v>
      </c>
      <c r="B64" s="5" t="n">
        <v>528227</v>
      </c>
      <c r="C64" s="5" t="n">
        <v>517760</v>
      </c>
      <c r="D64" s="5" t="n">
        <v>417893</v>
      </c>
    </row>
    <row r="65" spans="1:4">
      <c r="A65" s="4" t="s">
        <v>1932</v>
      </c>
      <c r="B65" s="5" t="n">
        <v>23803</v>
      </c>
      <c r="C65" s="5" t="n">
        <v>38156</v>
      </c>
      <c r="D65" s="5" t="n">
        <v>118222</v>
      </c>
    </row>
    <row r="66" spans="1:4">
      <c r="A66" s="4" t="s">
        <v>2025</v>
      </c>
      <c r="B66" s="5" t="n">
        <v>3361</v>
      </c>
      <c r="C66" s="5" t="n">
        <v>26015</v>
      </c>
    </row>
    <row r="67" spans="1:4">
      <c r="A67" s="4" t="s">
        <v>1933</v>
      </c>
      <c r="B67" s="5" t="n">
        <v>-22758</v>
      </c>
      <c r="C67" s="5" t="n">
        <v>-17354</v>
      </c>
    </row>
    <row r="68" spans="1:4">
      <c r="A68" s="4" t="s">
        <v>2026</v>
      </c>
      <c r="C68" s="5" t="n">
        <v>-11217</v>
      </c>
    </row>
    <row r="69" spans="1:4">
      <c r="A69" s="4" t="s">
        <v>2027</v>
      </c>
      <c r="B69" s="5" t="n">
        <v>-16</v>
      </c>
      <c r="C69" s="5" t="n">
        <v>-537</v>
      </c>
    </row>
    <row r="70" spans="1:4">
      <c r="A70" s="4" t="s">
        <v>2041</v>
      </c>
      <c r="D70" s="5" t="n">
        <v>5258</v>
      </c>
    </row>
    <row r="71" spans="1:4">
      <c r="A71" s="4" t="s">
        <v>1369</v>
      </c>
      <c r="B71" s="5" t="n">
        <v>-50776</v>
      </c>
      <c r="C71" s="5" t="n">
        <v>-24609</v>
      </c>
      <c r="D71" s="5" t="n">
        <v>-28206</v>
      </c>
    </row>
    <row r="72" spans="1:4">
      <c r="A72" s="4" t="s">
        <v>1940</v>
      </c>
      <c r="B72" s="5" t="n">
        <v>199</v>
      </c>
      <c r="C72" s="5" t="n">
        <v>13</v>
      </c>
      <c r="D72" s="5" t="n">
        <v>-102</v>
      </c>
    </row>
    <row r="73" spans="1:4">
      <c r="A73" s="4" t="s">
        <v>412</v>
      </c>
      <c r="B73" s="5" t="n">
        <v>482040</v>
      </c>
      <c r="C73" s="5" t="n">
        <v>528227</v>
      </c>
      <c r="D73" s="5" t="n">
        <v>517760</v>
      </c>
    </row>
    <row r="74" spans="1:4">
      <c r="A74" s="4" t="s">
        <v>2042</v>
      </c>
    </row>
    <row r="75" spans="1:4">
      <c r="A75" s="3" t="s">
        <v>2022</v>
      </c>
    </row>
    <row r="76" spans="1:4">
      <c r="A76" s="4" t="s">
        <v>2029</v>
      </c>
      <c r="D76" s="5" t="n">
        <v>6090</v>
      </c>
    </row>
    <row r="77" spans="1:4">
      <c r="A77" s="4" t="s">
        <v>2043</v>
      </c>
    </row>
    <row r="78" spans="1:4">
      <c r="A78" s="3" t="s">
        <v>2022</v>
      </c>
    </row>
    <row r="79" spans="1:4">
      <c r="A79" s="4" t="s">
        <v>412</v>
      </c>
      <c r="B79" s="5" t="n">
        <v>841229</v>
      </c>
      <c r="C79" s="5" t="n">
        <v>844213</v>
      </c>
      <c r="D79" s="5" t="n">
        <v>716125</v>
      </c>
    </row>
    <row r="80" spans="1:4">
      <c r="A80" s="4" t="s">
        <v>2030</v>
      </c>
      <c r="D80" s="5" t="n">
        <v>-1395</v>
      </c>
    </row>
    <row r="81" spans="1:4">
      <c r="A81" s="4" t="s">
        <v>412</v>
      </c>
      <c r="B81" s="5" t="n">
        <v>836254</v>
      </c>
      <c r="C81" s="5" t="n">
        <v>841229</v>
      </c>
      <c r="D81" s="5" t="n">
        <v>844213</v>
      </c>
    </row>
    <row r="82" spans="1:4">
      <c r="A82" s="4" t="s">
        <v>2044</v>
      </c>
    </row>
    <row r="83" spans="1:4">
      <c r="A83" s="3" t="s">
        <v>2022</v>
      </c>
    </row>
    <row r="84" spans="1:4">
      <c r="A84" s="4" t="s">
        <v>412</v>
      </c>
      <c r="B84" s="5" t="n">
        <v>-313002</v>
      </c>
      <c r="C84" s="5" t="n">
        <v>-326453</v>
      </c>
      <c r="D84" s="5" t="n">
        <v>-298232</v>
      </c>
    </row>
    <row r="85" spans="1:4">
      <c r="A85" s="4" t="s">
        <v>412</v>
      </c>
      <c r="B85" s="5" t="n">
        <v>-354214</v>
      </c>
      <c r="C85" s="5" t="n">
        <v>-313002</v>
      </c>
      <c r="D85" s="5" t="n">
        <v>-326453</v>
      </c>
    </row>
    <row r="86" spans="1:4">
      <c r="A86" s="4" t="s">
        <v>2045</v>
      </c>
    </row>
    <row r="87" spans="1:4">
      <c r="A87" s="3" t="s">
        <v>2022</v>
      </c>
    </row>
    <row r="88" spans="1:4">
      <c r="A88" s="4" t="s">
        <v>412</v>
      </c>
      <c r="B88" s="5" t="n">
        <v>34265</v>
      </c>
      <c r="C88" s="5" t="n">
        <v>32811</v>
      </c>
      <c r="D88" s="5" t="n">
        <v>24194</v>
      </c>
    </row>
    <row r="89" spans="1:4">
      <c r="A89" s="4" t="s">
        <v>1932</v>
      </c>
      <c r="C89" s="5" t="n">
        <v>5274</v>
      </c>
    </row>
    <row r="90" spans="1:4">
      <c r="A90" s="4" t="s">
        <v>1933</v>
      </c>
      <c r="B90" s="5" t="n">
        <v>-8909</v>
      </c>
    </row>
    <row r="91" spans="1:4">
      <c r="A91" s="4" t="s">
        <v>1369</v>
      </c>
      <c r="B91" s="5" t="n">
        <v>-7996</v>
      </c>
      <c r="C91" s="5" t="n">
        <v>-4189</v>
      </c>
      <c r="D91" s="5" t="n">
        <v>-4376</v>
      </c>
    </row>
    <row r="92" spans="1:4">
      <c r="A92" s="4" t="s">
        <v>1940</v>
      </c>
      <c r="B92" s="5" t="n">
        <v>-303</v>
      </c>
      <c r="C92" s="5" t="n">
        <v>369</v>
      </c>
      <c r="D92" s="5" t="n">
        <v>171</v>
      </c>
    </row>
    <row r="93" spans="1:4">
      <c r="A93" s="4" t="s">
        <v>412</v>
      </c>
      <c r="B93" s="5" t="n">
        <v>17057</v>
      </c>
      <c r="C93" s="5" t="n">
        <v>34265</v>
      </c>
      <c r="D93" s="5" t="n">
        <v>32811</v>
      </c>
    </row>
    <row r="94" spans="1:4">
      <c r="A94" s="4" t="s">
        <v>2046</v>
      </c>
    </row>
    <row r="95" spans="1:4">
      <c r="A95" s="3" t="s">
        <v>2022</v>
      </c>
    </row>
    <row r="96" spans="1:4">
      <c r="A96" s="4" t="s">
        <v>2029</v>
      </c>
      <c r="D96" s="5" t="n">
        <v>12822</v>
      </c>
    </row>
    <row r="97" spans="1:4">
      <c r="A97" s="4" t="s">
        <v>2047</v>
      </c>
    </row>
    <row r="98" spans="1:4">
      <c r="A98" s="3" t="s">
        <v>2022</v>
      </c>
    </row>
    <row r="99" spans="1:4">
      <c r="A99" s="4" t="s">
        <v>412</v>
      </c>
      <c r="B99" s="5" t="n">
        <v>98607</v>
      </c>
      <c r="C99" s="5" t="n">
        <v>95127</v>
      </c>
      <c r="D99" s="5" t="n">
        <v>82134</v>
      </c>
    </row>
    <row r="100" spans="1:4">
      <c r="A100" s="4" t="s">
        <v>412</v>
      </c>
      <c r="B100" s="5" t="n">
        <v>85482</v>
      </c>
      <c r="C100" s="5" t="n">
        <v>98607</v>
      </c>
      <c r="D100" s="5" t="n">
        <v>95127</v>
      </c>
    </row>
    <row r="101" spans="1:4">
      <c r="A101" s="4" t="s">
        <v>2048</v>
      </c>
    </row>
    <row r="102" spans="1:4">
      <c r="A102" s="3" t="s">
        <v>2022</v>
      </c>
    </row>
    <row r="103" spans="1:4">
      <c r="A103" s="4" t="s">
        <v>412</v>
      </c>
      <c r="B103" s="5" t="n">
        <v>-64342</v>
      </c>
      <c r="C103" s="5" t="n">
        <v>-62316</v>
      </c>
      <c r="D103" s="5" t="n">
        <v>-57940</v>
      </c>
    </row>
    <row r="104" spans="1:4">
      <c r="A104" s="4" t="s">
        <v>412</v>
      </c>
      <c r="B104" s="5" t="n">
        <v>-68425</v>
      </c>
      <c r="C104" s="5" t="n">
        <v>-64342</v>
      </c>
      <c r="D104" s="5" t="n">
        <v>-62316</v>
      </c>
    </row>
    <row r="105" spans="1:4">
      <c r="A105" s="4" t="s">
        <v>2049</v>
      </c>
    </row>
    <row r="106" spans="1:4">
      <c r="A106" s="3" t="s">
        <v>2022</v>
      </c>
    </row>
    <row r="107" spans="1:4">
      <c r="A107" s="4" t="s">
        <v>412</v>
      </c>
      <c r="B107" s="5" t="n">
        <v>17624</v>
      </c>
      <c r="C107" s="5" t="n">
        <v>20021</v>
      </c>
      <c r="D107" s="5" t="n">
        <v>10218</v>
      </c>
    </row>
    <row r="108" spans="1:4">
      <c r="A108" s="4" t="s">
        <v>1932</v>
      </c>
      <c r="B108" s="5" t="n">
        <v>3267</v>
      </c>
      <c r="C108" s="5" t="n">
        <v>3330</v>
      </c>
      <c r="D108" s="5" t="n">
        <v>16477</v>
      </c>
    </row>
    <row r="109" spans="1:4">
      <c r="A109" s="4" t="s">
        <v>1933</v>
      </c>
      <c r="B109" s="5" t="n">
        <v>-10153</v>
      </c>
      <c r="C109" s="5" t="n">
        <v>-21</v>
      </c>
    </row>
    <row r="110" spans="1:4">
      <c r="A110" s="4" t="s">
        <v>2026</v>
      </c>
      <c r="B110" s="5" t="n">
        <v>199</v>
      </c>
      <c r="C110" s="5" t="n">
        <v>2761</v>
      </c>
    </row>
    <row r="111" spans="1:4">
      <c r="A111" s="4" t="s">
        <v>2027</v>
      </c>
      <c r="B111" s="5" t="n">
        <v>-1941</v>
      </c>
      <c r="C111" s="5" t="n">
        <v>-1572</v>
      </c>
    </row>
    <row r="112" spans="1:4">
      <c r="A112" s="4" t="s">
        <v>2041</v>
      </c>
      <c r="D112" s="5" t="n">
        <v>345</v>
      </c>
    </row>
    <row r="113" spans="1:4">
      <c r="A113" s="4" t="s">
        <v>1369</v>
      </c>
      <c r="B113" s="5" t="n">
        <v>-5834</v>
      </c>
      <c r="C113" s="5" t="n">
        <v>-8091</v>
      </c>
      <c r="D113" s="5" t="n">
        <v>-8043</v>
      </c>
    </row>
    <row r="114" spans="1:4">
      <c r="A114" s="4" t="s">
        <v>1940</v>
      </c>
      <c r="B114" s="5" t="n">
        <v>830</v>
      </c>
      <c r="C114" s="5" t="n">
        <v>1196</v>
      </c>
      <c r="D114" s="5" t="n">
        <v>1024</v>
      </c>
    </row>
    <row r="115" spans="1:4">
      <c r="A115" s="4" t="s">
        <v>412</v>
      </c>
      <c r="B115" s="5" t="n">
        <v>3992</v>
      </c>
      <c r="C115" s="5" t="n">
        <v>17624</v>
      </c>
      <c r="D115" s="5" t="n">
        <v>20021</v>
      </c>
    </row>
    <row r="116" spans="1:4">
      <c r="A116" s="4" t="s">
        <v>2050</v>
      </c>
    </row>
    <row r="117" spans="1:4">
      <c r="A117" s="3" t="s">
        <v>2022</v>
      </c>
    </row>
    <row r="118" spans="1:4">
      <c r="A118" s="4" t="s">
        <v>412</v>
      </c>
      <c r="B118" s="5" t="n">
        <v>59913</v>
      </c>
      <c r="C118" s="5" t="n">
        <v>60607</v>
      </c>
      <c r="D118" s="5" t="n">
        <v>42761</v>
      </c>
    </row>
    <row r="119" spans="1:4">
      <c r="A119" s="4" t="s">
        <v>412</v>
      </c>
      <c r="B119" s="5" t="n">
        <v>16177</v>
      </c>
      <c r="C119" s="5" t="n">
        <v>59913</v>
      </c>
      <c r="D119" s="5" t="n">
        <v>60607</v>
      </c>
    </row>
    <row r="120" spans="1:4">
      <c r="A120" s="4" t="s">
        <v>2051</v>
      </c>
    </row>
    <row r="121" spans="1:4">
      <c r="A121" s="3" t="s">
        <v>2022</v>
      </c>
    </row>
    <row r="122" spans="1:4">
      <c r="A122" s="4" t="s">
        <v>412</v>
      </c>
      <c r="B122" s="5" t="n">
        <v>-42289</v>
      </c>
      <c r="C122" s="5" t="n">
        <v>-40586</v>
      </c>
      <c r="D122" s="5" t="n">
        <v>-32543</v>
      </c>
    </row>
    <row r="123" spans="1:4">
      <c r="A123" s="4" t="s">
        <v>412</v>
      </c>
      <c r="B123" s="5" t="n">
        <v>-12185</v>
      </c>
      <c r="C123" s="5" t="n">
        <v>-42289</v>
      </c>
      <c r="D123" s="5" t="n">
        <v>-40586</v>
      </c>
    </row>
    <row r="124" spans="1:4">
      <c r="A124" s="4" t="s">
        <v>2052</v>
      </c>
    </row>
    <row r="125" spans="1:4">
      <c r="A125" s="3" t="s">
        <v>2022</v>
      </c>
    </row>
    <row r="126" spans="1:4">
      <c r="A126" s="4" t="s">
        <v>412</v>
      </c>
      <c r="B126" s="5" t="n">
        <v>116733</v>
      </c>
      <c r="C126" s="5" t="n">
        <v>108722</v>
      </c>
      <c r="D126" s="5" t="n">
        <v>134263</v>
      </c>
    </row>
    <row r="127" spans="1:4">
      <c r="A127" s="4" t="s">
        <v>1932</v>
      </c>
      <c r="B127" s="5" t="n">
        <v>68544</v>
      </c>
      <c r="C127" s="5" t="n">
        <v>49698</v>
      </c>
      <c r="D127" s="5" t="n">
        <v>17772</v>
      </c>
    </row>
    <row r="128" spans="1:4">
      <c r="A128" s="4" t="s">
        <v>2026</v>
      </c>
      <c r="C128" s="5" t="n">
        <v>5008</v>
      </c>
    </row>
    <row r="129" spans="1:4">
      <c r="A129" s="4" t="s">
        <v>2027</v>
      </c>
      <c r="B129" s="5" t="n">
        <v>-4126</v>
      </c>
    </row>
    <row r="130" spans="1:4">
      <c r="A130" s="4" t="s">
        <v>1369</v>
      </c>
      <c r="B130" s="5" t="n">
        <v>-41930</v>
      </c>
      <c r="C130" s="5" t="n">
        <v>-46695</v>
      </c>
      <c r="D130" s="5" t="n">
        <v>-40918</v>
      </c>
    </row>
    <row r="131" spans="1:4">
      <c r="A131" s="4" t="s">
        <v>412</v>
      </c>
      <c r="B131" s="5" t="n">
        <v>139221</v>
      </c>
      <c r="C131" s="5" t="n">
        <v>116733</v>
      </c>
      <c r="D131" s="5" t="n">
        <v>108722</v>
      </c>
    </row>
    <row r="132" spans="1:4">
      <c r="A132" s="4" t="s">
        <v>2053</v>
      </c>
    </row>
    <row r="133" spans="1:4">
      <c r="A133" s="3" t="s">
        <v>2022</v>
      </c>
    </row>
    <row r="134" spans="1:4">
      <c r="A134" s="4" t="s">
        <v>412</v>
      </c>
      <c r="B134" s="5" t="n">
        <v>396806</v>
      </c>
      <c r="C134" s="5" t="n">
        <v>342100</v>
      </c>
      <c r="D134" s="5" t="n">
        <v>326723</v>
      </c>
    </row>
    <row r="135" spans="1:4">
      <c r="A135" s="4" t="s">
        <v>2030</v>
      </c>
      <c r="D135" s="5" t="n">
        <v>-2395</v>
      </c>
    </row>
    <row r="136" spans="1:4">
      <c r="A136" s="4" t="s">
        <v>412</v>
      </c>
      <c r="B136" s="5" t="n">
        <v>461224</v>
      </c>
      <c r="C136" s="5" t="n">
        <v>396806</v>
      </c>
      <c r="D136" s="5" t="n">
        <v>342100</v>
      </c>
    </row>
    <row r="137" spans="1:4">
      <c r="A137" s="4" t="s">
        <v>2054</v>
      </c>
    </row>
    <row r="138" spans="1:4">
      <c r="A138" s="3" t="s">
        <v>2022</v>
      </c>
    </row>
    <row r="139" spans="1:4">
      <c r="A139" s="4" t="s">
        <v>412</v>
      </c>
      <c r="B139" s="5" t="n">
        <v>-280073</v>
      </c>
      <c r="C139" s="5" t="n">
        <v>-233378</v>
      </c>
      <c r="D139" s="5" t="n">
        <v>-192460</v>
      </c>
    </row>
    <row r="140" spans="1:4">
      <c r="A140" s="4" t="s">
        <v>412</v>
      </c>
      <c r="B140" s="5" t="n">
        <v>-322003</v>
      </c>
      <c r="C140" s="5" t="n">
        <v>-280073</v>
      </c>
      <c r="D140" s="5" t="n">
        <v>-233378</v>
      </c>
    </row>
    <row r="141" spans="1:4">
      <c r="A141" s="4" t="s">
        <v>2055</v>
      </c>
    </row>
    <row r="142" spans="1:4">
      <c r="A142" s="3" t="s">
        <v>2022</v>
      </c>
    </row>
    <row r="143" spans="1:4">
      <c r="A143" s="4" t="s">
        <v>412</v>
      </c>
      <c r="B143" s="5" t="n">
        <v>3623</v>
      </c>
      <c r="C143" s="5" t="n">
        <v>3623</v>
      </c>
      <c r="D143" s="5" t="n">
        <v>3623</v>
      </c>
    </row>
    <row r="144" spans="1:4">
      <c r="A144" s="4" t="s">
        <v>412</v>
      </c>
      <c r="B144" s="5" t="n">
        <v>3623</v>
      </c>
      <c r="C144" s="5" t="n">
        <v>3623</v>
      </c>
      <c r="D144" s="5" t="n">
        <v>3623</v>
      </c>
    </row>
    <row r="145" spans="1:4">
      <c r="A145" s="4" t="s">
        <v>2056</v>
      </c>
    </row>
    <row r="146" spans="1:4">
      <c r="A146" s="3" t="s">
        <v>2022</v>
      </c>
    </row>
    <row r="147" spans="1:4">
      <c r="A147" s="4" t="s">
        <v>412</v>
      </c>
      <c r="B147" s="5" t="n">
        <v>-3623</v>
      </c>
      <c r="C147" s="5" t="n">
        <v>-3623</v>
      </c>
      <c r="D147" s="5" t="n">
        <v>-3623</v>
      </c>
    </row>
    <row r="148" spans="1:4">
      <c r="A148" s="4" t="s">
        <v>412</v>
      </c>
      <c r="B148" s="5" t="n">
        <v>-3623</v>
      </c>
      <c r="C148" s="5" t="n">
        <v>-3623</v>
      </c>
      <c r="D148" s="5" t="n">
        <v>-3623</v>
      </c>
    </row>
    <row r="149" spans="1:4">
      <c r="A149" s="4" t="s">
        <v>2057</v>
      </c>
    </row>
    <row r="150" spans="1:4">
      <c r="A150" s="3" t="s">
        <v>2022</v>
      </c>
    </row>
    <row r="151" spans="1:4">
      <c r="A151" s="4" t="s">
        <v>412</v>
      </c>
      <c r="B151" s="5" t="n">
        <v>13288</v>
      </c>
      <c r="C151" s="5" t="n">
        <v>13288</v>
      </c>
      <c r="D151" s="5" t="n">
        <v>13288</v>
      </c>
    </row>
    <row r="152" spans="1:4">
      <c r="A152" s="4" t="s">
        <v>412</v>
      </c>
      <c r="B152" s="5" t="n">
        <v>13288</v>
      </c>
      <c r="C152" s="5" t="n">
        <v>13288</v>
      </c>
      <c r="D152" s="5" t="n">
        <v>13288</v>
      </c>
    </row>
    <row r="153" spans="1:4">
      <c r="A153" s="4" t="s">
        <v>2058</v>
      </c>
    </row>
    <row r="154" spans="1:4">
      <c r="A154" s="3" t="s">
        <v>2022</v>
      </c>
    </row>
    <row r="155" spans="1:4">
      <c r="A155" s="4" t="s">
        <v>412</v>
      </c>
      <c r="B155" s="5" t="n">
        <v>13288</v>
      </c>
      <c r="C155" s="5" t="n">
        <v>13288</v>
      </c>
      <c r="D155" s="5" t="n">
        <v>13288</v>
      </c>
    </row>
    <row r="156" spans="1:4">
      <c r="A156" s="4" t="s">
        <v>412</v>
      </c>
      <c r="B156" s="5" t="n">
        <v>13288</v>
      </c>
      <c r="C156" s="5" t="n">
        <v>13288</v>
      </c>
      <c r="D156" s="5" t="n">
        <v>13288</v>
      </c>
    </row>
    <row r="157" spans="1:4">
      <c r="A157" s="4" t="s">
        <v>2059</v>
      </c>
    </row>
    <row r="158" spans="1:4">
      <c r="A158" s="3" t="s">
        <v>2022</v>
      </c>
    </row>
    <row r="159" spans="1:4">
      <c r="A159" s="4" t="s">
        <v>412</v>
      </c>
      <c r="B159" s="5" t="n">
        <v>48029</v>
      </c>
      <c r="C159" s="5" t="n">
        <v>29498</v>
      </c>
      <c r="D159" s="5" t="n">
        <v>11664</v>
      </c>
    </row>
    <row r="160" spans="1:4">
      <c r="A160" s="4" t="s">
        <v>1932</v>
      </c>
      <c r="B160" s="5" t="n">
        <v>5067</v>
      </c>
      <c r="C160" s="5" t="n">
        <v>20832</v>
      </c>
      <c r="D160" s="5" t="n">
        <v>19255</v>
      </c>
    </row>
    <row r="161" spans="1:4">
      <c r="A161" s="4" t="s">
        <v>1933</v>
      </c>
      <c r="B161" s="5" t="n">
        <v>-1863</v>
      </c>
      <c r="C161" s="5" t="n">
        <v>-2767</v>
      </c>
    </row>
    <row r="162" spans="1:4">
      <c r="A162" s="4" t="s">
        <v>2026</v>
      </c>
      <c r="B162" s="5" t="n">
        <v>-199</v>
      </c>
      <c r="C162" s="5" t="n">
        <v>3617</v>
      </c>
      <c r="D162" s="5" t="n">
        <v>1257</v>
      </c>
    </row>
    <row r="163" spans="1:4">
      <c r="A163" s="4" t="s">
        <v>2027</v>
      </c>
      <c r="C163" s="5" t="n">
        <v>-355</v>
      </c>
    </row>
    <row r="164" spans="1:4">
      <c r="A164" s="4" t="s">
        <v>2041</v>
      </c>
      <c r="D164" s="5" t="n">
        <v>-5603</v>
      </c>
    </row>
    <row r="165" spans="1:4">
      <c r="A165" s="4" t="s">
        <v>1369</v>
      </c>
      <c r="B165" s="5" t="n">
        <v>-5536</v>
      </c>
      <c r="C165" s="5" t="n">
        <v>-2973</v>
      </c>
      <c r="D165" s="5" t="n">
        <v>-1200</v>
      </c>
    </row>
    <row r="166" spans="1:4">
      <c r="A166" s="4" t="s">
        <v>1940</v>
      </c>
      <c r="B166" s="5" t="n">
        <v>270</v>
      </c>
      <c r="C166" s="5" t="n">
        <v>177</v>
      </c>
      <c r="D166" s="5" t="n">
        <v>-78</v>
      </c>
    </row>
    <row r="167" spans="1:4">
      <c r="A167" s="4" t="s">
        <v>412</v>
      </c>
      <c r="B167" s="5" t="n">
        <v>45768</v>
      </c>
      <c r="C167" s="5" t="n">
        <v>48029</v>
      </c>
      <c r="D167" s="5" t="n">
        <v>29498</v>
      </c>
    </row>
    <row r="168" spans="1:4">
      <c r="A168" s="4" t="s">
        <v>2060</v>
      </c>
    </row>
    <row r="169" spans="1:4">
      <c r="A169" s="3" t="s">
        <v>2022</v>
      </c>
    </row>
    <row r="170" spans="1:4">
      <c r="A170" s="4" t="s">
        <v>2029</v>
      </c>
      <c r="D170" s="5" t="n">
        <v>4203</v>
      </c>
    </row>
    <row r="171" spans="1:4">
      <c r="A171" s="4" t="s">
        <v>2061</v>
      </c>
    </row>
    <row r="172" spans="1:4">
      <c r="A172" s="3" t="s">
        <v>2022</v>
      </c>
    </row>
    <row r="173" spans="1:4">
      <c r="A173" s="4" t="s">
        <v>412</v>
      </c>
      <c r="B173" s="5" t="n">
        <v>55701</v>
      </c>
      <c r="C173" s="5" t="n">
        <v>34294</v>
      </c>
      <c r="D173" s="5" t="n">
        <v>15425</v>
      </c>
    </row>
    <row r="174" spans="1:4">
      <c r="A174" s="4" t="s">
        <v>412</v>
      </c>
      <c r="B174" s="5" t="n">
        <v>54644</v>
      </c>
      <c r="C174" s="5" t="n">
        <v>55701</v>
      </c>
      <c r="D174" s="5" t="n">
        <v>34294</v>
      </c>
    </row>
    <row r="175" spans="1:4">
      <c r="A175" s="4" t="s">
        <v>2062</v>
      </c>
    </row>
    <row r="176" spans="1:4">
      <c r="A176" s="3" t="s">
        <v>2022</v>
      </c>
    </row>
    <row r="177" spans="1:4">
      <c r="A177" s="4" t="s">
        <v>412</v>
      </c>
      <c r="B177" s="5" t="n">
        <v>-7672</v>
      </c>
      <c r="C177" s="5" t="n">
        <v>-4796</v>
      </c>
      <c r="D177" s="5" t="n">
        <v>-3761</v>
      </c>
    </row>
    <row r="178" spans="1:4">
      <c r="A178" s="4" t="s">
        <v>412</v>
      </c>
      <c r="B178" s="4" t="s">
        <v>2063</v>
      </c>
      <c r="C178" s="4" t="s">
        <v>2064</v>
      </c>
      <c r="D178" s="4" t="s">
        <v>2065</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66</v>
      </c>
      <c r="B1" s="2" t="s">
        <v>34</v>
      </c>
      <c r="C1" s="2" t="s">
        <v>35</v>
      </c>
      <c r="D1" s="2" t="s">
        <v>94</v>
      </c>
    </row>
    <row r="2" spans="1:4">
      <c r="A2" s="3" t="s">
        <v>2022</v>
      </c>
    </row>
    <row r="3" spans="1:4">
      <c r="A3" s="4" t="s">
        <v>2067</v>
      </c>
      <c r="B3" s="4" t="s">
        <v>2068</v>
      </c>
      <c r="C3" s="4" t="s">
        <v>2069</v>
      </c>
      <c r="D3" s="4" t="s">
        <v>2070</v>
      </c>
    </row>
    <row r="4" spans="1:4">
      <c r="A4" s="4" t="s">
        <v>1378</v>
      </c>
    </row>
    <row r="5" spans="1:4">
      <c r="A5" s="3" t="s">
        <v>2022</v>
      </c>
    </row>
    <row r="6" spans="1:4">
      <c r="A6" s="4" t="s">
        <v>2067</v>
      </c>
      <c r="B6" s="5" t="n">
        <v>71621</v>
      </c>
      <c r="C6" s="5" t="n">
        <v>75051</v>
      </c>
      <c r="D6" s="5" t="n">
        <v>98587</v>
      </c>
    </row>
    <row r="7" spans="1:4">
      <c r="A7" s="4" t="s">
        <v>2071</v>
      </c>
    </row>
    <row r="8" spans="1:4">
      <c r="A8" s="3" t="s">
        <v>2022</v>
      </c>
    </row>
    <row r="9" spans="1:4">
      <c r="A9" s="4" t="s">
        <v>2067</v>
      </c>
      <c r="B9" s="5" t="n">
        <v>20737</v>
      </c>
      <c r="C9" s="5" t="n">
        <v>20737</v>
      </c>
      <c r="D9" s="5" t="n">
        <v>20737</v>
      </c>
    </row>
    <row r="10" spans="1:4">
      <c r="A10" s="4" t="s">
        <v>2072</v>
      </c>
    </row>
    <row r="11" spans="1:4">
      <c r="A11" s="3" t="s">
        <v>2022</v>
      </c>
    </row>
    <row r="12" spans="1:4">
      <c r="A12" s="4" t="s">
        <v>2067</v>
      </c>
      <c r="C12" s="5" t="n">
        <v>13366</v>
      </c>
      <c r="D12" s="5" t="n">
        <v>13366</v>
      </c>
    </row>
    <row r="13" spans="1:4">
      <c r="A13" s="4" t="s">
        <v>2073</v>
      </c>
    </row>
    <row r="14" spans="1:4">
      <c r="A14" s="3" t="s">
        <v>2022</v>
      </c>
    </row>
    <row r="15" spans="1:4">
      <c r="A15" s="4" t="s">
        <v>2067</v>
      </c>
      <c r="B15" s="4" t="s">
        <v>2074</v>
      </c>
      <c r="C15" s="5" t="n">
        <v>930</v>
      </c>
      <c r="D15" s="5" t="n">
        <v>5102</v>
      </c>
    </row>
    <row r="16" spans="1:4">
      <c r="A16" s="4" t="s">
        <v>2075</v>
      </c>
    </row>
    <row r="17" spans="1:4">
      <c r="A17" s="3" t="s">
        <v>2022</v>
      </c>
    </row>
    <row r="18" spans="1:4">
      <c r="A18" s="4" t="s">
        <v>2067</v>
      </c>
      <c r="C18" s="4" t="s">
        <v>2076</v>
      </c>
      <c r="D18" s="4" t="s">
        <v>2077</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2"/>
    <col customWidth="1" max="5" min="5" width="21"/>
    <col customWidth="1" max="6" min="6" width="22"/>
    <col customWidth="1" max="7" min="7" width="21"/>
    <col customWidth="1" max="8" min="8" width="22"/>
    <col customWidth="1" max="9" min="9" width="22"/>
    <col customWidth="1" max="10" min="10" width="22"/>
    <col customWidth="1" max="11" min="11" width="22"/>
  </cols>
  <sheetData>
    <row r="1" spans="1:11">
      <c r="A1" s="1" t="s">
        <v>2078</v>
      </c>
      <c r="B1" s="2" t="s">
        <v>2079</v>
      </c>
      <c r="C1" s="2" t="s">
        <v>2080</v>
      </c>
      <c r="D1" s="2" t="s">
        <v>681</v>
      </c>
      <c r="E1" s="2" t="s">
        <v>682</v>
      </c>
      <c r="F1" s="2" t="s">
        <v>986</v>
      </c>
      <c r="G1" s="2" t="s">
        <v>680</v>
      </c>
      <c r="H1" s="2" t="s">
        <v>1810</v>
      </c>
      <c r="I1" s="2" t="s">
        <v>1783</v>
      </c>
      <c r="J1" s="2" t="s">
        <v>2081</v>
      </c>
      <c r="K1" s="2" t="s">
        <v>2082</v>
      </c>
    </row>
    <row r="2" spans="1:11">
      <c r="A2" s="3" t="s">
        <v>2083</v>
      </c>
    </row>
    <row r="3" spans="1:11">
      <c r="A3" s="4" t="s">
        <v>2084</v>
      </c>
      <c r="C3" s="4" t="s">
        <v>833</v>
      </c>
      <c r="D3" s="4" t="s">
        <v>2085</v>
      </c>
      <c r="F3" s="4" t="s">
        <v>2086</v>
      </c>
    </row>
    <row r="4" spans="1:11">
      <c r="A4" s="4" t="s">
        <v>2087</v>
      </c>
      <c r="C4" s="4" t="s">
        <v>702</v>
      </c>
    </row>
    <row r="5" spans="1:11">
      <c r="A5" s="4" t="s">
        <v>2028</v>
      </c>
      <c r="D5" s="5" t="n">
        <v>-49609000</v>
      </c>
      <c r="F5" s="5" t="n">
        <v>-54308000</v>
      </c>
    </row>
    <row r="6" spans="1:11">
      <c r="A6" s="4" t="s">
        <v>412</v>
      </c>
      <c r="C6" s="4" t="s">
        <v>2088</v>
      </c>
      <c r="D6" s="5" t="n">
        <v>940070000</v>
      </c>
      <c r="F6" s="5" t="n">
        <v>960286000</v>
      </c>
      <c r="I6" s="4" t="s">
        <v>2089</v>
      </c>
    </row>
    <row r="7" spans="1:11">
      <c r="A7" s="4" t="s">
        <v>2090</v>
      </c>
      <c r="C7" s="5" t="n">
        <v>7900000</v>
      </c>
      <c r="D7" s="5" t="n">
        <v>5900000</v>
      </c>
    </row>
    <row r="8" spans="1:11">
      <c r="A8" s="4" t="s">
        <v>2091</v>
      </c>
      <c r="C8" s="5" t="n">
        <v>68000000</v>
      </c>
      <c r="D8" s="5" t="n">
        <v>99000000</v>
      </c>
      <c r="F8" s="5" t="n">
        <v>80000000</v>
      </c>
    </row>
    <row r="9" spans="1:11">
      <c r="A9" s="4" t="s">
        <v>2092</v>
      </c>
      <c r="C9" s="4" t="s">
        <v>2093</v>
      </c>
      <c r="D9" s="4" t="s">
        <v>2094</v>
      </c>
    </row>
    <row r="10" spans="1:11">
      <c r="A10" s="4" t="s">
        <v>2095</v>
      </c>
    </row>
    <row r="11" spans="1:11">
      <c r="A11" s="3" t="s">
        <v>2083</v>
      </c>
    </row>
    <row r="12" spans="1:11">
      <c r="A12" s="4" t="s">
        <v>2096</v>
      </c>
      <c r="B12" s="4" t="s">
        <v>2097</v>
      </c>
    </row>
    <row r="13" spans="1:11">
      <c r="A13" s="4" t="s">
        <v>2098</v>
      </c>
      <c r="G13" s="8" t="n">
        <v>350</v>
      </c>
    </row>
    <row r="14" spans="1:11">
      <c r="A14" s="4" t="s">
        <v>156</v>
      </c>
    </row>
    <row r="15" spans="1:11">
      <c r="A15" s="3" t="s">
        <v>2083</v>
      </c>
    </row>
    <row r="16" spans="1:11">
      <c r="A16" s="4" t="s">
        <v>2099</v>
      </c>
      <c r="D16" s="4" t="s">
        <v>1164</v>
      </c>
    </row>
    <row r="17" spans="1:11">
      <c r="A17" s="4" t="s">
        <v>2100</v>
      </c>
      <c r="D17" s="4" t="s">
        <v>2101</v>
      </c>
      <c r="E17" s="6" t="n">
        <v>76.8</v>
      </c>
    </row>
    <row r="18" spans="1:11">
      <c r="A18" s="4" t="s">
        <v>2102</v>
      </c>
      <c r="D18" s="4" t="s">
        <v>2103</v>
      </c>
    </row>
    <row r="19" spans="1:11">
      <c r="A19" s="4" t="s">
        <v>708</v>
      </c>
    </row>
    <row r="20" spans="1:11">
      <c r="A20" s="3" t="s">
        <v>2083</v>
      </c>
    </row>
    <row r="21" spans="1:11">
      <c r="A21" s="4" t="s">
        <v>2104</v>
      </c>
      <c r="C21" s="4" t="s">
        <v>1717</v>
      </c>
      <c r="D21" s="4" t="s">
        <v>1717</v>
      </c>
      <c r="G21" s="4" t="s">
        <v>1717</v>
      </c>
    </row>
    <row r="22" spans="1:11">
      <c r="A22" s="4" t="s">
        <v>719</v>
      </c>
    </row>
    <row r="23" spans="1:11">
      <c r="A23" s="3" t="s">
        <v>2083</v>
      </c>
    </row>
    <row r="24" spans="1:11">
      <c r="A24" s="4" t="s">
        <v>2104</v>
      </c>
      <c r="C24" s="4" t="s">
        <v>1180</v>
      </c>
      <c r="D24" s="4" t="s">
        <v>1718</v>
      </c>
      <c r="G24" s="4" t="s">
        <v>1180</v>
      </c>
    </row>
    <row r="25" spans="1:11">
      <c r="A25" s="4" t="s">
        <v>2105</v>
      </c>
    </row>
    <row r="26" spans="1:11">
      <c r="A26" s="3" t="s">
        <v>2083</v>
      </c>
    </row>
    <row r="27" spans="1:11">
      <c r="A27" s="4" t="s">
        <v>2028</v>
      </c>
      <c r="D27" s="4" t="s">
        <v>2106</v>
      </c>
      <c r="F27" s="5" t="n">
        <v>15600000</v>
      </c>
    </row>
    <row r="28" spans="1:11">
      <c r="A28" s="4" t="s">
        <v>2105</v>
      </c>
    </row>
    <row r="29" spans="1:11">
      <c r="A29" s="3" t="s">
        <v>2083</v>
      </c>
    </row>
    <row r="30" spans="1:11">
      <c r="A30" s="4" t="s">
        <v>2107</v>
      </c>
      <c r="K30" s="4" t="s">
        <v>2108</v>
      </c>
    </row>
    <row r="31" spans="1:11">
      <c r="A31" s="4" t="s">
        <v>943</v>
      </c>
    </row>
    <row r="32" spans="1:11">
      <c r="A32" s="3" t="s">
        <v>2083</v>
      </c>
    </row>
    <row r="33" spans="1:11">
      <c r="A33" s="4" t="s">
        <v>2107</v>
      </c>
      <c r="J33" s="4" t="s">
        <v>2109</v>
      </c>
    </row>
    <row r="34" spans="1:11">
      <c r="A34" s="4" t="s">
        <v>971</v>
      </c>
    </row>
    <row r="35" spans="1:11">
      <c r="A35" s="3" t="s">
        <v>2083</v>
      </c>
    </row>
    <row r="36" spans="1:11">
      <c r="A36" s="4" t="s">
        <v>2107</v>
      </c>
      <c r="H36" s="4" t="s">
        <v>2110</v>
      </c>
    </row>
    <row r="37" spans="1:11">
      <c r="A37" s="4" t="s">
        <v>2111</v>
      </c>
    </row>
    <row r="38" spans="1:11">
      <c r="A38" s="3" t="s">
        <v>2083</v>
      </c>
    </row>
    <row r="39" spans="1:11">
      <c r="A39" s="4" t="s">
        <v>2112</v>
      </c>
      <c r="C39" s="5" t="n">
        <v>230</v>
      </c>
    </row>
    <row r="40" spans="1:11">
      <c r="A40" s="4" t="s">
        <v>2113</v>
      </c>
    </row>
    <row r="41" spans="1:11">
      <c r="A41" s="3" t="s">
        <v>2083</v>
      </c>
    </row>
    <row r="42" spans="1:11">
      <c r="A42" s="4" t="s">
        <v>2112</v>
      </c>
      <c r="C42" s="5" t="n">
        <v>330</v>
      </c>
    </row>
    <row r="43" spans="1:11">
      <c r="A43" s="4" t="s">
        <v>2114</v>
      </c>
    </row>
    <row r="44" spans="1:11">
      <c r="A44" s="3" t="s">
        <v>2083</v>
      </c>
    </row>
    <row r="45" spans="1:11">
      <c r="A45" s="4" t="s">
        <v>2115</v>
      </c>
      <c r="C45" s="4" t="s">
        <v>702</v>
      </c>
    </row>
    <row r="46" spans="1:11">
      <c r="A46" s="4" t="s">
        <v>2116</v>
      </c>
    </row>
    <row r="47" spans="1:11">
      <c r="A47" s="3" t="s">
        <v>2083</v>
      </c>
    </row>
    <row r="48" spans="1:11">
      <c r="A48" s="4" t="s">
        <v>2115</v>
      </c>
      <c r="C48" s="4" t="s">
        <v>702</v>
      </c>
    </row>
    <row r="49" spans="1:11">
      <c r="A49" s="4" t="s">
        <v>2040</v>
      </c>
    </row>
    <row r="50" spans="1:11">
      <c r="A50" s="3" t="s">
        <v>2083</v>
      </c>
    </row>
    <row r="51" spans="1:11">
      <c r="A51" s="4" t="s">
        <v>412</v>
      </c>
      <c r="C51" s="4" t="s">
        <v>2117</v>
      </c>
      <c r="D51" s="5" t="n">
        <v>528227000</v>
      </c>
      <c r="F51" s="4" t="s">
        <v>2118</v>
      </c>
      <c r="I51" s="4" t="s">
        <v>2119</v>
      </c>
    </row>
    <row r="52" spans="1:11">
      <c r="A52" s="4" t="s">
        <v>2120</v>
      </c>
      <c r="C52" s="5" t="n">
        <v>20000000</v>
      </c>
      <c r="D52" s="5" t="n">
        <v>17000000</v>
      </c>
    </row>
    <row r="53" spans="1:11">
      <c r="A53" s="4" t="s">
        <v>2121</v>
      </c>
      <c r="C53" s="5" t="n">
        <v>4000000</v>
      </c>
      <c r="D53" s="5" t="n">
        <v>4000000</v>
      </c>
    </row>
    <row r="54" spans="1:11">
      <c r="A54" s="4" t="s">
        <v>2122</v>
      </c>
      <c r="C54" s="5" t="n">
        <v>310000000</v>
      </c>
      <c r="D54" s="5" t="n">
        <v>0</v>
      </c>
    </row>
    <row r="55" spans="1:11">
      <c r="A55" s="4" t="s">
        <v>2123</v>
      </c>
      <c r="C55" s="5" t="n">
        <v>5000000</v>
      </c>
      <c r="D55" s="5" t="n">
        <v>5000000</v>
      </c>
    </row>
    <row r="56" spans="1:11">
      <c r="A56" s="4" t="s">
        <v>2124</v>
      </c>
      <c r="C56" s="5" t="n">
        <v>5000000</v>
      </c>
      <c r="D56" s="5" t="n">
        <v>4000000</v>
      </c>
    </row>
    <row r="57" spans="1:11">
      <c r="A57" s="4" t="s">
        <v>2125</v>
      </c>
      <c r="C57" s="5" t="n">
        <v>3000000</v>
      </c>
      <c r="D57" s="5" t="n">
        <v>26000000</v>
      </c>
    </row>
    <row r="58" spans="1:11">
      <c r="A58" s="4" t="s">
        <v>2126</v>
      </c>
    </row>
    <row r="59" spans="1:11">
      <c r="A59" s="3" t="s">
        <v>2083</v>
      </c>
    </row>
    <row r="60" spans="1:11">
      <c r="A60" s="4" t="s">
        <v>412</v>
      </c>
      <c r="C60" s="4" t="s">
        <v>2127</v>
      </c>
      <c r="D60" s="4" t="s">
        <v>2128</v>
      </c>
    </row>
    <row r="61" spans="1:11">
      <c r="A61" s="4" t="s">
        <v>2129</v>
      </c>
    </row>
    <row r="62" spans="1:11">
      <c r="A62" s="3" t="s">
        <v>2083</v>
      </c>
    </row>
    <row r="63" spans="1:11">
      <c r="A63" s="4" t="s">
        <v>2104</v>
      </c>
      <c r="C63" s="4" t="s">
        <v>2130</v>
      </c>
      <c r="D63" s="4" t="s">
        <v>2130</v>
      </c>
      <c r="G63" s="4" t="s">
        <v>2130</v>
      </c>
    </row>
    <row r="64" spans="1:11">
      <c r="A64" s="4" t="s">
        <v>2090</v>
      </c>
      <c r="C64" s="4" t="s">
        <v>2093</v>
      </c>
      <c r="D64" s="4" t="s">
        <v>2131</v>
      </c>
    </row>
    <row r="65" spans="1:11">
      <c r="A65" s="4" t="s">
        <v>2132</v>
      </c>
    </row>
    <row r="66" spans="1:11">
      <c r="A66" s="3" t="s">
        <v>2083</v>
      </c>
    </row>
    <row r="67" spans="1:11">
      <c r="A67" s="4" t="s">
        <v>2104</v>
      </c>
      <c r="C67" s="4" t="s">
        <v>2133</v>
      </c>
      <c r="D67" s="4" t="s">
        <v>2133</v>
      </c>
      <c r="G67" s="4" t="s">
        <v>2133</v>
      </c>
    </row>
    <row r="68" spans="1:11">
      <c r="A68" s="4" t="s">
        <v>2090</v>
      </c>
      <c r="C68" s="4" t="s">
        <v>2134</v>
      </c>
      <c r="D68" s="4" t="s">
        <v>2135</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36</v>
      </c>
      <c r="B1" s="2" t="s">
        <v>34</v>
      </c>
      <c r="C1" s="2" t="s">
        <v>35</v>
      </c>
      <c r="D1" s="2" t="s">
        <v>94</v>
      </c>
    </row>
    <row r="2" spans="1:4">
      <c r="A2" s="4" t="s">
        <v>1378</v>
      </c>
    </row>
    <row r="3" spans="1:4">
      <c r="A3" s="3" t="s">
        <v>2137</v>
      </c>
    </row>
    <row r="4" spans="1:4">
      <c r="A4" s="4" t="s">
        <v>2138</v>
      </c>
      <c r="B4" s="4" t="s">
        <v>2139</v>
      </c>
      <c r="C4" s="4" t="s">
        <v>2140</v>
      </c>
    </row>
    <row r="5" spans="1:4">
      <c r="A5" s="4" t="s">
        <v>2141</v>
      </c>
      <c r="B5" s="4" t="s">
        <v>2142</v>
      </c>
      <c r="C5" s="4" t="s">
        <v>2142</v>
      </c>
    </row>
    <row r="6" spans="1:4">
      <c r="A6" s="4" t="s">
        <v>1614</v>
      </c>
      <c r="B6" s="4" t="s">
        <v>2143</v>
      </c>
      <c r="C6" s="4" t="s">
        <v>2144</v>
      </c>
    </row>
    <row r="7" spans="1:4">
      <c r="A7" s="4" t="s">
        <v>2145</v>
      </c>
    </row>
    <row r="8" spans="1:4">
      <c r="A8" s="3" t="s">
        <v>2137</v>
      </c>
    </row>
    <row r="9" spans="1:4">
      <c r="A9" s="4" t="s">
        <v>2138</v>
      </c>
      <c r="D9" s="4" t="s">
        <v>2140</v>
      </c>
    </row>
    <row r="10" spans="1:4">
      <c r="A10" s="4" t="s">
        <v>2141</v>
      </c>
      <c r="D10" s="4" t="s">
        <v>2142</v>
      </c>
    </row>
    <row r="11" spans="1:4">
      <c r="A11" s="4" t="s">
        <v>1614</v>
      </c>
      <c r="D11" s="4" t="s">
        <v>2146</v>
      </c>
    </row>
    <row r="12" spans="1:4">
      <c r="A12" s="4" t="s">
        <v>2147</v>
      </c>
    </row>
    <row r="13" spans="1:4">
      <c r="A13" s="3" t="s">
        <v>2137</v>
      </c>
    </row>
    <row r="14" spans="1:4">
      <c r="A14" s="4" t="s">
        <v>2138</v>
      </c>
      <c r="D14" s="4" t="s">
        <v>2148</v>
      </c>
    </row>
    <row r="15" spans="1:4">
      <c r="A15" s="4" t="s">
        <v>2141</v>
      </c>
      <c r="D15" s="4" t="s">
        <v>2149</v>
      </c>
    </row>
    <row r="16" spans="1:4">
      <c r="A16" s="4" t="s">
        <v>1614</v>
      </c>
      <c r="D16" s="4" t="s">
        <v>2150</v>
      </c>
    </row>
    <row r="17" spans="1:4">
      <c r="A17" s="4" t="s">
        <v>1095</v>
      </c>
    </row>
    <row r="18" spans="1:4">
      <c r="A18" s="3" t="s">
        <v>2137</v>
      </c>
    </row>
    <row r="19" spans="1:4">
      <c r="A19" s="4" t="s">
        <v>2151</v>
      </c>
      <c r="B19" s="4" t="s">
        <v>2152</v>
      </c>
      <c r="C19" s="4" t="s">
        <v>2153</v>
      </c>
      <c r="D19" s="4" t="s">
        <v>2154</v>
      </c>
    </row>
    <row r="20" spans="1:4">
      <c r="A20" s="4" t="s">
        <v>2141</v>
      </c>
      <c r="B20" s="4" t="s">
        <v>2142</v>
      </c>
      <c r="C20" s="4" t="s">
        <v>2142</v>
      </c>
      <c r="D20" s="4" t="s">
        <v>2142</v>
      </c>
    </row>
    <row r="21" spans="1:4">
      <c r="A21" s="4" t="s">
        <v>1614</v>
      </c>
      <c r="B21" s="4" t="s">
        <v>2143</v>
      </c>
      <c r="C21" s="4" t="s">
        <v>2144</v>
      </c>
      <c r="D21" s="4" t="s">
        <v>2155</v>
      </c>
    </row>
    <row r="22" spans="1:4">
      <c r="A22" s="4" t="s">
        <v>2156</v>
      </c>
    </row>
    <row r="23" spans="1:4">
      <c r="A23" s="3" t="s">
        <v>2137</v>
      </c>
    </row>
    <row r="24" spans="1:4">
      <c r="A24" s="4" t="s">
        <v>2151</v>
      </c>
      <c r="B24" s="4" t="s">
        <v>2157</v>
      </c>
      <c r="C24" s="4" t="s">
        <v>1186</v>
      </c>
      <c r="D24" s="4" t="s">
        <v>2158</v>
      </c>
    </row>
    <row r="25" spans="1:4">
      <c r="A25" s="4" t="s">
        <v>2141</v>
      </c>
      <c r="B25" s="4" t="s">
        <v>2142</v>
      </c>
      <c r="C25" s="4" t="s">
        <v>2149</v>
      </c>
      <c r="D25" s="4" t="s">
        <v>2149</v>
      </c>
    </row>
    <row r="26" spans="1:4">
      <c r="A26" s="4" t="s">
        <v>1614</v>
      </c>
      <c r="B26" s="4" t="s">
        <v>2159</v>
      </c>
      <c r="C26" s="4" t="s">
        <v>2160</v>
      </c>
      <c r="D26" s="4" t="s">
        <v>2161</v>
      </c>
    </row>
    <row r="27" spans="1:4">
      <c r="A27" s="4" t="s">
        <v>2071</v>
      </c>
    </row>
    <row r="28" spans="1:4">
      <c r="A28" s="3" t="s">
        <v>2137</v>
      </c>
    </row>
    <row r="29" spans="1:4">
      <c r="A29" s="4" t="s">
        <v>2138</v>
      </c>
      <c r="B29" s="4" t="s">
        <v>2162</v>
      </c>
      <c r="C29" s="4" t="s">
        <v>1872</v>
      </c>
      <c r="D29" s="4" t="s">
        <v>2163</v>
      </c>
    </row>
    <row r="30" spans="1:4">
      <c r="A30" s="4" t="s">
        <v>2141</v>
      </c>
      <c r="B30" s="4" t="s">
        <v>838</v>
      </c>
      <c r="C30" s="4" t="s">
        <v>838</v>
      </c>
      <c r="D30" s="4" t="s">
        <v>838</v>
      </c>
    </row>
    <row r="31" spans="1:4">
      <c r="A31" s="4" t="s">
        <v>1614</v>
      </c>
      <c r="B31" s="4" t="s">
        <v>2164</v>
      </c>
      <c r="C31" s="4" t="s">
        <v>2165</v>
      </c>
      <c r="D31" s="4" t="s">
        <v>2166</v>
      </c>
    </row>
    <row r="32" spans="1:4">
      <c r="A32" s="4" t="s">
        <v>2073</v>
      </c>
    </row>
    <row r="33" spans="1:4">
      <c r="A33" s="3" t="s">
        <v>2137</v>
      </c>
    </row>
    <row r="34" spans="1:4">
      <c r="A34" s="4" t="s">
        <v>2138</v>
      </c>
      <c r="B34" s="4" t="s">
        <v>710</v>
      </c>
      <c r="C34" s="4" t="s">
        <v>2167</v>
      </c>
    </row>
    <row r="35" spans="1:4">
      <c r="A35" s="4" t="s">
        <v>2141</v>
      </c>
      <c r="B35" s="4" t="s">
        <v>2168</v>
      </c>
      <c r="C35" s="4" t="s">
        <v>2168</v>
      </c>
    </row>
    <row r="36" spans="1:4">
      <c r="A36" s="4" t="s">
        <v>1614</v>
      </c>
      <c r="B36" s="4" t="s">
        <v>2169</v>
      </c>
      <c r="C36" s="4" t="s">
        <v>2170</v>
      </c>
      <c r="D36" s="4" t="s">
        <v>2171</v>
      </c>
    </row>
    <row r="37" spans="1:4">
      <c r="A37" s="4" t="s">
        <v>2172</v>
      </c>
    </row>
    <row r="38" spans="1:4">
      <c r="A38" s="3" t="s">
        <v>2137</v>
      </c>
    </row>
    <row r="39" spans="1:4">
      <c r="A39" s="4" t="s">
        <v>2138</v>
      </c>
      <c r="D39" s="4" t="s">
        <v>2173</v>
      </c>
    </row>
    <row r="40" spans="1:4">
      <c r="A40" s="4" t="s">
        <v>2141</v>
      </c>
      <c r="D40" s="4" t="s">
        <v>838</v>
      </c>
    </row>
    <row r="41" spans="1:4">
      <c r="A41" s="4" t="s">
        <v>2174</v>
      </c>
    </row>
    <row r="42" spans="1:4">
      <c r="A42" s="3" t="s">
        <v>2137</v>
      </c>
    </row>
    <row r="43" spans="1:4">
      <c r="A43" s="4" t="s">
        <v>2138</v>
      </c>
      <c r="D43" s="4" t="s">
        <v>2175</v>
      </c>
    </row>
    <row r="44" spans="1:4">
      <c r="A44" s="4" t="s">
        <v>2141</v>
      </c>
      <c r="D44" s="4" t="s">
        <v>2142</v>
      </c>
    </row>
    <row r="45" spans="1:4">
      <c r="A45" s="4" t="s">
        <v>2176</v>
      </c>
    </row>
    <row r="46" spans="1:4">
      <c r="A46" s="3" t="s">
        <v>2137</v>
      </c>
    </row>
    <row r="47" spans="1:4">
      <c r="A47" s="4" t="s">
        <v>2151</v>
      </c>
      <c r="B47" s="4" t="s">
        <v>2177</v>
      </c>
      <c r="C47" s="4" t="s">
        <v>2178</v>
      </c>
      <c r="D47" s="4" t="s">
        <v>2179</v>
      </c>
    </row>
    <row r="48" spans="1:4">
      <c r="A48" s="4" t="s">
        <v>2141</v>
      </c>
      <c r="B48" s="4" t="s">
        <v>2168</v>
      </c>
      <c r="C48" s="4" t="s">
        <v>2142</v>
      </c>
      <c r="D48" s="4" t="s">
        <v>2142</v>
      </c>
    </row>
    <row r="49" spans="1:4">
      <c r="A49" s="4" t="s">
        <v>1614</v>
      </c>
      <c r="B49" s="4" t="s">
        <v>2180</v>
      </c>
      <c r="C49" s="4" t="s">
        <v>2181</v>
      </c>
      <c r="D49" s="4" t="s">
        <v>2182</v>
      </c>
    </row>
    <row r="50" spans="1:4">
      <c r="A50" s="4" t="s">
        <v>2075</v>
      </c>
    </row>
    <row r="51" spans="1:4">
      <c r="A51" s="3" t="s">
        <v>2137</v>
      </c>
    </row>
    <row r="52" spans="1:4">
      <c r="A52" s="4" t="s">
        <v>2138</v>
      </c>
      <c r="C52" s="4" t="s">
        <v>2183</v>
      </c>
      <c r="D52" s="4" t="s">
        <v>2184</v>
      </c>
    </row>
    <row r="53" spans="1:4">
      <c r="A53" s="4" t="s">
        <v>2141</v>
      </c>
      <c r="C53" s="4" t="s">
        <v>2142</v>
      </c>
      <c r="D53" s="4" t="s">
        <v>2142</v>
      </c>
    </row>
    <row r="54" spans="1:4">
      <c r="A54" s="4" t="s">
        <v>1614</v>
      </c>
      <c r="C54" s="4" t="s">
        <v>2185</v>
      </c>
      <c r="D54" s="4" t="s">
        <v>218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7</v>
      </c>
      <c r="B1" s="2" t="s">
        <v>1</v>
      </c>
    </row>
    <row r="2" spans="1:4">
      <c r="B2" s="2" t="s">
        <v>34</v>
      </c>
      <c r="C2" s="2" t="s">
        <v>35</v>
      </c>
      <c r="D2" s="2" t="s">
        <v>94</v>
      </c>
    </row>
    <row r="3" spans="1:4">
      <c r="A3" s="3" t="s">
        <v>2083</v>
      </c>
    </row>
    <row r="4" spans="1:4">
      <c r="A4" s="4" t="s">
        <v>2102</v>
      </c>
      <c r="B4" s="4" t="s">
        <v>2188</v>
      </c>
      <c r="C4" s="4" t="s">
        <v>2189</v>
      </c>
      <c r="D4" s="4" t="s">
        <v>2190</v>
      </c>
    </row>
    <row r="5" spans="1:4">
      <c r="A5" s="4" t="s">
        <v>2191</v>
      </c>
    </row>
    <row r="6" spans="1:4">
      <c r="A6" s="3" t="s">
        <v>2083</v>
      </c>
    </row>
    <row r="7" spans="1:4">
      <c r="A7" s="4" t="s">
        <v>2102</v>
      </c>
      <c r="B7" s="5" t="n">
        <v>98318</v>
      </c>
      <c r="C7" s="5" t="n">
        <v>67381</v>
      </c>
      <c r="D7" s="5" t="n">
        <v>59682</v>
      </c>
    </row>
    <row r="8" spans="1:4">
      <c r="A8" s="4" t="s">
        <v>1997</v>
      </c>
    </row>
    <row r="9" spans="1:4">
      <c r="A9" s="3" t="s">
        <v>2083</v>
      </c>
    </row>
    <row r="10" spans="1:4">
      <c r="A10" s="4" t="s">
        <v>2102</v>
      </c>
      <c r="B10" s="5" t="n">
        <v>4856</v>
      </c>
      <c r="C10" s="5" t="n">
        <v>3002</v>
      </c>
      <c r="D10" s="5" t="n">
        <v>4890</v>
      </c>
    </row>
    <row r="11" spans="1:4">
      <c r="A11" s="4" t="s">
        <v>1623</v>
      </c>
    </row>
    <row r="12" spans="1:4">
      <c r="A12" s="3" t="s">
        <v>2083</v>
      </c>
    </row>
    <row r="13" spans="1:4">
      <c r="A13" s="4" t="s">
        <v>2102</v>
      </c>
      <c r="B13" s="4" t="s">
        <v>2192</v>
      </c>
      <c r="C13" s="4" t="s">
        <v>2193</v>
      </c>
      <c r="D13" s="4" t="s">
        <v>2194</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5</v>
      </c>
      <c r="B1" s="2" t="s">
        <v>34</v>
      </c>
      <c r="C1" s="2" t="s">
        <v>35</v>
      </c>
    </row>
    <row r="2" spans="1:3">
      <c r="A2" s="3" t="s">
        <v>2196</v>
      </c>
    </row>
    <row r="3" spans="1:3">
      <c r="A3" s="4" t="s">
        <v>154</v>
      </c>
      <c r="B3" s="4" t="s">
        <v>2197</v>
      </c>
      <c r="C3" s="4" t="s">
        <v>2198</v>
      </c>
    </row>
    <row r="4" spans="1:3">
      <c r="A4" s="4" t="s">
        <v>2199</v>
      </c>
      <c r="B4" s="5" t="n">
        <v>826474</v>
      </c>
      <c r="C4" s="5" t="n">
        <v>1056764</v>
      </c>
    </row>
    <row r="5" spans="1:3">
      <c r="A5" s="4" t="s">
        <v>2200</v>
      </c>
      <c r="B5" s="5" t="n">
        <v>376198</v>
      </c>
      <c r="C5" s="5" t="n">
        <v>633299</v>
      </c>
    </row>
    <row r="6" spans="1:3">
      <c r="A6" s="4" t="s">
        <v>2201</v>
      </c>
    </row>
    <row r="7" spans="1:3">
      <c r="A7" s="3" t="s">
        <v>2196</v>
      </c>
    </row>
    <row r="8" spans="1:3">
      <c r="A8" s="4" t="s">
        <v>154</v>
      </c>
      <c r="B8" s="5" t="n">
        <v>119</v>
      </c>
      <c r="C8" s="5" t="n">
        <v>120</v>
      </c>
    </row>
    <row r="9" spans="1:3">
      <c r="A9" s="4" t="s">
        <v>2199</v>
      </c>
      <c r="B9" s="5" t="n">
        <v>119</v>
      </c>
      <c r="C9" s="5" t="n">
        <v>120</v>
      </c>
    </row>
    <row r="10" spans="1:3">
      <c r="A10" s="4" t="s">
        <v>2202</v>
      </c>
    </row>
    <row r="11" spans="1:3">
      <c r="A11" s="3" t="s">
        <v>2196</v>
      </c>
    </row>
    <row r="12" spans="1:3">
      <c r="A12" s="4" t="s">
        <v>154</v>
      </c>
      <c r="B12" s="5" t="n">
        <v>1023481</v>
      </c>
      <c r="C12" s="5" t="n">
        <v>1561634</v>
      </c>
    </row>
    <row r="13" spans="1:3">
      <c r="A13" s="4" t="s">
        <v>2199</v>
      </c>
      <c r="B13" s="5" t="n">
        <v>810188</v>
      </c>
      <c r="C13" s="5" t="n">
        <v>990467</v>
      </c>
    </row>
    <row r="14" spans="1:3">
      <c r="A14" s="4" t="s">
        <v>2200</v>
      </c>
      <c r="B14" s="5" t="n">
        <v>213293</v>
      </c>
      <c r="C14" s="5" t="n">
        <v>571167</v>
      </c>
    </row>
    <row r="15" spans="1:3">
      <c r="A15" s="4" t="s">
        <v>2203</v>
      </c>
    </row>
    <row r="16" spans="1:3">
      <c r="A16" s="3" t="s">
        <v>2196</v>
      </c>
    </row>
    <row r="17" spans="1:3">
      <c r="A17" s="4" t="s">
        <v>154</v>
      </c>
      <c r="B17" s="5" t="n">
        <v>33488</v>
      </c>
      <c r="C17" s="5" t="n">
        <v>128309</v>
      </c>
    </row>
    <row r="18" spans="1:3">
      <c r="A18" s="4" t="s">
        <v>2199</v>
      </c>
      <c r="B18" s="5" t="n">
        <v>13514</v>
      </c>
      <c r="C18" s="5" t="n">
        <v>66177</v>
      </c>
    </row>
    <row r="19" spans="1:3">
      <c r="A19" s="4" t="s">
        <v>2200</v>
      </c>
      <c r="B19" s="5" t="n">
        <v>19974</v>
      </c>
      <c r="C19" s="4" t="s">
        <v>2204</v>
      </c>
    </row>
    <row r="20" spans="1:3">
      <c r="A20" s="4" t="s">
        <v>2205</v>
      </c>
    </row>
    <row r="21" spans="1:3">
      <c r="A21" s="3" t="s">
        <v>2196</v>
      </c>
    </row>
    <row r="22" spans="1:3">
      <c r="A22" s="4" t="s">
        <v>154</v>
      </c>
      <c r="B22" s="5" t="n">
        <v>145584</v>
      </c>
    </row>
    <row r="23" spans="1:3">
      <c r="A23" s="4" t="s">
        <v>2199</v>
      </c>
      <c r="B23" s="5" t="n">
        <v>2653</v>
      </c>
    </row>
    <row r="24" spans="1:3">
      <c r="A24" s="4" t="s">
        <v>2200</v>
      </c>
      <c r="B24" s="4" t="s">
        <v>2206</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1"/>
    <col customWidth="1" max="7" min="7" width="22"/>
    <col customWidth="1" max="8" min="8" width="21"/>
    <col customWidth="1" max="9" min="9" width="21"/>
    <col customWidth="1" max="10" min="10" width="22"/>
    <col customWidth="1" max="11" min="11" width="21"/>
    <col customWidth="1" max="12" min="12" width="22"/>
    <col customWidth="1" max="13" min="13" width="22"/>
    <col customWidth="1" max="14" min="14" width="21"/>
    <col customWidth="1" max="15" min="15" width="22"/>
    <col customWidth="1" max="16" min="16" width="21"/>
    <col customWidth="1" max="17" min="17" width="21"/>
  </cols>
  <sheetData>
    <row r="1" spans="1:17">
      <c r="A1" s="1" t="s">
        <v>2207</v>
      </c>
      <c r="B1" s="2" t="s">
        <v>2208</v>
      </c>
      <c r="C1" s="2" t="s">
        <v>679</v>
      </c>
      <c r="D1" s="2" t="s">
        <v>986</v>
      </c>
      <c r="E1" s="2" t="s">
        <v>1808</v>
      </c>
      <c r="F1" s="2" t="s">
        <v>680</v>
      </c>
      <c r="G1" s="2" t="s">
        <v>2209</v>
      </c>
      <c r="H1" s="2" t="s">
        <v>2210</v>
      </c>
      <c r="I1" s="2" t="s">
        <v>2211</v>
      </c>
      <c r="J1" s="2" t="s">
        <v>2212</v>
      </c>
      <c r="K1" s="2" t="s">
        <v>2213</v>
      </c>
      <c r="L1" s="2" t="s">
        <v>681</v>
      </c>
      <c r="M1" s="2" t="s">
        <v>2214</v>
      </c>
      <c r="N1" s="2" t="s">
        <v>2215</v>
      </c>
      <c r="O1" s="2" t="s">
        <v>2216</v>
      </c>
      <c r="P1" s="2" t="s">
        <v>2217</v>
      </c>
      <c r="Q1" s="2" t="s">
        <v>2218</v>
      </c>
    </row>
    <row r="2" spans="1:17">
      <c r="A2" s="3" t="s">
        <v>2196</v>
      </c>
    </row>
    <row r="3" spans="1:17">
      <c r="A3" s="4" t="s">
        <v>2219</v>
      </c>
      <c r="C3" s="4" t="s">
        <v>2197</v>
      </c>
      <c r="L3" s="4" t="s">
        <v>2198</v>
      </c>
    </row>
    <row r="4" spans="1:17">
      <c r="A4" s="4" t="s">
        <v>2220</v>
      </c>
      <c r="J4" s="4" t="s">
        <v>2221</v>
      </c>
      <c r="K4" s="6" t="n">
        <v>72.7</v>
      </c>
    </row>
    <row r="5" spans="1:17">
      <c r="A5" s="4" t="s">
        <v>2222</v>
      </c>
      <c r="G5" s="4" t="s">
        <v>2223</v>
      </c>
      <c r="H5" s="6" t="n">
        <v>15.4</v>
      </c>
    </row>
    <row r="6" spans="1:17">
      <c r="A6" s="4" t="s">
        <v>2224</v>
      </c>
      <c r="C6" s="5" t="n">
        <v>200800</v>
      </c>
      <c r="F6" s="6" t="n">
        <v>59.4</v>
      </c>
    </row>
    <row r="7" spans="1:17">
      <c r="A7" s="4" t="s">
        <v>2225</v>
      </c>
    </row>
    <row r="8" spans="1:17">
      <c r="A8" s="3" t="s">
        <v>2196</v>
      </c>
    </row>
    <row r="9" spans="1:17">
      <c r="A9" s="4" t="s">
        <v>2224</v>
      </c>
      <c r="C9" s="5" t="n">
        <v>147800</v>
      </c>
      <c r="F9" s="7" t="n">
        <v>43.7</v>
      </c>
    </row>
    <row r="10" spans="1:17">
      <c r="A10" s="4" t="s">
        <v>2226</v>
      </c>
    </row>
    <row r="11" spans="1:17">
      <c r="A11" s="3" t="s">
        <v>2196</v>
      </c>
    </row>
    <row r="12" spans="1:17">
      <c r="A12" s="4" t="s">
        <v>2224</v>
      </c>
      <c r="C12" s="4" t="s">
        <v>2227</v>
      </c>
      <c r="F12" s="7" t="n">
        <v>15.7</v>
      </c>
    </row>
    <row r="13" spans="1:17">
      <c r="A13" s="4" t="s">
        <v>603</v>
      </c>
    </row>
    <row r="14" spans="1:17">
      <c r="A14" s="3" t="s">
        <v>2196</v>
      </c>
    </row>
    <row r="15" spans="1:17">
      <c r="A15" s="4" t="s">
        <v>63</v>
      </c>
      <c r="B15" s="4" t="s">
        <v>2228</v>
      </c>
      <c r="I15" s="6" t="n">
        <v>42.3</v>
      </c>
    </row>
    <row r="16" spans="1:17">
      <c r="A16" s="4" t="s">
        <v>2229</v>
      </c>
      <c r="B16" s="4" t="s">
        <v>2230</v>
      </c>
    </row>
    <row r="17" spans="1:17">
      <c r="A17" s="4" t="s">
        <v>2231</v>
      </c>
      <c r="C17" s="4" t="s">
        <v>2232</v>
      </c>
    </row>
    <row r="18" spans="1:17">
      <c r="A18" s="4" t="s">
        <v>2233</v>
      </c>
    </row>
    <row r="19" spans="1:17">
      <c r="A19" s="3" t="s">
        <v>2196</v>
      </c>
    </row>
    <row r="20" spans="1:17">
      <c r="A20" s="4" t="s">
        <v>2234</v>
      </c>
      <c r="C20" s="4" t="s">
        <v>2235</v>
      </c>
    </row>
    <row r="21" spans="1:17">
      <c r="A21" s="4" t="s">
        <v>2236</v>
      </c>
    </row>
    <row r="22" spans="1:17">
      <c r="A22" s="3" t="s">
        <v>2196</v>
      </c>
    </row>
    <row r="23" spans="1:17">
      <c r="A23" s="4" t="s">
        <v>2237</v>
      </c>
      <c r="C23" s="4" t="s">
        <v>1318</v>
      </c>
    </row>
    <row r="24" spans="1:17">
      <c r="A24" s="4" t="s">
        <v>2238</v>
      </c>
    </row>
    <row r="25" spans="1:17">
      <c r="A25" s="3" t="s">
        <v>2196</v>
      </c>
    </row>
    <row r="26" spans="1:17">
      <c r="A26" s="4" t="s">
        <v>2237</v>
      </c>
      <c r="C26" s="4" t="s">
        <v>1009</v>
      </c>
    </row>
    <row r="27" spans="1:17">
      <c r="A27" s="4" t="s">
        <v>2239</v>
      </c>
    </row>
    <row r="28" spans="1:17">
      <c r="A28" s="3" t="s">
        <v>2196</v>
      </c>
    </row>
    <row r="29" spans="1:17">
      <c r="A29" s="4" t="s">
        <v>2240</v>
      </c>
      <c r="Q29" s="8" t="n">
        <v>200</v>
      </c>
    </row>
    <row r="30" spans="1:17">
      <c r="A30" s="4" t="s">
        <v>2241</v>
      </c>
      <c r="C30" s="4" t="s">
        <v>702</v>
      </c>
    </row>
    <row r="31" spans="1:17">
      <c r="A31" s="4" t="s">
        <v>2242</v>
      </c>
      <c r="C31" s="4" t="s">
        <v>2243</v>
      </c>
      <c r="F31" s="6" t="n">
        <v>37.5</v>
      </c>
    </row>
    <row r="32" spans="1:17">
      <c r="A32" s="4" t="s">
        <v>2244</v>
      </c>
    </row>
    <row r="33" spans="1:17">
      <c r="A33" s="3" t="s">
        <v>2196</v>
      </c>
    </row>
    <row r="34" spans="1:17">
      <c r="A34" s="4" t="s">
        <v>2245</v>
      </c>
      <c r="C34" s="4" t="s">
        <v>2246</v>
      </c>
      <c r="F34" s="4" t="s">
        <v>2246</v>
      </c>
      <c r="L34" s="4" t="s">
        <v>2247</v>
      </c>
    </row>
    <row r="35" spans="1:17">
      <c r="A35" s="4" t="s">
        <v>2248</v>
      </c>
    </row>
    <row r="36" spans="1:17">
      <c r="A36" s="3" t="s">
        <v>2196</v>
      </c>
    </row>
    <row r="37" spans="1:17">
      <c r="A37" s="4" t="s">
        <v>63</v>
      </c>
      <c r="C37" s="4" t="s">
        <v>2249</v>
      </c>
      <c r="F37" s="6" t="n">
        <v>63.5</v>
      </c>
    </row>
    <row r="38" spans="1:17">
      <c r="A38" s="4" t="s">
        <v>2250</v>
      </c>
    </row>
    <row r="39" spans="1:17">
      <c r="A39" s="3" t="s">
        <v>2196</v>
      </c>
    </row>
    <row r="40" spans="1:17">
      <c r="A40" s="4" t="s">
        <v>63</v>
      </c>
      <c r="O40" s="4" t="s">
        <v>2251</v>
      </c>
      <c r="P40" s="6" t="n">
        <v>78.7</v>
      </c>
    </row>
    <row r="41" spans="1:17">
      <c r="A41" s="4" t="s">
        <v>1843</v>
      </c>
    </row>
    <row r="42" spans="1:17">
      <c r="A42" s="3" t="s">
        <v>2196</v>
      </c>
    </row>
    <row r="43" spans="1:17">
      <c r="A43" s="4" t="s">
        <v>1844</v>
      </c>
      <c r="D43" s="4" t="s">
        <v>2252</v>
      </c>
      <c r="E43" s="8" t="n">
        <v>129</v>
      </c>
    </row>
    <row r="44" spans="1:17">
      <c r="A44" s="4" t="s">
        <v>1511</v>
      </c>
    </row>
    <row r="45" spans="1:17">
      <c r="A45" s="3" t="s">
        <v>2196</v>
      </c>
    </row>
    <row r="46" spans="1:17">
      <c r="A46" s="4" t="s">
        <v>2253</v>
      </c>
      <c r="M46" s="4" t="s">
        <v>2254</v>
      </c>
      <c r="N46" s="6" t="n">
        <v>1.6</v>
      </c>
    </row>
    <row r="47" spans="1:17">
      <c r="A47" s="4" t="s">
        <v>2255</v>
      </c>
      <c r="N47" s="5" t="n">
        <v>14</v>
      </c>
    </row>
    <row r="48" spans="1:17">
      <c r="A48" s="4" t="s">
        <v>2253</v>
      </c>
      <c r="M48" s="4" t="s">
        <v>2256</v>
      </c>
      <c r="N48" s="7" t="n">
        <v>51.6</v>
      </c>
    </row>
    <row r="49" spans="1:17">
      <c r="A49" s="4" t="s">
        <v>1685</v>
      </c>
    </row>
    <row r="50" spans="1:17">
      <c r="A50" s="3" t="s">
        <v>2196</v>
      </c>
    </row>
    <row r="51" spans="1:17">
      <c r="A51" s="4" t="s">
        <v>2257</v>
      </c>
      <c r="N51" s="5" t="n">
        <v>100</v>
      </c>
    </row>
    <row r="52" spans="1:17">
      <c r="A52" s="4" t="s">
        <v>2258</v>
      </c>
      <c r="N52" s="8" t="n">
        <v>50</v>
      </c>
    </row>
    <row r="53" spans="1:17">
      <c r="A53" s="4" t="s">
        <v>708</v>
      </c>
    </row>
    <row r="54" spans="1:17">
      <c r="A54" s="3" t="s">
        <v>2196</v>
      </c>
    </row>
    <row r="55" spans="1:17">
      <c r="A55" s="4" t="s">
        <v>2259</v>
      </c>
      <c r="C55" s="4" t="s">
        <v>1717</v>
      </c>
      <c r="F55" s="4" t="s">
        <v>1717</v>
      </c>
      <c r="L55" s="4" t="s">
        <v>1717</v>
      </c>
    </row>
    <row r="56" spans="1:17">
      <c r="A56" s="4" t="s">
        <v>2260</v>
      </c>
    </row>
    <row r="57" spans="1:17">
      <c r="A57" s="3" t="s">
        <v>2196</v>
      </c>
    </row>
    <row r="58" spans="1:17">
      <c r="A58" s="4" t="s">
        <v>2259</v>
      </c>
      <c r="C58" s="4" t="s">
        <v>2261</v>
      </c>
      <c r="F58" s="4" t="s">
        <v>2261</v>
      </c>
      <c r="L58" s="4" t="s">
        <v>2261</v>
      </c>
    </row>
    <row r="59" spans="1:17">
      <c r="A59" s="4" t="s">
        <v>2262</v>
      </c>
    </row>
    <row r="60" spans="1:17">
      <c r="A60" s="3" t="s">
        <v>2196</v>
      </c>
    </row>
    <row r="61" spans="1:17">
      <c r="A61" s="4" t="s">
        <v>2259</v>
      </c>
      <c r="C61" s="4" t="s">
        <v>2263</v>
      </c>
      <c r="F61" s="4" t="s">
        <v>2263</v>
      </c>
      <c r="L61" s="4" t="s">
        <v>2264</v>
      </c>
    </row>
    <row r="62" spans="1:17">
      <c r="A62" s="4" t="s">
        <v>719</v>
      </c>
    </row>
    <row r="63" spans="1:17">
      <c r="A63" s="3" t="s">
        <v>2196</v>
      </c>
    </row>
    <row r="64" spans="1:17">
      <c r="A64" s="4" t="s">
        <v>2259</v>
      </c>
      <c r="C64" s="4" t="s">
        <v>1180</v>
      </c>
      <c r="F64" s="4" t="s">
        <v>1180</v>
      </c>
      <c r="L64" s="4" t="s">
        <v>1718</v>
      </c>
    </row>
    <row r="65" spans="1:17">
      <c r="A65" s="4" t="s">
        <v>2265</v>
      </c>
    </row>
    <row r="66" spans="1:17">
      <c r="A66" s="3" t="s">
        <v>2196</v>
      </c>
    </row>
    <row r="67" spans="1:17">
      <c r="A67" s="4" t="s">
        <v>2259</v>
      </c>
      <c r="C67" s="4" t="s">
        <v>2266</v>
      </c>
      <c r="F67" s="4" t="s">
        <v>2266</v>
      </c>
      <c r="L67" s="4" t="s">
        <v>2267</v>
      </c>
    </row>
    <row r="68" spans="1:17">
      <c r="A68" s="4" t="s">
        <v>2268</v>
      </c>
    </row>
    <row r="69" spans="1:17">
      <c r="A69" s="3" t="s">
        <v>2196</v>
      </c>
    </row>
    <row r="70" spans="1:17">
      <c r="A70" s="4" t="s">
        <v>2259</v>
      </c>
      <c r="C70" s="4" t="s">
        <v>2269</v>
      </c>
      <c r="F70" s="4" t="s">
        <v>2269</v>
      </c>
      <c r="L70" s="4" t="s">
        <v>227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71</v>
      </c>
      <c r="B1" s="2" t="s">
        <v>1</v>
      </c>
    </row>
    <row r="2" spans="1:3">
      <c r="B2" s="2" t="s">
        <v>34</v>
      </c>
      <c r="C2" s="2" t="s">
        <v>35</v>
      </c>
    </row>
    <row r="3" spans="1:3">
      <c r="A3" s="3" t="s">
        <v>2196</v>
      </c>
    </row>
    <row r="4" spans="1:3">
      <c r="A4" s="4" t="s">
        <v>2199</v>
      </c>
      <c r="B4" s="4" t="s">
        <v>2272</v>
      </c>
      <c r="C4" s="4" t="s">
        <v>2273</v>
      </c>
    </row>
    <row r="5" spans="1:3">
      <c r="A5" s="4" t="s">
        <v>2200</v>
      </c>
      <c r="B5" s="5" t="n">
        <v>376198</v>
      </c>
      <c r="C5" s="5" t="n">
        <v>633299</v>
      </c>
    </row>
    <row r="6" spans="1:3">
      <c r="A6" s="4" t="s">
        <v>2202</v>
      </c>
    </row>
    <row r="7" spans="1:3">
      <c r="A7" s="3" t="s">
        <v>2196</v>
      </c>
    </row>
    <row r="8" spans="1:3">
      <c r="A8" s="4" t="s">
        <v>2199</v>
      </c>
      <c r="B8" s="5" t="n">
        <v>810188</v>
      </c>
      <c r="C8" s="5" t="n">
        <v>990467</v>
      </c>
    </row>
    <row r="9" spans="1:3">
      <c r="A9" s="4" t="s">
        <v>2200</v>
      </c>
      <c r="B9" s="5" t="n">
        <v>213293</v>
      </c>
      <c r="C9" s="5" t="n">
        <v>571167</v>
      </c>
    </row>
    <row r="10" spans="1:3">
      <c r="A10" s="4" t="s">
        <v>2274</v>
      </c>
    </row>
    <row r="11" spans="1:3">
      <c r="A11" s="3" t="s">
        <v>2196</v>
      </c>
    </row>
    <row r="12" spans="1:3">
      <c r="A12" s="4" t="s">
        <v>2199</v>
      </c>
      <c r="B12" s="5" t="n">
        <v>227770</v>
      </c>
      <c r="C12" s="5" t="n">
        <v>551413</v>
      </c>
    </row>
    <row r="13" spans="1:3">
      <c r="A13" s="4" t="s">
        <v>2200</v>
      </c>
      <c r="C13" s="5" t="n">
        <v>95376</v>
      </c>
    </row>
    <row r="14" spans="1:3">
      <c r="A14" s="4" t="s">
        <v>2275</v>
      </c>
    </row>
    <row r="15" spans="1:3">
      <c r="A15" s="3" t="s">
        <v>2196</v>
      </c>
    </row>
    <row r="16" spans="1:3">
      <c r="A16" s="4" t="s">
        <v>2199</v>
      </c>
      <c r="B16" s="5" t="n">
        <v>206836</v>
      </c>
      <c r="C16" s="5" t="n">
        <v>113412</v>
      </c>
    </row>
    <row r="17" spans="1:3">
      <c r="A17" s="4" t="s">
        <v>2200</v>
      </c>
      <c r="B17" s="4" t="s">
        <v>2276</v>
      </c>
      <c r="C17" s="5" t="n">
        <v>363564</v>
      </c>
    </row>
    <row r="18" spans="1:3">
      <c r="A18" s="4" t="s">
        <v>2277</v>
      </c>
    </row>
    <row r="19" spans="1:3">
      <c r="A19" s="3" t="s">
        <v>2196</v>
      </c>
    </row>
    <row r="20" spans="1:3">
      <c r="A20" s="4" t="s">
        <v>2234</v>
      </c>
      <c r="B20" s="4" t="s">
        <v>2278</v>
      </c>
    </row>
    <row r="21" spans="1:3">
      <c r="A21" s="4" t="s">
        <v>2199</v>
      </c>
      <c r="B21" s="4" t="s">
        <v>2279</v>
      </c>
    </row>
    <row r="22" spans="1:3">
      <c r="A22" s="4" t="s">
        <v>2280</v>
      </c>
    </row>
    <row r="23" spans="1:3">
      <c r="A23" s="3" t="s">
        <v>2196</v>
      </c>
    </row>
    <row r="24" spans="1:3">
      <c r="A24" s="4" t="s">
        <v>2199</v>
      </c>
      <c r="B24" s="5" t="n">
        <v>129617</v>
      </c>
      <c r="C24" s="5" t="n">
        <v>157592</v>
      </c>
    </row>
    <row r="25" spans="1:3">
      <c r="A25" s="4" t="s">
        <v>2200</v>
      </c>
      <c r="B25" s="5" t="n">
        <v>2102</v>
      </c>
    </row>
    <row r="26" spans="1:3">
      <c r="A26" s="4" t="s">
        <v>2281</v>
      </c>
    </row>
    <row r="27" spans="1:3">
      <c r="A27" s="3" t="s">
        <v>2196</v>
      </c>
    </row>
    <row r="28" spans="1:3">
      <c r="A28" s="4" t="s">
        <v>2199</v>
      </c>
      <c r="B28" s="5" t="n">
        <v>22587</v>
      </c>
      <c r="C28" s="5" t="n">
        <v>42911</v>
      </c>
    </row>
    <row r="29" spans="1:3">
      <c r="A29" s="4" t="s">
        <v>2200</v>
      </c>
      <c r="B29" s="4" t="s">
        <v>2282</v>
      </c>
      <c r="C29" s="5" t="n">
        <v>96245</v>
      </c>
    </row>
    <row r="30" spans="1:3">
      <c r="A30" s="4" t="s">
        <v>2283</v>
      </c>
    </row>
    <row r="31" spans="1:3">
      <c r="A31" s="3" t="s">
        <v>2196</v>
      </c>
    </row>
    <row r="32" spans="1:3">
      <c r="A32" s="4" t="s">
        <v>2259</v>
      </c>
      <c r="B32" s="4" t="s">
        <v>2284</v>
      </c>
    </row>
    <row r="33" spans="1:3">
      <c r="A33" s="4" t="s">
        <v>2234</v>
      </c>
      <c r="B33" s="4" t="s">
        <v>2278</v>
      </c>
    </row>
    <row r="34" spans="1:3">
      <c r="A34" s="4" t="s">
        <v>2199</v>
      </c>
      <c r="B34" s="4" t="s">
        <v>2285</v>
      </c>
      <c r="C34" s="5" t="n">
        <v>812</v>
      </c>
    </row>
    <row r="35" spans="1:3">
      <c r="A35" s="4" t="s">
        <v>2286</v>
      </c>
    </row>
    <row r="36" spans="1:3">
      <c r="A36" s="3" t="s">
        <v>2196</v>
      </c>
    </row>
    <row r="37" spans="1:3">
      <c r="A37" s="4" t="s">
        <v>2259</v>
      </c>
      <c r="B37" s="4" t="s">
        <v>2287</v>
      </c>
    </row>
    <row r="38" spans="1:3">
      <c r="A38" s="4" t="s">
        <v>2199</v>
      </c>
      <c r="C38" s="5" t="n">
        <v>46552</v>
      </c>
    </row>
    <row r="39" spans="1:3">
      <c r="A39" s="4" t="s">
        <v>2200</v>
      </c>
      <c r="C39" s="5" t="n">
        <v>3175</v>
      </c>
    </row>
    <row r="40" spans="1:3">
      <c r="A40" s="4" t="s">
        <v>2288</v>
      </c>
    </row>
    <row r="41" spans="1:3">
      <c r="A41" s="3" t="s">
        <v>2196</v>
      </c>
    </row>
    <row r="42" spans="1:3">
      <c r="A42" s="4" t="s">
        <v>2234</v>
      </c>
      <c r="B42" s="4" t="s">
        <v>11</v>
      </c>
    </row>
    <row r="43" spans="1:3">
      <c r="A43" s="4" t="s">
        <v>2199</v>
      </c>
      <c r="C43" s="5" t="n">
        <v>77775</v>
      </c>
    </row>
    <row r="44" spans="1:3">
      <c r="A44" s="4" t="s">
        <v>2200</v>
      </c>
      <c r="C44" s="4" t="s">
        <v>2289</v>
      </c>
    </row>
    <row r="45" spans="1:3">
      <c r="A45" s="4" t="s">
        <v>708</v>
      </c>
    </row>
    <row r="46" spans="1:3">
      <c r="A46" s="3" t="s">
        <v>2196</v>
      </c>
    </row>
    <row r="47" spans="1:3">
      <c r="A47" s="4" t="s">
        <v>2259</v>
      </c>
      <c r="B47" s="4" t="s">
        <v>1717</v>
      </c>
      <c r="C47" s="4" t="s">
        <v>1717</v>
      </c>
    </row>
    <row r="48" spans="1:3">
      <c r="A48" s="4" t="s">
        <v>2290</v>
      </c>
    </row>
    <row r="49" spans="1:3">
      <c r="A49" s="3" t="s">
        <v>2196</v>
      </c>
    </row>
    <row r="50" spans="1:3">
      <c r="A50" s="4" t="s">
        <v>2259</v>
      </c>
      <c r="B50" s="4" t="s">
        <v>2291</v>
      </c>
    </row>
    <row r="51" spans="1:3">
      <c r="A51" s="4" t="s">
        <v>2234</v>
      </c>
      <c r="B51" s="4" t="s">
        <v>11</v>
      </c>
    </row>
    <row r="52" spans="1:3">
      <c r="A52" s="4" t="s">
        <v>2292</v>
      </c>
    </row>
    <row r="53" spans="1:3">
      <c r="A53" s="3" t="s">
        <v>2196</v>
      </c>
    </row>
    <row r="54" spans="1:3">
      <c r="A54" s="4" t="s">
        <v>2245</v>
      </c>
      <c r="B54" s="4" t="s">
        <v>2246</v>
      </c>
    </row>
    <row r="55" spans="1:3">
      <c r="A55" s="4" t="s">
        <v>2234</v>
      </c>
      <c r="B55" s="4" t="s">
        <v>11</v>
      </c>
    </row>
    <row r="56" spans="1:3">
      <c r="A56" s="4" t="s">
        <v>2293</v>
      </c>
    </row>
    <row r="57" spans="1:3">
      <c r="A57" s="3" t="s">
        <v>2196</v>
      </c>
    </row>
    <row r="58" spans="1:3">
      <c r="A58" s="4" t="s">
        <v>2259</v>
      </c>
      <c r="B58" s="4" t="s">
        <v>1717</v>
      </c>
    </row>
    <row r="59" spans="1:3">
      <c r="A59" s="4" t="s">
        <v>2234</v>
      </c>
      <c r="B59" s="4" t="s">
        <v>11</v>
      </c>
    </row>
    <row r="60" spans="1:3">
      <c r="A60" s="4" t="s">
        <v>2294</v>
      </c>
    </row>
    <row r="61" spans="1:3">
      <c r="A61" s="3" t="s">
        <v>2196</v>
      </c>
    </row>
    <row r="62" spans="1:3">
      <c r="A62" s="4" t="s">
        <v>2259</v>
      </c>
      <c r="B62" s="4" t="s">
        <v>2295</v>
      </c>
    </row>
    <row r="63" spans="1:3">
      <c r="A63" s="4" t="s">
        <v>2234</v>
      </c>
      <c r="B63" s="4" t="s">
        <v>11</v>
      </c>
    </row>
    <row r="64" spans="1:3">
      <c r="A64" s="4" t="s">
        <v>2296</v>
      </c>
    </row>
    <row r="65" spans="1:3">
      <c r="A65" s="3" t="s">
        <v>2196</v>
      </c>
    </row>
    <row r="66" spans="1:3">
      <c r="A66" s="4" t="s">
        <v>2234</v>
      </c>
      <c r="B66" s="4" t="s">
        <v>11</v>
      </c>
    </row>
    <row r="67" spans="1:3">
      <c r="A67" s="4" t="s">
        <v>2297</v>
      </c>
    </row>
    <row r="68" spans="1:3">
      <c r="A68" s="3" t="s">
        <v>2196</v>
      </c>
    </row>
    <row r="69" spans="1:3">
      <c r="A69" s="4" t="s">
        <v>2259</v>
      </c>
      <c r="B69" s="4" t="s">
        <v>2298</v>
      </c>
    </row>
    <row r="70" spans="1:3">
      <c r="A70" s="4" t="s">
        <v>719</v>
      </c>
    </row>
    <row r="71" spans="1:3">
      <c r="A71" s="3" t="s">
        <v>2196</v>
      </c>
    </row>
    <row r="72" spans="1:3">
      <c r="A72" s="4" t="s">
        <v>2259</v>
      </c>
      <c r="B72" s="4" t="s">
        <v>1180</v>
      </c>
      <c r="C72" s="4" t="s">
        <v>1718</v>
      </c>
    </row>
    <row r="73" spans="1:3">
      <c r="A73" s="4" t="s">
        <v>2299</v>
      </c>
    </row>
    <row r="74" spans="1:3">
      <c r="A74" s="3" t="s">
        <v>2196</v>
      </c>
    </row>
    <row r="75" spans="1:3">
      <c r="A75" s="4" t="s">
        <v>2259</v>
      </c>
      <c r="B75" s="4" t="s">
        <v>2300</v>
      </c>
    </row>
    <row r="76" spans="1:3">
      <c r="A76" s="4" t="s">
        <v>2234</v>
      </c>
      <c r="B76" s="4" t="s">
        <v>2278</v>
      </c>
    </row>
    <row r="77" spans="1:3">
      <c r="A77" s="4" t="s">
        <v>2301</v>
      </c>
    </row>
    <row r="78" spans="1:3">
      <c r="A78" s="3" t="s">
        <v>2196</v>
      </c>
    </row>
    <row r="79" spans="1:3">
      <c r="A79" s="4" t="s">
        <v>2245</v>
      </c>
      <c r="B79" s="4" t="s">
        <v>2302</v>
      </c>
    </row>
    <row r="80" spans="1:3">
      <c r="A80" s="4" t="s">
        <v>2234</v>
      </c>
      <c r="B80" s="4" t="s">
        <v>2303</v>
      </c>
    </row>
    <row r="81" spans="1:3">
      <c r="A81" s="4" t="s">
        <v>2304</v>
      </c>
    </row>
    <row r="82" spans="1:3">
      <c r="A82" s="3" t="s">
        <v>2196</v>
      </c>
    </row>
    <row r="83" spans="1:3">
      <c r="A83" s="4" t="s">
        <v>2245</v>
      </c>
      <c r="B83" s="4" t="s">
        <v>838</v>
      </c>
    </row>
    <row r="84" spans="1:3">
      <c r="A84" s="4" t="s">
        <v>2305</v>
      </c>
    </row>
    <row r="85" spans="1:3">
      <c r="A85" s="3" t="s">
        <v>2196</v>
      </c>
    </row>
    <row r="86" spans="1:3">
      <c r="A86" s="4" t="s">
        <v>2259</v>
      </c>
      <c r="B86" s="4" t="s">
        <v>1180</v>
      </c>
    </row>
    <row r="87" spans="1:3">
      <c r="A87" s="4" t="s">
        <v>2234</v>
      </c>
      <c r="B87" s="4" t="s">
        <v>2303</v>
      </c>
    </row>
    <row r="88" spans="1:3">
      <c r="A88" s="4" t="s">
        <v>2306</v>
      </c>
    </row>
    <row r="89" spans="1:3">
      <c r="A89" s="3" t="s">
        <v>2196</v>
      </c>
    </row>
    <row r="90" spans="1:3">
      <c r="A90" s="4" t="s">
        <v>2259</v>
      </c>
      <c r="B90" s="4" t="s">
        <v>2307</v>
      </c>
    </row>
    <row r="91" spans="1:3">
      <c r="A91" s="4" t="s">
        <v>2234</v>
      </c>
      <c r="B91" s="4" t="s">
        <v>2303</v>
      </c>
    </row>
    <row r="92" spans="1:3">
      <c r="A92" s="4" t="s">
        <v>2308</v>
      </c>
    </row>
    <row r="93" spans="1:3">
      <c r="A93" s="3" t="s">
        <v>2196</v>
      </c>
    </row>
    <row r="94" spans="1:3">
      <c r="A94" s="4" t="s">
        <v>2234</v>
      </c>
      <c r="B94" s="4" t="s">
        <v>2278</v>
      </c>
    </row>
    <row r="95" spans="1:3">
      <c r="A95" s="4" t="s">
        <v>2309</v>
      </c>
    </row>
    <row r="96" spans="1:3">
      <c r="A96" s="3" t="s">
        <v>2196</v>
      </c>
    </row>
    <row r="97" spans="1:3">
      <c r="A97" s="4" t="s">
        <v>2259</v>
      </c>
      <c r="B97" s="4" t="s">
        <v>23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3</v>
      </c>
      <c r="B1" s="2" t="s">
        <v>1</v>
      </c>
    </row>
    <row r="2" spans="1:2">
      <c r="B2" s="2" t="s">
        <v>34</v>
      </c>
    </row>
    <row r="3" spans="1:2">
      <c r="A3" s="3" t="s">
        <v>314</v>
      </c>
    </row>
    <row r="4" spans="1:2">
      <c r="A4" s="4" t="s">
        <v>333</v>
      </c>
      <c r="B4" s="4" t="s">
        <v>33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1</v>
      </c>
      <c r="B1" s="2" t="s">
        <v>1</v>
      </c>
    </row>
    <row r="2" spans="1:3">
      <c r="B2" s="2" t="s">
        <v>34</v>
      </c>
      <c r="C2" s="2" t="s">
        <v>35</v>
      </c>
    </row>
    <row r="3" spans="1:3">
      <c r="A3" s="3" t="s">
        <v>2312</v>
      </c>
    </row>
    <row r="4" spans="1:3">
      <c r="A4" s="4" t="s">
        <v>2313</v>
      </c>
      <c r="B4" s="4" t="s">
        <v>2314</v>
      </c>
      <c r="C4" s="4" t="s">
        <v>2315</v>
      </c>
    </row>
    <row r="5" spans="1:3">
      <c r="A5" s="4" t="s">
        <v>2316</v>
      </c>
      <c r="B5" s="5" t="n">
        <v>19974</v>
      </c>
      <c r="C5" s="5" t="n">
        <v>62132</v>
      </c>
    </row>
    <row r="6" spans="1:3">
      <c r="A6" s="4" t="s">
        <v>1511</v>
      </c>
    </row>
    <row r="7" spans="1:3">
      <c r="A7" s="3" t="s">
        <v>2312</v>
      </c>
    </row>
    <row r="8" spans="1:3">
      <c r="A8" s="4" t="s">
        <v>2313</v>
      </c>
      <c r="B8" s="5" t="n">
        <v>4523</v>
      </c>
      <c r="C8" s="5" t="n">
        <v>40107</v>
      </c>
    </row>
    <row r="9" spans="1:3">
      <c r="A9" s="4" t="s">
        <v>2316</v>
      </c>
      <c r="B9" s="5" t="n">
        <v>9314</v>
      </c>
      <c r="C9" s="5" t="n">
        <v>32397</v>
      </c>
    </row>
    <row r="10" spans="1:3">
      <c r="A10" s="4" t="s">
        <v>1221</v>
      </c>
    </row>
    <row r="11" spans="1:3">
      <c r="A11" s="3" t="s">
        <v>2312</v>
      </c>
    </row>
    <row r="12" spans="1:3">
      <c r="A12" s="4" t="s">
        <v>2313</v>
      </c>
      <c r="B12" s="5" t="n">
        <v>4034</v>
      </c>
      <c r="C12" s="5" t="n">
        <v>4013</v>
      </c>
    </row>
    <row r="13" spans="1:3">
      <c r="A13" s="4" t="s">
        <v>2316</v>
      </c>
      <c r="B13" s="5" t="n">
        <v>1522</v>
      </c>
      <c r="C13" s="5" t="n">
        <v>5304</v>
      </c>
    </row>
    <row r="14" spans="1:3">
      <c r="A14" s="4" t="s">
        <v>683</v>
      </c>
    </row>
    <row r="15" spans="1:3">
      <c r="A15" s="3" t="s">
        <v>2312</v>
      </c>
    </row>
    <row r="16" spans="1:3">
      <c r="A16" s="4" t="s">
        <v>2313</v>
      </c>
      <c r="B16" s="5" t="n">
        <v>3488</v>
      </c>
      <c r="C16" s="5" t="n">
        <v>4439</v>
      </c>
    </row>
    <row r="17" spans="1:3">
      <c r="A17" s="4" t="s">
        <v>2316</v>
      </c>
      <c r="B17" s="5" t="n">
        <v>8582</v>
      </c>
      <c r="C17" s="5" t="n">
        <v>12010</v>
      </c>
    </row>
    <row r="18" spans="1:3">
      <c r="A18" s="4" t="s">
        <v>1513</v>
      </c>
    </row>
    <row r="19" spans="1:3">
      <c r="A19" s="3" t="s">
        <v>2312</v>
      </c>
    </row>
    <row r="20" spans="1:3">
      <c r="A20" s="4" t="s">
        <v>2313</v>
      </c>
      <c r="B20" s="5" t="n">
        <v>1469</v>
      </c>
      <c r="C20" s="5" t="n">
        <v>1777</v>
      </c>
    </row>
    <row r="21" spans="1:3">
      <c r="A21" s="4" t="s">
        <v>2316</v>
      </c>
      <c r="B21" s="4" t="s">
        <v>2317</v>
      </c>
      <c r="C21" s="5" t="n">
        <v>1945</v>
      </c>
    </row>
    <row r="22" spans="1:3">
      <c r="A22" s="4" t="s">
        <v>1212</v>
      </c>
    </row>
    <row r="23" spans="1:3">
      <c r="A23" s="3" t="s">
        <v>2312</v>
      </c>
    </row>
    <row r="24" spans="1:3">
      <c r="A24" s="4" t="s">
        <v>2313</v>
      </c>
      <c r="C24" s="5" t="n">
        <v>8567</v>
      </c>
    </row>
    <row r="25" spans="1:3">
      <c r="A25" s="4" t="s">
        <v>2316</v>
      </c>
      <c r="C25" s="5" t="n">
        <v>4363</v>
      </c>
    </row>
    <row r="26" spans="1:3">
      <c r="A26" s="4" t="s">
        <v>1563</v>
      </c>
    </row>
    <row r="27" spans="1:3">
      <c r="A27" s="3" t="s">
        <v>2312</v>
      </c>
    </row>
    <row r="28" spans="1:3">
      <c r="A28" s="4" t="s">
        <v>2313</v>
      </c>
      <c r="C28" s="5" t="n">
        <v>347</v>
      </c>
    </row>
    <row r="29" spans="1:3">
      <c r="A29" s="4" t="s">
        <v>1220</v>
      </c>
    </row>
    <row r="30" spans="1:3">
      <c r="A30" s="3" t="s">
        <v>2312</v>
      </c>
    </row>
    <row r="31" spans="1:3">
      <c r="A31" s="4" t="s">
        <v>2313</v>
      </c>
      <c r="C31" s="5" t="n">
        <v>6240</v>
      </c>
    </row>
    <row r="32" spans="1:3">
      <c r="A32" s="4" t="s">
        <v>2316</v>
      </c>
      <c r="C32" s="5" t="n">
        <v>5692</v>
      </c>
    </row>
    <row r="33" spans="1:3">
      <c r="A33" s="4" t="s">
        <v>2318</v>
      </c>
    </row>
    <row r="34" spans="1:3">
      <c r="A34" s="3" t="s">
        <v>2312</v>
      </c>
    </row>
    <row r="35" spans="1:3">
      <c r="A35" s="4" t="s">
        <v>2313</v>
      </c>
      <c r="C35" s="5" t="n">
        <v>687</v>
      </c>
    </row>
    <row r="36" spans="1:3">
      <c r="A36" s="4" t="s">
        <v>2316</v>
      </c>
      <c r="C36" s="4" t="s">
        <v>2319</v>
      </c>
    </row>
    <row r="37" spans="1:3">
      <c r="A37" s="4" t="s">
        <v>2320</v>
      </c>
    </row>
    <row r="38" spans="1:3">
      <c r="A38" s="3" t="s">
        <v>2312</v>
      </c>
    </row>
    <row r="39" spans="1:3">
      <c r="A39" s="4" t="s">
        <v>1716</v>
      </c>
      <c r="B39" s="4" t="s">
        <v>2321</v>
      </c>
    </row>
    <row r="40" spans="1:3">
      <c r="A40" s="4" t="s">
        <v>2322</v>
      </c>
      <c r="C40" s="4" t="s">
        <v>11</v>
      </c>
    </row>
    <row r="41" spans="1:3">
      <c r="A41" s="4" t="s">
        <v>2323</v>
      </c>
    </row>
    <row r="42" spans="1:3">
      <c r="A42" s="3" t="s">
        <v>2312</v>
      </c>
    </row>
    <row r="43" spans="1:3">
      <c r="A43" s="4" t="s">
        <v>1716</v>
      </c>
      <c r="B43" s="4" t="s">
        <v>1185</v>
      </c>
    </row>
    <row r="44" spans="1:3">
      <c r="A44" s="4" t="s">
        <v>2322</v>
      </c>
      <c r="C44" s="4" t="s">
        <v>11</v>
      </c>
    </row>
    <row r="45" spans="1:3">
      <c r="A45" s="4" t="s">
        <v>1007</v>
      </c>
    </row>
    <row r="46" spans="1:3">
      <c r="A46" s="3" t="s">
        <v>2312</v>
      </c>
    </row>
    <row r="47" spans="1:3">
      <c r="A47" s="4" t="s">
        <v>1716</v>
      </c>
      <c r="B47" s="4" t="s">
        <v>2324</v>
      </c>
    </row>
    <row r="48" spans="1:3">
      <c r="A48" s="4" t="s">
        <v>2322</v>
      </c>
      <c r="C48" s="4" t="s">
        <v>11</v>
      </c>
    </row>
    <row r="49" spans="1:3">
      <c r="A49" s="4" t="s">
        <v>2325</v>
      </c>
    </row>
    <row r="50" spans="1:3">
      <c r="A50" s="3" t="s">
        <v>2312</v>
      </c>
    </row>
    <row r="51" spans="1:3">
      <c r="A51" s="4" t="s">
        <v>1716</v>
      </c>
      <c r="B51" s="4" t="s">
        <v>2326</v>
      </c>
    </row>
    <row r="52" spans="1:3">
      <c r="A52" s="4" t="s">
        <v>2322</v>
      </c>
      <c r="C52" s="4" t="s">
        <v>11</v>
      </c>
    </row>
    <row r="53" spans="1:3">
      <c r="A53" s="4" t="s">
        <v>2327</v>
      </c>
    </row>
    <row r="54" spans="1:3">
      <c r="A54" s="3" t="s">
        <v>2312</v>
      </c>
    </row>
    <row r="55" spans="1:3">
      <c r="A55" s="4" t="s">
        <v>1716</v>
      </c>
      <c r="B55" s="4" t="s">
        <v>2328</v>
      </c>
    </row>
    <row r="56" spans="1:3">
      <c r="A56" s="4" t="s">
        <v>2322</v>
      </c>
      <c r="C56" s="4" t="s">
        <v>11</v>
      </c>
    </row>
    <row r="57" spans="1:3">
      <c r="A57" s="4" t="s">
        <v>2329</v>
      </c>
    </row>
    <row r="58" spans="1:3">
      <c r="A58" s="3" t="s">
        <v>2312</v>
      </c>
    </row>
    <row r="59" spans="1:3">
      <c r="A59" s="4" t="s">
        <v>1716</v>
      </c>
      <c r="B59" s="4" t="s">
        <v>2330</v>
      </c>
    </row>
    <row r="60" spans="1:3">
      <c r="A60" s="4" t="s">
        <v>2331</v>
      </c>
    </row>
    <row r="61" spans="1:3">
      <c r="A61" s="3" t="s">
        <v>2312</v>
      </c>
    </row>
    <row r="62" spans="1:3">
      <c r="A62" s="4" t="s">
        <v>1716</v>
      </c>
      <c r="B62" s="4" t="s">
        <v>2332</v>
      </c>
    </row>
    <row r="63" spans="1:3">
      <c r="A63" s="4" t="s">
        <v>2333</v>
      </c>
    </row>
    <row r="64" spans="1:3">
      <c r="A64" s="3" t="s">
        <v>2312</v>
      </c>
    </row>
    <row r="65" spans="1:3">
      <c r="A65" s="4" t="s">
        <v>1716</v>
      </c>
      <c r="B65" s="4" t="s">
        <v>2334</v>
      </c>
    </row>
    <row r="66" spans="1:3">
      <c r="A66" s="4" t="s">
        <v>2335</v>
      </c>
    </row>
    <row r="67" spans="1:3">
      <c r="A67" s="3" t="s">
        <v>2312</v>
      </c>
    </row>
    <row r="68" spans="1:3">
      <c r="A68" s="4" t="s">
        <v>1716</v>
      </c>
      <c r="B68" s="4" t="s">
        <v>2336</v>
      </c>
    </row>
    <row r="69" spans="1:3">
      <c r="A69" s="4" t="s">
        <v>2322</v>
      </c>
      <c r="B69" s="4" t="s">
        <v>2337</v>
      </c>
    </row>
    <row r="70" spans="1:3">
      <c r="A70" s="4" t="s">
        <v>2338</v>
      </c>
    </row>
    <row r="71" spans="1:3">
      <c r="A71" s="3" t="s">
        <v>2312</v>
      </c>
    </row>
    <row r="72" spans="1:3">
      <c r="A72" s="4" t="s">
        <v>1716</v>
      </c>
      <c r="B72" s="4" t="s">
        <v>2339</v>
      </c>
    </row>
    <row r="73" spans="1:3">
      <c r="A73" s="4" t="s">
        <v>2322</v>
      </c>
      <c r="B73" s="4" t="s">
        <v>2340</v>
      </c>
    </row>
    <row r="74" spans="1:3">
      <c r="A74" s="4" t="s">
        <v>1010</v>
      </c>
    </row>
    <row r="75" spans="1:3">
      <c r="A75" s="3" t="s">
        <v>2312</v>
      </c>
    </row>
    <row r="76" spans="1:3">
      <c r="A76" s="4" t="s">
        <v>1716</v>
      </c>
      <c r="B76" s="4" t="s">
        <v>2341</v>
      </c>
    </row>
    <row r="77" spans="1:3">
      <c r="A77" s="4" t="s">
        <v>2322</v>
      </c>
      <c r="B77" s="4" t="s">
        <v>2342</v>
      </c>
    </row>
    <row r="78" spans="1:3">
      <c r="A78" s="4" t="s">
        <v>2343</v>
      </c>
    </row>
    <row r="79" spans="1:3">
      <c r="A79" s="3" t="s">
        <v>2312</v>
      </c>
    </row>
    <row r="80" spans="1:3">
      <c r="A80" s="4" t="s">
        <v>1716</v>
      </c>
      <c r="B80" s="4" t="s">
        <v>2344</v>
      </c>
    </row>
    <row r="81" spans="1:3">
      <c r="A81" s="4" t="s">
        <v>2322</v>
      </c>
      <c r="B81" s="4" t="s">
        <v>2303</v>
      </c>
    </row>
    <row r="82" spans="1:3">
      <c r="A82" s="4" t="s">
        <v>2345</v>
      </c>
    </row>
    <row r="83" spans="1:3">
      <c r="A83" s="3" t="s">
        <v>2312</v>
      </c>
    </row>
    <row r="84" spans="1:3">
      <c r="A84" s="4" t="s">
        <v>1716</v>
      </c>
      <c r="B84" s="4" t="s">
        <v>2346</v>
      </c>
    </row>
    <row r="85" spans="1:3">
      <c r="A85" s="4" t="s">
        <v>2322</v>
      </c>
      <c r="B85" s="4" t="s">
        <v>2342</v>
      </c>
    </row>
    <row r="86" spans="1:3">
      <c r="A86" s="4" t="s">
        <v>2347</v>
      </c>
    </row>
    <row r="87" spans="1:3">
      <c r="A87" s="3" t="s">
        <v>2312</v>
      </c>
    </row>
    <row r="88" spans="1:3">
      <c r="A88" s="4" t="s">
        <v>1716</v>
      </c>
      <c r="B88" s="4" t="s">
        <v>2348</v>
      </c>
    </row>
    <row r="89" spans="1:3">
      <c r="A89" s="4" t="s">
        <v>2322</v>
      </c>
      <c r="B89" s="4" t="s">
        <v>11</v>
      </c>
    </row>
    <row r="90" spans="1:3">
      <c r="A90" s="4" t="s">
        <v>2349</v>
      </c>
    </row>
    <row r="91" spans="1:3">
      <c r="A91" s="3" t="s">
        <v>2312</v>
      </c>
    </row>
    <row r="92" spans="1:3">
      <c r="A92" s="4" t="s">
        <v>1716</v>
      </c>
      <c r="B92" s="4" t="s">
        <v>2350</v>
      </c>
    </row>
    <row r="93" spans="1:3">
      <c r="A93" s="4" t="s">
        <v>2322</v>
      </c>
      <c r="B93" s="4" t="s">
        <v>11</v>
      </c>
    </row>
    <row r="94" spans="1:3">
      <c r="A94" s="4" t="s">
        <v>2351</v>
      </c>
    </row>
    <row r="95" spans="1:3">
      <c r="A95" s="3" t="s">
        <v>2312</v>
      </c>
    </row>
    <row r="96" spans="1:3">
      <c r="A96" s="4" t="s">
        <v>1716</v>
      </c>
      <c r="B96" s="4" t="s">
        <v>2352</v>
      </c>
    </row>
    <row r="97" spans="1:3">
      <c r="A97" s="4" t="s">
        <v>2322</v>
      </c>
      <c r="B97" s="4" t="s">
        <v>11</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3</v>
      </c>
      <c r="B1" s="2" t="s">
        <v>34</v>
      </c>
      <c r="C1" s="2" t="s">
        <v>35</v>
      </c>
    </row>
    <row r="2" spans="1:3">
      <c r="A2" s="3" t="s">
        <v>2312</v>
      </c>
    </row>
    <row r="3" spans="1:3">
      <c r="A3" s="4" t="s">
        <v>2354</v>
      </c>
      <c r="B3" s="4" t="s">
        <v>2355</v>
      </c>
      <c r="C3" s="4" t="s">
        <v>2356</v>
      </c>
    </row>
    <row r="4" spans="1:3">
      <c r="A4" s="4" t="s">
        <v>2357</v>
      </c>
      <c r="B4" s="5" t="n">
        <v>-3246</v>
      </c>
      <c r="C4" s="5" t="n">
        <v>-11092</v>
      </c>
    </row>
    <row r="5" spans="1:3">
      <c r="A5" s="4" t="s">
        <v>2358</v>
      </c>
      <c r="B5" s="5" t="n">
        <v>33488</v>
      </c>
      <c r="C5" s="5" t="n">
        <v>128309</v>
      </c>
    </row>
    <row r="6" spans="1:3">
      <c r="A6" s="4" t="s">
        <v>2359</v>
      </c>
    </row>
    <row r="7" spans="1:3">
      <c r="A7" s="3" t="s">
        <v>2312</v>
      </c>
    </row>
    <row r="8" spans="1:3">
      <c r="A8" s="4" t="s">
        <v>2354</v>
      </c>
      <c r="B8" s="5" t="n">
        <v>15151</v>
      </c>
      <c r="C8" s="5" t="n">
        <v>72864</v>
      </c>
    </row>
    <row r="9" spans="1:3">
      <c r="A9" s="4" t="s">
        <v>2358</v>
      </c>
      <c r="B9" s="5" t="n">
        <v>13514</v>
      </c>
      <c r="C9" s="5" t="n">
        <v>66177</v>
      </c>
    </row>
    <row r="10" spans="1:3">
      <c r="A10" s="4" t="s">
        <v>2360</v>
      </c>
    </row>
    <row r="11" spans="1:3">
      <c r="A11" s="3" t="s">
        <v>2312</v>
      </c>
    </row>
    <row r="12" spans="1:3">
      <c r="A12" s="4" t="s">
        <v>2354</v>
      </c>
      <c r="B12" s="5" t="n">
        <v>21583</v>
      </c>
      <c r="C12" s="5" t="n">
        <v>65899</v>
      </c>
    </row>
    <row r="13" spans="1:3">
      <c r="A13" s="4" t="s">
        <v>2358</v>
      </c>
      <c r="B13" s="4" t="s">
        <v>2361</v>
      </c>
      <c r="C13" s="5" t="n">
        <v>61501</v>
      </c>
    </row>
    <row r="14" spans="1:3">
      <c r="A14" s="4" t="s">
        <v>2362</v>
      </c>
    </row>
    <row r="15" spans="1:3">
      <c r="A15" s="3" t="s">
        <v>2312</v>
      </c>
    </row>
    <row r="16" spans="1:3">
      <c r="A16" s="4" t="s">
        <v>2354</v>
      </c>
      <c r="C16" s="5" t="n">
        <v>638</v>
      </c>
    </row>
    <row r="17" spans="1:3">
      <c r="A17" s="4" t="s">
        <v>2358</v>
      </c>
      <c r="C17" s="4" t="s">
        <v>236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4</v>
      </c>
      <c r="B1" s="2" t="s">
        <v>34</v>
      </c>
      <c r="C1" s="2" t="s">
        <v>35</v>
      </c>
    </row>
    <row r="2" spans="1:3">
      <c r="A2" s="3" t="s">
        <v>2312</v>
      </c>
    </row>
    <row r="3" spans="1:3">
      <c r="A3" s="4" t="s">
        <v>2365</v>
      </c>
      <c r="B3" s="4" t="s">
        <v>2366</v>
      </c>
      <c r="C3" s="4" t="s">
        <v>2367</v>
      </c>
    </row>
    <row r="4" spans="1:3">
      <c r="A4" s="4" t="s">
        <v>2359</v>
      </c>
    </row>
    <row r="5" spans="1:3">
      <c r="A5" s="3" t="s">
        <v>2312</v>
      </c>
    </row>
    <row r="6" spans="1:3">
      <c r="A6" s="4" t="s">
        <v>2365</v>
      </c>
      <c r="B6" s="5" t="n">
        <v>13514</v>
      </c>
      <c r="C6" s="5" t="n">
        <v>66177</v>
      </c>
    </row>
    <row r="7" spans="1:3">
      <c r="A7" s="4" t="s">
        <v>2360</v>
      </c>
    </row>
    <row r="8" spans="1:3">
      <c r="A8" s="3" t="s">
        <v>2312</v>
      </c>
    </row>
    <row r="9" spans="1:3">
      <c r="A9" s="4" t="s">
        <v>2365</v>
      </c>
      <c r="B9" s="4" t="s">
        <v>2361</v>
      </c>
      <c r="C9" s="5" t="n">
        <v>61501</v>
      </c>
    </row>
    <row r="10" spans="1:3">
      <c r="A10" s="4" t="s">
        <v>2362</v>
      </c>
    </row>
    <row r="11" spans="1:3">
      <c r="A11" s="3" t="s">
        <v>2312</v>
      </c>
    </row>
    <row r="12" spans="1:3">
      <c r="A12" s="4" t="s">
        <v>2365</v>
      </c>
      <c r="C12" s="4" t="s">
        <v>2363</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8</v>
      </c>
      <c r="B1" s="2" t="s">
        <v>34</v>
      </c>
      <c r="C1" s="2" t="s">
        <v>35</v>
      </c>
    </row>
    <row r="2" spans="1:3">
      <c r="A2" s="3" t="s">
        <v>2196</v>
      </c>
    </row>
    <row r="3" spans="1:3">
      <c r="A3" s="4" t="s">
        <v>1785</v>
      </c>
      <c r="B3" s="4" t="s">
        <v>2197</v>
      </c>
      <c r="C3" s="4" t="s">
        <v>2198</v>
      </c>
    </row>
    <row r="4" spans="1:3">
      <c r="A4" s="4" t="s">
        <v>2369</v>
      </c>
    </row>
    <row r="5" spans="1:3">
      <c r="A5" s="3" t="s">
        <v>2196</v>
      </c>
    </row>
    <row r="6" spans="1:3">
      <c r="A6" s="4" t="s">
        <v>1785</v>
      </c>
      <c r="B6" s="5" t="n">
        <v>1202672</v>
      </c>
      <c r="C6" s="5" t="n">
        <v>1690063</v>
      </c>
    </row>
    <row r="7" spans="1:3">
      <c r="A7" s="4" t="s">
        <v>2370</v>
      </c>
    </row>
    <row r="8" spans="1:3">
      <c r="A8" s="3" t="s">
        <v>2196</v>
      </c>
    </row>
    <row r="9" spans="1:3">
      <c r="A9" s="4" t="s">
        <v>1785</v>
      </c>
      <c r="B9" s="5" t="n">
        <v>119</v>
      </c>
      <c r="C9" s="5" t="n">
        <v>120</v>
      </c>
    </row>
    <row r="10" spans="1:3">
      <c r="A10" s="4" t="s">
        <v>2371</v>
      </c>
    </row>
    <row r="11" spans="1:3">
      <c r="A11" s="3" t="s">
        <v>2196</v>
      </c>
    </row>
    <row r="12" spans="1:3">
      <c r="A12" s="4" t="s">
        <v>1785</v>
      </c>
      <c r="B12" s="5" t="n">
        <v>1023481</v>
      </c>
      <c r="C12" s="5" t="n">
        <v>1561634</v>
      </c>
    </row>
    <row r="13" spans="1:3">
      <c r="A13" s="4" t="s">
        <v>2372</v>
      </c>
    </row>
    <row r="14" spans="1:3">
      <c r="A14" s="3" t="s">
        <v>2196</v>
      </c>
    </row>
    <row r="15" spans="1:3">
      <c r="A15" s="4" t="s">
        <v>1785</v>
      </c>
      <c r="B15" s="5" t="n">
        <v>33488</v>
      </c>
      <c r="C15" s="5" t="n">
        <v>128309</v>
      </c>
    </row>
    <row r="16" spans="1:3">
      <c r="A16" s="4" t="s">
        <v>2373</v>
      </c>
    </row>
    <row r="17" spans="1:3">
      <c r="A17" s="3" t="s">
        <v>2196</v>
      </c>
    </row>
    <row r="18" spans="1:3">
      <c r="A18" s="4" t="s">
        <v>1785</v>
      </c>
      <c r="B18" s="5" t="n">
        <v>145584</v>
      </c>
    </row>
    <row r="19" spans="1:3">
      <c r="A19" s="4" t="s">
        <v>1556</v>
      </c>
    </row>
    <row r="20" spans="1:3">
      <c r="A20" s="3" t="s">
        <v>2196</v>
      </c>
    </row>
    <row r="21" spans="1:3">
      <c r="A21" s="4" t="s">
        <v>1785</v>
      </c>
      <c r="B21" s="5" t="n">
        <v>1336987</v>
      </c>
      <c r="C21" s="5" t="n">
        <v>1768160</v>
      </c>
    </row>
    <row r="22" spans="1:3">
      <c r="A22" s="4" t="s">
        <v>2374</v>
      </c>
    </row>
    <row r="23" spans="1:3">
      <c r="A23" s="3" t="s">
        <v>2196</v>
      </c>
    </row>
    <row r="24" spans="1:3">
      <c r="A24" s="4" t="s">
        <v>1785</v>
      </c>
      <c r="B24" s="5" t="n">
        <v>119</v>
      </c>
      <c r="C24" s="5" t="n">
        <v>120</v>
      </c>
    </row>
    <row r="25" spans="1:3">
      <c r="A25" s="4" t="s">
        <v>2375</v>
      </c>
    </row>
    <row r="26" spans="1:3">
      <c r="A26" s="3" t="s">
        <v>2196</v>
      </c>
    </row>
    <row r="27" spans="1:3">
      <c r="A27" s="4" t="s">
        <v>1785</v>
      </c>
      <c r="B27" s="5" t="n">
        <v>1152885</v>
      </c>
      <c r="C27" s="5" t="n">
        <v>1627000</v>
      </c>
    </row>
    <row r="28" spans="1:3">
      <c r="A28" s="4" t="s">
        <v>2376</v>
      </c>
    </row>
    <row r="29" spans="1:3">
      <c r="A29" s="3" t="s">
        <v>2196</v>
      </c>
    </row>
    <row r="30" spans="1:3">
      <c r="A30" s="4" t="s">
        <v>1785</v>
      </c>
      <c r="B30" s="5" t="n">
        <v>38399</v>
      </c>
      <c r="C30" s="4" t="s">
        <v>2377</v>
      </c>
    </row>
    <row r="31" spans="1:3">
      <c r="A31" s="4" t="s">
        <v>2378</v>
      </c>
    </row>
    <row r="32" spans="1:3">
      <c r="A32" s="3" t="s">
        <v>2196</v>
      </c>
    </row>
    <row r="33" spans="1:3">
      <c r="A33" s="4" t="s">
        <v>1785</v>
      </c>
      <c r="B33" s="4" t="s">
        <v>237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380</v>
      </c>
      <c r="B1" s="2" t="s">
        <v>34</v>
      </c>
      <c r="C1" s="2" t="s">
        <v>35</v>
      </c>
      <c r="D1" s="2" t="s">
        <v>94</v>
      </c>
    </row>
    <row r="2" spans="1:4">
      <c r="A2" s="3" t="s">
        <v>2196</v>
      </c>
    </row>
    <row r="3" spans="1:4">
      <c r="A3" s="4" t="s">
        <v>154</v>
      </c>
      <c r="B3" s="4" t="s">
        <v>855</v>
      </c>
      <c r="C3" s="4" t="s">
        <v>856</v>
      </c>
    </row>
    <row r="4" spans="1:4">
      <c r="A4" s="4" t="s">
        <v>1638</v>
      </c>
      <c r="B4" s="5" t="n">
        <v>39167</v>
      </c>
      <c r="C4" s="5" t="n">
        <v>36655</v>
      </c>
    </row>
    <row r="5" spans="1:4">
      <c r="A5" s="4" t="s">
        <v>1645</v>
      </c>
      <c r="B5" s="5" t="n">
        <v>897875</v>
      </c>
      <c r="C5" s="5" t="n">
        <v>910912</v>
      </c>
    </row>
    <row r="6" spans="1:4">
      <c r="A6" s="4" t="s">
        <v>601</v>
      </c>
    </row>
    <row r="7" spans="1:4">
      <c r="A7" s="3" t="s">
        <v>2196</v>
      </c>
    </row>
    <row r="8" spans="1:4">
      <c r="A8" s="4" t="s">
        <v>154</v>
      </c>
      <c r="B8" s="5" t="n">
        <v>611660</v>
      </c>
      <c r="C8" s="5" t="n">
        <v>603657</v>
      </c>
      <c r="D8" s="4" t="s">
        <v>2381</v>
      </c>
    </row>
    <row r="9" spans="1:4">
      <c r="A9" s="4" t="s">
        <v>1638</v>
      </c>
      <c r="B9" s="5" t="n">
        <v>13422</v>
      </c>
      <c r="C9" s="5" t="n">
        <v>12294</v>
      </c>
    </row>
    <row r="10" spans="1:4">
      <c r="A10" s="4" t="s">
        <v>1645</v>
      </c>
      <c r="B10" s="5" t="n">
        <v>598238</v>
      </c>
      <c r="C10" s="5" t="n">
        <v>591363</v>
      </c>
    </row>
    <row r="11" spans="1:4">
      <c r="A11" s="4" t="s">
        <v>603</v>
      </c>
    </row>
    <row r="12" spans="1:4">
      <c r="A12" s="3" t="s">
        <v>2196</v>
      </c>
    </row>
    <row r="13" spans="1:4">
      <c r="A13" s="4" t="s">
        <v>154</v>
      </c>
      <c r="B13" s="5" t="n">
        <v>325382</v>
      </c>
      <c r="C13" s="5" t="n">
        <v>343910</v>
      </c>
      <c r="D13" s="4" t="s">
        <v>2382</v>
      </c>
    </row>
    <row r="14" spans="1:4">
      <c r="A14" s="4" t="s">
        <v>1638</v>
      </c>
      <c r="B14" s="5" t="n">
        <v>25745</v>
      </c>
      <c r="C14" s="5" t="n">
        <v>24361</v>
      </c>
    </row>
    <row r="15" spans="1:4">
      <c r="A15" s="4" t="s">
        <v>1645</v>
      </c>
      <c r="B15" s="4" t="s">
        <v>2383</v>
      </c>
      <c r="C15" s="4" t="s">
        <v>2384</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2"/>
    <col customWidth="1" max="5" min="5" width="22"/>
    <col customWidth="1" max="6" min="6" width="22"/>
    <col customWidth="1" max="7" min="7" width="22"/>
  </cols>
  <sheetData>
    <row r="1" spans="1:7">
      <c r="A1" s="1" t="s">
        <v>2385</v>
      </c>
      <c r="B1" s="2" t="s">
        <v>680</v>
      </c>
      <c r="C1" s="2" t="s">
        <v>2386</v>
      </c>
      <c r="D1" s="2" t="s">
        <v>2387</v>
      </c>
      <c r="E1" s="2" t="s">
        <v>679</v>
      </c>
      <c r="F1" s="2" t="s">
        <v>681</v>
      </c>
      <c r="G1" s="2" t="s">
        <v>986</v>
      </c>
    </row>
    <row r="2" spans="1:7">
      <c r="A2" s="3" t="s">
        <v>2196</v>
      </c>
    </row>
    <row r="3" spans="1:7">
      <c r="A3" s="4" t="s">
        <v>2388</v>
      </c>
      <c r="E3" s="4" t="s">
        <v>2389</v>
      </c>
    </row>
    <row r="4" spans="1:7">
      <c r="A4" s="4" t="s">
        <v>2390</v>
      </c>
      <c r="E4" s="4" t="s">
        <v>2391</v>
      </c>
      <c r="F4" s="4" t="s">
        <v>2392</v>
      </c>
    </row>
    <row r="5" spans="1:7">
      <c r="A5" s="4" t="s">
        <v>2393</v>
      </c>
    </row>
    <row r="6" spans="1:7">
      <c r="A6" s="3" t="s">
        <v>2196</v>
      </c>
    </row>
    <row r="7" spans="1:7">
      <c r="A7" s="4" t="s">
        <v>2394</v>
      </c>
      <c r="C7" s="8" t="n">
        <v>80</v>
      </c>
    </row>
    <row r="8" spans="1:7">
      <c r="A8" s="4" t="s">
        <v>2395</v>
      </c>
      <c r="B8" s="8" t="n">
        <v>62</v>
      </c>
    </row>
    <row r="9" spans="1:7">
      <c r="A9" s="4" t="s">
        <v>719</v>
      </c>
    </row>
    <row r="10" spans="1:7">
      <c r="A10" s="3" t="s">
        <v>2196</v>
      </c>
    </row>
    <row r="11" spans="1:7">
      <c r="A11" s="4" t="s">
        <v>1716</v>
      </c>
      <c r="E11" s="4" t="s">
        <v>1180</v>
      </c>
      <c r="F11" s="4" t="s">
        <v>1718</v>
      </c>
    </row>
    <row r="12" spans="1:7">
      <c r="A12" s="4" t="s">
        <v>2396</v>
      </c>
    </row>
    <row r="13" spans="1:7">
      <c r="A13" s="3" t="s">
        <v>2196</v>
      </c>
    </row>
    <row r="14" spans="1:7">
      <c r="A14" s="4" t="s">
        <v>2397</v>
      </c>
      <c r="C14" s="8" t="n">
        <v>316</v>
      </c>
    </row>
    <row r="15" spans="1:7">
      <c r="A15" s="4" t="s">
        <v>2265</v>
      </c>
    </row>
    <row r="16" spans="1:7">
      <c r="A16" s="3" t="s">
        <v>2196</v>
      </c>
    </row>
    <row r="17" spans="1:7">
      <c r="A17" s="4" t="s">
        <v>1716</v>
      </c>
      <c r="E17" s="4" t="s">
        <v>2266</v>
      </c>
      <c r="F17" s="4" t="s">
        <v>2267</v>
      </c>
    </row>
    <row r="18" spans="1:7">
      <c r="A18" s="4" t="s">
        <v>2398</v>
      </c>
      <c r="E18" s="4" t="s">
        <v>2399</v>
      </c>
      <c r="F18" s="4" t="s">
        <v>2400</v>
      </c>
    </row>
    <row r="19" spans="1:7">
      <c r="A19" s="4" t="s">
        <v>708</v>
      </c>
    </row>
    <row r="20" spans="1:7">
      <c r="A20" s="3" t="s">
        <v>2196</v>
      </c>
    </row>
    <row r="21" spans="1:7">
      <c r="A21" s="4" t="s">
        <v>1716</v>
      </c>
      <c r="E21" s="4" t="s">
        <v>1717</v>
      </c>
      <c r="F21" s="4" t="s">
        <v>1717</v>
      </c>
    </row>
    <row r="22" spans="1:7">
      <c r="A22" s="4" t="s">
        <v>2260</v>
      </c>
    </row>
    <row r="23" spans="1:7">
      <c r="A23" s="3" t="s">
        <v>2196</v>
      </c>
    </row>
    <row r="24" spans="1:7">
      <c r="A24" s="4" t="s">
        <v>1716</v>
      </c>
      <c r="E24" s="4" t="s">
        <v>2261</v>
      </c>
      <c r="F24" s="4" t="s">
        <v>2261</v>
      </c>
    </row>
    <row r="25" spans="1:7">
      <c r="A25" s="4" t="s">
        <v>2398</v>
      </c>
      <c r="E25" s="4" t="s">
        <v>2401</v>
      </c>
      <c r="F25" s="4" t="s">
        <v>2402</v>
      </c>
    </row>
    <row r="26" spans="1:7">
      <c r="A26" s="4" t="s">
        <v>601</v>
      </c>
    </row>
    <row r="27" spans="1:7">
      <c r="A27" s="3" t="s">
        <v>2196</v>
      </c>
    </row>
    <row r="28" spans="1:7">
      <c r="A28" s="4" t="s">
        <v>2403</v>
      </c>
      <c r="D28" s="4" t="s">
        <v>2404</v>
      </c>
    </row>
    <row r="29" spans="1:7">
      <c r="A29" s="4" t="s">
        <v>2405</v>
      </c>
      <c r="D29" s="4" t="s">
        <v>2406</v>
      </c>
    </row>
    <row r="30" spans="1:7">
      <c r="A30" s="4" t="s">
        <v>2407</v>
      </c>
      <c r="D30" s="4" t="s">
        <v>2408</v>
      </c>
    </row>
    <row r="31" spans="1:7">
      <c r="A31" s="4" t="s">
        <v>1716</v>
      </c>
      <c r="D31" s="4" t="s">
        <v>712</v>
      </c>
    </row>
    <row r="32" spans="1:7">
      <c r="A32" s="4" t="s">
        <v>2409</v>
      </c>
      <c r="E32" s="4" t="s">
        <v>2410</v>
      </c>
      <c r="F32" s="4" t="s">
        <v>2411</v>
      </c>
    </row>
    <row r="33" spans="1:7">
      <c r="A33" s="4" t="s">
        <v>2412</v>
      </c>
      <c r="E33" s="4" t="s">
        <v>2413</v>
      </c>
      <c r="F33" s="4" t="s">
        <v>2414</v>
      </c>
    </row>
    <row r="34" spans="1:7">
      <c r="A34" s="4" t="s">
        <v>2415</v>
      </c>
      <c r="E34" s="4" t="s">
        <v>2416</v>
      </c>
    </row>
    <row r="35" spans="1:7">
      <c r="A35" s="4" t="s">
        <v>603</v>
      </c>
    </row>
    <row r="36" spans="1:7">
      <c r="A36" s="3" t="s">
        <v>2196</v>
      </c>
    </row>
    <row r="37" spans="1:7">
      <c r="A37" s="4" t="s">
        <v>2403</v>
      </c>
      <c r="G37" s="4" t="s">
        <v>2417</v>
      </c>
    </row>
    <row r="38" spans="1:7">
      <c r="A38" s="4" t="s">
        <v>2415</v>
      </c>
      <c r="E38" s="4" t="s">
        <v>2418</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419</v>
      </c>
      <c r="B1" s="2" t="s">
        <v>1</v>
      </c>
    </row>
    <row r="2" spans="1:3">
      <c r="B2" s="2" t="s">
        <v>34</v>
      </c>
      <c r="C2" s="2" t="s">
        <v>35</v>
      </c>
    </row>
    <row r="3" spans="1:3">
      <c r="A3" s="3" t="s">
        <v>2196</v>
      </c>
    </row>
    <row r="4" spans="1:3">
      <c r="A4" s="4" t="s">
        <v>2420</v>
      </c>
      <c r="B4" s="4" t="s">
        <v>856</v>
      </c>
    </row>
    <row r="5" spans="1:3">
      <c r="A5" s="4" t="s">
        <v>2421</v>
      </c>
      <c r="B5" s="5" t="n">
        <v>937042</v>
      </c>
      <c r="C5" s="4" t="s">
        <v>856</v>
      </c>
    </row>
    <row r="6" spans="1:3">
      <c r="A6" s="4" t="s">
        <v>601</v>
      </c>
    </row>
    <row r="7" spans="1:3">
      <c r="A7" s="3" t="s">
        <v>2196</v>
      </c>
    </row>
    <row r="8" spans="1:3">
      <c r="A8" s="4" t="s">
        <v>2420</v>
      </c>
      <c r="B8" s="5" t="n">
        <v>603657</v>
      </c>
      <c r="C8" s="5" t="n">
        <v>604031</v>
      </c>
    </row>
    <row r="9" spans="1:3">
      <c r="A9" s="4" t="s">
        <v>1369</v>
      </c>
      <c r="B9" s="5" t="n">
        <v>-10178</v>
      </c>
      <c r="C9" s="5" t="n">
        <v>-19141</v>
      </c>
    </row>
    <row r="10" spans="1:3">
      <c r="A10" s="4" t="s">
        <v>2422</v>
      </c>
      <c r="B10" s="5" t="n">
        <v>48130</v>
      </c>
      <c r="C10" s="5" t="n">
        <v>49132</v>
      </c>
    </row>
    <row r="11" spans="1:3">
      <c r="A11" s="4" t="s">
        <v>2423</v>
      </c>
      <c r="B11" s="5" t="n">
        <v>-29949</v>
      </c>
      <c r="C11" s="5" t="n">
        <v>-30365</v>
      </c>
    </row>
    <row r="12" spans="1:3">
      <c r="A12" s="4" t="s">
        <v>2421</v>
      </c>
      <c r="B12" s="5" t="n">
        <v>611660</v>
      </c>
      <c r="C12" s="5" t="n">
        <v>603657</v>
      </c>
    </row>
    <row r="13" spans="1:3">
      <c r="A13" s="4" t="s">
        <v>603</v>
      </c>
    </row>
    <row r="14" spans="1:3">
      <c r="A14" s="3" t="s">
        <v>2196</v>
      </c>
    </row>
    <row r="15" spans="1:3">
      <c r="A15" s="4" t="s">
        <v>2420</v>
      </c>
      <c r="B15" s="5" t="n">
        <v>343910</v>
      </c>
      <c r="C15" s="5" t="n">
        <v>363684</v>
      </c>
    </row>
    <row r="16" spans="1:3">
      <c r="A16" s="4" t="s">
        <v>1369</v>
      </c>
      <c r="B16" s="5" t="n">
        <v>-18736</v>
      </c>
      <c r="C16" s="5" t="n">
        <v>-20010</v>
      </c>
    </row>
    <row r="17" spans="1:3">
      <c r="A17" s="4" t="s">
        <v>2422</v>
      </c>
      <c r="B17" s="5" t="n">
        <v>24170</v>
      </c>
      <c r="C17" s="5" t="n">
        <v>2987</v>
      </c>
    </row>
    <row r="18" spans="1:3">
      <c r="A18" s="4" t="s">
        <v>2424</v>
      </c>
      <c r="B18" s="5" t="n">
        <v>3361</v>
      </c>
      <c r="C18" s="5" t="n">
        <v>26011</v>
      </c>
    </row>
    <row r="19" spans="1:3">
      <c r="A19" s="4" t="s">
        <v>2423</v>
      </c>
      <c r="B19" s="5" t="n">
        <v>-27323</v>
      </c>
      <c r="C19" s="5" t="n">
        <v>-28762</v>
      </c>
    </row>
    <row r="20" spans="1:3">
      <c r="A20" s="4" t="s">
        <v>2421</v>
      </c>
      <c r="B20" s="4" t="s">
        <v>2425</v>
      </c>
      <c r="C20" s="4" t="s">
        <v>2426</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7</v>
      </c>
      <c r="B1" s="2" t="s">
        <v>34</v>
      </c>
      <c r="C1" s="2" t="s">
        <v>35</v>
      </c>
    </row>
    <row r="2" spans="1:3">
      <c r="A2" s="3" t="s">
        <v>2428</v>
      </c>
    </row>
    <row r="3" spans="1:3">
      <c r="A3" s="4" t="s">
        <v>2429</v>
      </c>
      <c r="B3" s="4" t="s">
        <v>2430</v>
      </c>
      <c r="C3" s="4" t="s">
        <v>2431</v>
      </c>
    </row>
    <row r="4" spans="1:3">
      <c r="A4" s="4" t="s">
        <v>2432</v>
      </c>
      <c r="B4" s="5" t="n">
        <v>378670</v>
      </c>
      <c r="C4" s="5" t="n">
        <v>132514</v>
      </c>
    </row>
    <row r="5" spans="1:3">
      <c r="A5" s="4" t="s">
        <v>2433</v>
      </c>
      <c r="B5" s="5" t="n">
        <v>109242</v>
      </c>
      <c r="C5" s="5" t="n">
        <v>69946</v>
      </c>
    </row>
    <row r="6" spans="1:3">
      <c r="A6" s="4" t="s">
        <v>65</v>
      </c>
      <c r="B6" s="4" t="s">
        <v>2434</v>
      </c>
      <c r="C6" s="4" t="s">
        <v>2435</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6</v>
      </c>
      <c r="B1" s="2" t="s">
        <v>34</v>
      </c>
      <c r="C1" s="2" t="s">
        <v>35</v>
      </c>
    </row>
    <row r="2" spans="1:3">
      <c r="A2" s="3" t="s">
        <v>2428</v>
      </c>
    </row>
    <row r="3" spans="1:3">
      <c r="A3" s="4" t="s">
        <v>2437</v>
      </c>
      <c r="B3" s="4" t="s">
        <v>2438</v>
      </c>
      <c r="C3" s="4" t="s">
        <v>2439</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0</v>
      </c>
      <c r="B1" s="2" t="s">
        <v>34</v>
      </c>
      <c r="C1" s="2" t="s">
        <v>35</v>
      </c>
    </row>
    <row r="2" spans="1:3">
      <c r="A2" s="3" t="s">
        <v>2441</v>
      </c>
    </row>
    <row r="3" spans="1:3">
      <c r="A3" s="4" t="s">
        <v>1588</v>
      </c>
      <c r="B3" s="4" t="s">
        <v>2442</v>
      </c>
      <c r="C3" s="4" t="s">
        <v>2443</v>
      </c>
    </row>
    <row r="4" spans="1:3">
      <c r="A4" s="4" t="s">
        <v>2444</v>
      </c>
      <c r="B4" s="5" t="n">
        <v>97774</v>
      </c>
      <c r="C4" s="5" t="n">
        <v>246916</v>
      </c>
    </row>
    <row r="5" spans="1:3">
      <c r="A5" s="4" t="s">
        <v>2445</v>
      </c>
      <c r="B5" s="5" t="n">
        <v>103649</v>
      </c>
      <c r="C5" s="5" t="n">
        <v>105418</v>
      </c>
    </row>
    <row r="6" spans="1:3">
      <c r="A6" s="4" t="s">
        <v>2446</v>
      </c>
      <c r="B6" s="5" t="n">
        <v>11560</v>
      </c>
      <c r="C6" s="5" t="n">
        <v>107314</v>
      </c>
    </row>
    <row r="7" spans="1:3">
      <c r="A7" s="4" t="s">
        <v>2447</v>
      </c>
      <c r="B7" s="5" t="n">
        <v>90449</v>
      </c>
      <c r="C7" s="5" t="n">
        <v>69584</v>
      </c>
    </row>
    <row r="8" spans="1:3">
      <c r="A8" s="4" t="s">
        <v>2448</v>
      </c>
      <c r="B8" s="5" t="n">
        <v>42326</v>
      </c>
      <c r="C8" s="5" t="n">
        <v>48095</v>
      </c>
    </row>
    <row r="9" spans="1:3">
      <c r="A9" s="4" t="s">
        <v>2449</v>
      </c>
      <c r="B9" s="5" t="n">
        <v>22963</v>
      </c>
      <c r="C9" s="5" t="n">
        <v>22407</v>
      </c>
    </row>
    <row r="10" spans="1:3">
      <c r="A10" s="4" t="s">
        <v>2450</v>
      </c>
      <c r="C10" s="5" t="n">
        <v>14886</v>
      </c>
    </row>
    <row r="11" spans="1:3">
      <c r="A11" s="4" t="s">
        <v>1644</v>
      </c>
      <c r="B11" s="5" t="n">
        <v>15137</v>
      </c>
      <c r="C11" s="5" t="n">
        <v>15580</v>
      </c>
    </row>
    <row r="12" spans="1:3">
      <c r="A12" s="4" t="s">
        <v>2451</v>
      </c>
      <c r="C12" s="5" t="n">
        <v>8914</v>
      </c>
    </row>
    <row r="13" spans="1:3">
      <c r="A13" s="4" t="s">
        <v>858</v>
      </c>
      <c r="B13" s="5" t="n">
        <v>55864</v>
      </c>
      <c r="C13" s="5" t="n">
        <v>50013</v>
      </c>
    </row>
    <row r="14" spans="1:3">
      <c r="A14" s="4" t="s">
        <v>2452</v>
      </c>
      <c r="B14" s="5" t="n">
        <v>1206779</v>
      </c>
      <c r="C14" s="5" t="n">
        <v>1700973</v>
      </c>
    </row>
    <row r="15" spans="1:3">
      <c r="A15" s="4" t="s">
        <v>2453</v>
      </c>
      <c r="B15" s="5" t="n">
        <v>301868</v>
      </c>
      <c r="C15" s="5" t="n">
        <v>316891</v>
      </c>
    </row>
    <row r="16" spans="1:3">
      <c r="A16" s="4" t="s">
        <v>2454</v>
      </c>
      <c r="B16" s="5" t="n">
        <v>97774</v>
      </c>
      <c r="C16" s="5" t="n">
        <v>246916</v>
      </c>
    </row>
    <row r="17" spans="1:3">
      <c r="A17" s="4" t="s">
        <v>2455</v>
      </c>
      <c r="B17" s="5" t="n">
        <v>0</v>
      </c>
      <c r="C17" s="5" t="n">
        <v>0</v>
      </c>
    </row>
    <row r="18" spans="1:3">
      <c r="A18" s="4" t="s">
        <v>2456</v>
      </c>
      <c r="B18" s="5" t="n">
        <v>11560</v>
      </c>
      <c r="C18" s="5" t="n">
        <v>75256</v>
      </c>
    </row>
    <row r="19" spans="1:3">
      <c r="A19" s="4" t="s">
        <v>2457</v>
      </c>
      <c r="B19" s="5" t="n">
        <v>69118</v>
      </c>
      <c r="C19" s="5" t="n">
        <v>69584</v>
      </c>
    </row>
    <row r="20" spans="1:3">
      <c r="A20" s="4" t="s">
        <v>2458</v>
      </c>
      <c r="B20" s="5" t="n">
        <v>42326</v>
      </c>
      <c r="C20" s="5" t="n">
        <v>37544</v>
      </c>
    </row>
    <row r="21" spans="1:3">
      <c r="A21" s="4" t="s">
        <v>2459</v>
      </c>
      <c r="B21" s="5" t="n">
        <v>22963</v>
      </c>
      <c r="C21" s="5" t="n">
        <v>22407</v>
      </c>
    </row>
    <row r="22" spans="1:3">
      <c r="A22" s="4" t="s">
        <v>2460</v>
      </c>
      <c r="C22" s="5" t="n">
        <v>14886</v>
      </c>
    </row>
    <row r="23" spans="1:3">
      <c r="A23" s="4" t="s">
        <v>2461</v>
      </c>
      <c r="B23" s="5" t="n">
        <v>15137</v>
      </c>
      <c r="C23" s="5" t="n">
        <v>15580</v>
      </c>
    </row>
    <row r="24" spans="1:3">
      <c r="A24" s="4" t="s">
        <v>2462</v>
      </c>
      <c r="C24" s="5" t="n">
        <v>8914</v>
      </c>
    </row>
    <row r="25" spans="1:3">
      <c r="A25" s="4" t="s">
        <v>2463</v>
      </c>
      <c r="B25" s="5" t="n">
        <v>36392</v>
      </c>
      <c r="C25" s="5" t="n">
        <v>28791</v>
      </c>
    </row>
    <row r="26" spans="1:3">
      <c r="A26" s="4" t="s">
        <v>2464</v>
      </c>
      <c r="B26" s="5" t="n">
        <v>632669</v>
      </c>
      <c r="C26" s="5" t="n">
        <v>848500</v>
      </c>
    </row>
    <row r="27" spans="1:3">
      <c r="A27" s="4" t="s">
        <v>2465</v>
      </c>
      <c r="B27" s="5" t="n">
        <v>194680</v>
      </c>
      <c r="C27" s="5" t="n">
        <v>409403</v>
      </c>
    </row>
    <row r="28" spans="1:3">
      <c r="A28" s="4" t="s">
        <v>2466</v>
      </c>
      <c r="B28" s="5" t="n">
        <v>21849</v>
      </c>
      <c r="C28" s="5" t="n">
        <v>25954</v>
      </c>
    </row>
    <row r="29" spans="1:3">
      <c r="A29" s="4" t="s">
        <v>2467</v>
      </c>
      <c r="B29" s="5" t="n">
        <v>103649</v>
      </c>
      <c r="C29" s="5" t="n">
        <v>105418</v>
      </c>
    </row>
    <row r="30" spans="1:3">
      <c r="A30" s="4" t="s">
        <v>2468</v>
      </c>
      <c r="C30" s="5" t="n">
        <v>32058</v>
      </c>
    </row>
    <row r="31" spans="1:3">
      <c r="A31" s="4" t="s">
        <v>2469</v>
      </c>
      <c r="B31" s="5" t="n">
        <v>21331</v>
      </c>
    </row>
    <row r="32" spans="1:3">
      <c r="A32" s="4" t="s">
        <v>2470</v>
      </c>
      <c r="C32" s="5" t="n">
        <v>10551</v>
      </c>
    </row>
    <row r="33" spans="1:3">
      <c r="A33" s="4" t="s">
        <v>2471</v>
      </c>
      <c r="C33" s="5" t="n">
        <v>14886</v>
      </c>
    </row>
    <row r="34" spans="1:3">
      <c r="A34" s="4" t="s">
        <v>2472</v>
      </c>
      <c r="C34" s="5" t="n">
        <v>8914</v>
      </c>
    </row>
    <row r="35" spans="1:3">
      <c r="A35" s="4" t="s">
        <v>2473</v>
      </c>
      <c r="B35" s="5" t="n">
        <v>19472</v>
      </c>
      <c r="C35" s="5" t="n">
        <v>21222</v>
      </c>
    </row>
    <row r="36" spans="1:3">
      <c r="A36" s="4" t="s">
        <v>2474</v>
      </c>
      <c r="B36" s="5" t="n">
        <v>574110</v>
      </c>
      <c r="C36" s="5" t="n">
        <v>852473</v>
      </c>
    </row>
    <row r="37" spans="1:3">
      <c r="A37" s="4" t="s">
        <v>1302</v>
      </c>
    </row>
    <row r="38" spans="1:3">
      <c r="A38" s="3" t="s">
        <v>2441</v>
      </c>
    </row>
    <row r="39" spans="1:3">
      <c r="A39" s="4" t="s">
        <v>2475</v>
      </c>
      <c r="B39" s="5" t="n">
        <v>234978</v>
      </c>
      <c r="C39" s="5" t="n">
        <v>250021</v>
      </c>
    </row>
    <row r="40" spans="1:3">
      <c r="A40" s="4" t="s">
        <v>2466</v>
      </c>
      <c r="B40" s="5" t="n">
        <v>234978</v>
      </c>
      <c r="C40" s="5" t="n">
        <v>250021</v>
      </c>
    </row>
    <row r="41" spans="1:3">
      <c r="A41" s="4" t="s">
        <v>1294</v>
      </c>
    </row>
    <row r="42" spans="1:3">
      <c r="A42" s="3" t="s">
        <v>2441</v>
      </c>
    </row>
    <row r="43" spans="1:3">
      <c r="A43" s="4" t="s">
        <v>2475</v>
      </c>
      <c r="B43" s="5" t="n">
        <v>35531</v>
      </c>
      <c r="C43" s="5" t="n">
        <v>35531</v>
      </c>
    </row>
    <row r="44" spans="1:3">
      <c r="A44" s="4" t="s">
        <v>2476</v>
      </c>
      <c r="B44" s="4" t="s">
        <v>2477</v>
      </c>
      <c r="C44" s="4" t="s">
        <v>247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5</v>
      </c>
      <c r="B1" s="2" t="s">
        <v>1</v>
      </c>
    </row>
    <row r="2" spans="1:2">
      <c r="B2" s="2" t="s">
        <v>34</v>
      </c>
    </row>
    <row r="3" spans="1:2">
      <c r="A3" s="3" t="s">
        <v>314</v>
      </c>
    </row>
    <row r="4" spans="1:2">
      <c r="A4" s="4" t="s">
        <v>335</v>
      </c>
      <c r="B4" s="4" t="s">
        <v>33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478</v>
      </c>
      <c r="B1" s="2" t="s">
        <v>679</v>
      </c>
    </row>
    <row r="2" spans="1:2">
      <c r="A2" s="4" t="s">
        <v>1822</v>
      </c>
    </row>
    <row r="3" spans="1:2">
      <c r="A3" s="3" t="s">
        <v>2441</v>
      </c>
    </row>
    <row r="4" spans="1:2">
      <c r="A4" s="4" t="s">
        <v>2479</v>
      </c>
      <c r="B4" s="4" t="s">
        <v>248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81</v>
      </c>
      <c r="B1" s="2" t="s">
        <v>34</v>
      </c>
      <c r="C1" s="2" t="s">
        <v>35</v>
      </c>
    </row>
    <row r="2" spans="1:3">
      <c r="A2" s="3" t="s">
        <v>2482</v>
      </c>
    </row>
    <row r="3" spans="1:3">
      <c r="A3" s="4" t="s">
        <v>69</v>
      </c>
      <c r="B3" s="4" t="s">
        <v>2483</v>
      </c>
      <c r="C3" s="4" t="s">
        <v>2484</v>
      </c>
    </row>
    <row r="4" spans="1:3">
      <c r="A4" s="4" t="s">
        <v>2485</v>
      </c>
      <c r="B4" s="5" t="n">
        <v>6197</v>
      </c>
      <c r="C4" s="5" t="n">
        <v>13503</v>
      </c>
    </row>
    <row r="5" spans="1:3">
      <c r="A5" s="4" t="s">
        <v>2486</v>
      </c>
      <c r="B5" s="5" t="n">
        <v>103411</v>
      </c>
      <c r="C5" s="5" t="n">
        <v>33914</v>
      </c>
    </row>
    <row r="6" spans="1:3">
      <c r="A6" s="4" t="s">
        <v>2487</v>
      </c>
    </row>
    <row r="7" spans="1:3">
      <c r="A7" s="3" t="s">
        <v>2482</v>
      </c>
    </row>
    <row r="8" spans="1:3">
      <c r="A8" s="4" t="s">
        <v>69</v>
      </c>
      <c r="B8" s="5" t="n">
        <v>84728</v>
      </c>
      <c r="C8" s="5" t="n">
        <v>23364</v>
      </c>
    </row>
    <row r="9" spans="1:3">
      <c r="A9" s="4" t="s">
        <v>2485</v>
      </c>
      <c r="B9" s="5" t="n">
        <v>6049</v>
      </c>
      <c r="C9" s="5" t="n">
        <v>12220</v>
      </c>
    </row>
    <row r="10" spans="1:3">
      <c r="A10" s="4" t="s">
        <v>2486</v>
      </c>
      <c r="B10" s="5" t="n">
        <v>78679</v>
      </c>
      <c r="C10" s="5" t="n">
        <v>11144</v>
      </c>
    </row>
    <row r="11" spans="1:3">
      <c r="A11" s="4" t="s">
        <v>2488</v>
      </c>
    </row>
    <row r="12" spans="1:3">
      <c r="A12" s="3" t="s">
        <v>2482</v>
      </c>
    </row>
    <row r="13" spans="1:3">
      <c r="A13" s="4" t="s">
        <v>69</v>
      </c>
      <c r="B13" s="5" t="n">
        <v>4039</v>
      </c>
      <c r="C13" s="5" t="n">
        <v>4224</v>
      </c>
    </row>
    <row r="14" spans="1:3">
      <c r="A14" s="4" t="s">
        <v>2486</v>
      </c>
      <c r="B14" s="5" t="n">
        <v>4039</v>
      </c>
      <c r="C14" s="5" t="n">
        <v>4224</v>
      </c>
    </row>
    <row r="15" spans="1:3">
      <c r="A15" s="4" t="s">
        <v>2489</v>
      </c>
    </row>
    <row r="16" spans="1:3">
      <c r="A16" s="3" t="s">
        <v>2482</v>
      </c>
    </row>
    <row r="17" spans="1:3">
      <c r="A17" s="4" t="s">
        <v>69</v>
      </c>
      <c r="B17" s="5" t="n">
        <v>459</v>
      </c>
      <c r="C17" s="5" t="n">
        <v>1839</v>
      </c>
    </row>
    <row r="18" spans="1:3">
      <c r="A18" s="4" t="s">
        <v>2486</v>
      </c>
      <c r="B18" s="5" t="n">
        <v>459</v>
      </c>
      <c r="C18" s="5" t="n">
        <v>1839</v>
      </c>
    </row>
    <row r="19" spans="1:3">
      <c r="A19" s="4" t="s">
        <v>2490</v>
      </c>
    </row>
    <row r="20" spans="1:3">
      <c r="A20" s="3" t="s">
        <v>2482</v>
      </c>
    </row>
    <row r="21" spans="1:3">
      <c r="A21" s="4" t="s">
        <v>69</v>
      </c>
      <c r="C21" s="5" t="n">
        <v>1186</v>
      </c>
    </row>
    <row r="22" spans="1:3">
      <c r="A22" s="4" t="s">
        <v>2485</v>
      </c>
      <c r="C22" s="5" t="n">
        <v>1186</v>
      </c>
    </row>
    <row r="23" spans="1:3">
      <c r="A23" s="4" t="s">
        <v>2491</v>
      </c>
    </row>
    <row r="24" spans="1:3">
      <c r="A24" s="3" t="s">
        <v>2482</v>
      </c>
    </row>
    <row r="25" spans="1:3">
      <c r="A25" s="4" t="s">
        <v>69</v>
      </c>
      <c r="B25" s="5" t="n">
        <v>20382</v>
      </c>
      <c r="C25" s="5" t="n">
        <v>16804</v>
      </c>
    </row>
    <row r="26" spans="1:3">
      <c r="A26" s="4" t="s">
        <v>2485</v>
      </c>
      <c r="B26" s="5" t="n">
        <v>148</v>
      </c>
      <c r="C26" s="5" t="n">
        <v>97</v>
      </c>
    </row>
    <row r="27" spans="1:3">
      <c r="A27" s="4" t="s">
        <v>2486</v>
      </c>
      <c r="B27" s="4" t="s">
        <v>2492</v>
      </c>
      <c r="C27" s="4" t="s">
        <v>2493</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s>
  <sheetData>
    <row r="1" spans="1:5">
      <c r="A1" s="1" t="s">
        <v>2494</v>
      </c>
      <c r="B1" s="2" t="s">
        <v>1</v>
      </c>
    </row>
    <row r="2" spans="1:5">
      <c r="B2" s="2" t="s">
        <v>679</v>
      </c>
      <c r="C2" s="2" t="s">
        <v>680</v>
      </c>
      <c r="D2" s="2" t="s">
        <v>681</v>
      </c>
      <c r="E2" s="2" t="s">
        <v>986</v>
      </c>
    </row>
    <row r="3" spans="1:5">
      <c r="A3" s="3" t="s">
        <v>2482</v>
      </c>
    </row>
    <row r="4" spans="1:5">
      <c r="A4" s="4" t="s">
        <v>1072</v>
      </c>
      <c r="B4" s="4" t="s">
        <v>2483</v>
      </c>
      <c r="D4" s="4" t="s">
        <v>2484</v>
      </c>
      <c r="E4" s="4" t="s">
        <v>2495</v>
      </c>
    </row>
    <row r="5" spans="1:5">
      <c r="A5" s="4" t="s">
        <v>2487</v>
      </c>
    </row>
    <row r="6" spans="1:5">
      <c r="A6" s="3" t="s">
        <v>2482</v>
      </c>
    </row>
    <row r="7" spans="1:5">
      <c r="A7" s="4" t="s">
        <v>2496</v>
      </c>
      <c r="B7" s="5" t="n">
        <v>73500</v>
      </c>
      <c r="C7" s="6" t="n">
        <v>22.3</v>
      </c>
    </row>
    <row r="8" spans="1:5">
      <c r="A8" s="4" t="s">
        <v>1072</v>
      </c>
      <c r="B8" s="5" t="n">
        <v>84728</v>
      </c>
      <c r="D8" s="5" t="n">
        <v>23364</v>
      </c>
      <c r="E8" s="4" t="s">
        <v>2497</v>
      </c>
    </row>
    <row r="9" spans="1:5">
      <c r="A9" s="4" t="s">
        <v>2498</v>
      </c>
    </row>
    <row r="10" spans="1:5">
      <c r="A10" s="3" t="s">
        <v>2482</v>
      </c>
    </row>
    <row r="11" spans="1:5">
      <c r="A11" s="4" t="s">
        <v>1072</v>
      </c>
      <c r="D11" s="5" t="n">
        <v>19300</v>
      </c>
    </row>
    <row r="12" spans="1:5">
      <c r="A12" s="4" t="s">
        <v>2499</v>
      </c>
    </row>
    <row r="13" spans="1:5">
      <c r="A13" s="3" t="s">
        <v>2482</v>
      </c>
    </row>
    <row r="14" spans="1:5">
      <c r="A14" s="4" t="s">
        <v>1072</v>
      </c>
      <c r="B14" s="4" t="s">
        <v>2500</v>
      </c>
      <c r="D14" s="4" t="s">
        <v>2501</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2</v>
      </c>
      <c r="B1" s="2" t="s">
        <v>1</v>
      </c>
    </row>
    <row r="2" spans="1:3">
      <c r="B2" s="2" t="s">
        <v>34</v>
      </c>
      <c r="C2" s="2" t="s">
        <v>35</v>
      </c>
    </row>
    <row r="3" spans="1:3">
      <c r="A3" s="3" t="s">
        <v>2482</v>
      </c>
    </row>
    <row r="4" spans="1:3">
      <c r="A4" s="4" t="s">
        <v>2503</v>
      </c>
      <c r="B4" s="4" t="s">
        <v>2484</v>
      </c>
      <c r="C4" s="4" t="s">
        <v>2495</v>
      </c>
    </row>
    <row r="5" spans="1:3">
      <c r="A5" s="4" t="s">
        <v>1932</v>
      </c>
      <c r="B5" s="5" t="n">
        <v>78947</v>
      </c>
      <c r="C5" s="5" t="n">
        <v>9510</v>
      </c>
    </row>
    <row r="6" spans="1:3">
      <c r="A6" s="4" t="s">
        <v>2504</v>
      </c>
      <c r="B6" s="5" t="n">
        <v>-6218</v>
      </c>
      <c r="C6" s="5" t="n">
        <v>-1456</v>
      </c>
    </row>
    <row r="7" spans="1:3">
      <c r="A7" s="4" t="s">
        <v>2505</v>
      </c>
      <c r="B7" s="5" t="n">
        <v>-2340</v>
      </c>
    </row>
    <row r="8" spans="1:3">
      <c r="A8" s="4" t="s">
        <v>2506</v>
      </c>
      <c r="B8" s="5" t="n">
        <v>-1093</v>
      </c>
    </row>
    <row r="9" spans="1:3">
      <c r="A9" s="4" t="s">
        <v>2507</v>
      </c>
      <c r="B9" s="5" t="n">
        <v>-6615</v>
      </c>
      <c r="C9" s="5" t="n">
        <v>-1680</v>
      </c>
    </row>
    <row r="10" spans="1:3">
      <c r="A10" s="4" t="s">
        <v>2508</v>
      </c>
      <c r="B10" s="5" t="n">
        <v>-490</v>
      </c>
      <c r="C10" s="5" t="n">
        <v>-30</v>
      </c>
    </row>
    <row r="11" spans="1:3">
      <c r="A11" s="4" t="s">
        <v>2509</v>
      </c>
      <c r="B11" s="5" t="n">
        <v>109608</v>
      </c>
      <c r="C11" s="5" t="n">
        <v>47417</v>
      </c>
    </row>
    <row r="12" spans="1:3">
      <c r="A12" s="4" t="s">
        <v>2487</v>
      </c>
    </row>
    <row r="13" spans="1:3">
      <c r="A13" s="3" t="s">
        <v>2482</v>
      </c>
    </row>
    <row r="14" spans="1:3">
      <c r="A14" s="4" t="s">
        <v>2503</v>
      </c>
      <c r="B14" s="5" t="n">
        <v>23364</v>
      </c>
      <c r="C14" s="5" t="n">
        <v>15732</v>
      </c>
    </row>
    <row r="15" spans="1:3">
      <c r="A15" s="4" t="s">
        <v>1932</v>
      </c>
      <c r="B15" s="5" t="n">
        <v>75369</v>
      </c>
      <c r="C15" s="5" t="n">
        <v>9510</v>
      </c>
    </row>
    <row r="16" spans="1:3">
      <c r="A16" s="4" t="s">
        <v>2504</v>
      </c>
      <c r="B16" s="5" t="n">
        <v>-4875</v>
      </c>
      <c r="C16" s="5" t="n">
        <v>-235</v>
      </c>
    </row>
    <row r="17" spans="1:3">
      <c r="A17" s="4" t="s">
        <v>2505</v>
      </c>
      <c r="B17" s="5" t="n">
        <v>-2340</v>
      </c>
    </row>
    <row r="18" spans="1:3">
      <c r="A18" s="4" t="s">
        <v>2507</v>
      </c>
      <c r="B18" s="5" t="n">
        <v>-6615</v>
      </c>
      <c r="C18" s="5" t="n">
        <v>-1680</v>
      </c>
    </row>
    <row r="19" spans="1:3">
      <c r="A19" s="4" t="s">
        <v>2508</v>
      </c>
      <c r="B19" s="5" t="n">
        <v>-175</v>
      </c>
      <c r="C19" s="5" t="n">
        <v>37</v>
      </c>
    </row>
    <row r="20" spans="1:3">
      <c r="A20" s="4" t="s">
        <v>2509</v>
      </c>
      <c r="B20" s="5" t="n">
        <v>84728</v>
      </c>
      <c r="C20" s="5" t="n">
        <v>23364</v>
      </c>
    </row>
    <row r="21" spans="1:3">
      <c r="A21" s="4" t="s">
        <v>2510</v>
      </c>
    </row>
    <row r="22" spans="1:3">
      <c r="A22" s="3" t="s">
        <v>2482</v>
      </c>
    </row>
    <row r="23" spans="1:3">
      <c r="A23" s="4" t="s">
        <v>2503</v>
      </c>
      <c r="B23" s="5" t="n">
        <v>7249</v>
      </c>
      <c r="C23" s="5" t="n">
        <v>8125</v>
      </c>
    </row>
    <row r="24" spans="1:3">
      <c r="A24" s="4" t="s">
        <v>2504</v>
      </c>
      <c r="B24" s="5" t="n">
        <v>-1343</v>
      </c>
      <c r="C24" s="5" t="n">
        <v>-809</v>
      </c>
    </row>
    <row r="25" spans="1:3">
      <c r="A25" s="4" t="s">
        <v>2506</v>
      </c>
      <c r="B25" s="5" t="n">
        <v>-1093</v>
      </c>
    </row>
    <row r="26" spans="1:3">
      <c r="A26" s="4" t="s">
        <v>2508</v>
      </c>
      <c r="B26" s="5" t="n">
        <v>-315</v>
      </c>
      <c r="C26" s="5" t="n">
        <v>-67</v>
      </c>
    </row>
    <row r="27" spans="1:3">
      <c r="A27" s="4" t="s">
        <v>2509</v>
      </c>
      <c r="B27" s="5" t="n">
        <v>4498</v>
      </c>
      <c r="C27" s="5" t="n">
        <v>7249</v>
      </c>
    </row>
    <row r="28" spans="1:3">
      <c r="A28" s="4" t="s">
        <v>2491</v>
      </c>
    </row>
    <row r="29" spans="1:3">
      <c r="A29" s="3" t="s">
        <v>2482</v>
      </c>
    </row>
    <row r="30" spans="1:3">
      <c r="A30" s="4" t="s">
        <v>2503</v>
      </c>
      <c r="B30" s="5" t="n">
        <v>16804</v>
      </c>
      <c r="C30" s="5" t="n">
        <v>17216</v>
      </c>
    </row>
    <row r="31" spans="1:3">
      <c r="A31" s="4" t="s">
        <v>1932</v>
      </c>
      <c r="B31" s="5" t="n">
        <v>3578</v>
      </c>
    </row>
    <row r="32" spans="1:3">
      <c r="A32" s="4" t="s">
        <v>2504</v>
      </c>
      <c r="C32" s="5" t="n">
        <v>-412</v>
      </c>
    </row>
    <row r="33" spans="1:3">
      <c r="A33" s="4" t="s">
        <v>2509</v>
      </c>
      <c r="B33" s="4" t="s">
        <v>2511</v>
      </c>
      <c r="C33" s="4" t="s">
        <v>2512</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39"/>
    <col customWidth="1" max="5" min="5" width="39"/>
    <col customWidth="1" max="6" min="6" width="14"/>
    <col customWidth="1" max="7" min="7" width="14"/>
    <col customWidth="1" max="8" min="8" width="14"/>
    <col customWidth="1" max="9" min="9" width="22"/>
  </cols>
  <sheetData>
    <row r="1" spans="1:9">
      <c r="A1" s="1" t="s">
        <v>2513</v>
      </c>
      <c r="B1" s="2" t="s">
        <v>2514</v>
      </c>
      <c r="C1" s="2" t="s">
        <v>2515</v>
      </c>
      <c r="D1" s="2" t="s">
        <v>2516</v>
      </c>
      <c r="E1" s="2" t="s">
        <v>2517</v>
      </c>
      <c r="F1" s="2" t="s">
        <v>94</v>
      </c>
      <c r="G1" s="2" t="s">
        <v>870</v>
      </c>
      <c r="H1" s="2" t="s">
        <v>2518</v>
      </c>
      <c r="I1" s="2" t="s">
        <v>2519</v>
      </c>
    </row>
    <row r="2" spans="1:9">
      <c r="A2" s="3" t="s">
        <v>2520</v>
      </c>
    </row>
    <row r="3" spans="1:9">
      <c r="A3" s="4" t="s">
        <v>293</v>
      </c>
      <c r="B3" s="4" t="s">
        <v>2521</v>
      </c>
      <c r="C3" s="8" t="n">
        <v>130</v>
      </c>
    </row>
    <row r="4" spans="1:9">
      <c r="A4" s="4" t="s">
        <v>2522</v>
      </c>
      <c r="B4" s="5" t="n">
        <v>211864065</v>
      </c>
      <c r="C4" s="5" t="n">
        <v>211864065</v>
      </c>
    </row>
    <row r="5" spans="1:9">
      <c r="A5" s="4" t="s">
        <v>2523</v>
      </c>
      <c r="C5" s="9" t="n">
        <v>0.6136</v>
      </c>
      <c r="D5" s="4" t="s">
        <v>2524</v>
      </c>
    </row>
    <row r="6" spans="1:9">
      <c r="A6" s="4" t="s">
        <v>2525</v>
      </c>
      <c r="D6" s="5" t="n">
        <v>69380402</v>
      </c>
    </row>
    <row r="7" spans="1:9">
      <c r="A7" s="4" t="s">
        <v>2522</v>
      </c>
      <c r="D7" s="5" t="n">
        <v>729434192</v>
      </c>
    </row>
    <row r="8" spans="1:9">
      <c r="A8" s="4" t="s">
        <v>2526</v>
      </c>
      <c r="D8" s="5" t="n">
        <v>660053790</v>
      </c>
    </row>
    <row r="9" spans="1:9">
      <c r="A9" s="4" t="s">
        <v>2527</v>
      </c>
      <c r="D9" s="5" t="n">
        <v>69380402</v>
      </c>
    </row>
    <row r="10" spans="1:9">
      <c r="A10" s="4" t="s">
        <v>2528</v>
      </c>
      <c r="E10" s="4" t="s">
        <v>2529</v>
      </c>
    </row>
    <row r="11" spans="1:9">
      <c r="A11" s="4" t="s">
        <v>2530</v>
      </c>
      <c r="D11" s="4" t="s">
        <v>2531</v>
      </c>
      <c r="E11" s="4" t="s">
        <v>2532</v>
      </c>
    </row>
    <row r="12" spans="1:9">
      <c r="A12" s="4" t="s">
        <v>2533</v>
      </c>
      <c r="D12" s="4" t="s">
        <v>2534</v>
      </c>
      <c r="E12" s="4" t="s">
        <v>1021</v>
      </c>
    </row>
    <row r="13" spans="1:9">
      <c r="A13" s="4" t="s">
        <v>2535</v>
      </c>
      <c r="D13" s="4" t="s">
        <v>835</v>
      </c>
    </row>
    <row r="14" spans="1:9">
      <c r="A14" s="4" t="s">
        <v>2536</v>
      </c>
      <c r="D14" s="4" t="s">
        <v>710</v>
      </c>
    </row>
    <row r="15" spans="1:9">
      <c r="A15" s="4" t="s">
        <v>2537</v>
      </c>
      <c r="D15" s="4" t="s">
        <v>176</v>
      </c>
      <c r="E15" s="4" t="s">
        <v>176</v>
      </c>
    </row>
    <row r="16" spans="1:9">
      <c r="A16" s="4" t="s">
        <v>2538</v>
      </c>
      <c r="D16" s="4" t="s">
        <v>2539</v>
      </c>
      <c r="I16" s="4" t="s">
        <v>2540</v>
      </c>
    </row>
    <row r="17" spans="1:9">
      <c r="A17" s="4" t="s">
        <v>2541</v>
      </c>
      <c r="F17" s="4" t="s">
        <v>2542</v>
      </c>
      <c r="G17" s="4" t="s">
        <v>2542</v>
      </c>
      <c r="H17" s="4" t="s">
        <v>2543</v>
      </c>
    </row>
    <row r="18" spans="1:9">
      <c r="A18" s="4" t="s">
        <v>2544</v>
      </c>
    </row>
    <row r="19" spans="1:9">
      <c r="A19" s="3" t="s">
        <v>2520</v>
      </c>
    </row>
    <row r="20" spans="1:9">
      <c r="A20" s="4" t="s">
        <v>2545</v>
      </c>
      <c r="E20" s="5" t="n">
        <v>660053790</v>
      </c>
    </row>
    <row r="21" spans="1:9">
      <c r="A21" s="4" t="s">
        <v>2546</v>
      </c>
      <c r="D21" s="5" t="n">
        <v>207931660</v>
      </c>
      <c r="E21" s="5" t="n">
        <v>259302745</v>
      </c>
    </row>
    <row r="22" spans="1:9">
      <c r="A22" s="4" t="s">
        <v>2547</v>
      </c>
    </row>
    <row r="23" spans="1:9">
      <c r="A23" s="3" t="s">
        <v>2520</v>
      </c>
    </row>
    <row r="24" spans="1:9">
      <c r="A24" s="4" t="s">
        <v>2546</v>
      </c>
      <c r="D24" s="5" t="n">
        <v>41586332</v>
      </c>
      <c r="E24" s="5" t="n">
        <v>51860549</v>
      </c>
    </row>
    <row r="25" spans="1:9">
      <c r="A25" s="4" t="s">
        <v>2548</v>
      </c>
    </row>
    <row r="26" spans="1:9">
      <c r="A26" s="3" t="s">
        <v>2520</v>
      </c>
    </row>
    <row r="27" spans="1:9">
      <c r="A27" s="4" t="s">
        <v>2541</v>
      </c>
      <c r="E27" s="4" t="s">
        <v>699</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16"/>
  </cols>
  <sheetData>
    <row r="1" spans="1:2">
      <c r="A1" s="1" t="s">
        <v>2549</v>
      </c>
      <c r="B1" s="2" t="s">
        <v>1</v>
      </c>
    </row>
    <row r="2" spans="1:2">
      <c r="B2" s="2" t="s">
        <v>34</v>
      </c>
    </row>
    <row r="3" spans="1:2">
      <c r="A3" s="3" t="s">
        <v>2520</v>
      </c>
    </row>
    <row r="4" spans="1:2">
      <c r="A4" s="4" t="s">
        <v>2550</v>
      </c>
      <c r="B4" s="5" t="n">
        <v>1942</v>
      </c>
    </row>
    <row r="5" spans="1:2">
      <c r="A5" s="4" t="s">
        <v>2551</v>
      </c>
      <c r="B5" s="4" t="s">
        <v>1021</v>
      </c>
    </row>
    <row r="6" spans="1:2">
      <c r="A6" s="4" t="s">
        <v>2552</v>
      </c>
    </row>
    <row r="7" spans="1:2">
      <c r="A7" s="3" t="s">
        <v>2520</v>
      </c>
    </row>
    <row r="8" spans="1:2">
      <c r="A8" s="4" t="s">
        <v>2550</v>
      </c>
      <c r="B8" s="5" t="n">
        <v>1926</v>
      </c>
    </row>
    <row r="9" spans="1:2">
      <c r="A9" s="4" t="s">
        <v>2551</v>
      </c>
      <c r="B9" s="4" t="s">
        <v>946</v>
      </c>
    </row>
    <row r="10" spans="1:2">
      <c r="A10" s="4" t="s">
        <v>2553</v>
      </c>
    </row>
    <row r="11" spans="1:2">
      <c r="A11" s="3" t="s">
        <v>2520</v>
      </c>
    </row>
    <row r="12" spans="1:2">
      <c r="A12" s="4" t="s">
        <v>2550</v>
      </c>
      <c r="B12" s="5" t="n">
        <v>12</v>
      </c>
    </row>
    <row r="13" spans="1:2">
      <c r="A13" s="4" t="s">
        <v>2551</v>
      </c>
      <c r="B13" s="4" t="s">
        <v>2554</v>
      </c>
    </row>
    <row r="14" spans="1:2">
      <c r="A14" s="4" t="s">
        <v>2555</v>
      </c>
    </row>
    <row r="15" spans="1:2">
      <c r="A15" s="3" t="s">
        <v>2520</v>
      </c>
    </row>
    <row r="16" spans="1:2">
      <c r="A16" s="4" t="s">
        <v>2550</v>
      </c>
      <c r="B16" s="5" t="n">
        <v>2</v>
      </c>
    </row>
    <row r="17" spans="1:2">
      <c r="A17" s="4" t="s">
        <v>2551</v>
      </c>
      <c r="B17" s="4" t="s">
        <v>2556</v>
      </c>
    </row>
    <row r="18" spans="1:2">
      <c r="A18" s="4" t="s">
        <v>2557</v>
      </c>
    </row>
    <row r="19" spans="1:2">
      <c r="A19" s="3" t="s">
        <v>2520</v>
      </c>
    </row>
    <row r="20" spans="1:2">
      <c r="A20" s="4" t="s">
        <v>2550</v>
      </c>
      <c r="B20" s="5" t="n">
        <v>2</v>
      </c>
    </row>
    <row r="21" spans="1:2">
      <c r="A21" s="4" t="s">
        <v>2551</v>
      </c>
      <c r="B21" s="4" t="s">
        <v>2558</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59</v>
      </c>
      <c r="B1" s="2" t="s">
        <v>34</v>
      </c>
      <c r="C1" s="2" t="s">
        <v>35</v>
      </c>
      <c r="D1" s="2" t="s">
        <v>94</v>
      </c>
      <c r="E1" s="2" t="s">
        <v>870</v>
      </c>
    </row>
    <row r="2" spans="1:5">
      <c r="A2" s="3" t="s">
        <v>2560</v>
      </c>
    </row>
    <row r="3" spans="1:5">
      <c r="A3" s="4" t="s">
        <v>59</v>
      </c>
      <c r="B3" s="4" t="s">
        <v>2561</v>
      </c>
      <c r="C3" s="4" t="s">
        <v>2562</v>
      </c>
    </row>
    <row r="4" spans="1:5">
      <c r="A4" s="4" t="s">
        <v>77</v>
      </c>
      <c r="B4" s="5" t="n">
        <v>-75347</v>
      </c>
      <c r="C4" s="5" t="n">
        <v>-72472</v>
      </c>
    </row>
    <row r="5" spans="1:5">
      <c r="A5" s="4" t="s">
        <v>2563</v>
      </c>
      <c r="B5" s="5" t="n">
        <v>350089</v>
      </c>
      <c r="C5" s="5" t="n">
        <v>364225</v>
      </c>
      <c r="D5" s="4" t="s">
        <v>2564</v>
      </c>
      <c r="E5" s="4" t="s">
        <v>2565</v>
      </c>
    </row>
    <row r="6" spans="1:5">
      <c r="A6" s="4" t="s">
        <v>2016</v>
      </c>
    </row>
    <row r="7" spans="1:5">
      <c r="A7" s="3" t="s">
        <v>2560</v>
      </c>
    </row>
    <row r="8" spans="1:5">
      <c r="A8" s="4" t="s">
        <v>59</v>
      </c>
      <c r="B8" s="5" t="n">
        <v>48889</v>
      </c>
      <c r="C8" s="5" t="n">
        <v>73883</v>
      </c>
    </row>
    <row r="9" spans="1:5">
      <c r="A9" s="4" t="s">
        <v>77</v>
      </c>
      <c r="B9" s="5" t="n">
        <v>-9067</v>
      </c>
      <c r="C9" s="5" t="n">
        <v>-5583</v>
      </c>
    </row>
    <row r="10" spans="1:5">
      <c r="A10" s="4" t="s">
        <v>1576</v>
      </c>
    </row>
    <row r="11" spans="1:5">
      <c r="A11" s="3" t="s">
        <v>2560</v>
      </c>
    </row>
    <row r="12" spans="1:5">
      <c r="A12" s="4" t="s">
        <v>59</v>
      </c>
      <c r="B12" s="5" t="n">
        <v>376547</v>
      </c>
      <c r="C12" s="5" t="n">
        <v>362814</v>
      </c>
    </row>
    <row r="13" spans="1:5">
      <c r="A13" s="4" t="s">
        <v>77</v>
      </c>
      <c r="B13" s="4" t="s">
        <v>2566</v>
      </c>
      <c r="C13" s="4" t="s">
        <v>2567</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8</v>
      </c>
      <c r="B1" s="2" t="s">
        <v>1</v>
      </c>
    </row>
    <row r="2" spans="1:4">
      <c r="B2" s="2" t="s">
        <v>34</v>
      </c>
      <c r="C2" s="2" t="s">
        <v>35</v>
      </c>
      <c r="D2" s="2" t="s">
        <v>94</v>
      </c>
    </row>
    <row r="3" spans="1:4">
      <c r="A3" s="3" t="s">
        <v>2569</v>
      </c>
    </row>
    <row r="4" spans="1:4">
      <c r="A4" s="4" t="s">
        <v>2503</v>
      </c>
      <c r="B4" s="4" t="s">
        <v>2570</v>
      </c>
      <c r="C4" s="4" t="s">
        <v>2564</v>
      </c>
      <c r="D4" s="4" t="s">
        <v>2565</v>
      </c>
    </row>
    <row r="5" spans="1:4">
      <c r="A5" s="4" t="s">
        <v>2571</v>
      </c>
      <c r="B5" s="5" t="n">
        <v>25118</v>
      </c>
      <c r="C5" s="5" t="n">
        <v>42599</v>
      </c>
      <c r="D5" s="5" t="n">
        <v>263806</v>
      </c>
    </row>
    <row r="6" spans="1:4">
      <c r="A6" s="4" t="s">
        <v>2572</v>
      </c>
      <c r="B6" s="5" t="n">
        <v>-1524</v>
      </c>
      <c r="C6" s="5" t="n">
        <v>1951</v>
      </c>
      <c r="D6" s="5" t="n">
        <v>17105</v>
      </c>
    </row>
    <row r="7" spans="1:4">
      <c r="A7" s="4" t="s">
        <v>2573</v>
      </c>
      <c r="D7" s="5" t="n">
        <v>15004</v>
      </c>
    </row>
    <row r="8" spans="1:4">
      <c r="A8" s="4" t="s">
        <v>2574</v>
      </c>
      <c r="D8" s="5" t="n">
        <v>159</v>
      </c>
    </row>
    <row r="9" spans="1:4">
      <c r="A9" s="4" t="s">
        <v>2575</v>
      </c>
      <c r="B9" s="5" t="n">
        <v>-40460</v>
      </c>
      <c r="C9" s="5" t="n">
        <v>-12160</v>
      </c>
      <c r="D9" s="5" t="n">
        <v>10363</v>
      </c>
    </row>
    <row r="10" spans="1:4">
      <c r="A10" s="4" t="s">
        <v>2576</v>
      </c>
      <c r="B10" s="5" t="n">
        <v>-95</v>
      </c>
      <c r="C10" s="5" t="n">
        <v>-16804</v>
      </c>
    </row>
    <row r="11" spans="1:4">
      <c r="A11" s="4" t="s">
        <v>2577</v>
      </c>
      <c r="B11" s="5" t="n">
        <v>2825</v>
      </c>
      <c r="C11" s="5" t="n">
        <v>-5200</v>
      </c>
      <c r="D11" s="5" t="n">
        <v>-1280</v>
      </c>
    </row>
    <row r="12" spans="1:4">
      <c r="A12" s="4" t="s">
        <v>2509</v>
      </c>
      <c r="B12" s="4" t="s">
        <v>2578</v>
      </c>
      <c r="C12" s="4" t="s">
        <v>2570</v>
      </c>
      <c r="D12" s="4" t="s">
        <v>2564</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9</v>
      </c>
      <c r="B1" s="2" t="s">
        <v>1</v>
      </c>
    </row>
    <row r="2" spans="1:4">
      <c r="B2" s="2" t="s">
        <v>34</v>
      </c>
      <c r="C2" s="2" t="s">
        <v>35</v>
      </c>
      <c r="D2" s="2" t="s">
        <v>94</v>
      </c>
    </row>
    <row r="3" spans="1:4">
      <c r="A3" s="3" t="s">
        <v>2580</v>
      </c>
    </row>
    <row r="4" spans="1:4">
      <c r="A4" s="4" t="s">
        <v>2503</v>
      </c>
      <c r="B4" s="4" t="s">
        <v>2570</v>
      </c>
      <c r="C4" s="4" t="s">
        <v>2564</v>
      </c>
      <c r="D4" s="4" t="s">
        <v>2565</v>
      </c>
    </row>
    <row r="5" spans="1:4">
      <c r="A5" s="4" t="s">
        <v>2581</v>
      </c>
      <c r="B5" s="5" t="n">
        <v>25118</v>
      </c>
      <c r="C5" s="5" t="n">
        <v>42599</v>
      </c>
      <c r="D5" s="5" t="n">
        <v>263806</v>
      </c>
    </row>
    <row r="6" spans="1:4">
      <c r="A6" s="4" t="s">
        <v>2582</v>
      </c>
      <c r="D6" s="5" t="n">
        <v>159</v>
      </c>
    </row>
    <row r="7" spans="1:4">
      <c r="A7" s="4" t="s">
        <v>2583</v>
      </c>
      <c r="D7" s="5" t="n">
        <v>15004</v>
      </c>
    </row>
    <row r="8" spans="1:4">
      <c r="A8" s="4" t="s">
        <v>2584</v>
      </c>
      <c r="B8" s="5" t="n">
        <v>-40460</v>
      </c>
      <c r="C8" s="5" t="n">
        <v>-12160</v>
      </c>
      <c r="D8" s="5" t="n">
        <v>10363</v>
      </c>
    </row>
    <row r="9" spans="1:4">
      <c r="A9" s="4" t="s">
        <v>2509</v>
      </c>
      <c r="B9" s="5" t="n">
        <v>350089</v>
      </c>
      <c r="C9" s="5" t="n">
        <v>364225</v>
      </c>
      <c r="D9" s="5" t="n">
        <v>353839</v>
      </c>
    </row>
    <row r="10" spans="1:4">
      <c r="A10" s="4" t="s">
        <v>2585</v>
      </c>
    </row>
    <row r="11" spans="1:4">
      <c r="A11" s="3" t="s">
        <v>2580</v>
      </c>
    </row>
    <row r="12" spans="1:4">
      <c r="A12" s="4" t="s">
        <v>2503</v>
      </c>
      <c r="B12" s="5" t="n">
        <v>165851</v>
      </c>
      <c r="C12" s="5" t="n">
        <v>61750</v>
      </c>
      <c r="D12" s="5" t="n">
        <v>45155</v>
      </c>
    </row>
    <row r="13" spans="1:4">
      <c r="A13" s="4" t="s">
        <v>2581</v>
      </c>
      <c r="B13" s="5" t="n">
        <v>-74679</v>
      </c>
      <c r="C13" s="5" t="n">
        <v>104101</v>
      </c>
      <c r="D13" s="5" t="n">
        <v>16595</v>
      </c>
    </row>
    <row r="14" spans="1:4">
      <c r="A14" s="4" t="s">
        <v>2586</v>
      </c>
      <c r="B14" s="5" t="n">
        <v>-16189</v>
      </c>
    </row>
    <row r="15" spans="1:4">
      <c r="A15" s="4" t="s">
        <v>2509</v>
      </c>
      <c r="B15" s="5" t="n">
        <v>74983</v>
      </c>
      <c r="C15" s="5" t="n">
        <v>165851</v>
      </c>
      <c r="D15" s="5" t="n">
        <v>61750</v>
      </c>
    </row>
    <row r="16" spans="1:4">
      <c r="A16" s="4" t="s">
        <v>2587</v>
      </c>
    </row>
    <row r="17" spans="1:4">
      <c r="A17" s="3" t="s">
        <v>2580</v>
      </c>
    </row>
    <row r="18" spans="1:4">
      <c r="A18" s="4" t="s">
        <v>2581</v>
      </c>
      <c r="B18" s="5" t="n">
        <v>13574</v>
      </c>
    </row>
    <row r="19" spans="1:4">
      <c r="A19" s="4" t="s">
        <v>2509</v>
      </c>
      <c r="B19" s="5" t="n">
        <v>13574</v>
      </c>
    </row>
    <row r="20" spans="1:4">
      <c r="A20" s="4" t="s">
        <v>2588</v>
      </c>
    </row>
    <row r="21" spans="1:4">
      <c r="A21" s="3" t="s">
        <v>2580</v>
      </c>
    </row>
    <row r="22" spans="1:4">
      <c r="A22" s="4" t="s">
        <v>2503</v>
      </c>
      <c r="D22" s="5" t="n">
        <v>30684</v>
      </c>
    </row>
    <row r="23" spans="1:4">
      <c r="A23" s="4" t="s">
        <v>2581</v>
      </c>
      <c r="D23" s="5" t="n">
        <v>13587</v>
      </c>
    </row>
    <row r="24" spans="1:4">
      <c r="A24" s="4" t="s">
        <v>2583</v>
      </c>
      <c r="D24" s="5" t="n">
        <v>-15348</v>
      </c>
    </row>
    <row r="25" spans="1:4">
      <c r="A25" s="4" t="s">
        <v>2589</v>
      </c>
      <c r="D25" s="5" t="n">
        <v>-28923</v>
      </c>
    </row>
    <row r="26" spans="1:4">
      <c r="A26" s="4" t="s">
        <v>2590</v>
      </c>
    </row>
    <row r="27" spans="1:4">
      <c r="A27" s="3" t="s">
        <v>2580</v>
      </c>
    </row>
    <row r="28" spans="1:4">
      <c r="A28" s="4" t="s">
        <v>2503</v>
      </c>
      <c r="B28" s="5" t="n">
        <v>2530</v>
      </c>
      <c r="C28" s="5" t="n">
        <v>8242</v>
      </c>
      <c r="D28" s="5" t="n">
        <v>24723</v>
      </c>
    </row>
    <row r="29" spans="1:4">
      <c r="A29" s="4" t="s">
        <v>2581</v>
      </c>
      <c r="B29" s="5" t="n">
        <v>2926</v>
      </c>
      <c r="C29" s="5" t="n">
        <v>-5712</v>
      </c>
      <c r="D29" s="5" t="n">
        <v>-16481</v>
      </c>
    </row>
    <row r="30" spans="1:4">
      <c r="A30" s="4" t="s">
        <v>2509</v>
      </c>
      <c r="B30" s="5" t="n">
        <v>5456</v>
      </c>
      <c r="C30" s="5" t="n">
        <v>2530</v>
      </c>
      <c r="D30" s="5" t="n">
        <v>8242</v>
      </c>
    </row>
    <row r="31" spans="1:4">
      <c r="A31" s="4" t="s">
        <v>2591</v>
      </c>
    </row>
    <row r="32" spans="1:4">
      <c r="A32" s="3" t="s">
        <v>2580</v>
      </c>
    </row>
    <row r="33" spans="1:4">
      <c r="A33" s="4" t="s">
        <v>2503</v>
      </c>
      <c r="B33" s="5" t="n">
        <v>32189</v>
      </c>
      <c r="C33" s="5" t="n">
        <v>28867</v>
      </c>
      <c r="D33" s="5" t="n">
        <v>25543</v>
      </c>
    </row>
    <row r="34" spans="1:4">
      <c r="A34" s="4" t="s">
        <v>2581</v>
      </c>
      <c r="B34" s="5" t="n">
        <v>689</v>
      </c>
      <c r="C34" s="5" t="n">
        <v>3322</v>
      </c>
      <c r="D34" s="5" t="n">
        <v>3324</v>
      </c>
    </row>
    <row r="35" spans="1:4">
      <c r="A35" s="4" t="s">
        <v>2509</v>
      </c>
      <c r="B35" s="5" t="n">
        <v>32878</v>
      </c>
      <c r="C35" s="5" t="n">
        <v>32189</v>
      </c>
      <c r="D35" s="5" t="n">
        <v>28867</v>
      </c>
    </row>
    <row r="36" spans="1:4">
      <c r="A36" s="4" t="s">
        <v>2592</v>
      </c>
    </row>
    <row r="37" spans="1:4">
      <c r="A37" s="3" t="s">
        <v>2580</v>
      </c>
    </row>
    <row r="38" spans="1:4">
      <c r="A38" s="4" t="s">
        <v>2503</v>
      </c>
      <c r="B38" s="5" t="n">
        <v>19945</v>
      </c>
      <c r="C38" s="5" t="n">
        <v>21418</v>
      </c>
      <c r="D38" s="5" t="n">
        <v>15178</v>
      </c>
    </row>
    <row r="39" spans="1:4">
      <c r="A39" s="4" t="s">
        <v>2581</v>
      </c>
      <c r="B39" s="5" t="n">
        <v>-4229</v>
      </c>
      <c r="C39" s="5" t="n">
        <v>-1473</v>
      </c>
      <c r="D39" s="5" t="n">
        <v>6240</v>
      </c>
    </row>
    <row r="40" spans="1:4">
      <c r="A40" s="4" t="s">
        <v>2509</v>
      </c>
      <c r="B40" s="5" t="n">
        <v>15716</v>
      </c>
      <c r="C40" s="5" t="n">
        <v>19945</v>
      </c>
      <c r="D40" s="5" t="n">
        <v>21418</v>
      </c>
    </row>
    <row r="41" spans="1:4">
      <c r="A41" s="4" t="s">
        <v>2593</v>
      </c>
    </row>
    <row r="42" spans="1:4">
      <c r="A42" s="3" t="s">
        <v>2580</v>
      </c>
    </row>
    <row r="43" spans="1:4">
      <c r="A43" s="4" t="s">
        <v>2503</v>
      </c>
      <c r="B43" s="5" t="n">
        <v>15338</v>
      </c>
      <c r="C43" s="5" t="n">
        <v>27118</v>
      </c>
    </row>
    <row r="44" spans="1:4">
      <c r="A44" s="4" t="s">
        <v>2581</v>
      </c>
      <c r="B44" s="5" t="n">
        <v>-11699</v>
      </c>
      <c r="C44" s="5" t="n">
        <v>-11780</v>
      </c>
    </row>
    <row r="45" spans="1:4">
      <c r="A45" s="4" t="s">
        <v>2589</v>
      </c>
      <c r="D45" s="5" t="n">
        <v>30187</v>
      </c>
    </row>
    <row r="46" spans="1:4">
      <c r="A46" s="4" t="s">
        <v>2586</v>
      </c>
      <c r="B46" s="5" t="n">
        <v>-5201</v>
      </c>
    </row>
    <row r="47" spans="1:4">
      <c r="A47" s="4" t="s">
        <v>2584</v>
      </c>
      <c r="D47" s="5" t="n">
        <v>-3069</v>
      </c>
    </row>
    <row r="48" spans="1:4">
      <c r="A48" s="4" t="s">
        <v>2509</v>
      </c>
      <c r="B48" s="5" t="n">
        <v>-1562</v>
      </c>
      <c r="C48" s="5" t="n">
        <v>15338</v>
      </c>
      <c r="D48" s="5" t="n">
        <v>27118</v>
      </c>
    </row>
    <row r="49" spans="1:4">
      <c r="A49" s="4" t="s">
        <v>2594</v>
      </c>
    </row>
    <row r="50" spans="1:4">
      <c r="A50" s="3" t="s">
        <v>2580</v>
      </c>
    </row>
    <row r="51" spans="1:4">
      <c r="A51" s="4" t="s">
        <v>2503</v>
      </c>
      <c r="B51" s="5" t="n">
        <v>9357</v>
      </c>
      <c r="C51" s="5" t="n">
        <v>13164</v>
      </c>
      <c r="D51" s="5" t="n">
        <v>11810</v>
      </c>
    </row>
    <row r="52" spans="1:4">
      <c r="A52" s="4" t="s">
        <v>2581</v>
      </c>
      <c r="B52" s="5" t="n">
        <v>7828</v>
      </c>
      <c r="C52" s="5" t="n">
        <v>-3724</v>
      </c>
      <c r="D52" s="5" t="n">
        <v>2618</v>
      </c>
    </row>
    <row r="53" spans="1:4">
      <c r="A53" s="4" t="s">
        <v>2589</v>
      </c>
      <c r="D53" s="5" t="n">
        <v>-1264</v>
      </c>
    </row>
    <row r="54" spans="1:4">
      <c r="A54" s="4" t="s">
        <v>2586</v>
      </c>
      <c r="B54" s="5" t="n">
        <v>-3377</v>
      </c>
      <c r="C54" s="5" t="n">
        <v>-83</v>
      </c>
    </row>
    <row r="55" spans="1:4">
      <c r="A55" s="4" t="s">
        <v>2509</v>
      </c>
      <c r="B55" s="5" t="n">
        <v>13808</v>
      </c>
      <c r="C55" s="5" t="n">
        <v>9357</v>
      </c>
      <c r="D55" s="5" t="n">
        <v>13164</v>
      </c>
    </row>
    <row r="56" spans="1:4">
      <c r="A56" s="4" t="s">
        <v>2595</v>
      </c>
    </row>
    <row r="57" spans="1:4">
      <c r="A57" s="3" t="s">
        <v>2580</v>
      </c>
    </row>
    <row r="58" spans="1:4">
      <c r="A58" s="4" t="s">
        <v>2503</v>
      </c>
      <c r="B58" s="5" t="n">
        <v>245210</v>
      </c>
      <c r="C58" s="5" t="n">
        <v>160559</v>
      </c>
      <c r="D58" s="5" t="n">
        <v>153093</v>
      </c>
    </row>
    <row r="59" spans="1:4">
      <c r="A59" s="4" t="s">
        <v>2581</v>
      </c>
      <c r="B59" s="5" t="n">
        <v>-65590</v>
      </c>
      <c r="C59" s="5" t="n">
        <v>84734</v>
      </c>
      <c r="D59" s="5" t="n">
        <v>25883</v>
      </c>
    </row>
    <row r="60" spans="1:4">
      <c r="A60" s="4" t="s">
        <v>2583</v>
      </c>
      <c r="D60" s="5" t="n">
        <v>-15348</v>
      </c>
    </row>
    <row r="61" spans="1:4">
      <c r="A61" s="4" t="s">
        <v>2586</v>
      </c>
      <c r="B61" s="5" t="n">
        <v>-24767</v>
      </c>
      <c r="C61" s="5" t="n">
        <v>-83</v>
      </c>
    </row>
    <row r="62" spans="1:4">
      <c r="A62" s="4" t="s">
        <v>2584</v>
      </c>
      <c r="D62" s="5" t="n">
        <v>-3069</v>
      </c>
    </row>
    <row r="63" spans="1:4">
      <c r="A63" s="4" t="s">
        <v>2509</v>
      </c>
      <c r="B63" s="5" t="n">
        <v>154853</v>
      </c>
      <c r="C63" s="5" t="n">
        <v>245210</v>
      </c>
      <c r="D63" s="5" t="n">
        <v>160559</v>
      </c>
    </row>
    <row r="64" spans="1:4">
      <c r="A64" s="4" t="s">
        <v>2596</v>
      </c>
    </row>
    <row r="65" spans="1:4">
      <c r="A65" s="3" t="s">
        <v>2580</v>
      </c>
    </row>
    <row r="66" spans="1:4">
      <c r="A66" s="4" t="s">
        <v>2503</v>
      </c>
      <c r="B66" s="5" t="n">
        <v>52439</v>
      </c>
      <c r="C66" s="5" t="n">
        <v>105679</v>
      </c>
      <c r="D66" s="5" t="n">
        <v>20949</v>
      </c>
    </row>
    <row r="67" spans="1:4">
      <c r="A67" s="4" t="s">
        <v>2581</v>
      </c>
      <c r="B67" s="5" t="n">
        <v>702</v>
      </c>
      <c r="C67" s="5" t="n">
        <v>-12614</v>
      </c>
      <c r="D67" s="5" t="n">
        <v>84571</v>
      </c>
    </row>
    <row r="68" spans="1:4">
      <c r="A68" s="4" t="s">
        <v>2582</v>
      </c>
      <c r="C68" s="5" t="n">
        <v>-8882</v>
      </c>
      <c r="D68" s="5" t="n">
        <v>159</v>
      </c>
    </row>
    <row r="69" spans="1:4">
      <c r="A69" s="4" t="s">
        <v>2597</v>
      </c>
      <c r="C69" s="5" t="n">
        <v>-30901</v>
      </c>
    </row>
    <row r="70" spans="1:4">
      <c r="A70" s="4" t="s">
        <v>2586</v>
      </c>
      <c r="B70" s="5" t="n">
        <v>-14775</v>
      </c>
      <c r="C70" s="5" t="n">
        <v>-683</v>
      </c>
    </row>
    <row r="71" spans="1:4">
      <c r="A71" s="4" t="s">
        <v>2598</v>
      </c>
      <c r="C71" s="5" t="n">
        <v>-160</v>
      </c>
    </row>
    <row r="72" spans="1:4">
      <c r="A72" s="4" t="s">
        <v>2509</v>
      </c>
      <c r="B72" s="5" t="n">
        <v>38366</v>
      </c>
      <c r="C72" s="5" t="n">
        <v>52439</v>
      </c>
      <c r="D72" s="5" t="n">
        <v>105679</v>
      </c>
    </row>
    <row r="73" spans="1:4">
      <c r="A73" s="4" t="s">
        <v>2599</v>
      </c>
    </row>
    <row r="74" spans="1:4">
      <c r="A74" s="3" t="s">
        <v>2580</v>
      </c>
    </row>
    <row r="75" spans="1:4">
      <c r="A75" s="4" t="s">
        <v>2503</v>
      </c>
      <c r="B75" s="5" t="n">
        <v>86651</v>
      </c>
      <c r="C75" s="5" t="n">
        <v>16381</v>
      </c>
      <c r="D75" s="5" t="n">
        <v>14892</v>
      </c>
    </row>
    <row r="76" spans="1:4">
      <c r="A76" s="4" t="s">
        <v>2581</v>
      </c>
      <c r="B76" s="5" t="n">
        <v>-83561</v>
      </c>
      <c r="C76" s="5" t="n">
        <v>79637</v>
      </c>
      <c r="D76" s="5" t="n">
        <v>1489</v>
      </c>
    </row>
    <row r="77" spans="1:4">
      <c r="A77" s="4" t="s">
        <v>2586</v>
      </c>
      <c r="B77" s="5" t="n">
        <v>-2169</v>
      </c>
      <c r="C77" s="5" t="n">
        <v>-9367</v>
      </c>
    </row>
    <row r="78" spans="1:4">
      <c r="A78" s="4" t="s">
        <v>2509</v>
      </c>
      <c r="B78" s="5" t="n">
        <v>921</v>
      </c>
      <c r="C78" s="5" t="n">
        <v>86651</v>
      </c>
      <c r="D78" s="5" t="n">
        <v>16381</v>
      </c>
    </row>
    <row r="79" spans="1:4">
      <c r="A79" s="4" t="s">
        <v>2600</v>
      </c>
    </row>
    <row r="80" spans="1:4">
      <c r="A80" s="3" t="s">
        <v>2580</v>
      </c>
    </row>
    <row r="81" spans="1:4">
      <c r="A81" s="4" t="s">
        <v>2503</v>
      </c>
      <c r="B81" s="5" t="n">
        <v>144089</v>
      </c>
      <c r="C81" s="5" t="n">
        <v>153083</v>
      </c>
      <c r="D81" s="5" t="n">
        <v>91313</v>
      </c>
    </row>
    <row r="82" spans="1:4">
      <c r="A82" s="4" t="s">
        <v>2581</v>
      </c>
      <c r="B82" s="5" t="n">
        <v>25733</v>
      </c>
      <c r="C82" s="5" t="n">
        <v>-8555</v>
      </c>
      <c r="D82" s="5" t="n">
        <v>51163</v>
      </c>
    </row>
    <row r="83" spans="1:4">
      <c r="A83" s="4" t="s">
        <v>2586</v>
      </c>
      <c r="B83" s="5" t="n">
        <v>-33512</v>
      </c>
      <c r="C83" s="5" t="n">
        <v>-438</v>
      </c>
    </row>
    <row r="84" spans="1:4">
      <c r="A84" s="4" t="s">
        <v>2598</v>
      </c>
      <c r="C84" s="5" t="n">
        <v>-1</v>
      </c>
    </row>
    <row r="85" spans="1:4">
      <c r="A85" s="4" t="s">
        <v>2509</v>
      </c>
      <c r="B85" s="5" t="n">
        <v>136310</v>
      </c>
      <c r="C85" s="5" t="n">
        <v>144089</v>
      </c>
      <c r="D85" s="5" t="n">
        <v>153083</v>
      </c>
    </row>
    <row r="86" spans="1:4">
      <c r="A86" s="4" t="s">
        <v>2601</v>
      </c>
    </row>
    <row r="87" spans="1:4">
      <c r="A87" s="3" t="s">
        <v>2580</v>
      </c>
    </row>
    <row r="88" spans="1:4">
      <c r="A88" s="4" t="s">
        <v>2584</v>
      </c>
      <c r="D88" s="5" t="n">
        <v>10607</v>
      </c>
    </row>
    <row r="89" spans="1:4">
      <c r="A89" s="4" t="s">
        <v>2602</v>
      </c>
    </row>
    <row r="90" spans="1:4">
      <c r="A90" s="3" t="s">
        <v>2580</v>
      </c>
    </row>
    <row r="91" spans="1:4">
      <c r="A91" s="4" t="s">
        <v>2503</v>
      </c>
      <c r="B91" s="5" t="n">
        <v>39487</v>
      </c>
      <c r="C91" s="5" t="n">
        <v>17614</v>
      </c>
      <c r="D91" s="5" t="n">
        <v>24103</v>
      </c>
    </row>
    <row r="92" spans="1:4">
      <c r="A92" s="4" t="s">
        <v>2581</v>
      </c>
      <c r="B92" s="5" t="n">
        <v>-5482</v>
      </c>
      <c r="C92" s="5" t="n">
        <v>21873</v>
      </c>
      <c r="D92" s="5" t="n">
        <v>-6489</v>
      </c>
    </row>
    <row r="93" spans="1:4">
      <c r="A93" s="4" t="s">
        <v>2509</v>
      </c>
      <c r="B93" s="5" t="n">
        <v>34005</v>
      </c>
      <c r="C93" s="5" t="n">
        <v>39487</v>
      </c>
      <c r="D93" s="5" t="n">
        <v>17614</v>
      </c>
    </row>
    <row r="94" spans="1:4">
      <c r="A94" s="4" t="s">
        <v>2603</v>
      </c>
    </row>
    <row r="95" spans="1:4">
      <c r="A95" s="3" t="s">
        <v>2580</v>
      </c>
    </row>
    <row r="96" spans="1:4">
      <c r="A96" s="4" t="s">
        <v>2503</v>
      </c>
      <c r="B96" s="5" t="n">
        <v>13440</v>
      </c>
      <c r="C96" s="5" t="n">
        <v>12972</v>
      </c>
      <c r="D96" s="5" t="n">
        <v>14977</v>
      </c>
    </row>
    <row r="97" spans="1:4">
      <c r="A97" s="4" t="s">
        <v>2581</v>
      </c>
      <c r="B97" s="5" t="n">
        <v>1784</v>
      </c>
      <c r="C97" s="5" t="n">
        <v>2166</v>
      </c>
      <c r="D97" s="5" t="n">
        <v>-2005</v>
      </c>
    </row>
    <row r="98" spans="1:4">
      <c r="A98" s="4" t="s">
        <v>2586</v>
      </c>
      <c r="B98" s="5" t="n">
        <v>-6215</v>
      </c>
      <c r="C98" s="5" t="n">
        <v>-1697</v>
      </c>
    </row>
    <row r="99" spans="1:4">
      <c r="A99" s="4" t="s">
        <v>2598</v>
      </c>
      <c r="C99" s="5" t="n">
        <v>-1</v>
      </c>
    </row>
    <row r="100" spans="1:4">
      <c r="A100" s="4" t="s">
        <v>2509</v>
      </c>
      <c r="B100" s="5" t="n">
        <v>9009</v>
      </c>
      <c r="C100" s="5" t="n">
        <v>13440</v>
      </c>
      <c r="D100" s="5" t="n">
        <v>12972</v>
      </c>
    </row>
    <row r="101" spans="1:4">
      <c r="A101" s="4" t="s">
        <v>2604</v>
      </c>
    </row>
    <row r="102" spans="1:4">
      <c r="A102" s="3" t="s">
        <v>2580</v>
      </c>
    </row>
    <row r="103" spans="1:4">
      <c r="A103" s="4" t="s">
        <v>2503</v>
      </c>
      <c r="C103" s="5" t="n">
        <v>608</v>
      </c>
      <c r="D103" s="5" t="n">
        <v>1476</v>
      </c>
    </row>
    <row r="104" spans="1:4">
      <c r="A104" s="4" t="s">
        <v>2581</v>
      </c>
      <c r="C104" s="5" t="n">
        <v>118</v>
      </c>
      <c r="D104" s="5" t="n">
        <v>-312</v>
      </c>
    </row>
    <row r="105" spans="1:4">
      <c r="A105" s="4" t="s">
        <v>2597</v>
      </c>
      <c r="C105" s="5" t="n">
        <v>-726</v>
      </c>
    </row>
    <row r="106" spans="1:4">
      <c r="A106" s="4" t="s">
        <v>2598</v>
      </c>
      <c r="D106" s="5" t="n">
        <v>-556</v>
      </c>
    </row>
    <row r="107" spans="1:4">
      <c r="A107" s="4" t="s">
        <v>2509</v>
      </c>
      <c r="D107" s="5" t="n">
        <v>608</v>
      </c>
    </row>
    <row r="108" spans="1:4">
      <c r="A108" s="4" t="s">
        <v>2605</v>
      </c>
    </row>
    <row r="109" spans="1:4">
      <c r="A109" s="3" t="s">
        <v>2580</v>
      </c>
    </row>
    <row r="110" spans="1:4">
      <c r="A110" s="4" t="s">
        <v>2503</v>
      </c>
      <c r="B110" s="5" t="n">
        <v>224780</v>
      </c>
      <c r="C110" s="5" t="n">
        <v>172052</v>
      </c>
    </row>
    <row r="111" spans="1:4">
      <c r="A111" s="4" t="s">
        <v>2581</v>
      </c>
      <c r="B111" s="5" t="n">
        <v>35289</v>
      </c>
      <c r="C111" s="5" t="n">
        <v>28593</v>
      </c>
      <c r="D111" s="5" t="n">
        <v>172052</v>
      </c>
    </row>
    <row r="112" spans="1:4">
      <c r="A112" s="4" t="s">
        <v>2582</v>
      </c>
      <c r="C112" s="5" t="n">
        <v>-7493</v>
      </c>
    </row>
    <row r="113" spans="1:4">
      <c r="A113" s="4" t="s">
        <v>2597</v>
      </c>
      <c r="C113" s="5" t="n">
        <v>31627</v>
      </c>
    </row>
    <row r="114" spans="1:4">
      <c r="A114" s="4" t="s">
        <v>2586</v>
      </c>
      <c r="B114" s="5" t="n">
        <v>-6462</v>
      </c>
    </row>
    <row r="115" spans="1:4">
      <c r="A115" s="4" t="s">
        <v>2598</v>
      </c>
      <c r="C115" s="5" t="n">
        <v>1</v>
      </c>
    </row>
    <row r="116" spans="1:4">
      <c r="A116" s="4" t="s">
        <v>2509</v>
      </c>
      <c r="B116" s="5" t="n">
        <v>253607</v>
      </c>
      <c r="C116" s="5" t="n">
        <v>224780</v>
      </c>
      <c r="D116" s="5" t="n">
        <v>172052</v>
      </c>
    </row>
    <row r="117" spans="1:4">
      <c r="A117" s="4" t="s">
        <v>2606</v>
      </c>
    </row>
    <row r="118" spans="1:4">
      <c r="A118" s="3" t="s">
        <v>2580</v>
      </c>
    </row>
    <row r="119" spans="1:4">
      <c r="A119" s="4" t="s">
        <v>2503</v>
      </c>
      <c r="B119" s="5" t="n">
        <v>20413</v>
      </c>
      <c r="C119" s="5" t="n">
        <v>20525</v>
      </c>
      <c r="D119" s="5" t="n">
        <v>17522</v>
      </c>
    </row>
    <row r="120" spans="1:4">
      <c r="A120" s="4" t="s">
        <v>2581</v>
      </c>
      <c r="B120" s="5" t="n">
        <v>-2365</v>
      </c>
      <c r="C120" s="5" t="n">
        <v>-112</v>
      </c>
      <c r="D120" s="5" t="n">
        <v>3003</v>
      </c>
    </row>
    <row r="121" spans="1:4">
      <c r="A121" s="4" t="s">
        <v>2509</v>
      </c>
      <c r="B121" s="5" t="n">
        <v>18048</v>
      </c>
      <c r="C121" s="5" t="n">
        <v>20413</v>
      </c>
      <c r="D121" s="5" t="n">
        <v>20525</v>
      </c>
    </row>
    <row r="122" spans="1:4">
      <c r="A122" s="4" t="s">
        <v>2607</v>
      </c>
    </row>
    <row r="123" spans="1:4">
      <c r="A123" s="3" t="s">
        <v>2580</v>
      </c>
    </row>
    <row r="124" spans="1:4">
      <c r="A124" s="4" t="s">
        <v>2503</v>
      </c>
      <c r="B124" s="5" t="n">
        <v>28136</v>
      </c>
      <c r="C124" s="5" t="n">
        <v>15484</v>
      </c>
      <c r="D124" s="5" t="n">
        <v>16543</v>
      </c>
    </row>
    <row r="125" spans="1:4">
      <c r="A125" s="4" t="s">
        <v>2581</v>
      </c>
      <c r="B125" s="5" t="n">
        <v>-14096</v>
      </c>
      <c r="C125" s="5" t="n">
        <v>18358</v>
      </c>
      <c r="D125" s="5" t="n">
        <v>3322</v>
      </c>
    </row>
    <row r="126" spans="1:4">
      <c r="A126" s="4" t="s">
        <v>2582</v>
      </c>
      <c r="B126" s="5" t="n">
        <v>-95</v>
      </c>
      <c r="C126" s="5" t="n">
        <v>-347</v>
      </c>
    </row>
    <row r="127" spans="1:4">
      <c r="A127" s="4" t="s">
        <v>2583</v>
      </c>
      <c r="D127" s="5" t="n">
        <v>-343</v>
      </c>
    </row>
    <row r="128" spans="1:4">
      <c r="A128" s="4" t="s">
        <v>2586</v>
      </c>
      <c r="B128" s="5" t="n">
        <v>-944</v>
      </c>
      <c r="C128" s="5" t="n">
        <v>-236</v>
      </c>
    </row>
    <row r="129" spans="1:4">
      <c r="A129" s="4" t="s">
        <v>2598</v>
      </c>
      <c r="B129" s="5" t="n">
        <v>1675</v>
      </c>
      <c r="C129" s="5" t="n">
        <v>-5123</v>
      </c>
      <c r="D129" s="5" t="n">
        <v>-725</v>
      </c>
    </row>
    <row r="130" spans="1:4">
      <c r="A130" s="4" t="s">
        <v>2509</v>
      </c>
      <c r="B130" s="5" t="n">
        <v>14676</v>
      </c>
      <c r="C130" s="5" t="n">
        <v>28136</v>
      </c>
      <c r="D130" s="5" t="n">
        <v>15484</v>
      </c>
    </row>
    <row r="131" spans="1:4">
      <c r="A131" s="4" t="s">
        <v>2608</v>
      </c>
    </row>
    <row r="132" spans="1:4">
      <c r="A132" s="3" t="s">
        <v>2580</v>
      </c>
    </row>
    <row r="133" spans="1:4">
      <c r="A133" s="4" t="s">
        <v>2584</v>
      </c>
      <c r="D133" s="5" t="n">
        <v>-3313</v>
      </c>
    </row>
    <row r="134" spans="1:4">
      <c r="A134" s="4" t="s">
        <v>2609</v>
      </c>
    </row>
    <row r="135" spans="1:4">
      <c r="A135" s="3" t="s">
        <v>2580</v>
      </c>
    </row>
    <row r="136" spans="1:4">
      <c r="A136" s="4" t="s">
        <v>2503</v>
      </c>
      <c r="B136" s="5" t="n">
        <v>609435</v>
      </c>
      <c r="C136" s="5" t="n">
        <v>514398</v>
      </c>
      <c r="D136" s="5" t="n">
        <v>201775</v>
      </c>
    </row>
    <row r="137" spans="1:4">
      <c r="A137" s="4" t="s">
        <v>2581</v>
      </c>
      <c r="B137" s="5" t="n">
        <v>-41996</v>
      </c>
      <c r="C137" s="5" t="n">
        <v>129464</v>
      </c>
      <c r="D137" s="5" t="n">
        <v>306794</v>
      </c>
    </row>
    <row r="138" spans="1:4">
      <c r="A138" s="4" t="s">
        <v>2582</v>
      </c>
      <c r="B138" s="5" t="n">
        <v>-95</v>
      </c>
      <c r="C138" s="5" t="n">
        <v>-16722</v>
      </c>
      <c r="D138" s="5" t="n">
        <v>159</v>
      </c>
    </row>
    <row r="139" spans="1:4">
      <c r="A139" s="4" t="s">
        <v>2583</v>
      </c>
      <c r="D139" s="5" t="n">
        <v>-343</v>
      </c>
    </row>
    <row r="140" spans="1:4">
      <c r="A140" s="4" t="s">
        <v>2586</v>
      </c>
      <c r="B140" s="5" t="n">
        <v>-64077</v>
      </c>
      <c r="C140" s="5" t="n">
        <v>-12421</v>
      </c>
    </row>
    <row r="141" spans="1:4">
      <c r="A141" s="4" t="s">
        <v>2598</v>
      </c>
      <c r="B141" s="5" t="n">
        <v>1675</v>
      </c>
      <c r="C141" s="5" t="n">
        <v>-5284</v>
      </c>
      <c r="D141" s="5" t="n">
        <v>-1281</v>
      </c>
    </row>
    <row r="142" spans="1:4">
      <c r="A142" s="4" t="s">
        <v>2509</v>
      </c>
      <c r="B142" s="4" t="s">
        <v>2610</v>
      </c>
      <c r="C142" s="4" t="s">
        <v>2611</v>
      </c>
      <c r="D142" s="5" t="n">
        <v>514398</v>
      </c>
    </row>
    <row r="143" spans="1:4">
      <c r="A143" s="4" t="s">
        <v>2612</v>
      </c>
    </row>
    <row r="144" spans="1:4">
      <c r="A144" s="3" t="s">
        <v>2580</v>
      </c>
    </row>
    <row r="145" spans="1:4">
      <c r="A145" s="4" t="s">
        <v>2584</v>
      </c>
      <c r="D145" s="4" t="s">
        <v>2613</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2"/>
  </cols>
  <sheetData>
    <row r="1" spans="1:2">
      <c r="A1" s="1" t="s">
        <v>2614</v>
      </c>
      <c r="B1" s="2" t="s">
        <v>679</v>
      </c>
    </row>
    <row r="2" spans="1:2">
      <c r="A2" s="3" t="s">
        <v>2615</v>
      </c>
    </row>
    <row r="3" spans="1:2">
      <c r="A3" s="4" t="s">
        <v>2616</v>
      </c>
      <c r="B3" s="4" t="s">
        <v>261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7</v>
      </c>
      <c r="B1" s="2" t="s">
        <v>1</v>
      </c>
    </row>
    <row r="2" spans="1:2">
      <c r="B2" s="2" t="s">
        <v>34</v>
      </c>
    </row>
    <row r="3" spans="1:2">
      <c r="A3" s="3" t="s">
        <v>314</v>
      </c>
    </row>
    <row r="4" spans="1:2">
      <c r="A4" s="4" t="s">
        <v>337</v>
      </c>
      <c r="B4" s="4" t="s">
        <v>33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22"/>
  </cols>
  <sheetData>
    <row r="1" spans="1:2">
      <c r="A1" s="1" t="s">
        <v>2618</v>
      </c>
      <c r="B1" s="2" t="s">
        <v>1</v>
      </c>
    </row>
    <row r="2" spans="1:2">
      <c r="B2" s="2" t="s">
        <v>679</v>
      </c>
    </row>
    <row r="3" spans="1:2">
      <c r="A3" s="3" t="s">
        <v>2619</v>
      </c>
    </row>
    <row r="4" spans="1:2">
      <c r="A4" s="4" t="s">
        <v>2620</v>
      </c>
      <c r="B4" s="4" t="s">
        <v>2617</v>
      </c>
    </row>
    <row r="5" spans="1:2">
      <c r="A5" s="4" t="s">
        <v>1511</v>
      </c>
    </row>
    <row r="6" spans="1:2">
      <c r="A6" s="3" t="s">
        <v>2619</v>
      </c>
    </row>
    <row r="7" spans="1:2">
      <c r="A7" s="4" t="s">
        <v>2620</v>
      </c>
      <c r="B7" s="4" t="s">
        <v>2621</v>
      </c>
    </row>
    <row r="8" spans="1:2">
      <c r="A8" s="4" t="s">
        <v>2622</v>
      </c>
      <c r="B8" s="4" t="s">
        <v>2623</v>
      </c>
    </row>
    <row r="9" spans="1:2">
      <c r="A9" s="4" t="s">
        <v>2624</v>
      </c>
    </row>
    <row r="10" spans="1:2">
      <c r="A10" s="3" t="s">
        <v>2619</v>
      </c>
    </row>
    <row r="11" spans="1:2">
      <c r="A11" s="4" t="s">
        <v>2620</v>
      </c>
      <c r="B11" s="4" t="s">
        <v>2625</v>
      </c>
    </row>
    <row r="12" spans="1:2">
      <c r="A12" s="4" t="s">
        <v>2622</v>
      </c>
      <c r="B12" s="4" t="s">
        <v>2626</v>
      </c>
    </row>
    <row r="13" spans="1:2">
      <c r="A13" s="4" t="s">
        <v>1510</v>
      </c>
    </row>
    <row r="14" spans="1:2">
      <c r="A14" s="3" t="s">
        <v>2619</v>
      </c>
    </row>
    <row r="15" spans="1:2">
      <c r="A15" s="4" t="s">
        <v>2620</v>
      </c>
      <c r="B15" s="4" t="s">
        <v>2627</v>
      </c>
    </row>
    <row r="16" spans="1:2">
      <c r="A16" s="4" t="s">
        <v>2622</v>
      </c>
      <c r="B16" s="4" t="s">
        <v>2628</v>
      </c>
    </row>
    <row r="17" spans="1:2">
      <c r="A17" s="4" t="s">
        <v>2629</v>
      </c>
      <c r="B17" s="4" t="s">
        <v>2342</v>
      </c>
    </row>
    <row r="18" spans="1:2">
      <c r="A18" s="4" t="s">
        <v>1221</v>
      </c>
    </row>
    <row r="19" spans="1:2">
      <c r="A19" s="3" t="s">
        <v>2619</v>
      </c>
    </row>
    <row r="20" spans="1:2">
      <c r="A20" s="4" t="s">
        <v>2620</v>
      </c>
      <c r="B20" s="4" t="s">
        <v>2630</v>
      </c>
    </row>
    <row r="21" spans="1:2">
      <c r="A21" s="4" t="s">
        <v>2622</v>
      </c>
      <c r="B21" s="4" t="s">
        <v>2628</v>
      </c>
    </row>
    <row r="22" spans="1:2">
      <c r="A22" s="4" t="s">
        <v>2629</v>
      </c>
      <c r="B22" s="4" t="s">
        <v>2631</v>
      </c>
    </row>
    <row r="23" spans="1:2">
      <c r="A23" s="4" t="s">
        <v>2632</v>
      </c>
    </row>
    <row r="24" spans="1:2">
      <c r="A24" s="3" t="s">
        <v>2619</v>
      </c>
    </row>
    <row r="25" spans="1:2">
      <c r="A25" s="4" t="s">
        <v>2620</v>
      </c>
      <c r="B25" s="4" t="s">
        <v>2633</v>
      </c>
    </row>
    <row r="26" spans="1:2">
      <c r="A26" s="4" t="s">
        <v>2622</v>
      </c>
      <c r="B26" s="4" t="s">
        <v>2623</v>
      </c>
    </row>
    <row r="27" spans="1:2">
      <c r="A27" s="4" t="s">
        <v>683</v>
      </c>
    </row>
    <row r="28" spans="1:2">
      <c r="A28" s="3" t="s">
        <v>2619</v>
      </c>
    </row>
    <row r="29" spans="1:2">
      <c r="A29" s="4" t="s">
        <v>2620</v>
      </c>
      <c r="B29" s="4" t="s">
        <v>2634</v>
      </c>
    </row>
    <row r="30" spans="1:2">
      <c r="A30" s="4" t="s">
        <v>2622</v>
      </c>
      <c r="B30" s="4" t="s">
        <v>2623</v>
      </c>
    </row>
    <row r="31" spans="1:2">
      <c r="A31" s="4" t="s">
        <v>1304</v>
      </c>
    </row>
    <row r="32" spans="1:2">
      <c r="A32" s="3" t="s">
        <v>2619</v>
      </c>
    </row>
    <row r="33" spans="1:2">
      <c r="A33" s="4" t="s">
        <v>2620</v>
      </c>
      <c r="B33" s="4" t="s">
        <v>2635</v>
      </c>
    </row>
    <row r="34" spans="1:2">
      <c r="A34" s="4" t="s">
        <v>2622</v>
      </c>
      <c r="B34" s="4" t="s">
        <v>2628</v>
      </c>
    </row>
    <row r="35" spans="1:2">
      <c r="A35" s="4" t="s">
        <v>2629</v>
      </c>
      <c r="B35" s="4" t="s">
        <v>2303</v>
      </c>
    </row>
    <row r="36" spans="1:2">
      <c r="A36" s="4" t="s">
        <v>2636</v>
      </c>
    </row>
    <row r="37" spans="1:2">
      <c r="A37" s="3" t="s">
        <v>2619</v>
      </c>
    </row>
    <row r="38" spans="1:2">
      <c r="A38" s="4" t="s">
        <v>2620</v>
      </c>
      <c r="B38" s="4" t="s">
        <v>2637</v>
      </c>
    </row>
    <row r="39" spans="1:2">
      <c r="A39" s="4" t="s">
        <v>2622</v>
      </c>
      <c r="B39" s="4" t="s">
        <v>2628</v>
      </c>
    </row>
    <row r="40" spans="1:2">
      <c r="A40" s="4" t="s">
        <v>2629</v>
      </c>
      <c r="B40" s="4" t="s">
        <v>2631</v>
      </c>
    </row>
    <row r="41" spans="1:2">
      <c r="A41" s="4" t="s">
        <v>1299</v>
      </c>
    </row>
    <row r="42" spans="1:2">
      <c r="A42" s="3" t="s">
        <v>2619</v>
      </c>
    </row>
    <row r="43" spans="1:2">
      <c r="A43" s="4" t="s">
        <v>2620</v>
      </c>
      <c r="B43" s="4" t="s">
        <v>2638</v>
      </c>
    </row>
    <row r="44" spans="1:2">
      <c r="A44" s="4" t="s">
        <v>2622</v>
      </c>
      <c r="B44" s="4" t="s">
        <v>2628</v>
      </c>
    </row>
    <row r="45" spans="1:2">
      <c r="A45" s="4" t="s">
        <v>2629</v>
      </c>
      <c r="B45" s="4" t="s">
        <v>2342</v>
      </c>
    </row>
    <row r="46" spans="1:2">
      <c r="A46" s="4" t="s">
        <v>2639</v>
      </c>
    </row>
    <row r="47" spans="1:2">
      <c r="A47" s="3" t="s">
        <v>2619</v>
      </c>
    </row>
    <row r="48" spans="1:2">
      <c r="A48" s="4" t="s">
        <v>2620</v>
      </c>
      <c r="B48" s="4" t="s">
        <v>2640</v>
      </c>
    </row>
    <row r="49" spans="1:2">
      <c r="A49" s="4" t="s">
        <v>2641</v>
      </c>
    </row>
    <row r="50" spans="1:2">
      <c r="A50" s="3" t="s">
        <v>2619</v>
      </c>
    </row>
    <row r="51" spans="1:2">
      <c r="A51" s="4" t="s">
        <v>2620</v>
      </c>
      <c r="B51" s="5" t="n">
        <v>72624</v>
      </c>
    </row>
    <row r="52" spans="1:2">
      <c r="A52" s="4" t="s">
        <v>2642</v>
      </c>
    </row>
    <row r="53" spans="1:2">
      <c r="A53" s="3" t="s">
        <v>2619</v>
      </c>
    </row>
    <row r="54" spans="1:2">
      <c r="A54" s="4" t="s">
        <v>2620</v>
      </c>
      <c r="B54" s="5" t="n">
        <v>8801</v>
      </c>
    </row>
    <row r="55" spans="1:2">
      <c r="A55" s="4" t="s">
        <v>2643</v>
      </c>
    </row>
    <row r="56" spans="1:2">
      <c r="A56" s="3" t="s">
        <v>2619</v>
      </c>
    </row>
    <row r="57" spans="1:2">
      <c r="A57" s="4" t="s">
        <v>2620</v>
      </c>
      <c r="B57" s="5" t="n">
        <v>11022</v>
      </c>
    </row>
    <row r="58" spans="1:2">
      <c r="A58" s="4" t="s">
        <v>2644</v>
      </c>
    </row>
    <row r="59" spans="1:2">
      <c r="A59" s="3" t="s">
        <v>2619</v>
      </c>
    </row>
    <row r="60" spans="1:2">
      <c r="A60" s="4" t="s">
        <v>2620</v>
      </c>
      <c r="B60" s="5" t="n">
        <v>46278</v>
      </c>
    </row>
    <row r="61" spans="1:2">
      <c r="A61" s="4" t="s">
        <v>2645</v>
      </c>
    </row>
    <row r="62" spans="1:2">
      <c r="A62" s="3" t="s">
        <v>2619</v>
      </c>
    </row>
    <row r="63" spans="1:2">
      <c r="A63" s="4" t="s">
        <v>2620</v>
      </c>
      <c r="B63" s="5" t="n">
        <v>3870</v>
      </c>
    </row>
    <row r="64" spans="1:2">
      <c r="A64" s="4" t="s">
        <v>2646</v>
      </c>
    </row>
    <row r="65" spans="1:2">
      <c r="A65" s="3" t="s">
        <v>2619</v>
      </c>
    </row>
    <row r="66" spans="1:2">
      <c r="A66" s="4" t="s">
        <v>2620</v>
      </c>
      <c r="B66" s="5" t="n">
        <v>1457</v>
      </c>
    </row>
    <row r="67" spans="1:2">
      <c r="A67" s="4" t="s">
        <v>2647</v>
      </c>
    </row>
    <row r="68" spans="1:2">
      <c r="A68" s="3" t="s">
        <v>2619</v>
      </c>
    </row>
    <row r="69" spans="1:2">
      <c r="A69" s="4" t="s">
        <v>2620</v>
      </c>
      <c r="B69" s="5" t="n">
        <v>1195</v>
      </c>
    </row>
    <row r="70" spans="1:2">
      <c r="A70" s="4" t="s">
        <v>2648</v>
      </c>
    </row>
    <row r="71" spans="1:2">
      <c r="A71" s="3" t="s">
        <v>2619</v>
      </c>
    </row>
    <row r="72" spans="1:2">
      <c r="A72" s="4" t="s">
        <v>2620</v>
      </c>
      <c r="B72" s="5" t="n">
        <v>52442</v>
      </c>
    </row>
    <row r="73" spans="1:2">
      <c r="A73" s="4" t="s">
        <v>2649</v>
      </c>
    </row>
    <row r="74" spans="1:2">
      <c r="A74" s="3" t="s">
        <v>2619</v>
      </c>
    </row>
    <row r="75" spans="1:2">
      <c r="A75" s="4" t="s">
        <v>2620</v>
      </c>
      <c r="B75" s="5" t="n">
        <v>19417</v>
      </c>
    </row>
    <row r="76" spans="1:2">
      <c r="A76" s="4" t="s">
        <v>2650</v>
      </c>
    </row>
    <row r="77" spans="1:2">
      <c r="A77" s="3" t="s">
        <v>2619</v>
      </c>
    </row>
    <row r="78" spans="1:2">
      <c r="A78" s="4" t="s">
        <v>2620</v>
      </c>
      <c r="B78" s="5" t="n">
        <v>13226</v>
      </c>
    </row>
    <row r="79" spans="1:2">
      <c r="A79" s="4" t="s">
        <v>2651</v>
      </c>
    </row>
    <row r="80" spans="1:2">
      <c r="A80" s="3" t="s">
        <v>2619</v>
      </c>
    </row>
    <row r="81" spans="1:2">
      <c r="A81" s="4" t="s">
        <v>2620</v>
      </c>
      <c r="B81" s="5" t="n">
        <v>10628</v>
      </c>
    </row>
    <row r="82" spans="1:2">
      <c r="A82" s="4" t="s">
        <v>2652</v>
      </c>
    </row>
    <row r="83" spans="1:2">
      <c r="A83" s="3" t="s">
        <v>2619</v>
      </c>
    </row>
    <row r="84" spans="1:2">
      <c r="A84" s="4" t="s">
        <v>2620</v>
      </c>
      <c r="B84" s="5" t="n">
        <v>5786</v>
      </c>
    </row>
    <row r="85" spans="1:2">
      <c r="A85" s="4" t="s">
        <v>2653</v>
      </c>
    </row>
    <row r="86" spans="1:2">
      <c r="A86" s="3" t="s">
        <v>2619</v>
      </c>
    </row>
    <row r="87" spans="1:2">
      <c r="A87" s="4" t="s">
        <v>2620</v>
      </c>
      <c r="B87" s="5" t="n">
        <v>3243</v>
      </c>
    </row>
    <row r="88" spans="1:2">
      <c r="A88" s="4" t="s">
        <v>2654</v>
      </c>
    </row>
    <row r="89" spans="1:2">
      <c r="A89" s="3" t="s">
        <v>2619</v>
      </c>
    </row>
    <row r="90" spans="1:2">
      <c r="A90" s="4" t="s">
        <v>2620</v>
      </c>
      <c r="B90" s="5" t="n">
        <v>142</v>
      </c>
    </row>
    <row r="91" spans="1:2">
      <c r="A91" s="4" t="s">
        <v>2655</v>
      </c>
    </row>
    <row r="92" spans="1:2">
      <c r="A92" s="3" t="s">
        <v>2619</v>
      </c>
    </row>
    <row r="93" spans="1:2">
      <c r="A93" s="4" t="s">
        <v>2620</v>
      </c>
      <c r="B93" s="5" t="n">
        <v>343739</v>
      </c>
    </row>
    <row r="94" spans="1:2">
      <c r="A94" s="4" t="s">
        <v>2656</v>
      </c>
    </row>
    <row r="95" spans="1:2">
      <c r="A95" s="3" t="s">
        <v>2619</v>
      </c>
    </row>
    <row r="96" spans="1:2">
      <c r="A96" s="4" t="s">
        <v>2620</v>
      </c>
      <c r="B96" s="5" t="n">
        <v>249323</v>
      </c>
    </row>
    <row r="97" spans="1:2">
      <c r="A97" s="4" t="s">
        <v>2657</v>
      </c>
    </row>
    <row r="98" spans="1:2">
      <c r="A98" s="3" t="s">
        <v>2619</v>
      </c>
    </row>
    <row r="99" spans="1:2">
      <c r="A99" s="4" t="s">
        <v>2620</v>
      </c>
      <c r="B99" s="5" t="n">
        <v>52226</v>
      </c>
    </row>
    <row r="100" spans="1:2">
      <c r="A100" s="4" t="s">
        <v>2658</v>
      </c>
    </row>
    <row r="101" spans="1:2">
      <c r="A101" s="3" t="s">
        <v>2619</v>
      </c>
    </row>
    <row r="102" spans="1:2">
      <c r="A102" s="4" t="s">
        <v>2620</v>
      </c>
      <c r="B102" s="5" t="n">
        <v>11438</v>
      </c>
    </row>
    <row r="103" spans="1:2">
      <c r="A103" s="4" t="s">
        <v>2659</v>
      </c>
    </row>
    <row r="104" spans="1:2">
      <c r="A104" s="3" t="s">
        <v>2619</v>
      </c>
    </row>
    <row r="105" spans="1:2">
      <c r="A105" s="4" t="s">
        <v>2620</v>
      </c>
      <c r="B105" s="5" t="n">
        <v>15989</v>
      </c>
    </row>
    <row r="106" spans="1:2">
      <c r="A106" s="4" t="s">
        <v>2660</v>
      </c>
    </row>
    <row r="107" spans="1:2">
      <c r="A107" s="3" t="s">
        <v>2619</v>
      </c>
    </row>
    <row r="108" spans="1:2">
      <c r="A108" s="4" t="s">
        <v>2620</v>
      </c>
      <c r="B108" s="5" t="n">
        <v>12497</v>
      </c>
    </row>
    <row r="109" spans="1:2">
      <c r="A109" s="4" t="s">
        <v>2661</v>
      </c>
    </row>
    <row r="110" spans="1:2">
      <c r="A110" s="3" t="s">
        <v>2619</v>
      </c>
    </row>
    <row r="111" spans="1:2">
      <c r="A111" s="4" t="s">
        <v>2620</v>
      </c>
      <c r="B111" s="5" t="n">
        <v>549</v>
      </c>
    </row>
    <row r="112" spans="1:2">
      <c r="A112" s="4" t="s">
        <v>2662</v>
      </c>
    </row>
    <row r="113" spans="1:2">
      <c r="A113" s="3" t="s">
        <v>2619</v>
      </c>
    </row>
    <row r="114" spans="1:2">
      <c r="A114" s="4" t="s">
        <v>2620</v>
      </c>
      <c r="B114" s="4" t="s">
        <v>2663</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664</v>
      </c>
      <c r="B1" s="2" t="s">
        <v>1</v>
      </c>
    </row>
    <row r="2" spans="1:2">
      <c r="B2" s="2" t="s">
        <v>34</v>
      </c>
    </row>
    <row r="3" spans="1:2">
      <c r="A3" s="3" t="s">
        <v>2665</v>
      </c>
    </row>
    <row r="4" spans="1:2">
      <c r="A4" s="4" t="s">
        <v>2666</v>
      </c>
      <c r="B4" s="4" t="s">
        <v>732</v>
      </c>
    </row>
    <row r="5" spans="1:2">
      <c r="A5" s="4" t="s">
        <v>2667</v>
      </c>
      <c r="B5" s="4" t="s">
        <v>720</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8</v>
      </c>
      <c r="B1" s="2" t="s">
        <v>1</v>
      </c>
    </row>
    <row r="2" spans="1:4">
      <c r="B2" s="2" t="s">
        <v>34</v>
      </c>
      <c r="C2" s="2" t="s">
        <v>35</v>
      </c>
      <c r="D2" s="2" t="s">
        <v>94</v>
      </c>
    </row>
    <row r="3" spans="1:4">
      <c r="A3" s="3" t="s">
        <v>2669</v>
      </c>
    </row>
    <row r="4" spans="1:4">
      <c r="A4" s="4" t="s">
        <v>2670</v>
      </c>
      <c r="B4" s="4" t="s">
        <v>2671</v>
      </c>
      <c r="C4" s="4" t="s">
        <v>2672</v>
      </c>
      <c r="D4" s="4" t="s">
        <v>2673</v>
      </c>
    </row>
    <row r="5" spans="1:4">
      <c r="A5" s="4" t="s">
        <v>2674</v>
      </c>
    </row>
    <row r="6" spans="1:4">
      <c r="A6" s="3" t="s">
        <v>2669</v>
      </c>
    </row>
    <row r="7" spans="1:4">
      <c r="A7" s="4" t="s">
        <v>2670</v>
      </c>
      <c r="B7" s="5" t="n">
        <v>5274</v>
      </c>
      <c r="C7" s="5" t="n">
        <v>2215</v>
      </c>
      <c r="D7" s="5" t="n">
        <v>8547</v>
      </c>
    </row>
    <row r="8" spans="1:4">
      <c r="A8" s="4" t="s">
        <v>1997</v>
      </c>
    </row>
    <row r="9" spans="1:4">
      <c r="A9" s="3" t="s">
        <v>2669</v>
      </c>
    </row>
    <row r="10" spans="1:4">
      <c r="A10" s="4" t="s">
        <v>2670</v>
      </c>
      <c r="B10" s="4" t="s">
        <v>2675</v>
      </c>
      <c r="C10" s="4" t="s">
        <v>2676</v>
      </c>
      <c r="D10" s="4" t="s">
        <v>2677</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8</v>
      </c>
      <c r="B1" s="2" t="s">
        <v>1</v>
      </c>
    </row>
    <row r="2" spans="1:4">
      <c r="B2" s="2" t="s">
        <v>34</v>
      </c>
      <c r="C2" s="2" t="s">
        <v>35</v>
      </c>
      <c r="D2" s="2" t="s">
        <v>94</v>
      </c>
    </row>
    <row r="3" spans="1:4">
      <c r="A3" s="3" t="s">
        <v>2679</v>
      </c>
    </row>
    <row r="4" spans="1:4">
      <c r="A4" s="4" t="s">
        <v>2680</v>
      </c>
      <c r="B4" s="4" t="s">
        <v>2681</v>
      </c>
      <c r="C4" s="4" t="s">
        <v>2682</v>
      </c>
      <c r="D4" s="4" t="s">
        <v>2683</v>
      </c>
    </row>
    <row r="5" spans="1:4">
      <c r="A5" s="4" t="s">
        <v>231</v>
      </c>
      <c r="B5" s="5" t="n">
        <v>86335</v>
      </c>
      <c r="C5" s="5" t="n">
        <v>109342</v>
      </c>
      <c r="D5" s="5" t="n">
        <v>118832</v>
      </c>
    </row>
    <row r="6" spans="1:4">
      <c r="A6" s="4" t="s">
        <v>1369</v>
      </c>
      <c r="B6" s="5" t="n">
        <v>103174</v>
      </c>
      <c r="C6" s="5" t="n">
        <v>70383</v>
      </c>
      <c r="D6" s="5" t="n">
        <v>64572</v>
      </c>
    </row>
    <row r="7" spans="1:4">
      <c r="A7" s="4" t="s">
        <v>1996</v>
      </c>
    </row>
    <row r="8" spans="1:4">
      <c r="A8" s="3" t="s">
        <v>2679</v>
      </c>
    </row>
    <row r="9" spans="1:4">
      <c r="A9" s="4" t="s">
        <v>2684</v>
      </c>
      <c r="B9" s="5" t="n">
        <v>1064687</v>
      </c>
      <c r="C9" s="5" t="n">
        <v>1268665</v>
      </c>
      <c r="D9" s="5" t="n">
        <v>1417412</v>
      </c>
    </row>
    <row r="10" spans="1:4">
      <c r="A10" s="4" t="s">
        <v>2680</v>
      </c>
      <c r="B10" s="5" t="n">
        <v>817392</v>
      </c>
      <c r="C10" s="5" t="n">
        <v>919409</v>
      </c>
      <c r="D10" s="5" t="n">
        <v>875470</v>
      </c>
    </row>
    <row r="11" spans="1:4">
      <c r="A11" s="4" t="s">
        <v>2685</v>
      </c>
      <c r="B11" s="5" t="n">
        <v>755209</v>
      </c>
      <c r="C11" s="5" t="n">
        <v>856745</v>
      </c>
      <c r="D11" s="5" t="n">
        <v>629765</v>
      </c>
    </row>
    <row r="12" spans="1:4">
      <c r="A12" s="4" t="s">
        <v>2686</v>
      </c>
      <c r="B12" s="5" t="n">
        <v>45658</v>
      </c>
      <c r="D12" s="5" t="n">
        <v>419584</v>
      </c>
    </row>
    <row r="13" spans="1:4">
      <c r="A13" s="4" t="s">
        <v>2687</v>
      </c>
      <c r="B13" s="5" t="n">
        <v>375308</v>
      </c>
      <c r="C13" s="5" t="n">
        <v>235102</v>
      </c>
      <c r="D13" s="5" t="n">
        <v>256541</v>
      </c>
    </row>
    <row r="14" spans="1:4">
      <c r="A14" s="4" t="s">
        <v>231</v>
      </c>
      <c r="B14" s="5" t="n">
        <v>81199</v>
      </c>
      <c r="C14" s="5" t="n">
        <v>103566</v>
      </c>
      <c r="D14" s="5" t="n">
        <v>111404</v>
      </c>
    </row>
    <row r="15" spans="1:4">
      <c r="A15" s="4" t="s">
        <v>1369</v>
      </c>
      <c r="B15" s="5" t="n">
        <v>98318</v>
      </c>
      <c r="C15" s="5" t="n">
        <v>67381</v>
      </c>
      <c r="D15" s="5" t="n">
        <v>59682</v>
      </c>
    </row>
    <row r="16" spans="1:4">
      <c r="A16" s="4" t="s">
        <v>233</v>
      </c>
      <c r="D16" s="5" t="n">
        <v>37454</v>
      </c>
    </row>
    <row r="17" spans="1:4">
      <c r="A17" s="4" t="s">
        <v>233</v>
      </c>
      <c r="C17" s="5" t="n">
        <v>40592</v>
      </c>
    </row>
    <row r="18" spans="1:4">
      <c r="A18" s="4" t="s">
        <v>2688</v>
      </c>
      <c r="B18" s="5" t="n">
        <v>8727</v>
      </c>
      <c r="C18" s="5" t="n">
        <v>7470</v>
      </c>
      <c r="D18" s="5" t="n">
        <v>6982</v>
      </c>
    </row>
    <row r="19" spans="1:4">
      <c r="A19" s="4" t="s">
        <v>238</v>
      </c>
      <c r="B19" s="5" t="n">
        <v>5468</v>
      </c>
      <c r="C19" s="5" t="n">
        <v>11928</v>
      </c>
      <c r="D19" s="5" t="n">
        <v>6926</v>
      </c>
    </row>
    <row r="20" spans="1:4">
      <c r="A20" s="4" t="s">
        <v>2686</v>
      </c>
      <c r="C20" s="5" t="n">
        <v>703</v>
      </c>
    </row>
    <row r="21" spans="1:4">
      <c r="A21" s="4" t="s">
        <v>2689</v>
      </c>
      <c r="B21" s="5" t="n">
        <v>-26993</v>
      </c>
    </row>
    <row r="22" spans="1:4">
      <c r="A22" s="4" t="s">
        <v>2690</v>
      </c>
      <c r="B22" s="5" t="n">
        <v>3224973</v>
      </c>
      <c r="C22" s="5" t="n">
        <v>3511561</v>
      </c>
      <c r="D22" s="5" t="n">
        <v>3821220</v>
      </c>
    </row>
    <row r="23" spans="1:4">
      <c r="A23" s="4" t="s">
        <v>1997</v>
      </c>
    </row>
    <row r="24" spans="1:4">
      <c r="A24" s="3" t="s">
        <v>2679</v>
      </c>
    </row>
    <row r="25" spans="1:4">
      <c r="A25" s="4" t="s">
        <v>2684</v>
      </c>
      <c r="B25" s="5" t="n">
        <v>98060</v>
      </c>
      <c r="C25" s="5" t="n">
        <v>104950</v>
      </c>
      <c r="D25" s="5" t="n">
        <v>89328</v>
      </c>
    </row>
    <row r="26" spans="1:4">
      <c r="A26" s="4" t="s">
        <v>2680</v>
      </c>
      <c r="B26" s="5" t="n">
        <v>105505</v>
      </c>
      <c r="C26" s="5" t="n">
        <v>134695</v>
      </c>
      <c r="D26" s="5" t="n">
        <v>153927</v>
      </c>
    </row>
    <row r="27" spans="1:4">
      <c r="A27" s="4" t="s">
        <v>2685</v>
      </c>
      <c r="C27" s="5" t="n">
        <v>140</v>
      </c>
    </row>
    <row r="28" spans="1:4">
      <c r="A28" s="4" t="s">
        <v>2686</v>
      </c>
      <c r="B28" s="5" t="n">
        <v>19418</v>
      </c>
    </row>
    <row r="29" spans="1:4">
      <c r="A29" s="4" t="s">
        <v>2687</v>
      </c>
      <c r="B29" s="5" t="n">
        <v>43533</v>
      </c>
      <c r="C29" s="5" t="n">
        <v>48057</v>
      </c>
      <c r="D29" s="5" t="n">
        <v>21361</v>
      </c>
    </row>
    <row r="30" spans="1:4">
      <c r="A30" s="4" t="s">
        <v>231</v>
      </c>
      <c r="B30" s="5" t="n">
        <v>5135</v>
      </c>
      <c r="C30" s="5" t="n">
        <v>5776</v>
      </c>
      <c r="D30" s="5" t="n">
        <v>7428</v>
      </c>
    </row>
    <row r="31" spans="1:4">
      <c r="A31" s="4" t="s">
        <v>1369</v>
      </c>
      <c r="B31" s="5" t="n">
        <v>4856</v>
      </c>
      <c r="C31" s="5" t="n">
        <v>3002</v>
      </c>
      <c r="D31" s="5" t="n">
        <v>4890</v>
      </c>
    </row>
    <row r="32" spans="1:4">
      <c r="A32" s="4" t="s">
        <v>2688</v>
      </c>
      <c r="B32" s="5" t="n">
        <v>1926</v>
      </c>
      <c r="C32" s="5" t="n">
        <v>7408</v>
      </c>
      <c r="D32" s="5" t="n">
        <v>1369</v>
      </c>
    </row>
    <row r="33" spans="1:4">
      <c r="A33" s="4" t="s">
        <v>238</v>
      </c>
      <c r="C33" s="5" t="n">
        <v>20</v>
      </c>
    </row>
    <row r="34" spans="1:4">
      <c r="A34" s="4" t="s">
        <v>2686</v>
      </c>
      <c r="C34" s="5" t="n">
        <v>18406</v>
      </c>
    </row>
    <row r="35" spans="1:4">
      <c r="A35" s="4" t="s">
        <v>2690</v>
      </c>
      <c r="B35" s="4" t="s">
        <v>2691</v>
      </c>
      <c r="C35" s="4" t="s">
        <v>2692</v>
      </c>
      <c r="D35" s="4" t="s">
        <v>2693</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94</v>
      </c>
      <c r="B1" s="2" t="s">
        <v>1</v>
      </c>
    </row>
    <row r="2" spans="1:4">
      <c r="B2" s="2" t="s">
        <v>34</v>
      </c>
      <c r="C2" s="2" t="s">
        <v>35</v>
      </c>
      <c r="D2" s="2" t="s">
        <v>94</v>
      </c>
    </row>
    <row r="3" spans="1:4">
      <c r="A3" s="3" t="s">
        <v>2695</v>
      </c>
    </row>
    <row r="4" spans="1:4">
      <c r="A4" s="4" t="s">
        <v>2696</v>
      </c>
      <c r="B4" s="4" t="s">
        <v>2697</v>
      </c>
      <c r="C4" s="4" t="s">
        <v>2698</v>
      </c>
      <c r="D4" s="4" t="s">
        <v>2699</v>
      </c>
    </row>
    <row r="5" spans="1:4">
      <c r="A5" s="4" t="s">
        <v>2700</v>
      </c>
      <c r="B5" s="5" t="n">
        <v>80697</v>
      </c>
      <c r="C5" s="5" t="n">
        <v>106797</v>
      </c>
      <c r="D5" s="5" t="n">
        <v>87460</v>
      </c>
    </row>
    <row r="6" spans="1:4">
      <c r="A6" s="4" t="s">
        <v>2701</v>
      </c>
      <c r="B6" s="5" t="n">
        <v>73297</v>
      </c>
      <c r="C6" s="5" t="n">
        <v>76330</v>
      </c>
      <c r="D6" s="5" t="n">
        <v>57974</v>
      </c>
    </row>
    <row r="7" spans="1:4">
      <c r="A7" s="4" t="s">
        <v>2702</v>
      </c>
      <c r="B7" s="5" t="n">
        <v>50852</v>
      </c>
      <c r="C7" s="5" t="n">
        <v>43399</v>
      </c>
      <c r="D7" s="5" t="n">
        <v>40411</v>
      </c>
    </row>
    <row r="8" spans="1:4">
      <c r="A8" s="4" t="s">
        <v>2598</v>
      </c>
      <c r="B8" s="5" t="n">
        <v>41327</v>
      </c>
      <c r="C8" s="5" t="n">
        <v>37003</v>
      </c>
      <c r="D8" s="5" t="n">
        <v>23436</v>
      </c>
    </row>
    <row r="9" spans="1:4">
      <c r="A9" s="4" t="s">
        <v>2703</v>
      </c>
      <c r="B9" s="5" t="n">
        <v>39221</v>
      </c>
      <c r="C9" s="5" t="n">
        <v>33603</v>
      </c>
      <c r="D9" s="5" t="n">
        <v>36642</v>
      </c>
    </row>
    <row r="10" spans="1:4">
      <c r="A10" s="4" t="s">
        <v>2704</v>
      </c>
      <c r="B10" s="5" t="n">
        <v>7862</v>
      </c>
      <c r="C10" s="5" t="n">
        <v>9777</v>
      </c>
      <c r="D10" s="5" t="n">
        <v>9844</v>
      </c>
    </row>
    <row r="11" spans="1:4">
      <c r="A11" s="4" t="s">
        <v>154</v>
      </c>
      <c r="B11" s="4" t="s">
        <v>2681</v>
      </c>
      <c r="C11" s="4" t="s">
        <v>2682</v>
      </c>
      <c r="D11" s="4" t="s">
        <v>2683</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2705</v>
      </c>
      <c r="B1" s="2" t="s">
        <v>1</v>
      </c>
      <c r="E1" s="2" t="s">
        <v>225</v>
      </c>
    </row>
    <row r="2" spans="1:5">
      <c r="B2" s="2" t="s">
        <v>34</v>
      </c>
      <c r="C2" s="2" t="s">
        <v>35</v>
      </c>
      <c r="D2" s="2" t="s">
        <v>94</v>
      </c>
      <c r="E2" s="2" t="s">
        <v>34</v>
      </c>
    </row>
    <row r="3" spans="1:5">
      <c r="A3" s="3" t="s">
        <v>2706</v>
      </c>
    </row>
    <row r="4" spans="1:5">
      <c r="A4" s="4" t="s">
        <v>2686</v>
      </c>
      <c r="B4" s="4" t="s">
        <v>2707</v>
      </c>
      <c r="C4" s="4" t="s">
        <v>2708</v>
      </c>
      <c r="D4" s="4" t="s">
        <v>2709</v>
      </c>
      <c r="E4" s="4" t="s">
        <v>235</v>
      </c>
    </row>
    <row r="5" spans="1:5">
      <c r="A5" s="4" t="s">
        <v>1475</v>
      </c>
    </row>
    <row r="6" spans="1:5">
      <c r="A6" s="3" t="s">
        <v>2706</v>
      </c>
    </row>
    <row r="7" spans="1:5">
      <c r="A7" s="4" t="s">
        <v>2686</v>
      </c>
      <c r="B7" s="5" t="n">
        <v>3065</v>
      </c>
      <c r="C7" s="5" t="n">
        <v>724</v>
      </c>
      <c r="D7" s="5" t="n">
        <v>3052</v>
      </c>
      <c r="E7" s="5" t="n">
        <v>6841</v>
      </c>
    </row>
    <row r="8" spans="1:5">
      <c r="A8" s="4" t="s">
        <v>2710</v>
      </c>
    </row>
    <row r="9" spans="1:5">
      <c r="A9" s="3" t="s">
        <v>2706</v>
      </c>
    </row>
    <row r="10" spans="1:5">
      <c r="A10" s="4" t="s">
        <v>2686</v>
      </c>
      <c r="B10" s="5" t="n">
        <v>44252</v>
      </c>
      <c r="D10" s="5" t="n">
        <v>6333</v>
      </c>
      <c r="E10" s="5" t="n">
        <v>50585</v>
      </c>
    </row>
    <row r="11" spans="1:5">
      <c r="A11" s="4" t="s">
        <v>1586</v>
      </c>
    </row>
    <row r="12" spans="1:5">
      <c r="A12" s="3" t="s">
        <v>2706</v>
      </c>
    </row>
    <row r="13" spans="1:5">
      <c r="A13" s="4" t="s">
        <v>2686</v>
      </c>
      <c r="D13" s="4" t="s">
        <v>2711</v>
      </c>
      <c r="E13" s="5" t="n">
        <v>410199</v>
      </c>
    </row>
    <row r="14" spans="1:5">
      <c r="A14" s="4" t="s">
        <v>2712</v>
      </c>
    </row>
    <row r="15" spans="1:5">
      <c r="A15" s="3" t="s">
        <v>2706</v>
      </c>
    </row>
    <row r="16" spans="1:5">
      <c r="A16" s="4" t="s">
        <v>2686</v>
      </c>
      <c r="B16" s="4" t="s">
        <v>2713</v>
      </c>
      <c r="C16" s="4" t="s">
        <v>2714</v>
      </c>
      <c r="E16" s="4" t="s">
        <v>2715</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6</v>
      </c>
      <c r="B1" s="2" t="s">
        <v>1</v>
      </c>
    </row>
    <row r="2" spans="1:4">
      <c r="B2" s="2" t="s">
        <v>34</v>
      </c>
      <c r="C2" s="2" t="s">
        <v>35</v>
      </c>
      <c r="D2" s="2" t="s">
        <v>94</v>
      </c>
    </row>
    <row r="3" spans="1:4">
      <c r="A3" s="3" t="s">
        <v>2717</v>
      </c>
    </row>
    <row r="4" spans="1:4">
      <c r="A4" s="4" t="s">
        <v>2718</v>
      </c>
      <c r="B4" s="4" t="s">
        <v>2719</v>
      </c>
      <c r="C4" s="4" t="s">
        <v>2720</v>
      </c>
      <c r="D4" s="4" t="s">
        <v>2721</v>
      </c>
    </row>
    <row r="5" spans="1:4">
      <c r="A5" s="4" t="s">
        <v>2722</v>
      </c>
      <c r="B5" s="5" t="n">
        <v>9786</v>
      </c>
    </row>
    <row r="6" spans="1:4">
      <c r="A6" s="4" t="s">
        <v>2723</v>
      </c>
      <c r="B6" s="5" t="n">
        <v>3811</v>
      </c>
      <c r="C6" s="5" t="n">
        <v>5123</v>
      </c>
      <c r="D6" s="5" t="n">
        <v>7277</v>
      </c>
    </row>
    <row r="7" spans="1:4">
      <c r="A7" s="4" t="s">
        <v>2724</v>
      </c>
      <c r="B7" s="5" t="n">
        <v>1448</v>
      </c>
      <c r="C7" s="5" t="n">
        <v>12</v>
      </c>
    </row>
    <row r="8" spans="1:4">
      <c r="A8" s="4" t="s">
        <v>2725</v>
      </c>
      <c r="C8" s="5" t="n">
        <v>5603</v>
      </c>
    </row>
    <row r="9" spans="1:4">
      <c r="A9" s="4" t="s">
        <v>2598</v>
      </c>
      <c r="B9" s="5" t="n">
        <v>8820</v>
      </c>
      <c r="C9" s="5" t="n">
        <v>2427</v>
      </c>
      <c r="D9" s="5" t="n">
        <v>4806</v>
      </c>
    </row>
    <row r="10" spans="1:4">
      <c r="A10" s="4" t="s">
        <v>2726</v>
      </c>
      <c r="B10" s="5" t="n">
        <v>50925</v>
      </c>
      <c r="C10" s="5" t="n">
        <v>13742</v>
      </c>
      <c r="D10" s="5" t="n">
        <v>18225</v>
      </c>
    </row>
    <row r="11" spans="1:4">
      <c r="A11" s="3" t="s">
        <v>2727</v>
      </c>
    </row>
    <row r="12" spans="1:4">
      <c r="A12" s="4" t="s">
        <v>2728</v>
      </c>
      <c r="B12" s="5" t="n">
        <v>114376</v>
      </c>
      <c r="C12" s="5" t="n">
        <v>93238</v>
      </c>
      <c r="D12" s="5" t="n">
        <v>88828</v>
      </c>
    </row>
    <row r="13" spans="1:4">
      <c r="A13" s="4" t="s">
        <v>2729</v>
      </c>
      <c r="B13" s="5" t="n">
        <v>31296</v>
      </c>
      <c r="C13" s="5" t="n">
        <v>6784</v>
      </c>
      <c r="D13" s="5" t="n">
        <v>264</v>
      </c>
    </row>
    <row r="14" spans="1:4">
      <c r="A14" s="4" t="s">
        <v>2730</v>
      </c>
      <c r="B14" s="5" t="n">
        <v>31668</v>
      </c>
      <c r="C14" s="5" t="n">
        <v>15537</v>
      </c>
      <c r="D14" s="5" t="n">
        <v>9156</v>
      </c>
    </row>
    <row r="15" spans="1:4">
      <c r="A15" s="4" t="s">
        <v>2731</v>
      </c>
      <c r="B15" s="5" t="n">
        <v>2908</v>
      </c>
      <c r="C15" s="5" t="n">
        <v>4722</v>
      </c>
      <c r="D15" s="5" t="n">
        <v>5943</v>
      </c>
    </row>
    <row r="16" spans="1:4">
      <c r="A16" s="4" t="s">
        <v>2732</v>
      </c>
      <c r="B16" s="5" t="n">
        <v>3361</v>
      </c>
      <c r="C16" s="5" t="n">
        <v>28804</v>
      </c>
      <c r="D16" s="5" t="n">
        <v>25352</v>
      </c>
    </row>
    <row r="17" spans="1:4">
      <c r="A17" s="4" t="s">
        <v>2733</v>
      </c>
      <c r="B17" s="5" t="n">
        <v>23276</v>
      </c>
      <c r="D17" s="5" t="n">
        <v>12750</v>
      </c>
    </row>
    <row r="18" spans="1:4">
      <c r="A18" s="4" t="s">
        <v>76</v>
      </c>
      <c r="B18" s="5" t="n">
        <v>268</v>
      </c>
      <c r="C18" s="5" t="n">
        <v>739</v>
      </c>
      <c r="D18" s="5" t="n">
        <v>1248</v>
      </c>
    </row>
    <row r="19" spans="1:4">
      <c r="A19" s="4" t="s">
        <v>2734</v>
      </c>
      <c r="B19" s="5" t="n">
        <v>25796</v>
      </c>
      <c r="C19" s="5" t="n">
        <v>8059</v>
      </c>
      <c r="D19" s="5" t="n">
        <v>76864</v>
      </c>
    </row>
    <row r="20" spans="1:4">
      <c r="A20" s="4" t="s">
        <v>2735</v>
      </c>
      <c r="B20" s="5" t="n">
        <v>23200</v>
      </c>
      <c r="C20" s="5" t="n">
        <v>24802</v>
      </c>
      <c r="D20" s="5" t="n">
        <v>14481</v>
      </c>
    </row>
    <row r="21" spans="1:4">
      <c r="A21" s="4" t="s">
        <v>2736</v>
      </c>
      <c r="B21" s="5" t="n">
        <v>-8167</v>
      </c>
      <c r="C21" s="5" t="n">
        <v>-31908</v>
      </c>
      <c r="D21" s="5" t="n">
        <v>-36831</v>
      </c>
    </row>
    <row r="22" spans="1:4">
      <c r="A22" s="4" t="s">
        <v>2737</v>
      </c>
      <c r="B22" s="4" t="s">
        <v>2738</v>
      </c>
      <c r="C22" s="4" t="s">
        <v>2739</v>
      </c>
      <c r="D22" s="4" t="s">
        <v>2740</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s>
  <sheetData>
    <row r="1" spans="1:5">
      <c r="A1" s="1" t="s">
        <v>2741</v>
      </c>
      <c r="B1" s="2" t="s">
        <v>1</v>
      </c>
    </row>
    <row r="2" spans="1:5">
      <c r="B2" s="2" t="s">
        <v>679</v>
      </c>
      <c r="C2" s="2" t="s">
        <v>680</v>
      </c>
      <c r="D2" s="2" t="s">
        <v>681</v>
      </c>
      <c r="E2" s="2" t="s">
        <v>986</v>
      </c>
    </row>
    <row r="3" spans="1:5">
      <c r="A3" s="3" t="s">
        <v>2742</v>
      </c>
    </row>
    <row r="4" spans="1:5">
      <c r="A4" s="4" t="s">
        <v>2743</v>
      </c>
      <c r="B4" s="4" t="s">
        <v>2744</v>
      </c>
      <c r="D4" s="4" t="s">
        <v>2745</v>
      </c>
      <c r="E4" s="4" t="s">
        <v>2746</v>
      </c>
    </row>
    <row r="5" spans="1:5">
      <c r="A5" s="4" t="s">
        <v>2747</v>
      </c>
      <c r="B5" s="5" t="n">
        <v>13475</v>
      </c>
      <c r="E5" s="5" t="n">
        <v>46</v>
      </c>
    </row>
    <row r="6" spans="1:5">
      <c r="A6" s="4" t="s">
        <v>2748</v>
      </c>
      <c r="B6" s="5" t="n">
        <v>20</v>
      </c>
      <c r="D6" s="5" t="n">
        <v>79</v>
      </c>
      <c r="E6" s="5" t="n">
        <v>14959</v>
      </c>
    </row>
    <row r="7" spans="1:5">
      <c r="A7" s="4" t="s">
        <v>2749</v>
      </c>
      <c r="B7" s="5" t="n">
        <v>6122</v>
      </c>
    </row>
    <row r="8" spans="1:5">
      <c r="A8" s="4" t="s">
        <v>2750</v>
      </c>
      <c r="E8" s="5" t="n">
        <v>8957</v>
      </c>
    </row>
    <row r="9" spans="1:5">
      <c r="A9" s="4" t="s">
        <v>2598</v>
      </c>
      <c r="B9" s="5" t="n">
        <v>12795</v>
      </c>
      <c r="D9" s="5" t="n">
        <v>6466</v>
      </c>
      <c r="E9" s="5" t="n">
        <v>18033</v>
      </c>
    </row>
    <row r="10" spans="1:5">
      <c r="A10" s="4" t="s">
        <v>2751</v>
      </c>
      <c r="B10" s="5" t="n">
        <v>58419</v>
      </c>
      <c r="D10" s="5" t="n">
        <v>99558</v>
      </c>
      <c r="E10" s="5" t="n">
        <v>68029</v>
      </c>
    </row>
    <row r="11" spans="1:5">
      <c r="A11" s="3" t="s">
        <v>2752</v>
      </c>
    </row>
    <row r="12" spans="1:5">
      <c r="A12" s="4" t="s">
        <v>2753</v>
      </c>
      <c r="B12" s="5" t="n">
        <v>36931</v>
      </c>
      <c r="D12" s="5" t="n">
        <v>78378</v>
      </c>
      <c r="E12" s="5" t="n">
        <v>22305</v>
      </c>
    </row>
    <row r="13" spans="1:5">
      <c r="A13" s="4" t="s">
        <v>2754</v>
      </c>
      <c r="D13" s="5" t="n">
        <v>49608</v>
      </c>
      <c r="E13" s="5" t="n">
        <v>54308</v>
      </c>
    </row>
    <row r="14" spans="1:5">
      <c r="A14" s="4" t="s">
        <v>2755</v>
      </c>
      <c r="E14" s="5" t="n">
        <v>6832</v>
      </c>
    </row>
    <row r="15" spans="1:5">
      <c r="A15" s="4" t="s">
        <v>2598</v>
      </c>
      <c r="B15" s="5" t="n">
        <v>9323</v>
      </c>
      <c r="D15" s="5" t="n">
        <v>4441</v>
      </c>
      <c r="E15" s="5" t="n">
        <v>6944</v>
      </c>
    </row>
    <row r="16" spans="1:5">
      <c r="A16" s="4" t="s">
        <v>2756</v>
      </c>
      <c r="B16" s="5" t="n">
        <v>119754</v>
      </c>
      <c r="D16" s="5" t="n">
        <v>132427</v>
      </c>
      <c r="E16" s="5" t="n">
        <v>90389</v>
      </c>
    </row>
    <row r="17" spans="1:5">
      <c r="A17" s="4" t="s">
        <v>2757</v>
      </c>
      <c r="B17" s="5" t="n">
        <v>-61335</v>
      </c>
      <c r="D17" s="4" t="s">
        <v>2758</v>
      </c>
      <c r="E17" s="4" t="s">
        <v>2759</v>
      </c>
    </row>
    <row r="18" spans="1:5">
      <c r="A18" s="4" t="s">
        <v>2487</v>
      </c>
    </row>
    <row r="19" spans="1:5">
      <c r="A19" s="3" t="s">
        <v>2752</v>
      </c>
    </row>
    <row r="20" spans="1:5">
      <c r="A20" s="4" t="s">
        <v>2760</v>
      </c>
      <c r="B20" s="4" t="s">
        <v>2761</v>
      </c>
      <c r="C20" s="6" t="n">
        <v>22.3</v>
      </c>
    </row>
  </sheetData>
  <mergeCells count="2">
    <mergeCell ref="A1:A2"/>
    <mergeCell ref="B1:E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22"/>
    <col customWidth="1" max="7" min="7" width="21"/>
    <col customWidth="1" max="8" min="8" width="22"/>
    <col customWidth="1" max="9" min="9" width="22"/>
    <col customWidth="1" max="10" min="10" width="14"/>
    <col customWidth="1" max="11" min="11" width="14"/>
  </cols>
  <sheetData>
    <row r="1" spans="1:11">
      <c r="A1" s="1" t="s">
        <v>2762</v>
      </c>
      <c r="B1" s="2" t="s">
        <v>1</v>
      </c>
    </row>
    <row r="2" spans="1:11">
      <c r="B2" s="2" t="s">
        <v>2763</v>
      </c>
      <c r="C2" s="2" t="s">
        <v>2764</v>
      </c>
      <c r="D2" s="2" t="s">
        <v>2765</v>
      </c>
      <c r="E2" s="2" t="s">
        <v>2766</v>
      </c>
      <c r="F2" s="2" t="s">
        <v>679</v>
      </c>
      <c r="G2" s="2" t="s">
        <v>798</v>
      </c>
      <c r="H2" s="2" t="s">
        <v>681</v>
      </c>
      <c r="I2" s="2" t="s">
        <v>986</v>
      </c>
      <c r="J2" s="2" t="s">
        <v>870</v>
      </c>
      <c r="K2" s="2" t="s">
        <v>2518</v>
      </c>
    </row>
    <row r="3" spans="1:11">
      <c r="A3" s="3" t="s">
        <v>2767</v>
      </c>
    </row>
    <row r="4" spans="1:11">
      <c r="A4" s="4" t="s">
        <v>2768</v>
      </c>
      <c r="F4" s="4" t="s">
        <v>732</v>
      </c>
      <c r="G4" s="4" t="s">
        <v>732</v>
      </c>
    </row>
    <row r="5" spans="1:11">
      <c r="A5" s="4" t="s">
        <v>2769</v>
      </c>
      <c r="F5" s="4" t="s">
        <v>2770</v>
      </c>
    </row>
    <row r="6" spans="1:11">
      <c r="A6" s="4" t="s">
        <v>2771</v>
      </c>
      <c r="F6" s="5" t="n">
        <v>150020</v>
      </c>
      <c r="H6" s="4" t="s">
        <v>2772</v>
      </c>
      <c r="I6" s="4" t="s">
        <v>2773</v>
      </c>
    </row>
    <row r="7" spans="1:11">
      <c r="A7" s="4" t="s">
        <v>2774</v>
      </c>
    </row>
    <row r="8" spans="1:11">
      <c r="A8" s="3" t="s">
        <v>2767</v>
      </c>
    </row>
    <row r="9" spans="1:11">
      <c r="A9" s="4" t="s">
        <v>2771</v>
      </c>
      <c r="H9" s="5" t="n">
        <v>22000</v>
      </c>
    </row>
    <row r="10" spans="1:11">
      <c r="A10" s="4" t="s">
        <v>683</v>
      </c>
    </row>
    <row r="11" spans="1:11">
      <c r="A11" s="3" t="s">
        <v>2767</v>
      </c>
    </row>
    <row r="12" spans="1:11">
      <c r="A12" s="4" t="s">
        <v>2771</v>
      </c>
      <c r="H12" s="5" t="n">
        <v>22000</v>
      </c>
    </row>
    <row r="13" spans="1:11">
      <c r="A13" s="4" t="s">
        <v>1685</v>
      </c>
    </row>
    <row r="14" spans="1:11">
      <c r="A14" s="3" t="s">
        <v>2767</v>
      </c>
    </row>
    <row r="15" spans="1:11">
      <c r="A15" s="4" t="s">
        <v>2771</v>
      </c>
      <c r="H15" s="4" t="s">
        <v>2775</v>
      </c>
    </row>
    <row r="16" spans="1:11">
      <c r="A16" s="4" t="s">
        <v>1222</v>
      </c>
    </row>
    <row r="17" spans="1:11">
      <c r="A17" s="3" t="s">
        <v>2767</v>
      </c>
    </row>
    <row r="18" spans="1:11">
      <c r="A18" s="4" t="s">
        <v>2771</v>
      </c>
      <c r="F18" s="5" t="n">
        <v>20000</v>
      </c>
    </row>
    <row r="19" spans="1:11">
      <c r="A19" s="4" t="s">
        <v>2776</v>
      </c>
    </row>
    <row r="20" spans="1:11">
      <c r="A20" s="3" t="s">
        <v>2767</v>
      </c>
    </row>
    <row r="21" spans="1:11">
      <c r="A21" s="4" t="s">
        <v>2771</v>
      </c>
      <c r="F21" s="4" t="s">
        <v>2777</v>
      </c>
    </row>
    <row r="22" spans="1:11">
      <c r="A22" s="4" t="s">
        <v>694</v>
      </c>
    </row>
    <row r="23" spans="1:11">
      <c r="A23" s="3" t="s">
        <v>2767</v>
      </c>
    </row>
    <row r="24" spans="1:11">
      <c r="A24" s="4" t="s">
        <v>2778</v>
      </c>
      <c r="F24" s="4" t="s">
        <v>2779</v>
      </c>
      <c r="G24" s="4" t="s">
        <v>2779</v>
      </c>
      <c r="H24" s="4" t="s">
        <v>2780</v>
      </c>
    </row>
    <row r="25" spans="1:11">
      <c r="A25" s="4" t="s">
        <v>2781</v>
      </c>
    </row>
    <row r="26" spans="1:11">
      <c r="A26" s="3" t="s">
        <v>2767</v>
      </c>
    </row>
    <row r="27" spans="1:11">
      <c r="A27" s="4" t="s">
        <v>2778</v>
      </c>
      <c r="H27" s="4" t="s">
        <v>1186</v>
      </c>
      <c r="I27" s="4" t="s">
        <v>2782</v>
      </c>
      <c r="J27" s="4" t="s">
        <v>1860</v>
      </c>
      <c r="K27" s="4" t="s">
        <v>2783</v>
      </c>
    </row>
    <row r="28" spans="1:11">
      <c r="A28" s="4" t="s">
        <v>2784</v>
      </c>
    </row>
    <row r="29" spans="1:11">
      <c r="A29" s="3" t="s">
        <v>2767</v>
      </c>
    </row>
    <row r="30" spans="1:11">
      <c r="A30" s="4" t="s">
        <v>2778</v>
      </c>
      <c r="F30" s="4" t="s">
        <v>2779</v>
      </c>
      <c r="G30" s="4" t="s">
        <v>2779</v>
      </c>
      <c r="H30" s="4" t="s">
        <v>2780</v>
      </c>
      <c r="I30" s="4" t="s">
        <v>2782</v>
      </c>
      <c r="J30" s="4" t="s">
        <v>1860</v>
      </c>
      <c r="K30" s="4" t="s">
        <v>2783</v>
      </c>
    </row>
    <row r="31" spans="1:11">
      <c r="A31" s="4" t="s">
        <v>2785</v>
      </c>
      <c r="F31" s="4" t="s">
        <v>2786</v>
      </c>
      <c r="G31" s="4" t="s">
        <v>2786</v>
      </c>
    </row>
    <row r="32" spans="1:11">
      <c r="A32" s="4" t="s">
        <v>1435</v>
      </c>
    </row>
    <row r="33" spans="1:11">
      <c r="A33" s="3" t="s">
        <v>2767</v>
      </c>
    </row>
    <row r="34" spans="1:11">
      <c r="A34" s="4" t="s">
        <v>2778</v>
      </c>
      <c r="F34" s="4" t="s">
        <v>2787</v>
      </c>
      <c r="G34" s="4" t="s">
        <v>2787</v>
      </c>
      <c r="H34" s="4" t="s">
        <v>1318</v>
      </c>
    </row>
    <row r="35" spans="1:11">
      <c r="A35" s="4" t="s">
        <v>2788</v>
      </c>
      <c r="F35" s="4" t="s">
        <v>1188</v>
      </c>
      <c r="G35" s="4" t="s">
        <v>1188</v>
      </c>
      <c r="H35" s="4" t="s">
        <v>2789</v>
      </c>
    </row>
    <row r="36" spans="1:11">
      <c r="A36" s="4" t="s">
        <v>2790</v>
      </c>
      <c r="F36" s="4" t="s">
        <v>2149</v>
      </c>
      <c r="G36" s="4" t="s">
        <v>2149</v>
      </c>
      <c r="H36" s="4" t="s">
        <v>2791</v>
      </c>
    </row>
    <row r="37" spans="1:11">
      <c r="A37" s="4" t="s">
        <v>2792</v>
      </c>
      <c r="F37" s="4" t="s">
        <v>2793</v>
      </c>
      <c r="G37" s="8" t="n">
        <v>800</v>
      </c>
    </row>
    <row r="38" spans="1:11">
      <c r="A38" s="4" t="s">
        <v>2794</v>
      </c>
      <c r="F38" s="4" t="s">
        <v>1505</v>
      </c>
      <c r="G38" s="4" t="s">
        <v>1505</v>
      </c>
      <c r="H38" s="4" t="s">
        <v>2142</v>
      </c>
    </row>
    <row r="39" spans="1:11">
      <c r="A39" s="4" t="s">
        <v>2768</v>
      </c>
      <c r="F39" s="4" t="s">
        <v>2795</v>
      </c>
      <c r="G39" s="4" t="s">
        <v>2795</v>
      </c>
    </row>
    <row r="40" spans="1:11">
      <c r="A40" s="4" t="s">
        <v>2796</v>
      </c>
      <c r="F40" s="4" t="s">
        <v>699</v>
      </c>
      <c r="G40" s="4" t="s">
        <v>699</v>
      </c>
    </row>
    <row r="41" spans="1:11">
      <c r="A41" s="4" t="s">
        <v>2797</v>
      </c>
      <c r="F41" s="4" t="s">
        <v>718</v>
      </c>
      <c r="G41" s="4" t="s">
        <v>718</v>
      </c>
    </row>
    <row r="42" spans="1:11">
      <c r="A42" s="4" t="s">
        <v>2798</v>
      </c>
    </row>
    <row r="43" spans="1:11">
      <c r="A43" s="3" t="s">
        <v>2767</v>
      </c>
    </row>
    <row r="44" spans="1:11">
      <c r="A44" s="4" t="s">
        <v>2799</v>
      </c>
      <c r="F44" s="4" t="s">
        <v>2800</v>
      </c>
      <c r="G44" s="4" t="s">
        <v>2800</v>
      </c>
    </row>
    <row r="45" spans="1:11">
      <c r="A45" s="4" t="s">
        <v>2801</v>
      </c>
    </row>
    <row r="46" spans="1:11">
      <c r="A46" s="3" t="s">
        <v>2767</v>
      </c>
    </row>
    <row r="47" spans="1:11">
      <c r="A47" s="4" t="s">
        <v>2799</v>
      </c>
      <c r="F47" s="4" t="s">
        <v>2802</v>
      </c>
      <c r="G47" s="4" t="s">
        <v>2802</v>
      </c>
    </row>
    <row r="48" spans="1:11">
      <c r="A48" s="4" t="s">
        <v>2803</v>
      </c>
    </row>
    <row r="49" spans="1:11">
      <c r="A49" s="3" t="s">
        <v>2767</v>
      </c>
    </row>
    <row r="50" spans="1:11">
      <c r="A50" s="4" t="s">
        <v>2797</v>
      </c>
      <c r="F50" s="4" t="s">
        <v>2804</v>
      </c>
      <c r="G50" s="4" t="s">
        <v>2804</v>
      </c>
    </row>
    <row r="51" spans="1:11">
      <c r="A51" s="4" t="s">
        <v>2805</v>
      </c>
    </row>
    <row r="52" spans="1:11">
      <c r="A52" s="3" t="s">
        <v>2767</v>
      </c>
    </row>
    <row r="53" spans="1:11">
      <c r="A53" s="4" t="s">
        <v>2797</v>
      </c>
      <c r="F53" s="4" t="s">
        <v>2795</v>
      </c>
      <c r="G53" s="4" t="s">
        <v>2795</v>
      </c>
    </row>
    <row r="54" spans="1:11">
      <c r="A54" s="4" t="s">
        <v>2806</v>
      </c>
    </row>
    <row r="55" spans="1:11">
      <c r="A55" s="3" t="s">
        <v>2767</v>
      </c>
    </row>
    <row r="56" spans="1:11">
      <c r="A56" s="4" t="s">
        <v>2797</v>
      </c>
      <c r="F56" s="4" t="s">
        <v>724</v>
      </c>
      <c r="G56" s="4" t="s">
        <v>724</v>
      </c>
    </row>
    <row r="57" spans="1:11">
      <c r="A57" s="4" t="s">
        <v>697</v>
      </c>
    </row>
    <row r="58" spans="1:11">
      <c r="A58" s="3" t="s">
        <v>2767</v>
      </c>
    </row>
    <row r="59" spans="1:11">
      <c r="A59" s="4" t="s">
        <v>2778</v>
      </c>
      <c r="F59" s="4" t="s">
        <v>2807</v>
      </c>
      <c r="G59" s="4" t="s">
        <v>2807</v>
      </c>
      <c r="H59" s="4" t="s">
        <v>2807</v>
      </c>
    </row>
    <row r="60" spans="1:11">
      <c r="A60" s="4" t="s">
        <v>2808</v>
      </c>
      <c r="F60" s="4" t="s">
        <v>699</v>
      </c>
      <c r="G60" s="4" t="s">
        <v>699</v>
      </c>
    </row>
    <row r="61" spans="1:11">
      <c r="A61" s="4" t="s">
        <v>2809</v>
      </c>
      <c r="F61" s="4" t="s">
        <v>2542</v>
      </c>
      <c r="G61" s="4" t="s">
        <v>2542</v>
      </c>
    </row>
    <row r="62" spans="1:11">
      <c r="A62" s="4" t="s">
        <v>2810</v>
      </c>
      <c r="F62" s="4" t="s">
        <v>2321</v>
      </c>
      <c r="G62" s="4" t="s">
        <v>2321</v>
      </c>
    </row>
    <row r="63" spans="1:11">
      <c r="A63" s="4" t="s">
        <v>2811</v>
      </c>
    </row>
    <row r="64" spans="1:11">
      <c r="A64" s="3" t="s">
        <v>2767</v>
      </c>
    </row>
    <row r="65" spans="1:11">
      <c r="A65" s="4" t="s">
        <v>2778</v>
      </c>
      <c r="B65" s="4" t="s">
        <v>1009</v>
      </c>
      <c r="C65" s="4" t="s">
        <v>2812</v>
      </c>
      <c r="D65" s="4" t="s">
        <v>2813</v>
      </c>
      <c r="E65" s="4" t="s">
        <v>1188</v>
      </c>
    </row>
    <row r="66" spans="1:11">
      <c r="A66" s="4" t="s">
        <v>2814</v>
      </c>
      <c r="C66" s="4" t="s">
        <v>2815</v>
      </c>
      <c r="D66" s="4" t="s">
        <v>1050</v>
      </c>
      <c r="E66" s="4" t="s">
        <v>1050</v>
      </c>
    </row>
  </sheetData>
  <mergeCells count="2">
    <mergeCell ref="A1:A2"/>
    <mergeCell ref="B1:K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6</v>
      </c>
      <c r="B1" s="2" t="s">
        <v>1</v>
      </c>
    </row>
    <row r="2" spans="1:4">
      <c r="B2" s="2" t="s">
        <v>34</v>
      </c>
      <c r="C2" s="2" t="s">
        <v>35</v>
      </c>
      <c r="D2" s="2" t="s">
        <v>94</v>
      </c>
    </row>
    <row r="3" spans="1:4">
      <c r="A3" s="3" t="s">
        <v>2817</v>
      </c>
    </row>
    <row r="4" spans="1:4">
      <c r="A4" s="4" t="s">
        <v>67</v>
      </c>
      <c r="B4" s="4" t="s">
        <v>2818</v>
      </c>
      <c r="C4" s="4" t="s">
        <v>2772</v>
      </c>
      <c r="D4" s="4" t="s">
        <v>2773</v>
      </c>
    </row>
    <row r="5" spans="1:4">
      <c r="A5" s="4" t="s">
        <v>2819</v>
      </c>
      <c r="B5" s="5" t="n">
        <v>-23594</v>
      </c>
      <c r="C5" s="5" t="n">
        <v>-44550</v>
      </c>
      <c r="D5" s="5" t="n">
        <v>-280911</v>
      </c>
    </row>
    <row r="6" spans="1:4">
      <c r="A6" s="4" t="s">
        <v>2820</v>
      </c>
      <c r="C6" s="5" t="n">
        <v>613</v>
      </c>
      <c r="D6" s="5" t="n">
        <v>-7789</v>
      </c>
    </row>
    <row r="7" spans="1:4">
      <c r="A7" s="4" t="s">
        <v>154</v>
      </c>
      <c r="B7" s="5" t="n">
        <v>126426</v>
      </c>
      <c r="C7" s="5" t="n">
        <v>124206</v>
      </c>
      <c r="D7" s="5" t="n">
        <v>-119272</v>
      </c>
    </row>
    <row r="8" spans="1:4">
      <c r="A8" s="4" t="s">
        <v>2821</v>
      </c>
      <c r="B8" s="5" t="n">
        <v>-13108</v>
      </c>
      <c r="C8" s="5" t="n">
        <v>-77901</v>
      </c>
      <c r="D8" s="5" t="n">
        <v>-32910</v>
      </c>
    </row>
    <row r="9" spans="1:4">
      <c r="A9" s="4" t="s">
        <v>116</v>
      </c>
      <c r="B9" s="4" t="s">
        <v>2822</v>
      </c>
      <c r="C9" s="4" t="s">
        <v>2823</v>
      </c>
      <c r="D9" s="4" t="s">
        <v>2824</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34</v>
      </c>
    </row>
    <row r="3" spans="1:2">
      <c r="A3" s="3" t="s">
        <v>314</v>
      </c>
    </row>
    <row r="4" spans="1:2">
      <c r="A4" s="4" t="s">
        <v>339</v>
      </c>
      <c r="B4" s="4" t="s">
        <v>34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5</v>
      </c>
      <c r="B1" s="2" t="s">
        <v>1</v>
      </c>
    </row>
    <row r="2" spans="1:4">
      <c r="B2" s="2" t="s">
        <v>34</v>
      </c>
      <c r="C2" s="2" t="s">
        <v>35</v>
      </c>
      <c r="D2" s="2" t="s">
        <v>94</v>
      </c>
    </row>
    <row r="3" spans="1:4">
      <c r="A3" s="3" t="s">
        <v>2826</v>
      </c>
    </row>
    <row r="4" spans="1:4">
      <c r="A4" s="4" t="s">
        <v>115</v>
      </c>
      <c r="B4" s="4" t="s">
        <v>1365</v>
      </c>
      <c r="C4" s="4" t="s">
        <v>1366</v>
      </c>
      <c r="D4" s="4" t="s">
        <v>1367</v>
      </c>
    </row>
    <row r="5" spans="1:4">
      <c r="A5" s="4" t="s">
        <v>2827</v>
      </c>
      <c r="B5" s="5" t="n">
        <v>40507</v>
      </c>
      <c r="C5" s="5" t="n">
        <v>13811</v>
      </c>
      <c r="D5" s="5" t="n">
        <v>-191225</v>
      </c>
    </row>
    <row r="6" spans="1:4">
      <c r="A6" s="4" t="s">
        <v>2828</v>
      </c>
      <c r="B6" s="5" t="n">
        <v>-1691</v>
      </c>
      <c r="C6" s="5" t="n">
        <v>-4</v>
      </c>
      <c r="D6" s="5" t="n">
        <v>-1534</v>
      </c>
    </row>
    <row r="7" spans="1:4">
      <c r="A7" s="4" t="s">
        <v>2829</v>
      </c>
      <c r="B7" s="5" t="n">
        <v>-1094</v>
      </c>
      <c r="C7" s="5" t="n">
        <v>394</v>
      </c>
      <c r="D7" s="5" t="n">
        <v>3673</v>
      </c>
    </row>
    <row r="8" spans="1:4">
      <c r="A8" s="4" t="s">
        <v>2830</v>
      </c>
      <c r="B8" s="5" t="n">
        <v>70052</v>
      </c>
      <c r="C8" s="5" t="n">
        <v>30472</v>
      </c>
      <c r="D8" s="5" t="n">
        <v>56805</v>
      </c>
    </row>
    <row r="9" spans="1:4">
      <c r="A9" s="4" t="s">
        <v>2831</v>
      </c>
      <c r="B9" s="5" t="n">
        <v>8592</v>
      </c>
      <c r="C9" s="5" t="n">
        <v>1562</v>
      </c>
      <c r="D9" s="5" t="n">
        <v>-4099</v>
      </c>
    </row>
    <row r="10" spans="1:4">
      <c r="A10" s="4" t="s">
        <v>2572</v>
      </c>
      <c r="B10" s="5" t="n">
        <v>1524</v>
      </c>
      <c r="C10" s="5" t="n">
        <v>27</v>
      </c>
      <c r="D10" s="5" t="n">
        <v>-18676</v>
      </c>
    </row>
    <row r="11" spans="1:4">
      <c r="A11" s="4" t="s">
        <v>2832</v>
      </c>
      <c r="C11" s="5" t="n">
        <v>-611</v>
      </c>
      <c r="D11" s="5" t="n">
        <v>4871</v>
      </c>
    </row>
    <row r="12" spans="1:4">
      <c r="A12" s="4" t="s">
        <v>2833</v>
      </c>
      <c r="B12" s="5" t="n">
        <v>3235</v>
      </c>
      <c r="C12" s="5" t="n">
        <v>9005</v>
      </c>
      <c r="D12" s="5" t="n">
        <v>-4471</v>
      </c>
    </row>
    <row r="13" spans="1:4">
      <c r="A13" s="4" t="s">
        <v>2834</v>
      </c>
      <c r="B13" s="5" t="n">
        <v>-7807</v>
      </c>
      <c r="C13" s="5" t="n">
        <v>-8351</v>
      </c>
      <c r="D13" s="5" t="n">
        <v>2474</v>
      </c>
    </row>
    <row r="14" spans="1:4">
      <c r="A14" s="4" t="s">
        <v>116</v>
      </c>
      <c r="B14" s="4" t="s">
        <v>2822</v>
      </c>
      <c r="C14" s="4" t="s">
        <v>2823</v>
      </c>
      <c r="D14" s="4" t="s">
        <v>2824</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2835</v>
      </c>
      <c r="B1" s="2" t="s">
        <v>1</v>
      </c>
    </row>
    <row r="2" spans="1:4">
      <c r="B2" s="2" t="s">
        <v>34</v>
      </c>
      <c r="C2" s="2" t="s">
        <v>35</v>
      </c>
      <c r="D2" s="2" t="s">
        <v>94</v>
      </c>
    </row>
    <row r="3" spans="1:4">
      <c r="A3" s="3" t="s">
        <v>2836</v>
      </c>
    </row>
    <row r="4" spans="1:4">
      <c r="A4" s="4" t="s">
        <v>2837</v>
      </c>
      <c r="B4" s="4" t="s">
        <v>1365</v>
      </c>
      <c r="C4" s="4" t="s">
        <v>1366</v>
      </c>
      <c r="D4" s="4" t="s">
        <v>1367</v>
      </c>
    </row>
    <row r="5" spans="1:4">
      <c r="A5" s="4" t="s">
        <v>2838</v>
      </c>
      <c r="B5" s="4" t="s">
        <v>2839</v>
      </c>
      <c r="C5" s="4" t="s">
        <v>2840</v>
      </c>
      <c r="D5" s="4" t="s">
        <v>2841</v>
      </c>
    </row>
    <row r="6" spans="1:4">
      <c r="A6" s="4" t="s">
        <v>697</v>
      </c>
    </row>
    <row r="7" spans="1:4">
      <c r="A7" s="3" t="s">
        <v>2836</v>
      </c>
    </row>
    <row r="8" spans="1:4">
      <c r="A8" s="4" t="s">
        <v>2842</v>
      </c>
      <c r="B8" s="4" t="s">
        <v>2807</v>
      </c>
      <c r="C8" s="4" t="s">
        <v>2843</v>
      </c>
      <c r="D8" s="4" t="s">
        <v>2843</v>
      </c>
    </row>
    <row r="9" spans="1:4">
      <c r="A9" s="4" t="s">
        <v>2837</v>
      </c>
      <c r="B9" s="4" t="s">
        <v>2844</v>
      </c>
      <c r="C9" s="4" t="s">
        <v>2845</v>
      </c>
      <c r="D9" s="4" t="s">
        <v>2846</v>
      </c>
    </row>
    <row r="10" spans="1:4">
      <c r="A10" s="4" t="s">
        <v>2838</v>
      </c>
      <c r="B10" s="4" t="s">
        <v>2847</v>
      </c>
      <c r="C10" s="4" t="s">
        <v>2848</v>
      </c>
      <c r="D10" s="4" t="s">
        <v>2849</v>
      </c>
    </row>
    <row r="11" spans="1:4">
      <c r="A11" s="4" t="s">
        <v>2850</v>
      </c>
    </row>
    <row r="12" spans="1:4">
      <c r="A12" s="3" t="s">
        <v>2836</v>
      </c>
    </row>
    <row r="13" spans="1:4">
      <c r="A13" s="4" t="s">
        <v>2842</v>
      </c>
      <c r="B13" s="4" t="s">
        <v>2779</v>
      </c>
      <c r="C13" s="4" t="s">
        <v>2779</v>
      </c>
      <c r="D13" s="4" t="s">
        <v>2779</v>
      </c>
    </row>
    <row r="14" spans="1:4">
      <c r="A14" s="4" t="s">
        <v>2837</v>
      </c>
      <c r="B14" s="4" t="s">
        <v>2851</v>
      </c>
      <c r="C14" s="4" t="s">
        <v>2852</v>
      </c>
      <c r="D14" s="4" t="s">
        <v>2853</v>
      </c>
    </row>
    <row r="15" spans="1:4">
      <c r="A15" s="4" t="s">
        <v>2838</v>
      </c>
      <c r="B15" s="4" t="s">
        <v>2854</v>
      </c>
      <c r="C15" s="4" t="s">
        <v>2855</v>
      </c>
      <c r="D15" s="4" t="s">
        <v>2856</v>
      </c>
    </row>
    <row r="16" spans="1:4">
      <c r="A16" s="4" t="s">
        <v>2857</v>
      </c>
    </row>
    <row r="17" spans="1:4">
      <c r="A17" s="3" t="s">
        <v>2836</v>
      </c>
    </row>
    <row r="18" spans="1:4">
      <c r="A18" s="4" t="s">
        <v>2842</v>
      </c>
      <c r="B18" s="4" t="s">
        <v>1009</v>
      </c>
      <c r="C18" s="4" t="s">
        <v>1009</v>
      </c>
      <c r="D18" s="4" t="s">
        <v>1009</v>
      </c>
    </row>
    <row r="19" spans="1:4">
      <c r="A19" s="4" t="s">
        <v>2837</v>
      </c>
      <c r="B19" s="4" t="s">
        <v>2858</v>
      </c>
      <c r="C19" s="4" t="s">
        <v>2859</v>
      </c>
      <c r="D19" s="4" t="s">
        <v>2860</v>
      </c>
    </row>
    <row r="20" spans="1:4">
      <c r="A20" s="4" t="s">
        <v>2838</v>
      </c>
      <c r="B20" s="4" t="s">
        <v>2861</v>
      </c>
      <c r="C20" s="4" t="s">
        <v>2862</v>
      </c>
      <c r="D20" s="4" t="s">
        <v>2863</v>
      </c>
    </row>
    <row r="21" spans="1:4">
      <c r="A21" s="4" t="s">
        <v>2864</v>
      </c>
    </row>
    <row r="22" spans="1:4">
      <c r="A22" s="3" t="s">
        <v>2836</v>
      </c>
    </row>
    <row r="23" spans="1:4">
      <c r="A23" s="4" t="s">
        <v>2842</v>
      </c>
      <c r="B23" s="4" t="s">
        <v>1009</v>
      </c>
      <c r="C23" s="4" t="s">
        <v>1009</v>
      </c>
      <c r="D23" s="4" t="s">
        <v>1009</v>
      </c>
    </row>
    <row r="24" spans="1:4">
      <c r="A24" s="4" t="s">
        <v>2837</v>
      </c>
      <c r="B24" s="4" t="s">
        <v>2865</v>
      </c>
      <c r="C24" s="4" t="s">
        <v>2866</v>
      </c>
      <c r="D24" s="4" t="s">
        <v>2867</v>
      </c>
    </row>
    <row r="25" spans="1:4">
      <c r="A25" s="4" t="s">
        <v>2838</v>
      </c>
      <c r="B25" s="4" t="s">
        <v>2868</v>
      </c>
      <c r="C25" s="4" t="s">
        <v>2869</v>
      </c>
      <c r="D25" s="4" t="s">
        <v>2870</v>
      </c>
    </row>
    <row r="26" spans="1:4">
      <c r="A26" s="4" t="s">
        <v>2871</v>
      </c>
    </row>
    <row r="27" spans="1:4">
      <c r="A27" s="3" t="s">
        <v>2836</v>
      </c>
    </row>
    <row r="28" spans="1:4">
      <c r="A28" s="4" t="s">
        <v>2842</v>
      </c>
      <c r="B28" s="4" t="s">
        <v>1303</v>
      </c>
      <c r="C28" s="4" t="s">
        <v>1009</v>
      </c>
      <c r="D28" s="4" t="s">
        <v>1009</v>
      </c>
    </row>
    <row r="29" spans="1:4">
      <c r="A29" s="4" t="s">
        <v>2837</v>
      </c>
      <c r="B29" s="4" t="s">
        <v>2872</v>
      </c>
      <c r="C29" s="4" t="s">
        <v>2873</v>
      </c>
      <c r="D29" s="4" t="s">
        <v>2874</v>
      </c>
    </row>
    <row r="30" spans="1:4">
      <c r="A30" s="4" t="s">
        <v>2838</v>
      </c>
      <c r="B30" s="4" t="s">
        <v>2875</v>
      </c>
      <c r="C30" s="4" t="s">
        <v>2876</v>
      </c>
      <c r="D30" s="4" t="s">
        <v>2877</v>
      </c>
    </row>
    <row r="31" spans="1:4">
      <c r="A31" s="4" t="s">
        <v>694</v>
      </c>
    </row>
    <row r="32" spans="1:4">
      <c r="A32" s="3" t="s">
        <v>2836</v>
      </c>
    </row>
    <row r="33" spans="1:4">
      <c r="A33" s="4" t="s">
        <v>2842</v>
      </c>
      <c r="B33" s="4" t="s">
        <v>2779</v>
      </c>
      <c r="C33" s="4" t="s">
        <v>2782</v>
      </c>
      <c r="D33" s="4" t="s">
        <v>2782</v>
      </c>
    </row>
    <row r="34" spans="1:4">
      <c r="A34" s="4" t="s">
        <v>2837</v>
      </c>
      <c r="B34" s="4" t="s">
        <v>2878</v>
      </c>
      <c r="C34" s="4" t="s">
        <v>2879</v>
      </c>
      <c r="D34" s="4" t="s">
        <v>2880</v>
      </c>
    </row>
    <row r="35" spans="1:4">
      <c r="A35" s="4" t="s">
        <v>2838</v>
      </c>
      <c r="B35" s="4" t="s">
        <v>2881</v>
      </c>
      <c r="C35" s="4" t="s">
        <v>2882</v>
      </c>
      <c r="D35" s="4" t="s">
        <v>2883</v>
      </c>
    </row>
    <row r="36" spans="1:4">
      <c r="A36" s="4" t="s">
        <v>1435</v>
      </c>
    </row>
    <row r="37" spans="1:4">
      <c r="A37" s="3" t="s">
        <v>2836</v>
      </c>
    </row>
    <row r="38" spans="1:4">
      <c r="A38" s="4" t="s">
        <v>2842</v>
      </c>
      <c r="C38" s="4" t="s">
        <v>1318</v>
      </c>
      <c r="D38" s="4" t="s">
        <v>1318</v>
      </c>
    </row>
    <row r="39" spans="1:4">
      <c r="A39" s="4" t="s">
        <v>2837</v>
      </c>
      <c r="C39" s="4" t="s">
        <v>2884</v>
      </c>
      <c r="D39" s="4" t="s">
        <v>2885</v>
      </c>
    </row>
    <row r="40" spans="1:4">
      <c r="A40" s="4" t="s">
        <v>2838</v>
      </c>
      <c r="C40" s="4" t="s">
        <v>2886</v>
      </c>
      <c r="D40" s="4" t="s">
        <v>2887</v>
      </c>
    </row>
    <row r="41" spans="1:4">
      <c r="A41" s="4" t="s">
        <v>1439</v>
      </c>
    </row>
    <row r="42" spans="1:4">
      <c r="A42" s="3" t="s">
        <v>2836</v>
      </c>
    </row>
    <row r="43" spans="1:4">
      <c r="A43" s="4" t="s">
        <v>2842</v>
      </c>
      <c r="B43" s="4" t="s">
        <v>1186</v>
      </c>
      <c r="C43" s="4" t="s">
        <v>1186</v>
      </c>
      <c r="D43" s="4" t="s">
        <v>1186</v>
      </c>
    </row>
    <row r="44" spans="1:4">
      <c r="A44" s="4" t="s">
        <v>2837</v>
      </c>
      <c r="B44" s="4" t="s">
        <v>2888</v>
      </c>
      <c r="C44" s="4" t="s">
        <v>2889</v>
      </c>
      <c r="D44" s="4" t="s">
        <v>2890</v>
      </c>
    </row>
    <row r="45" spans="1:4">
      <c r="A45" s="4" t="s">
        <v>2838</v>
      </c>
      <c r="B45" s="4" t="s">
        <v>2891</v>
      </c>
      <c r="C45" s="5" t="n">
        <v>-724</v>
      </c>
      <c r="D45" s="5" t="n">
        <v>-176</v>
      </c>
    </row>
    <row r="46" spans="1:4">
      <c r="A46" s="4" t="s">
        <v>2892</v>
      </c>
    </row>
    <row r="47" spans="1:4">
      <c r="A47" s="3" t="s">
        <v>2836</v>
      </c>
    </row>
    <row r="48" spans="1:4">
      <c r="A48" s="4" t="s">
        <v>2842</v>
      </c>
      <c r="B48" s="4" t="s">
        <v>2787</v>
      </c>
    </row>
    <row r="49" spans="1:4">
      <c r="A49" s="4" t="s">
        <v>2837</v>
      </c>
      <c r="B49" s="4" t="s">
        <v>2893</v>
      </c>
    </row>
    <row r="50" spans="1:4">
      <c r="A50" s="4" t="s">
        <v>2838</v>
      </c>
      <c r="B50" s="4" t="s">
        <v>2894</v>
      </c>
    </row>
    <row r="51" spans="1:4">
      <c r="A51" s="4" t="s">
        <v>2895</v>
      </c>
    </row>
    <row r="52" spans="1:4">
      <c r="A52" s="3" t="s">
        <v>2836</v>
      </c>
    </row>
    <row r="53" spans="1:4">
      <c r="A53" s="4" t="s">
        <v>2842</v>
      </c>
      <c r="B53" s="4" t="s">
        <v>1188</v>
      </c>
    </row>
    <row r="54" spans="1:4">
      <c r="A54" s="4" t="s">
        <v>2837</v>
      </c>
      <c r="B54" s="4" t="s">
        <v>2896</v>
      </c>
    </row>
    <row r="55" spans="1:4">
      <c r="A55" s="4" t="s">
        <v>2838</v>
      </c>
      <c r="B55" s="5" t="n">
        <v>655</v>
      </c>
    </row>
    <row r="56" spans="1:4">
      <c r="A56" s="4" t="s">
        <v>2897</v>
      </c>
    </row>
    <row r="57" spans="1:4">
      <c r="A57" s="3" t="s">
        <v>2836</v>
      </c>
    </row>
    <row r="58" spans="1:4">
      <c r="A58" s="4" t="s">
        <v>2837</v>
      </c>
      <c r="B58" s="5" t="n">
        <v>-195221</v>
      </c>
      <c r="C58" s="5" t="n">
        <v>-370263</v>
      </c>
      <c r="D58" s="5" t="n">
        <v>837587</v>
      </c>
    </row>
    <row r="59" spans="1:4">
      <c r="A59" s="4" t="s">
        <v>2838</v>
      </c>
      <c r="B59" s="5" t="n">
        <v>-58018</v>
      </c>
      <c r="C59" s="5" t="n">
        <v>-107981</v>
      </c>
      <c r="D59" s="5" t="n">
        <v>241362</v>
      </c>
    </row>
    <row r="60" spans="1:4">
      <c r="A60" s="4" t="s">
        <v>2898</v>
      </c>
    </row>
    <row r="61" spans="1:4">
      <c r="A61" s="3" t="s">
        <v>2836</v>
      </c>
    </row>
    <row r="62" spans="1:4">
      <c r="A62" s="4" t="s">
        <v>2837</v>
      </c>
      <c r="B62" s="5" t="n">
        <v>133948</v>
      </c>
      <c r="C62" s="5" t="n">
        <v>45112</v>
      </c>
      <c r="D62" s="5" t="n">
        <v>-708134</v>
      </c>
    </row>
    <row r="63" spans="1:4">
      <c r="A63" s="4" t="s">
        <v>2838</v>
      </c>
      <c r="B63" s="4" t="s">
        <v>2839</v>
      </c>
      <c r="C63" s="4" t="s">
        <v>2840</v>
      </c>
      <c r="D63" s="4" t="s">
        <v>2841</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9</v>
      </c>
      <c r="B1" s="2" t="s">
        <v>1</v>
      </c>
    </row>
    <row r="2" spans="1:4">
      <c r="B2" s="2" t="s">
        <v>34</v>
      </c>
      <c r="C2" s="2" t="s">
        <v>35</v>
      </c>
      <c r="D2" s="2" t="s">
        <v>94</v>
      </c>
    </row>
    <row r="3" spans="1:4">
      <c r="A3" s="3" t="s">
        <v>2900</v>
      </c>
    </row>
    <row r="4" spans="1:4">
      <c r="A4" s="4" t="s">
        <v>2503</v>
      </c>
      <c r="B4" s="4" t="s">
        <v>2901</v>
      </c>
      <c r="C4" s="4" t="s">
        <v>876</v>
      </c>
      <c r="D4" s="4" t="s">
        <v>173</v>
      </c>
    </row>
    <row r="5" spans="1:4">
      <c r="A5" s="4" t="s">
        <v>2902</v>
      </c>
      <c r="D5" s="5" t="n">
        <v>15004</v>
      </c>
    </row>
    <row r="6" spans="1:4">
      <c r="A6" s="4" t="s">
        <v>2509</v>
      </c>
      <c r="B6" s="5" t="n">
        <v>2489931</v>
      </c>
      <c r="C6" s="5" t="n">
        <v>2589078</v>
      </c>
      <c r="D6" s="5" t="n">
        <v>2489737</v>
      </c>
    </row>
    <row r="7" spans="1:4">
      <c r="A7" s="4" t="s">
        <v>2903</v>
      </c>
    </row>
    <row r="8" spans="1:4">
      <c r="A8" s="3" t="s">
        <v>2900</v>
      </c>
    </row>
    <row r="9" spans="1:4">
      <c r="A9" s="4" t="s">
        <v>2503</v>
      </c>
      <c r="B9" s="5" t="n">
        <v>371</v>
      </c>
      <c r="C9" s="5" t="n">
        <v>-87</v>
      </c>
      <c r="D9" s="5" t="n">
        <v>-926</v>
      </c>
    </row>
    <row r="10" spans="1:4">
      <c r="A10" s="4" t="s">
        <v>2904</v>
      </c>
      <c r="B10" s="5" t="n">
        <v>160</v>
      </c>
      <c r="C10" s="5" t="n">
        <v>650</v>
      </c>
      <c r="D10" s="5" t="n">
        <v>1190</v>
      </c>
    </row>
    <row r="11" spans="1:4">
      <c r="A11" s="4" t="s">
        <v>2902</v>
      </c>
      <c r="B11" s="5" t="n">
        <v>-47</v>
      </c>
      <c r="C11" s="5" t="n">
        <v>-192</v>
      </c>
      <c r="D11" s="5" t="n">
        <v>-351</v>
      </c>
    </row>
    <row r="12" spans="1:4">
      <c r="A12" s="4" t="s">
        <v>2905</v>
      </c>
      <c r="B12" s="5" t="n">
        <v>113</v>
      </c>
      <c r="C12" s="5" t="n">
        <v>458</v>
      </c>
      <c r="D12" s="5" t="n">
        <v>839</v>
      </c>
    </row>
    <row r="13" spans="1:4">
      <c r="A13" s="4" t="s">
        <v>2509</v>
      </c>
      <c r="B13" s="5" t="n">
        <v>484</v>
      </c>
      <c r="C13" s="5" t="n">
        <v>371</v>
      </c>
      <c r="D13" s="5" t="n">
        <v>-87</v>
      </c>
    </row>
    <row r="14" spans="1:4">
      <c r="A14" s="4" t="s">
        <v>2906</v>
      </c>
    </row>
    <row r="15" spans="1:4">
      <c r="A15" s="3" t="s">
        <v>2900</v>
      </c>
    </row>
    <row r="16" spans="1:4">
      <c r="A16" s="4" t="s">
        <v>2503</v>
      </c>
      <c r="B16" s="5" t="n">
        <v>-63722</v>
      </c>
      <c r="C16" s="5" t="n">
        <v>-54556</v>
      </c>
      <c r="D16" s="5" t="n">
        <v>-64441</v>
      </c>
    </row>
    <row r="17" spans="1:4">
      <c r="A17" s="4" t="s">
        <v>2904</v>
      </c>
      <c r="B17" s="5" t="n">
        <v>-7875</v>
      </c>
      <c r="C17" s="5" t="n">
        <v>-9166</v>
      </c>
      <c r="D17" s="5" t="n">
        <v>9885</v>
      </c>
    </row>
    <row r="18" spans="1:4">
      <c r="A18" s="4" t="s">
        <v>2907</v>
      </c>
      <c r="B18" s="5" t="n">
        <v>14805</v>
      </c>
    </row>
    <row r="19" spans="1:4">
      <c r="A19" s="4" t="s">
        <v>2905</v>
      </c>
      <c r="B19" s="5" t="n">
        <v>6930</v>
      </c>
      <c r="C19" s="5" t="n">
        <v>-9166</v>
      </c>
      <c r="D19" s="5" t="n">
        <v>9885</v>
      </c>
    </row>
    <row r="20" spans="1:4">
      <c r="A20" s="4" t="s">
        <v>2509</v>
      </c>
      <c r="B20" s="5" t="n">
        <v>-56792</v>
      </c>
      <c r="C20" s="5" t="n">
        <v>-63722</v>
      </c>
      <c r="D20" s="5" t="n">
        <v>-54556</v>
      </c>
    </row>
    <row r="21" spans="1:4">
      <c r="A21" s="4" t="s">
        <v>2908</v>
      </c>
    </row>
    <row r="22" spans="1:4">
      <c r="A22" s="3" t="s">
        <v>2900</v>
      </c>
    </row>
    <row r="23" spans="1:4">
      <c r="A23" s="4" t="s">
        <v>2503</v>
      </c>
      <c r="B23" s="5" t="n">
        <v>7461</v>
      </c>
      <c r="C23" s="5" t="n">
        <v>7461</v>
      </c>
      <c r="D23" s="5" t="n">
        <v>51142</v>
      </c>
    </row>
    <row r="24" spans="1:4">
      <c r="A24" s="4" t="s">
        <v>2904</v>
      </c>
      <c r="D24" s="5" t="n">
        <v>-3149</v>
      </c>
    </row>
    <row r="25" spans="1:4">
      <c r="A25" s="4" t="s">
        <v>2902</v>
      </c>
      <c r="D25" s="5" t="n">
        <v>929</v>
      </c>
    </row>
    <row r="26" spans="1:4">
      <c r="A26" s="4" t="s">
        <v>2907</v>
      </c>
      <c r="D26" s="5" t="n">
        <v>-41461</v>
      </c>
    </row>
    <row r="27" spans="1:4">
      <c r="A27" s="4" t="s">
        <v>2905</v>
      </c>
      <c r="D27" s="5" t="n">
        <v>-43681</v>
      </c>
    </row>
    <row r="28" spans="1:4">
      <c r="A28" s="4" t="s">
        <v>2509</v>
      </c>
      <c r="B28" s="5" t="n">
        <v>7461</v>
      </c>
      <c r="C28" s="5" t="n">
        <v>7461</v>
      </c>
      <c r="D28" s="5" t="n">
        <v>7461</v>
      </c>
    </row>
    <row r="29" spans="1:4">
      <c r="A29" s="4" t="s">
        <v>2909</v>
      </c>
    </row>
    <row r="30" spans="1:4">
      <c r="A30" s="3" t="s">
        <v>2900</v>
      </c>
    </row>
    <row r="31" spans="1:4">
      <c r="A31" s="4" t="s">
        <v>2503</v>
      </c>
      <c r="B31" s="5" t="n">
        <v>-1962</v>
      </c>
      <c r="C31" s="5" t="n">
        <v>-8455</v>
      </c>
      <c r="D31" s="5" t="n">
        <v>-17740</v>
      </c>
    </row>
    <row r="32" spans="1:4">
      <c r="A32" s="4" t="s">
        <v>2904</v>
      </c>
      <c r="B32" s="5" t="n">
        <v>-10800</v>
      </c>
      <c r="C32" s="5" t="n">
        <v>9222</v>
      </c>
      <c r="D32" s="5" t="n">
        <v>10965</v>
      </c>
    </row>
    <row r="33" spans="1:4">
      <c r="A33" s="4" t="s">
        <v>2902</v>
      </c>
      <c r="B33" s="5" t="n">
        <v>2808</v>
      </c>
      <c r="C33" s="5" t="n">
        <v>-2729</v>
      </c>
      <c r="D33" s="5" t="n">
        <v>-3243</v>
      </c>
    </row>
    <row r="34" spans="1:4">
      <c r="A34" s="4" t="s">
        <v>2907</v>
      </c>
      <c r="D34" s="5" t="n">
        <v>1563</v>
      </c>
    </row>
    <row r="35" spans="1:4">
      <c r="A35" s="4" t="s">
        <v>2905</v>
      </c>
      <c r="B35" s="5" t="n">
        <v>-7992</v>
      </c>
      <c r="C35" s="5" t="n">
        <v>6493</v>
      </c>
      <c r="D35" s="5" t="n">
        <v>9285</v>
      </c>
    </row>
    <row r="36" spans="1:4">
      <c r="A36" s="4" t="s">
        <v>2509</v>
      </c>
      <c r="B36" s="5" t="n">
        <v>-9954</v>
      </c>
      <c r="C36" s="5" t="n">
        <v>-1962</v>
      </c>
      <c r="D36" s="5" t="n">
        <v>-8455</v>
      </c>
    </row>
    <row r="37" spans="1:4">
      <c r="A37" s="4" t="s">
        <v>2910</v>
      </c>
    </row>
    <row r="38" spans="1:4">
      <c r="A38" s="3" t="s">
        <v>2900</v>
      </c>
    </row>
    <row r="39" spans="1:4">
      <c r="A39" s="4" t="s">
        <v>2503</v>
      </c>
      <c r="B39" s="5" t="n">
        <v>-57852</v>
      </c>
      <c r="C39" s="5" t="n">
        <v>-55637</v>
      </c>
      <c r="D39" s="5" t="n">
        <v>-31965</v>
      </c>
    </row>
    <row r="40" spans="1:4">
      <c r="A40" s="4" t="s">
        <v>2904</v>
      </c>
      <c r="B40" s="5" t="n">
        <v>-18515</v>
      </c>
      <c r="C40" s="5" t="n">
        <v>706</v>
      </c>
      <c r="D40" s="5" t="n">
        <v>18891</v>
      </c>
    </row>
    <row r="41" spans="1:4">
      <c r="A41" s="4" t="s">
        <v>2902</v>
      </c>
      <c r="B41" s="5" t="n">
        <v>2761</v>
      </c>
      <c r="C41" s="5" t="n">
        <v>-2921</v>
      </c>
      <c r="D41" s="5" t="n">
        <v>-2665</v>
      </c>
    </row>
    <row r="42" spans="1:4">
      <c r="A42" s="4" t="s">
        <v>2907</v>
      </c>
      <c r="B42" s="5" t="n">
        <v>14805</v>
      </c>
      <c r="D42" s="5" t="n">
        <v>-39898</v>
      </c>
    </row>
    <row r="43" spans="1:4">
      <c r="A43" s="4" t="s">
        <v>2905</v>
      </c>
      <c r="B43" s="5" t="n">
        <v>-949</v>
      </c>
      <c r="C43" s="5" t="n">
        <v>-2215</v>
      </c>
      <c r="D43" s="5" t="n">
        <v>-23672</v>
      </c>
    </row>
    <row r="44" spans="1:4">
      <c r="A44" s="4" t="s">
        <v>2509</v>
      </c>
      <c r="B44" s="4" t="s">
        <v>2911</v>
      </c>
      <c r="C44" s="4" t="s">
        <v>2912</v>
      </c>
      <c r="D44" s="4" t="s">
        <v>2913</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2914</v>
      </c>
      <c r="B1" s="2" t="s">
        <v>1</v>
      </c>
    </row>
    <row r="2" spans="1:2">
      <c r="B2" s="2" t="s">
        <v>679</v>
      </c>
    </row>
    <row r="3" spans="1:2">
      <c r="A3" s="4" t="s">
        <v>2915</v>
      </c>
    </row>
    <row r="4" spans="1:2">
      <c r="A4" s="3" t="s">
        <v>2900</v>
      </c>
    </row>
    <row r="5" spans="1:2">
      <c r="A5" s="4" t="s">
        <v>2916</v>
      </c>
      <c r="B5" s="4" t="s">
        <v>2917</v>
      </c>
    </row>
  </sheetData>
  <mergeCells count="1">
    <mergeCell ref="A1:A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18</v>
      </c>
      <c r="B1" s="2" t="s">
        <v>1</v>
      </c>
    </row>
    <row r="2" spans="1:4">
      <c r="B2" s="2" t="s">
        <v>34</v>
      </c>
      <c r="C2" s="2" t="s">
        <v>35</v>
      </c>
      <c r="D2" s="2" t="s">
        <v>94</v>
      </c>
    </row>
    <row r="3" spans="1:4">
      <c r="A3" s="3" t="s">
        <v>2900</v>
      </c>
    </row>
    <row r="4" spans="1:4">
      <c r="A4" s="4" t="s">
        <v>1232</v>
      </c>
      <c r="B4" s="4" t="s">
        <v>2919</v>
      </c>
      <c r="C4" s="4" t="s">
        <v>2920</v>
      </c>
      <c r="D4" s="4" t="s">
        <v>2921</v>
      </c>
    </row>
    <row r="5" spans="1:4">
      <c r="A5" s="4" t="s">
        <v>166</v>
      </c>
    </row>
    <row r="6" spans="1:4">
      <c r="A6" s="3" t="s">
        <v>2900</v>
      </c>
    </row>
    <row r="7" spans="1:4">
      <c r="A7" s="4" t="s">
        <v>1232</v>
      </c>
      <c r="B7" s="5" t="n">
        <v>-949</v>
      </c>
      <c r="C7" s="5" t="n">
        <v>-2215</v>
      </c>
      <c r="D7" s="5" t="n">
        <v>-23672</v>
      </c>
    </row>
    <row r="8" spans="1:4">
      <c r="A8" s="4" t="s">
        <v>168</v>
      </c>
    </row>
    <row r="9" spans="1:4">
      <c r="A9" s="3" t="s">
        <v>2900</v>
      </c>
    </row>
    <row r="10" spans="1:4">
      <c r="A10" s="4" t="s">
        <v>1232</v>
      </c>
      <c r="B10" s="5" t="n">
        <v>-1346</v>
      </c>
      <c r="C10" s="5" t="n">
        <v>-3117</v>
      </c>
      <c r="D10" s="5" t="n">
        <v>4194</v>
      </c>
    </row>
    <row r="11" spans="1:4">
      <c r="A11" s="4" t="s">
        <v>2922</v>
      </c>
    </row>
    <row r="12" spans="1:4">
      <c r="A12" s="3" t="s">
        <v>2900</v>
      </c>
    </row>
    <row r="13" spans="1:4">
      <c r="A13" s="4" t="s">
        <v>1232</v>
      </c>
      <c r="B13" s="4" t="s">
        <v>2923</v>
      </c>
      <c r="C13" s="4" t="s">
        <v>2924</v>
      </c>
      <c r="D13" s="4" t="s">
        <v>2925</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2"/>
  </cols>
  <sheetData>
    <row r="1" spans="1:6">
      <c r="A1" s="1" t="s">
        <v>2926</v>
      </c>
      <c r="B1" s="2" t="s">
        <v>1</v>
      </c>
    </row>
    <row r="2" spans="1:6">
      <c r="B2" s="2" t="s">
        <v>679</v>
      </c>
      <c r="C2" s="2" t="s">
        <v>680</v>
      </c>
      <c r="D2" s="2" t="s">
        <v>681</v>
      </c>
      <c r="E2" s="2" t="s">
        <v>682</v>
      </c>
      <c r="F2" s="2" t="s">
        <v>986</v>
      </c>
    </row>
    <row r="3" spans="1:6">
      <c r="A3" s="3" t="s">
        <v>2927</v>
      </c>
    </row>
    <row r="4" spans="1:6">
      <c r="A4" s="4" t="s">
        <v>2928</v>
      </c>
      <c r="D4" s="4" t="s">
        <v>2929</v>
      </c>
      <c r="F4" s="4" t="s">
        <v>2930</v>
      </c>
    </row>
    <row r="5" spans="1:6">
      <c r="A5" s="4" t="s">
        <v>2931</v>
      </c>
      <c r="B5" s="4" t="s">
        <v>2932</v>
      </c>
      <c r="C5" s="6" t="n">
        <v>471.6</v>
      </c>
      <c r="D5" s="5" t="n">
        <v>3114200</v>
      </c>
      <c r="E5" s="6" t="n">
        <v>959.7</v>
      </c>
    </row>
    <row r="6" spans="1:6">
      <c r="A6" s="4" t="s">
        <v>2933</v>
      </c>
      <c r="B6" s="5" t="n">
        <v>46900</v>
      </c>
      <c r="C6" s="6" t="n">
        <v>13.9</v>
      </c>
      <c r="D6" s="5" t="n">
        <v>656100</v>
      </c>
      <c r="E6" s="6" t="n">
        <v>202.2</v>
      </c>
    </row>
    <row r="7" spans="1:6">
      <c r="A7" s="4" t="s">
        <v>2934</v>
      </c>
    </row>
    <row r="8" spans="1:6">
      <c r="A8" s="3" t="s">
        <v>2927</v>
      </c>
    </row>
    <row r="9" spans="1:6">
      <c r="A9" s="4" t="s">
        <v>2935</v>
      </c>
      <c r="B9" s="5" t="n">
        <v>920</v>
      </c>
    </row>
    <row r="10" spans="1:6">
      <c r="A10" s="4" t="s">
        <v>2936</v>
      </c>
    </row>
    <row r="11" spans="1:6">
      <c r="A11" s="3" t="s">
        <v>2927</v>
      </c>
    </row>
    <row r="12" spans="1:6">
      <c r="A12" s="4" t="s">
        <v>2935</v>
      </c>
      <c r="B12" s="5" t="n">
        <v>14960</v>
      </c>
    </row>
    <row r="13" spans="1:6">
      <c r="A13" s="4" t="s">
        <v>2937</v>
      </c>
    </row>
    <row r="14" spans="1:6">
      <c r="A14" s="3" t="s">
        <v>2927</v>
      </c>
    </row>
    <row r="15" spans="1:6">
      <c r="A15" s="4" t="s">
        <v>2935</v>
      </c>
      <c r="B15" s="5" t="n">
        <v>17250</v>
      </c>
    </row>
    <row r="16" spans="1:6">
      <c r="A16" s="4" t="s">
        <v>2938</v>
      </c>
    </row>
    <row r="17" spans="1:6">
      <c r="A17" s="3" t="s">
        <v>2927</v>
      </c>
    </row>
    <row r="18" spans="1:6">
      <c r="A18" s="4" t="s">
        <v>2935</v>
      </c>
      <c r="B18" s="5" t="n">
        <v>13590</v>
      </c>
    </row>
    <row r="19" spans="1:6">
      <c r="A19" s="4" t="s">
        <v>1511</v>
      </c>
    </row>
    <row r="20" spans="1:6">
      <c r="A20" s="3" t="s">
        <v>2927</v>
      </c>
    </row>
    <row r="21" spans="1:6">
      <c r="A21" s="4" t="s">
        <v>2939</v>
      </c>
      <c r="F21" s="5" t="n">
        <v>19100</v>
      </c>
    </row>
    <row r="22" spans="1:6">
      <c r="A22" s="4" t="s">
        <v>2940</v>
      </c>
    </row>
    <row r="23" spans="1:6">
      <c r="A23" s="3" t="s">
        <v>2927</v>
      </c>
    </row>
    <row r="24" spans="1:6">
      <c r="A24" s="4" t="s">
        <v>2935</v>
      </c>
      <c r="B24" s="5" t="n">
        <v>860</v>
      </c>
    </row>
    <row r="25" spans="1:6">
      <c r="A25" s="4" t="s">
        <v>2941</v>
      </c>
    </row>
    <row r="26" spans="1:6">
      <c r="A26" s="3" t="s">
        <v>2927</v>
      </c>
    </row>
    <row r="27" spans="1:6">
      <c r="A27" s="4" t="s">
        <v>2935</v>
      </c>
      <c r="B27" s="5" t="n">
        <v>14930</v>
      </c>
    </row>
    <row r="28" spans="1:6">
      <c r="A28" s="4" t="s">
        <v>2942</v>
      </c>
    </row>
    <row r="29" spans="1:6">
      <c r="A29" s="3" t="s">
        <v>2927</v>
      </c>
    </row>
    <row r="30" spans="1:6">
      <c r="A30" s="4" t="s">
        <v>2935</v>
      </c>
      <c r="B30" s="5" t="n">
        <v>2130</v>
      </c>
    </row>
    <row r="31" spans="1:6">
      <c r="A31" s="4" t="s">
        <v>2943</v>
      </c>
    </row>
    <row r="32" spans="1:6">
      <c r="A32" s="3" t="s">
        <v>2927</v>
      </c>
    </row>
    <row r="33" spans="1:6">
      <c r="A33" s="4" t="s">
        <v>2935</v>
      </c>
      <c r="B33" s="5" t="n">
        <v>1080</v>
      </c>
    </row>
    <row r="34" spans="1:6">
      <c r="A34" s="4" t="s">
        <v>2944</v>
      </c>
    </row>
    <row r="35" spans="1:6">
      <c r="A35" s="3" t="s">
        <v>2927</v>
      </c>
    </row>
    <row r="36" spans="1:6">
      <c r="A36" s="4" t="s">
        <v>2935</v>
      </c>
      <c r="B36" s="5" t="n">
        <v>60</v>
      </c>
    </row>
    <row r="37" spans="1:6">
      <c r="A37" s="4" t="s">
        <v>2945</v>
      </c>
    </row>
    <row r="38" spans="1:6">
      <c r="A38" s="3" t="s">
        <v>2927</v>
      </c>
    </row>
    <row r="39" spans="1:6">
      <c r="A39" s="4" t="s">
        <v>2935</v>
      </c>
      <c r="B39" s="5" t="n">
        <v>220</v>
      </c>
    </row>
    <row r="40" spans="1:6">
      <c r="A40" s="4" t="s">
        <v>2946</v>
      </c>
    </row>
    <row r="41" spans="1:6">
      <c r="A41" s="3" t="s">
        <v>2927</v>
      </c>
    </row>
    <row r="42" spans="1:6">
      <c r="A42" s="4" t="s">
        <v>2935</v>
      </c>
      <c r="B42" s="5" t="n">
        <v>690</v>
      </c>
    </row>
    <row r="43" spans="1:6">
      <c r="A43" s="4" t="s">
        <v>2947</v>
      </c>
    </row>
    <row r="44" spans="1:6">
      <c r="A44" s="3" t="s">
        <v>2927</v>
      </c>
    </row>
    <row r="45" spans="1:6">
      <c r="A45" s="4" t="s">
        <v>2935</v>
      </c>
      <c r="B45" s="5" t="n">
        <v>2850</v>
      </c>
    </row>
    <row r="46" spans="1:6">
      <c r="A46" s="4" t="s">
        <v>2948</v>
      </c>
    </row>
    <row r="47" spans="1:6">
      <c r="A47" s="3" t="s">
        <v>2927</v>
      </c>
    </row>
    <row r="48" spans="1:6">
      <c r="A48" s="4" t="s">
        <v>2935</v>
      </c>
      <c r="B48" s="5" t="n">
        <v>20</v>
      </c>
    </row>
    <row r="49" spans="1:6">
      <c r="A49" s="4" t="s">
        <v>2949</v>
      </c>
    </row>
    <row r="50" spans="1:6">
      <c r="A50" s="3" t="s">
        <v>2927</v>
      </c>
    </row>
    <row r="51" spans="1:6">
      <c r="A51" s="4" t="s">
        <v>2935</v>
      </c>
      <c r="B51" s="5" t="n">
        <v>9880</v>
      </c>
    </row>
    <row r="52" spans="1:6">
      <c r="A52" s="4" t="s">
        <v>2950</v>
      </c>
    </row>
    <row r="53" spans="1:6">
      <c r="A53" s="3" t="s">
        <v>2927</v>
      </c>
    </row>
    <row r="54" spans="1:6">
      <c r="A54" s="4" t="s">
        <v>2935</v>
      </c>
      <c r="B54" s="5" t="n">
        <v>1250</v>
      </c>
    </row>
    <row r="55" spans="1:6">
      <c r="A55" s="4" t="s">
        <v>2951</v>
      </c>
    </row>
    <row r="56" spans="1:6">
      <c r="A56" s="3" t="s">
        <v>2927</v>
      </c>
    </row>
    <row r="57" spans="1:6">
      <c r="A57" s="4" t="s">
        <v>2935</v>
      </c>
      <c r="D57" s="5" t="n">
        <v>1500</v>
      </c>
    </row>
    <row r="58" spans="1:6">
      <c r="A58" s="4" t="s">
        <v>2952</v>
      </c>
    </row>
    <row r="59" spans="1:6">
      <c r="A59" s="3" t="s">
        <v>2927</v>
      </c>
    </row>
    <row r="60" spans="1:6">
      <c r="A60" s="4" t="s">
        <v>2935</v>
      </c>
      <c r="B60" s="5" t="n">
        <v>850</v>
      </c>
    </row>
    <row r="61" spans="1:6">
      <c r="A61" s="4" t="s">
        <v>2953</v>
      </c>
    </row>
    <row r="62" spans="1:6">
      <c r="A62" s="3" t="s">
        <v>2927</v>
      </c>
    </row>
    <row r="63" spans="1:6">
      <c r="A63" s="4" t="s">
        <v>2935</v>
      </c>
      <c r="B63" s="5" t="n">
        <v>850</v>
      </c>
    </row>
    <row r="64" spans="1:6">
      <c r="A64" s="4" t="s">
        <v>2954</v>
      </c>
    </row>
    <row r="65" spans="1:6">
      <c r="A65" s="3" t="s">
        <v>2927</v>
      </c>
    </row>
    <row r="66" spans="1:6">
      <c r="A66" s="4" t="s">
        <v>2935</v>
      </c>
      <c r="B66" s="5" t="n">
        <v>330</v>
      </c>
    </row>
    <row r="67" spans="1:6">
      <c r="A67" s="4" t="s">
        <v>2955</v>
      </c>
    </row>
    <row r="68" spans="1:6">
      <c r="A68" s="3" t="s">
        <v>2927</v>
      </c>
    </row>
    <row r="69" spans="1:6">
      <c r="A69" s="4" t="s">
        <v>2935</v>
      </c>
      <c r="B69" s="5" t="n">
        <v>9640</v>
      </c>
    </row>
    <row r="70" spans="1:6">
      <c r="A70" s="4" t="s">
        <v>2956</v>
      </c>
    </row>
    <row r="71" spans="1:6">
      <c r="A71" s="3" t="s">
        <v>2927</v>
      </c>
    </row>
    <row r="72" spans="1:6">
      <c r="A72" s="4" t="s">
        <v>2935</v>
      </c>
      <c r="B72" s="5" t="n">
        <v>500</v>
      </c>
    </row>
    <row r="73" spans="1:6">
      <c r="A73" s="4" t="s">
        <v>2957</v>
      </c>
    </row>
    <row r="74" spans="1:6">
      <c r="A74" s="3" t="s">
        <v>2927</v>
      </c>
    </row>
    <row r="75" spans="1:6">
      <c r="A75" s="4" t="s">
        <v>2935</v>
      </c>
      <c r="B75" s="5" t="n">
        <v>580</v>
      </c>
    </row>
    <row r="76" spans="1:6">
      <c r="A76" s="4" t="s">
        <v>2958</v>
      </c>
    </row>
    <row r="77" spans="1:6">
      <c r="A77" s="3" t="s">
        <v>2927</v>
      </c>
    </row>
    <row r="78" spans="1:6">
      <c r="A78" s="4" t="s">
        <v>2935</v>
      </c>
      <c r="F78" s="4" t="s">
        <v>2959</v>
      </c>
    </row>
    <row r="79" spans="1:6">
      <c r="A79" s="4" t="s">
        <v>2960</v>
      </c>
    </row>
    <row r="80" spans="1:6">
      <c r="A80" s="3" t="s">
        <v>2927</v>
      </c>
    </row>
    <row r="81" spans="1:6">
      <c r="A81" s="4" t="s">
        <v>2928</v>
      </c>
      <c r="D81" s="5" t="n">
        <v>14100</v>
      </c>
    </row>
    <row r="82" spans="1:6">
      <c r="A82" s="4" t="s">
        <v>2961</v>
      </c>
      <c r="D82" s="5" t="n">
        <v>5000</v>
      </c>
    </row>
    <row r="83" spans="1:6">
      <c r="A83" s="4" t="s">
        <v>2962</v>
      </c>
    </row>
    <row r="84" spans="1:6">
      <c r="A84" s="3" t="s">
        <v>2927</v>
      </c>
    </row>
    <row r="85" spans="1:6">
      <c r="A85" s="4" t="s">
        <v>2935</v>
      </c>
      <c r="B85" s="4" t="s">
        <v>2963</v>
      </c>
      <c r="D85" s="4" t="s">
        <v>2964</v>
      </c>
    </row>
  </sheetData>
  <mergeCells count="2">
    <mergeCell ref="A1:A2"/>
    <mergeCell ref="B1:F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14"/>
    <col customWidth="1" max="8" min="8" width="22"/>
    <col customWidth="1" max="9" min="9" width="14"/>
    <col customWidth="1" max="10" min="10" width="22"/>
    <col customWidth="1" max="11" min="11" width="21"/>
    <col customWidth="1" max="12" min="12" width="14"/>
  </cols>
  <sheetData>
    <row r="1" spans="1:12">
      <c r="A1" s="1" t="s">
        <v>2965</v>
      </c>
      <c r="B1" s="2" t="s">
        <v>1206</v>
      </c>
      <c r="D1" s="2" t="s">
        <v>1</v>
      </c>
    </row>
    <row r="2" spans="1:12">
      <c r="B2" s="2" t="s">
        <v>2966</v>
      </c>
      <c r="C2" s="2" t="s">
        <v>2967</v>
      </c>
      <c r="D2" s="2" t="s">
        <v>679</v>
      </c>
      <c r="E2" s="2" t="s">
        <v>986</v>
      </c>
      <c r="F2" s="2" t="s">
        <v>1810</v>
      </c>
      <c r="G2" s="2" t="s">
        <v>2968</v>
      </c>
      <c r="H2" s="2" t="s">
        <v>2081</v>
      </c>
      <c r="I2" s="2" t="s">
        <v>2969</v>
      </c>
      <c r="J2" s="2" t="s">
        <v>681</v>
      </c>
      <c r="K2" s="2" t="s">
        <v>2970</v>
      </c>
      <c r="L2" s="2" t="s">
        <v>2971</v>
      </c>
    </row>
    <row r="3" spans="1:12">
      <c r="A3" s="3" t="s">
        <v>2972</v>
      </c>
    </row>
    <row r="4" spans="1:12">
      <c r="A4" s="4" t="s">
        <v>2755</v>
      </c>
      <c r="E4" s="4" t="s">
        <v>2973</v>
      </c>
    </row>
    <row r="5" spans="1:12">
      <c r="A5" s="4" t="s">
        <v>2067</v>
      </c>
      <c r="D5" s="4" t="s">
        <v>2068</v>
      </c>
      <c r="E5" s="4" t="s">
        <v>2070</v>
      </c>
      <c r="J5" s="4" t="s">
        <v>2069</v>
      </c>
    </row>
    <row r="6" spans="1:12">
      <c r="A6" s="4" t="s">
        <v>2974</v>
      </c>
      <c r="D6" s="5" t="n">
        <v>4940465</v>
      </c>
      <c r="J6" s="5" t="n">
        <v>6078592</v>
      </c>
    </row>
    <row r="7" spans="1:12">
      <c r="A7" s="4" t="s">
        <v>1212</v>
      </c>
    </row>
    <row r="8" spans="1:12">
      <c r="A8" s="3" t="s">
        <v>2972</v>
      </c>
    </row>
    <row r="9" spans="1:12">
      <c r="A9" s="4" t="s">
        <v>1897</v>
      </c>
      <c r="G9" s="4" t="s">
        <v>2975</v>
      </c>
    </row>
    <row r="10" spans="1:12">
      <c r="A10" s="4" t="s">
        <v>2976</v>
      </c>
      <c r="B10" s="4" t="s">
        <v>2977</v>
      </c>
      <c r="C10" s="4" t="s">
        <v>1872</v>
      </c>
      <c r="F10" s="4" t="s">
        <v>2978</v>
      </c>
    </row>
    <row r="11" spans="1:12">
      <c r="A11" s="4" t="s">
        <v>2979</v>
      </c>
      <c r="B11" s="4" t="s">
        <v>1167</v>
      </c>
      <c r="C11" s="4" t="s">
        <v>2980</v>
      </c>
      <c r="F11" s="4" t="s">
        <v>2981</v>
      </c>
    </row>
    <row r="12" spans="1:12">
      <c r="A12" s="4" t="s">
        <v>2982</v>
      </c>
      <c r="B12" s="4" t="s">
        <v>2983</v>
      </c>
      <c r="C12" s="4" t="s">
        <v>1874</v>
      </c>
      <c r="F12" s="4" t="s">
        <v>2983</v>
      </c>
    </row>
    <row r="13" spans="1:12">
      <c r="A13" s="4" t="s">
        <v>688</v>
      </c>
    </row>
    <row r="14" spans="1:12">
      <c r="A14" s="3" t="s">
        <v>2972</v>
      </c>
    </row>
    <row r="15" spans="1:12">
      <c r="A15" s="4" t="s">
        <v>2979</v>
      </c>
      <c r="L15" s="4" t="s">
        <v>836</v>
      </c>
    </row>
    <row r="16" spans="1:12">
      <c r="A16" s="4" t="s">
        <v>2982</v>
      </c>
      <c r="H16" s="4" t="s">
        <v>2984</v>
      </c>
      <c r="K16" s="6" t="n">
        <v>93.7</v>
      </c>
    </row>
    <row r="17" spans="1:12">
      <c r="A17" s="4" t="s">
        <v>2985</v>
      </c>
      <c r="H17" s="5" t="n">
        <v>237500</v>
      </c>
      <c r="K17" s="7" t="n">
        <v>78.5</v>
      </c>
    </row>
    <row r="18" spans="1:12">
      <c r="A18" s="4" t="s">
        <v>2986</v>
      </c>
      <c r="H18" s="5" t="n">
        <v>45700</v>
      </c>
      <c r="K18" s="7" t="n">
        <v>15.1</v>
      </c>
    </row>
    <row r="19" spans="1:12">
      <c r="A19" s="4" t="s">
        <v>2067</v>
      </c>
      <c r="H19" s="4" t="s">
        <v>2987</v>
      </c>
      <c r="K19" s="6" t="n">
        <v>36.1</v>
      </c>
    </row>
    <row r="20" spans="1:12">
      <c r="A20" s="4" t="s">
        <v>2988</v>
      </c>
      <c r="H20" s="4" t="s">
        <v>1009</v>
      </c>
    </row>
    <row r="21" spans="1:12">
      <c r="A21" s="4" t="s">
        <v>2989</v>
      </c>
    </row>
    <row r="22" spans="1:12">
      <c r="A22" s="3" t="s">
        <v>2972</v>
      </c>
    </row>
    <row r="23" spans="1:12">
      <c r="A23" s="4" t="s">
        <v>2990</v>
      </c>
      <c r="H23" s="4" t="s">
        <v>690</v>
      </c>
    </row>
    <row r="24" spans="1:12">
      <c r="A24" s="4" t="s">
        <v>2991</v>
      </c>
    </row>
    <row r="25" spans="1:12">
      <c r="A25" s="3" t="s">
        <v>2972</v>
      </c>
    </row>
    <row r="26" spans="1:12">
      <c r="A26" s="4" t="s">
        <v>2974</v>
      </c>
      <c r="D26" s="5" t="n">
        <v>103700</v>
      </c>
      <c r="J26" s="4" t="s">
        <v>2992</v>
      </c>
    </row>
    <row r="27" spans="1:12">
      <c r="A27" s="4" t="s">
        <v>2993</v>
      </c>
      <c r="D27" s="4" t="s">
        <v>2994</v>
      </c>
    </row>
    <row r="28" spans="1:12">
      <c r="A28" s="4" t="s">
        <v>2995</v>
      </c>
    </row>
    <row r="29" spans="1:12">
      <c r="A29" s="3" t="s">
        <v>2972</v>
      </c>
    </row>
    <row r="30" spans="1:12">
      <c r="A30" s="4" t="s">
        <v>2996</v>
      </c>
      <c r="I30" s="4" t="s">
        <v>2997</v>
      </c>
    </row>
    <row r="31" spans="1:12">
      <c r="A31" s="4" t="s">
        <v>1614</v>
      </c>
      <c r="D31" s="4" t="s">
        <v>2998</v>
      </c>
      <c r="J31" s="4" t="s">
        <v>2999</v>
      </c>
    </row>
    <row r="32" spans="1:12">
      <c r="A32" s="4" t="s">
        <v>3000</v>
      </c>
    </row>
    <row r="33" spans="1:12">
      <c r="A33" s="3" t="s">
        <v>2972</v>
      </c>
    </row>
    <row r="34" spans="1:12">
      <c r="A34" s="4" t="s">
        <v>2996</v>
      </c>
      <c r="I34" s="4" t="s">
        <v>3001</v>
      </c>
    </row>
    <row r="35" spans="1:12">
      <c r="A35" s="4" t="s">
        <v>3002</v>
      </c>
    </row>
    <row r="36" spans="1:12">
      <c r="A36" s="3" t="s">
        <v>2972</v>
      </c>
    </row>
    <row r="37" spans="1:12">
      <c r="A37" s="4" t="s">
        <v>1614</v>
      </c>
      <c r="D37" s="4" t="s">
        <v>3003</v>
      </c>
      <c r="J37" s="4" t="s">
        <v>3004</v>
      </c>
    </row>
    <row r="38" spans="1:12">
      <c r="A38" s="4" t="s">
        <v>3005</v>
      </c>
    </row>
    <row r="39" spans="1:12">
      <c r="A39" s="3" t="s">
        <v>2972</v>
      </c>
    </row>
    <row r="40" spans="1:12">
      <c r="A40" s="4" t="s">
        <v>1614</v>
      </c>
      <c r="D40" s="4" t="s">
        <v>3006</v>
      </c>
      <c r="J40" s="4" t="s">
        <v>3007</v>
      </c>
    </row>
  </sheetData>
  <mergeCells count="3">
    <mergeCell ref="A1:A2"/>
    <mergeCell ref="B1:C1"/>
    <mergeCell ref="D1:I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8</v>
      </c>
      <c r="B1" s="2" t="s">
        <v>1</v>
      </c>
    </row>
    <row r="2" spans="1:4">
      <c r="B2" s="2" t="s">
        <v>34</v>
      </c>
      <c r="C2" s="2" t="s">
        <v>35</v>
      </c>
      <c r="D2" s="2" t="s">
        <v>94</v>
      </c>
    </row>
    <row r="3" spans="1:4">
      <c r="A3" s="3" t="s">
        <v>3009</v>
      </c>
    </row>
    <row r="4" spans="1:4">
      <c r="A4" s="4" t="s">
        <v>3010</v>
      </c>
      <c r="B4" s="4" t="s">
        <v>3011</v>
      </c>
      <c r="C4" s="4" t="s">
        <v>3012</v>
      </c>
      <c r="D4" s="4" t="s">
        <v>3013</v>
      </c>
    </row>
    <row r="5" spans="1:4">
      <c r="A5" s="4" t="s">
        <v>3014</v>
      </c>
      <c r="B5" s="5" t="n">
        <v>729434192</v>
      </c>
      <c r="C5" s="5" t="n">
        <v>660053790</v>
      </c>
      <c r="D5" s="5" t="n">
        <v>660053790</v>
      </c>
    </row>
    <row r="6" spans="1:4">
      <c r="A6" s="4" t="s">
        <v>3015</v>
      </c>
      <c r="B6" s="4" t="s">
        <v>127</v>
      </c>
      <c r="C6" s="4" t="s">
        <v>128</v>
      </c>
      <c r="D6" s="4" t="s">
        <v>129</v>
      </c>
    </row>
    <row r="7" spans="1:4">
      <c r="A7" s="4" t="s">
        <v>3016</v>
      </c>
      <c r="B7" s="4" t="s">
        <v>3017</v>
      </c>
      <c r="C7" s="4" t="s">
        <v>3018</v>
      </c>
      <c r="D7" s="4" t="s">
        <v>3019</v>
      </c>
    </row>
    <row r="8" spans="1:4">
      <c r="A8" s="4" t="s">
        <v>3014</v>
      </c>
      <c r="B8" s="5" t="n">
        <v>729434192</v>
      </c>
      <c r="C8" s="5" t="n">
        <v>660053790</v>
      </c>
      <c r="D8" s="5" t="n">
        <v>660053790</v>
      </c>
    </row>
    <row r="9" spans="1:4">
      <c r="A9" s="4" t="s">
        <v>3015</v>
      </c>
      <c r="B9" s="4" t="s">
        <v>3020</v>
      </c>
      <c r="C9" s="4" t="s">
        <v>3021</v>
      </c>
      <c r="D9" s="4" t="s">
        <v>3022</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3</v>
      </c>
      <c r="B1" s="2" t="s">
        <v>1</v>
      </c>
    </row>
    <row r="2" spans="1:4">
      <c r="B2" s="2" t="s">
        <v>34</v>
      </c>
      <c r="C2" s="2" t="s">
        <v>35</v>
      </c>
      <c r="D2" s="2" t="s">
        <v>94</v>
      </c>
    </row>
    <row r="3" spans="1:4">
      <c r="A3" s="3" t="s">
        <v>3009</v>
      </c>
    </row>
    <row r="4" spans="1:4">
      <c r="A4" s="4" t="s">
        <v>3024</v>
      </c>
      <c r="B4" s="4" t="s">
        <v>1512</v>
      </c>
      <c r="C4" s="4" t="s">
        <v>1512</v>
      </c>
      <c r="D4" s="4" t="s">
        <v>1512</v>
      </c>
    </row>
    <row r="5" spans="1:4">
      <c r="A5" s="4" t="s">
        <v>3024</v>
      </c>
      <c r="B5" s="4" t="s">
        <v>1512</v>
      </c>
      <c r="C5" s="4" t="s">
        <v>1512</v>
      </c>
      <c r="D5" s="4" t="s">
        <v>1512</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3"/>
  </cols>
  <sheetData>
    <row r="1" spans="1:7">
      <c r="A1" s="1" t="s">
        <v>3025</v>
      </c>
      <c r="B1" s="2" t="s">
        <v>1206</v>
      </c>
      <c r="C1" s="2" t="s">
        <v>1</v>
      </c>
    </row>
    <row r="2" spans="1:7">
      <c r="B2" s="2" t="s">
        <v>35</v>
      </c>
      <c r="C2" s="2" t="s">
        <v>34</v>
      </c>
      <c r="D2" s="2" t="s">
        <v>35</v>
      </c>
      <c r="E2" s="2" t="s">
        <v>94</v>
      </c>
      <c r="F2" s="2" t="s">
        <v>3026</v>
      </c>
      <c r="G2" s="2" t="s">
        <v>3027</v>
      </c>
    </row>
    <row r="3" spans="1:7">
      <c r="A3" s="3" t="s">
        <v>3028</v>
      </c>
    </row>
    <row r="4" spans="1:7">
      <c r="A4" s="4" t="s">
        <v>3029</v>
      </c>
      <c r="B4" s="4" t="s">
        <v>3030</v>
      </c>
      <c r="C4" s="4" t="s">
        <v>3031</v>
      </c>
      <c r="D4" s="4" t="s">
        <v>3030</v>
      </c>
    </row>
    <row r="5" spans="1:7">
      <c r="A5" s="4" t="s">
        <v>3032</v>
      </c>
      <c r="D5" s="5" t="n">
        <v>7801</v>
      </c>
      <c r="E5" s="4" t="s">
        <v>3033</v>
      </c>
    </row>
    <row r="6" spans="1:7">
      <c r="A6" s="4" t="s">
        <v>3034</v>
      </c>
      <c r="C6" s="5" t="n">
        <v>102800</v>
      </c>
      <c r="D6" s="4" t="s">
        <v>3035</v>
      </c>
      <c r="E6" s="4" t="s">
        <v>3036</v>
      </c>
    </row>
    <row r="7" spans="1:7">
      <c r="A7" s="4" t="s">
        <v>1511</v>
      </c>
    </row>
    <row r="8" spans="1:7">
      <c r="A8" s="3" t="s">
        <v>3028</v>
      </c>
    </row>
    <row r="9" spans="1:7">
      <c r="A9" s="4" t="s">
        <v>3032</v>
      </c>
      <c r="C9" s="5" t="n">
        <v>29400</v>
      </c>
    </row>
    <row r="10" spans="1:7">
      <c r="A10" s="4" t="s">
        <v>3037</v>
      </c>
    </row>
    <row r="11" spans="1:7">
      <c r="A11" s="3" t="s">
        <v>3028</v>
      </c>
    </row>
    <row r="12" spans="1:7">
      <c r="A12" s="4" t="s">
        <v>3032</v>
      </c>
      <c r="C12" s="5" t="n">
        <v>18200</v>
      </c>
    </row>
    <row r="13" spans="1:7">
      <c r="A13" s="4" t="s">
        <v>3038</v>
      </c>
    </row>
    <row r="14" spans="1:7">
      <c r="A14" s="3" t="s">
        <v>3028</v>
      </c>
    </row>
    <row r="15" spans="1:7">
      <c r="A15" s="4" t="s">
        <v>3039</v>
      </c>
      <c r="B15" s="4" t="s">
        <v>3040</v>
      </c>
      <c r="D15" s="4" t="s">
        <v>3040</v>
      </c>
      <c r="F15" s="4" t="s">
        <v>3041</v>
      </c>
      <c r="G15" s="4" t="s">
        <v>3042</v>
      </c>
    </row>
    <row r="16" spans="1:7">
      <c r="A16" s="4" t="s">
        <v>3043</v>
      </c>
      <c r="B16" s="4" t="s">
        <v>3044</v>
      </c>
      <c r="D16" s="4" t="s">
        <v>3044</v>
      </c>
      <c r="F16" s="4" t="s">
        <v>3045</v>
      </c>
      <c r="G16" s="4" t="s">
        <v>3046</v>
      </c>
    </row>
    <row r="17" spans="1:7">
      <c r="A17" s="4" t="s">
        <v>3047</v>
      </c>
      <c r="B17" s="5" t="n">
        <v>3900</v>
      </c>
      <c r="D17" s="5" t="n">
        <v>3900</v>
      </c>
      <c r="F17" s="4" t="s">
        <v>3048</v>
      </c>
      <c r="G17" s="4" t="s">
        <v>3049</v>
      </c>
    </row>
    <row r="18" spans="1:7">
      <c r="A18" s="4" t="s">
        <v>3050</v>
      </c>
      <c r="B18" s="5" t="n">
        <v>-15400</v>
      </c>
    </row>
    <row r="19" spans="1:7">
      <c r="A19" s="4" t="s">
        <v>3029</v>
      </c>
      <c r="B19" s="4" t="s">
        <v>3051</v>
      </c>
      <c r="C19" s="5" t="n">
        <v>23000</v>
      </c>
      <c r="D19" s="5" t="n">
        <v>22000</v>
      </c>
    </row>
    <row r="20" spans="1:7">
      <c r="A20" s="4" t="s">
        <v>1757</v>
      </c>
    </row>
    <row r="21" spans="1:7">
      <c r="A21" s="3" t="s">
        <v>3028</v>
      </c>
    </row>
    <row r="22" spans="1:7">
      <c r="A22" s="4" t="s">
        <v>3052</v>
      </c>
      <c r="C22" s="5" t="n">
        <v>25300</v>
      </c>
      <c r="D22" s="5" t="n">
        <v>8000</v>
      </c>
    </row>
    <row r="23" spans="1:7">
      <c r="A23" s="4" t="s">
        <v>1743</v>
      </c>
    </row>
    <row r="24" spans="1:7">
      <c r="A24" s="3" t="s">
        <v>3028</v>
      </c>
    </row>
    <row r="25" spans="1:7">
      <c r="A25" s="4" t="s">
        <v>3052</v>
      </c>
      <c r="C25" s="5" t="n">
        <v>13400</v>
      </c>
      <c r="D25" s="5" t="n">
        <v>6800</v>
      </c>
    </row>
    <row r="26" spans="1:7">
      <c r="A26" s="4" t="s">
        <v>3053</v>
      </c>
    </row>
    <row r="27" spans="1:7">
      <c r="A27" s="3" t="s">
        <v>3028</v>
      </c>
    </row>
    <row r="28" spans="1:7">
      <c r="A28" s="4" t="s">
        <v>3052</v>
      </c>
      <c r="D28" s="4" t="s">
        <v>1714</v>
      </c>
    </row>
    <row r="29" spans="1:7">
      <c r="A29" s="4" t="s">
        <v>1744</v>
      </c>
    </row>
    <row r="30" spans="1:7">
      <c r="A30" s="3" t="s">
        <v>3028</v>
      </c>
    </row>
    <row r="31" spans="1:7">
      <c r="A31" s="4" t="s">
        <v>3052</v>
      </c>
      <c r="C31" s="5" t="n">
        <v>3300</v>
      </c>
    </row>
    <row r="32" spans="1:7">
      <c r="A32" s="4" t="s">
        <v>3054</v>
      </c>
    </row>
    <row r="33" spans="1:7">
      <c r="A33" s="3" t="s">
        <v>3028</v>
      </c>
    </row>
    <row r="34" spans="1:7">
      <c r="A34" s="4" t="s">
        <v>3052</v>
      </c>
      <c r="C34" s="5" t="n">
        <v>7500</v>
      </c>
    </row>
    <row r="35" spans="1:7">
      <c r="A35" s="4" t="s">
        <v>3055</v>
      </c>
    </row>
    <row r="36" spans="1:7">
      <c r="A36" s="3" t="s">
        <v>3028</v>
      </c>
    </row>
    <row r="37" spans="1:7">
      <c r="A37" s="4" t="s">
        <v>3052</v>
      </c>
      <c r="C37" s="5" t="n">
        <v>4300</v>
      </c>
    </row>
    <row r="38" spans="1:7">
      <c r="A38" s="4" t="s">
        <v>3056</v>
      </c>
    </row>
    <row r="39" spans="1:7">
      <c r="A39" s="3" t="s">
        <v>3028</v>
      </c>
    </row>
    <row r="40" spans="1:7">
      <c r="A40" s="4" t="s">
        <v>3052</v>
      </c>
      <c r="C40" s="5" t="n">
        <v>8600</v>
      </c>
    </row>
    <row r="41" spans="1:7">
      <c r="A41" s="4" t="s">
        <v>3057</v>
      </c>
    </row>
    <row r="42" spans="1:7">
      <c r="A42" s="3" t="s">
        <v>3028</v>
      </c>
    </row>
    <row r="43" spans="1:7">
      <c r="A43" s="4" t="s">
        <v>3052</v>
      </c>
      <c r="C43" s="5" t="n">
        <v>11000</v>
      </c>
    </row>
    <row r="44" spans="1:7">
      <c r="A44" s="4" t="s">
        <v>3058</v>
      </c>
    </row>
    <row r="45" spans="1:7">
      <c r="A45" s="3" t="s">
        <v>3028</v>
      </c>
    </row>
    <row r="46" spans="1:7">
      <c r="A46" s="4" t="s">
        <v>3052</v>
      </c>
      <c r="C46" s="5" t="n">
        <v>6200</v>
      </c>
    </row>
    <row r="47" spans="1:7">
      <c r="A47" s="4" t="s">
        <v>3059</v>
      </c>
    </row>
    <row r="48" spans="1:7">
      <c r="A48" s="3" t="s">
        <v>3028</v>
      </c>
    </row>
    <row r="49" spans="1:7">
      <c r="A49" s="4" t="s">
        <v>3052</v>
      </c>
      <c r="C49" s="4" t="s">
        <v>3060</v>
      </c>
    </row>
  </sheetData>
  <mergeCells count="2">
    <mergeCell ref="A1:A2"/>
    <mergeCell ref="C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v>
      </c>
      <c r="B1" s="2" t="s">
        <v>34</v>
      </c>
      <c r="C1" s="2" t="s">
        <v>35</v>
      </c>
    </row>
    <row r="2" spans="1:3">
      <c r="A2" s="3" t="s">
        <v>36</v>
      </c>
    </row>
    <row r="3" spans="1:3">
      <c r="A3" s="4" t="s">
        <v>37</v>
      </c>
      <c r="B3" s="4" t="s">
        <v>38</v>
      </c>
      <c r="C3" s="4" t="s">
        <v>39</v>
      </c>
    </row>
    <row r="4" spans="1:3">
      <c r="A4" s="4" t="s">
        <v>40</v>
      </c>
      <c r="C4" s="5" t="n">
        <v>181</v>
      </c>
    </row>
    <row r="5" spans="1:3">
      <c r="A5" s="4" t="s">
        <v>41</v>
      </c>
      <c r="B5" s="5" t="n">
        <v>1007828</v>
      </c>
      <c r="C5" s="5" t="n">
        <v>1515673</v>
      </c>
    </row>
    <row r="6" spans="1:3">
      <c r="A6" s="4" t="s">
        <v>42</v>
      </c>
      <c r="B6" s="5" t="n">
        <v>28538</v>
      </c>
      <c r="C6" s="5" t="n">
        <v>61804</v>
      </c>
    </row>
    <row r="7" spans="1:3">
      <c r="A7" s="4" t="s">
        <v>43</v>
      </c>
      <c r="B7" s="5" t="n">
        <v>34903</v>
      </c>
      <c r="C7" s="5" t="n">
        <v>100752</v>
      </c>
    </row>
    <row r="8" spans="1:3">
      <c r="A8" s="4" t="s">
        <v>44</v>
      </c>
      <c r="B8" s="5" t="n">
        <v>588451</v>
      </c>
      <c r="C8" s="5" t="n">
        <v>765445</v>
      </c>
    </row>
    <row r="9" spans="1:3">
      <c r="A9" s="4" t="s">
        <v>45</v>
      </c>
      <c r="B9" s="5" t="n">
        <v>514047</v>
      </c>
      <c r="C9" s="5" t="n">
        <v>770711</v>
      </c>
    </row>
    <row r="10" spans="1:3">
      <c r="A10" s="4" t="s">
        <v>46</v>
      </c>
      <c r="B10" s="5" t="n">
        <v>10549</v>
      </c>
      <c r="C10" s="5" t="n">
        <v>33478</v>
      </c>
    </row>
    <row r="11" spans="1:3">
      <c r="A11" s="4" t="s">
        <v>47</v>
      </c>
      <c r="B11" s="5" t="n">
        <v>2985456</v>
      </c>
      <c r="C11" s="5" t="n">
        <v>3874224</v>
      </c>
    </row>
    <row r="12" spans="1:3">
      <c r="A12" s="4" t="s">
        <v>48</v>
      </c>
      <c r="B12" s="5" t="n">
        <v>247798</v>
      </c>
      <c r="C12" s="5" t="n">
        <v>17722</v>
      </c>
    </row>
    <row r="13" spans="1:3">
      <c r="A13" s="4" t="s">
        <v>49</v>
      </c>
      <c r="B13" s="5" t="n">
        <v>3233254</v>
      </c>
      <c r="C13" s="5" t="n">
        <v>3891946</v>
      </c>
    </row>
    <row r="14" spans="1:3">
      <c r="A14" s="3" t="s">
        <v>50</v>
      </c>
    </row>
    <row r="15" spans="1:3">
      <c r="A15" s="4" t="s">
        <v>51</v>
      </c>
      <c r="B15" s="5" t="n">
        <v>1020067</v>
      </c>
      <c r="C15" s="5" t="n">
        <v>907587</v>
      </c>
    </row>
    <row r="16" spans="1:3">
      <c r="A16" s="4" t="s">
        <v>52</v>
      </c>
      <c r="B16" s="5" t="n">
        <v>32212</v>
      </c>
      <c r="C16" s="5" t="n">
        <v>28413</v>
      </c>
    </row>
    <row r="17" spans="1:3">
      <c r="A17" s="4" t="s">
        <v>53</v>
      </c>
      <c r="B17" s="5" t="n">
        <v>778226</v>
      </c>
      <c r="C17" s="5" t="n">
        <v>773930</v>
      </c>
    </row>
    <row r="18" spans="1:3">
      <c r="A18" s="4" t="s">
        <v>46</v>
      </c>
      <c r="B18" s="5" t="n">
        <v>33697</v>
      </c>
      <c r="C18" s="5" t="n">
        <v>38082</v>
      </c>
    </row>
    <row r="19" spans="1:3">
      <c r="A19" s="4" t="s">
        <v>54</v>
      </c>
      <c r="B19" s="5" t="n">
        <v>302957</v>
      </c>
      <c r="C19" s="5" t="n">
        <v>470852</v>
      </c>
    </row>
    <row r="20" spans="1:3">
      <c r="A20" s="4" t="s">
        <v>55</v>
      </c>
      <c r="B20" s="5" t="n">
        <v>257765</v>
      </c>
      <c r="C20" s="5" t="n">
        <v>268671</v>
      </c>
    </row>
    <row r="21" spans="1:3">
      <c r="A21" s="4" t="s">
        <v>56</v>
      </c>
      <c r="B21" s="5" t="n">
        <v>29133</v>
      </c>
      <c r="C21" s="5" t="n">
        <v>45687</v>
      </c>
    </row>
    <row r="22" spans="1:3">
      <c r="A22" s="4" t="s">
        <v>57</v>
      </c>
      <c r="B22" s="5" t="n">
        <v>470554</v>
      </c>
      <c r="C22" s="5" t="n">
        <v>865735</v>
      </c>
    </row>
    <row r="23" spans="1:3">
      <c r="A23" s="4" t="s">
        <v>58</v>
      </c>
      <c r="B23" s="5" t="n">
        <v>847095</v>
      </c>
      <c r="C23" s="5" t="n">
        <v>940070</v>
      </c>
    </row>
    <row r="24" spans="1:3">
      <c r="A24" s="4" t="s">
        <v>59</v>
      </c>
      <c r="B24" s="5" t="n">
        <v>425436</v>
      </c>
      <c r="C24" s="5" t="n">
        <v>436697</v>
      </c>
    </row>
    <row r="25" spans="1:3">
      <c r="A25" s="4" t="s">
        <v>60</v>
      </c>
      <c r="B25" s="5" t="n">
        <v>4197142</v>
      </c>
      <c r="C25" s="5" t="n">
        <v>4775724</v>
      </c>
    </row>
    <row r="26" spans="1:3">
      <c r="A26" s="4" t="s">
        <v>61</v>
      </c>
      <c r="B26" s="5" t="n">
        <v>7430396</v>
      </c>
      <c r="C26" s="5" t="n">
        <v>8667670</v>
      </c>
    </row>
    <row r="27" spans="1:3">
      <c r="A27" s="3" t="s">
        <v>62</v>
      </c>
    </row>
    <row r="28" spans="1:3">
      <c r="A28" s="4" t="s">
        <v>63</v>
      </c>
      <c r="B28" s="5" t="n">
        <v>826474</v>
      </c>
      <c r="C28" s="5" t="n">
        <v>1056764</v>
      </c>
    </row>
    <row r="29" spans="1:3">
      <c r="A29" s="4" t="s">
        <v>64</v>
      </c>
      <c r="B29" s="5" t="n">
        <v>39167</v>
      </c>
      <c r="C29" s="5" t="n">
        <v>36655</v>
      </c>
    </row>
    <row r="30" spans="1:3">
      <c r="A30" s="4" t="s">
        <v>65</v>
      </c>
      <c r="B30" s="5" t="n">
        <v>1079531</v>
      </c>
      <c r="C30" s="5" t="n">
        <v>1453046</v>
      </c>
    </row>
    <row r="31" spans="1:3">
      <c r="A31" s="4" t="s">
        <v>66</v>
      </c>
      <c r="B31" s="5" t="n">
        <v>55941</v>
      </c>
      <c r="C31" s="5" t="n">
        <v>55174</v>
      </c>
    </row>
    <row r="32" spans="1:3">
      <c r="A32" s="4" t="s">
        <v>67</v>
      </c>
      <c r="B32" s="5" t="n">
        <v>25807</v>
      </c>
      <c r="C32" s="5" t="n">
        <v>85543</v>
      </c>
    </row>
    <row r="33" spans="1:3">
      <c r="A33" s="4" t="s">
        <v>68</v>
      </c>
      <c r="B33" s="5" t="n">
        <v>632669</v>
      </c>
      <c r="C33" s="5" t="n">
        <v>848500</v>
      </c>
    </row>
    <row r="34" spans="1:3">
      <c r="A34" s="4" t="s">
        <v>69</v>
      </c>
      <c r="B34" s="5" t="n">
        <v>6197</v>
      </c>
      <c r="C34" s="5" t="n">
        <v>13503</v>
      </c>
    </row>
    <row r="35" spans="1:3">
      <c r="A35" s="4" t="s">
        <v>70</v>
      </c>
      <c r="B35" s="5" t="n">
        <v>2665786</v>
      </c>
      <c r="C35" s="5" t="n">
        <v>3549185</v>
      </c>
    </row>
    <row r="36" spans="1:3">
      <c r="A36" s="4" t="s">
        <v>71</v>
      </c>
      <c r="B36" s="5" t="n">
        <v>225828</v>
      </c>
    </row>
    <row r="37" spans="1:3">
      <c r="A37" s="4" t="s">
        <v>70</v>
      </c>
      <c r="B37" s="5" t="n">
        <v>2891614</v>
      </c>
      <c r="C37" s="5" t="n">
        <v>3549185</v>
      </c>
    </row>
    <row r="38" spans="1:3">
      <c r="A38" s="3" t="s">
        <v>72</v>
      </c>
    </row>
    <row r="39" spans="1:3">
      <c r="A39" s="4" t="s">
        <v>63</v>
      </c>
      <c r="B39" s="5" t="n">
        <v>376198</v>
      </c>
      <c r="C39" s="5" t="n">
        <v>633299</v>
      </c>
    </row>
    <row r="40" spans="1:3">
      <c r="A40" s="4" t="s">
        <v>73</v>
      </c>
      <c r="B40" s="5" t="n">
        <v>897875</v>
      </c>
      <c r="C40" s="5" t="n">
        <v>910912</v>
      </c>
    </row>
    <row r="41" spans="1:3">
      <c r="A41" s="4" t="s">
        <v>74</v>
      </c>
      <c r="B41" s="5" t="n">
        <v>574110</v>
      </c>
      <c r="C41" s="5" t="n">
        <v>852473</v>
      </c>
    </row>
    <row r="42" spans="1:3">
      <c r="A42" s="4" t="s">
        <v>75</v>
      </c>
      <c r="B42" s="5" t="n">
        <v>21849</v>
      </c>
      <c r="C42" s="5" t="n">
        <v>25954</v>
      </c>
    </row>
    <row r="43" spans="1:3">
      <c r="A43" s="4" t="s">
        <v>69</v>
      </c>
      <c r="B43" s="5" t="n">
        <v>103411</v>
      </c>
      <c r="C43" s="5" t="n">
        <v>33914</v>
      </c>
    </row>
    <row r="44" spans="1:3">
      <c r="A44" s="4" t="s">
        <v>76</v>
      </c>
      <c r="B44" s="5" t="n">
        <v>61</v>
      </c>
      <c r="C44" s="5" t="n">
        <v>383</v>
      </c>
    </row>
    <row r="45" spans="1:3">
      <c r="A45" s="4" t="s">
        <v>77</v>
      </c>
      <c r="B45" s="5" t="n">
        <v>75347</v>
      </c>
      <c r="C45" s="5" t="n">
        <v>72472</v>
      </c>
    </row>
    <row r="46" spans="1:3">
      <c r="A46" s="4" t="s">
        <v>78</v>
      </c>
      <c r="B46" s="5" t="n">
        <v>2048851</v>
      </c>
      <c r="C46" s="5" t="n">
        <v>2529407</v>
      </c>
    </row>
    <row r="47" spans="1:3">
      <c r="A47" s="4" t="s">
        <v>79</v>
      </c>
      <c r="B47" s="5" t="n">
        <v>4940465</v>
      </c>
      <c r="C47" s="5" t="n">
        <v>6078592</v>
      </c>
    </row>
    <row r="48" spans="1:3">
      <c r="A48" s="3" t="s">
        <v>80</v>
      </c>
    </row>
    <row r="49" spans="1:3">
      <c r="A49" s="4" t="s">
        <v>81</v>
      </c>
      <c r="B49" s="5" t="n">
        <v>729434</v>
      </c>
      <c r="C49" s="5" t="n">
        <v>660054</v>
      </c>
    </row>
    <row r="50" spans="1:3">
      <c r="A50" s="4" t="s">
        <v>82</v>
      </c>
      <c r="B50" s="5" t="n">
        <v>132011</v>
      </c>
      <c r="C50" s="5" t="n">
        <v>132011</v>
      </c>
    </row>
    <row r="51" spans="1:3">
      <c r="A51" s="4" t="s">
        <v>83</v>
      </c>
      <c r="B51" s="5" t="n">
        <v>29974</v>
      </c>
      <c r="C51" s="5" t="n">
        <v>29974</v>
      </c>
    </row>
    <row r="52" spans="1:3">
      <c r="A52" s="4" t="s">
        <v>84</v>
      </c>
      <c r="B52" s="5" t="n">
        <v>992144</v>
      </c>
      <c r="C52" s="5" t="n">
        <v>881795</v>
      </c>
    </row>
    <row r="53" spans="1:3">
      <c r="A53" s="4" t="s">
        <v>85</v>
      </c>
      <c r="B53" s="5" t="n">
        <v>-170620</v>
      </c>
      <c r="C53" s="5" t="n">
        <v>-169671</v>
      </c>
    </row>
    <row r="54" spans="1:3">
      <c r="A54" s="4" t="s">
        <v>86</v>
      </c>
      <c r="B54" s="5" t="n">
        <v>375417</v>
      </c>
      <c r="C54" s="5" t="n">
        <v>589167</v>
      </c>
    </row>
    <row r="55" spans="1:3">
      <c r="A55" s="4" t="s">
        <v>87</v>
      </c>
      <c r="B55" s="5" t="n">
        <v>2088360</v>
      </c>
      <c r="C55" s="5" t="n">
        <v>2123330</v>
      </c>
    </row>
    <row r="56" spans="1:3">
      <c r="A56" s="4" t="s">
        <v>88</v>
      </c>
      <c r="B56" s="5" t="n">
        <v>401571</v>
      </c>
      <c r="C56" s="5" t="n">
        <v>465748</v>
      </c>
    </row>
    <row r="57" spans="1:3">
      <c r="A57" s="4" t="s">
        <v>89</v>
      </c>
      <c r="B57" s="5" t="n">
        <v>2489931</v>
      </c>
      <c r="C57" s="5" t="n">
        <v>2589078</v>
      </c>
    </row>
    <row r="58" spans="1:3">
      <c r="A58" s="4" t="s">
        <v>90</v>
      </c>
      <c r="B58" s="4" t="s">
        <v>91</v>
      </c>
      <c r="C58" s="4" t="s">
        <v>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1</v>
      </c>
      <c r="B1" s="2" t="s">
        <v>1</v>
      </c>
    </row>
    <row r="2" spans="1:2">
      <c r="B2" s="2" t="s">
        <v>34</v>
      </c>
    </row>
    <row r="3" spans="1:2">
      <c r="A3" s="3" t="s">
        <v>314</v>
      </c>
    </row>
    <row r="4" spans="1:2">
      <c r="A4" s="4" t="s">
        <v>341</v>
      </c>
      <c r="B4" s="4" t="s">
        <v>34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1</v>
      </c>
      <c r="B1" s="2" t="s">
        <v>1</v>
      </c>
    </row>
    <row r="2" spans="1:3">
      <c r="B2" s="2" t="s">
        <v>34</v>
      </c>
      <c r="C2" s="2" t="s">
        <v>35</v>
      </c>
    </row>
    <row r="3" spans="1:3">
      <c r="A3" s="3" t="s">
        <v>3028</v>
      </c>
    </row>
    <row r="4" spans="1:3">
      <c r="A4" s="4" t="s">
        <v>3062</v>
      </c>
      <c r="B4" s="4" t="s">
        <v>3063</v>
      </c>
      <c r="C4" s="4" t="s">
        <v>3064</v>
      </c>
    </row>
    <row r="5" spans="1:3">
      <c r="A5" s="4" t="s">
        <v>3065</v>
      </c>
      <c r="B5" s="5" t="n">
        <v>-69337</v>
      </c>
      <c r="C5" s="5" t="n">
        <v>-33197</v>
      </c>
    </row>
    <row r="6" spans="1:3">
      <c r="A6" s="4" t="s">
        <v>3066</v>
      </c>
    </row>
    <row r="7" spans="1:3">
      <c r="A7" s="3" t="s">
        <v>3028</v>
      </c>
    </row>
    <row r="8" spans="1:3">
      <c r="A8" s="4" t="s">
        <v>1886</v>
      </c>
      <c r="B8" s="5" t="n">
        <v>3399</v>
      </c>
      <c r="C8" s="5" t="n">
        <v>8654</v>
      </c>
    </row>
    <row r="9" spans="1:3">
      <c r="A9" s="4" t="s">
        <v>3052</v>
      </c>
      <c r="B9" s="5" t="n">
        <v>-87856</v>
      </c>
      <c r="C9" s="5" t="n">
        <v>-45053</v>
      </c>
    </row>
    <row r="10" spans="1:3">
      <c r="A10" s="4" t="s">
        <v>3065</v>
      </c>
      <c r="B10" s="4" t="s">
        <v>3067</v>
      </c>
      <c r="C10" s="4" t="s">
        <v>3068</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2"/>
    <col customWidth="1" max="7" min="7" width="21"/>
    <col customWidth="1" max="8" min="8" width="22"/>
    <col customWidth="1" max="9" min="9" width="21"/>
    <col customWidth="1" max="10" min="10" width="22"/>
    <col customWidth="1" max="11" min="11" width="21"/>
  </cols>
  <sheetData>
    <row r="1" spans="1:11">
      <c r="A1" s="1" t="s">
        <v>3069</v>
      </c>
      <c r="B1" s="2" t="s">
        <v>3070</v>
      </c>
      <c r="C1" s="2" t="s">
        <v>3071</v>
      </c>
      <c r="D1" s="2" t="s">
        <v>3072</v>
      </c>
      <c r="E1" s="2" t="s">
        <v>3073</v>
      </c>
      <c r="F1" s="2" t="s">
        <v>3074</v>
      </c>
      <c r="G1" s="2" t="s">
        <v>3075</v>
      </c>
      <c r="H1" s="2" t="s">
        <v>679</v>
      </c>
      <c r="I1" s="2" t="s">
        <v>680</v>
      </c>
      <c r="J1" s="2" t="s">
        <v>681</v>
      </c>
      <c r="K1" s="2" t="s">
        <v>682</v>
      </c>
    </row>
    <row r="2" spans="1:11">
      <c r="A2" s="3" t="s">
        <v>3076</v>
      </c>
    </row>
    <row r="3" spans="1:11">
      <c r="A3" s="4" t="s">
        <v>1815</v>
      </c>
      <c r="B3" s="4" t="s">
        <v>1199</v>
      </c>
      <c r="C3" s="4" t="s">
        <v>1199</v>
      </c>
    </row>
    <row r="4" spans="1:11">
      <c r="A4" s="4" t="s">
        <v>691</v>
      </c>
    </row>
    <row r="5" spans="1:11">
      <c r="A5" s="3" t="s">
        <v>3076</v>
      </c>
    </row>
    <row r="6" spans="1:11">
      <c r="A6" s="4" t="s">
        <v>1815</v>
      </c>
      <c r="F6" s="4" t="s">
        <v>3077</v>
      </c>
      <c r="G6" s="4" t="s">
        <v>3077</v>
      </c>
    </row>
    <row r="7" spans="1:11">
      <c r="A7" s="4" t="s">
        <v>1820</v>
      </c>
      <c r="F7" s="4" t="s">
        <v>3078</v>
      </c>
      <c r="G7" s="8" t="n">
        <v>84700</v>
      </c>
    </row>
    <row r="8" spans="1:11">
      <c r="A8" s="4" t="s">
        <v>3079</v>
      </c>
      <c r="J8" s="4" t="s">
        <v>3080</v>
      </c>
      <c r="K8" s="8" t="n">
        <v>64600</v>
      </c>
    </row>
    <row r="9" spans="1:11">
      <c r="A9" s="4" t="s">
        <v>2915</v>
      </c>
    </row>
    <row r="10" spans="1:11">
      <c r="A10" s="3" t="s">
        <v>3076</v>
      </c>
    </row>
    <row r="11" spans="1:11">
      <c r="A11" s="4" t="s">
        <v>1820</v>
      </c>
      <c r="B11" s="4" t="s">
        <v>3081</v>
      </c>
      <c r="C11" s="8" t="n">
        <v>15780</v>
      </c>
    </row>
    <row r="12" spans="1:11">
      <c r="A12" s="4" t="s">
        <v>3082</v>
      </c>
    </row>
    <row r="13" spans="1:11">
      <c r="A13" s="3" t="s">
        <v>3076</v>
      </c>
    </row>
    <row r="14" spans="1:11">
      <c r="A14" s="4" t="s">
        <v>1820</v>
      </c>
      <c r="B14" s="4" t="s">
        <v>3083</v>
      </c>
      <c r="C14" s="8" t="n">
        <v>3000</v>
      </c>
    </row>
    <row r="15" spans="1:11">
      <c r="A15" s="4" t="s">
        <v>3084</v>
      </c>
    </row>
    <row r="16" spans="1:11">
      <c r="A16" s="3" t="s">
        <v>3076</v>
      </c>
    </row>
    <row r="17" spans="1:11">
      <c r="A17" s="4" t="s">
        <v>1815</v>
      </c>
      <c r="D17" s="4" t="s">
        <v>1164</v>
      </c>
      <c r="E17" s="4" t="s">
        <v>1164</v>
      </c>
    </row>
    <row r="18" spans="1:11">
      <c r="A18" s="4" t="s">
        <v>1820</v>
      </c>
      <c r="D18" s="4" t="s">
        <v>3085</v>
      </c>
      <c r="E18" s="8" t="n">
        <v>76800</v>
      </c>
    </row>
    <row r="19" spans="1:11">
      <c r="A19" s="4" t="s">
        <v>3086</v>
      </c>
      <c r="I19" s="8" t="n">
        <v>41900</v>
      </c>
    </row>
    <row r="20" spans="1:11">
      <c r="A20" s="4" t="s">
        <v>3087</v>
      </c>
    </row>
    <row r="21" spans="1:11">
      <c r="A21" s="3" t="s">
        <v>3076</v>
      </c>
    </row>
    <row r="22" spans="1:11">
      <c r="A22" s="4" t="s">
        <v>3088</v>
      </c>
      <c r="H22" s="4" t="s">
        <v>3089</v>
      </c>
    </row>
    <row r="23" spans="1:11">
      <c r="A23" s="4" t="s">
        <v>3090</v>
      </c>
    </row>
    <row r="24" spans="1:11">
      <c r="A24" s="3" t="s">
        <v>3076</v>
      </c>
    </row>
    <row r="25" spans="1:11">
      <c r="A25" s="4" t="s">
        <v>1815</v>
      </c>
      <c r="J25" s="4" t="s">
        <v>3091</v>
      </c>
      <c r="K25" s="4" t="s">
        <v>3091</v>
      </c>
    </row>
    <row r="26" spans="1:11">
      <c r="A26" s="4" t="s">
        <v>1820</v>
      </c>
      <c r="J26" s="4" t="s">
        <v>3092</v>
      </c>
      <c r="K26" s="8" t="n">
        <v>3990</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3</v>
      </c>
      <c r="B1" s="2" t="s">
        <v>34</v>
      </c>
      <c r="C1" s="2" t="s">
        <v>35</v>
      </c>
      <c r="D1" s="2" t="s">
        <v>94</v>
      </c>
    </row>
    <row r="2" spans="1:4">
      <c r="A2" s="3" t="s">
        <v>806</v>
      </c>
    </row>
    <row r="3" spans="1:4">
      <c r="A3" s="4" t="s">
        <v>37</v>
      </c>
      <c r="B3" s="4" t="s">
        <v>38</v>
      </c>
      <c r="C3" s="4" t="s">
        <v>39</v>
      </c>
      <c r="D3" s="4" t="s">
        <v>764</v>
      </c>
    </row>
    <row r="4" spans="1:4">
      <c r="A4" s="4" t="s">
        <v>41</v>
      </c>
      <c r="B4" s="5" t="n">
        <v>1007828</v>
      </c>
      <c r="C4" s="5" t="n">
        <v>1515673</v>
      </c>
    </row>
    <row r="5" spans="1:4">
      <c r="A5" s="4" t="s">
        <v>45</v>
      </c>
      <c r="B5" s="5" t="n">
        <v>514047</v>
      </c>
      <c r="C5" s="5" t="n">
        <v>770711</v>
      </c>
    </row>
    <row r="6" spans="1:4">
      <c r="A6" s="4" t="s">
        <v>44</v>
      </c>
      <c r="B6" s="5" t="n">
        <v>588451</v>
      </c>
      <c r="C6" s="5" t="n">
        <v>765445</v>
      </c>
    </row>
    <row r="7" spans="1:4">
      <c r="A7" s="4" t="s">
        <v>61</v>
      </c>
      <c r="B7" s="5" t="n">
        <v>7430396</v>
      </c>
      <c r="C7" s="5" t="n">
        <v>8667670</v>
      </c>
    </row>
    <row r="8" spans="1:4">
      <c r="A8" s="3" t="s">
        <v>802</v>
      </c>
    </row>
    <row r="9" spans="1:4">
      <c r="A9" s="4" t="s">
        <v>68</v>
      </c>
      <c r="B9" s="5" t="n">
        <v>632669</v>
      </c>
      <c r="C9" s="5" t="n">
        <v>848500</v>
      </c>
    </row>
    <row r="10" spans="1:4">
      <c r="A10" s="4" t="s">
        <v>3094</v>
      </c>
      <c r="B10" s="5" t="n">
        <v>75347</v>
      </c>
      <c r="C10" s="5" t="n">
        <v>72472</v>
      </c>
    </row>
    <row r="11" spans="1:4">
      <c r="A11" s="4" t="s">
        <v>79</v>
      </c>
      <c r="B11" s="5" t="n">
        <v>4940465</v>
      </c>
      <c r="C11" s="4" t="s">
        <v>3095</v>
      </c>
    </row>
    <row r="12" spans="1:4">
      <c r="A12" s="4" t="s">
        <v>3096</v>
      </c>
    </row>
    <row r="13" spans="1:4">
      <c r="A13" s="3" t="s">
        <v>806</v>
      </c>
    </row>
    <row r="14" spans="1:4">
      <c r="A14" s="4" t="s">
        <v>37</v>
      </c>
      <c r="B14" s="5" t="n">
        <v>6074</v>
      </c>
    </row>
    <row r="15" spans="1:4">
      <c r="A15" s="4" t="s">
        <v>41</v>
      </c>
      <c r="B15" s="5" t="n">
        <v>157351</v>
      </c>
    </row>
    <row r="16" spans="1:4">
      <c r="A16" s="4" t="s">
        <v>45</v>
      </c>
      <c r="B16" s="5" t="n">
        <v>3999</v>
      </c>
    </row>
    <row r="17" spans="1:4">
      <c r="A17" s="4" t="s">
        <v>44</v>
      </c>
      <c r="B17" s="5" t="n">
        <v>80374</v>
      </c>
    </row>
    <row r="18" spans="1:4">
      <c r="A18" s="4" t="s">
        <v>61</v>
      </c>
      <c r="B18" s="5" t="n">
        <v>247798</v>
      </c>
    </row>
    <row r="19" spans="1:4">
      <c r="A19" s="3" t="s">
        <v>802</v>
      </c>
    </row>
    <row r="20" spans="1:4">
      <c r="A20" s="4" t="s">
        <v>68</v>
      </c>
      <c r="B20" s="5" t="n">
        <v>71810</v>
      </c>
    </row>
    <row r="21" spans="1:4">
      <c r="A21" s="4" t="s">
        <v>3097</v>
      </c>
      <c r="B21" s="5" t="n">
        <v>148817</v>
      </c>
    </row>
    <row r="22" spans="1:4">
      <c r="A22" s="4" t="s">
        <v>3094</v>
      </c>
      <c r="B22" s="5" t="n">
        <v>5201</v>
      </c>
    </row>
    <row r="23" spans="1:4">
      <c r="A23" s="4" t="s">
        <v>79</v>
      </c>
      <c r="B23" s="5" t="n">
        <v>225828</v>
      </c>
    </row>
    <row r="24" spans="1:4">
      <c r="A24" s="4" t="s">
        <v>3098</v>
      </c>
      <c r="B24" s="4" t="s">
        <v>3099</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100</v>
      </c>
      <c r="B1" s="2" t="s">
        <v>1</v>
      </c>
    </row>
    <row r="2" spans="1:4">
      <c r="B2" s="2" t="s">
        <v>34</v>
      </c>
      <c r="C2" s="2" t="s">
        <v>35</v>
      </c>
      <c r="D2" s="2" t="s">
        <v>94</v>
      </c>
    </row>
    <row r="3" spans="1:4">
      <c r="A3" s="3" t="s">
        <v>3101</v>
      </c>
    </row>
    <row r="4" spans="1:4">
      <c r="A4" s="4" t="s">
        <v>743</v>
      </c>
      <c r="B4" s="4" t="s">
        <v>744</v>
      </c>
      <c r="C4" s="4" t="s">
        <v>745</v>
      </c>
      <c r="D4" s="4" t="s">
        <v>746</v>
      </c>
    </row>
    <row r="5" spans="1:4">
      <c r="A5" s="4" t="s">
        <v>108</v>
      </c>
      <c r="B5" s="5" t="n">
        <v>-278433</v>
      </c>
      <c r="C5" s="5" t="n">
        <v>-322454</v>
      </c>
      <c r="D5" s="5" t="n">
        <v>-278303</v>
      </c>
    </row>
    <row r="6" spans="1:4">
      <c r="A6" s="4" t="s">
        <v>747</v>
      </c>
      <c r="B6" s="5" t="n">
        <v>-61335</v>
      </c>
      <c r="C6" s="5" t="n">
        <v>-32869</v>
      </c>
      <c r="D6" s="5" t="n">
        <v>-22360</v>
      </c>
    </row>
    <row r="7" spans="1:4">
      <c r="A7" s="4" t="s">
        <v>110</v>
      </c>
      <c r="B7" s="5" t="n">
        <v>-7</v>
      </c>
      <c r="C7" s="5" t="n">
        <v>34545</v>
      </c>
      <c r="D7" s="5" t="n">
        <v>46336</v>
      </c>
    </row>
    <row r="8" spans="1:4">
      <c r="A8" s="4" t="s">
        <v>748</v>
      </c>
      <c r="B8" s="5" t="n">
        <v>334714</v>
      </c>
      <c r="C8" s="5" t="n">
        <v>181674</v>
      </c>
      <c r="D8" s="5" t="n">
        <v>61762</v>
      </c>
    </row>
    <row r="9" spans="1:4">
      <c r="A9" s="4" t="s">
        <v>112</v>
      </c>
      <c r="B9" s="5" t="n">
        <v>-247982</v>
      </c>
      <c r="C9" s="5" t="n">
        <v>-150777</v>
      </c>
      <c r="D9" s="5" t="n">
        <v>-198055</v>
      </c>
    </row>
    <row r="10" spans="1:4">
      <c r="A10" s="4" t="s">
        <v>113</v>
      </c>
      <c r="B10" s="5" t="n">
        <v>50925</v>
      </c>
      <c r="C10" s="5" t="n">
        <v>13742</v>
      </c>
      <c r="D10" s="5" t="n">
        <v>18225</v>
      </c>
    </row>
    <row r="11" spans="1:4">
      <c r="A11" s="4" t="s">
        <v>114</v>
      </c>
      <c r="B11" s="5" t="n">
        <v>-3709</v>
      </c>
      <c r="C11" s="5" t="n">
        <v>473</v>
      </c>
      <c r="D11" s="5" t="n">
        <v>-590066</v>
      </c>
    </row>
    <row r="12" spans="1:4">
      <c r="A12" s="4" t="s">
        <v>115</v>
      </c>
      <c r="B12" s="5" t="n">
        <v>133948</v>
      </c>
      <c r="C12" s="5" t="n">
        <v>45112</v>
      </c>
      <c r="D12" s="5" t="n">
        <v>-708134</v>
      </c>
    </row>
    <row r="13" spans="1:4">
      <c r="A13" s="4" t="s">
        <v>116</v>
      </c>
      <c r="B13" s="5" t="n">
        <v>113318</v>
      </c>
      <c r="C13" s="5" t="n">
        <v>46305</v>
      </c>
      <c r="D13" s="5" t="n">
        <v>-152182</v>
      </c>
    </row>
    <row r="14" spans="1:4">
      <c r="A14" s="4" t="s">
        <v>117</v>
      </c>
      <c r="B14" s="5" t="n">
        <v>20630</v>
      </c>
      <c r="C14" s="5" t="n">
        <v>-1193</v>
      </c>
      <c r="D14" s="5" t="n">
        <v>-555952</v>
      </c>
    </row>
    <row r="15" spans="1:4">
      <c r="A15" s="4" t="s">
        <v>3102</v>
      </c>
      <c r="B15" s="5" t="n">
        <v>36785</v>
      </c>
      <c r="C15" s="5" t="n">
        <v>210431</v>
      </c>
      <c r="D15" s="5" t="n">
        <v>104354</v>
      </c>
    </row>
    <row r="16" spans="1:4">
      <c r="A16" s="4" t="s">
        <v>3103</v>
      </c>
      <c r="B16" s="5" t="n">
        <v>57415</v>
      </c>
      <c r="C16" s="5" t="n">
        <v>209238</v>
      </c>
      <c r="D16" s="5" t="n">
        <v>-451598</v>
      </c>
    </row>
    <row r="17" spans="1:4">
      <c r="A17" s="4" t="s">
        <v>3104</v>
      </c>
    </row>
    <row r="18" spans="1:4">
      <c r="A18" s="3" t="s">
        <v>3101</v>
      </c>
    </row>
    <row r="19" spans="1:4">
      <c r="A19" s="4" t="s">
        <v>743</v>
      </c>
      <c r="C19" s="5" t="n">
        <v>4014013</v>
      </c>
      <c r="D19" s="5" t="n">
        <v>4137309</v>
      </c>
    </row>
    <row r="20" spans="1:4">
      <c r="A20" s="4" t="s">
        <v>755</v>
      </c>
      <c r="C20" s="5" t="n">
        <v>-3511561</v>
      </c>
      <c r="D20" s="5" t="n">
        <v>-3821220</v>
      </c>
    </row>
    <row r="21" spans="1:4">
      <c r="A21" s="4" t="s">
        <v>1425</v>
      </c>
      <c r="C21" s="5" t="n">
        <v>502452</v>
      </c>
      <c r="D21" s="5" t="n">
        <v>316089</v>
      </c>
    </row>
    <row r="22" spans="1:4">
      <c r="A22" s="4" t="s">
        <v>108</v>
      </c>
      <c r="C22" s="5" t="n">
        <v>-322454</v>
      </c>
      <c r="D22" s="5" t="n">
        <v>-278303</v>
      </c>
    </row>
    <row r="23" spans="1:4">
      <c r="A23" s="4" t="s">
        <v>747</v>
      </c>
      <c r="C23" s="5" t="n">
        <v>-32869</v>
      </c>
      <c r="D23" s="5" t="n">
        <v>-22360</v>
      </c>
    </row>
    <row r="24" spans="1:4">
      <c r="A24" s="4" t="s">
        <v>110</v>
      </c>
      <c r="C24" s="5" t="n">
        <v>34545</v>
      </c>
      <c r="D24" s="5" t="n">
        <v>46336</v>
      </c>
    </row>
    <row r="25" spans="1:4">
      <c r="A25" s="4" t="s">
        <v>748</v>
      </c>
      <c r="C25" s="5" t="n">
        <v>181674</v>
      </c>
      <c r="D25" s="5" t="n">
        <v>61762</v>
      </c>
    </row>
    <row r="26" spans="1:4">
      <c r="A26" s="4" t="s">
        <v>112</v>
      </c>
      <c r="C26" s="5" t="n">
        <v>-150777</v>
      </c>
      <c r="D26" s="5" t="n">
        <v>-198055</v>
      </c>
    </row>
    <row r="27" spans="1:4">
      <c r="A27" s="4" t="s">
        <v>113</v>
      </c>
      <c r="C27" s="5" t="n">
        <v>13742</v>
      </c>
      <c r="D27" s="5" t="n">
        <v>18225</v>
      </c>
    </row>
    <row r="28" spans="1:4">
      <c r="A28" s="4" t="s">
        <v>114</v>
      </c>
      <c r="C28" s="5" t="n">
        <v>473</v>
      </c>
      <c r="D28" s="5" t="n">
        <v>-590066</v>
      </c>
    </row>
    <row r="29" spans="1:4">
      <c r="A29" s="4" t="s">
        <v>115</v>
      </c>
      <c r="C29" s="5" t="n">
        <v>45112</v>
      </c>
      <c r="D29" s="5" t="n">
        <v>-708134</v>
      </c>
    </row>
    <row r="30" spans="1:4">
      <c r="A30" s="4" t="s">
        <v>116</v>
      </c>
      <c r="C30" s="5" t="n">
        <v>-46305</v>
      </c>
      <c r="D30" s="5" t="n">
        <v>152182</v>
      </c>
    </row>
    <row r="31" spans="1:4">
      <c r="A31" s="4" t="s">
        <v>117</v>
      </c>
      <c r="C31" s="5" t="n">
        <v>-1193</v>
      </c>
      <c r="D31" s="5" t="n">
        <v>-555952</v>
      </c>
    </row>
    <row r="32" spans="1:4">
      <c r="A32" s="4" t="s">
        <v>3102</v>
      </c>
      <c r="C32" s="5" t="n">
        <v>210431</v>
      </c>
      <c r="D32" s="5" t="n">
        <v>104354</v>
      </c>
    </row>
    <row r="33" spans="1:4">
      <c r="A33" s="4" t="s">
        <v>3103</v>
      </c>
      <c r="C33" s="4" t="s">
        <v>124</v>
      </c>
      <c r="D33" s="4" t="s">
        <v>125</v>
      </c>
    </row>
    <row r="34" spans="1:4">
      <c r="A34" s="4" t="s">
        <v>3105</v>
      </c>
      <c r="C34" s="4" t="s">
        <v>3021</v>
      </c>
      <c r="D34" s="4" t="s">
        <v>3022</v>
      </c>
    </row>
    <row r="35" spans="1:4">
      <c r="A35" s="4" t="s">
        <v>753</v>
      </c>
    </row>
    <row r="36" spans="1:4">
      <c r="A36" s="3" t="s">
        <v>3101</v>
      </c>
    </row>
    <row r="37" spans="1:4">
      <c r="A37" s="4" t="s">
        <v>743</v>
      </c>
      <c r="D37" s="4" t="s">
        <v>3106</v>
      </c>
    </row>
    <row r="38" spans="1:4">
      <c r="A38" s="4" t="s">
        <v>755</v>
      </c>
      <c r="D38" s="5" t="n">
        <v>-5633022</v>
      </c>
    </row>
    <row r="39" spans="1:4">
      <c r="A39" s="4" t="s">
        <v>1425</v>
      </c>
      <c r="D39" s="5" t="n">
        <v>557295</v>
      </c>
    </row>
    <row r="40" spans="1:4">
      <c r="A40" s="4" t="s">
        <v>108</v>
      </c>
      <c r="D40" s="5" t="n">
        <v>-382393</v>
      </c>
    </row>
    <row r="41" spans="1:4">
      <c r="A41" s="4" t="s">
        <v>747</v>
      </c>
      <c r="D41" s="5" t="n">
        <v>-13374</v>
      </c>
    </row>
    <row r="42" spans="1:4">
      <c r="A42" s="4" t="s">
        <v>110</v>
      </c>
      <c r="D42" s="5" t="n">
        <v>46336</v>
      </c>
    </row>
    <row r="43" spans="1:4">
      <c r="A43" s="4" t="s">
        <v>748</v>
      </c>
      <c r="D43" s="5" t="n">
        <v>207864</v>
      </c>
    </row>
    <row r="44" spans="1:4">
      <c r="A44" s="4" t="s">
        <v>112</v>
      </c>
      <c r="D44" s="5" t="n">
        <v>-221664</v>
      </c>
    </row>
    <row r="45" spans="1:4">
      <c r="A45" s="4" t="s">
        <v>113</v>
      </c>
      <c r="D45" s="5" t="n">
        <v>20645</v>
      </c>
    </row>
    <row r="46" spans="1:4">
      <c r="A46" s="4" t="s">
        <v>114</v>
      </c>
      <c r="D46" s="5" t="n">
        <v>-589710</v>
      </c>
    </row>
    <row r="47" spans="1:4">
      <c r="A47" s="4" t="s">
        <v>115</v>
      </c>
      <c r="D47" s="5" t="n">
        <v>-582865</v>
      </c>
    </row>
    <row r="48" spans="1:4">
      <c r="A48" s="4" t="s">
        <v>116</v>
      </c>
      <c r="D48" s="5" t="n">
        <v>119272</v>
      </c>
    </row>
    <row r="49" spans="1:4">
      <c r="A49" s="4" t="s">
        <v>117</v>
      </c>
      <c r="D49" s="5" t="n">
        <v>-463593</v>
      </c>
    </row>
    <row r="50" spans="1:4">
      <c r="A50" s="4" t="s">
        <v>3102</v>
      </c>
      <c r="D50" s="5" t="n">
        <v>11995</v>
      </c>
    </row>
    <row r="51" spans="1:4">
      <c r="A51" s="4" t="s">
        <v>3103</v>
      </c>
      <c r="D51" s="4" t="s">
        <v>125</v>
      </c>
    </row>
    <row r="52" spans="1:4">
      <c r="A52" s="4" t="s">
        <v>3105</v>
      </c>
      <c r="D52" s="4" t="s">
        <v>3107</v>
      </c>
    </row>
    <row r="53" spans="1:4">
      <c r="A53" s="4" t="s">
        <v>760</v>
      </c>
    </row>
    <row r="54" spans="1:4">
      <c r="A54" s="3" t="s">
        <v>3101</v>
      </c>
    </row>
    <row r="55" spans="1:4">
      <c r="A55" s="4" t="s">
        <v>743</v>
      </c>
      <c r="C55" s="4" t="s">
        <v>754</v>
      </c>
    </row>
    <row r="56" spans="1:4">
      <c r="A56" s="4" t="s">
        <v>755</v>
      </c>
      <c r="C56" s="5" t="n">
        <v>-5407355</v>
      </c>
    </row>
    <row r="57" spans="1:4">
      <c r="A57" s="4" t="s">
        <v>1425</v>
      </c>
      <c r="C57" s="5" t="n">
        <v>672787</v>
      </c>
    </row>
    <row r="58" spans="1:4">
      <c r="A58" s="4" t="s">
        <v>108</v>
      </c>
      <c r="C58" s="5" t="n">
        <v>-429181</v>
      </c>
    </row>
    <row r="59" spans="1:4">
      <c r="A59" s="4" t="s">
        <v>747</v>
      </c>
      <c r="C59" s="5" t="n">
        <v>-20545</v>
      </c>
    </row>
    <row r="60" spans="1:4">
      <c r="A60" s="4" t="s">
        <v>110</v>
      </c>
      <c r="C60" s="5" t="n">
        <v>56099</v>
      </c>
    </row>
    <row r="61" spans="1:4">
      <c r="A61" s="4" t="s">
        <v>748</v>
      </c>
      <c r="C61" s="5" t="n">
        <v>279160</v>
      </c>
    </row>
    <row r="62" spans="1:4">
      <c r="A62" s="4" t="s">
        <v>112</v>
      </c>
      <c r="C62" s="5" t="n">
        <v>-185445</v>
      </c>
    </row>
    <row r="63" spans="1:4">
      <c r="A63" s="4" t="s">
        <v>113</v>
      </c>
      <c r="C63" s="5" t="n">
        <v>15407</v>
      </c>
    </row>
    <row r="64" spans="1:4">
      <c r="A64" s="4" t="s">
        <v>114</v>
      </c>
      <c r="C64" s="5" t="n">
        <v>1327</v>
      </c>
    </row>
    <row r="65" spans="1:4">
      <c r="A65" s="4" t="s">
        <v>115</v>
      </c>
      <c r="C65" s="5" t="n">
        <v>110449</v>
      </c>
    </row>
    <row r="66" spans="1:4">
      <c r="A66" s="4" t="s">
        <v>116</v>
      </c>
      <c r="C66" s="5" t="n">
        <v>-59097</v>
      </c>
    </row>
    <row r="67" spans="1:4">
      <c r="A67" s="4" t="s">
        <v>117</v>
      </c>
      <c r="C67" s="5" t="n">
        <v>51352</v>
      </c>
    </row>
    <row r="68" spans="1:4">
      <c r="A68" s="4" t="s">
        <v>3102</v>
      </c>
      <c r="C68" s="5" t="n">
        <v>157886</v>
      </c>
    </row>
    <row r="69" spans="1:4">
      <c r="A69" s="4" t="s">
        <v>3103</v>
      </c>
      <c r="C69" s="4" t="s">
        <v>124</v>
      </c>
    </row>
    <row r="70" spans="1:4">
      <c r="A70" s="4" t="s">
        <v>3105</v>
      </c>
      <c r="C70" s="4" t="s">
        <v>761</v>
      </c>
    </row>
    <row r="71" spans="1:4">
      <c r="A71" s="4" t="s">
        <v>3108</v>
      </c>
    </row>
    <row r="72" spans="1:4">
      <c r="A72" s="3" t="s">
        <v>3101</v>
      </c>
    </row>
    <row r="73" spans="1:4">
      <c r="A73" s="4" t="s">
        <v>743</v>
      </c>
      <c r="C73" s="4" t="s">
        <v>3109</v>
      </c>
      <c r="D73" s="4" t="s">
        <v>3110</v>
      </c>
    </row>
    <row r="74" spans="1:4">
      <c r="A74" s="4" t="s">
        <v>755</v>
      </c>
      <c r="C74" s="5" t="n">
        <v>1656114</v>
      </c>
      <c r="D74" s="5" t="n">
        <v>1714498</v>
      </c>
    </row>
    <row r="75" spans="1:4">
      <c r="A75" s="4" t="s">
        <v>1425</v>
      </c>
      <c r="C75" s="5" t="n">
        <v>-125991</v>
      </c>
      <c r="D75" s="5" t="n">
        <v>-225485</v>
      </c>
    </row>
    <row r="76" spans="1:4">
      <c r="A76" s="4" t="s">
        <v>108</v>
      </c>
      <c r="C76" s="5" t="n">
        <v>73966</v>
      </c>
      <c r="D76" s="5" t="n">
        <v>87855</v>
      </c>
    </row>
    <row r="77" spans="1:4">
      <c r="A77" s="4" t="s">
        <v>747</v>
      </c>
      <c r="C77" s="5" t="n">
        <v>-13159</v>
      </c>
      <c r="D77" s="5" t="n">
        <v>-9162</v>
      </c>
    </row>
    <row r="78" spans="1:4">
      <c r="A78" s="4" t="s">
        <v>110</v>
      </c>
      <c r="C78" s="5" t="n">
        <v>-21554</v>
      </c>
    </row>
    <row r="79" spans="1:4">
      <c r="A79" s="4" t="s">
        <v>748</v>
      </c>
      <c r="C79" s="5" t="n">
        <v>-86738</v>
      </c>
      <c r="D79" s="5" t="n">
        <v>-146792</v>
      </c>
    </row>
    <row r="80" spans="1:4">
      <c r="A80" s="4" t="s">
        <v>112</v>
      </c>
      <c r="C80" s="5" t="n">
        <v>23913</v>
      </c>
      <c r="D80" s="5" t="n">
        <v>18384</v>
      </c>
    </row>
    <row r="81" spans="1:4">
      <c r="A81" s="4" t="s">
        <v>113</v>
      </c>
      <c r="C81" s="5" t="n">
        <v>-1401</v>
      </c>
      <c r="D81" s="5" t="n">
        <v>-2420</v>
      </c>
    </row>
    <row r="82" spans="1:4">
      <c r="A82" s="4" t="s">
        <v>114</v>
      </c>
      <c r="C82" s="5" t="n">
        <v>-854</v>
      </c>
      <c r="D82" s="5" t="n">
        <v>-356</v>
      </c>
    </row>
    <row r="83" spans="1:4">
      <c r="A83" s="4" t="s">
        <v>115</v>
      </c>
      <c r="C83" s="5" t="n">
        <v>-65080</v>
      </c>
      <c r="D83" s="5" t="n">
        <v>-131184</v>
      </c>
    </row>
    <row r="84" spans="1:4">
      <c r="A84" s="4" t="s">
        <v>116</v>
      </c>
      <c r="C84" s="5" t="n">
        <v>12939</v>
      </c>
      <c r="D84" s="5" t="n">
        <v>34772</v>
      </c>
    </row>
    <row r="85" spans="1:4">
      <c r="A85" s="4" t="s">
        <v>117</v>
      </c>
      <c r="C85" s="5" t="n">
        <v>-52141</v>
      </c>
      <c r="D85" s="5" t="n">
        <v>-96412</v>
      </c>
    </row>
    <row r="86" spans="1:4">
      <c r="A86" s="4" t="s">
        <v>3102</v>
      </c>
      <c r="C86" s="5" t="n">
        <v>52141</v>
      </c>
      <c r="D86" s="5" t="n">
        <v>96412</v>
      </c>
    </row>
    <row r="87" spans="1:4">
      <c r="A87" s="4" t="s">
        <v>3111</v>
      </c>
    </row>
    <row r="88" spans="1:4">
      <c r="A88" s="3" t="s">
        <v>3101</v>
      </c>
    </row>
    <row r="89" spans="1:4">
      <c r="A89" s="4" t="s">
        <v>743</v>
      </c>
      <c r="C89" s="5" t="n">
        <v>-284024</v>
      </c>
      <c r="D89" s="5" t="n">
        <v>-113025</v>
      </c>
    </row>
    <row r="90" spans="1:4">
      <c r="A90" s="4" t="s">
        <v>755</v>
      </c>
      <c r="C90" s="5" t="n">
        <v>239680</v>
      </c>
      <c r="D90" s="5" t="n">
        <v>97304</v>
      </c>
    </row>
    <row r="91" spans="1:4">
      <c r="A91" s="4" t="s">
        <v>1425</v>
      </c>
      <c r="C91" s="5" t="n">
        <v>-44344</v>
      </c>
      <c r="D91" s="5" t="n">
        <v>-15721</v>
      </c>
    </row>
    <row r="92" spans="1:4">
      <c r="A92" s="4" t="s">
        <v>108</v>
      </c>
      <c r="C92" s="5" t="n">
        <v>32761</v>
      </c>
      <c r="D92" s="5" t="n">
        <v>16235</v>
      </c>
    </row>
    <row r="93" spans="1:4">
      <c r="A93" s="4" t="s">
        <v>747</v>
      </c>
      <c r="C93" s="5" t="n">
        <v>835</v>
      </c>
      <c r="D93" s="5" t="n">
        <v>176</v>
      </c>
    </row>
    <row r="94" spans="1:4">
      <c r="A94" s="4" t="s">
        <v>748</v>
      </c>
      <c r="C94" s="5" t="n">
        <v>-10748</v>
      </c>
      <c r="D94" s="5" t="n">
        <v>690</v>
      </c>
    </row>
    <row r="95" spans="1:4">
      <c r="A95" s="4" t="s">
        <v>112</v>
      </c>
      <c r="C95" s="5" t="n">
        <v>10755</v>
      </c>
      <c r="D95" s="5" t="n">
        <v>5225</v>
      </c>
    </row>
    <row r="96" spans="1:4">
      <c r="A96" s="4" t="s">
        <v>113</v>
      </c>
      <c r="C96" s="5" t="n">
        <v>-264</v>
      </c>
    </row>
    <row r="97" spans="1:4">
      <c r="A97" s="4" t="s">
        <v>115</v>
      </c>
      <c r="C97" s="5" t="n">
        <v>-257</v>
      </c>
      <c r="D97" s="5" t="n">
        <v>5915</v>
      </c>
    </row>
    <row r="98" spans="1:4">
      <c r="A98" s="4" t="s">
        <v>116</v>
      </c>
      <c r="C98" s="5" t="n">
        <v>-147</v>
      </c>
      <c r="D98" s="5" t="n">
        <v>-1862</v>
      </c>
    </row>
    <row r="99" spans="1:4">
      <c r="A99" s="4" t="s">
        <v>117</v>
      </c>
      <c r="C99" s="5" t="n">
        <v>-404</v>
      </c>
      <c r="D99" s="5" t="n">
        <v>4053</v>
      </c>
    </row>
    <row r="100" spans="1:4">
      <c r="A100" s="4" t="s">
        <v>3102</v>
      </c>
      <c r="C100" s="5" t="n">
        <v>404</v>
      </c>
      <c r="D100" s="5" t="n">
        <v>-4053</v>
      </c>
    </row>
    <row r="101" spans="1:4">
      <c r="A101" s="4" t="s">
        <v>3112</v>
      </c>
    </row>
    <row r="102" spans="1:4">
      <c r="A102" s="3" t="s">
        <v>3101</v>
      </c>
    </row>
    <row r="103" spans="1:4">
      <c r="A103" s="4" t="s">
        <v>743</v>
      </c>
      <c r="B103" s="5" t="n">
        <v>302936</v>
      </c>
    </row>
    <row r="104" spans="1:4">
      <c r="A104" s="4" t="s">
        <v>755</v>
      </c>
      <c r="B104" s="5" t="n">
        <v>-263455</v>
      </c>
    </row>
    <row r="105" spans="1:4">
      <c r="A105" s="4" t="s">
        <v>1425</v>
      </c>
      <c r="B105" s="5" t="n">
        <v>39481</v>
      </c>
    </row>
    <row r="106" spans="1:4">
      <c r="A106" s="4" t="s">
        <v>108</v>
      </c>
      <c r="B106" s="5" t="n">
        <v>-32730</v>
      </c>
    </row>
    <row r="107" spans="1:4">
      <c r="A107" s="4" t="s">
        <v>747</v>
      </c>
      <c r="B107" s="5" t="n">
        <v>-4519</v>
      </c>
    </row>
    <row r="108" spans="1:4">
      <c r="A108" s="4" t="s">
        <v>748</v>
      </c>
      <c r="B108" s="5" t="n">
        <v>2232</v>
      </c>
    </row>
    <row r="109" spans="1:4">
      <c r="A109" s="4" t="s">
        <v>112</v>
      </c>
      <c r="B109" s="5" t="n">
        <v>-12786</v>
      </c>
    </row>
    <row r="110" spans="1:4">
      <c r="A110" s="4" t="s">
        <v>113</v>
      </c>
      <c r="B110" s="5" t="n">
        <v>611</v>
      </c>
    </row>
    <row r="111" spans="1:4">
      <c r="A111" s="4" t="s">
        <v>115</v>
      </c>
      <c r="B111" s="5" t="n">
        <v>-9943</v>
      </c>
    </row>
    <row r="112" spans="1:4">
      <c r="A112" s="4" t="s">
        <v>116</v>
      </c>
      <c r="B112" s="5" t="n">
        <v>2325</v>
      </c>
    </row>
    <row r="113" spans="1:4">
      <c r="A113" s="4" t="s">
        <v>117</v>
      </c>
      <c r="B113" s="5" t="n">
        <v>-7618</v>
      </c>
    </row>
    <row r="114" spans="1:4">
      <c r="A114" s="3" t="s">
        <v>3113</v>
      </c>
    </row>
    <row r="115" spans="1:4">
      <c r="A115" s="4" t="s">
        <v>3114</v>
      </c>
      <c r="B115" s="5" t="n">
        <v>36450</v>
      </c>
      <c r="C115" s="5" t="n">
        <v>6083</v>
      </c>
      <c r="D115" s="5" t="n">
        <v>39318</v>
      </c>
    </row>
    <row r="116" spans="1:4">
      <c r="A116" s="4" t="s">
        <v>3115</v>
      </c>
      <c r="B116" s="5" t="n">
        <v>-18141</v>
      </c>
      <c r="C116" s="5" t="n">
        <v>-19570</v>
      </c>
      <c r="D116" s="5" t="n">
        <v>17639</v>
      </c>
    </row>
    <row r="117" spans="1:4">
      <c r="A117" s="4" t="s">
        <v>3116</v>
      </c>
      <c r="B117" s="5" t="n">
        <v>-21422</v>
      </c>
      <c r="C117" s="5" t="n">
        <v>14059</v>
      </c>
      <c r="D117" s="5" t="n">
        <v>66886</v>
      </c>
    </row>
    <row r="118" spans="1:4">
      <c r="A118" s="4" t="s">
        <v>3117</v>
      </c>
      <c r="B118" s="5" t="n">
        <v>-3113</v>
      </c>
      <c r="C118" s="5" t="n">
        <v>572</v>
      </c>
      <c r="D118" s="5" t="n">
        <v>123843</v>
      </c>
    </row>
    <row r="119" spans="1:4">
      <c r="A119" s="4" t="s">
        <v>3118</v>
      </c>
    </row>
    <row r="120" spans="1:4">
      <c r="A120" s="3" t="s">
        <v>3113</v>
      </c>
    </row>
    <row r="121" spans="1:4">
      <c r="A121" s="4" t="s">
        <v>3114</v>
      </c>
      <c r="C121" s="5" t="n">
        <v>149687</v>
      </c>
      <c r="D121" s="5" t="n">
        <v>125048</v>
      </c>
    </row>
    <row r="122" spans="1:4">
      <c r="A122" s="4" t="s">
        <v>3115</v>
      </c>
      <c r="C122" s="5" t="n">
        <v>-10377</v>
      </c>
      <c r="D122" s="5" t="n">
        <v>-73127</v>
      </c>
    </row>
    <row r="123" spans="1:4">
      <c r="A123" s="4" t="s">
        <v>3116</v>
      </c>
      <c r="C123" s="5" t="n">
        <v>-136165</v>
      </c>
      <c r="D123" s="5" t="n">
        <v>-111303</v>
      </c>
    </row>
    <row r="124" spans="1:4">
      <c r="A124" s="4" t="s">
        <v>3117</v>
      </c>
      <c r="C124" s="4" t="s">
        <v>3119</v>
      </c>
      <c r="D124" s="4" t="s">
        <v>3120</v>
      </c>
    </row>
    <row r="125" spans="1:4">
      <c r="A125" s="4" t="s">
        <v>3121</v>
      </c>
    </row>
    <row r="126" spans="1:4">
      <c r="A126" s="3" t="s">
        <v>3101</v>
      </c>
    </row>
    <row r="127" spans="1:4">
      <c r="A127" s="4" t="s">
        <v>743</v>
      </c>
      <c r="B127" s="5" t="n">
        <v>1010739</v>
      </c>
    </row>
    <row r="128" spans="1:4">
      <c r="A128" s="4" t="s">
        <v>755</v>
      </c>
      <c r="B128" s="5" t="n">
        <v>-968375</v>
      </c>
    </row>
    <row r="129" spans="1:4">
      <c r="A129" s="4" t="s">
        <v>1425</v>
      </c>
      <c r="B129" s="5" t="n">
        <v>42364</v>
      </c>
    </row>
    <row r="130" spans="1:4">
      <c r="A130" s="4" t="s">
        <v>108</v>
      </c>
      <c r="B130" s="5" t="n">
        <v>-56950</v>
      </c>
    </row>
    <row r="131" spans="1:4">
      <c r="A131" s="4" t="s">
        <v>747</v>
      </c>
      <c r="B131" s="5" t="n">
        <v>860</v>
      </c>
    </row>
    <row r="132" spans="1:4">
      <c r="A132" s="4" t="s">
        <v>748</v>
      </c>
      <c r="B132" s="5" t="n">
        <v>-13726</v>
      </c>
    </row>
    <row r="133" spans="1:4">
      <c r="A133" s="4" t="s">
        <v>112</v>
      </c>
      <c r="B133" s="5" t="n">
        <v>-19971</v>
      </c>
    </row>
    <row r="134" spans="1:4">
      <c r="A134" s="4" t="s">
        <v>113</v>
      </c>
      <c r="B134" s="5" t="n">
        <v>6253</v>
      </c>
    </row>
    <row r="135" spans="1:4">
      <c r="A135" s="4" t="s">
        <v>115</v>
      </c>
      <c r="B135" s="5" t="n">
        <v>-27444</v>
      </c>
    </row>
    <row r="136" spans="1:4">
      <c r="A136" s="4" t="s">
        <v>116</v>
      </c>
      <c r="B136" s="5" t="n">
        <v>7112</v>
      </c>
    </row>
    <row r="137" spans="1:4">
      <c r="A137" s="4" t="s">
        <v>117</v>
      </c>
      <c r="B137" s="5" t="n">
        <v>-20332</v>
      </c>
    </row>
    <row r="138" spans="1:4">
      <c r="A138" s="3" t="s">
        <v>3113</v>
      </c>
    </row>
    <row r="139" spans="1:4">
      <c r="A139" s="4" t="s">
        <v>3114</v>
      </c>
      <c r="B139" s="5" t="n">
        <v>6967</v>
      </c>
    </row>
    <row r="140" spans="1:4">
      <c r="A140" s="4" t="s">
        <v>3115</v>
      </c>
      <c r="B140" s="5" t="n">
        <v>-11474</v>
      </c>
    </row>
    <row r="141" spans="1:4">
      <c r="A141" s="4" t="s">
        <v>3116</v>
      </c>
      <c r="B141" s="5" t="n">
        <v>526</v>
      </c>
    </row>
    <row r="142" spans="1:4">
      <c r="A142" s="4" t="s">
        <v>3117</v>
      </c>
      <c r="B142" s="4" t="s">
        <v>3122</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4"/>
  </cols>
  <sheetData>
    <row r="1" spans="1:4">
      <c r="A1" s="1" t="s">
        <v>3123</v>
      </c>
      <c r="B1" s="2" t="s">
        <v>3124</v>
      </c>
      <c r="C1" s="2" t="s">
        <v>3125</v>
      </c>
      <c r="D1" s="2" t="s">
        <v>3126</v>
      </c>
    </row>
    <row r="2" spans="1:4">
      <c r="A2" s="3" t="s">
        <v>3127</v>
      </c>
    </row>
    <row r="3" spans="1:4">
      <c r="A3" s="4" t="s">
        <v>2525</v>
      </c>
      <c r="C3" s="5" t="n">
        <v>69380402</v>
      </c>
    </row>
    <row r="4" spans="1:4">
      <c r="A4" s="4" t="s">
        <v>2523</v>
      </c>
      <c r="C4" s="4" t="s">
        <v>2524</v>
      </c>
      <c r="D4" s="9" t="n">
        <v>0.6136</v>
      </c>
    </row>
    <row r="5" spans="1:4">
      <c r="A5" s="4" t="s">
        <v>3128</v>
      </c>
    </row>
    <row r="6" spans="1:4">
      <c r="A6" s="3" t="s">
        <v>3127</v>
      </c>
    </row>
    <row r="7" spans="1:4">
      <c r="A7" s="4" t="s">
        <v>2525</v>
      </c>
      <c r="B7" s="5" t="n">
        <v>142483663</v>
      </c>
    </row>
    <row r="8" spans="1:4">
      <c r="A8" s="4" t="s">
        <v>3129</v>
      </c>
      <c r="B8" s="5" t="n">
        <v>55291877</v>
      </c>
    </row>
    <row r="9" spans="1:4">
      <c r="A9" s="4" t="s">
        <v>3130</v>
      </c>
      <c r="B9" s="5" t="n">
        <v>87191786</v>
      </c>
    </row>
    <row r="10" spans="1:4">
      <c r="A10" s="4" t="s">
        <v>3131</v>
      </c>
      <c r="B10" s="9" t="n">
        <v>0.613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34</v>
      </c>
    </row>
    <row r="3" spans="1:2">
      <c r="A3" s="3" t="s">
        <v>314</v>
      </c>
    </row>
    <row r="4" spans="1:2">
      <c r="A4" s="4" t="s">
        <v>263</v>
      </c>
      <c r="B4" s="4" t="s">
        <v>3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4</v>
      </c>
      <c r="B1" s="2" t="s">
        <v>1</v>
      </c>
    </row>
    <row r="2" spans="1:2">
      <c r="B2" s="2" t="s">
        <v>34</v>
      </c>
    </row>
    <row r="3" spans="1:2">
      <c r="A3" s="3" t="s">
        <v>314</v>
      </c>
    </row>
    <row r="4" spans="1:2">
      <c r="A4" s="4" t="s">
        <v>344</v>
      </c>
      <c r="B4" s="4" t="s">
        <v>3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6</v>
      </c>
      <c r="B1" s="2" t="s">
        <v>1</v>
      </c>
    </row>
    <row r="2" spans="1:2">
      <c r="B2" s="2" t="s">
        <v>34</v>
      </c>
    </row>
    <row r="3" spans="1:2">
      <c r="A3" s="3" t="s">
        <v>314</v>
      </c>
    </row>
    <row r="4" spans="1:2">
      <c r="A4" s="4" t="s">
        <v>346</v>
      </c>
      <c r="B4" s="4" t="s">
        <v>3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8</v>
      </c>
      <c r="B1" s="2" t="s">
        <v>1</v>
      </c>
    </row>
    <row r="2" spans="1:2">
      <c r="B2" s="2" t="s">
        <v>34</v>
      </c>
    </row>
    <row r="3" spans="1:2">
      <c r="A3" s="3" t="s">
        <v>314</v>
      </c>
    </row>
    <row r="4" spans="1:2">
      <c r="A4" s="4" t="s">
        <v>348</v>
      </c>
      <c r="B4" s="4" t="s">
        <v>3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3</v>
      </c>
      <c r="B1" s="2" t="s">
        <v>1</v>
      </c>
    </row>
    <row r="2" spans="1:2">
      <c r="B2" s="2" t="s">
        <v>34</v>
      </c>
    </row>
    <row r="3" spans="1:2">
      <c r="A3" s="3" t="s">
        <v>314</v>
      </c>
    </row>
    <row r="4" spans="1:2">
      <c r="A4" s="4" t="s">
        <v>63</v>
      </c>
      <c r="B4" s="4" t="s">
        <v>3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4</v>
      </c>
      <c r="B1" s="2" t="s">
        <v>1</v>
      </c>
    </row>
    <row r="2" spans="1:2">
      <c r="B2" s="2" t="s">
        <v>34</v>
      </c>
    </row>
    <row r="3" spans="1:2">
      <c r="A3" s="3" t="s">
        <v>314</v>
      </c>
    </row>
    <row r="4" spans="1:2">
      <c r="A4" s="4" t="s">
        <v>64</v>
      </c>
      <c r="B4" s="4" t="s">
        <v>3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2</v>
      </c>
      <c r="B1" s="2" t="s">
        <v>1</v>
      </c>
    </row>
    <row r="2" spans="1:2">
      <c r="B2" s="2" t="s">
        <v>34</v>
      </c>
    </row>
    <row r="3" spans="1:2">
      <c r="A3" s="3" t="s">
        <v>314</v>
      </c>
    </row>
    <row r="4" spans="1:2">
      <c r="A4" s="4" t="s">
        <v>352</v>
      </c>
      <c r="B4" s="4"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4</v>
      </c>
      <c r="B1" s="2" t="s">
        <v>1</v>
      </c>
    </row>
    <row r="2" spans="1:2">
      <c r="B2" s="2" t="s">
        <v>34</v>
      </c>
    </row>
    <row r="3" spans="1:2">
      <c r="A3" s="3" t="s">
        <v>314</v>
      </c>
    </row>
    <row r="4" spans="1:2">
      <c r="A4" s="4" t="s">
        <v>354</v>
      </c>
      <c r="B4"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9</v>
      </c>
      <c r="B1" s="2" t="s">
        <v>1</v>
      </c>
    </row>
    <row r="2" spans="1:2">
      <c r="B2" s="2" t="s">
        <v>34</v>
      </c>
    </row>
    <row r="3" spans="1:2">
      <c r="A3" s="3" t="s">
        <v>314</v>
      </c>
    </row>
    <row r="4" spans="1:2">
      <c r="A4" s="4" t="s">
        <v>69</v>
      </c>
      <c r="B4"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34</v>
      </c>
      <c r="C2" s="2" t="s">
        <v>35</v>
      </c>
      <c r="D2" s="2" t="s">
        <v>94</v>
      </c>
    </row>
    <row r="3" spans="1:4">
      <c r="A3" s="3" t="s">
        <v>95</v>
      </c>
    </row>
    <row r="4" spans="1:4">
      <c r="A4" s="4" t="s">
        <v>96</v>
      </c>
      <c r="B4" s="4" t="s">
        <v>97</v>
      </c>
      <c r="C4" s="4" t="s">
        <v>98</v>
      </c>
      <c r="D4" s="4" t="s">
        <v>99</v>
      </c>
    </row>
    <row r="5" spans="1:4">
      <c r="A5" s="4" t="s">
        <v>100</v>
      </c>
      <c r="B5" s="5" t="n">
        <v>1003623</v>
      </c>
      <c r="C5" s="5" t="n">
        <v>956300</v>
      </c>
      <c r="D5" s="5" t="n">
        <v>869106</v>
      </c>
    </row>
    <row r="6" spans="1:4">
      <c r="A6" s="4" t="s">
        <v>101</v>
      </c>
      <c r="B6" s="5" t="n">
        <v>934739</v>
      </c>
      <c r="C6" s="5" t="n">
        <v>843605</v>
      </c>
      <c r="D6" s="5" t="n">
        <v>555190</v>
      </c>
    </row>
    <row r="7" spans="1:4">
      <c r="A7" s="4" t="s">
        <v>102</v>
      </c>
      <c r="B7" s="5" t="n">
        <v>3899462</v>
      </c>
      <c r="C7" s="5" t="n">
        <v>4014013</v>
      </c>
      <c r="D7" s="5" t="n">
        <v>4137309</v>
      </c>
    </row>
    <row r="8" spans="1:4">
      <c r="A8" s="4" t="s">
        <v>103</v>
      </c>
      <c r="B8" s="5" t="n">
        <v>-1921112</v>
      </c>
      <c r="C8" s="5" t="n">
        <v>-2107206</v>
      </c>
      <c r="D8" s="5" t="n">
        <v>-2683703</v>
      </c>
    </row>
    <row r="9" spans="1:4">
      <c r="A9" s="4" t="s">
        <v>104</v>
      </c>
      <c r="B9" s="5" t="n">
        <v>-741172</v>
      </c>
      <c r="C9" s="5" t="n">
        <v>-770792</v>
      </c>
      <c r="D9" s="5" t="n">
        <v>-763193</v>
      </c>
    </row>
    <row r="10" spans="1:4">
      <c r="A10" s="4" t="s">
        <v>105</v>
      </c>
      <c r="B10" s="5" t="n">
        <v>-562689</v>
      </c>
      <c r="C10" s="5" t="n">
        <v>-633563</v>
      </c>
      <c r="D10" s="5" t="n">
        <v>-374324</v>
      </c>
    </row>
    <row r="11" spans="1:4">
      <c r="A11" s="4" t="s">
        <v>106</v>
      </c>
      <c r="B11" s="5" t="n">
        <v>-3224973</v>
      </c>
      <c r="C11" s="5" t="n">
        <v>-3511561</v>
      </c>
      <c r="D11" s="5" t="n">
        <v>-3821220</v>
      </c>
    </row>
    <row r="12" spans="1:4">
      <c r="A12" s="4" t="s">
        <v>107</v>
      </c>
      <c r="B12" s="5" t="n">
        <v>674489</v>
      </c>
      <c r="C12" s="5" t="n">
        <v>502452</v>
      </c>
      <c r="D12" s="5" t="n">
        <v>316089</v>
      </c>
    </row>
    <row r="13" spans="1:4">
      <c r="A13" s="4" t="s">
        <v>108</v>
      </c>
      <c r="B13" s="5" t="n">
        <v>-278433</v>
      </c>
      <c r="C13" s="5" t="n">
        <v>-322454</v>
      </c>
      <c r="D13" s="5" t="n">
        <v>-278303</v>
      </c>
    </row>
    <row r="14" spans="1:4">
      <c r="A14" s="4" t="s">
        <v>109</v>
      </c>
      <c r="B14" s="5" t="n">
        <v>-61335</v>
      </c>
      <c r="C14" s="5" t="n">
        <v>-32869</v>
      </c>
      <c r="D14" s="5" t="n">
        <v>-22360</v>
      </c>
    </row>
    <row r="15" spans="1:4">
      <c r="A15" s="4" t="s">
        <v>110</v>
      </c>
      <c r="B15" s="5" t="n">
        <v>-7</v>
      </c>
      <c r="C15" s="5" t="n">
        <v>34545</v>
      </c>
      <c r="D15" s="5" t="n">
        <v>46336</v>
      </c>
    </row>
    <row r="16" spans="1:4">
      <c r="A16" s="4" t="s">
        <v>111</v>
      </c>
      <c r="B16" s="5" t="n">
        <v>334714</v>
      </c>
      <c r="C16" s="5" t="n">
        <v>181674</v>
      </c>
      <c r="D16" s="5" t="n">
        <v>61762</v>
      </c>
    </row>
    <row r="17" spans="1:4">
      <c r="A17" s="4" t="s">
        <v>112</v>
      </c>
      <c r="B17" s="5" t="n">
        <v>-247982</v>
      </c>
      <c r="C17" s="5" t="n">
        <v>-150777</v>
      </c>
      <c r="D17" s="5" t="n">
        <v>-198055</v>
      </c>
    </row>
    <row r="18" spans="1:4">
      <c r="A18" s="4" t="s">
        <v>113</v>
      </c>
      <c r="B18" s="5" t="n">
        <v>50925</v>
      </c>
      <c r="C18" s="5" t="n">
        <v>13742</v>
      </c>
      <c r="D18" s="5" t="n">
        <v>18225</v>
      </c>
    </row>
    <row r="19" spans="1:4">
      <c r="A19" s="4" t="s">
        <v>114</v>
      </c>
      <c r="B19" s="5" t="n">
        <v>-3709</v>
      </c>
      <c r="C19" s="5" t="n">
        <v>473</v>
      </c>
      <c r="D19" s="5" t="n">
        <v>-590066</v>
      </c>
    </row>
    <row r="20" spans="1:4">
      <c r="A20" s="4" t="s">
        <v>115</v>
      </c>
      <c r="B20" s="5" t="n">
        <v>133948</v>
      </c>
      <c r="C20" s="5" t="n">
        <v>45112</v>
      </c>
      <c r="D20" s="5" t="n">
        <v>-708134</v>
      </c>
    </row>
    <row r="21" spans="1:4">
      <c r="A21" s="4" t="s">
        <v>116</v>
      </c>
      <c r="B21" s="5" t="n">
        <v>-113318</v>
      </c>
      <c r="C21" s="5" t="n">
        <v>-46305</v>
      </c>
      <c r="D21" s="5" t="n">
        <v>152182</v>
      </c>
    </row>
    <row r="22" spans="1:4">
      <c r="A22" s="4" t="s">
        <v>117</v>
      </c>
      <c r="B22" s="5" t="n">
        <v>20630</v>
      </c>
      <c r="C22" s="5" t="n">
        <v>-1193</v>
      </c>
      <c r="D22" s="5" t="n">
        <v>-555952</v>
      </c>
    </row>
    <row r="23" spans="1:4">
      <c r="A23" s="4" t="s">
        <v>118</v>
      </c>
      <c r="B23" s="5" t="n">
        <v>36785</v>
      </c>
      <c r="C23" s="5" t="n">
        <v>210431</v>
      </c>
      <c r="D23" s="5" t="n">
        <v>104354</v>
      </c>
    </row>
    <row r="24" spans="1:4">
      <c r="A24" s="4" t="s">
        <v>119</v>
      </c>
      <c r="B24" s="5" t="n">
        <v>57415</v>
      </c>
      <c r="C24" s="5" t="n">
        <v>209238</v>
      </c>
      <c r="D24" s="5" t="n">
        <v>-451598</v>
      </c>
    </row>
    <row r="25" spans="1:4">
      <c r="A25" s="3" t="s">
        <v>120</v>
      </c>
    </row>
    <row r="26" spans="1:4">
      <c r="A26" s="4" t="s">
        <v>121</v>
      </c>
      <c r="B26" s="5" t="n">
        <v>-83188</v>
      </c>
      <c r="C26" s="5" t="n">
        <v>148738</v>
      </c>
      <c r="D26" s="5" t="n">
        <v>-509699</v>
      </c>
    </row>
    <row r="27" spans="1:4">
      <c r="A27" s="4" t="s">
        <v>88</v>
      </c>
      <c r="B27" s="5" t="n">
        <v>140603</v>
      </c>
      <c r="C27" s="5" t="n">
        <v>60500</v>
      </c>
      <c r="D27" s="5" t="n">
        <v>58101</v>
      </c>
    </row>
    <row r="28" spans="1:4">
      <c r="A28" s="4" t="s">
        <v>122</v>
      </c>
      <c r="B28" s="4" t="s">
        <v>123</v>
      </c>
      <c r="C28" s="4" t="s">
        <v>124</v>
      </c>
      <c r="D28" s="4" t="s">
        <v>125</v>
      </c>
    </row>
    <row r="29" spans="1:4">
      <c r="A29" s="4" t="s">
        <v>126</v>
      </c>
      <c r="B29" s="4" t="s">
        <v>127</v>
      </c>
      <c r="C29" s="4" t="s">
        <v>128</v>
      </c>
      <c r="D29" s="4" t="s">
        <v>1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0</v>
      </c>
      <c r="B1" s="2" t="s">
        <v>1</v>
      </c>
    </row>
    <row r="2" spans="1:2">
      <c r="B2" s="2" t="s">
        <v>34</v>
      </c>
    </row>
    <row r="3" spans="1:2">
      <c r="A3" s="3" t="s">
        <v>314</v>
      </c>
    </row>
    <row r="4" spans="1:2">
      <c r="A4" s="4" t="s">
        <v>80</v>
      </c>
      <c r="B4"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8</v>
      </c>
      <c r="B1" s="2" t="s">
        <v>1</v>
      </c>
    </row>
    <row r="2" spans="1:2">
      <c r="B2" s="2" t="s">
        <v>34</v>
      </c>
    </row>
    <row r="3" spans="1:2">
      <c r="A3" s="3" t="s">
        <v>314</v>
      </c>
    </row>
    <row r="4" spans="1:2">
      <c r="A4" s="4" t="s">
        <v>358</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0</v>
      </c>
      <c r="B1" s="2" t="s">
        <v>1</v>
      </c>
    </row>
    <row r="2" spans="1:2">
      <c r="B2" s="2" t="s">
        <v>34</v>
      </c>
    </row>
    <row r="3" spans="1:2">
      <c r="A3" s="3" t="s">
        <v>314</v>
      </c>
    </row>
    <row r="4" spans="1:2">
      <c r="A4" s="4" t="s">
        <v>360</v>
      </c>
      <c r="B4"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2</v>
      </c>
      <c r="B1" s="2" t="s">
        <v>1</v>
      </c>
    </row>
    <row r="2" spans="1:2">
      <c r="B2" s="2" t="s">
        <v>34</v>
      </c>
    </row>
    <row r="3" spans="1:2">
      <c r="A3" s="3" t="s">
        <v>314</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4</v>
      </c>
      <c r="B1" s="2" t="s">
        <v>1</v>
      </c>
    </row>
    <row r="2" spans="1:2">
      <c r="B2" s="2" t="s">
        <v>34</v>
      </c>
    </row>
    <row r="3" spans="1:2">
      <c r="A3" s="3" t="s">
        <v>314</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6</v>
      </c>
      <c r="B1" s="2" t="s">
        <v>1</v>
      </c>
    </row>
    <row r="2" spans="1:2">
      <c r="B2" s="2" t="s">
        <v>34</v>
      </c>
    </row>
    <row r="3" spans="1:2">
      <c r="A3" s="3" t="s">
        <v>314</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8</v>
      </c>
      <c r="B1" s="2" t="s">
        <v>1</v>
      </c>
    </row>
    <row r="2" spans="1:2">
      <c r="B2" s="2" t="s">
        <v>34</v>
      </c>
    </row>
    <row r="3" spans="1:2">
      <c r="A3" s="3" t="s">
        <v>314</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0</v>
      </c>
      <c r="B1" s="2" t="s">
        <v>1</v>
      </c>
    </row>
    <row r="2" spans="1:2">
      <c r="B2" s="2" t="s">
        <v>34</v>
      </c>
    </row>
    <row r="3" spans="1:2">
      <c r="A3" s="3" t="s">
        <v>314</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2</v>
      </c>
      <c r="B1" s="2" t="s">
        <v>1</v>
      </c>
    </row>
    <row r="2" spans="1:2">
      <c r="B2" s="2" t="s">
        <v>34</v>
      </c>
    </row>
    <row r="3" spans="1:2">
      <c r="A3" s="3" t="s">
        <v>314</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4</v>
      </c>
      <c r="B1" s="2" t="s">
        <v>1</v>
      </c>
    </row>
    <row r="2" spans="1:2">
      <c r="B2" s="2" t="s">
        <v>34</v>
      </c>
    </row>
    <row r="3" spans="1:2">
      <c r="A3" s="3" t="s">
        <v>314</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34</v>
      </c>
      <c r="C2" s="2" t="s">
        <v>35</v>
      </c>
      <c r="D2" s="2" t="s">
        <v>94</v>
      </c>
    </row>
    <row r="3" spans="1:4">
      <c r="A3" s="3" t="s">
        <v>131</v>
      </c>
    </row>
    <row r="4" spans="1:4">
      <c r="A4" s="4" t="s">
        <v>132</v>
      </c>
      <c r="B4" s="4" t="s">
        <v>123</v>
      </c>
      <c r="C4" s="4" t="s">
        <v>124</v>
      </c>
      <c r="D4" s="4" t="s">
        <v>125</v>
      </c>
    </row>
    <row r="5" spans="1:4">
      <c r="A5" s="3" t="s">
        <v>133</v>
      </c>
    </row>
    <row r="6" spans="1:4">
      <c r="A6" s="4" t="s">
        <v>134</v>
      </c>
      <c r="B6" s="5" t="n">
        <v>16589</v>
      </c>
      <c r="C6" s="5" t="n">
        <v>-4031</v>
      </c>
      <c r="D6" s="5" t="n">
        <v>-1531</v>
      </c>
    </row>
    <row r="7" spans="1:4">
      <c r="A7" s="3" t="s">
        <v>135</v>
      </c>
    </row>
    <row r="8" spans="1:4">
      <c r="A8" s="4" t="s">
        <v>136</v>
      </c>
      <c r="B8" s="5" t="n">
        <v>119</v>
      </c>
      <c r="C8" s="5" t="n">
        <v>482</v>
      </c>
      <c r="D8" s="5" t="n">
        <v>883</v>
      </c>
    </row>
    <row r="9" spans="1:4">
      <c r="A9" s="4" t="s">
        <v>137</v>
      </c>
      <c r="B9" s="5" t="n">
        <v>5733</v>
      </c>
      <c r="C9" s="5" t="n">
        <v>-11341</v>
      </c>
      <c r="D9" s="5" t="n">
        <v>14307</v>
      </c>
    </row>
    <row r="10" spans="1:4">
      <c r="A10" s="4" t="s">
        <v>138</v>
      </c>
      <c r="D10" s="5" t="n">
        <v>-2220</v>
      </c>
    </row>
    <row r="11" spans="1:4">
      <c r="A11" s="4" t="s">
        <v>139</v>
      </c>
      <c r="D11" s="5" t="n">
        <v>-41461</v>
      </c>
    </row>
    <row r="12" spans="1:4">
      <c r="A12" s="4" t="s">
        <v>140</v>
      </c>
      <c r="B12" s="5" t="n">
        <v>-8147</v>
      </c>
      <c r="C12" s="5" t="n">
        <v>6610</v>
      </c>
      <c r="D12" s="5" t="n">
        <v>7860</v>
      </c>
    </row>
    <row r="13" spans="1:4">
      <c r="A13" s="4" t="s">
        <v>141</v>
      </c>
      <c r="D13" s="5" t="n">
        <v>1563</v>
      </c>
    </row>
    <row r="14" spans="1:4">
      <c r="A14" s="4" t="s">
        <v>135</v>
      </c>
      <c r="B14" s="5" t="n">
        <v>-2295</v>
      </c>
      <c r="C14" s="5" t="n">
        <v>-4249</v>
      </c>
      <c r="D14" s="5" t="n">
        <v>-19068</v>
      </c>
    </row>
    <row r="15" spans="1:4">
      <c r="A15" s="4" t="s">
        <v>142</v>
      </c>
      <c r="B15" s="5" t="n">
        <v>14294</v>
      </c>
      <c r="C15" s="5" t="n">
        <v>-8280</v>
      </c>
      <c r="D15" s="5" t="n">
        <v>-20599</v>
      </c>
    </row>
    <row r="16" spans="1:4">
      <c r="A16" s="4" t="s">
        <v>143</v>
      </c>
      <c r="B16" s="5" t="n">
        <v>71709</v>
      </c>
      <c r="C16" s="5" t="n">
        <v>200958</v>
      </c>
      <c r="D16" s="5" t="n">
        <v>-472197</v>
      </c>
    </row>
    <row r="17" spans="1:4">
      <c r="A17" s="3" t="s">
        <v>144</v>
      </c>
    </row>
    <row r="18" spans="1:4">
      <c r="A18" s="4" t="s">
        <v>121</v>
      </c>
      <c r="B18" s="5" t="n">
        <v>-67548</v>
      </c>
      <c r="C18" s="5" t="n">
        <v>143575</v>
      </c>
      <c r="D18" s="5" t="n">
        <v>-534492</v>
      </c>
    </row>
    <row r="19" spans="1:4">
      <c r="A19" s="4" t="s">
        <v>145</v>
      </c>
      <c r="B19" s="5" t="n">
        <v>139257</v>
      </c>
      <c r="C19" s="5" t="n">
        <v>57383</v>
      </c>
      <c r="D19" s="5" t="n">
        <v>62295</v>
      </c>
    </row>
    <row r="20" spans="1:4">
      <c r="A20" s="4" t="s">
        <v>146</v>
      </c>
      <c r="B20" s="5" t="n">
        <v>71709</v>
      </c>
      <c r="C20" s="5" t="n">
        <v>200958</v>
      </c>
      <c r="D20" s="5" t="n">
        <v>-472197</v>
      </c>
    </row>
    <row r="21" spans="1:4">
      <c r="A21" s="3" t="s">
        <v>147</v>
      </c>
    </row>
    <row r="22" spans="1:4">
      <c r="A22" s="4" t="s">
        <v>148</v>
      </c>
      <c r="B22" s="5" t="n">
        <v>-131284</v>
      </c>
      <c r="C22" s="5" t="n">
        <v>-62773</v>
      </c>
      <c r="D22" s="5" t="n">
        <v>-639371</v>
      </c>
    </row>
    <row r="23" spans="1:4">
      <c r="A23" s="4" t="s">
        <v>149</v>
      </c>
      <c r="B23" s="5" t="n">
        <v>63736</v>
      </c>
      <c r="C23" s="5" t="n">
        <v>206348</v>
      </c>
      <c r="D23" s="5" t="n">
        <v>104879</v>
      </c>
    </row>
    <row r="24" spans="1:4">
      <c r="A24" s="4" t="s">
        <v>146</v>
      </c>
      <c r="B24" s="4" t="s">
        <v>150</v>
      </c>
      <c r="C24" s="4" t="s">
        <v>151</v>
      </c>
      <c r="D24" s="4" t="s">
        <v>1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6</v>
      </c>
      <c r="B1" s="2" t="s">
        <v>1</v>
      </c>
    </row>
    <row r="2" spans="1:2">
      <c r="B2" s="2" t="s">
        <v>34</v>
      </c>
    </row>
    <row r="3" spans="1:2">
      <c r="A3" s="3" t="s">
        <v>314</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8</v>
      </c>
      <c r="B1" s="2" t="s">
        <v>1</v>
      </c>
    </row>
    <row r="2" spans="1:2">
      <c r="B2" s="2" t="s">
        <v>34</v>
      </c>
    </row>
    <row r="3" spans="1:2">
      <c r="A3" s="3" t="s">
        <v>314</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0</v>
      </c>
      <c r="B1" s="2" t="s">
        <v>1</v>
      </c>
    </row>
    <row r="2" spans="1:2">
      <c r="B2" s="2" t="s">
        <v>34</v>
      </c>
    </row>
    <row r="3" spans="1:2">
      <c r="A3" s="3" t="s">
        <v>314</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2</v>
      </c>
      <c r="B1" s="2" t="s">
        <v>1</v>
      </c>
    </row>
    <row r="2" spans="1:2">
      <c r="B2" s="2" t="s">
        <v>34</v>
      </c>
    </row>
    <row r="3" spans="1:2">
      <c r="A3" s="3" t="s">
        <v>314</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4</v>
      </c>
      <c r="B1" s="2" t="s">
        <v>1</v>
      </c>
    </row>
    <row r="2" spans="1:2">
      <c r="B2" s="2" t="s">
        <v>34</v>
      </c>
    </row>
    <row r="3" spans="1:2">
      <c r="A3" s="3" t="s">
        <v>314</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3"/>
    <col customWidth="1" max="2" min="2" width="80"/>
  </cols>
  <sheetData>
    <row r="1" spans="1:2">
      <c r="A1" s="1" t="s">
        <v>386</v>
      </c>
      <c r="B1" s="2" t="s">
        <v>1</v>
      </c>
    </row>
    <row r="2" spans="1:2">
      <c r="B2" s="2" t="s">
        <v>34</v>
      </c>
    </row>
    <row r="3" spans="1:2">
      <c r="A3" s="3" t="s">
        <v>314</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7</v>
      </c>
      <c r="B9" s="4" t="s">
        <v>397</v>
      </c>
    </row>
    <row r="10" spans="1:2">
      <c r="A10" s="4" t="s">
        <v>398</v>
      </c>
      <c r="B10" s="4" t="s">
        <v>399</v>
      </c>
    </row>
    <row r="11" spans="1:2">
      <c r="A11" s="4" t="s">
        <v>400</v>
      </c>
      <c r="B11" s="4" t="s">
        <v>401</v>
      </c>
    </row>
    <row r="12" spans="1:2">
      <c r="A12" s="4" t="s">
        <v>402</v>
      </c>
      <c r="B12" s="4" t="s">
        <v>403</v>
      </c>
    </row>
    <row r="13" spans="1:2">
      <c r="A13" s="4" t="s">
        <v>404</v>
      </c>
      <c r="B13" s="4" t="s">
        <v>405</v>
      </c>
    </row>
    <row r="14" spans="1:2">
      <c r="A14" s="4" t="s">
        <v>406</v>
      </c>
      <c r="B14" s="4" t="s">
        <v>407</v>
      </c>
    </row>
    <row r="15" spans="1:2">
      <c r="A15" s="4" t="s">
        <v>263</v>
      </c>
      <c r="B15" s="4" t="s">
        <v>408</v>
      </c>
    </row>
    <row r="16" spans="1:2">
      <c r="A16" s="4" t="s">
        <v>56</v>
      </c>
      <c r="B16" s="4" t="s">
        <v>409</v>
      </c>
    </row>
    <row r="17" spans="1:2">
      <c r="A17" s="4" t="s">
        <v>410</v>
      </c>
      <c r="B17" s="4" t="s">
        <v>411</v>
      </c>
    </row>
    <row r="18" spans="1:2">
      <c r="A18" s="4" t="s">
        <v>412</v>
      </c>
      <c r="B18" s="4" t="s">
        <v>413</v>
      </c>
    </row>
    <row r="19" spans="1:2">
      <c r="A19" s="4" t="s">
        <v>414</v>
      </c>
      <c r="B19" s="4" t="s">
        <v>415</v>
      </c>
    </row>
    <row r="20" spans="1:2">
      <c r="A20" s="4" t="s">
        <v>416</v>
      </c>
      <c r="B20" s="4" t="s">
        <v>417</v>
      </c>
    </row>
    <row r="21" spans="1:2">
      <c r="A21" s="4" t="s">
        <v>418</v>
      </c>
      <c r="B21" s="4" t="s">
        <v>419</v>
      </c>
    </row>
    <row r="22" spans="1:2">
      <c r="A22" s="4" t="s">
        <v>420</v>
      </c>
      <c r="B22" s="4" t="s">
        <v>421</v>
      </c>
    </row>
    <row r="23" spans="1:2">
      <c r="A23" s="4" t="s">
        <v>422</v>
      </c>
      <c r="B23" s="4" t="s">
        <v>423</v>
      </c>
    </row>
    <row r="24" spans="1:2">
      <c r="A24" s="4" t="s">
        <v>424</v>
      </c>
      <c r="B24" s="4" t="s">
        <v>425</v>
      </c>
    </row>
    <row r="25" spans="1:2">
      <c r="A25" s="4" t="s">
        <v>426</v>
      </c>
      <c r="B25" s="4" t="s">
        <v>427</v>
      </c>
    </row>
    <row r="26" spans="1:2">
      <c r="A26" s="4" t="s">
        <v>69</v>
      </c>
      <c r="B26" s="4" t="s">
        <v>428</v>
      </c>
    </row>
    <row r="27" spans="1:2">
      <c r="A27" s="4" t="s">
        <v>429</v>
      </c>
      <c r="B27" s="4" t="s">
        <v>430</v>
      </c>
    </row>
    <row r="28" spans="1:2">
      <c r="A28" s="4" t="s">
        <v>81</v>
      </c>
      <c r="B28" s="4" t="s">
        <v>431</v>
      </c>
    </row>
    <row r="29" spans="1:2">
      <c r="A29" s="4" t="s">
        <v>432</v>
      </c>
      <c r="B29" s="4" t="s">
        <v>433</v>
      </c>
    </row>
    <row r="30" spans="1:2">
      <c r="A30" s="4" t="s">
        <v>434</v>
      </c>
      <c r="B30" s="4" t="s">
        <v>435</v>
      </c>
    </row>
    <row r="31" spans="1:2">
      <c r="A31" s="4" t="s">
        <v>436</v>
      </c>
      <c r="B31" s="4" t="s">
        <v>437</v>
      </c>
    </row>
    <row r="32" spans="1:2">
      <c r="A32" s="4" t="s">
        <v>438</v>
      </c>
      <c r="B32" s="4" t="s">
        <v>439</v>
      </c>
    </row>
    <row r="33" spans="1:2">
      <c r="A33" s="4" t="s">
        <v>440</v>
      </c>
      <c r="B33" s="4" t="s">
        <v>441</v>
      </c>
    </row>
    <row r="34" spans="1:2">
      <c r="A34" s="4" t="s">
        <v>442</v>
      </c>
      <c r="B34" s="4" t="s">
        <v>443</v>
      </c>
    </row>
    <row r="35" spans="1:2">
      <c r="A35" s="4" t="s">
        <v>444</v>
      </c>
      <c r="B35"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46</v>
      </c>
      <c r="B1" s="2" t="s">
        <v>1</v>
      </c>
    </row>
    <row r="2" spans="1:2">
      <c r="B2" s="2" t="s">
        <v>34</v>
      </c>
    </row>
    <row r="3" spans="1:2">
      <c r="A3" s="3" t="s">
        <v>314</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34</v>
      </c>
    </row>
    <row r="3" spans="1:2">
      <c r="A3" s="3" t="s">
        <v>314</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34</v>
      </c>
    </row>
    <row r="3" spans="1:2">
      <c r="A3" s="3" t="s">
        <v>314</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row r="9" spans="1:2">
      <c r="A9" s="4" t="s">
        <v>467</v>
      </c>
      <c r="B9" s="4" t="s">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34</v>
      </c>
    </row>
    <row r="3" spans="1:2">
      <c r="A3" s="3" t="s">
        <v>314</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outlineLevelCol="0"/>
  <cols>
    <col customWidth="1" max="1" min="1" width="80"/>
    <col customWidth="1" max="2" min="2" width="13"/>
    <col customWidth="1" max="3" min="3" width="19"/>
    <col customWidth="1" max="4" min="4" width="26"/>
    <col customWidth="1" max="5" min="5" width="24"/>
    <col customWidth="1" max="6" min="6" width="23"/>
    <col customWidth="1" max="7" min="7" width="27"/>
    <col customWidth="1" max="8" min="8" width="23"/>
    <col customWidth="1" max="9" min="9" width="48"/>
    <col customWidth="1" max="10" min="10" width="24"/>
    <col customWidth="1" max="11" min="11" width="27"/>
    <col customWidth="1" max="12" min="12" width="45"/>
    <col customWidth="1" max="13" min="13" width="52"/>
    <col customWidth="1" max="14" min="14" width="49"/>
    <col customWidth="1" max="15" min="15" width="67"/>
    <col customWidth="1" max="16" min="16" width="35"/>
    <col customWidth="1" max="17" min="17" width="53"/>
    <col customWidth="1" max="18" min="18" width="60"/>
  </cols>
  <sheetData>
    <row r="1" spans="1:18">
      <c r="A1" s="1" t="s">
        <v>153</v>
      </c>
      <c r="B1" s="2" t="s">
        <v>154</v>
      </c>
      <c r="C1" s="2" t="s">
        <v>155</v>
      </c>
      <c r="D1" s="2" t="s">
        <v>156</v>
      </c>
      <c r="E1" s="2" t="s">
        <v>157</v>
      </c>
      <c r="F1" s="2" t="s">
        <v>158</v>
      </c>
      <c r="G1" s="2" t="s">
        <v>159</v>
      </c>
      <c r="H1" s="2" t="s">
        <v>160</v>
      </c>
      <c r="I1" s="2" t="s">
        <v>161</v>
      </c>
      <c r="J1" s="2" t="s">
        <v>162</v>
      </c>
      <c r="K1" s="2" t="s">
        <v>163</v>
      </c>
      <c r="L1" s="2" t="s">
        <v>164</v>
      </c>
      <c r="M1" s="2" t="s">
        <v>165</v>
      </c>
      <c r="N1" s="2" t="s">
        <v>166</v>
      </c>
      <c r="O1" s="2" t="s">
        <v>167</v>
      </c>
      <c r="P1" s="2" t="s">
        <v>168</v>
      </c>
      <c r="Q1" s="2" t="s">
        <v>169</v>
      </c>
      <c r="R1" s="2" t="s">
        <v>170</v>
      </c>
    </row>
    <row r="2" spans="1:18">
      <c r="A2" s="4" t="s">
        <v>171</v>
      </c>
      <c r="E2" s="5" t="n">
        <v>660054</v>
      </c>
    </row>
    <row r="3" spans="1:18">
      <c r="A3" s="4" t="s">
        <v>172</v>
      </c>
      <c r="B3" s="4" t="s">
        <v>173</v>
      </c>
      <c r="E3" s="4" t="s">
        <v>174</v>
      </c>
      <c r="F3" s="4" t="s">
        <v>175</v>
      </c>
      <c r="G3" s="4" t="s">
        <v>176</v>
      </c>
      <c r="H3" s="4" t="s">
        <v>177</v>
      </c>
      <c r="J3" s="4" t="s">
        <v>178</v>
      </c>
      <c r="K3" s="4" t="s">
        <v>179</v>
      </c>
      <c r="N3" s="4" t="s">
        <v>180</v>
      </c>
      <c r="P3" s="4" t="s">
        <v>181</v>
      </c>
    </row>
    <row r="4" spans="1:18">
      <c r="A4" s="3" t="s">
        <v>182</v>
      </c>
    </row>
    <row r="5" spans="1:18">
      <c r="A5" s="4" t="s">
        <v>122</v>
      </c>
      <c r="B5" s="5" t="n">
        <v>-451598</v>
      </c>
      <c r="K5" s="5" t="n">
        <v>-509699</v>
      </c>
      <c r="N5" s="5" t="n">
        <v>-509699</v>
      </c>
      <c r="P5" s="5" t="n">
        <v>58101</v>
      </c>
    </row>
    <row r="6" spans="1:18">
      <c r="A6" s="4" t="s">
        <v>183</v>
      </c>
      <c r="B6" s="5" t="n">
        <v>883</v>
      </c>
      <c r="J6" s="5" t="n">
        <v>839</v>
      </c>
      <c r="N6" s="5" t="n">
        <v>839</v>
      </c>
      <c r="P6" s="5" t="n">
        <v>44</v>
      </c>
    </row>
    <row r="7" spans="1:18">
      <c r="A7" s="4" t="s">
        <v>184</v>
      </c>
      <c r="B7" s="5" t="n">
        <v>-1531</v>
      </c>
      <c r="K7" s="5" t="n">
        <v>-1121</v>
      </c>
      <c r="N7" s="5" t="n">
        <v>-1121</v>
      </c>
      <c r="P7" s="5" t="n">
        <v>-410</v>
      </c>
    </row>
    <row r="8" spans="1:18">
      <c r="A8" s="4" t="s">
        <v>185</v>
      </c>
      <c r="B8" s="5" t="n">
        <v>14307</v>
      </c>
      <c r="J8" s="5" t="n">
        <v>9885</v>
      </c>
      <c r="N8" s="5" t="n">
        <v>9885</v>
      </c>
      <c r="P8" s="5" t="n">
        <v>4422</v>
      </c>
    </row>
    <row r="9" spans="1:18">
      <c r="A9" s="4" t="s">
        <v>186</v>
      </c>
      <c r="B9" s="5" t="n">
        <v>-2220</v>
      </c>
      <c r="J9" s="5" t="n">
        <v>-2220</v>
      </c>
      <c r="N9" s="5" t="n">
        <v>-2220</v>
      </c>
    </row>
    <row r="10" spans="1:18">
      <c r="A10" s="4" t="s">
        <v>187</v>
      </c>
      <c r="B10" s="5" t="n">
        <v>-41461</v>
      </c>
      <c r="J10" s="5" t="n">
        <v>-41461</v>
      </c>
      <c r="N10" s="5" t="n">
        <v>-41461</v>
      </c>
    </row>
    <row r="11" spans="1:18">
      <c r="A11" s="4" t="s">
        <v>188</v>
      </c>
      <c r="B11" s="5" t="n">
        <v>7860</v>
      </c>
      <c r="J11" s="5" t="n">
        <v>7722</v>
      </c>
      <c r="N11" s="5" t="n">
        <v>7722</v>
      </c>
      <c r="P11" s="5" t="n">
        <v>138</v>
      </c>
    </row>
    <row r="12" spans="1:18">
      <c r="A12" s="4" t="s">
        <v>189</v>
      </c>
      <c r="B12" s="5" t="n">
        <v>1563</v>
      </c>
      <c r="J12" s="5" t="n">
        <v>1563</v>
      </c>
      <c r="N12" s="5" t="n">
        <v>1563</v>
      </c>
    </row>
    <row r="13" spans="1:18">
      <c r="A13" s="4" t="s">
        <v>143</v>
      </c>
      <c r="B13" s="5" t="n">
        <v>-472197</v>
      </c>
      <c r="J13" s="5" t="n">
        <v>-23672</v>
      </c>
      <c r="K13" s="5" t="n">
        <v>-510820</v>
      </c>
      <c r="N13" s="5" t="n">
        <v>-534492</v>
      </c>
      <c r="P13" s="5" t="n">
        <v>62295</v>
      </c>
    </row>
    <row r="14" spans="1:18">
      <c r="A14" s="4" t="s">
        <v>190</v>
      </c>
      <c r="B14" s="5" t="n">
        <v>-56326</v>
      </c>
      <c r="K14" s="5" t="n">
        <v>-30853</v>
      </c>
      <c r="N14" s="5" t="n">
        <v>-30853</v>
      </c>
      <c r="P14" s="5" t="n">
        <v>-25473</v>
      </c>
    </row>
    <row r="15" spans="1:18">
      <c r="A15" s="4" t="s">
        <v>191</v>
      </c>
      <c r="B15" s="5" t="n">
        <v>-19099</v>
      </c>
      <c r="P15" s="5" t="n">
        <v>-19099</v>
      </c>
    </row>
    <row r="16" spans="1:18">
      <c r="A16" s="4" t="s">
        <v>192</v>
      </c>
      <c r="B16" s="5" t="n">
        <v>-51139</v>
      </c>
      <c r="H16" s="5" t="n">
        <v>-15167</v>
      </c>
      <c r="N16" s="5" t="n">
        <v>-15167</v>
      </c>
      <c r="P16" s="5" t="n">
        <v>-35972</v>
      </c>
    </row>
    <row r="17" spans="1:18">
      <c r="A17" s="4" t="s">
        <v>193</v>
      </c>
      <c r="B17" s="5" t="n">
        <v>335</v>
      </c>
      <c r="H17" s="5" t="n">
        <v>99</v>
      </c>
      <c r="N17" s="5" t="n">
        <v>99</v>
      </c>
      <c r="P17" s="5" t="n">
        <v>236</v>
      </c>
    </row>
    <row r="18" spans="1:18">
      <c r="A18" s="4" t="s">
        <v>194</v>
      </c>
      <c r="B18" s="5" t="n">
        <v>4153</v>
      </c>
      <c r="P18" s="5" t="n">
        <v>4153</v>
      </c>
    </row>
    <row r="19" spans="1:18">
      <c r="A19" s="4" t="s">
        <v>195</v>
      </c>
      <c r="B19" s="5" t="n">
        <v>2098</v>
      </c>
      <c r="K19" s="5" t="n">
        <v>2063</v>
      </c>
      <c r="N19" s="5" t="n">
        <v>2063</v>
      </c>
      <c r="P19" s="5" t="n">
        <v>35</v>
      </c>
    </row>
    <row r="20" spans="1:18">
      <c r="A20" s="4" t="s">
        <v>196</v>
      </c>
      <c r="B20" s="5" t="n">
        <v>-119978</v>
      </c>
      <c r="H20" s="5" t="n">
        <v>-15068</v>
      </c>
      <c r="K20" s="5" t="n">
        <v>-28790</v>
      </c>
      <c r="N20" s="5" t="n">
        <v>-43858</v>
      </c>
      <c r="P20" s="5" t="n">
        <v>-76120</v>
      </c>
    </row>
    <row r="21" spans="1:18">
      <c r="A21" s="4" t="s">
        <v>197</v>
      </c>
      <c r="E21" s="5" t="n">
        <v>660054</v>
      </c>
    </row>
    <row r="22" spans="1:18">
      <c r="A22" s="4" t="s">
        <v>198</v>
      </c>
      <c r="B22" s="5" t="n">
        <v>2489737</v>
      </c>
      <c r="E22" s="4" t="s">
        <v>174</v>
      </c>
      <c r="F22" s="5" t="n">
        <v>132011</v>
      </c>
      <c r="G22" s="5" t="n">
        <v>29974</v>
      </c>
      <c r="H22" s="5" t="n">
        <v>882464</v>
      </c>
      <c r="J22" s="5" t="n">
        <v>-167456</v>
      </c>
      <c r="K22" s="5" t="n">
        <v>443377</v>
      </c>
      <c r="N22" s="5" t="n">
        <v>1980424</v>
      </c>
      <c r="P22" s="5" t="n">
        <v>509313</v>
      </c>
    </row>
    <row r="23" spans="1:18">
      <c r="A23" s="3" t="s">
        <v>182</v>
      </c>
    </row>
    <row r="24" spans="1:18">
      <c r="A24" s="4" t="s">
        <v>199</v>
      </c>
      <c r="B24" s="5" t="n">
        <v>209238</v>
      </c>
    </row>
    <row r="25" spans="1:18">
      <c r="A25" s="4" t="s">
        <v>122</v>
      </c>
      <c r="B25" s="5" t="n">
        <v>209238</v>
      </c>
      <c r="K25" s="5" t="n">
        <v>148738</v>
      </c>
      <c r="N25" s="5" t="n">
        <v>148738</v>
      </c>
      <c r="P25" s="5" t="n">
        <v>60500</v>
      </c>
    </row>
    <row r="26" spans="1:18">
      <c r="A26" s="4" t="s">
        <v>183</v>
      </c>
      <c r="B26" s="5" t="n">
        <v>482</v>
      </c>
      <c r="J26" s="5" t="n">
        <v>458</v>
      </c>
      <c r="N26" s="5" t="n">
        <v>458</v>
      </c>
      <c r="P26" s="5" t="n">
        <v>24</v>
      </c>
    </row>
    <row r="27" spans="1:18">
      <c r="A27" s="4" t="s">
        <v>184</v>
      </c>
      <c r="B27" s="5" t="n">
        <v>-4031</v>
      </c>
      <c r="K27" s="5" t="n">
        <v>-2948</v>
      </c>
      <c r="N27" s="5" t="n">
        <v>-2948</v>
      </c>
      <c r="P27" s="5" t="n">
        <v>-1083</v>
      </c>
    </row>
    <row r="28" spans="1:18">
      <c r="A28" s="4" t="s">
        <v>185</v>
      </c>
      <c r="B28" s="5" t="n">
        <v>-11341</v>
      </c>
      <c r="J28" s="5" t="n">
        <v>-9166</v>
      </c>
      <c r="N28" s="5" t="n">
        <v>-9166</v>
      </c>
      <c r="P28" s="5" t="n">
        <v>-2175</v>
      </c>
    </row>
    <row r="29" spans="1:18">
      <c r="A29" s="4" t="s">
        <v>188</v>
      </c>
      <c r="B29" s="5" t="n">
        <v>6610</v>
      </c>
      <c r="J29" s="5" t="n">
        <v>6493</v>
      </c>
      <c r="N29" s="5" t="n">
        <v>6493</v>
      </c>
      <c r="P29" s="5" t="n">
        <v>117</v>
      </c>
    </row>
    <row r="30" spans="1:18">
      <c r="A30" s="4" t="s">
        <v>143</v>
      </c>
      <c r="B30" s="5" t="n">
        <v>200958</v>
      </c>
      <c r="J30" s="5" t="n">
        <v>-2215</v>
      </c>
      <c r="K30" s="5" t="n">
        <v>145790</v>
      </c>
      <c r="N30" s="5" t="n">
        <v>143575</v>
      </c>
      <c r="P30" s="5" t="n">
        <v>57383</v>
      </c>
    </row>
    <row r="31" spans="1:18">
      <c r="A31" s="4" t="s">
        <v>190</v>
      </c>
      <c r="B31" s="5" t="n">
        <v>-59677</v>
      </c>
      <c r="P31" s="5" t="n">
        <v>-59677</v>
      </c>
    </row>
    <row r="32" spans="1:18">
      <c r="A32" s="4" t="s">
        <v>191</v>
      </c>
      <c r="B32" s="5" t="n">
        <v>-33197</v>
      </c>
      <c r="P32" s="5" t="n">
        <v>-33197</v>
      </c>
    </row>
    <row r="33" spans="1:18">
      <c r="A33" s="4" t="s">
        <v>192</v>
      </c>
      <c r="B33" s="5" t="n">
        <v>-942</v>
      </c>
      <c r="H33" s="5" t="n">
        <v>-669</v>
      </c>
      <c r="N33" s="5" t="n">
        <v>-669</v>
      </c>
      <c r="P33" s="5" t="n">
        <v>-273</v>
      </c>
    </row>
    <row r="34" spans="1:18">
      <c r="A34" s="4" t="s">
        <v>195</v>
      </c>
      <c r="B34" s="5" t="n">
        <v>-7801</v>
      </c>
      <c r="P34" s="5" t="n">
        <v>-7801</v>
      </c>
    </row>
    <row r="35" spans="1:18">
      <c r="A35" s="4" t="s">
        <v>196</v>
      </c>
      <c r="B35" s="5" t="n">
        <v>-101617</v>
      </c>
      <c r="H35" s="5" t="n">
        <v>-669</v>
      </c>
      <c r="N35" s="5" t="n">
        <v>-669</v>
      </c>
      <c r="P35" s="5" t="n">
        <v>-100948</v>
      </c>
    </row>
    <row r="36" spans="1:18">
      <c r="A36" s="4" t="s">
        <v>200</v>
      </c>
      <c r="E36" s="5" t="n">
        <v>660054</v>
      </c>
    </row>
    <row r="37" spans="1:18">
      <c r="A37" s="4" t="s">
        <v>201</v>
      </c>
      <c r="B37" s="5" t="n">
        <v>2589078</v>
      </c>
      <c r="E37" s="4" t="s">
        <v>174</v>
      </c>
      <c r="F37" s="5" t="n">
        <v>132011</v>
      </c>
      <c r="G37" s="5" t="n">
        <v>29974</v>
      </c>
      <c r="H37" s="5" t="n">
        <v>881795</v>
      </c>
      <c r="J37" s="5" t="n">
        <v>-169671</v>
      </c>
      <c r="K37" s="5" t="n">
        <v>589167</v>
      </c>
      <c r="N37" s="5" t="n">
        <v>2123330</v>
      </c>
      <c r="P37" s="5" t="n">
        <v>465748</v>
      </c>
    </row>
    <row r="38" spans="1:18">
      <c r="A38" s="3" t="s">
        <v>182</v>
      </c>
    </row>
    <row r="39" spans="1:18">
      <c r="A39" s="4" t="s">
        <v>122</v>
      </c>
      <c r="B39" s="5" t="n">
        <v>57415</v>
      </c>
      <c r="K39" s="5" t="n">
        <v>-83188</v>
      </c>
      <c r="N39" s="5" t="n">
        <v>-83188</v>
      </c>
      <c r="P39" s="5" t="n">
        <v>140603</v>
      </c>
    </row>
    <row r="40" spans="1:18">
      <c r="A40" s="4" t="s">
        <v>183</v>
      </c>
      <c r="B40" s="5" t="n">
        <v>119</v>
      </c>
      <c r="J40" s="5" t="n">
        <v>113</v>
      </c>
      <c r="N40" s="5" t="n">
        <v>113</v>
      </c>
      <c r="P40" s="5" t="n">
        <v>6</v>
      </c>
    </row>
    <row r="41" spans="1:18">
      <c r="A41" s="4" t="s">
        <v>184</v>
      </c>
      <c r="B41" s="5" t="n">
        <v>16589</v>
      </c>
      <c r="K41" s="5" t="n">
        <v>16589</v>
      </c>
      <c r="N41" s="5" t="n">
        <v>16589</v>
      </c>
    </row>
    <row r="42" spans="1:18">
      <c r="A42" s="4" t="s">
        <v>185</v>
      </c>
      <c r="B42" s="5" t="n">
        <v>5733</v>
      </c>
      <c r="J42" s="5" t="n">
        <v>6930</v>
      </c>
      <c r="N42" s="5" t="n">
        <v>6930</v>
      </c>
      <c r="P42" s="5" t="n">
        <v>-1197</v>
      </c>
    </row>
    <row r="43" spans="1:18">
      <c r="A43" s="4" t="s">
        <v>188</v>
      </c>
      <c r="B43" s="5" t="n">
        <v>-8147</v>
      </c>
      <c r="J43" s="5" t="n">
        <v>-7992</v>
      </c>
      <c r="N43" s="5" t="n">
        <v>-7992</v>
      </c>
      <c r="P43" s="5" t="n">
        <v>-155</v>
      </c>
    </row>
    <row r="44" spans="1:18">
      <c r="A44" s="4" t="s">
        <v>143</v>
      </c>
      <c r="B44" s="5" t="n">
        <v>71709</v>
      </c>
      <c r="J44" s="5" t="n">
        <v>-949</v>
      </c>
      <c r="K44" s="5" t="n">
        <v>-66599</v>
      </c>
      <c r="N44" s="5" t="n">
        <v>-67548</v>
      </c>
      <c r="P44" s="5" t="n">
        <v>139257</v>
      </c>
    </row>
    <row r="45" spans="1:18">
      <c r="A45" s="4" t="s">
        <v>190</v>
      </c>
      <c r="B45" s="5" t="n">
        <v>-102772</v>
      </c>
      <c r="P45" s="5" t="n">
        <v>-102772</v>
      </c>
    </row>
    <row r="46" spans="1:18">
      <c r="A46" s="4" t="s">
        <v>191</v>
      </c>
      <c r="B46" s="5" t="n">
        <v>-84442</v>
      </c>
      <c r="P46" s="5" t="n">
        <v>-84442</v>
      </c>
    </row>
    <row r="47" spans="1:18">
      <c r="A47" s="4" t="s">
        <v>192</v>
      </c>
      <c r="B47" s="5" t="n">
        <v>-13633</v>
      </c>
      <c r="H47" s="5" t="n">
        <v>-9583</v>
      </c>
      <c r="N47" s="5" t="n">
        <v>-9583</v>
      </c>
      <c r="P47" s="5" t="n">
        <v>-4050</v>
      </c>
    </row>
    <row r="48" spans="1:18">
      <c r="A48" s="4" t="s">
        <v>202</v>
      </c>
      <c r="B48" s="5" t="n">
        <v>137603</v>
      </c>
      <c r="E48" s="4" t="s">
        <v>203</v>
      </c>
      <c r="H48" s="5" t="n">
        <v>68223</v>
      </c>
      <c r="N48" s="5" t="n">
        <v>137603</v>
      </c>
    </row>
    <row r="49" spans="1:18">
      <c r="A49" s="4" t="s">
        <v>204</v>
      </c>
      <c r="E49" s="5" t="n">
        <v>69380</v>
      </c>
    </row>
    <row r="50" spans="1:18">
      <c r="A50" s="4" t="s">
        <v>195</v>
      </c>
      <c r="C50" s="4" t="s">
        <v>205</v>
      </c>
      <c r="D50" s="4" t="s">
        <v>206</v>
      </c>
      <c r="I50" s="4" t="s">
        <v>207</v>
      </c>
      <c r="L50" s="4" t="s">
        <v>208</v>
      </c>
      <c r="M50" s="4" t="s">
        <v>209</v>
      </c>
      <c r="O50" s="4" t="s">
        <v>208</v>
      </c>
      <c r="Q50" s="4" t="s">
        <v>210</v>
      </c>
      <c r="R50" s="4" t="s">
        <v>206</v>
      </c>
    </row>
    <row r="51" spans="1:18">
      <c r="A51" s="4" t="s">
        <v>196</v>
      </c>
      <c r="B51" s="5" t="n">
        <v>-117313</v>
      </c>
      <c r="E51" s="4" t="s">
        <v>203</v>
      </c>
      <c r="H51" s="5" t="n">
        <v>110349</v>
      </c>
      <c r="K51" s="5" t="n">
        <v>-94587</v>
      </c>
      <c r="N51" s="5" t="n">
        <v>85142</v>
      </c>
      <c r="P51" s="5" t="n">
        <v>-202455</v>
      </c>
    </row>
    <row r="52" spans="1:18">
      <c r="A52" s="4" t="s">
        <v>211</v>
      </c>
      <c r="E52" s="5" t="n">
        <v>69380</v>
      </c>
    </row>
    <row r="53" spans="1:18">
      <c r="A53" s="4" t="s">
        <v>212</v>
      </c>
      <c r="E53" s="5" t="n">
        <v>660054</v>
      </c>
    </row>
    <row r="54" spans="1:18">
      <c r="A54" s="4" t="s">
        <v>213</v>
      </c>
      <c r="E54" s="5" t="n">
        <v>729434</v>
      </c>
    </row>
    <row r="55" spans="1:18">
      <c r="A55" s="4" t="s">
        <v>214</v>
      </c>
      <c r="B55" s="5" t="n">
        <v>-53543</v>
      </c>
      <c r="K55" s="5" t="n">
        <v>-52564</v>
      </c>
      <c r="N55" s="5" t="n">
        <v>-52564</v>
      </c>
      <c r="P55" s="5" t="n">
        <v>-979</v>
      </c>
    </row>
    <row r="56" spans="1:18">
      <c r="A56" s="4" t="s">
        <v>215</v>
      </c>
      <c r="B56" s="5" t="n">
        <v>2535535</v>
      </c>
      <c r="E56" s="4" t="s">
        <v>174</v>
      </c>
      <c r="F56" s="5" t="n">
        <v>132011</v>
      </c>
      <c r="G56" s="5" t="n">
        <v>29974</v>
      </c>
      <c r="H56" s="5" t="n">
        <v>881795</v>
      </c>
      <c r="J56" s="5" t="n">
        <v>-169671</v>
      </c>
      <c r="K56" s="5" t="n">
        <v>536603</v>
      </c>
      <c r="N56" s="5" t="n">
        <v>2070766</v>
      </c>
      <c r="P56" s="5" t="n">
        <v>464769</v>
      </c>
    </row>
    <row r="57" spans="1:18">
      <c r="A57" s="4" t="s">
        <v>216</v>
      </c>
      <c r="B57" s="4" t="s">
        <v>217</v>
      </c>
      <c r="E57" s="4" t="s">
        <v>218</v>
      </c>
      <c r="F57" s="4" t="s">
        <v>175</v>
      </c>
      <c r="G57" s="4" t="s">
        <v>176</v>
      </c>
      <c r="H57" s="4" t="s">
        <v>219</v>
      </c>
      <c r="J57" s="4" t="s">
        <v>220</v>
      </c>
      <c r="K57" s="4" t="s">
        <v>221</v>
      </c>
      <c r="N57" s="4" t="s">
        <v>222</v>
      </c>
      <c r="P57" s="4" t="s">
        <v>2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34</v>
      </c>
    </row>
    <row r="3" spans="1:2">
      <c r="A3" s="3" t="s">
        <v>325</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row r="9" spans="1:2">
      <c r="A9" s="4" t="s">
        <v>487</v>
      </c>
      <c r="B9" s="4" t="s">
        <v>4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489</v>
      </c>
      <c r="B1" s="2" t="s">
        <v>1</v>
      </c>
    </row>
    <row r="2" spans="1:2">
      <c r="B2" s="2" t="s">
        <v>34</v>
      </c>
    </row>
    <row r="3" spans="1:2">
      <c r="A3" s="3" t="s">
        <v>314</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row r="9" spans="1:2">
      <c r="A9" s="4" t="s">
        <v>500</v>
      </c>
      <c r="B9" s="4" t="s">
        <v>5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02</v>
      </c>
      <c r="B1" s="2" t="s">
        <v>1</v>
      </c>
    </row>
    <row r="2" spans="1:2">
      <c r="B2" s="2" t="s">
        <v>34</v>
      </c>
    </row>
    <row r="3" spans="1:2">
      <c r="A3" s="3" t="s">
        <v>314</v>
      </c>
    </row>
    <row r="4" spans="1:2">
      <c r="A4" s="4" t="s">
        <v>503</v>
      </c>
      <c r="B4" s="4" t="s">
        <v>504</v>
      </c>
    </row>
    <row r="5" spans="1:2">
      <c r="A5" s="4" t="s">
        <v>505</v>
      </c>
      <c r="B5" s="4" t="s">
        <v>506</v>
      </c>
    </row>
    <row r="6" spans="1:2">
      <c r="A6" s="4" t="s">
        <v>507</v>
      </c>
      <c r="B6" s="4"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509</v>
      </c>
      <c r="B1" s="2" t="s">
        <v>1</v>
      </c>
    </row>
    <row r="2" spans="1:2">
      <c r="B2" s="2" t="s">
        <v>34</v>
      </c>
    </row>
    <row r="3" spans="1:2">
      <c r="A3" s="3" t="s">
        <v>314</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516</v>
      </c>
      <c r="B1" s="2" t="s">
        <v>1</v>
      </c>
    </row>
    <row r="2" spans="1:2">
      <c r="B2" s="2" t="s">
        <v>34</v>
      </c>
    </row>
    <row r="3" spans="1:2">
      <c r="A3" s="3" t="s">
        <v>314</v>
      </c>
    </row>
    <row r="4" spans="1:2">
      <c r="A4" s="4" t="s">
        <v>517</v>
      </c>
      <c r="B4" s="4" t="s">
        <v>518</v>
      </c>
    </row>
    <row r="5" spans="1:2">
      <c r="A5" s="4" t="s">
        <v>519</v>
      </c>
      <c r="B5" s="4" t="s">
        <v>520</v>
      </c>
    </row>
    <row r="6" spans="1:2">
      <c r="A6" s="4" t="s">
        <v>521</v>
      </c>
      <c r="B6" s="4" t="s">
        <v>5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23</v>
      </c>
      <c r="B1" s="2" t="s">
        <v>1</v>
      </c>
    </row>
    <row r="2" spans="1:2">
      <c r="B2" s="2" t="s">
        <v>34</v>
      </c>
    </row>
    <row r="3" spans="1:2">
      <c r="A3" s="3" t="s">
        <v>314</v>
      </c>
    </row>
    <row r="4" spans="1:2">
      <c r="A4" s="4" t="s">
        <v>524</v>
      </c>
      <c r="B4" s="4" t="s">
        <v>5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26</v>
      </c>
      <c r="B1" s="2" t="s">
        <v>1</v>
      </c>
    </row>
    <row r="2" spans="1:2">
      <c r="B2" s="2" t="s">
        <v>34</v>
      </c>
    </row>
    <row r="3" spans="1:2">
      <c r="A3" s="3" t="s">
        <v>314</v>
      </c>
    </row>
    <row r="4" spans="1:2">
      <c r="A4" s="4" t="s">
        <v>527</v>
      </c>
      <c r="B4" s="4" t="s">
        <v>528</v>
      </c>
    </row>
    <row r="5" spans="1:2">
      <c r="A5" s="4" t="s">
        <v>529</v>
      </c>
      <c r="B5" s="4" t="s">
        <v>5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531</v>
      </c>
      <c r="B1" s="2" t="s">
        <v>1</v>
      </c>
    </row>
    <row r="2" spans="1:2">
      <c r="B2" s="2" t="s">
        <v>34</v>
      </c>
    </row>
    <row r="3" spans="1:2">
      <c r="A3" s="3" t="s">
        <v>314</v>
      </c>
    </row>
    <row r="4" spans="1:2">
      <c r="A4" s="4" t="s">
        <v>532</v>
      </c>
      <c r="B4" s="4" t="s">
        <v>533</v>
      </c>
    </row>
    <row r="5" spans="1:2">
      <c r="A5" s="4" t="s">
        <v>534</v>
      </c>
      <c r="B5" s="4" t="s">
        <v>535</v>
      </c>
    </row>
    <row r="6" spans="1:2">
      <c r="A6" s="4" t="s">
        <v>536</v>
      </c>
      <c r="B6" s="4" t="s">
        <v>537</v>
      </c>
    </row>
    <row r="7" spans="1:2">
      <c r="A7" s="4" t="s">
        <v>538</v>
      </c>
      <c r="B7" s="4" t="s">
        <v>5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540</v>
      </c>
      <c r="B1" s="2" t="s">
        <v>1</v>
      </c>
    </row>
    <row r="2" spans="1:2">
      <c r="B2" s="2" t="s">
        <v>34</v>
      </c>
    </row>
    <row r="3" spans="1:2">
      <c r="A3" s="3" t="s">
        <v>314</v>
      </c>
    </row>
    <row r="4" spans="1:2">
      <c r="A4" s="4" t="s">
        <v>541</v>
      </c>
      <c r="B4" s="4" t="s">
        <v>542</v>
      </c>
    </row>
    <row r="5" spans="1:2">
      <c r="A5" s="4" t="s">
        <v>543</v>
      </c>
      <c r="B5" s="4" t="s">
        <v>544</v>
      </c>
    </row>
    <row r="6" spans="1:2">
      <c r="A6" s="4" t="s">
        <v>545</v>
      </c>
      <c r="B6" s="4" t="s">
        <v>546</v>
      </c>
    </row>
    <row r="7" spans="1:2">
      <c r="A7" s="4" t="s">
        <v>547</v>
      </c>
      <c r="B7" s="4" t="s">
        <v>5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549</v>
      </c>
      <c r="B1" s="2" t="s">
        <v>1</v>
      </c>
    </row>
    <row r="2" spans="1:2">
      <c r="B2" s="2" t="s">
        <v>34</v>
      </c>
    </row>
    <row r="3" spans="1:2">
      <c r="A3" s="3" t="s">
        <v>314</v>
      </c>
    </row>
    <row r="4" spans="1:2">
      <c r="A4" s="4" t="s">
        <v>550</v>
      </c>
      <c r="B4" s="4" t="s">
        <v>551</v>
      </c>
    </row>
    <row r="5" spans="1:2">
      <c r="A5" s="4" t="s">
        <v>552</v>
      </c>
      <c r="B5" s="4" t="s">
        <v>553</v>
      </c>
    </row>
    <row r="6" spans="1:2">
      <c r="A6" s="4" t="s">
        <v>554</v>
      </c>
      <c r="B6" s="4" t="s">
        <v>555</v>
      </c>
    </row>
    <row r="7" spans="1:2">
      <c r="A7" s="4" t="s">
        <v>556</v>
      </c>
      <c r="B7" s="4" t="s">
        <v>557</v>
      </c>
    </row>
    <row r="8" spans="1:2">
      <c r="A8" s="4" t="s">
        <v>558</v>
      </c>
      <c r="B8" s="4" t="s">
        <v>559</v>
      </c>
    </row>
    <row r="9" spans="1:2">
      <c r="A9" s="4" t="s">
        <v>560</v>
      </c>
      <c r="B9" s="4" t="s">
        <v>561</v>
      </c>
    </row>
    <row r="10" spans="1:2">
      <c r="A10" s="4" t="s">
        <v>562</v>
      </c>
      <c r="B10" s="4" t="s">
        <v>563</v>
      </c>
    </row>
    <row r="11" spans="1:2">
      <c r="A11" s="4" t="s">
        <v>564</v>
      </c>
      <c r="B11" s="4" t="s">
        <v>5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224</v>
      </c>
      <c r="B1" s="2" t="s">
        <v>1</v>
      </c>
      <c r="E1" s="2" t="s">
        <v>225</v>
      </c>
    </row>
    <row r="2" spans="1:5">
      <c r="B2" s="2" t="s">
        <v>34</v>
      </c>
      <c r="C2" s="2" t="s">
        <v>35</v>
      </c>
      <c r="D2" s="2" t="s">
        <v>94</v>
      </c>
      <c r="E2" s="2" t="s">
        <v>34</v>
      </c>
    </row>
    <row r="3" spans="1:5">
      <c r="A3" s="3" t="s">
        <v>226</v>
      </c>
    </row>
    <row r="4" spans="1:5">
      <c r="A4" s="4" t="s">
        <v>115</v>
      </c>
      <c r="B4" s="4" t="s">
        <v>227</v>
      </c>
      <c r="C4" s="4" t="s">
        <v>228</v>
      </c>
      <c r="D4" s="4" t="s">
        <v>229</v>
      </c>
    </row>
    <row r="5" spans="1:5">
      <c r="A5" s="3" t="s">
        <v>230</v>
      </c>
    </row>
    <row r="6" spans="1:5">
      <c r="A6" s="4" t="s">
        <v>231</v>
      </c>
      <c r="B6" s="5" t="n">
        <v>125419</v>
      </c>
      <c r="C6" s="5" t="n">
        <v>199794</v>
      </c>
      <c r="D6" s="5" t="n">
        <v>205522</v>
      </c>
    </row>
    <row r="7" spans="1:5">
      <c r="A7" s="4" t="s">
        <v>232</v>
      </c>
      <c r="B7" s="5" t="n">
        <v>112072</v>
      </c>
      <c r="C7" s="5" t="n">
        <v>86557</v>
      </c>
      <c r="D7" s="5" t="n">
        <v>82743</v>
      </c>
    </row>
    <row r="8" spans="1:5">
      <c r="A8" s="4" t="s">
        <v>233</v>
      </c>
      <c r="C8" s="5" t="n">
        <v>40908</v>
      </c>
      <c r="D8" s="5" t="n">
        <v>36353</v>
      </c>
    </row>
    <row r="9" spans="1:5">
      <c r="A9" s="4" t="s">
        <v>234</v>
      </c>
      <c r="B9" s="5" t="n">
        <v>65076</v>
      </c>
      <c r="C9" s="5" t="n">
        <v>19109</v>
      </c>
      <c r="D9" s="5" t="n">
        <v>419584</v>
      </c>
      <c r="E9" s="4" t="s">
        <v>235</v>
      </c>
    </row>
    <row r="10" spans="1:5">
      <c r="A10" s="4" t="s">
        <v>236</v>
      </c>
      <c r="B10" s="5" t="n">
        <v>-26993</v>
      </c>
    </row>
    <row r="11" spans="1:5">
      <c r="A11" s="4" t="s">
        <v>237</v>
      </c>
      <c r="D11" s="5" t="n">
        <v>-431484</v>
      </c>
    </row>
    <row r="12" spans="1:5">
      <c r="A12" s="4" t="s">
        <v>238</v>
      </c>
      <c r="B12" s="5" t="n">
        <v>5664</v>
      </c>
      <c r="C12" s="5" t="n">
        <v>14680</v>
      </c>
      <c r="D12" s="5" t="n">
        <v>9263</v>
      </c>
    </row>
    <row r="13" spans="1:5">
      <c r="A13" s="4" t="s">
        <v>239</v>
      </c>
      <c r="C13" s="5" t="n">
        <v>49609</v>
      </c>
      <c r="D13" s="5" t="n">
        <v>54308</v>
      </c>
    </row>
    <row r="14" spans="1:5">
      <c r="A14" s="4" t="s">
        <v>240</v>
      </c>
      <c r="D14" s="5" t="n">
        <v>7004</v>
      </c>
    </row>
    <row r="15" spans="1:5">
      <c r="A15" s="4" t="s">
        <v>241</v>
      </c>
      <c r="D15" s="5" t="n">
        <v>164</v>
      </c>
    </row>
    <row r="16" spans="1:5">
      <c r="A16" s="4" t="s">
        <v>242</v>
      </c>
      <c r="B16" s="5" t="n">
        <v>686</v>
      </c>
      <c r="C16" s="5" t="n">
        <v>3220</v>
      </c>
      <c r="D16" s="5" t="n">
        <v>-33600</v>
      </c>
    </row>
    <row r="17" spans="1:5">
      <c r="A17" s="4" t="s">
        <v>243</v>
      </c>
      <c r="C17" s="5" t="n">
        <v>-34</v>
      </c>
      <c r="D17" s="5" t="n">
        <v>31</v>
      </c>
    </row>
    <row r="18" spans="1:5">
      <c r="A18" s="4" t="s">
        <v>244</v>
      </c>
      <c r="B18" s="5" t="n">
        <v>-6122</v>
      </c>
      <c r="C18" s="5" t="n">
        <v>-1400</v>
      </c>
      <c r="D18" s="5" t="n">
        <v>-984</v>
      </c>
    </row>
    <row r="19" spans="1:5">
      <c r="A19" s="4" t="s">
        <v>69</v>
      </c>
      <c r="B19" s="5" t="n">
        <v>75369</v>
      </c>
      <c r="C19" s="5" t="n">
        <v>9510</v>
      </c>
      <c r="D19" s="5" t="n">
        <v>9486</v>
      </c>
    </row>
    <row r="20" spans="1:5">
      <c r="A20" s="4" t="s">
        <v>245</v>
      </c>
      <c r="D20" s="5" t="n">
        <v>-6658</v>
      </c>
    </row>
    <row r="21" spans="1:5">
      <c r="A21" s="4" t="s">
        <v>246</v>
      </c>
      <c r="D21" s="5" t="n">
        <v>-7166</v>
      </c>
    </row>
    <row r="22" spans="1:5">
      <c r="A22" s="4" t="s">
        <v>247</v>
      </c>
      <c r="B22" s="5" t="n">
        <v>177649</v>
      </c>
      <c r="C22" s="5" t="n">
        <v>138016</v>
      </c>
      <c r="D22" s="5" t="n">
        <v>106739</v>
      </c>
    </row>
    <row r="23" spans="1:5">
      <c r="A23" s="4" t="s">
        <v>248</v>
      </c>
      <c r="D23" s="5" t="n">
        <v>24915</v>
      </c>
    </row>
    <row r="24" spans="1:5">
      <c r="A24" s="4" t="s">
        <v>249</v>
      </c>
      <c r="B24" s="5" t="n">
        <v>3709</v>
      </c>
      <c r="C24" s="5" t="n">
        <v>-1327</v>
      </c>
      <c r="D24" s="5" t="n">
        <v>589710</v>
      </c>
    </row>
    <row r="25" spans="1:5">
      <c r="A25" s="4" t="s">
        <v>250</v>
      </c>
      <c r="B25" s="5" t="n">
        <v>-6218</v>
      </c>
      <c r="C25" s="5" t="n">
        <v>-1044</v>
      </c>
      <c r="D25" s="5" t="n">
        <v>-17883</v>
      </c>
    </row>
    <row r="26" spans="1:5">
      <c r="A26" s="4" t="s">
        <v>251</v>
      </c>
      <c r="B26" s="5" t="n">
        <v>16327</v>
      </c>
      <c r="C26" s="5" t="n">
        <v>5438</v>
      </c>
      <c r="D26" s="5" t="n">
        <v>3951</v>
      </c>
    </row>
    <row r="27" spans="1:5">
      <c r="A27" s="4" t="s">
        <v>252</v>
      </c>
      <c r="C27" s="5" t="n">
        <v>106</v>
      </c>
      <c r="D27" s="5" t="n">
        <v>1227</v>
      </c>
    </row>
    <row r="28" spans="1:5">
      <c r="A28" s="4" t="s">
        <v>253</v>
      </c>
      <c r="B28" s="5" t="n">
        <v>7105</v>
      </c>
      <c r="C28" s="5" t="n">
        <v>-26883</v>
      </c>
      <c r="D28" s="5" t="n">
        <v>-18393</v>
      </c>
    </row>
    <row r="29" spans="1:5">
      <c r="A29" s="4" t="s">
        <v>254</v>
      </c>
      <c r="D29" s="5" t="n">
        <v>221</v>
      </c>
    </row>
    <row r="30" spans="1:5">
      <c r="A30" s="4" t="s">
        <v>255</v>
      </c>
      <c r="C30" s="5" t="n">
        <v>45</v>
      </c>
      <c r="D30" s="5" t="n">
        <v>22</v>
      </c>
    </row>
    <row r="31" spans="1:5">
      <c r="A31" s="4" t="s">
        <v>256</v>
      </c>
      <c r="B31" s="5" t="n">
        <v>1529</v>
      </c>
      <c r="C31" s="5" t="n">
        <v>-25768</v>
      </c>
      <c r="D31" s="5" t="n">
        <v>-46337</v>
      </c>
    </row>
    <row r="32" spans="1:5">
      <c r="A32" s="4" t="s">
        <v>257</v>
      </c>
      <c r="B32" s="5" t="n">
        <v>-73642</v>
      </c>
      <c r="C32" s="5" t="n">
        <v>-244313</v>
      </c>
    </row>
    <row r="33" spans="1:5">
      <c r="A33" s="4" t="s">
        <v>258</v>
      </c>
      <c r="B33" s="5" t="n">
        <v>25110</v>
      </c>
      <c r="C33" s="5" t="n">
        <v>15807</v>
      </c>
      <c r="D33" s="5" t="n">
        <v>76864</v>
      </c>
    </row>
    <row r="34" spans="1:5">
      <c r="A34" s="4" t="s">
        <v>259</v>
      </c>
      <c r="D34" s="5" t="n">
        <v>6832</v>
      </c>
    </row>
    <row r="35" spans="1:5">
      <c r="A35" s="3" t="s">
        <v>260</v>
      </c>
    </row>
    <row r="36" spans="1:5">
      <c r="A36" s="4" t="s">
        <v>261</v>
      </c>
      <c r="B36" s="5" t="n">
        <v>-236011</v>
      </c>
      <c r="C36" s="5" t="n">
        <v>-213126</v>
      </c>
      <c r="D36" s="5" t="n">
        <v>115263</v>
      </c>
    </row>
    <row r="37" spans="1:5">
      <c r="A37" s="4" t="s">
        <v>44</v>
      </c>
      <c r="B37" s="5" t="n">
        <v>190354</v>
      </c>
      <c r="C37" s="5" t="n">
        <v>33196</v>
      </c>
      <c r="D37" s="5" t="n">
        <v>-85234</v>
      </c>
    </row>
    <row r="38" spans="1:5">
      <c r="A38" s="4" t="s">
        <v>262</v>
      </c>
      <c r="B38" s="5" t="n">
        <v>24609</v>
      </c>
      <c r="C38" s="5" t="n">
        <v>-245688</v>
      </c>
      <c r="D38" s="5" t="n">
        <v>84448</v>
      </c>
    </row>
    <row r="39" spans="1:5">
      <c r="A39" s="4" t="s">
        <v>263</v>
      </c>
      <c r="B39" s="5" t="n">
        <v>200575</v>
      </c>
      <c r="C39" s="5" t="n">
        <v>279867</v>
      </c>
      <c r="D39" s="5" t="n">
        <v>33709</v>
      </c>
    </row>
    <row r="40" spans="1:5">
      <c r="A40" s="4" t="s">
        <v>264</v>
      </c>
      <c r="B40" s="5" t="n">
        <v>18309</v>
      </c>
      <c r="C40" s="5" t="n">
        <v>-6494</v>
      </c>
      <c r="D40" s="5" t="n">
        <v>-99</v>
      </c>
    </row>
    <row r="41" spans="1:5">
      <c r="A41" s="4" t="s">
        <v>65</v>
      </c>
      <c r="B41" s="5" t="n">
        <v>10917</v>
      </c>
      <c r="C41" s="5" t="n">
        <v>463401</v>
      </c>
      <c r="D41" s="5" t="n">
        <v>-87553</v>
      </c>
    </row>
    <row r="42" spans="1:5">
      <c r="A42" s="4" t="s">
        <v>68</v>
      </c>
      <c r="B42" s="5" t="n">
        <v>-311848</v>
      </c>
      <c r="C42" s="5" t="n">
        <v>49319</v>
      </c>
      <c r="D42" s="5" t="n">
        <v>156261</v>
      </c>
    </row>
    <row r="43" spans="1:5">
      <c r="A43" s="4" t="s">
        <v>265</v>
      </c>
      <c r="B43" s="5" t="n">
        <v>92613</v>
      </c>
      <c r="C43" s="5" t="n">
        <v>-66819</v>
      </c>
      <c r="D43" s="5" t="n">
        <v>45902</v>
      </c>
    </row>
    <row r="44" spans="1:5">
      <c r="A44" s="4" t="s">
        <v>69</v>
      </c>
      <c r="B44" s="5" t="n">
        <v>-6615</v>
      </c>
      <c r="C44" s="5" t="n">
        <v>-1680</v>
      </c>
      <c r="D44" s="5" t="n">
        <v>-2756</v>
      </c>
    </row>
    <row r="45" spans="1:5">
      <c r="A45" s="4" t="s">
        <v>266</v>
      </c>
      <c r="B45" s="5" t="n">
        <v>-188704</v>
      </c>
      <c r="C45" s="5" t="n">
        <v>-173662</v>
      </c>
      <c r="D45" s="5" t="n">
        <v>-171572</v>
      </c>
    </row>
    <row r="46" spans="1:5">
      <c r="A46" s="4" t="s">
        <v>267</v>
      </c>
      <c r="B46" s="5" t="n">
        <v>-10305</v>
      </c>
      <c r="C46" s="5" t="n">
        <v>-20178</v>
      </c>
      <c r="D46" s="5" t="n">
        <v>-97711</v>
      </c>
    </row>
    <row r="47" spans="1:5">
      <c r="A47" s="4" t="s">
        <v>268</v>
      </c>
      <c r="B47" s="5" t="n">
        <v>-178094</v>
      </c>
      <c r="C47" s="5" t="n">
        <v>-144545</v>
      </c>
      <c r="D47" s="5" t="n">
        <v>-125619</v>
      </c>
    </row>
    <row r="48" spans="1:5">
      <c r="A48" s="4" t="s">
        <v>269</v>
      </c>
      <c r="B48" s="5" t="n">
        <v>279273</v>
      </c>
      <c r="C48" s="5" t="n">
        <v>491164</v>
      </c>
      <c r="D48" s="5" t="n">
        <v>333693</v>
      </c>
    </row>
    <row r="49" spans="1:5">
      <c r="A49" s="3" t="s">
        <v>270</v>
      </c>
    </row>
    <row r="50" spans="1:5">
      <c r="A50" s="4" t="s">
        <v>271</v>
      </c>
      <c r="B50" s="5" t="n">
        <v>222971</v>
      </c>
      <c r="C50" s="5" t="n">
        <v>391786</v>
      </c>
      <c r="D50" s="5" t="n">
        <v>107341</v>
      </c>
    </row>
    <row r="51" spans="1:5">
      <c r="A51" s="4" t="s">
        <v>272</v>
      </c>
      <c r="B51" s="5" t="n">
        <v>31852</v>
      </c>
      <c r="C51" s="5" t="n">
        <v>127221</v>
      </c>
      <c r="D51" s="5" t="n">
        <v>66086</v>
      </c>
    </row>
    <row r="52" spans="1:5">
      <c r="A52" s="4" t="s">
        <v>273</v>
      </c>
      <c r="C52" s="5" t="n">
        <v>98</v>
      </c>
      <c r="D52" s="5" t="n">
        <v>1427</v>
      </c>
    </row>
    <row r="53" spans="1:5">
      <c r="A53" s="4" t="s">
        <v>274</v>
      </c>
      <c r="B53" s="5" t="n">
        <v>16244</v>
      </c>
      <c r="C53" s="5" t="n">
        <v>43367</v>
      </c>
      <c r="D53" s="5" t="n">
        <v>117</v>
      </c>
    </row>
    <row r="54" spans="1:5">
      <c r="A54" s="4" t="s">
        <v>275</v>
      </c>
      <c r="D54" s="5" t="n">
        <v>6658</v>
      </c>
    </row>
    <row r="55" spans="1:5">
      <c r="A55" s="4" t="s">
        <v>276</v>
      </c>
      <c r="D55" s="5" t="n">
        <v>1963</v>
      </c>
    </row>
    <row r="56" spans="1:5">
      <c r="A56" s="4" t="s">
        <v>277</v>
      </c>
      <c r="B56" s="5" t="n">
        <v>36508</v>
      </c>
      <c r="C56" s="5" t="n">
        <v>6992</v>
      </c>
      <c r="D56" s="5" t="n">
        <v>15370</v>
      </c>
    </row>
    <row r="57" spans="1:5">
      <c r="A57" s="4" t="s">
        <v>278</v>
      </c>
      <c r="B57" s="5" t="n">
        <v>1823</v>
      </c>
      <c r="C57" s="5" t="n">
        <v>3758</v>
      </c>
      <c r="D57" s="5" t="n">
        <v>27992</v>
      </c>
    </row>
    <row r="58" spans="1:5">
      <c r="A58" s="4" t="s">
        <v>279</v>
      </c>
      <c r="B58" s="5" t="n">
        <v>-209</v>
      </c>
      <c r="C58" s="5" t="n">
        <v>-1183</v>
      </c>
      <c r="D58" s="5" t="n">
        <v>-17543</v>
      </c>
    </row>
    <row r="59" spans="1:5">
      <c r="A59" s="4" t="s">
        <v>280</v>
      </c>
      <c r="B59" s="5" t="n">
        <v>-86799</v>
      </c>
      <c r="C59" s="5" t="n">
        <v>-97112</v>
      </c>
      <c r="D59" s="5" t="n">
        <v>-45706</v>
      </c>
    </row>
    <row r="60" spans="1:5">
      <c r="A60" s="4" t="s">
        <v>281</v>
      </c>
      <c r="B60" s="5" t="n">
        <v>-3770</v>
      </c>
      <c r="C60" s="5" t="n">
        <v>-2116</v>
      </c>
      <c r="D60" s="5" t="n">
        <v>-389657</v>
      </c>
      <c r="E60" s="5" t="n">
        <v>-3770</v>
      </c>
    </row>
    <row r="61" spans="1:5">
      <c r="A61" s="4" t="s">
        <v>282</v>
      </c>
      <c r="B61" s="5" t="n">
        <v>-80765</v>
      </c>
      <c r="C61" s="5" t="n">
        <v>-123941</v>
      </c>
      <c r="D61" s="5" t="n">
        <v>-147732</v>
      </c>
    </row>
    <row r="62" spans="1:5">
      <c r="A62" s="4" t="s">
        <v>283</v>
      </c>
      <c r="B62" s="5" t="n">
        <v>137855</v>
      </c>
      <c r="C62" s="5" t="n">
        <v>348870</v>
      </c>
      <c r="D62" s="5" t="n">
        <v>-373684</v>
      </c>
    </row>
    <row r="63" spans="1:5">
      <c r="A63" s="3" t="s">
        <v>284</v>
      </c>
    </row>
    <row r="64" spans="1:5">
      <c r="A64" s="4" t="s">
        <v>285</v>
      </c>
      <c r="B64" s="5" t="n">
        <v>1018744</v>
      </c>
      <c r="C64" s="5" t="n">
        <v>1415113</v>
      </c>
      <c r="D64" s="5" t="n">
        <v>3941750</v>
      </c>
    </row>
    <row r="65" spans="1:5">
      <c r="A65" s="4" t="s">
        <v>286</v>
      </c>
      <c r="B65" s="5" t="n">
        <v>137603</v>
      </c>
      <c r="D65" s="5" t="n">
        <v>178640</v>
      </c>
    </row>
    <row r="66" spans="1:5">
      <c r="A66" s="4" t="s">
        <v>287</v>
      </c>
      <c r="B66" s="5" t="n">
        <v>-1265920</v>
      </c>
      <c r="C66" s="5" t="n">
        <v>-2044256</v>
      </c>
      <c r="D66" s="5" t="n">
        <v>-3914570</v>
      </c>
    </row>
    <row r="67" spans="1:5">
      <c r="A67" s="4" t="s">
        <v>288</v>
      </c>
      <c r="B67" s="5" t="n">
        <v>-28914</v>
      </c>
      <c r="C67" s="5" t="n">
        <v>-39151</v>
      </c>
      <c r="D67" s="5" t="n">
        <v>-25281</v>
      </c>
    </row>
    <row r="68" spans="1:5">
      <c r="A68" s="4" t="s">
        <v>289</v>
      </c>
      <c r="C68" s="5" t="n">
        <v>-31286</v>
      </c>
      <c r="D68" s="5" t="n">
        <v>-650</v>
      </c>
    </row>
    <row r="69" spans="1:5">
      <c r="A69" s="4" t="s">
        <v>290</v>
      </c>
      <c r="D69" s="5" t="n">
        <v>-30853</v>
      </c>
    </row>
    <row r="70" spans="1:5">
      <c r="A70" s="4" t="s">
        <v>291</v>
      </c>
      <c r="B70" s="5" t="n">
        <v>-102772</v>
      </c>
      <c r="C70" s="5" t="n">
        <v>-43942</v>
      </c>
      <c r="D70" s="5" t="n">
        <v>-25473</v>
      </c>
    </row>
    <row r="71" spans="1:5">
      <c r="A71" s="4" t="s">
        <v>292</v>
      </c>
      <c r="B71" s="5" t="n">
        <v>-59053</v>
      </c>
      <c r="C71" s="5" t="n">
        <v>-33197</v>
      </c>
      <c r="D71" s="5" t="n">
        <v>-19099</v>
      </c>
    </row>
    <row r="72" spans="1:5">
      <c r="A72" s="4" t="s">
        <v>293</v>
      </c>
      <c r="B72" s="5" t="n">
        <v>137603</v>
      </c>
      <c r="D72" s="5" t="n">
        <v>178640</v>
      </c>
    </row>
    <row r="73" spans="1:5">
      <c r="A73" s="4" t="s">
        <v>294</v>
      </c>
      <c r="B73" s="5" t="n">
        <v>389</v>
      </c>
      <c r="C73" s="5" t="n">
        <v>-942</v>
      </c>
      <c r="D73" s="5" t="n">
        <v>-18702</v>
      </c>
    </row>
    <row r="74" spans="1:5">
      <c r="A74" s="4" t="s">
        <v>295</v>
      </c>
      <c r="B74" s="5" t="n">
        <v>-299923</v>
      </c>
      <c r="C74" s="5" t="n">
        <v>-777661</v>
      </c>
      <c r="D74" s="5" t="n">
        <v>85762</v>
      </c>
    </row>
    <row r="75" spans="1:5">
      <c r="A75" s="4" t="s">
        <v>296</v>
      </c>
      <c r="B75" s="5" t="n">
        <v>117205</v>
      </c>
      <c r="C75" s="5" t="n">
        <v>62373</v>
      </c>
      <c r="D75" s="5" t="n">
        <v>45771</v>
      </c>
    </row>
    <row r="76" spans="1:5">
      <c r="A76" s="4" t="s">
        <v>297</v>
      </c>
      <c r="B76" s="5" t="n">
        <v>57756</v>
      </c>
      <c r="C76" s="5" t="n">
        <v>-34867</v>
      </c>
      <c r="D76" s="5" t="n">
        <v>-1219</v>
      </c>
    </row>
    <row r="77" spans="1:5">
      <c r="A77" s="4" t="s">
        <v>298</v>
      </c>
      <c r="B77" s="5" t="n">
        <v>626060</v>
      </c>
      <c r="C77" s="5" t="n">
        <v>598554</v>
      </c>
      <c r="D77" s="5" t="n">
        <v>554002</v>
      </c>
      <c r="E77" s="5" t="n">
        <v>554002</v>
      </c>
    </row>
    <row r="78" spans="1:5">
      <c r="A78" s="4" t="s">
        <v>299</v>
      </c>
      <c r="B78" s="5" t="n">
        <v>801021</v>
      </c>
      <c r="C78" s="5" t="n">
        <v>626060</v>
      </c>
      <c r="D78" s="5" t="n">
        <v>598554</v>
      </c>
      <c r="E78" s="4" t="s">
        <v>300</v>
      </c>
    </row>
    <row r="79" spans="1:5">
      <c r="A79" s="3" t="s">
        <v>301</v>
      </c>
    </row>
    <row r="80" spans="1:5">
      <c r="A80" s="4" t="s">
        <v>302</v>
      </c>
      <c r="D80" s="5" t="n">
        <v>8308</v>
      </c>
    </row>
    <row r="81" spans="1:5">
      <c r="A81" s="4" t="s">
        <v>303</v>
      </c>
      <c r="B81" s="5" t="n">
        <v>3361</v>
      </c>
      <c r="C81" s="5" t="n">
        <v>26015</v>
      </c>
    </row>
    <row r="82" spans="1:5">
      <c r="A82" s="4" t="s">
        <v>304</v>
      </c>
      <c r="B82" s="5" t="n">
        <v>2365</v>
      </c>
      <c r="C82" s="5" t="n">
        <v>48507</v>
      </c>
      <c r="D82" s="5" t="n">
        <v>65336</v>
      </c>
    </row>
    <row r="83" spans="1:5">
      <c r="A83" s="4" t="s">
        <v>305</v>
      </c>
      <c r="D83" s="4" t="s">
        <v>306</v>
      </c>
    </row>
    <row r="84" spans="1:5">
      <c r="A84" s="4" t="s">
        <v>307</v>
      </c>
      <c r="B84" s="5" t="n">
        <v>14022</v>
      </c>
    </row>
    <row r="85" spans="1:5">
      <c r="A85" s="4" t="s">
        <v>308</v>
      </c>
      <c r="B85" s="5" t="n">
        <v>25389</v>
      </c>
    </row>
    <row r="86" spans="1:5">
      <c r="A86" s="4" t="s">
        <v>309</v>
      </c>
      <c r="C86" s="5" t="n">
        <v>15735</v>
      </c>
    </row>
    <row r="87" spans="1:5">
      <c r="A87" s="4" t="s">
        <v>310</v>
      </c>
      <c r="B87" s="4" t="s">
        <v>311</v>
      </c>
      <c r="C87" s="4" t="s">
        <v>3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66</v>
      </c>
      <c r="B1" s="2" t="s">
        <v>1</v>
      </c>
    </row>
    <row r="2" spans="1:2">
      <c r="B2" s="2" t="s">
        <v>34</v>
      </c>
    </row>
    <row r="3" spans="1:2">
      <c r="A3" s="3" t="s">
        <v>314</v>
      </c>
    </row>
    <row r="4" spans="1:2">
      <c r="A4" s="4" t="s">
        <v>567</v>
      </c>
      <c r="B4" s="4" t="s">
        <v>568</v>
      </c>
    </row>
    <row r="5" spans="1:2">
      <c r="A5" s="4" t="s">
        <v>569</v>
      </c>
      <c r="B5" s="4" t="s">
        <v>570</v>
      </c>
    </row>
    <row r="6" spans="1:2">
      <c r="A6" s="4" t="s">
        <v>571</v>
      </c>
      <c r="B6" s="4" t="s">
        <v>572</v>
      </c>
    </row>
    <row r="7" spans="1:2">
      <c r="A7" s="4" t="s">
        <v>573</v>
      </c>
      <c r="B7" s="4" t="s">
        <v>5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75</v>
      </c>
      <c r="B1" s="2" t="s">
        <v>1</v>
      </c>
    </row>
    <row r="2" spans="1:2">
      <c r="B2" s="2" t="s">
        <v>34</v>
      </c>
    </row>
    <row r="3" spans="1:2">
      <c r="A3" s="3" t="s">
        <v>314</v>
      </c>
    </row>
    <row r="4" spans="1:2">
      <c r="A4" s="4" t="s">
        <v>576</v>
      </c>
      <c r="B4" s="4" t="s">
        <v>577</v>
      </c>
    </row>
    <row r="5" spans="1:2">
      <c r="A5" s="4" t="s">
        <v>578</v>
      </c>
      <c r="B5" s="4" t="s">
        <v>579</v>
      </c>
    </row>
    <row r="6" spans="1:2">
      <c r="A6" s="4" t="s">
        <v>580</v>
      </c>
      <c r="B6" s="4" t="s">
        <v>581</v>
      </c>
    </row>
    <row r="7" spans="1:2">
      <c r="A7" s="4" t="s">
        <v>582</v>
      </c>
      <c r="B7" s="4" t="s">
        <v>5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84</v>
      </c>
      <c r="B1" s="2" t="s">
        <v>1</v>
      </c>
    </row>
    <row r="2" spans="1:2">
      <c r="B2" s="2" t="s">
        <v>34</v>
      </c>
    </row>
    <row r="3" spans="1:2">
      <c r="A3" s="3" t="s">
        <v>182</v>
      </c>
    </row>
    <row r="4" spans="1:2">
      <c r="A4" s="4" t="s">
        <v>585</v>
      </c>
      <c r="B4" s="4" t="s">
        <v>586</v>
      </c>
    </row>
    <row r="5" spans="1:2">
      <c r="A5" s="4" t="s">
        <v>587</v>
      </c>
      <c r="B5" s="4" t="s">
        <v>588</v>
      </c>
    </row>
    <row r="6" spans="1:2">
      <c r="A6" s="4" t="s">
        <v>589</v>
      </c>
      <c r="B6" s="4" t="s">
        <v>590</v>
      </c>
    </row>
    <row r="7" spans="1:2">
      <c r="A7" s="4" t="s">
        <v>591</v>
      </c>
      <c r="B7" s="4" t="s">
        <v>592</v>
      </c>
    </row>
    <row r="8" spans="1:2">
      <c r="A8" s="4" t="s">
        <v>593</v>
      </c>
      <c r="B8" s="4" t="s">
        <v>594</v>
      </c>
    </row>
    <row r="9" spans="1:2">
      <c r="A9" s="4" t="s">
        <v>595</v>
      </c>
    </row>
    <row r="10" spans="1:2">
      <c r="A10" s="3" t="s">
        <v>182</v>
      </c>
    </row>
    <row r="11" spans="1:2">
      <c r="A11" s="4" t="s">
        <v>596</v>
      </c>
      <c r="B11" s="4" t="s">
        <v>5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8"/>
    <col customWidth="1" max="2" min="2" width="80"/>
  </cols>
  <sheetData>
    <row r="1" spans="1:2">
      <c r="A1" s="1" t="s">
        <v>598</v>
      </c>
      <c r="B1" s="2" t="s">
        <v>1</v>
      </c>
    </row>
    <row r="2" spans="1:2">
      <c r="B2" s="2" t="s">
        <v>34</v>
      </c>
    </row>
    <row r="3" spans="1:2">
      <c r="A3" s="3" t="s">
        <v>182</v>
      </c>
    </row>
    <row r="4" spans="1:2">
      <c r="A4" s="4" t="s">
        <v>599</v>
      </c>
      <c r="B4" s="4" t="s">
        <v>600</v>
      </c>
    </row>
    <row r="5" spans="1:2">
      <c r="A5" s="4" t="s">
        <v>601</v>
      </c>
    </row>
    <row r="6" spans="1:2">
      <c r="A6" s="3" t="s">
        <v>182</v>
      </c>
    </row>
    <row r="7" spans="1:2">
      <c r="A7" s="4" t="s">
        <v>64</v>
      </c>
      <c r="B7" s="4" t="s">
        <v>602</v>
      </c>
    </row>
    <row r="8" spans="1:2">
      <c r="A8" s="4" t="s">
        <v>603</v>
      </c>
    </row>
    <row r="9" spans="1:2">
      <c r="A9" s="3" t="s">
        <v>182</v>
      </c>
    </row>
    <row r="10" spans="1:2">
      <c r="A10" s="4" t="s">
        <v>64</v>
      </c>
      <c r="B10" s="4" t="s">
        <v>6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05</v>
      </c>
      <c r="B1" s="2" t="s">
        <v>1</v>
      </c>
    </row>
    <row r="2" spans="1:2">
      <c r="B2" s="2" t="s">
        <v>34</v>
      </c>
    </row>
    <row r="3" spans="1:2">
      <c r="A3" s="3" t="s">
        <v>314</v>
      </c>
    </row>
    <row r="4" spans="1:2">
      <c r="A4" s="4" t="s">
        <v>606</v>
      </c>
      <c r="B4" s="4" t="s">
        <v>6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08</v>
      </c>
      <c r="B1" s="2" t="s">
        <v>1</v>
      </c>
    </row>
    <row r="2" spans="1:2">
      <c r="B2" s="2" t="s">
        <v>34</v>
      </c>
    </row>
    <row r="3" spans="1:2">
      <c r="A3" s="3" t="s">
        <v>314</v>
      </c>
    </row>
    <row r="4" spans="1:2">
      <c r="A4" s="4" t="s">
        <v>609</v>
      </c>
      <c r="B4" s="4" t="s">
        <v>6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611</v>
      </c>
      <c r="B1" s="2" t="s">
        <v>1</v>
      </c>
    </row>
    <row r="2" spans="1:2">
      <c r="B2" s="2" t="s">
        <v>34</v>
      </c>
    </row>
    <row r="3" spans="1:2">
      <c r="A3" s="3" t="s">
        <v>314</v>
      </c>
    </row>
    <row r="4" spans="1:2">
      <c r="A4" s="4" t="s">
        <v>612</v>
      </c>
      <c r="B4" s="4" t="s">
        <v>613</v>
      </c>
    </row>
    <row r="5" spans="1:2">
      <c r="A5" s="4" t="s">
        <v>614</v>
      </c>
      <c r="B5" s="4" t="s">
        <v>6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16</v>
      </c>
      <c r="B1" s="2" t="s">
        <v>1</v>
      </c>
    </row>
    <row r="2" spans="1:2">
      <c r="B2" s="2" t="s">
        <v>34</v>
      </c>
    </row>
    <row r="3" spans="1:2">
      <c r="A3" s="3" t="s">
        <v>314</v>
      </c>
    </row>
    <row r="4" spans="1:2">
      <c r="A4" s="4" t="s">
        <v>617</v>
      </c>
      <c r="B4" s="4" t="s">
        <v>6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619</v>
      </c>
      <c r="B1" s="2" t="s">
        <v>1</v>
      </c>
    </row>
    <row r="2" spans="1:2">
      <c r="B2" s="2" t="s">
        <v>34</v>
      </c>
    </row>
    <row r="3" spans="1:2">
      <c r="A3" s="3" t="s">
        <v>314</v>
      </c>
    </row>
    <row r="4" spans="1:2">
      <c r="A4" s="4" t="s">
        <v>620</v>
      </c>
      <c r="B4" s="4" t="s">
        <v>621</v>
      </c>
    </row>
    <row r="5" spans="1:2">
      <c r="A5" s="4" t="s">
        <v>622</v>
      </c>
      <c r="B5" s="4" t="s">
        <v>623</v>
      </c>
    </row>
    <row r="6" spans="1:2">
      <c r="A6" s="4" t="s">
        <v>624</v>
      </c>
      <c r="B6" s="4" t="s">
        <v>625</v>
      </c>
    </row>
    <row r="7" spans="1:2">
      <c r="A7" s="4" t="s">
        <v>626</v>
      </c>
      <c r="B7" s="4" t="s">
        <v>6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28</v>
      </c>
      <c r="B1" s="2" t="s">
        <v>1</v>
      </c>
    </row>
    <row r="2" spans="1:2">
      <c r="B2" s="2" t="s">
        <v>34</v>
      </c>
    </row>
    <row r="3" spans="1:2">
      <c r="A3" s="3" t="s">
        <v>314</v>
      </c>
    </row>
    <row r="4" spans="1:2">
      <c r="A4" s="4" t="s">
        <v>629</v>
      </c>
      <c r="B4" s="4" t="s">
        <v>6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3</v>
      </c>
      <c r="B1" s="2" t="s">
        <v>1</v>
      </c>
    </row>
    <row r="2" spans="1:2">
      <c r="B2" s="2" t="s">
        <v>34</v>
      </c>
    </row>
    <row r="3" spans="1:2">
      <c r="A3" s="3" t="s">
        <v>314</v>
      </c>
    </row>
    <row r="4" spans="1:2">
      <c r="A4" s="4" t="s">
        <v>313</v>
      </c>
      <c r="B4" s="4" t="s">
        <v>3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631</v>
      </c>
      <c r="B1" s="2" t="s">
        <v>1</v>
      </c>
    </row>
    <row r="2" spans="1:2">
      <c r="B2" s="2" t="s">
        <v>34</v>
      </c>
    </row>
    <row r="3" spans="1:2">
      <c r="A3" s="3" t="s">
        <v>314</v>
      </c>
    </row>
    <row r="4" spans="1:2">
      <c r="A4" s="4" t="s">
        <v>632</v>
      </c>
      <c r="B4" s="4" t="s">
        <v>633</v>
      </c>
    </row>
    <row r="5" spans="1:2">
      <c r="A5" s="4" t="s">
        <v>634</v>
      </c>
      <c r="B5" s="4" t="s">
        <v>635</v>
      </c>
    </row>
    <row r="6" spans="1:2">
      <c r="A6" s="4" t="s">
        <v>636</v>
      </c>
      <c r="B6" s="4" t="s">
        <v>6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38</v>
      </c>
      <c r="B1" s="2" t="s">
        <v>1</v>
      </c>
    </row>
    <row r="2" spans="1:2">
      <c r="B2" s="2" t="s">
        <v>34</v>
      </c>
    </row>
    <row r="3" spans="1:2">
      <c r="A3" s="3" t="s">
        <v>314</v>
      </c>
    </row>
    <row r="4" spans="1:2">
      <c r="A4" s="4" t="s">
        <v>639</v>
      </c>
      <c r="B4" s="4" t="s">
        <v>64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41</v>
      </c>
      <c r="B1" s="2" t="s">
        <v>1</v>
      </c>
    </row>
    <row r="2" spans="1:2">
      <c r="B2" s="2" t="s">
        <v>34</v>
      </c>
    </row>
    <row r="3" spans="1:2">
      <c r="A3" s="3" t="s">
        <v>314</v>
      </c>
    </row>
    <row r="4" spans="1:2">
      <c r="A4" s="4" t="s">
        <v>642</v>
      </c>
      <c r="B4" s="4" t="s">
        <v>6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44</v>
      </c>
      <c r="B1" s="2" t="s">
        <v>1</v>
      </c>
    </row>
    <row r="2" spans="1:2">
      <c r="B2" s="2" t="s">
        <v>34</v>
      </c>
    </row>
    <row r="3" spans="1:2">
      <c r="A3" s="3" t="s">
        <v>314</v>
      </c>
    </row>
    <row r="4" spans="1:2">
      <c r="A4" s="4" t="s">
        <v>645</v>
      </c>
      <c r="B4" s="4" t="s">
        <v>646</v>
      </c>
    </row>
    <row r="5" spans="1:2">
      <c r="A5" s="4" t="s">
        <v>647</v>
      </c>
      <c r="B5" s="4" t="s">
        <v>648</v>
      </c>
    </row>
    <row r="6" spans="1:2">
      <c r="A6" s="4" t="s">
        <v>649</v>
      </c>
      <c r="B6" s="4" t="s">
        <v>6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651</v>
      </c>
      <c r="B1" s="2" t="s">
        <v>1</v>
      </c>
    </row>
    <row r="2" spans="1:2">
      <c r="B2" s="2" t="s">
        <v>34</v>
      </c>
    </row>
    <row r="3" spans="1:2">
      <c r="A3" s="3" t="s">
        <v>314</v>
      </c>
    </row>
    <row r="4" spans="1:2">
      <c r="A4" s="4" t="s">
        <v>652</v>
      </c>
      <c r="B4" s="4" t="s">
        <v>653</v>
      </c>
    </row>
    <row r="5" spans="1:2">
      <c r="A5" s="4" t="s">
        <v>654</v>
      </c>
      <c r="B5" s="4" t="s">
        <v>65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56</v>
      </c>
      <c r="B1" s="2" t="s">
        <v>1</v>
      </c>
    </row>
    <row r="2" spans="1:2">
      <c r="B2" s="2" t="s">
        <v>34</v>
      </c>
    </row>
    <row r="3" spans="1:2">
      <c r="A3" s="3" t="s">
        <v>314</v>
      </c>
    </row>
    <row r="4" spans="1:2">
      <c r="A4" s="4" t="s">
        <v>657</v>
      </c>
      <c r="B4" s="4" t="s">
        <v>65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659</v>
      </c>
      <c r="B1" s="2" t="s">
        <v>1</v>
      </c>
    </row>
    <row r="2" spans="1:2">
      <c r="B2" s="2" t="s">
        <v>34</v>
      </c>
    </row>
    <row r="3" spans="1:2">
      <c r="A3" s="3" t="s">
        <v>314</v>
      </c>
    </row>
    <row r="4" spans="1:2">
      <c r="A4" s="4" t="s">
        <v>660</v>
      </c>
      <c r="B4" s="4" t="s">
        <v>66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62</v>
      </c>
      <c r="B1" s="2" t="s">
        <v>1</v>
      </c>
    </row>
    <row r="2" spans="1:2">
      <c r="B2" s="2" t="s">
        <v>34</v>
      </c>
    </row>
    <row r="3" spans="1:2">
      <c r="A3" s="3" t="s">
        <v>182</v>
      </c>
    </row>
    <row r="4" spans="1:2">
      <c r="A4" s="4" t="s">
        <v>663</v>
      </c>
      <c r="B4" s="4" t="s">
        <v>664</v>
      </c>
    </row>
    <row r="5" spans="1:2">
      <c r="A5" s="4" t="s">
        <v>665</v>
      </c>
    </row>
    <row r="6" spans="1:2">
      <c r="A6" s="3" t="s">
        <v>182</v>
      </c>
    </row>
    <row r="7" spans="1:2">
      <c r="A7" s="4" t="s">
        <v>666</v>
      </c>
      <c r="B7" s="4" t="s">
        <v>66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9"/>
  </cols>
  <sheetData>
    <row r="1" spans="1:4">
      <c r="A1" s="1" t="s">
        <v>668</v>
      </c>
      <c r="B1" s="2" t="s">
        <v>669</v>
      </c>
      <c r="C1" s="2" t="s">
        <v>670</v>
      </c>
      <c r="D1" s="2" t="s">
        <v>670</v>
      </c>
    </row>
    <row r="2" spans="1:4">
      <c r="A2" s="3" t="s">
        <v>671</v>
      </c>
    </row>
    <row r="3" spans="1:4">
      <c r="A3" s="4" t="s">
        <v>672</v>
      </c>
      <c r="B3" s="4" t="s">
        <v>673</v>
      </c>
      <c r="C3" s="6" t="n">
        <v>22.3</v>
      </c>
    </row>
    <row r="4" spans="1:4">
      <c r="A4" s="4" t="s">
        <v>674</v>
      </c>
      <c r="B4" s="7" t="n">
        <v>148.4</v>
      </c>
      <c r="D4" s="6" t="n">
        <v>45.8</v>
      </c>
    </row>
    <row r="5" spans="1:4">
      <c r="A5" s="4" t="s">
        <v>675</v>
      </c>
      <c r="B5" s="7" t="n">
        <v>10.1</v>
      </c>
      <c r="C5" s="5" t="n">
        <v>3</v>
      </c>
    </row>
    <row r="6" spans="1:4">
      <c r="A6" s="4" t="s">
        <v>676</v>
      </c>
      <c r="B6" s="4" t="s">
        <v>677</v>
      </c>
      <c r="C6" s="6" t="n">
        <v>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s>
  <sheetData>
    <row r="1" spans="1:5">
      <c r="A1" s="1" t="s">
        <v>678</v>
      </c>
      <c r="B1" s="2" t="s">
        <v>1</v>
      </c>
    </row>
    <row r="2" spans="1:5">
      <c r="B2" s="2" t="s">
        <v>679</v>
      </c>
      <c r="C2" s="2" t="s">
        <v>680</v>
      </c>
      <c r="D2" s="2" t="s">
        <v>681</v>
      </c>
      <c r="E2" s="2" t="s">
        <v>682</v>
      </c>
    </row>
    <row r="3" spans="1:5">
      <c r="A3" s="4" t="s">
        <v>683</v>
      </c>
    </row>
    <row r="4" spans="1:5">
      <c r="A4" s="3" t="s">
        <v>684</v>
      </c>
    </row>
    <row r="5" spans="1:5">
      <c r="A5" s="4" t="s">
        <v>685</v>
      </c>
      <c r="B5" s="4" t="s">
        <v>686</v>
      </c>
      <c r="C5" s="6" t="n">
        <v>19.2</v>
      </c>
      <c r="D5" s="4" t="s">
        <v>687</v>
      </c>
      <c r="E5" s="6" t="n">
        <v>34.5</v>
      </c>
    </row>
    <row r="6" spans="1:5">
      <c r="A6" s="4" t="s">
        <v>688</v>
      </c>
    </row>
    <row r="7" spans="1:5">
      <c r="A7" s="3" t="s">
        <v>684</v>
      </c>
    </row>
    <row r="8" spans="1:5">
      <c r="A8" s="4" t="s">
        <v>689</v>
      </c>
      <c r="B8" s="4" t="s">
        <v>690</v>
      </c>
      <c r="C8" s="4" t="s">
        <v>690</v>
      </c>
    </row>
    <row r="9" spans="1:5">
      <c r="A9" s="4" t="s">
        <v>691</v>
      </c>
    </row>
    <row r="10" spans="1:5">
      <c r="A10" s="3" t="s">
        <v>684</v>
      </c>
    </row>
    <row r="11" spans="1:5">
      <c r="A11" s="4" t="s">
        <v>692</v>
      </c>
      <c r="D11" s="4" t="s">
        <v>693</v>
      </c>
      <c r="E11" s="6" t="n">
        <v>64.59999999999999</v>
      </c>
    </row>
    <row r="12" spans="1:5">
      <c r="A12" s="4" t="s">
        <v>694</v>
      </c>
    </row>
    <row r="13" spans="1:5">
      <c r="A13" s="3" t="s">
        <v>684</v>
      </c>
    </row>
    <row r="14" spans="1:5">
      <c r="A14" s="4" t="s">
        <v>695</v>
      </c>
      <c r="B14" s="4" t="s">
        <v>696</v>
      </c>
      <c r="C14" s="4" t="s">
        <v>696</v>
      </c>
    </row>
    <row r="15" spans="1:5">
      <c r="A15" s="4" t="s">
        <v>697</v>
      </c>
    </row>
    <row r="16" spans="1:5">
      <c r="A16" s="3" t="s">
        <v>684</v>
      </c>
    </row>
    <row r="17" spans="1:5">
      <c r="A17" s="4" t="s">
        <v>698</v>
      </c>
      <c r="B17" s="4" t="s">
        <v>699</v>
      </c>
      <c r="C17" s="4" t="s">
        <v>699</v>
      </c>
    </row>
    <row r="18" spans="1:5">
      <c r="A18" s="4" t="s">
        <v>700</v>
      </c>
    </row>
    <row r="19" spans="1:5">
      <c r="A19" s="3" t="s">
        <v>684</v>
      </c>
    </row>
    <row r="20" spans="1:5">
      <c r="A20" s="4" t="s">
        <v>701</v>
      </c>
      <c r="B20" s="4" t="s">
        <v>702</v>
      </c>
      <c r="C20" s="4" t="s">
        <v>702</v>
      </c>
    </row>
    <row r="21" spans="1:5">
      <c r="A21" s="4" t="s">
        <v>703</v>
      </c>
    </row>
    <row r="22" spans="1:5">
      <c r="A22" s="3" t="s">
        <v>684</v>
      </c>
    </row>
    <row r="23" spans="1:5">
      <c r="A23" s="4" t="s">
        <v>701</v>
      </c>
      <c r="B23" s="4" t="s">
        <v>702</v>
      </c>
      <c r="C23" s="4" t="s">
        <v>702</v>
      </c>
    </row>
    <row r="24" spans="1:5">
      <c r="A24" s="4" t="s">
        <v>704</v>
      </c>
    </row>
    <row r="25" spans="1:5">
      <c r="A25" s="3" t="s">
        <v>684</v>
      </c>
    </row>
    <row r="26" spans="1:5">
      <c r="A26" s="4" t="s">
        <v>701</v>
      </c>
      <c r="B26" s="4" t="s">
        <v>702</v>
      </c>
      <c r="C26" s="4" t="s">
        <v>702</v>
      </c>
    </row>
    <row r="27" spans="1:5">
      <c r="A27" s="4" t="s">
        <v>705</v>
      </c>
    </row>
    <row r="28" spans="1:5">
      <c r="A28" s="3" t="s">
        <v>684</v>
      </c>
    </row>
    <row r="29" spans="1:5">
      <c r="A29" s="4" t="s">
        <v>701</v>
      </c>
      <c r="B29" s="4" t="s">
        <v>702</v>
      </c>
      <c r="C29" s="4" t="s">
        <v>702</v>
      </c>
    </row>
    <row r="30" spans="1:5">
      <c r="A30" s="4" t="s">
        <v>706</v>
      </c>
    </row>
    <row r="31" spans="1:5">
      <c r="A31" s="3" t="s">
        <v>684</v>
      </c>
    </row>
    <row r="32" spans="1:5">
      <c r="A32" s="4" t="s">
        <v>701</v>
      </c>
      <c r="B32" s="4" t="s">
        <v>707</v>
      </c>
      <c r="C32" s="4" t="s">
        <v>707</v>
      </c>
    </row>
    <row r="33" spans="1:5">
      <c r="A33" s="4" t="s">
        <v>708</v>
      </c>
    </row>
    <row r="34" spans="1:5">
      <c r="A34" s="3" t="s">
        <v>684</v>
      </c>
    </row>
    <row r="35" spans="1:5">
      <c r="A35" s="4" t="s">
        <v>709</v>
      </c>
      <c r="B35" s="4" t="s">
        <v>710</v>
      </c>
      <c r="C35" s="4" t="s">
        <v>710</v>
      </c>
    </row>
    <row r="36" spans="1:5">
      <c r="A36" s="4" t="s">
        <v>711</v>
      </c>
    </row>
    <row r="37" spans="1:5">
      <c r="A37" s="3" t="s">
        <v>684</v>
      </c>
    </row>
    <row r="38" spans="1:5">
      <c r="A38" s="4" t="s">
        <v>698</v>
      </c>
      <c r="B38" s="4" t="s">
        <v>712</v>
      </c>
      <c r="C38" s="4" t="s">
        <v>712</v>
      </c>
    </row>
    <row r="39" spans="1:5">
      <c r="A39" s="4" t="s">
        <v>713</v>
      </c>
    </row>
    <row r="40" spans="1:5">
      <c r="A40" s="3" t="s">
        <v>684</v>
      </c>
    </row>
    <row r="41" spans="1:5">
      <c r="A41" s="4" t="s">
        <v>701</v>
      </c>
      <c r="B41" s="4" t="s">
        <v>702</v>
      </c>
      <c r="C41" s="4" t="s">
        <v>702</v>
      </c>
    </row>
    <row r="42" spans="1:5">
      <c r="A42" s="4" t="s">
        <v>714</v>
      </c>
    </row>
    <row r="43" spans="1:5">
      <c r="A43" s="3" t="s">
        <v>684</v>
      </c>
    </row>
    <row r="44" spans="1:5">
      <c r="A44" s="4" t="s">
        <v>701</v>
      </c>
      <c r="B44" s="4" t="s">
        <v>715</v>
      </c>
      <c r="C44" s="4" t="s">
        <v>715</v>
      </c>
    </row>
    <row r="45" spans="1:5">
      <c r="A45" s="4" t="s">
        <v>716</v>
      </c>
    </row>
    <row r="46" spans="1:5">
      <c r="A46" s="3" t="s">
        <v>684</v>
      </c>
    </row>
    <row r="47" spans="1:5">
      <c r="A47" s="4" t="s">
        <v>717</v>
      </c>
      <c r="B47" s="4" t="s">
        <v>718</v>
      </c>
      <c r="C47" s="4" t="s">
        <v>718</v>
      </c>
    </row>
    <row r="48" spans="1:5">
      <c r="A48" s="4" t="s">
        <v>719</v>
      </c>
    </row>
    <row r="49" spans="1:5">
      <c r="A49" s="3" t="s">
        <v>684</v>
      </c>
    </row>
    <row r="50" spans="1:5">
      <c r="A50" s="4" t="s">
        <v>709</v>
      </c>
      <c r="B50" s="4" t="s">
        <v>720</v>
      </c>
      <c r="C50" s="4" t="s">
        <v>720</v>
      </c>
    </row>
    <row r="51" spans="1:5">
      <c r="A51" s="4" t="s">
        <v>721</v>
      </c>
    </row>
    <row r="52" spans="1:5">
      <c r="A52" s="3" t="s">
        <v>684</v>
      </c>
    </row>
    <row r="53" spans="1:5">
      <c r="A53" s="4" t="s">
        <v>701</v>
      </c>
      <c r="B53" s="4" t="s">
        <v>722</v>
      </c>
      <c r="C53" s="4" t="s">
        <v>722</v>
      </c>
    </row>
    <row r="54" spans="1:5">
      <c r="A54" s="4" t="s">
        <v>723</v>
      </c>
    </row>
    <row r="55" spans="1:5">
      <c r="A55" s="3" t="s">
        <v>684</v>
      </c>
    </row>
    <row r="56" spans="1:5">
      <c r="A56" s="4" t="s">
        <v>701</v>
      </c>
      <c r="B56" s="4" t="s">
        <v>724</v>
      </c>
      <c r="C56" s="4" t="s">
        <v>724</v>
      </c>
    </row>
    <row r="57" spans="1:5">
      <c r="A57" s="4" t="s">
        <v>725</v>
      </c>
    </row>
    <row r="58" spans="1:5">
      <c r="A58" s="3" t="s">
        <v>684</v>
      </c>
    </row>
    <row r="59" spans="1:5">
      <c r="A59" s="4" t="s">
        <v>717</v>
      </c>
      <c r="B59" s="4" t="s">
        <v>726</v>
      </c>
      <c r="C59" s="4" t="s">
        <v>726</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34</v>
      </c>
    </row>
    <row r="3" spans="1:2">
      <c r="A3" s="3" t="s">
        <v>314</v>
      </c>
    </row>
    <row r="4" spans="1:2">
      <c r="A4" s="4" t="s">
        <v>316</v>
      </c>
      <c r="B4" s="4" t="s">
        <v>3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727</v>
      </c>
      <c r="B1" s="2" t="s">
        <v>1</v>
      </c>
    </row>
    <row r="2" spans="1:2">
      <c r="B2" s="2" t="s">
        <v>34</v>
      </c>
    </row>
    <row r="3" spans="1:2">
      <c r="A3" s="4" t="s">
        <v>728</v>
      </c>
    </row>
    <row r="4" spans="1:2">
      <c r="A4" s="3" t="s">
        <v>729</v>
      </c>
    </row>
    <row r="5" spans="1:2">
      <c r="A5" s="4" t="s">
        <v>730</v>
      </c>
      <c r="B5" s="4" t="s">
        <v>718</v>
      </c>
    </row>
    <row r="6" spans="1:2">
      <c r="A6" s="4" t="s">
        <v>731</v>
      </c>
    </row>
    <row r="7" spans="1:2">
      <c r="A7" s="3" t="s">
        <v>729</v>
      </c>
    </row>
    <row r="8" spans="1:2">
      <c r="A8" s="4" t="s">
        <v>730</v>
      </c>
      <c r="B8" s="4" t="s">
        <v>732</v>
      </c>
    </row>
    <row r="9" spans="1:2">
      <c r="A9" s="4" t="s">
        <v>733</v>
      </c>
    </row>
    <row r="10" spans="1:2">
      <c r="A10" s="3" t="s">
        <v>729</v>
      </c>
    </row>
    <row r="11" spans="1:2">
      <c r="A11" s="4" t="s">
        <v>730</v>
      </c>
      <c r="B11" s="4" t="s">
        <v>715</v>
      </c>
    </row>
    <row r="12" spans="1:2">
      <c r="A12" s="4" t="s">
        <v>734</v>
      </c>
    </row>
    <row r="13" spans="1:2">
      <c r="A13" s="3" t="s">
        <v>729</v>
      </c>
    </row>
    <row r="14" spans="1:2">
      <c r="A14" s="4" t="s">
        <v>730</v>
      </c>
      <c r="B14" s="4" t="s">
        <v>715</v>
      </c>
    </row>
    <row r="15" spans="1:2">
      <c r="A15" s="4" t="s">
        <v>735</v>
      </c>
    </row>
    <row r="16" spans="1:2">
      <c r="A16" s="3" t="s">
        <v>729</v>
      </c>
    </row>
    <row r="17" spans="1:2">
      <c r="A17" s="4" t="s">
        <v>730</v>
      </c>
      <c r="B17" s="4" t="s">
        <v>715</v>
      </c>
    </row>
    <row r="18" spans="1:2">
      <c r="A18" s="4" t="s">
        <v>736</v>
      </c>
    </row>
    <row r="19" spans="1:2">
      <c r="A19" s="3" t="s">
        <v>729</v>
      </c>
    </row>
    <row r="20" spans="1:2">
      <c r="A20" s="4" t="s">
        <v>730</v>
      </c>
      <c r="B20" s="4" t="s">
        <v>726</v>
      </c>
    </row>
    <row r="21" spans="1:2">
      <c r="A21" s="4" t="s">
        <v>737</v>
      </c>
    </row>
    <row r="22" spans="1:2">
      <c r="A22" s="3" t="s">
        <v>729</v>
      </c>
    </row>
    <row r="23" spans="1:2">
      <c r="A23" s="4" t="s">
        <v>730</v>
      </c>
      <c r="B23" s="4" t="s">
        <v>690</v>
      </c>
    </row>
    <row r="24" spans="1:2">
      <c r="A24" s="4" t="s">
        <v>738</v>
      </c>
    </row>
    <row r="25" spans="1:2">
      <c r="A25" s="3" t="s">
        <v>729</v>
      </c>
    </row>
    <row r="26" spans="1:2">
      <c r="A26" s="4" t="s">
        <v>730</v>
      </c>
      <c r="B26" s="4" t="s">
        <v>690</v>
      </c>
    </row>
    <row r="27" spans="1:2">
      <c r="A27" s="4" t="s">
        <v>739</v>
      </c>
    </row>
    <row r="28" spans="1:2">
      <c r="A28" s="3" t="s">
        <v>729</v>
      </c>
    </row>
    <row r="29" spans="1:2">
      <c r="A29" s="4" t="s">
        <v>730</v>
      </c>
      <c r="B29" s="4" t="s">
        <v>690</v>
      </c>
    </row>
    <row r="30" spans="1:2">
      <c r="A30" s="4" t="s">
        <v>740</v>
      </c>
    </row>
    <row r="31" spans="1:2">
      <c r="A31" s="3" t="s">
        <v>729</v>
      </c>
    </row>
    <row r="32" spans="1:2">
      <c r="A32" s="4" t="s">
        <v>730</v>
      </c>
      <c r="B32" s="4" t="s">
        <v>69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34</v>
      </c>
      <c r="C2" s="2" t="s">
        <v>35</v>
      </c>
      <c r="D2" s="2" t="s">
        <v>94</v>
      </c>
    </row>
    <row r="3" spans="1:4">
      <c r="A3" s="3" t="s">
        <v>742</v>
      </c>
    </row>
    <row r="4" spans="1:4">
      <c r="A4" s="4" t="s">
        <v>743</v>
      </c>
      <c r="B4" s="4" t="s">
        <v>744</v>
      </c>
      <c r="C4" s="4" t="s">
        <v>745</v>
      </c>
      <c r="D4" s="4" t="s">
        <v>746</v>
      </c>
    </row>
    <row r="5" spans="1:4">
      <c r="A5" s="4" t="s">
        <v>107</v>
      </c>
      <c r="B5" s="5" t="n">
        <v>674489</v>
      </c>
      <c r="C5" s="5" t="n">
        <v>502452</v>
      </c>
      <c r="D5" s="5" t="n">
        <v>316089</v>
      </c>
    </row>
    <row r="6" spans="1:4">
      <c r="A6" s="4" t="s">
        <v>108</v>
      </c>
      <c r="B6" s="5" t="n">
        <v>-278433</v>
      </c>
      <c r="C6" s="5" t="n">
        <v>-322454</v>
      </c>
      <c r="D6" s="5" t="n">
        <v>-278303</v>
      </c>
    </row>
    <row r="7" spans="1:4">
      <c r="A7" s="4" t="s">
        <v>747</v>
      </c>
      <c r="B7" s="5" t="n">
        <v>-61335</v>
      </c>
      <c r="C7" s="5" t="n">
        <v>-32869</v>
      </c>
      <c r="D7" s="5" t="n">
        <v>-22360</v>
      </c>
    </row>
    <row r="8" spans="1:4">
      <c r="A8" s="4" t="s">
        <v>110</v>
      </c>
      <c r="B8" s="5" t="n">
        <v>-7</v>
      </c>
      <c r="C8" s="5" t="n">
        <v>34545</v>
      </c>
      <c r="D8" s="5" t="n">
        <v>46336</v>
      </c>
    </row>
    <row r="9" spans="1:4">
      <c r="A9" s="4" t="s">
        <v>748</v>
      </c>
      <c r="B9" s="5" t="n">
        <v>334714</v>
      </c>
      <c r="C9" s="5" t="n">
        <v>181674</v>
      </c>
      <c r="D9" s="5" t="n">
        <v>61762</v>
      </c>
    </row>
    <row r="10" spans="1:4">
      <c r="A10" s="4" t="s">
        <v>112</v>
      </c>
      <c r="B10" s="5" t="n">
        <v>-247982</v>
      </c>
      <c r="C10" s="5" t="n">
        <v>-150777</v>
      </c>
      <c r="D10" s="5" t="n">
        <v>-198055</v>
      </c>
    </row>
    <row r="11" spans="1:4">
      <c r="A11" s="4" t="s">
        <v>113</v>
      </c>
      <c r="B11" s="5" t="n">
        <v>50925</v>
      </c>
      <c r="C11" s="5" t="n">
        <v>13742</v>
      </c>
      <c r="D11" s="5" t="n">
        <v>18225</v>
      </c>
    </row>
    <row r="12" spans="1:4">
      <c r="A12" s="4" t="s">
        <v>114</v>
      </c>
      <c r="B12" s="5" t="n">
        <v>-3709</v>
      </c>
      <c r="C12" s="5" t="n">
        <v>473</v>
      </c>
      <c r="D12" s="5" t="n">
        <v>-590066</v>
      </c>
    </row>
    <row r="13" spans="1:4">
      <c r="A13" s="4" t="s">
        <v>749</v>
      </c>
      <c r="B13" s="5" t="n">
        <v>133948</v>
      </c>
      <c r="C13" s="5" t="n">
        <v>45112</v>
      </c>
      <c r="D13" s="5" t="n">
        <v>-708134</v>
      </c>
    </row>
    <row r="14" spans="1:4">
      <c r="A14" s="4" t="s">
        <v>116</v>
      </c>
      <c r="B14" s="5" t="n">
        <v>-113318</v>
      </c>
      <c r="C14" s="5" t="n">
        <v>-46305</v>
      </c>
      <c r="D14" s="5" t="n">
        <v>152182</v>
      </c>
    </row>
    <row r="15" spans="1:4">
      <c r="A15" s="4" t="s">
        <v>750</v>
      </c>
      <c r="B15" s="5" t="n">
        <v>20630</v>
      </c>
      <c r="C15" s="5" t="n">
        <v>-1193</v>
      </c>
      <c r="D15" s="5" t="n">
        <v>-555952</v>
      </c>
    </row>
    <row r="16" spans="1:4">
      <c r="A16" s="4" t="s">
        <v>118</v>
      </c>
      <c r="B16" s="5" t="n">
        <v>36785</v>
      </c>
      <c r="C16" s="5" t="n">
        <v>210431</v>
      </c>
      <c r="D16" s="5" t="n">
        <v>104354</v>
      </c>
    </row>
    <row r="17" spans="1:4">
      <c r="A17" s="4" t="s">
        <v>751</v>
      </c>
      <c r="B17" s="4" t="s">
        <v>123</v>
      </c>
      <c r="C17" s="4" t="s">
        <v>124</v>
      </c>
      <c r="D17" s="4" t="s">
        <v>125</v>
      </c>
    </row>
    <row r="18" spans="1:4">
      <c r="A18" s="4" t="s">
        <v>752</v>
      </c>
      <c r="B18" s="4" t="s">
        <v>127</v>
      </c>
      <c r="C18" s="4" t="s">
        <v>128</v>
      </c>
      <c r="D18" s="4" t="s">
        <v>129</v>
      </c>
    </row>
    <row r="19" spans="1:4">
      <c r="A19" s="4" t="s">
        <v>753</v>
      </c>
    </row>
    <row r="20" spans="1:4">
      <c r="A20" s="3" t="s">
        <v>742</v>
      </c>
    </row>
    <row r="21" spans="1:4">
      <c r="A21" s="4" t="s">
        <v>743</v>
      </c>
      <c r="C21" s="4" t="s">
        <v>754</v>
      </c>
    </row>
    <row r="22" spans="1:4">
      <c r="A22" s="4" t="s">
        <v>755</v>
      </c>
      <c r="C22" s="5" t="n">
        <v>-5407355</v>
      </c>
    </row>
    <row r="23" spans="1:4">
      <c r="A23" s="4" t="s">
        <v>107</v>
      </c>
      <c r="C23" s="5" t="n">
        <v>672787</v>
      </c>
    </row>
    <row r="24" spans="1:4">
      <c r="A24" s="4" t="s">
        <v>108</v>
      </c>
      <c r="C24" s="5" t="n">
        <v>-429181</v>
      </c>
    </row>
    <row r="25" spans="1:4">
      <c r="A25" s="4" t="s">
        <v>747</v>
      </c>
      <c r="C25" s="5" t="n">
        <v>-20545</v>
      </c>
    </row>
    <row r="26" spans="1:4">
      <c r="A26" s="4" t="s">
        <v>110</v>
      </c>
      <c r="C26" s="5" t="n">
        <v>274363</v>
      </c>
    </row>
    <row r="27" spans="1:4">
      <c r="A27" s="4" t="s">
        <v>748</v>
      </c>
      <c r="C27" s="5" t="n">
        <v>497424</v>
      </c>
    </row>
    <row r="28" spans="1:4">
      <c r="A28" s="4" t="s">
        <v>112</v>
      </c>
      <c r="C28" s="5" t="n">
        <v>-185445</v>
      </c>
    </row>
    <row r="29" spans="1:4">
      <c r="A29" s="4" t="s">
        <v>113</v>
      </c>
      <c r="C29" s="5" t="n">
        <v>15407</v>
      </c>
    </row>
    <row r="30" spans="1:4">
      <c r="A30" s="4" t="s">
        <v>114</v>
      </c>
      <c r="C30" s="5" t="n">
        <v>1327</v>
      </c>
    </row>
    <row r="31" spans="1:4">
      <c r="A31" s="4" t="s">
        <v>749</v>
      </c>
      <c r="C31" s="5" t="n">
        <v>328713</v>
      </c>
    </row>
    <row r="32" spans="1:4">
      <c r="A32" s="4" t="s">
        <v>116</v>
      </c>
      <c r="C32" s="5" t="n">
        <v>-123037</v>
      </c>
    </row>
    <row r="33" spans="1:4">
      <c r="A33" s="4" t="s">
        <v>750</v>
      </c>
      <c r="C33" s="5" t="n">
        <v>205676</v>
      </c>
    </row>
    <row r="34" spans="1:4">
      <c r="A34" s="4" t="s">
        <v>118</v>
      </c>
      <c r="C34" s="5" t="n">
        <v>3562</v>
      </c>
    </row>
    <row r="35" spans="1:4">
      <c r="A35" s="4" t="s">
        <v>751</v>
      </c>
      <c r="C35" s="4" t="s">
        <v>124</v>
      </c>
    </row>
    <row r="36" spans="1:4">
      <c r="A36" s="4" t="s">
        <v>752</v>
      </c>
      <c r="C36" s="4" t="s">
        <v>128</v>
      </c>
    </row>
    <row r="37" spans="1:4">
      <c r="A37" s="4" t="s">
        <v>756</v>
      </c>
      <c r="C37" s="4" t="s">
        <v>757</v>
      </c>
    </row>
    <row r="38" spans="1:4">
      <c r="A38" s="4" t="s">
        <v>758</v>
      </c>
    </row>
    <row r="39" spans="1:4">
      <c r="A39" s="3" t="s">
        <v>742</v>
      </c>
    </row>
    <row r="40" spans="1:4">
      <c r="A40" s="4" t="s">
        <v>110</v>
      </c>
      <c r="C40" s="4" t="s">
        <v>759</v>
      </c>
    </row>
    <row r="41" spans="1:4">
      <c r="A41" s="4" t="s">
        <v>748</v>
      </c>
      <c r="C41" s="5" t="n">
        <v>-218264</v>
      </c>
    </row>
    <row r="42" spans="1:4">
      <c r="A42" s="4" t="s">
        <v>749</v>
      </c>
      <c r="C42" s="5" t="n">
        <v>-218264</v>
      </c>
    </row>
    <row r="43" spans="1:4">
      <c r="A43" s="4" t="s">
        <v>116</v>
      </c>
      <c r="C43" s="5" t="n">
        <v>63940</v>
      </c>
    </row>
    <row r="44" spans="1:4">
      <c r="A44" s="4" t="s">
        <v>750</v>
      </c>
      <c r="C44" s="5" t="n">
        <v>-154324</v>
      </c>
    </row>
    <row r="45" spans="1:4">
      <c r="A45" s="4" t="s">
        <v>118</v>
      </c>
      <c r="C45" s="5" t="n">
        <v>154324</v>
      </c>
    </row>
    <row r="46" spans="1:4">
      <c r="A46" s="4" t="s">
        <v>760</v>
      </c>
    </row>
    <row r="47" spans="1:4">
      <c r="A47" s="3" t="s">
        <v>742</v>
      </c>
    </row>
    <row r="48" spans="1:4">
      <c r="A48" s="4" t="s">
        <v>743</v>
      </c>
      <c r="C48" s="5" t="n">
        <v>6080142</v>
      </c>
    </row>
    <row r="49" spans="1:4">
      <c r="A49" s="4" t="s">
        <v>755</v>
      </c>
      <c r="C49" s="5" t="n">
        <v>-5407355</v>
      </c>
    </row>
    <row r="50" spans="1:4">
      <c r="A50" s="4" t="s">
        <v>107</v>
      </c>
      <c r="C50" s="5" t="n">
        <v>672787</v>
      </c>
    </row>
    <row r="51" spans="1:4">
      <c r="A51" s="4" t="s">
        <v>108</v>
      </c>
      <c r="C51" s="5" t="n">
        <v>-429181</v>
      </c>
    </row>
    <row r="52" spans="1:4">
      <c r="A52" s="4" t="s">
        <v>747</v>
      </c>
      <c r="C52" s="5" t="n">
        <v>-20545</v>
      </c>
    </row>
    <row r="53" spans="1:4">
      <c r="A53" s="4" t="s">
        <v>110</v>
      </c>
      <c r="C53" s="5" t="n">
        <v>56099</v>
      </c>
    </row>
    <row r="54" spans="1:4">
      <c r="A54" s="4" t="s">
        <v>748</v>
      </c>
      <c r="C54" s="5" t="n">
        <v>279160</v>
      </c>
    </row>
    <row r="55" spans="1:4">
      <c r="A55" s="4" t="s">
        <v>112</v>
      </c>
      <c r="C55" s="5" t="n">
        <v>-185445</v>
      </c>
    </row>
    <row r="56" spans="1:4">
      <c r="A56" s="4" t="s">
        <v>113</v>
      </c>
      <c r="C56" s="5" t="n">
        <v>15407</v>
      </c>
    </row>
    <row r="57" spans="1:4">
      <c r="A57" s="4" t="s">
        <v>114</v>
      </c>
      <c r="C57" s="5" t="n">
        <v>1327</v>
      </c>
    </row>
    <row r="58" spans="1:4">
      <c r="A58" s="4" t="s">
        <v>749</v>
      </c>
      <c r="C58" s="5" t="n">
        <v>110449</v>
      </c>
    </row>
    <row r="59" spans="1:4">
      <c r="A59" s="4" t="s">
        <v>116</v>
      </c>
      <c r="C59" s="5" t="n">
        <v>-59097</v>
      </c>
    </row>
    <row r="60" spans="1:4">
      <c r="A60" s="4" t="s">
        <v>750</v>
      </c>
      <c r="C60" s="5" t="n">
        <v>51352</v>
      </c>
    </row>
    <row r="61" spans="1:4">
      <c r="A61" s="4" t="s">
        <v>118</v>
      </c>
      <c r="C61" s="5" t="n">
        <v>157886</v>
      </c>
    </row>
    <row r="62" spans="1:4">
      <c r="A62" s="4" t="s">
        <v>751</v>
      </c>
      <c r="C62" s="4" t="s">
        <v>124</v>
      </c>
    </row>
    <row r="63" spans="1:4">
      <c r="A63" s="4" t="s">
        <v>752</v>
      </c>
      <c r="C63" s="4" t="s">
        <v>128</v>
      </c>
    </row>
    <row r="64" spans="1:4">
      <c r="A64" s="4" t="s">
        <v>756</v>
      </c>
      <c r="C64" s="4" t="s">
        <v>7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2</v>
      </c>
      <c r="B1" s="2" t="s">
        <v>34</v>
      </c>
      <c r="C1" s="2" t="s">
        <v>763</v>
      </c>
      <c r="D1" s="2" t="s">
        <v>35</v>
      </c>
      <c r="E1" s="2" t="s">
        <v>94</v>
      </c>
    </row>
    <row r="2" spans="1:5">
      <c r="A2" s="3" t="s">
        <v>398</v>
      </c>
    </row>
    <row r="3" spans="1:5">
      <c r="A3" s="4" t="s">
        <v>37</v>
      </c>
      <c r="B3" s="4" t="s">
        <v>38</v>
      </c>
      <c r="D3" s="4" t="s">
        <v>39</v>
      </c>
      <c r="E3" s="4" t="s">
        <v>764</v>
      </c>
    </row>
    <row r="4" spans="1:5">
      <c r="A4" s="4" t="s">
        <v>765</v>
      </c>
      <c r="B4" s="5" t="n">
        <v>28538</v>
      </c>
      <c r="D4" s="5" t="n">
        <v>61804</v>
      </c>
    </row>
    <row r="5" spans="1:5">
      <c r="A5" s="3" t="s">
        <v>766</v>
      </c>
    </row>
    <row r="6" spans="1:5">
      <c r="A6" s="4" t="s">
        <v>66</v>
      </c>
      <c r="B6" s="5" t="n">
        <v>55941</v>
      </c>
      <c r="D6" s="5" t="n">
        <v>55174</v>
      </c>
    </row>
    <row r="7" spans="1:5">
      <c r="A7" s="4" t="s">
        <v>767</v>
      </c>
      <c r="B7" s="4" t="s">
        <v>768</v>
      </c>
      <c r="D7" s="4" t="s">
        <v>769</v>
      </c>
    </row>
    <row r="8" spans="1:5">
      <c r="A8" s="4" t="s">
        <v>770</v>
      </c>
    </row>
    <row r="9" spans="1:5">
      <c r="A9" s="3" t="s">
        <v>766</v>
      </c>
    </row>
    <row r="10" spans="1:5">
      <c r="A10" s="4" t="s">
        <v>771</v>
      </c>
      <c r="C10" s="4" t="s">
        <v>772</v>
      </c>
    </row>
    <row r="11" spans="1:5">
      <c r="A11" s="4" t="s">
        <v>773</v>
      </c>
      <c r="C11" s="5" t="n">
        <v>128309</v>
      </c>
    </row>
    <row r="12" spans="1:5">
      <c r="A12" s="4" t="s">
        <v>774</v>
      </c>
      <c r="C12" s="5" t="n">
        <v>2054217</v>
      </c>
    </row>
    <row r="13" spans="1:5">
      <c r="A13" s="4" t="s">
        <v>66</v>
      </c>
      <c r="C13" s="5" t="n">
        <v>81128</v>
      </c>
    </row>
    <row r="14" spans="1:5">
      <c r="A14" s="4" t="s">
        <v>775</v>
      </c>
    </row>
    <row r="15" spans="1:5">
      <c r="A15" s="3" t="s">
        <v>398</v>
      </c>
    </row>
    <row r="16" spans="1:5">
      <c r="A16" s="4" t="s">
        <v>44</v>
      </c>
      <c r="C16" s="5" t="n">
        <v>181</v>
      </c>
    </row>
    <row r="17" spans="1:5">
      <c r="A17" s="4" t="s">
        <v>776</v>
      </c>
    </row>
    <row r="18" spans="1:5">
      <c r="A18" s="3" t="s">
        <v>766</v>
      </c>
    </row>
    <row r="19" spans="1:5">
      <c r="A19" s="4" t="s">
        <v>767</v>
      </c>
      <c r="C19" s="5" t="n">
        <v>383</v>
      </c>
    </row>
    <row r="20" spans="1:5">
      <c r="A20" s="4" t="s">
        <v>777</v>
      </c>
    </row>
    <row r="21" spans="1:5">
      <c r="A21" s="3" t="s">
        <v>398</v>
      </c>
    </row>
    <row r="22" spans="1:5">
      <c r="A22" s="4" t="s">
        <v>37</v>
      </c>
      <c r="C22" s="5" t="n">
        <v>626180</v>
      </c>
    </row>
    <row r="23" spans="1:5">
      <c r="A23" s="4" t="s">
        <v>778</v>
      </c>
      <c r="C23" s="5" t="n">
        <v>1447629</v>
      </c>
    </row>
    <row r="24" spans="1:5">
      <c r="A24" s="4" t="s">
        <v>765</v>
      </c>
      <c r="C24" s="5" t="n">
        <v>672163</v>
      </c>
    </row>
    <row r="25" spans="1:5">
      <c r="A25" s="4" t="s">
        <v>779</v>
      </c>
      <c r="C25" s="5" t="n">
        <v>952780</v>
      </c>
    </row>
    <row r="26" spans="1:5">
      <c r="A26" s="4" t="s">
        <v>43</v>
      </c>
      <c r="C26" s="5" t="n">
        <v>874682</v>
      </c>
    </row>
    <row r="27" spans="1:5">
      <c r="A27" s="4" t="s">
        <v>780</v>
      </c>
    </row>
    <row r="28" spans="1:5">
      <c r="A28" s="3" t="s">
        <v>398</v>
      </c>
    </row>
    <row r="29" spans="1:5">
      <c r="A29" s="4" t="s">
        <v>37</v>
      </c>
      <c r="C29" s="5" t="n">
        <v>626180</v>
      </c>
    </row>
    <row r="30" spans="1:5">
      <c r="A30" s="4" t="s">
        <v>778</v>
      </c>
      <c r="C30" s="5" t="n">
        <v>1447629</v>
      </c>
    </row>
    <row r="31" spans="1:5">
      <c r="A31" s="4" t="s">
        <v>765</v>
      </c>
      <c r="C31" s="5" t="n">
        <v>672163</v>
      </c>
    </row>
    <row r="32" spans="1:5">
      <c r="A32" s="4" t="s">
        <v>779</v>
      </c>
      <c r="C32" s="5" t="n">
        <v>952780</v>
      </c>
    </row>
    <row r="33" spans="1:5">
      <c r="A33" s="4" t="s">
        <v>43</v>
      </c>
      <c r="C33" s="5" t="n">
        <v>872110</v>
      </c>
    </row>
    <row r="34" spans="1:5">
      <c r="A34" s="3" t="s">
        <v>766</v>
      </c>
    </row>
    <row r="35" spans="1:5">
      <c r="A35" s="4" t="s">
        <v>771</v>
      </c>
      <c r="C35" s="5" t="n">
        <v>1561754</v>
      </c>
    </row>
    <row r="36" spans="1:5">
      <c r="A36" s="4" t="s">
        <v>773</v>
      </c>
      <c r="C36" s="5" t="n">
        <v>128309</v>
      </c>
    </row>
    <row r="37" spans="1:5">
      <c r="A37" s="4" t="s">
        <v>774</v>
      </c>
      <c r="C37" s="5" t="n">
        <v>2054217</v>
      </c>
    </row>
    <row r="38" spans="1:5">
      <c r="A38" s="4" t="s">
        <v>66</v>
      </c>
      <c r="C38" s="5" t="n">
        <v>81128</v>
      </c>
    </row>
    <row r="39" spans="1:5">
      <c r="A39" s="4" t="s">
        <v>781</v>
      </c>
    </row>
    <row r="40" spans="1:5">
      <c r="A40" s="3" t="s">
        <v>398</v>
      </c>
    </row>
    <row r="41" spans="1:5">
      <c r="A41" s="4" t="s">
        <v>44</v>
      </c>
      <c r="C41" s="5" t="n">
        <v>181</v>
      </c>
    </row>
    <row r="42" spans="1:5">
      <c r="A42" s="4" t="s">
        <v>782</v>
      </c>
    </row>
    <row r="43" spans="1:5">
      <c r="A43" s="3" t="s">
        <v>766</v>
      </c>
    </row>
    <row r="44" spans="1:5">
      <c r="A44" s="4" t="s">
        <v>767</v>
      </c>
      <c r="C44" s="4" t="s">
        <v>7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3</v>
      </c>
      <c r="B1" s="2" t="s">
        <v>34</v>
      </c>
      <c r="C1" s="2" t="s">
        <v>763</v>
      </c>
      <c r="D1" s="2" t="s">
        <v>35</v>
      </c>
    </row>
    <row r="2" spans="1:4">
      <c r="A2" s="3" t="s">
        <v>784</v>
      </c>
    </row>
    <row r="3" spans="1:4">
      <c r="A3" s="4" t="s">
        <v>86</v>
      </c>
      <c r="B3" s="4" t="s">
        <v>221</v>
      </c>
      <c r="D3" s="4" t="s">
        <v>785</v>
      </c>
    </row>
    <row r="4" spans="1:4">
      <c r="A4" s="4" t="s">
        <v>786</v>
      </c>
    </row>
    <row r="5" spans="1:4">
      <c r="A5" s="3" t="s">
        <v>784</v>
      </c>
    </row>
    <row r="6" spans="1:4">
      <c r="A6" s="4" t="s">
        <v>86</v>
      </c>
      <c r="C6" s="4" t="s">
        <v>785</v>
      </c>
    </row>
    <row r="7" spans="1:4">
      <c r="A7" s="4" t="s">
        <v>758</v>
      </c>
    </row>
    <row r="8" spans="1:4">
      <c r="A8" s="3" t="s">
        <v>784</v>
      </c>
    </row>
    <row r="9" spans="1:4">
      <c r="A9" s="4" t="s">
        <v>86</v>
      </c>
      <c r="C9" s="5" t="n">
        <v>-2572</v>
      </c>
    </row>
    <row r="10" spans="1:4">
      <c r="A10" s="4" t="s">
        <v>787</v>
      </c>
    </row>
    <row r="11" spans="1:4">
      <c r="A11" s="3" t="s">
        <v>784</v>
      </c>
    </row>
    <row r="12" spans="1:4">
      <c r="A12" s="4" t="s">
        <v>86</v>
      </c>
      <c r="C12" s="5" t="n">
        <v>-49992</v>
      </c>
    </row>
    <row r="13" spans="1:4">
      <c r="A13" s="4" t="s">
        <v>788</v>
      </c>
    </row>
    <row r="14" spans="1:4">
      <c r="A14" s="3" t="s">
        <v>784</v>
      </c>
    </row>
    <row r="15" spans="1:4">
      <c r="A15" s="4" t="s">
        <v>86</v>
      </c>
      <c r="C15" s="4" t="s">
        <v>7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790</v>
      </c>
      <c r="B1" s="2" t="s">
        <v>791</v>
      </c>
    </row>
    <row r="2" spans="1:2">
      <c r="A2" s="4" t="s">
        <v>787</v>
      </c>
    </row>
    <row r="3" spans="1:2">
      <c r="A3" s="3" t="s">
        <v>784</v>
      </c>
    </row>
    <row r="4" spans="1:2">
      <c r="A4" s="4" t="s">
        <v>792</v>
      </c>
      <c r="B4" s="4" t="s">
        <v>793</v>
      </c>
    </row>
    <row r="5" spans="1:2">
      <c r="A5" s="4" t="s">
        <v>758</v>
      </c>
    </row>
    <row r="6" spans="1:2">
      <c r="A6" s="3" t="s">
        <v>784</v>
      </c>
    </row>
    <row r="7" spans="1:2">
      <c r="A7" s="4" t="s">
        <v>794</v>
      </c>
      <c r="B7" s="4" t="s">
        <v>7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2"/>
    <col customWidth="1" max="7" min="7" width="21"/>
    <col customWidth="1" max="8" min="8" width="21"/>
    <col customWidth="1" max="9" min="9" width="21"/>
  </cols>
  <sheetData>
    <row r="1" spans="1:9">
      <c r="A1" s="1" t="s">
        <v>796</v>
      </c>
      <c r="B1" s="2" t="s">
        <v>679</v>
      </c>
      <c r="C1" s="2" t="s">
        <v>680</v>
      </c>
      <c r="D1" s="2" t="s">
        <v>797</v>
      </c>
      <c r="E1" s="2" t="s">
        <v>798</v>
      </c>
      <c r="F1" s="2" t="s">
        <v>681</v>
      </c>
      <c r="G1" s="2" t="s">
        <v>682</v>
      </c>
      <c r="H1" s="2" t="s">
        <v>799</v>
      </c>
      <c r="I1" s="2" t="s">
        <v>800</v>
      </c>
    </row>
    <row r="2" spans="1:9">
      <c r="A2" s="3" t="s">
        <v>801</v>
      </c>
    </row>
    <row r="3" spans="1:9">
      <c r="A3" s="4" t="s">
        <v>802</v>
      </c>
      <c r="B3" s="4" t="s">
        <v>803</v>
      </c>
      <c r="F3" s="4" t="s">
        <v>804</v>
      </c>
    </row>
    <row r="4" spans="1:9">
      <c r="A4" s="4" t="s">
        <v>805</v>
      </c>
    </row>
    <row r="5" spans="1:9">
      <c r="A5" s="3" t="s">
        <v>801</v>
      </c>
    </row>
    <row r="6" spans="1:9">
      <c r="A6" s="4" t="s">
        <v>806</v>
      </c>
      <c r="B6" s="5" t="n">
        <v>2273132</v>
      </c>
      <c r="C6" s="8" t="n">
        <v>674753</v>
      </c>
      <c r="D6" s="8" t="n">
        <v>48129848</v>
      </c>
      <c r="E6" s="8" t="n">
        <v>163560697</v>
      </c>
      <c r="F6" s="5" t="n">
        <v>1851309</v>
      </c>
      <c r="G6" s="8" t="n">
        <v>570511</v>
      </c>
      <c r="H6" s="8" t="n">
        <v>77199082</v>
      </c>
      <c r="I6" s="8" t="n">
        <v>101300811</v>
      </c>
    </row>
    <row r="7" spans="1:9">
      <c r="A7" s="4" t="s">
        <v>802</v>
      </c>
      <c r="B7" s="4" t="s">
        <v>807</v>
      </c>
      <c r="C7" s="8" t="n">
        <v>604383</v>
      </c>
      <c r="D7" s="8" t="n">
        <v>49728313</v>
      </c>
      <c r="E7" s="8" t="n">
        <v>76978655</v>
      </c>
      <c r="F7" s="4" t="s">
        <v>808</v>
      </c>
      <c r="G7" s="8" t="n">
        <v>610788</v>
      </c>
      <c r="H7" s="8" t="n">
        <v>74447874</v>
      </c>
      <c r="I7" s="8" t="n">
        <v>743196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34</v>
      </c>
      <c r="C2" s="2" t="s">
        <v>35</v>
      </c>
      <c r="D2" s="2" t="s">
        <v>94</v>
      </c>
    </row>
    <row r="3" spans="1:4">
      <c r="A3" s="3" t="s">
        <v>801</v>
      </c>
    </row>
    <row r="4" spans="1:4">
      <c r="A4" s="4" t="s">
        <v>810</v>
      </c>
      <c r="B4" s="4" t="s">
        <v>811</v>
      </c>
      <c r="C4" s="4" t="s">
        <v>812</v>
      </c>
      <c r="D4" s="4" t="s">
        <v>813</v>
      </c>
    </row>
    <row r="5" spans="1:4">
      <c r="A5" s="4" t="s">
        <v>814</v>
      </c>
      <c r="B5" s="4" t="s">
        <v>815</v>
      </c>
      <c r="C5" s="4" t="s">
        <v>816</v>
      </c>
      <c r="D5" s="4" t="s">
        <v>81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4"/>
  </cols>
  <sheetData>
    <row r="1" spans="1:4">
      <c r="A1" s="1" t="s">
        <v>818</v>
      </c>
      <c r="B1" s="2" t="s">
        <v>1</v>
      </c>
    </row>
    <row r="2" spans="1:4">
      <c r="B2" s="2" t="s">
        <v>34</v>
      </c>
      <c r="C2" s="2" t="s">
        <v>35</v>
      </c>
      <c r="D2" s="2" t="s">
        <v>94</v>
      </c>
    </row>
    <row r="3" spans="1:4">
      <c r="A3" s="3" t="s">
        <v>801</v>
      </c>
    </row>
    <row r="4" spans="1:4">
      <c r="A4" s="4" t="s">
        <v>819</v>
      </c>
      <c r="B4" s="4" t="s">
        <v>820</v>
      </c>
      <c r="C4" s="4" t="s">
        <v>821</v>
      </c>
    </row>
    <row r="5" spans="1:4">
      <c r="A5" s="4" t="s">
        <v>822</v>
      </c>
      <c r="B5" s="4" t="s">
        <v>823</v>
      </c>
      <c r="C5" s="4" t="s">
        <v>824</v>
      </c>
    </row>
    <row r="6" spans="1:4">
      <c r="A6" s="4" t="s">
        <v>825</v>
      </c>
      <c r="B6" s="4" t="s">
        <v>699</v>
      </c>
    </row>
    <row r="7" spans="1:4">
      <c r="A7" s="4" t="s">
        <v>826</v>
      </c>
      <c r="B7" s="4" t="s">
        <v>827</v>
      </c>
      <c r="C7" s="4" t="s">
        <v>828</v>
      </c>
    </row>
    <row r="8" spans="1:4">
      <c r="A8" s="4" t="s">
        <v>829</v>
      </c>
      <c r="B8" s="5" t="n">
        <v>0</v>
      </c>
    </row>
    <row r="9" spans="1:4">
      <c r="A9" s="4" t="s">
        <v>830</v>
      </c>
      <c r="B9" s="5" t="n">
        <v>0</v>
      </c>
    </row>
    <row r="10" spans="1:4">
      <c r="A10" s="4" t="s">
        <v>831</v>
      </c>
      <c r="B10" s="5" t="n">
        <v>0</v>
      </c>
    </row>
    <row r="11" spans="1:4">
      <c r="A11" s="4" t="s">
        <v>832</v>
      </c>
      <c r="B11" s="4" t="s">
        <v>833</v>
      </c>
    </row>
    <row r="12" spans="1:4">
      <c r="A12" s="4" t="s">
        <v>708</v>
      </c>
    </row>
    <row r="13" spans="1:4">
      <c r="A13" s="3" t="s">
        <v>801</v>
      </c>
    </row>
    <row r="14" spans="1:4">
      <c r="A14" s="4" t="s">
        <v>834</v>
      </c>
      <c r="B14" s="4" t="s">
        <v>835</v>
      </c>
      <c r="C14" s="4" t="s">
        <v>835</v>
      </c>
    </row>
    <row r="15" spans="1:4">
      <c r="A15" s="4" t="s">
        <v>719</v>
      </c>
    </row>
    <row r="16" spans="1:4">
      <c r="A16" s="3" t="s">
        <v>801</v>
      </c>
    </row>
    <row r="17" spans="1:4">
      <c r="A17" s="4" t="s">
        <v>834</v>
      </c>
      <c r="B17" s="4" t="s">
        <v>836</v>
      </c>
      <c r="C17" s="4" t="s">
        <v>836</v>
      </c>
    </row>
    <row r="18" spans="1:4">
      <c r="A18" s="4" t="s">
        <v>805</v>
      </c>
    </row>
    <row r="19" spans="1:4">
      <c r="A19" s="3" t="s">
        <v>801</v>
      </c>
    </row>
    <row r="20" spans="1:4">
      <c r="A20" s="4" t="s">
        <v>837</v>
      </c>
      <c r="B20" s="4" t="s">
        <v>838</v>
      </c>
    </row>
    <row r="21" spans="1:4">
      <c r="A21" s="4" t="s">
        <v>826</v>
      </c>
      <c r="B21" s="4" t="s">
        <v>839</v>
      </c>
      <c r="C21" s="4" t="s">
        <v>840</v>
      </c>
      <c r="D21" s="4" t="s">
        <v>841</v>
      </c>
    </row>
    <row r="22" spans="1:4">
      <c r="A22" s="4" t="s">
        <v>842</v>
      </c>
      <c r="B22" s="4" t="s">
        <v>843</v>
      </c>
      <c r="C22" s="4" t="s">
        <v>844</v>
      </c>
    </row>
    <row r="23" spans="1:4">
      <c r="A23" s="4" t="s">
        <v>845</v>
      </c>
    </row>
    <row r="24" spans="1:4">
      <c r="A24" s="3" t="s">
        <v>801</v>
      </c>
    </row>
    <row r="25" spans="1:4">
      <c r="A25" s="4" t="s">
        <v>846</v>
      </c>
      <c r="B25" s="4" t="s">
        <v>847</v>
      </c>
      <c r="C25" s="4" t="s">
        <v>848</v>
      </c>
    </row>
    <row r="26" spans="1:4">
      <c r="A26" s="4" t="s">
        <v>849</v>
      </c>
      <c r="B26" s="4" t="s">
        <v>850</v>
      </c>
      <c r="C26" s="4" t="s">
        <v>8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2"/>
    <col customWidth="1" max="7" min="7" width="21"/>
    <col customWidth="1" max="8" min="8" width="21"/>
    <col customWidth="1" max="9" min="9" width="21"/>
  </cols>
  <sheetData>
    <row r="1" spans="1:9">
      <c r="A1" s="1" t="s">
        <v>852</v>
      </c>
      <c r="B1" s="2" t="s">
        <v>679</v>
      </c>
      <c r="C1" s="2" t="s">
        <v>680</v>
      </c>
      <c r="D1" s="2" t="s">
        <v>797</v>
      </c>
      <c r="E1" s="2" t="s">
        <v>798</v>
      </c>
      <c r="F1" s="2" t="s">
        <v>681</v>
      </c>
      <c r="G1" s="2" t="s">
        <v>682</v>
      </c>
      <c r="H1" s="2" t="s">
        <v>799</v>
      </c>
      <c r="I1" s="2" t="s">
        <v>800</v>
      </c>
    </row>
    <row r="2" spans="1:9">
      <c r="A2" s="3" t="s">
        <v>801</v>
      </c>
    </row>
    <row r="3" spans="1:9">
      <c r="A3" s="4" t="s">
        <v>802</v>
      </c>
      <c r="B3" s="4" t="s">
        <v>803</v>
      </c>
      <c r="F3" s="4" t="s">
        <v>804</v>
      </c>
    </row>
    <row r="4" spans="1:9">
      <c r="A4" s="4" t="s">
        <v>805</v>
      </c>
    </row>
    <row r="5" spans="1:9">
      <c r="A5" s="3" t="s">
        <v>801</v>
      </c>
    </row>
    <row r="6" spans="1:9">
      <c r="A6" s="4" t="s">
        <v>806</v>
      </c>
      <c r="B6" s="5" t="n">
        <v>2273132</v>
      </c>
      <c r="C6" s="8" t="n">
        <v>674753</v>
      </c>
      <c r="D6" s="8" t="n">
        <v>48129848</v>
      </c>
      <c r="E6" s="8" t="n">
        <v>163560697</v>
      </c>
      <c r="F6" s="5" t="n">
        <v>1851309</v>
      </c>
      <c r="G6" s="8" t="n">
        <v>570511</v>
      </c>
      <c r="H6" s="8" t="n">
        <v>77199082</v>
      </c>
      <c r="I6" s="8" t="n">
        <v>101300811</v>
      </c>
    </row>
    <row r="7" spans="1:9">
      <c r="A7" s="4" t="s">
        <v>802</v>
      </c>
      <c r="B7" s="4" t="s">
        <v>807</v>
      </c>
      <c r="C7" s="8" t="n">
        <v>604383</v>
      </c>
      <c r="D7" s="8" t="n">
        <v>49728313</v>
      </c>
      <c r="E7" s="8" t="n">
        <v>76978655</v>
      </c>
      <c r="F7" s="4" t="s">
        <v>808</v>
      </c>
      <c r="G7" s="8" t="n">
        <v>610788</v>
      </c>
      <c r="H7" s="8" t="n">
        <v>74447874</v>
      </c>
      <c r="I7" s="8" t="n">
        <v>7431965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34</v>
      </c>
      <c r="C1" s="2" t="s">
        <v>35</v>
      </c>
    </row>
    <row r="2" spans="1:3">
      <c r="A2" s="3" t="s">
        <v>854</v>
      </c>
    </row>
    <row r="3" spans="1:3">
      <c r="A3" s="4" t="s">
        <v>64</v>
      </c>
      <c r="B3" s="4" t="s">
        <v>855</v>
      </c>
      <c r="C3" s="4" t="s">
        <v>856</v>
      </c>
    </row>
    <row r="4" spans="1:3">
      <c r="A4" s="4" t="s">
        <v>857</v>
      </c>
      <c r="B4" s="5" t="n">
        <v>55941</v>
      </c>
      <c r="C4" s="5" t="n">
        <v>55174</v>
      </c>
    </row>
    <row r="5" spans="1:3">
      <c r="A5" s="4" t="s">
        <v>858</v>
      </c>
      <c r="B5" s="5" t="n">
        <v>55864</v>
      </c>
      <c r="C5" s="5" t="n">
        <v>50013</v>
      </c>
    </row>
    <row r="6" spans="1:3">
      <c r="A6" s="4" t="s">
        <v>859</v>
      </c>
    </row>
    <row r="7" spans="1:3">
      <c r="A7" s="3" t="s">
        <v>854</v>
      </c>
    </row>
    <row r="8" spans="1:3">
      <c r="A8" s="4" t="s">
        <v>860</v>
      </c>
      <c r="B8" s="5" t="n">
        <v>1260011</v>
      </c>
      <c r="C8" s="5" t="n">
        <v>1630666</v>
      </c>
    </row>
    <row r="9" spans="1:3">
      <c r="A9" s="4" t="s">
        <v>773</v>
      </c>
      <c r="B9" s="5" t="n">
        <v>36734</v>
      </c>
      <c r="C9" s="5" t="n">
        <v>139401</v>
      </c>
    </row>
    <row r="10" spans="1:3">
      <c r="A10" s="4" t="s">
        <v>64</v>
      </c>
      <c r="B10" s="5" t="n">
        <v>1794438</v>
      </c>
      <c r="C10" s="5" t="n">
        <v>1884728</v>
      </c>
    </row>
    <row r="11" spans="1:3">
      <c r="A11" s="4" t="s">
        <v>418</v>
      </c>
      <c r="B11" s="5" t="n">
        <v>1079531</v>
      </c>
      <c r="C11" s="5" t="n">
        <v>1453046</v>
      </c>
    </row>
    <row r="12" spans="1:3">
      <c r="A12" s="4" t="s">
        <v>857</v>
      </c>
      <c r="B12" s="5" t="n">
        <v>77790</v>
      </c>
      <c r="C12" s="5" t="n">
        <v>81128</v>
      </c>
    </row>
    <row r="13" spans="1:3">
      <c r="A13" s="4" t="s">
        <v>858</v>
      </c>
      <c r="B13" s="5" t="n">
        <v>473210</v>
      </c>
      <c r="C13" s="5" t="n">
        <v>560001</v>
      </c>
    </row>
    <row r="14" spans="1:3">
      <c r="A14" s="4" t="s">
        <v>861</v>
      </c>
      <c r="B14" s="5" t="n">
        <v>61</v>
      </c>
      <c r="C14" s="5" t="n">
        <v>383</v>
      </c>
    </row>
    <row r="15" spans="1:3">
      <c r="A15" s="4" t="s">
        <v>862</v>
      </c>
      <c r="B15" s="5" t="n">
        <v>4721775</v>
      </c>
      <c r="C15" s="5" t="n">
        <v>5749353</v>
      </c>
    </row>
    <row r="16" spans="1:3">
      <c r="A16" s="4" t="s">
        <v>863</v>
      </c>
    </row>
    <row r="17" spans="1:3">
      <c r="A17" s="3" t="s">
        <v>854</v>
      </c>
    </row>
    <row r="18" spans="1:3">
      <c r="A18" s="4" t="s">
        <v>860</v>
      </c>
      <c r="B18" s="5" t="n">
        <v>816122</v>
      </c>
      <c r="C18" s="5" t="n">
        <v>1003500</v>
      </c>
    </row>
    <row r="19" spans="1:3">
      <c r="A19" s="4" t="s">
        <v>773</v>
      </c>
      <c r="B19" s="5" t="n">
        <v>15151</v>
      </c>
      <c r="C19" s="5" t="n">
        <v>72864</v>
      </c>
    </row>
    <row r="20" spans="1:3">
      <c r="A20" s="4" t="s">
        <v>64</v>
      </c>
      <c r="B20" s="5" t="n">
        <v>111080</v>
      </c>
      <c r="C20" s="5" t="n">
        <v>109746</v>
      </c>
    </row>
    <row r="21" spans="1:3">
      <c r="A21" s="4" t="s">
        <v>418</v>
      </c>
      <c r="B21" s="5" t="n">
        <v>1079531</v>
      </c>
      <c r="C21" s="5" t="n">
        <v>1453046</v>
      </c>
    </row>
    <row r="22" spans="1:3">
      <c r="A22" s="4" t="s">
        <v>857</v>
      </c>
      <c r="B22" s="5" t="n">
        <v>55941</v>
      </c>
      <c r="C22" s="5" t="n">
        <v>55174</v>
      </c>
    </row>
    <row r="23" spans="1:3">
      <c r="A23" s="4" t="s">
        <v>858</v>
      </c>
      <c r="B23" s="5" t="n">
        <v>116806</v>
      </c>
      <c r="C23" s="5" t="n">
        <v>153498</v>
      </c>
    </row>
    <row r="24" spans="1:3">
      <c r="A24" s="4" t="s">
        <v>862</v>
      </c>
      <c r="B24" s="5" t="n">
        <v>2194631</v>
      </c>
      <c r="C24" s="5" t="n">
        <v>2847828</v>
      </c>
    </row>
    <row r="25" spans="1:3">
      <c r="A25" s="4" t="s">
        <v>864</v>
      </c>
    </row>
    <row r="26" spans="1:3">
      <c r="A26" s="3" t="s">
        <v>854</v>
      </c>
    </row>
    <row r="27" spans="1:3">
      <c r="A27" s="4" t="s">
        <v>860</v>
      </c>
      <c r="B27" s="5" t="n">
        <v>273079</v>
      </c>
      <c r="C27" s="5" t="n">
        <v>336913</v>
      </c>
    </row>
    <row r="28" spans="1:3">
      <c r="A28" s="4" t="s">
        <v>773</v>
      </c>
      <c r="B28" s="5" t="n">
        <v>7489</v>
      </c>
      <c r="C28" s="5" t="n">
        <v>41877</v>
      </c>
    </row>
    <row r="29" spans="1:3">
      <c r="A29" s="4" t="s">
        <v>64</v>
      </c>
      <c r="B29" s="5" t="n">
        <v>153287</v>
      </c>
      <c r="C29" s="5" t="n">
        <v>148986</v>
      </c>
    </row>
    <row r="30" spans="1:3">
      <c r="A30" s="4" t="s">
        <v>857</v>
      </c>
      <c r="B30" s="5" t="n">
        <v>21849</v>
      </c>
      <c r="C30" s="5" t="n">
        <v>25954</v>
      </c>
    </row>
    <row r="31" spans="1:3">
      <c r="A31" s="4" t="s">
        <v>858</v>
      </c>
      <c r="B31" s="5" t="n">
        <v>17777</v>
      </c>
      <c r="C31" s="5" t="n">
        <v>34527</v>
      </c>
    </row>
    <row r="32" spans="1:3">
      <c r="A32" s="4" t="s">
        <v>861</v>
      </c>
      <c r="B32" s="5" t="n">
        <v>61</v>
      </c>
      <c r="C32" s="5" t="n">
        <v>383</v>
      </c>
    </row>
    <row r="33" spans="1:3">
      <c r="A33" s="4" t="s">
        <v>862</v>
      </c>
      <c r="B33" s="5" t="n">
        <v>473542</v>
      </c>
      <c r="C33" s="5" t="n">
        <v>588640</v>
      </c>
    </row>
    <row r="34" spans="1:3">
      <c r="A34" s="4" t="s">
        <v>865</v>
      </c>
    </row>
    <row r="35" spans="1:3">
      <c r="A35" s="3" t="s">
        <v>854</v>
      </c>
    </row>
    <row r="36" spans="1:3">
      <c r="A36" s="4" t="s">
        <v>860</v>
      </c>
      <c r="B36" s="5" t="n">
        <v>129233</v>
      </c>
      <c r="C36" s="5" t="n">
        <v>290253</v>
      </c>
    </row>
    <row r="37" spans="1:3">
      <c r="A37" s="4" t="s">
        <v>773</v>
      </c>
      <c r="B37" s="5" t="n">
        <v>14094</v>
      </c>
      <c r="C37" s="5" t="n">
        <v>24022</v>
      </c>
    </row>
    <row r="38" spans="1:3">
      <c r="A38" s="4" t="s">
        <v>64</v>
      </c>
      <c r="B38" s="5" t="n">
        <v>355667</v>
      </c>
      <c r="C38" s="5" t="n">
        <v>353349</v>
      </c>
    </row>
    <row r="39" spans="1:3">
      <c r="A39" s="4" t="s">
        <v>858</v>
      </c>
      <c r="B39" s="5" t="n">
        <v>338627</v>
      </c>
      <c r="C39" s="5" t="n">
        <v>371976</v>
      </c>
    </row>
    <row r="40" spans="1:3">
      <c r="A40" s="4" t="s">
        <v>862</v>
      </c>
      <c r="B40" s="5" t="n">
        <v>837621</v>
      </c>
      <c r="C40" s="5" t="n">
        <v>1039600</v>
      </c>
    </row>
    <row r="41" spans="1:3">
      <c r="A41" s="4" t="s">
        <v>866</v>
      </c>
    </row>
    <row r="42" spans="1:3">
      <c r="A42" s="3" t="s">
        <v>854</v>
      </c>
    </row>
    <row r="43" spans="1:3">
      <c r="A43" s="4" t="s">
        <v>860</v>
      </c>
      <c r="B43" s="5" t="n">
        <v>41577</v>
      </c>
    </row>
    <row r="44" spans="1:3">
      <c r="A44" s="4" t="s">
        <v>773</v>
      </c>
      <c r="C44" s="5" t="n">
        <v>638</v>
      </c>
    </row>
    <row r="45" spans="1:3">
      <c r="A45" s="4" t="s">
        <v>64</v>
      </c>
      <c r="B45" s="5" t="n">
        <v>1174404</v>
      </c>
      <c r="C45" s="5" t="n">
        <v>1272647</v>
      </c>
    </row>
    <row r="46" spans="1:3">
      <c r="A46" s="4" t="s">
        <v>862</v>
      </c>
      <c r="B46" s="4" t="s">
        <v>867</v>
      </c>
      <c r="C46" s="4" t="s">
        <v>8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34</v>
      </c>
    </row>
    <row r="3" spans="1:2">
      <c r="A3" s="3" t="s">
        <v>314</v>
      </c>
    </row>
    <row r="4" spans="1:2">
      <c r="A4" s="4" t="s">
        <v>318</v>
      </c>
      <c r="B4" s="4" t="s">
        <v>3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9</v>
      </c>
      <c r="B1" s="2" t="s">
        <v>1</v>
      </c>
    </row>
    <row r="2" spans="1:5">
      <c r="B2" s="2" t="s">
        <v>34</v>
      </c>
      <c r="C2" s="2" t="s">
        <v>35</v>
      </c>
      <c r="D2" s="2" t="s">
        <v>94</v>
      </c>
      <c r="E2" s="2" t="s">
        <v>870</v>
      </c>
    </row>
    <row r="3" spans="1:5">
      <c r="A3" s="3" t="s">
        <v>871</v>
      </c>
    </row>
    <row r="4" spans="1:5">
      <c r="A4" s="4" t="s">
        <v>872</v>
      </c>
      <c r="B4" s="4" t="s">
        <v>803</v>
      </c>
      <c r="C4" s="4" t="s">
        <v>804</v>
      </c>
    </row>
    <row r="5" spans="1:5">
      <c r="A5" s="4" t="s">
        <v>873</v>
      </c>
      <c r="B5" s="5" t="n">
        <v>-801140</v>
      </c>
      <c r="C5" s="5" t="n">
        <v>-626180</v>
      </c>
      <c r="D5" s="4" t="s">
        <v>874</v>
      </c>
    </row>
    <row r="6" spans="1:5">
      <c r="A6" s="4" t="s">
        <v>875</v>
      </c>
      <c r="B6" s="5" t="n">
        <v>1338574</v>
      </c>
      <c r="C6" s="5" t="n">
        <v>2011450</v>
      </c>
    </row>
    <row r="7" spans="1:5">
      <c r="A7" s="4" t="s">
        <v>89</v>
      </c>
      <c r="B7" s="5" t="n">
        <v>2489931</v>
      </c>
      <c r="C7" s="5" t="n">
        <v>2589078</v>
      </c>
      <c r="D7" s="4" t="s">
        <v>876</v>
      </c>
      <c r="E7" s="4" t="s">
        <v>173</v>
      </c>
    </row>
    <row r="8" spans="1:5">
      <c r="A8" s="4" t="s">
        <v>877</v>
      </c>
      <c r="B8" s="4" t="s">
        <v>878</v>
      </c>
      <c r="C8" s="4" t="s">
        <v>879</v>
      </c>
    </row>
    <row r="9" spans="1:5">
      <c r="A9" s="4" t="s">
        <v>834</v>
      </c>
      <c r="B9" s="4" t="s">
        <v>880</v>
      </c>
      <c r="C9" s="4" t="s">
        <v>88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34</v>
      </c>
      <c r="C1" s="2" t="s">
        <v>35</v>
      </c>
    </row>
    <row r="2" spans="1:3">
      <c r="A2" s="3" t="s">
        <v>416</v>
      </c>
    </row>
    <row r="3" spans="1:3">
      <c r="A3" s="4" t="s">
        <v>883</v>
      </c>
      <c r="B3" s="4" t="s">
        <v>803</v>
      </c>
      <c r="C3" s="4" t="s">
        <v>804</v>
      </c>
    </row>
    <row r="4" spans="1:3">
      <c r="A4" s="4" t="s">
        <v>884</v>
      </c>
    </row>
    <row r="5" spans="1:3">
      <c r="A5" s="3" t="s">
        <v>398</v>
      </c>
    </row>
    <row r="6" spans="1:3">
      <c r="A6" s="4" t="s">
        <v>885</v>
      </c>
      <c r="C6" s="5" t="n">
        <v>181</v>
      </c>
    </row>
    <row r="7" spans="1:3">
      <c r="A7" s="4" t="s">
        <v>886</v>
      </c>
    </row>
    <row r="8" spans="1:3">
      <c r="A8" s="3" t="s">
        <v>416</v>
      </c>
    </row>
    <row r="9" spans="1:3">
      <c r="A9" s="4" t="s">
        <v>883</v>
      </c>
      <c r="B9" s="5" t="n">
        <v>61</v>
      </c>
      <c r="C9" s="5" t="n">
        <v>383</v>
      </c>
    </row>
    <row r="10" spans="1:3">
      <c r="A10" s="4" t="s">
        <v>887</v>
      </c>
    </row>
    <row r="11" spans="1:3">
      <c r="A11" s="3" t="s">
        <v>398</v>
      </c>
    </row>
    <row r="12" spans="1:3">
      <c r="A12" s="4" t="s">
        <v>885</v>
      </c>
      <c r="C12" s="5" t="n">
        <v>181</v>
      </c>
    </row>
    <row r="13" spans="1:3">
      <c r="A13" s="4" t="s">
        <v>888</v>
      </c>
    </row>
    <row r="14" spans="1:3">
      <c r="A14" s="3" t="s">
        <v>416</v>
      </c>
    </row>
    <row r="15" spans="1:3">
      <c r="A15" s="4" t="s">
        <v>883</v>
      </c>
      <c r="B15" s="4" t="s">
        <v>768</v>
      </c>
      <c r="C15" s="4" t="s">
        <v>7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34</v>
      </c>
      <c r="C2" s="2" t="s">
        <v>35</v>
      </c>
    </row>
    <row r="3" spans="1:3">
      <c r="A3" s="4" t="s">
        <v>890</v>
      </c>
    </row>
    <row r="4" spans="1:3">
      <c r="A4" s="3" t="s">
        <v>891</v>
      </c>
    </row>
    <row r="5" spans="1:3">
      <c r="A5" s="4" t="s">
        <v>892</v>
      </c>
      <c r="B5" s="4" t="s">
        <v>893</v>
      </c>
      <c r="C5" s="4" t="s">
        <v>894</v>
      </c>
    </row>
    <row r="6" spans="1:3">
      <c r="A6" s="4" t="s">
        <v>895</v>
      </c>
      <c r="B6" s="4" t="s">
        <v>896</v>
      </c>
      <c r="C6" s="4" t="s">
        <v>897</v>
      </c>
    </row>
    <row r="7" spans="1:3">
      <c r="A7" s="4" t="s">
        <v>898</v>
      </c>
      <c r="B7" s="4" t="s">
        <v>899</v>
      </c>
      <c r="C7" s="4" t="s">
        <v>900</v>
      </c>
    </row>
    <row r="8" spans="1:3">
      <c r="A8" s="4" t="s">
        <v>901</v>
      </c>
      <c r="B8" s="4" t="s">
        <v>902</v>
      </c>
      <c r="C8" s="4" t="s">
        <v>903</v>
      </c>
    </row>
    <row r="9" spans="1:3">
      <c r="A9" s="4" t="s">
        <v>904</v>
      </c>
      <c r="B9" s="4" t="s">
        <v>905</v>
      </c>
      <c r="C9" s="4" t="s">
        <v>906</v>
      </c>
    </row>
    <row r="10" spans="1:3">
      <c r="A10" s="4" t="s">
        <v>907</v>
      </c>
      <c r="B10" s="4" t="s">
        <v>908</v>
      </c>
      <c r="C10" s="4" t="s">
        <v>909</v>
      </c>
    </row>
    <row r="11" spans="1:3">
      <c r="A11" s="4" t="s">
        <v>910</v>
      </c>
    </row>
    <row r="12" spans="1:3">
      <c r="A12" s="3" t="s">
        <v>891</v>
      </c>
    </row>
    <row r="13" spans="1:3">
      <c r="A13" s="4" t="s">
        <v>892</v>
      </c>
      <c r="B13" s="4" t="s">
        <v>911</v>
      </c>
      <c r="C13" s="4" t="s">
        <v>912</v>
      </c>
    </row>
    <row r="14" spans="1:3">
      <c r="A14" s="4" t="s">
        <v>895</v>
      </c>
      <c r="B14" s="4" t="s">
        <v>913</v>
      </c>
      <c r="C14" s="4" t="s">
        <v>914</v>
      </c>
    </row>
    <row r="15" spans="1:3">
      <c r="A15" s="4" t="s">
        <v>898</v>
      </c>
      <c r="B15" s="4" t="s">
        <v>915</v>
      </c>
      <c r="C15" s="4" t="s">
        <v>916</v>
      </c>
    </row>
    <row r="16" spans="1:3">
      <c r="A16" s="4" t="s">
        <v>901</v>
      </c>
      <c r="B16" s="4" t="s">
        <v>917</v>
      </c>
      <c r="C16" s="4" t="s">
        <v>918</v>
      </c>
    </row>
    <row r="17" spans="1:3">
      <c r="A17" s="4" t="s">
        <v>904</v>
      </c>
      <c r="B17" s="4" t="s">
        <v>919</v>
      </c>
      <c r="C17" s="4" t="s">
        <v>920</v>
      </c>
    </row>
    <row r="18" spans="1:3">
      <c r="A18" s="4" t="s">
        <v>907</v>
      </c>
      <c r="B18" s="4" t="s">
        <v>921</v>
      </c>
      <c r="C18" s="4" t="s">
        <v>922</v>
      </c>
    </row>
    <row r="19" spans="1:3">
      <c r="A19" s="4" t="s">
        <v>923</v>
      </c>
    </row>
    <row r="20" spans="1:3">
      <c r="A20" s="3" t="s">
        <v>891</v>
      </c>
    </row>
    <row r="21" spans="1:3">
      <c r="A21" s="4" t="s">
        <v>892</v>
      </c>
      <c r="B21" s="4" t="s">
        <v>924</v>
      </c>
      <c r="C21" s="4" t="s">
        <v>925</v>
      </c>
    </row>
    <row r="22" spans="1:3">
      <c r="A22" s="4" t="s">
        <v>895</v>
      </c>
      <c r="B22" s="4" t="s">
        <v>926</v>
      </c>
      <c r="C22" s="4" t="s">
        <v>927</v>
      </c>
    </row>
    <row r="23" spans="1:3">
      <c r="A23" s="4" t="s">
        <v>898</v>
      </c>
      <c r="B23" s="4" t="s">
        <v>928</v>
      </c>
      <c r="C23" s="4" t="s">
        <v>929</v>
      </c>
    </row>
    <row r="24" spans="1:3">
      <c r="A24" s="4" t="s">
        <v>901</v>
      </c>
      <c r="B24" s="4" t="s">
        <v>930</v>
      </c>
      <c r="C24" s="4" t="s">
        <v>931</v>
      </c>
    </row>
    <row r="25" spans="1:3">
      <c r="A25" s="4" t="s">
        <v>904</v>
      </c>
      <c r="B25" s="4" t="s">
        <v>932</v>
      </c>
      <c r="C25" s="4" t="s">
        <v>933</v>
      </c>
    </row>
    <row r="26" spans="1:3">
      <c r="A26" s="4" t="s">
        <v>907</v>
      </c>
      <c r="B26" s="4" t="s">
        <v>934</v>
      </c>
      <c r="C26" s="4" t="s">
        <v>935</v>
      </c>
    </row>
    <row r="27" spans="1:3">
      <c r="A27" s="4" t="s">
        <v>936</v>
      </c>
    </row>
    <row r="28" spans="1:3">
      <c r="A28" s="3" t="s">
        <v>891</v>
      </c>
    </row>
    <row r="29" spans="1:3">
      <c r="A29" s="4" t="s">
        <v>892</v>
      </c>
      <c r="C29" s="4" t="s">
        <v>937</v>
      </c>
    </row>
    <row r="30" spans="1:3">
      <c r="A30" s="4" t="s">
        <v>895</v>
      </c>
      <c r="C30" s="4" t="s">
        <v>938</v>
      </c>
    </row>
    <row r="31" spans="1:3">
      <c r="A31" s="4" t="s">
        <v>898</v>
      </c>
      <c r="C31" s="4" t="s">
        <v>939</v>
      </c>
    </row>
    <row r="32" spans="1:3">
      <c r="A32" s="4" t="s">
        <v>901</v>
      </c>
      <c r="C32" s="4" t="s">
        <v>940</v>
      </c>
    </row>
    <row r="33" spans="1:3">
      <c r="A33" s="4" t="s">
        <v>904</v>
      </c>
      <c r="C33" s="4" t="s">
        <v>941</v>
      </c>
    </row>
    <row r="34" spans="1:3">
      <c r="A34" s="4" t="s">
        <v>907</v>
      </c>
      <c r="C34" s="4" t="s">
        <v>942</v>
      </c>
    </row>
    <row r="35" spans="1:3">
      <c r="A35" s="4" t="s">
        <v>943</v>
      </c>
    </row>
    <row r="36" spans="1:3">
      <c r="A36" s="3" t="s">
        <v>891</v>
      </c>
    </row>
    <row r="37" spans="1:3">
      <c r="A37" s="4" t="s">
        <v>944</v>
      </c>
      <c r="B37" s="4" t="s">
        <v>945</v>
      </c>
      <c r="C37" s="4" t="s">
        <v>946</v>
      </c>
    </row>
    <row r="38" spans="1:3">
      <c r="A38" s="4" t="s">
        <v>947</v>
      </c>
      <c r="B38" s="4" t="s">
        <v>948</v>
      </c>
      <c r="C38" s="4" t="s">
        <v>949</v>
      </c>
    </row>
    <row r="39" spans="1:3">
      <c r="A39" s="4" t="s">
        <v>895</v>
      </c>
      <c r="B39" s="4" t="s">
        <v>950</v>
      </c>
      <c r="C39" s="4" t="s">
        <v>951</v>
      </c>
    </row>
    <row r="40" spans="1:3">
      <c r="A40" s="4" t="s">
        <v>898</v>
      </c>
      <c r="B40" s="4" t="s">
        <v>952</v>
      </c>
      <c r="C40" s="4" t="s">
        <v>953</v>
      </c>
    </row>
    <row r="41" spans="1:3">
      <c r="A41" s="4" t="s">
        <v>904</v>
      </c>
      <c r="B41" s="4" t="s">
        <v>954</v>
      </c>
      <c r="C41" s="4" t="s">
        <v>955</v>
      </c>
    </row>
    <row r="42" spans="1:3">
      <c r="A42" s="4" t="s">
        <v>907</v>
      </c>
      <c r="B42" s="4" t="s">
        <v>956</v>
      </c>
      <c r="C42" s="4" t="s">
        <v>957</v>
      </c>
    </row>
    <row r="43" spans="1:3">
      <c r="A43" s="4" t="s">
        <v>958</v>
      </c>
    </row>
    <row r="44" spans="1:3">
      <c r="A44" s="3" t="s">
        <v>891</v>
      </c>
    </row>
    <row r="45" spans="1:3">
      <c r="A45" s="4" t="s">
        <v>944</v>
      </c>
      <c r="B45" s="4" t="s">
        <v>959</v>
      </c>
      <c r="C45" s="4" t="s">
        <v>960</v>
      </c>
    </row>
    <row r="46" spans="1:3">
      <c r="A46" s="4" t="s">
        <v>947</v>
      </c>
      <c r="B46" s="4" t="s">
        <v>961</v>
      </c>
      <c r="C46" s="4" t="s">
        <v>962</v>
      </c>
    </row>
    <row r="47" spans="1:3">
      <c r="A47" s="4" t="s">
        <v>895</v>
      </c>
      <c r="B47" s="4" t="s">
        <v>963</v>
      </c>
      <c r="C47" s="4" t="s">
        <v>964</v>
      </c>
    </row>
    <row r="48" spans="1:3">
      <c r="A48" s="4" t="s">
        <v>898</v>
      </c>
      <c r="B48" s="4" t="s">
        <v>965</v>
      </c>
      <c r="C48" s="4" t="s">
        <v>966</v>
      </c>
    </row>
    <row r="49" spans="1:3">
      <c r="A49" s="4" t="s">
        <v>904</v>
      </c>
      <c r="B49" s="4" t="s">
        <v>967</v>
      </c>
      <c r="C49" s="4" t="s">
        <v>968</v>
      </c>
    </row>
    <row r="50" spans="1:3">
      <c r="A50" s="4" t="s">
        <v>907</v>
      </c>
      <c r="B50" s="4" t="s">
        <v>969</v>
      </c>
      <c r="C50" s="4" t="s">
        <v>970</v>
      </c>
    </row>
    <row r="51" spans="1:3">
      <c r="A51" s="4" t="s">
        <v>971</v>
      </c>
    </row>
    <row r="52" spans="1:3">
      <c r="A52" s="3" t="s">
        <v>891</v>
      </c>
    </row>
    <row r="53" spans="1:3">
      <c r="A53" s="4" t="s">
        <v>944</v>
      </c>
      <c r="B53" s="4" t="s">
        <v>972</v>
      </c>
      <c r="C53" s="4" t="s">
        <v>973</v>
      </c>
    </row>
    <row r="54" spans="1:3">
      <c r="A54" s="4" t="s">
        <v>947</v>
      </c>
      <c r="B54" s="4" t="s">
        <v>974</v>
      </c>
      <c r="C54" s="4" t="s">
        <v>975</v>
      </c>
    </row>
    <row r="55" spans="1:3">
      <c r="A55" s="4" t="s">
        <v>895</v>
      </c>
      <c r="B55" s="4" t="s">
        <v>976</v>
      </c>
      <c r="C55" s="4" t="s">
        <v>977</v>
      </c>
    </row>
    <row r="56" spans="1:3">
      <c r="A56" s="4" t="s">
        <v>898</v>
      </c>
      <c r="B56" s="4" t="s">
        <v>978</v>
      </c>
      <c r="C56" s="4" t="s">
        <v>979</v>
      </c>
    </row>
    <row r="57" spans="1:3">
      <c r="A57" s="4" t="s">
        <v>904</v>
      </c>
      <c r="B57" s="4" t="s">
        <v>980</v>
      </c>
      <c r="C57" s="4" t="s">
        <v>981</v>
      </c>
    </row>
    <row r="58" spans="1:3">
      <c r="A58" s="4" t="s">
        <v>907</v>
      </c>
      <c r="B58" s="4" t="s">
        <v>974</v>
      </c>
      <c r="C58" s="4" t="s">
        <v>98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1"/>
    <col customWidth="1" max="3" min="3" width="26"/>
    <col customWidth="1" max="4" min="4" width="22"/>
  </cols>
  <sheetData>
    <row r="1" spans="1:4">
      <c r="A1" s="1" t="s">
        <v>983</v>
      </c>
      <c r="B1" s="2" t="s">
        <v>1</v>
      </c>
    </row>
    <row r="2" spans="1:4">
      <c r="B2" s="2" t="s">
        <v>984</v>
      </c>
      <c r="C2" s="2" t="s">
        <v>985</v>
      </c>
      <c r="D2" s="2" t="s">
        <v>986</v>
      </c>
    </row>
    <row r="3" spans="1:4">
      <c r="A3" s="3" t="s">
        <v>987</v>
      </c>
    </row>
    <row r="4" spans="1:4">
      <c r="A4" s="4" t="s">
        <v>988</v>
      </c>
      <c r="B4" s="4" t="s">
        <v>989</v>
      </c>
    </row>
    <row r="5" spans="1:4">
      <c r="A5" s="4" t="s">
        <v>990</v>
      </c>
      <c r="B5" s="4" t="s">
        <v>835</v>
      </c>
      <c r="C5" s="4" t="s">
        <v>835</v>
      </c>
    </row>
    <row r="6" spans="1:4">
      <c r="A6" s="4" t="s">
        <v>991</v>
      </c>
      <c r="B6" s="4" t="s">
        <v>992</v>
      </c>
    </row>
    <row r="7" spans="1:4">
      <c r="A7" s="4" t="s">
        <v>993</v>
      </c>
    </row>
    <row r="8" spans="1:4">
      <c r="A8" s="3" t="s">
        <v>987</v>
      </c>
    </row>
    <row r="9" spans="1:4">
      <c r="A9" s="4" t="s">
        <v>994</v>
      </c>
      <c r="B9" s="4" t="s">
        <v>995</v>
      </c>
      <c r="C9" s="4" t="s">
        <v>996</v>
      </c>
    </row>
    <row r="10" spans="1:4">
      <c r="A10" s="4" t="s">
        <v>997</v>
      </c>
    </row>
    <row r="11" spans="1:4">
      <c r="A11" s="3" t="s">
        <v>987</v>
      </c>
    </row>
    <row r="12" spans="1:4">
      <c r="A12" s="4" t="s">
        <v>994</v>
      </c>
      <c r="B12" s="4" t="s">
        <v>998</v>
      </c>
      <c r="C12" s="4" t="s">
        <v>999</v>
      </c>
    </row>
    <row r="13" spans="1:4">
      <c r="A13" s="4" t="s">
        <v>1000</v>
      </c>
    </row>
    <row r="14" spans="1:4">
      <c r="A14" s="3" t="s">
        <v>987</v>
      </c>
    </row>
    <row r="15" spans="1:4">
      <c r="A15" s="4" t="s">
        <v>994</v>
      </c>
      <c r="B15" s="4" t="s">
        <v>1001</v>
      </c>
      <c r="C15" s="4" t="s">
        <v>1002</v>
      </c>
    </row>
    <row r="16" spans="1:4">
      <c r="A16" s="4" t="s">
        <v>1003</v>
      </c>
    </row>
    <row r="17" spans="1:4">
      <c r="A17" s="3" t="s">
        <v>987</v>
      </c>
    </row>
    <row r="18" spans="1:4">
      <c r="A18" s="4" t="s">
        <v>994</v>
      </c>
      <c r="B18" s="4" t="s">
        <v>1001</v>
      </c>
      <c r="C18" s="4" t="s">
        <v>1002</v>
      </c>
    </row>
    <row r="19" spans="1:4">
      <c r="A19" s="4" t="s">
        <v>1004</v>
      </c>
    </row>
    <row r="20" spans="1:4">
      <c r="A20" s="3" t="s">
        <v>987</v>
      </c>
    </row>
    <row r="21" spans="1:4">
      <c r="A21" s="4" t="s">
        <v>1005</v>
      </c>
      <c r="B21" s="4" t="s">
        <v>1006</v>
      </c>
    </row>
    <row r="22" spans="1:4">
      <c r="A22" s="4" t="s">
        <v>1007</v>
      </c>
    </row>
    <row r="23" spans="1:4">
      <c r="A23" s="3" t="s">
        <v>987</v>
      </c>
    </row>
    <row r="24" spans="1:4">
      <c r="A24" s="4" t="s">
        <v>1008</v>
      </c>
      <c r="B24" s="4" t="s">
        <v>1009</v>
      </c>
    </row>
    <row r="25" spans="1:4">
      <c r="A25" s="4" t="s">
        <v>1010</v>
      </c>
    </row>
    <row r="26" spans="1:4">
      <c r="A26" s="3" t="s">
        <v>987</v>
      </c>
    </row>
    <row r="27" spans="1:4">
      <c r="A27" s="4" t="s">
        <v>1008</v>
      </c>
      <c r="B27" s="4" t="s">
        <v>720</v>
      </c>
    </row>
    <row r="28" spans="1:4">
      <c r="A28" s="4" t="s">
        <v>1011</v>
      </c>
    </row>
    <row r="29" spans="1:4">
      <c r="A29" s="3" t="s">
        <v>987</v>
      </c>
    </row>
    <row r="30" spans="1:4">
      <c r="A30" s="4" t="s">
        <v>1012</v>
      </c>
      <c r="B30" s="4" t="s">
        <v>1013</v>
      </c>
      <c r="C30" s="4" t="s">
        <v>1013</v>
      </c>
    </row>
    <row r="31" spans="1:4">
      <c r="A31" s="4" t="s">
        <v>1014</v>
      </c>
    </row>
    <row r="32" spans="1:4">
      <c r="A32" s="3" t="s">
        <v>987</v>
      </c>
    </row>
    <row r="33" spans="1:4">
      <c r="A33" s="4" t="s">
        <v>1015</v>
      </c>
      <c r="D33" s="4" t="s">
        <v>1016</v>
      </c>
    </row>
    <row r="34" spans="1:4">
      <c r="A34" s="4" t="s">
        <v>1017</v>
      </c>
    </row>
    <row r="35" spans="1:4">
      <c r="A35" s="3" t="s">
        <v>987</v>
      </c>
    </row>
    <row r="36" spans="1:4">
      <c r="A36" s="4" t="s">
        <v>1018</v>
      </c>
      <c r="B36" s="4" t="s">
        <v>1019</v>
      </c>
    </row>
    <row r="37" spans="1:4">
      <c r="A37" s="4" t="s">
        <v>1020</v>
      </c>
    </row>
    <row r="38" spans="1:4">
      <c r="A38" s="3" t="s">
        <v>987</v>
      </c>
    </row>
    <row r="39" spans="1:4">
      <c r="A39" s="4" t="s">
        <v>1018</v>
      </c>
      <c r="B39" s="4" t="s">
        <v>1021</v>
      </c>
    </row>
    <row r="40" spans="1:4">
      <c r="A40" s="4" t="s">
        <v>1022</v>
      </c>
    </row>
    <row r="41" spans="1:4">
      <c r="A41" s="3" t="s">
        <v>987</v>
      </c>
    </row>
    <row r="42" spans="1:4">
      <c r="A42" s="4" t="s">
        <v>1023</v>
      </c>
      <c r="B42" s="5" t="n">
        <v>158</v>
      </c>
      <c r="C42" s="5" t="n">
        <v>144</v>
      </c>
    </row>
    <row r="43" spans="1:4">
      <c r="A43" s="4" t="s">
        <v>1024</v>
      </c>
      <c r="B43" s="4" t="s">
        <v>1025</v>
      </c>
      <c r="C43" s="4" t="s">
        <v>102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34</v>
      </c>
      <c r="C2" s="2" t="s">
        <v>35</v>
      </c>
      <c r="D2" s="2" t="s">
        <v>94</v>
      </c>
    </row>
    <row r="3" spans="1:4">
      <c r="A3" s="3" t="s">
        <v>891</v>
      </c>
    </row>
    <row r="4" spans="1:4">
      <c r="A4" s="4" t="s">
        <v>1028</v>
      </c>
      <c r="B4" s="4" t="s">
        <v>97</v>
      </c>
      <c r="C4" s="4" t="s">
        <v>98</v>
      </c>
      <c r="D4" s="4" t="s">
        <v>99</v>
      </c>
    </row>
    <row r="5" spans="1:4">
      <c r="A5" s="4" t="s">
        <v>107</v>
      </c>
      <c r="B5" s="5" t="n">
        <v>674489</v>
      </c>
      <c r="C5" s="5" t="n">
        <v>502452</v>
      </c>
      <c r="D5" s="5" t="n">
        <v>316089</v>
      </c>
    </row>
    <row r="6" spans="1:4">
      <c r="A6" s="4" t="s">
        <v>1029</v>
      </c>
      <c r="B6" s="5" t="n">
        <v>133948</v>
      </c>
      <c r="C6" s="5" t="n">
        <v>45112</v>
      </c>
      <c r="D6" s="5" t="n">
        <v>-708134</v>
      </c>
    </row>
    <row r="7" spans="1:4">
      <c r="A7" s="4" t="s">
        <v>1030</v>
      </c>
    </row>
    <row r="8" spans="1:4">
      <c r="A8" s="3" t="s">
        <v>891</v>
      </c>
    </row>
    <row r="9" spans="1:4">
      <c r="A9" s="4" t="s">
        <v>1028</v>
      </c>
      <c r="B9" s="5" t="n">
        <v>1961100</v>
      </c>
      <c r="C9" s="5" t="n">
        <v>2214108</v>
      </c>
      <c r="D9" s="5" t="n">
        <v>2713013</v>
      </c>
    </row>
    <row r="10" spans="1:4">
      <c r="A10" s="4" t="s">
        <v>107</v>
      </c>
      <c r="B10" s="4" t="s">
        <v>1031</v>
      </c>
      <c r="C10" s="4" t="s">
        <v>1032</v>
      </c>
      <c r="D10" s="4" t="s">
        <v>1033</v>
      </c>
    </row>
    <row r="11" spans="1:4">
      <c r="A11" s="4" t="s">
        <v>1034</v>
      </c>
      <c r="B11" s="4" t="s">
        <v>1035</v>
      </c>
      <c r="C11" s="4" t="s">
        <v>1036</v>
      </c>
      <c r="D11" s="4" t="s">
        <v>1037</v>
      </c>
    </row>
    <row r="12" spans="1:4">
      <c r="A12" s="4" t="s">
        <v>1038</v>
      </c>
      <c r="B12" s="4" t="s">
        <v>1039</v>
      </c>
      <c r="C12" s="4" t="s">
        <v>1040</v>
      </c>
      <c r="D12" s="4" t="s">
        <v>1041</v>
      </c>
    </row>
    <row r="13" spans="1:4">
      <c r="A13" s="4" t="s">
        <v>1042</v>
      </c>
      <c r="B13" s="4" t="s">
        <v>1043</v>
      </c>
      <c r="C13" s="4" t="s">
        <v>1044</v>
      </c>
      <c r="D13" s="4" t="s">
        <v>1045</v>
      </c>
    </row>
    <row r="14" spans="1:4">
      <c r="A14" s="4" t="s">
        <v>1029</v>
      </c>
      <c r="B14" s="4" t="s">
        <v>1046</v>
      </c>
      <c r="C14" s="4" t="s">
        <v>1047</v>
      </c>
      <c r="D14" s="4" t="s">
        <v>1048</v>
      </c>
    </row>
    <row r="15" spans="1:4">
      <c r="A15" s="4" t="s">
        <v>1049</v>
      </c>
      <c r="B15" s="4" t="s">
        <v>1050</v>
      </c>
      <c r="C15" s="4" t="s">
        <v>1051</v>
      </c>
      <c r="D15" s="4" t="s">
        <v>1052</v>
      </c>
    </row>
    <row r="16" spans="1:4">
      <c r="A16" s="4" t="s">
        <v>1053</v>
      </c>
      <c r="B16" s="4" t="s">
        <v>1054</v>
      </c>
      <c r="C16" s="4" t="s">
        <v>1055</v>
      </c>
      <c r="D16" s="4" t="s">
        <v>1056</v>
      </c>
    </row>
    <row r="17" spans="1:4">
      <c r="A17" s="4" t="s">
        <v>1057</v>
      </c>
      <c r="B17" s="4" t="s">
        <v>1058</v>
      </c>
      <c r="C17" s="4" t="s">
        <v>1059</v>
      </c>
      <c r="D17" s="4" t="s">
        <v>106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34</v>
      </c>
      <c r="C2" s="2" t="s">
        <v>35</v>
      </c>
      <c r="D2" s="2" t="s">
        <v>94</v>
      </c>
    </row>
    <row r="3" spans="1:4">
      <c r="A3" s="3" t="s">
        <v>1062</v>
      </c>
    </row>
    <row r="4" spans="1:4">
      <c r="A4" s="4" t="s">
        <v>1063</v>
      </c>
      <c r="B4" s="4" t="s">
        <v>1064</v>
      </c>
      <c r="C4" s="4" t="s">
        <v>1065</v>
      </c>
      <c r="D4" s="4" t="s">
        <v>1066</v>
      </c>
    </row>
    <row r="5" spans="1:4">
      <c r="A5" s="4" t="s">
        <v>1067</v>
      </c>
      <c r="C5" s="4" t="s">
        <v>1068</v>
      </c>
      <c r="D5" s="5" t="n">
        <v>36353</v>
      </c>
    </row>
    <row r="6" spans="1:4">
      <c r="A6" s="4" t="s">
        <v>1069</v>
      </c>
    </row>
    <row r="7" spans="1:4">
      <c r="A7" s="3" t="s">
        <v>1062</v>
      </c>
    </row>
    <row r="8" spans="1:4">
      <c r="A8" s="4" t="s">
        <v>1070</v>
      </c>
      <c r="D8" s="5" t="n">
        <v>431484</v>
      </c>
    </row>
    <row r="9" spans="1:4">
      <c r="A9" s="4" t="s">
        <v>1063</v>
      </c>
      <c r="D9" s="5" t="n">
        <v>33600</v>
      </c>
    </row>
    <row r="10" spans="1:4">
      <c r="A10" s="4" t="s">
        <v>1071</v>
      </c>
      <c r="D10" s="5" t="n">
        <v>-410199</v>
      </c>
    </row>
    <row r="11" spans="1:4">
      <c r="A11" s="4" t="s">
        <v>1072</v>
      </c>
      <c r="D11" s="5" t="n">
        <v>-24915</v>
      </c>
    </row>
    <row r="12" spans="1:4">
      <c r="A12" s="4" t="s">
        <v>1067</v>
      </c>
      <c r="D12" s="5" t="n">
        <v>-33824</v>
      </c>
    </row>
    <row r="13" spans="1:4">
      <c r="A13" s="4" t="s">
        <v>112</v>
      </c>
      <c r="D13" s="5" t="n">
        <v>-7004</v>
      </c>
    </row>
    <row r="14" spans="1:4">
      <c r="A14" s="4" t="s">
        <v>1073</v>
      </c>
      <c r="D14" s="5" t="n">
        <v>-4143</v>
      </c>
    </row>
    <row r="15" spans="1:4">
      <c r="A15" s="4" t="s">
        <v>1074</v>
      </c>
      <c r="D15" s="5" t="n">
        <v>-164</v>
      </c>
    </row>
    <row r="16" spans="1:4">
      <c r="A16" s="4" t="s">
        <v>1015</v>
      </c>
      <c r="D16" s="4" t="s">
        <v>10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outlineLevelCol="0"/>
  <cols>
    <col customWidth="1" max="1" min="1" width="80"/>
    <col customWidth="1" max="2" min="2" width="80"/>
  </cols>
  <sheetData>
    <row r="1" spans="1:2">
      <c r="A1" s="1" t="s">
        <v>1075</v>
      </c>
      <c r="B1" s="2" t="s">
        <v>1</v>
      </c>
    </row>
    <row r="2" spans="1:2">
      <c r="B2" s="2" t="s">
        <v>34</v>
      </c>
    </row>
    <row r="3" spans="1:2">
      <c r="A3" s="4" t="s">
        <v>1076</v>
      </c>
    </row>
    <row r="4" spans="1:2">
      <c r="A4" s="3" t="s">
        <v>1077</v>
      </c>
    </row>
    <row r="5" spans="1:2">
      <c r="A5" s="4" t="s">
        <v>1078</v>
      </c>
      <c r="B5" s="4" t="s">
        <v>1079</v>
      </c>
    </row>
    <row r="6" spans="1:2">
      <c r="A6" s="4" t="s">
        <v>1080</v>
      </c>
      <c r="B6" s="4" t="s">
        <v>1081</v>
      </c>
    </row>
    <row r="7" spans="1:2">
      <c r="A7" s="4" t="s">
        <v>1082</v>
      </c>
      <c r="B7" s="4" t="s">
        <v>1083</v>
      </c>
    </row>
    <row r="8" spans="1:2">
      <c r="A8" s="4" t="s">
        <v>1084</v>
      </c>
    </row>
    <row r="9" spans="1:2">
      <c r="A9" s="3" t="s">
        <v>1077</v>
      </c>
    </row>
    <row r="10" spans="1:2">
      <c r="A10" s="4" t="s">
        <v>1078</v>
      </c>
      <c r="B10" s="4" t="s">
        <v>1085</v>
      </c>
    </row>
    <row r="11" spans="1:2">
      <c r="A11" s="4" t="s">
        <v>1080</v>
      </c>
      <c r="B11" s="4" t="s">
        <v>1086</v>
      </c>
    </row>
    <row r="12" spans="1:2">
      <c r="A12" s="4" t="s">
        <v>1082</v>
      </c>
      <c r="B12" s="4" t="s">
        <v>1087</v>
      </c>
    </row>
    <row r="13" spans="1:2">
      <c r="A13" s="4" t="s">
        <v>1088</v>
      </c>
    </row>
    <row r="14" spans="1:2">
      <c r="A14" s="3" t="s">
        <v>1077</v>
      </c>
    </row>
    <row r="15" spans="1:2">
      <c r="A15" s="4" t="s">
        <v>1078</v>
      </c>
      <c r="B15" s="4" t="s">
        <v>1089</v>
      </c>
    </row>
    <row r="16" spans="1:2">
      <c r="A16" s="4" t="s">
        <v>1080</v>
      </c>
      <c r="B16" s="4" t="s">
        <v>1090</v>
      </c>
    </row>
    <row r="17" spans="1:2">
      <c r="A17" s="4" t="s">
        <v>1082</v>
      </c>
      <c r="B17" s="4" t="s">
        <v>1091</v>
      </c>
    </row>
    <row r="18" spans="1:2">
      <c r="A18" s="4" t="s">
        <v>1092</v>
      </c>
    </row>
    <row r="19" spans="1:2">
      <c r="A19" s="3" t="s">
        <v>1077</v>
      </c>
    </row>
    <row r="20" spans="1:2">
      <c r="A20" s="4" t="s">
        <v>1080</v>
      </c>
      <c r="B20" s="4" t="s">
        <v>1093</v>
      </c>
    </row>
    <row r="21" spans="1:2">
      <c r="A21" s="4" t="s">
        <v>1082</v>
      </c>
      <c r="B21" s="4" t="s">
        <v>1094</v>
      </c>
    </row>
    <row r="22" spans="1:2">
      <c r="A22" s="4" t="s">
        <v>1095</v>
      </c>
    </row>
    <row r="23" spans="1:2">
      <c r="A23" s="3" t="s">
        <v>1077</v>
      </c>
    </row>
    <row r="24" spans="1:2">
      <c r="A24" s="4" t="s">
        <v>1080</v>
      </c>
      <c r="B24" s="4" t="s">
        <v>1096</v>
      </c>
    </row>
    <row r="25" spans="1:2">
      <c r="A25" s="4" t="s">
        <v>1082</v>
      </c>
      <c r="B25" s="4" t="s">
        <v>1097</v>
      </c>
    </row>
    <row r="26" spans="1:2">
      <c r="A26" s="4" t="s">
        <v>1098</v>
      </c>
    </row>
    <row r="27" spans="1:2">
      <c r="A27" s="3" t="s">
        <v>1077</v>
      </c>
    </row>
    <row r="28" spans="1:2">
      <c r="A28" s="4" t="s">
        <v>1080</v>
      </c>
      <c r="B28" s="4" t="s">
        <v>1099</v>
      </c>
    </row>
    <row r="29" spans="1:2">
      <c r="A29" s="4" t="s">
        <v>1082</v>
      </c>
      <c r="B29" s="4" t="s">
        <v>1100</v>
      </c>
    </row>
    <row r="30" spans="1:2">
      <c r="A30" s="4" t="s">
        <v>1101</v>
      </c>
    </row>
    <row r="31" spans="1:2">
      <c r="A31" s="3" t="s">
        <v>1077</v>
      </c>
    </row>
    <row r="32" spans="1:2">
      <c r="A32" s="4" t="s">
        <v>1080</v>
      </c>
      <c r="B32" s="4" t="s">
        <v>1102</v>
      </c>
    </row>
    <row r="33" spans="1:2">
      <c r="A33" s="4" t="s">
        <v>1082</v>
      </c>
      <c r="B33" s="4" t="s">
        <v>1103</v>
      </c>
    </row>
    <row r="34" spans="1:2">
      <c r="A34" s="4" t="s">
        <v>1104</v>
      </c>
    </row>
    <row r="35" spans="1:2">
      <c r="A35" s="3" t="s">
        <v>1077</v>
      </c>
    </row>
    <row r="36" spans="1:2">
      <c r="A36" s="4" t="s">
        <v>1078</v>
      </c>
      <c r="B36" s="4" t="s">
        <v>1105</v>
      </c>
    </row>
    <row r="37" spans="1:2">
      <c r="A37" s="4" t="s">
        <v>1080</v>
      </c>
      <c r="B37" s="4" t="s">
        <v>1106</v>
      </c>
    </row>
    <row r="38" spans="1:2">
      <c r="A38" s="4" t="s">
        <v>1082</v>
      </c>
      <c r="B38" s="4" t="s">
        <v>1107</v>
      </c>
    </row>
    <row r="39" spans="1:2">
      <c r="A39" s="4" t="s">
        <v>1108</v>
      </c>
    </row>
    <row r="40" spans="1:2">
      <c r="A40" s="3" t="s">
        <v>1077</v>
      </c>
    </row>
    <row r="41" spans="1:2">
      <c r="A41" s="4" t="s">
        <v>1078</v>
      </c>
      <c r="B41" s="4" t="s">
        <v>1109</v>
      </c>
    </row>
    <row r="42" spans="1:2">
      <c r="A42" s="4" t="s">
        <v>1080</v>
      </c>
      <c r="B42" s="4" t="s">
        <v>1106</v>
      </c>
    </row>
    <row r="43" spans="1:2">
      <c r="A43" s="4" t="s">
        <v>1082</v>
      </c>
      <c r="B43" s="4" t="s">
        <v>1110</v>
      </c>
    </row>
    <row r="44" spans="1:2">
      <c r="A44" s="4" t="s">
        <v>1111</v>
      </c>
    </row>
    <row r="45" spans="1:2">
      <c r="A45" s="3" t="s">
        <v>1077</v>
      </c>
    </row>
    <row r="46" spans="1:2">
      <c r="A46" s="4" t="s">
        <v>1078</v>
      </c>
      <c r="B46" s="4" t="s">
        <v>1112</v>
      </c>
    </row>
    <row r="47" spans="1:2">
      <c r="A47" s="4" t="s">
        <v>1080</v>
      </c>
      <c r="B47" s="4" t="s">
        <v>1102</v>
      </c>
    </row>
    <row r="48" spans="1:2">
      <c r="A48" s="4" t="s">
        <v>1082</v>
      </c>
      <c r="B48" s="4" t="s">
        <v>1113</v>
      </c>
    </row>
    <row r="49" spans="1:2">
      <c r="A49" s="4" t="s">
        <v>1114</v>
      </c>
    </row>
    <row r="50" spans="1:2">
      <c r="A50" s="3" t="s">
        <v>1077</v>
      </c>
    </row>
    <row r="51" spans="1:2">
      <c r="A51" s="4" t="s">
        <v>1078</v>
      </c>
      <c r="B51" s="4" t="s">
        <v>1115</v>
      </c>
    </row>
    <row r="52" spans="1:2">
      <c r="A52" s="4" t="s">
        <v>1080</v>
      </c>
      <c r="B52" s="4" t="s">
        <v>1116</v>
      </c>
    </row>
    <row r="53" spans="1:2">
      <c r="A53" s="4" t="s">
        <v>1082</v>
      </c>
      <c r="B53" s="4" t="s">
        <v>1117</v>
      </c>
    </row>
    <row r="54" spans="1:2">
      <c r="A54" s="4" t="s">
        <v>1118</v>
      </c>
    </row>
    <row r="55" spans="1:2">
      <c r="A55" s="3" t="s">
        <v>1077</v>
      </c>
    </row>
    <row r="56" spans="1:2">
      <c r="A56" s="4" t="s">
        <v>1078</v>
      </c>
      <c r="B56" s="4" t="s">
        <v>1119</v>
      </c>
    </row>
    <row r="57" spans="1:2">
      <c r="A57" s="4" t="s">
        <v>1080</v>
      </c>
      <c r="B57" s="4" t="s">
        <v>1102</v>
      </c>
    </row>
    <row r="58" spans="1:2">
      <c r="A58" s="4" t="s">
        <v>1082</v>
      </c>
      <c r="B58" s="4" t="s">
        <v>1120</v>
      </c>
    </row>
    <row r="59" spans="1:2">
      <c r="A59" s="4" t="s">
        <v>1121</v>
      </c>
    </row>
    <row r="60" spans="1:2">
      <c r="A60" s="3" t="s">
        <v>1077</v>
      </c>
    </row>
    <row r="61" spans="1:2">
      <c r="A61" s="4" t="s">
        <v>1078</v>
      </c>
      <c r="B61" s="4" t="s">
        <v>1122</v>
      </c>
    </row>
    <row r="62" spans="1:2">
      <c r="A62" s="4" t="s">
        <v>1080</v>
      </c>
      <c r="B62" s="4" t="s">
        <v>1102</v>
      </c>
    </row>
    <row r="63" spans="1:2">
      <c r="A63" s="4" t="s">
        <v>1082</v>
      </c>
      <c r="B63" s="4" t="s">
        <v>1123</v>
      </c>
    </row>
    <row r="64" spans="1:2">
      <c r="A64" s="4" t="s">
        <v>1124</v>
      </c>
    </row>
    <row r="65" spans="1:2">
      <c r="A65" s="3" t="s">
        <v>1077</v>
      </c>
    </row>
    <row r="66" spans="1:2">
      <c r="A66" s="4" t="s">
        <v>1078</v>
      </c>
      <c r="B66" s="4" t="s">
        <v>1125</v>
      </c>
    </row>
    <row r="67" spans="1:2">
      <c r="A67" s="4" t="s">
        <v>1080</v>
      </c>
      <c r="B67" s="4" t="s">
        <v>1099</v>
      </c>
    </row>
    <row r="68" spans="1:2">
      <c r="A68" s="4" t="s">
        <v>1082</v>
      </c>
      <c r="B68" s="4" t="s">
        <v>1126</v>
      </c>
    </row>
    <row r="69" spans="1:2">
      <c r="A69" s="4" t="s">
        <v>1127</v>
      </c>
    </row>
    <row r="70" spans="1:2">
      <c r="A70" s="3" t="s">
        <v>1077</v>
      </c>
    </row>
    <row r="71" spans="1:2">
      <c r="A71" s="4" t="s">
        <v>1078</v>
      </c>
      <c r="B71" s="4" t="s">
        <v>1128</v>
      </c>
    </row>
    <row r="72" spans="1:2">
      <c r="A72" s="4" t="s">
        <v>1080</v>
      </c>
      <c r="B72" s="4" t="s">
        <v>1102</v>
      </c>
    </row>
    <row r="73" spans="1:2">
      <c r="A73" s="4" t="s">
        <v>1082</v>
      </c>
      <c r="B73" s="4" t="s">
        <v>1129</v>
      </c>
    </row>
    <row r="74" spans="1:2">
      <c r="A74" s="4" t="s">
        <v>1130</v>
      </c>
    </row>
    <row r="75" spans="1:2">
      <c r="A75" s="3" t="s">
        <v>1077</v>
      </c>
    </row>
    <row r="76" spans="1:2">
      <c r="A76" s="4" t="s">
        <v>1078</v>
      </c>
      <c r="B76" s="4" t="s">
        <v>1131</v>
      </c>
    </row>
    <row r="77" spans="1:2">
      <c r="A77" s="4" t="s">
        <v>1080</v>
      </c>
      <c r="B77" s="4" t="s">
        <v>1132</v>
      </c>
    </row>
    <row r="78" spans="1:2">
      <c r="A78" s="4" t="s">
        <v>1082</v>
      </c>
      <c r="B78" s="4" t="s">
        <v>1133</v>
      </c>
    </row>
    <row r="79" spans="1:2">
      <c r="A79" s="4" t="s">
        <v>1134</v>
      </c>
    </row>
    <row r="80" spans="1:2">
      <c r="A80" s="3" t="s">
        <v>1077</v>
      </c>
    </row>
    <row r="81" spans="1:2">
      <c r="A81" s="4" t="s">
        <v>1078</v>
      </c>
      <c r="B81" s="4" t="s">
        <v>1135</v>
      </c>
    </row>
    <row r="82" spans="1:2">
      <c r="A82" s="4" t="s">
        <v>1080</v>
      </c>
      <c r="B82" s="4" t="s">
        <v>1086</v>
      </c>
    </row>
    <row r="83" spans="1:2">
      <c r="A83" s="4" t="s">
        <v>1082</v>
      </c>
      <c r="B83" s="4" t="s">
        <v>1136</v>
      </c>
    </row>
    <row r="84" spans="1:2">
      <c r="A84" s="4" t="s">
        <v>1137</v>
      </c>
    </row>
    <row r="85" spans="1:2">
      <c r="A85" s="3" t="s">
        <v>1077</v>
      </c>
    </row>
    <row r="86" spans="1:2">
      <c r="A86" s="4" t="s">
        <v>1078</v>
      </c>
      <c r="B86" s="4" t="s">
        <v>1138</v>
      </c>
    </row>
    <row r="87" spans="1:2">
      <c r="A87" s="4" t="s">
        <v>1080</v>
      </c>
      <c r="B87" s="4" t="s">
        <v>1102</v>
      </c>
    </row>
    <row r="88" spans="1:2">
      <c r="A88" s="4" t="s">
        <v>1082</v>
      </c>
      <c r="B88" s="4" t="s">
        <v>1139</v>
      </c>
    </row>
    <row r="89" spans="1:2">
      <c r="A89" s="4" t="s">
        <v>1140</v>
      </c>
    </row>
    <row r="90" spans="1:2">
      <c r="A90" s="3" t="s">
        <v>1077</v>
      </c>
    </row>
    <row r="91" spans="1:2">
      <c r="A91" s="4" t="s">
        <v>1078</v>
      </c>
      <c r="B91" s="4" t="s">
        <v>1141</v>
      </c>
    </row>
    <row r="92" spans="1:2">
      <c r="A92" s="4" t="s">
        <v>1080</v>
      </c>
      <c r="B92" s="4" t="s">
        <v>1102</v>
      </c>
    </row>
    <row r="93" spans="1:2">
      <c r="A93" s="4" t="s">
        <v>1082</v>
      </c>
      <c r="B93" s="4" t="s">
        <v>1142</v>
      </c>
    </row>
    <row r="94" spans="1:2">
      <c r="A94" s="4" t="s">
        <v>1011</v>
      </c>
    </row>
    <row r="95" spans="1:2">
      <c r="A95" s="3" t="s">
        <v>1077</v>
      </c>
    </row>
    <row r="96" spans="1:2">
      <c r="A96" s="4" t="s">
        <v>1078</v>
      </c>
      <c r="B96" s="4" t="s">
        <v>1143</v>
      </c>
    </row>
    <row r="97" spans="1:2">
      <c r="A97" s="4" t="s">
        <v>1080</v>
      </c>
      <c r="B97" s="4" t="s">
        <v>1102</v>
      </c>
    </row>
    <row r="98" spans="1:2">
      <c r="A98" s="4" t="s">
        <v>1082</v>
      </c>
      <c r="B98" s="4" t="s">
        <v>1144</v>
      </c>
    </row>
    <row r="99" spans="1:2">
      <c r="A99" s="4" t="s">
        <v>1145</v>
      </c>
    </row>
    <row r="100" spans="1:2">
      <c r="A100" s="3" t="s">
        <v>1077</v>
      </c>
    </row>
    <row r="101" spans="1:2">
      <c r="A101" s="4" t="s">
        <v>1078</v>
      </c>
      <c r="B101" s="4" t="s">
        <v>1146</v>
      </c>
    </row>
    <row r="102" spans="1:2">
      <c r="A102" s="4" t="s">
        <v>1080</v>
      </c>
      <c r="B102" s="4" t="s">
        <v>1099</v>
      </c>
    </row>
    <row r="103" spans="1:2">
      <c r="A103" s="4" t="s">
        <v>1082</v>
      </c>
      <c r="B103" s="4" t="s">
        <v>1147</v>
      </c>
    </row>
    <row r="104" spans="1:2">
      <c r="A104" s="4" t="s">
        <v>1148</v>
      </c>
    </row>
    <row r="105" spans="1:2">
      <c r="A105" s="3" t="s">
        <v>1077</v>
      </c>
    </row>
    <row r="106" spans="1:2">
      <c r="A106" s="4" t="s">
        <v>1078</v>
      </c>
      <c r="B106" s="4" t="s">
        <v>1149</v>
      </c>
    </row>
    <row r="107" spans="1:2">
      <c r="A107" s="4" t="s">
        <v>1080</v>
      </c>
      <c r="B107" s="4" t="s">
        <v>1102</v>
      </c>
    </row>
    <row r="108" spans="1:2">
      <c r="A108" s="4" t="s">
        <v>1082</v>
      </c>
      <c r="B108" s="4" t="s">
        <v>1150</v>
      </c>
    </row>
    <row r="109" spans="1:2">
      <c r="A109" s="4" t="s">
        <v>1151</v>
      </c>
    </row>
    <row r="110" spans="1:2">
      <c r="A110" s="3" t="s">
        <v>1077</v>
      </c>
    </row>
    <row r="111" spans="1:2">
      <c r="A111" s="4" t="s">
        <v>1078</v>
      </c>
      <c r="B111" s="4" t="s">
        <v>1152</v>
      </c>
    </row>
    <row r="112" spans="1:2">
      <c r="A112" s="4" t="s">
        <v>1080</v>
      </c>
      <c r="B112" s="4" t="s">
        <v>1106</v>
      </c>
    </row>
    <row r="113" spans="1:2">
      <c r="A113" s="4" t="s">
        <v>1082</v>
      </c>
      <c r="B113" s="4" t="s">
        <v>115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34</v>
      </c>
      <c r="C2" s="2" t="s">
        <v>35</v>
      </c>
    </row>
    <row r="3" spans="1:3">
      <c r="A3" s="4" t="s">
        <v>1076</v>
      </c>
    </row>
    <row r="4" spans="1:3">
      <c r="A4" s="3" t="s">
        <v>1077</v>
      </c>
    </row>
    <row r="5" spans="1:3">
      <c r="A5" s="4" t="s">
        <v>1155</v>
      </c>
      <c r="B5" s="4" t="s">
        <v>1156</v>
      </c>
      <c r="C5" s="4" t="s">
        <v>1157</v>
      </c>
    </row>
    <row r="6" spans="1:3">
      <c r="A6" s="4" t="s">
        <v>1158</v>
      </c>
      <c r="B6" s="4" t="s">
        <v>1156</v>
      </c>
      <c r="C6" s="4" t="s">
        <v>1157</v>
      </c>
    </row>
    <row r="7" spans="1:3">
      <c r="A7" s="4" t="s">
        <v>1159</v>
      </c>
      <c r="B7" s="4" t="s">
        <v>1160</v>
      </c>
      <c r="C7" s="4" t="s">
        <v>1161</v>
      </c>
    </row>
    <row r="8" spans="1:3">
      <c r="A8" s="4" t="s">
        <v>1162</v>
      </c>
    </row>
    <row r="9" spans="1:3">
      <c r="A9" s="3" t="s">
        <v>1077</v>
      </c>
    </row>
    <row r="10" spans="1:3">
      <c r="A10" s="4" t="s">
        <v>1163</v>
      </c>
      <c r="C10" s="4" t="s">
        <v>1164</v>
      </c>
    </row>
    <row r="11" spans="1:3">
      <c r="A11" s="4" t="s">
        <v>1158</v>
      </c>
      <c r="C11" s="4" t="s">
        <v>1164</v>
      </c>
    </row>
    <row r="12" spans="1:3">
      <c r="A12" s="4" t="s">
        <v>1159</v>
      </c>
      <c r="C12" s="4" t="s">
        <v>1165</v>
      </c>
    </row>
    <row r="13" spans="1:3">
      <c r="A13" s="4" t="s">
        <v>1084</v>
      </c>
    </row>
    <row r="14" spans="1:3">
      <c r="A14" s="3" t="s">
        <v>1077</v>
      </c>
    </row>
    <row r="15" spans="1:3">
      <c r="A15" s="4" t="s">
        <v>1163</v>
      </c>
      <c r="B15" s="4" t="s">
        <v>1166</v>
      </c>
      <c r="C15" s="4" t="s">
        <v>1167</v>
      </c>
    </row>
    <row r="16" spans="1:3">
      <c r="A16" s="4" t="s">
        <v>1158</v>
      </c>
      <c r="B16" s="4" t="s">
        <v>1167</v>
      </c>
      <c r="C16" s="4" t="s">
        <v>1167</v>
      </c>
    </row>
    <row r="17" spans="1:3">
      <c r="A17" s="4" t="s">
        <v>1159</v>
      </c>
      <c r="B17" s="4" t="s">
        <v>1168</v>
      </c>
      <c r="C17" s="4" t="s">
        <v>1168</v>
      </c>
    </row>
    <row r="18" spans="1:3">
      <c r="A18" s="4" t="s">
        <v>1169</v>
      </c>
    </row>
    <row r="19" spans="1:3">
      <c r="A19" s="3" t="s">
        <v>1077</v>
      </c>
    </row>
    <row r="20" spans="1:3">
      <c r="A20" s="4" t="s">
        <v>1163</v>
      </c>
      <c r="B20" s="4" t="s">
        <v>1166</v>
      </c>
      <c r="C20" s="4" t="s">
        <v>1166</v>
      </c>
    </row>
    <row r="21" spans="1:3">
      <c r="A21" s="4" t="s">
        <v>1158</v>
      </c>
      <c r="B21" s="4" t="s">
        <v>1166</v>
      </c>
      <c r="C21" s="4" t="s">
        <v>1166</v>
      </c>
    </row>
    <row r="22" spans="1:3">
      <c r="A22" s="4" t="s">
        <v>1159</v>
      </c>
      <c r="B22" s="4" t="s">
        <v>1170</v>
      </c>
      <c r="C22" s="4" t="s">
        <v>1170</v>
      </c>
    </row>
    <row r="23" spans="1:3">
      <c r="A23" s="4" t="s">
        <v>1095</v>
      </c>
    </row>
    <row r="24" spans="1:3">
      <c r="A24" s="3" t="s">
        <v>1077</v>
      </c>
    </row>
    <row r="25" spans="1:3">
      <c r="A25" s="4" t="s">
        <v>1163</v>
      </c>
      <c r="B25" s="4" t="s">
        <v>836</v>
      </c>
      <c r="C25" s="4" t="s">
        <v>836</v>
      </c>
    </row>
    <row r="26" spans="1:3">
      <c r="A26" s="4" t="s">
        <v>1158</v>
      </c>
      <c r="B26" s="4" t="s">
        <v>836</v>
      </c>
      <c r="C26" s="4" t="s">
        <v>836</v>
      </c>
    </row>
    <row r="27" spans="1:3">
      <c r="A27" s="4" t="s">
        <v>1159</v>
      </c>
      <c r="B27" s="4" t="s">
        <v>1009</v>
      </c>
      <c r="C27" s="4" t="s">
        <v>1009</v>
      </c>
    </row>
    <row r="28" spans="1:3">
      <c r="A28" s="4" t="s">
        <v>1092</v>
      </c>
    </row>
    <row r="29" spans="1:3">
      <c r="A29" s="3" t="s">
        <v>1077</v>
      </c>
    </row>
    <row r="30" spans="1:3">
      <c r="A30" s="4" t="s">
        <v>1155</v>
      </c>
      <c r="B30" s="4" t="s">
        <v>1171</v>
      </c>
      <c r="C30" s="4" t="s">
        <v>1171</v>
      </c>
    </row>
    <row r="31" spans="1:3">
      <c r="A31" s="4" t="s">
        <v>1158</v>
      </c>
      <c r="B31" s="4" t="s">
        <v>1171</v>
      </c>
      <c r="C31" s="4" t="s">
        <v>1171</v>
      </c>
    </row>
    <row r="32" spans="1:3">
      <c r="A32" s="4" t="s">
        <v>1159</v>
      </c>
      <c r="B32" s="4" t="s">
        <v>1172</v>
      </c>
      <c r="C32" s="4" t="s">
        <v>1172</v>
      </c>
    </row>
    <row r="33" spans="1:3">
      <c r="A33" s="4" t="s">
        <v>1173</v>
      </c>
    </row>
    <row r="34" spans="1:3">
      <c r="A34" s="3" t="s">
        <v>1077</v>
      </c>
    </row>
    <row r="35" spans="1:3">
      <c r="A35" s="4" t="s">
        <v>1163</v>
      </c>
      <c r="B35" s="4" t="s">
        <v>1167</v>
      </c>
    </row>
    <row r="36" spans="1:3">
      <c r="A36" s="4" t="s">
        <v>1158</v>
      </c>
      <c r="B36" s="4" t="s">
        <v>1167</v>
      </c>
    </row>
    <row r="37" spans="1:3">
      <c r="A37" s="4" t="s">
        <v>1159</v>
      </c>
      <c r="B37" s="4" t="s">
        <v>1168</v>
      </c>
    </row>
    <row r="38" spans="1:3">
      <c r="A38" s="4" t="s">
        <v>1174</v>
      </c>
    </row>
    <row r="39" spans="1:3">
      <c r="A39" s="3" t="s">
        <v>1077</v>
      </c>
    </row>
    <row r="40" spans="1:3">
      <c r="A40" s="4" t="s">
        <v>1163</v>
      </c>
      <c r="B40" s="4" t="s">
        <v>1175</v>
      </c>
    </row>
    <row r="41" spans="1:3">
      <c r="A41" s="4" t="s">
        <v>1158</v>
      </c>
      <c r="B41" s="4" t="s">
        <v>1175</v>
      </c>
    </row>
    <row r="42" spans="1:3">
      <c r="A42" s="4" t="s">
        <v>1159</v>
      </c>
      <c r="B42" s="4" t="s">
        <v>1176</v>
      </c>
    </row>
    <row r="43" spans="1:3">
      <c r="A43" s="4" t="s">
        <v>1177</v>
      </c>
    </row>
    <row r="44" spans="1:3">
      <c r="A44" s="3" t="s">
        <v>1077</v>
      </c>
    </row>
    <row r="45" spans="1:3">
      <c r="A45" s="4" t="s">
        <v>1163</v>
      </c>
      <c r="B45" s="4" t="s">
        <v>1175</v>
      </c>
    </row>
    <row r="46" spans="1:3">
      <c r="A46" s="4" t="s">
        <v>1158</v>
      </c>
      <c r="B46" s="4" t="s">
        <v>1175</v>
      </c>
    </row>
    <row r="47" spans="1:3">
      <c r="A47" s="4" t="s">
        <v>1159</v>
      </c>
      <c r="B47" s="4" t="s">
        <v>1176</v>
      </c>
    </row>
    <row r="48" spans="1:3">
      <c r="A48" s="4" t="s">
        <v>1178</v>
      </c>
    </row>
    <row r="49" spans="1:3">
      <c r="A49" s="3" t="s">
        <v>1077</v>
      </c>
    </row>
    <row r="50" spans="1:3">
      <c r="A50" s="4" t="s">
        <v>1163</v>
      </c>
      <c r="B50" s="4" t="s">
        <v>1179</v>
      </c>
    </row>
    <row r="51" spans="1:3">
      <c r="A51" s="4" t="s">
        <v>1158</v>
      </c>
      <c r="B51" s="4" t="s">
        <v>1179</v>
      </c>
    </row>
    <row r="52" spans="1:3">
      <c r="A52" s="4" t="s">
        <v>1159</v>
      </c>
      <c r="B52" s="4" t="s">
        <v>1180</v>
      </c>
    </row>
    <row r="53" spans="1:3">
      <c r="A53" s="4" t="s">
        <v>1098</v>
      </c>
    </row>
    <row r="54" spans="1:3">
      <c r="A54" s="3" t="s">
        <v>1077</v>
      </c>
    </row>
    <row r="55" spans="1:3">
      <c r="A55" s="4" t="s">
        <v>1155</v>
      </c>
      <c r="B55" s="4" t="s">
        <v>1181</v>
      </c>
      <c r="C55" s="4" t="s">
        <v>1181</v>
      </c>
    </row>
    <row r="56" spans="1:3">
      <c r="A56" s="4" t="s">
        <v>1158</v>
      </c>
      <c r="B56" s="4" t="s">
        <v>1181</v>
      </c>
      <c r="C56" s="4" t="s">
        <v>1181</v>
      </c>
    </row>
    <row r="57" spans="1:3">
      <c r="A57" s="4" t="s">
        <v>1159</v>
      </c>
      <c r="B57" s="4" t="s">
        <v>699</v>
      </c>
      <c r="C57" s="4" t="s">
        <v>699</v>
      </c>
    </row>
    <row r="58" spans="1:3">
      <c r="A58" s="4" t="s">
        <v>1101</v>
      </c>
    </row>
    <row r="59" spans="1:3">
      <c r="A59" s="3" t="s">
        <v>1077</v>
      </c>
    </row>
    <row r="60" spans="1:3">
      <c r="A60" s="4" t="s">
        <v>1163</v>
      </c>
      <c r="B60" s="4" t="s">
        <v>720</v>
      </c>
      <c r="C60" s="4" t="s">
        <v>720</v>
      </c>
    </row>
    <row r="61" spans="1:3">
      <c r="A61" s="4" t="s">
        <v>1158</v>
      </c>
      <c r="B61" s="4" t="s">
        <v>720</v>
      </c>
      <c r="C61" s="4" t="s">
        <v>720</v>
      </c>
    </row>
    <row r="62" spans="1:3">
      <c r="A62" s="4" t="s">
        <v>1159</v>
      </c>
      <c r="B62" s="4" t="s">
        <v>720</v>
      </c>
      <c r="C62" s="4" t="s">
        <v>720</v>
      </c>
    </row>
    <row r="63" spans="1:3">
      <c r="A63" s="4" t="s">
        <v>1104</v>
      </c>
    </row>
    <row r="64" spans="1:3">
      <c r="A64" s="3" t="s">
        <v>1077</v>
      </c>
    </row>
    <row r="65" spans="1:3">
      <c r="A65" s="4" t="s">
        <v>1163</v>
      </c>
      <c r="B65" s="4" t="s">
        <v>1182</v>
      </c>
      <c r="C65" s="4" t="s">
        <v>1182</v>
      </c>
    </row>
    <row r="66" spans="1:3">
      <c r="A66" s="4" t="s">
        <v>1158</v>
      </c>
      <c r="B66" s="4" t="s">
        <v>1182</v>
      </c>
      <c r="C66" s="4" t="s">
        <v>1182</v>
      </c>
    </row>
    <row r="67" spans="1:3">
      <c r="A67" s="4" t="s">
        <v>1159</v>
      </c>
      <c r="B67" s="4" t="s">
        <v>1183</v>
      </c>
      <c r="C67" s="4" t="s">
        <v>1183</v>
      </c>
    </row>
    <row r="68" spans="1:3">
      <c r="A68" s="4" t="s">
        <v>1108</v>
      </c>
    </row>
    <row r="69" spans="1:3">
      <c r="A69" s="3" t="s">
        <v>1077</v>
      </c>
    </row>
    <row r="70" spans="1:3">
      <c r="A70" s="4" t="s">
        <v>1155</v>
      </c>
      <c r="B70" s="4" t="s">
        <v>1167</v>
      </c>
      <c r="C70" s="4" t="s">
        <v>1184</v>
      </c>
    </row>
    <row r="71" spans="1:3">
      <c r="A71" s="4" t="s">
        <v>1158</v>
      </c>
      <c r="B71" s="4" t="s">
        <v>1167</v>
      </c>
      <c r="C71" s="4" t="s">
        <v>1184</v>
      </c>
    </row>
    <row r="72" spans="1:3">
      <c r="A72" s="4" t="s">
        <v>1159</v>
      </c>
      <c r="B72" s="4" t="s">
        <v>1168</v>
      </c>
      <c r="C72" s="4" t="s">
        <v>1185</v>
      </c>
    </row>
    <row r="73" spans="1:3">
      <c r="A73" s="4" t="s">
        <v>1111</v>
      </c>
    </row>
    <row r="74" spans="1:3">
      <c r="A74" s="3" t="s">
        <v>1077</v>
      </c>
    </row>
    <row r="75" spans="1:3">
      <c r="A75" s="4" t="s">
        <v>1155</v>
      </c>
      <c r="B75" s="4" t="s">
        <v>945</v>
      </c>
      <c r="C75" s="4" t="s">
        <v>945</v>
      </c>
    </row>
    <row r="76" spans="1:3">
      <c r="A76" s="4" t="s">
        <v>1158</v>
      </c>
      <c r="B76" s="4" t="s">
        <v>945</v>
      </c>
      <c r="C76" s="4" t="s">
        <v>945</v>
      </c>
    </row>
    <row r="77" spans="1:3">
      <c r="A77" s="4" t="s">
        <v>1159</v>
      </c>
      <c r="B77" s="4" t="s">
        <v>1186</v>
      </c>
      <c r="C77" s="4" t="s">
        <v>1186</v>
      </c>
    </row>
    <row r="78" spans="1:3">
      <c r="A78" s="4" t="s">
        <v>1114</v>
      </c>
    </row>
    <row r="79" spans="1:3">
      <c r="A79" s="3" t="s">
        <v>1077</v>
      </c>
    </row>
    <row r="80" spans="1:3">
      <c r="A80" s="4" t="s">
        <v>1155</v>
      </c>
      <c r="B80" s="4" t="s">
        <v>1167</v>
      </c>
      <c r="C80" s="4" t="s">
        <v>1167</v>
      </c>
    </row>
    <row r="81" spans="1:3">
      <c r="A81" s="4" t="s">
        <v>1158</v>
      </c>
      <c r="B81" s="4" t="s">
        <v>1167</v>
      </c>
      <c r="C81" s="4" t="s">
        <v>1167</v>
      </c>
    </row>
    <row r="82" spans="1:3">
      <c r="A82" s="4" t="s">
        <v>1159</v>
      </c>
      <c r="B82" s="4" t="s">
        <v>1168</v>
      </c>
      <c r="C82" s="4" t="s">
        <v>1168</v>
      </c>
    </row>
    <row r="83" spans="1:3">
      <c r="A83" s="4" t="s">
        <v>1118</v>
      </c>
    </row>
    <row r="84" spans="1:3">
      <c r="A84" s="3" t="s">
        <v>1077</v>
      </c>
    </row>
    <row r="85" spans="1:3">
      <c r="A85" s="4" t="s">
        <v>1155</v>
      </c>
      <c r="B85" s="4" t="s">
        <v>1187</v>
      </c>
      <c r="C85" s="4" t="s">
        <v>1187</v>
      </c>
    </row>
    <row r="86" spans="1:3">
      <c r="A86" s="4" t="s">
        <v>1158</v>
      </c>
      <c r="B86" s="4" t="s">
        <v>1187</v>
      </c>
      <c r="C86" s="4" t="s">
        <v>1187</v>
      </c>
    </row>
    <row r="87" spans="1:3">
      <c r="A87" s="4" t="s">
        <v>1159</v>
      </c>
      <c r="B87" s="4" t="s">
        <v>1188</v>
      </c>
      <c r="C87" s="4" t="s">
        <v>1188</v>
      </c>
    </row>
    <row r="88" spans="1:3">
      <c r="A88" s="4" t="s">
        <v>1121</v>
      </c>
    </row>
    <row r="89" spans="1:3">
      <c r="A89" s="3" t="s">
        <v>1077</v>
      </c>
    </row>
    <row r="90" spans="1:3">
      <c r="A90" s="4" t="s">
        <v>1155</v>
      </c>
      <c r="B90" s="4" t="s">
        <v>1189</v>
      </c>
      <c r="C90" s="4" t="s">
        <v>1189</v>
      </c>
    </row>
    <row r="91" spans="1:3">
      <c r="A91" s="4" t="s">
        <v>1158</v>
      </c>
      <c r="B91" s="4" t="s">
        <v>1189</v>
      </c>
      <c r="C91" s="4" t="s">
        <v>1189</v>
      </c>
    </row>
    <row r="92" spans="1:3">
      <c r="A92" s="4" t="s">
        <v>1159</v>
      </c>
      <c r="B92" s="4" t="s">
        <v>1190</v>
      </c>
      <c r="C92" s="4" t="s">
        <v>1190</v>
      </c>
    </row>
    <row r="93" spans="1:3">
      <c r="A93" s="4" t="s">
        <v>1124</v>
      </c>
    </row>
    <row r="94" spans="1:3">
      <c r="A94" s="3" t="s">
        <v>1077</v>
      </c>
    </row>
    <row r="95" spans="1:3">
      <c r="A95" s="4" t="s">
        <v>1155</v>
      </c>
      <c r="B95" s="4" t="s">
        <v>1191</v>
      </c>
    </row>
    <row r="96" spans="1:3">
      <c r="A96" s="4" t="s">
        <v>1163</v>
      </c>
      <c r="B96" s="4" t="s">
        <v>1192</v>
      </c>
    </row>
    <row r="97" spans="1:3">
      <c r="A97" s="4" t="s">
        <v>1158</v>
      </c>
      <c r="B97" s="4" t="s">
        <v>1021</v>
      </c>
    </row>
    <row r="98" spans="1:3">
      <c r="A98" s="4" t="s">
        <v>1127</v>
      </c>
    </row>
    <row r="99" spans="1:3">
      <c r="A99" s="3" t="s">
        <v>1077</v>
      </c>
    </row>
    <row r="100" spans="1:3">
      <c r="A100" s="4" t="s">
        <v>1155</v>
      </c>
      <c r="B100" s="4" t="s">
        <v>1193</v>
      </c>
      <c r="C100" s="4" t="s">
        <v>1193</v>
      </c>
    </row>
    <row r="101" spans="1:3">
      <c r="A101" s="4" t="s">
        <v>1163</v>
      </c>
      <c r="B101" s="4" t="s">
        <v>1194</v>
      </c>
      <c r="C101" s="4" t="s">
        <v>1194</v>
      </c>
    </row>
    <row r="102" spans="1:3">
      <c r="A102" s="4" t="s">
        <v>1158</v>
      </c>
      <c r="B102" s="4" t="s">
        <v>1195</v>
      </c>
      <c r="C102" s="4" t="s">
        <v>1195</v>
      </c>
    </row>
    <row r="103" spans="1:3">
      <c r="A103" s="4" t="s">
        <v>1159</v>
      </c>
      <c r="B103" s="4" t="s">
        <v>1196</v>
      </c>
      <c r="C103" s="4" t="s">
        <v>1196</v>
      </c>
    </row>
    <row r="104" spans="1:3">
      <c r="A104" s="4" t="s">
        <v>1134</v>
      </c>
    </row>
    <row r="105" spans="1:3">
      <c r="A105" s="3" t="s">
        <v>1077</v>
      </c>
    </row>
    <row r="106" spans="1:3">
      <c r="A106" s="4" t="s">
        <v>1155</v>
      </c>
      <c r="B106" s="4" t="s">
        <v>1021</v>
      </c>
      <c r="C106" s="4" t="s">
        <v>1021</v>
      </c>
    </row>
    <row r="107" spans="1:3">
      <c r="A107" s="4" t="s">
        <v>1158</v>
      </c>
      <c r="B107" s="4" t="s">
        <v>1021</v>
      </c>
      <c r="C107" s="4" t="s">
        <v>1021</v>
      </c>
    </row>
    <row r="108" spans="1:3">
      <c r="A108" s="4" t="s">
        <v>1197</v>
      </c>
    </row>
    <row r="109" spans="1:3">
      <c r="A109" s="3" t="s">
        <v>1077</v>
      </c>
    </row>
    <row r="110" spans="1:3">
      <c r="A110" s="4" t="s">
        <v>1163</v>
      </c>
      <c r="C110" s="4" t="s">
        <v>1021</v>
      </c>
    </row>
    <row r="111" spans="1:3">
      <c r="A111" s="4" t="s">
        <v>1158</v>
      </c>
      <c r="C111" s="4" t="s">
        <v>1021</v>
      </c>
    </row>
    <row r="112" spans="1:3">
      <c r="A112" s="4" t="s">
        <v>1198</v>
      </c>
    </row>
    <row r="113" spans="1:3">
      <c r="A113" s="3" t="s">
        <v>1077</v>
      </c>
    </row>
    <row r="114" spans="1:3">
      <c r="A114" s="4" t="s">
        <v>1155</v>
      </c>
      <c r="C114" s="4" t="s">
        <v>1199</v>
      </c>
    </row>
    <row r="115" spans="1:3">
      <c r="A115" s="4" t="s">
        <v>1158</v>
      </c>
      <c r="C115" s="4" t="s">
        <v>1199</v>
      </c>
    </row>
    <row r="116" spans="1:3">
      <c r="A116" s="4" t="s">
        <v>1159</v>
      </c>
      <c r="C116" s="4" t="s">
        <v>1200</v>
      </c>
    </row>
    <row r="117" spans="1:3">
      <c r="A117" s="4" t="s">
        <v>1130</v>
      </c>
    </row>
    <row r="118" spans="1:3">
      <c r="A118" s="3" t="s">
        <v>1077</v>
      </c>
    </row>
    <row r="119" spans="1:3">
      <c r="A119" s="4" t="s">
        <v>1155</v>
      </c>
      <c r="B119" s="4" t="s">
        <v>1167</v>
      </c>
      <c r="C119" s="4" t="s">
        <v>1167</v>
      </c>
    </row>
    <row r="120" spans="1:3">
      <c r="A120" s="4" t="s">
        <v>1163</v>
      </c>
      <c r="B120" s="4" t="s">
        <v>1168</v>
      </c>
      <c r="C120" s="4" t="s">
        <v>1168</v>
      </c>
    </row>
    <row r="121" spans="1:3">
      <c r="A121" s="4" t="s">
        <v>1158</v>
      </c>
      <c r="B121" s="4" t="s">
        <v>1021</v>
      </c>
      <c r="C121" s="4" t="s">
        <v>1021</v>
      </c>
    </row>
    <row r="122" spans="1:3">
      <c r="A122" s="4" t="s">
        <v>1137</v>
      </c>
    </row>
    <row r="123" spans="1:3">
      <c r="A123" s="3" t="s">
        <v>1077</v>
      </c>
    </row>
    <row r="124" spans="1:3">
      <c r="A124" s="4" t="s">
        <v>1155</v>
      </c>
      <c r="B124" s="4" t="s">
        <v>1175</v>
      </c>
      <c r="C124" s="4" t="s">
        <v>1175</v>
      </c>
    </row>
    <row r="125" spans="1:3">
      <c r="A125" s="4" t="s">
        <v>1158</v>
      </c>
      <c r="B125" s="4" t="s">
        <v>1175</v>
      </c>
      <c r="C125" s="4" t="s">
        <v>1175</v>
      </c>
    </row>
    <row r="126" spans="1:3">
      <c r="A126" s="4" t="s">
        <v>1159</v>
      </c>
      <c r="B126" s="4" t="s">
        <v>1176</v>
      </c>
      <c r="C126" s="4" t="s">
        <v>1176</v>
      </c>
    </row>
    <row r="127" spans="1:3">
      <c r="A127" s="4" t="s">
        <v>1140</v>
      </c>
    </row>
    <row r="128" spans="1:3">
      <c r="A128" s="3" t="s">
        <v>1077</v>
      </c>
    </row>
    <row r="129" spans="1:3">
      <c r="A129" s="4" t="s">
        <v>1155</v>
      </c>
      <c r="B129" s="4" t="s">
        <v>1201</v>
      </c>
      <c r="C129" s="4" t="s">
        <v>1201</v>
      </c>
    </row>
    <row r="130" spans="1:3">
      <c r="A130" s="4" t="s">
        <v>1158</v>
      </c>
      <c r="B130" s="4" t="s">
        <v>1201</v>
      </c>
      <c r="C130" s="4" t="s">
        <v>1201</v>
      </c>
    </row>
    <row r="131" spans="1:3">
      <c r="A131" s="4" t="s">
        <v>1159</v>
      </c>
      <c r="B131" s="4" t="s">
        <v>1202</v>
      </c>
      <c r="C131" s="4" t="s">
        <v>1202</v>
      </c>
    </row>
    <row r="132" spans="1:3">
      <c r="A132" s="4" t="s">
        <v>1011</v>
      </c>
    </row>
    <row r="133" spans="1:3">
      <c r="A133" s="3" t="s">
        <v>1077</v>
      </c>
    </row>
    <row r="134" spans="1:3">
      <c r="A134" s="4" t="s">
        <v>1155</v>
      </c>
      <c r="B134" s="4" t="s">
        <v>1013</v>
      </c>
      <c r="C134" s="4" t="s">
        <v>1013</v>
      </c>
    </row>
    <row r="135" spans="1:3">
      <c r="A135" s="4" t="s">
        <v>1158</v>
      </c>
      <c r="B135" s="4" t="s">
        <v>1013</v>
      </c>
      <c r="C135" s="4" t="s">
        <v>1013</v>
      </c>
    </row>
    <row r="136" spans="1:3">
      <c r="A136" s="4" t="s">
        <v>1159</v>
      </c>
      <c r="B136" s="4" t="s">
        <v>1203</v>
      </c>
      <c r="C136" s="4" t="s">
        <v>1203</v>
      </c>
    </row>
    <row r="137" spans="1:3">
      <c r="A137" s="4" t="s">
        <v>1145</v>
      </c>
    </row>
    <row r="138" spans="1:3">
      <c r="A138" s="3" t="s">
        <v>1077</v>
      </c>
    </row>
    <row r="139" spans="1:3">
      <c r="A139" s="4" t="s">
        <v>1155</v>
      </c>
      <c r="B139" s="4" t="s">
        <v>1167</v>
      </c>
      <c r="C139" s="4" t="s">
        <v>1167</v>
      </c>
    </row>
    <row r="140" spans="1:3">
      <c r="A140" s="4" t="s">
        <v>1158</v>
      </c>
      <c r="B140" s="4" t="s">
        <v>1167</v>
      </c>
      <c r="C140" s="4" t="s">
        <v>1167</v>
      </c>
    </row>
    <row r="141" spans="1:3">
      <c r="A141" s="4" t="s">
        <v>1159</v>
      </c>
      <c r="B141" s="4" t="s">
        <v>1168</v>
      </c>
      <c r="C141" s="4" t="s">
        <v>1168</v>
      </c>
    </row>
    <row r="142" spans="1:3">
      <c r="A142" s="4" t="s">
        <v>1148</v>
      </c>
    </row>
    <row r="143" spans="1:3">
      <c r="A143" s="3" t="s">
        <v>1077</v>
      </c>
    </row>
    <row r="144" spans="1:3">
      <c r="A144" s="4" t="s">
        <v>1155</v>
      </c>
      <c r="B144" s="4" t="s">
        <v>1167</v>
      </c>
      <c r="C144" s="4" t="s">
        <v>1167</v>
      </c>
    </row>
    <row r="145" spans="1:3">
      <c r="A145" s="4" t="s">
        <v>1163</v>
      </c>
      <c r="B145" s="4" t="s">
        <v>1168</v>
      </c>
      <c r="C145" s="4" t="s">
        <v>1168</v>
      </c>
    </row>
    <row r="146" spans="1:3">
      <c r="A146" s="4" t="s">
        <v>1158</v>
      </c>
      <c r="B146" s="4" t="s">
        <v>1021</v>
      </c>
      <c r="C146" s="4" t="s">
        <v>1021</v>
      </c>
    </row>
    <row r="147" spans="1:3">
      <c r="A147" s="4" t="s">
        <v>1204</v>
      </c>
    </row>
    <row r="148" spans="1:3">
      <c r="A148" s="3" t="s">
        <v>1077</v>
      </c>
    </row>
    <row r="149" spans="1:3">
      <c r="A149" s="4" t="s">
        <v>1155</v>
      </c>
      <c r="B149" s="4" t="s">
        <v>1175</v>
      </c>
      <c r="C149" s="4" t="s">
        <v>1175</v>
      </c>
    </row>
    <row r="150" spans="1:3">
      <c r="A150" s="4" t="s">
        <v>1163</v>
      </c>
      <c r="B150" s="4" t="s">
        <v>1176</v>
      </c>
      <c r="C150" s="4" t="s">
        <v>1176</v>
      </c>
    </row>
    <row r="151" spans="1:3">
      <c r="A151" s="4" t="s">
        <v>1158</v>
      </c>
      <c r="B151" s="4" t="s">
        <v>1021</v>
      </c>
      <c r="C151" s="4" t="s">
        <v>1021</v>
      </c>
    </row>
    <row r="152" spans="1:3">
      <c r="A152" s="4" t="s">
        <v>1151</v>
      </c>
    </row>
    <row r="153" spans="1:3">
      <c r="A153" s="3" t="s">
        <v>1077</v>
      </c>
    </row>
    <row r="154" spans="1:3">
      <c r="A154" s="4" t="s">
        <v>1155</v>
      </c>
      <c r="B154" s="4" t="s">
        <v>1021</v>
      </c>
      <c r="C154" s="4" t="s">
        <v>1167</v>
      </c>
    </row>
    <row r="155" spans="1:3">
      <c r="A155" s="4" t="s">
        <v>1163</v>
      </c>
      <c r="C155" s="4" t="s">
        <v>1168</v>
      </c>
    </row>
    <row r="156" spans="1:3">
      <c r="A156" s="4" t="s">
        <v>1158</v>
      </c>
      <c r="C156" s="4" t="s">
        <v>102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05</v>
      </c>
      <c r="B1" s="2" t="s">
        <v>1206</v>
      </c>
    </row>
    <row r="2" spans="1:4">
      <c r="B2" s="2" t="s">
        <v>1207</v>
      </c>
      <c r="C2" s="2" t="s">
        <v>34</v>
      </c>
      <c r="D2" s="2" t="s">
        <v>35</v>
      </c>
    </row>
    <row r="3" spans="1:4">
      <c r="A3" s="3" t="s">
        <v>1077</v>
      </c>
    </row>
    <row r="4" spans="1:4">
      <c r="A4" s="4" t="s">
        <v>404</v>
      </c>
      <c r="C4" s="4" t="s">
        <v>1208</v>
      </c>
      <c r="D4" s="4" t="s">
        <v>1209</v>
      </c>
    </row>
    <row r="5" spans="1:4">
      <c r="A5" s="4" t="s">
        <v>1210</v>
      </c>
    </row>
    <row r="6" spans="1:4">
      <c r="A6" s="3" t="s">
        <v>1077</v>
      </c>
    </row>
    <row r="7" spans="1:4">
      <c r="A7" s="4" t="s">
        <v>404</v>
      </c>
      <c r="C7" s="4" t="s">
        <v>1211</v>
      </c>
    </row>
    <row r="8" spans="1:4">
      <c r="A8" s="4" t="s">
        <v>1212</v>
      </c>
    </row>
    <row r="9" spans="1:4">
      <c r="A9" s="3" t="s">
        <v>1077</v>
      </c>
    </row>
    <row r="10" spans="1:4">
      <c r="A10" s="4" t="s">
        <v>1213</v>
      </c>
      <c r="B10" s="4" t="s">
        <v>102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34</v>
      </c>
      <c r="C1" s="2" t="s">
        <v>35</v>
      </c>
    </row>
    <row r="2" spans="1:3">
      <c r="A2" s="3" t="s">
        <v>1215</v>
      </c>
    </row>
    <row r="3" spans="1:3">
      <c r="A3" s="4" t="s">
        <v>1216</v>
      </c>
      <c r="B3" s="4" t="s">
        <v>223</v>
      </c>
      <c r="C3" s="4" t="s">
        <v>1217</v>
      </c>
    </row>
    <row r="4" spans="1:3">
      <c r="A4" s="4" t="s">
        <v>1218</v>
      </c>
    </row>
    <row r="5" spans="1:3">
      <c r="A5" s="3" t="s">
        <v>1215</v>
      </c>
    </row>
    <row r="6" spans="1:3">
      <c r="A6" s="4" t="s">
        <v>1216</v>
      </c>
      <c r="B6" s="5" t="n">
        <v>168612</v>
      </c>
      <c r="C6" s="5" t="n">
        <v>225921</v>
      </c>
    </row>
    <row r="7" spans="1:3">
      <c r="A7" s="4" t="s">
        <v>1219</v>
      </c>
    </row>
    <row r="8" spans="1:3">
      <c r="A8" s="3" t="s">
        <v>1215</v>
      </c>
    </row>
    <row r="9" spans="1:3">
      <c r="A9" s="4" t="s">
        <v>1216</v>
      </c>
      <c r="B9" s="5" t="n">
        <v>67639</v>
      </c>
      <c r="C9" s="5" t="n">
        <v>103170</v>
      </c>
    </row>
    <row r="10" spans="1:3">
      <c r="A10" s="4" t="s">
        <v>603</v>
      </c>
    </row>
    <row r="11" spans="1:3">
      <c r="A11" s="3" t="s">
        <v>1215</v>
      </c>
    </row>
    <row r="12" spans="1:3">
      <c r="A12" s="4" t="s">
        <v>1216</v>
      </c>
      <c r="B12" s="5" t="n">
        <v>65918</v>
      </c>
      <c r="C12" s="5" t="n">
        <v>68419</v>
      </c>
    </row>
    <row r="13" spans="1:3">
      <c r="A13" s="4" t="s">
        <v>1220</v>
      </c>
    </row>
    <row r="14" spans="1:3">
      <c r="A14" s="3" t="s">
        <v>1215</v>
      </c>
    </row>
    <row r="15" spans="1:3">
      <c r="A15" s="4" t="s">
        <v>1216</v>
      </c>
      <c r="C15" s="5" t="n">
        <v>-6417</v>
      </c>
    </row>
    <row r="16" spans="1:3">
      <c r="A16" s="4" t="s">
        <v>1221</v>
      </c>
    </row>
    <row r="17" spans="1:3">
      <c r="A17" s="3" t="s">
        <v>1215</v>
      </c>
    </row>
    <row r="18" spans="1:3">
      <c r="A18" s="4" t="s">
        <v>1216</v>
      </c>
      <c r="B18" s="5" t="n">
        <v>23424</v>
      </c>
      <c r="C18" s="5" t="n">
        <v>22263</v>
      </c>
    </row>
    <row r="19" spans="1:3">
      <c r="A19" s="4" t="s">
        <v>1222</v>
      </c>
    </row>
    <row r="20" spans="1:3">
      <c r="A20" s="3" t="s">
        <v>1215</v>
      </c>
    </row>
    <row r="21" spans="1:3">
      <c r="A21" s="4" t="s">
        <v>1216</v>
      </c>
      <c r="B21" s="5" t="n">
        <v>55986</v>
      </c>
      <c r="C21" s="5" t="n">
        <v>35419</v>
      </c>
    </row>
    <row r="22" spans="1:3">
      <c r="A22" s="4" t="s">
        <v>1223</v>
      </c>
    </row>
    <row r="23" spans="1:3">
      <c r="A23" s="3" t="s">
        <v>1215</v>
      </c>
    </row>
    <row r="24" spans="1:3">
      <c r="A24" s="4" t="s">
        <v>1216</v>
      </c>
      <c r="B24" s="5" t="n">
        <v>13121</v>
      </c>
      <c r="C24" s="5" t="n">
        <v>13395</v>
      </c>
    </row>
    <row r="25" spans="1:3">
      <c r="A25" s="4" t="s">
        <v>1224</v>
      </c>
    </row>
    <row r="26" spans="1:3">
      <c r="A26" s="3" t="s">
        <v>1215</v>
      </c>
    </row>
    <row r="27" spans="1:3">
      <c r="A27" s="4" t="s">
        <v>1216</v>
      </c>
      <c r="B27" s="4" t="s">
        <v>1225</v>
      </c>
      <c r="C27" s="4" t="s">
        <v>122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21:06:36Z</dcterms:created>
  <dcterms:modified xmlns:dcterms="http://purl.org/dc/terms/" xmlns:xsi="http://www.w3.org/2001/XMLSchema-instance" xsi:type="dcterms:W3CDTF">2019-04-30T21:06:36Z</dcterms:modified>
</cp:coreProperties>
</file>